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COUNTING STANDARDS UPDATE" sheetId="10" r:id="rId10"/>
    <s:sheet name="ACQUISITION OF FIRSTMERIT CORPO" sheetId="11" r:id="rId11"/>
    <s:sheet name="LOANS _ LEASES AND ALLOWANCE FO" sheetId="12" r:id="rId12"/>
    <s:sheet name="AVAILABLE-FOR-SALE AND OTHER SE" sheetId="13" r:id="rId13"/>
    <s:sheet name="HELD-TO-MATURITY SECURITIES" sheetId="14" r:id="rId14"/>
    <s:sheet name="LOAN SALES AND SECURITIZATIONS" sheetId="15" r:id="rId15"/>
    <s:sheet name="GOODWILL AND OTHER INTANGIBLE A" sheetId="16" r:id="rId16"/>
    <s:sheet name="LONG-TERM DEBT" sheetId="17" r:id="rId17"/>
    <s:sheet name="OTHER COMPREHENSIVE INCOME" sheetId="18" r:id="rId18"/>
    <s:sheet name="SHAREHOLDERS' EQUITY SHAREHOLDE" sheetId="19" r:id="rId19"/>
    <s:sheet name="EARNINGS PER SHARE" sheetId="20" r:id="rId20"/>
    <s:sheet name="SHARE-BASED COMPENSATION SHARE-" sheetId="21" r:id="rId21"/>
    <s:sheet name="BENEFIT PLANS" sheetId="22" r:id="rId22"/>
    <s:sheet name="FAIR VALUES OF ASSETS AND LIABI" sheetId="23" r:id="rId23"/>
    <s:sheet name="DERIVATIVE FINANCIAL INSTRUMENT" sheetId="24" r:id="rId24"/>
    <s:sheet name="VIEs" sheetId="25" r:id="rId25"/>
    <s:sheet name="COMMITMENTS AND CONTINGENT LIAB" sheetId="26" r:id="rId26"/>
    <s:sheet name="SEGMENT REPORTING" sheetId="27" r:id="rId27"/>
    <s:sheet name="ACCOUNTING STANDARDS UPDATE (Po" sheetId="28" r:id="rId28"/>
    <s:sheet name="ACQUISITION OF FIRSTMERIT COR29" sheetId="29" r:id="rId29"/>
    <s:sheet name="LOANS _ LEASES AND ALLOWANCE 30" sheetId="30" r:id="rId30"/>
    <s:sheet name="AVAILABLE-FOR-SALE AND OTHER 31" sheetId="31" r:id="rId31"/>
    <s:sheet name="HELD-TO-MATURITY SECURITIES (Ta" sheetId="32" r:id="rId32"/>
    <s:sheet name="LOAN SALES AND SECURITIZATIONS " sheetId="33" r:id="rId33"/>
    <s:sheet name="GOODWILL AND OTHER INTANGIBLE34" sheetId="34" r:id="rId34"/>
    <s:sheet name="OTHER COMPREHENSIVE INCOME (Tab" sheetId="35" r:id="rId35"/>
    <s:sheet name="EARNINGS PER SHARE (Tables)" sheetId="36" r:id="rId36"/>
    <s:sheet name="SHARE-BASED COMPENSATION SHAR37" sheetId="37" r:id="rId37"/>
    <s:sheet name="BENEFIT PLANS (Tables)" sheetId="38" r:id="rId38"/>
    <s:sheet name="FAIR VALUES OF ASSETS AND LIA39" sheetId="39" r:id="rId39"/>
    <s:sheet name="DERIVATIVE FINANCIAL INSTRUME40" sheetId="40" r:id="rId40"/>
    <s:sheet name="VIEs (Tables)" sheetId="41" r:id="rId41"/>
    <s:sheet name="COMMITMENTS AND CONTINGENT LI42" sheetId="42" r:id="rId42"/>
    <s:sheet name="SEGMENT REPORTING (Tables)" sheetId="43" r:id="rId43"/>
    <s:sheet name="ACQUISITION OF FIRSTMERIT COR44" sheetId="44" r:id="rId44"/>
    <s:sheet name="ACQUISITION OF FIRSTMERIT COR45" sheetId="45" r:id="rId45"/>
    <s:sheet name="ACQUISITION OF FIRSTMERIT COR46" sheetId="46" r:id="rId46"/>
    <s:sheet name="LOANS _ LEASES AND ALLOWANCE 47" sheetId="47" r:id="rId47"/>
    <s:sheet name="LOANS _ LEASES AND ALLOWANCE 48" sheetId="48" r:id="rId48"/>
    <s:sheet name="LOANS _ LEASES AND ALLOWANCE 49" sheetId="49" r:id="rId49"/>
    <s:sheet name="LOANS _ LEASES AND ALLOWANCE 50" sheetId="50" r:id="rId50"/>
    <s:sheet name="LOANS _ LEASES AND ALLOWANCE 51" sheetId="51" r:id="rId51"/>
    <s:sheet name="LOANS _ LEASES AND ALLOWANCE 52" sheetId="52" r:id="rId52"/>
    <s:sheet name="LOANS _ LEASES AND ALLOWANCE 53" sheetId="53" r:id="rId53"/>
    <s:sheet name="LOANS _ LEASES AND ALLOWANCE 54" sheetId="54" r:id="rId54"/>
    <s:sheet name="LOANS _ LEASES AND ALLOWANCE 55" sheetId="55" r:id="rId55"/>
    <s:sheet name="LOANS _ LEASES AND ALLOWANCE 56" sheetId="56" r:id="rId56"/>
    <s:sheet name="LOANS _ LEASES AND ALLOWANCE 57" sheetId="57" r:id="rId57"/>
    <s:sheet name="LOANS _ LEASES AND ALLOWANCE 58" sheetId="58" r:id="rId58"/>
    <s:sheet name="LOANS _ LEASES AND ALLOWANCE 59" sheetId="59" r:id="rId59"/>
    <s:sheet name="LOANS _ LEASES AND ALLOWANCE 60" sheetId="60" r:id="rId60"/>
    <s:sheet name="AVAILABLE-FOR-SALE AND OTHER 61" sheetId="61" r:id="rId61"/>
    <s:sheet name="AVAILABLE-FOR-SALE AND OTHER 62" sheetId="62" r:id="rId62"/>
    <s:sheet name="AVAILABLE-FOR-SALE AND OTHER 63" sheetId="63" r:id="rId63"/>
    <s:sheet name="AVAILABLE-FOR-SALE AND OTHER 64" sheetId="64" r:id="rId64"/>
    <s:sheet name="AVAILABLE-FOR-SALE AND OTHER 65" sheetId="65" r:id="rId65"/>
    <s:sheet name="AVAILABLE-FOR-SALE AND OTHER 66" sheetId="66" r:id="rId66"/>
    <s:sheet name="AVAILABLE-FOR-SALE AND OTHER 67" sheetId="67" r:id="rId67"/>
    <s:sheet name="HELD-TO-MATURITY SECURITIES - N" sheetId="68" r:id="rId68"/>
    <s:sheet name="HELD-TO-MATURITY SECURITIES - C" sheetId="69" r:id="rId69"/>
    <s:sheet name="HELD-TO-MATURITY SECURITIES - A" sheetId="70" r:id="rId70"/>
    <s:sheet name="HELD-TO-MATURITY SECURITIES -71" sheetId="71" r:id="rId71"/>
    <s:sheet name="LOAN SALES AND SECURITIZATION72" sheetId="72" r:id="rId72"/>
    <s:sheet name="LOAN SALES AND SECURITIZATION73" sheetId="73" r:id="rId73"/>
    <s:sheet name="LOAN SALES AND SECURITIZATION74" sheetId="74" r:id="rId74"/>
    <s:sheet name="LOAN SALES AND SECURITIZATION75" sheetId="75" r:id="rId75"/>
    <s:sheet name="LOAN SALES AND SECURITIZATION76" sheetId="76" r:id="rId76"/>
    <s:sheet name="LOAN SALES AND SECURITIZATION77" sheetId="77" r:id="rId77"/>
    <s:sheet name="LOAN SALES AND SECURITIZATION78" sheetId="78" r:id="rId78"/>
    <s:sheet name="LOAN SALES AND SECURITIZATION79" sheetId="79" r:id="rId79"/>
    <s:sheet name="LOAN SALES AND SECURITIZATION80" sheetId="80" r:id="rId80"/>
    <s:sheet name="LOAN SALES AND SECURITIZATION81" sheetId="81" r:id="rId81"/>
    <s:sheet name="LOAN SALES AND SECURITIZATION82" sheetId="82" r:id="rId82"/>
    <s:sheet name="GOODWILL AND OTHER INTANGIBLE83" sheetId="83" r:id="rId83"/>
    <s:sheet name="GOODWILL AND OTHER INTANGIBLE84" sheetId="84" r:id="rId84"/>
    <s:sheet name="GOODWILL AND OTHER INTANGIBLE85" sheetId="85" r:id="rId85"/>
    <s:sheet name="GOODWILL AND OTHER INTANGIBLE86" sheetId="86" r:id="rId86"/>
    <s:sheet name="LONG-TERM DEBT (Details)" sheetId="87" r:id="rId87"/>
    <s:sheet name="OTHER COMPREHENSIVE INCOME - Ac" sheetId="88" r:id="rId88"/>
    <s:sheet name="OTHER COMPREHENSIVE INCOME OTHE" sheetId="89" r:id="rId89"/>
    <s:sheet name="OTHER COMPREHENSIVE INCOME - Re" sheetId="90" r:id="rId90"/>
    <s:sheet name="SHAREHOLDERS' EQUITY (Details)" sheetId="91" r:id="rId91"/>
    <s:sheet name="EARNINGS PER SHARE (Details)" sheetId="92" r:id="rId92"/>
    <s:sheet name="SHARE-BASED COMPENSATION SHAR93" sheetId="93" r:id="rId93"/>
    <s:sheet name="BENEFIT PLANS - Narrative (Deta" sheetId="94" r:id="rId94"/>
    <s:sheet name="BENEFIT PLANS - Net Periodic Be" sheetId="95" r:id="rId95"/>
    <s:sheet name="BENEFIT PLANS - Fair Value of P" sheetId="96" r:id="rId96"/>
    <s:sheet name="BENEFIT PLANS - Costs of Retire" sheetId="97" r:id="rId97"/>
    <s:sheet name="FAIR VALUES OF ASSETS AND LIA98" sheetId="98" r:id="rId98"/>
    <s:sheet name="FAIR VALUES OF ASSETS AND LIA99" sheetId="99" r:id="rId99"/>
    <s:sheet name="FAIR VALUES OF ASSETS AND LI100" sheetId="100" r:id="rId100"/>
    <s:sheet name="FAIR VALUES OF ASSETS AND LI101" sheetId="101" r:id="rId101"/>
    <s:sheet name="FAIR VALUES OF ASSETS AND LI102" sheetId="102" r:id="rId102"/>
    <s:sheet name="FAIR VALUES OF ASSETS AND LI103" sheetId="103" r:id="rId103"/>
    <s:sheet name="FAIR VALUES OF ASSETS AND LI104" sheetId="104" r:id="rId104"/>
    <s:sheet name="FAIR VALUES OF ASSETS AND LI105" sheetId="105" r:id="rId105"/>
    <s:sheet name="DERIVATIVE FINANCIAL INSTRUM106" sheetId="106" r:id="rId106"/>
    <s:sheet name="DERIVATIVE FINANCIAL INSTRUM107" sheetId="107" r:id="rId107"/>
    <s:sheet name="DERIVATIVE FINANCIAL INSTRUM108" sheetId="108" r:id="rId108"/>
    <s:sheet name="DERIVATIVE FINANCIAL INSTRUM109" sheetId="109" r:id="rId109"/>
    <s:sheet name="DERIVATIVE FINANCIAL INSTRUM110"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VIEs - Narrative (Details)" sheetId="116" r:id="rId116"/>
    <s:sheet name="VIEs - Consolidated (Details)" sheetId="117" r:id="rId117"/>
    <s:sheet name="VIEs - Unconsolidated VIEs (Det" sheetId="118" r:id="rId118"/>
    <s:sheet name="VIEs - Trust preferred Securiti" sheetId="119" r:id="rId119"/>
    <s:sheet name="VIEs - Low Income Housing Tax C" sheetId="120" r:id="rId120"/>
    <s:sheet name="COMMITMENTS AND CONTINGENT L121" sheetId="121" r:id="rId121"/>
    <s:sheet name="COMMITMENTS AND CONTINGENT L122" sheetId="122" r:id="rId122"/>
    <s:sheet name="SEGMENT REPORTING (Details)" sheetId="123" r:id="rId123"/>
  </s:sheets>
  <s:definedNames/>
  <s:calcPr calcId="124519" calcMode="auto" fullCalcOnLoad="1"/>
</s:workbook>
</file>

<file path=xl/sharedStrings.xml><?xml version="1.0" encoding="utf-8"?>
<sst xmlns="http://schemas.openxmlformats.org/spreadsheetml/2006/main" uniqueCount="1479">
  <si>
    <t>Document and Entity Information</t>
  </si>
  <si>
    <t>9 Months Ended</t>
  </si>
  <si>
    <t>Sep. 30, 2016shares</t>
  </si>
  <si>
    <t>Document and Entity Information [Abstract]</t>
  </si>
  <si>
    <t>Entity Registrant Name</t>
  </si>
  <si>
    <t>HUNTINGTON BANCSHARES INC/MD</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Thousands</t>
  </si>
  <si>
    <t>Sep. 30, 2016</t>
  </si>
  <si>
    <t>Dec. 31, 2015</t>
  </si>
  <si>
    <t>Assets</t>
  </si>
  <si>
    <t>Cash and due from banks</t>
  </si>
  <si>
    <t>Interest-bearing deposits in banks</t>
  </si>
  <si>
    <t>Trading account securities</t>
  </si>
  <si>
    <t>Loans held for sale (includes $517,591 and $337,577 respectively, measured at fair value) (1)</t>
  </si>
  <si>
    <t>[1]</t>
  </si>
  <si>
    <t>Available-for-sale and other securities</t>
  </si>
  <si>
    <t>Held-to-maturity securities</t>
  </si>
  <si>
    <t>Loans and leases (includes $89,190 and $34,637 respectively, measured at fair value) (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Liabilities</t>
  </si>
  <si>
    <t>Deposits</t>
  </si>
  <si>
    <t>Short-term borrowings</t>
  </si>
  <si>
    <t>Long-term debt</t>
  </si>
  <si>
    <t>Accrued expenses and other liabilities</t>
  </si>
  <si>
    <t>Total liabilities</t>
  </si>
  <si>
    <t>Shareholders’ equity</t>
  </si>
  <si>
    <t>PreferredStockRedeemableandNonRedeemableValue</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authorized shares (in shares)</t>
  </si>
  <si>
    <t>Preferred shares issued (in shares)</t>
  </si>
  <si>
    <t>Preferred shares outstanding (in shares)</t>
  </si>
  <si>
    <t>Amounts represent loans for which Huntington has elected the fair value option.</t>
  </si>
  <si>
    <t>Condensed Consolidated Balance Sheets (Parenthetical) - USD ($) $ in Thousands</t>
  </si>
  <si>
    <t>Loans held for sale, fair value</t>
  </si>
  <si>
    <t>Loans and leases, fair value</t>
  </si>
  <si>
    <t>Common stock, par value</t>
  </si>
  <si>
    <t>Condensed Consolidated Statements of Income - USD ($) shares in Thousands, $ in Thousands</t>
  </si>
  <si>
    <t>3 Months Ended</t>
  </si>
  <si>
    <t>Sep. 30, 2015</t>
  </si>
  <si>
    <t>Interest and fee income:</t>
  </si>
  <si>
    <t>Loans and leases</t>
  </si>
  <si>
    <t>Taxable</t>
  </si>
  <si>
    <t>Tax-exempt</t>
  </si>
  <si>
    <t>Held-to-maturity securities—taxable</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services</t>
  </si>
  <si>
    <t>Insurance income</t>
  </si>
  <si>
    <t>Brokerage income</t>
  </si>
  <si>
    <t>Capital markets fees</t>
  </si>
  <si>
    <t>Bank owned life insurance income</t>
  </si>
  <si>
    <t>Gain on sale of loans</t>
  </si>
  <si>
    <t>Net gains on sales of securities</t>
  </si>
  <si>
    <t>Other noninterest income</t>
  </si>
  <si>
    <t>Total noninterest income</t>
  </si>
  <si>
    <t>Personnel costs</t>
  </si>
  <si>
    <t>Outside data processing and other services</t>
  </si>
  <si>
    <t>Equipment</t>
  </si>
  <si>
    <t>Net occupancy</t>
  </si>
  <si>
    <t>Marketing</t>
  </si>
  <si>
    <t>Professional services</t>
  </si>
  <si>
    <t>Deposit and other insurance expense</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Thousands</t>
  </si>
  <si>
    <t>Statement of Comprehensive Income [Abstract]</t>
  </si>
  <si>
    <t>Unrealized gains on available-for-sale and other securities:</t>
  </si>
  <si>
    <t>Non-credit-related impairment recoveries (losses) on debt securities not expected to be sold</t>
  </si>
  <si>
    <t>Unrealized net gains (losses) on available-for-sale and other securities arising during the period, net of reclassification for net realized gains and losses</t>
  </si>
  <si>
    <t>Total unrealized gains (losses) on available-for-sale and other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Thousands</t>
  </si>
  <si>
    <t>Total</t>
  </si>
  <si>
    <t>Common Stock</t>
  </si>
  <si>
    <t>Capital Surplus</t>
  </si>
  <si>
    <t>Treasury Stock</t>
  </si>
  <si>
    <t>Accumulated Other Comprehensive Loss</t>
  </si>
  <si>
    <t>Retained Earnings (Deficit)</t>
  </si>
  <si>
    <t>Preferred Stock</t>
  </si>
  <si>
    <t>Series A Preferred Stock</t>
  </si>
  <si>
    <t>Series A Preferred StockRetained Earnings (Deficit)</t>
  </si>
  <si>
    <t>Series B Preferred Stock</t>
  </si>
  <si>
    <t>Series B Preferred StockRetained Earnings (Deficit)</t>
  </si>
  <si>
    <t>Series C Preferred Stock</t>
  </si>
  <si>
    <t>Series C Preferred StockRetained Earnings (Deficit)</t>
  </si>
  <si>
    <t>Series D Preferred Stock</t>
  </si>
  <si>
    <t>Series D Preferred StockRetained Earnings (Deficit)</t>
  </si>
  <si>
    <t>Series D Preferred StockPreferred Stock</t>
  </si>
  <si>
    <t>Balance, beginning of period (in shares) at Dec. 31, 2014</t>
  </si>
  <si>
    <t>Balance, beginning of period at Dec. 31, 2014</t>
  </si>
  <si>
    <t>Comprehensive Income:</t>
  </si>
  <si>
    <t>Other comprehensive income (loss)</t>
  </si>
  <si>
    <t>Repurchase of common stock (in shares)</t>
  </si>
  <si>
    <t>Repurchase of common stock</t>
  </si>
  <si>
    <t>Cash dividends declared:</t>
  </si>
  <si>
    <t>Common stock, dividend</t>
  </si>
  <si>
    <t>Preferred stock, dividend</t>
  </si>
  <si>
    <t>Recognition of the fair value of share-based compensation</t>
  </si>
  <si>
    <t>Other share-based compensation activity (in shares)</t>
  </si>
  <si>
    <t>Other share-based compensation activity</t>
  </si>
  <si>
    <t>Other (in shares)</t>
  </si>
  <si>
    <t>Balance, end of period (in shares) at Sep. 30, 2015</t>
  </si>
  <si>
    <t>Balance, end of period at Sep. 30, 2015</t>
  </si>
  <si>
    <t>Balance, beginning of period (in shares) at Dec. 31, 2015</t>
  </si>
  <si>
    <t>Balance, beginning of period at Dec. 31, 2015</t>
  </si>
  <si>
    <t>FirstMerit Acquisition: Issuance of common stock</t>
  </si>
  <si>
    <t>FirstMerit Acquisition: Issuance of common stock (in shares)</t>
  </si>
  <si>
    <t>Issuance of Series C preferred stock</t>
  </si>
  <si>
    <t>Net proceeds from issuance of Series D preferred stock</t>
  </si>
  <si>
    <t>Shares sold to HIP</t>
  </si>
  <si>
    <t>Balance, end of period (in shares) at Sep. 30, 2016</t>
  </si>
  <si>
    <t>Balance, end of period at Sep. 30, 2016</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Thousands</t>
  </si>
  <si>
    <t>Operating activities</t>
  </si>
  <si>
    <t>Adjustments to reconcile net income to net cash provided by operating activities:</t>
  </si>
  <si>
    <t>Depreciation and amortization</t>
  </si>
  <si>
    <t>Share-based compensation expense</t>
  </si>
  <si>
    <t>Net gain on sales of securities</t>
  </si>
  <si>
    <t>Net change in:</t>
  </si>
  <si>
    <t>Loans held for sale</t>
  </si>
  <si>
    <t>Deferred income taxes</t>
  </si>
  <si>
    <t>Accrued expense and other liabilities</t>
  </si>
  <si>
    <t>Other, net</t>
  </si>
  <si>
    <t>Net cash provided by (used for) operating activities</t>
  </si>
  <si>
    <t>Investing activities</t>
  </si>
  <si>
    <t>Change in interest bearing deposits in banks</t>
  </si>
  <si>
    <t>Cash paid for acquisition of a business, net of cash received</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ecuritization</t>
  </si>
  <si>
    <t>Net proceeds from sales of portfolio loans</t>
  </si>
  <si>
    <t>Net loan and lease activity, excluding sales and purchases</t>
  </si>
  <si>
    <t>Purchases of premises and equipment</t>
  </si>
  <si>
    <t>Proceeds from sales of other real estate</t>
  </si>
  <si>
    <t>Purchases of loans and leases</t>
  </si>
  <si>
    <t>Net cash provided by (used for) investing activities</t>
  </si>
  <si>
    <t>Financing activities</t>
  </si>
  <si>
    <t>Increase (decrease) in deposits</t>
  </si>
  <si>
    <t>Increase (decrease) in short-term borrowings</t>
  </si>
  <si>
    <t>Sale of deposits</t>
  </si>
  <si>
    <t>Net proceeds from issuance of long-term debt</t>
  </si>
  <si>
    <t>Maturity/redemption of long-term debt</t>
  </si>
  <si>
    <t>Dividends paid on preferred stock</t>
  </si>
  <si>
    <t>Dividends paid on common stock</t>
  </si>
  <si>
    <t>Repurchases of common stock</t>
  </si>
  <si>
    <t>Proceeds from stock options exercised</t>
  </si>
  <si>
    <t>Net proceeds from issuance of preferred stock</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 year-end condensed consolidated balance sheet data was derived from audited financial statements but does not include all disclosures required by GAAP.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5 Form 10-K, which include descriptions of significant accounting policies, as updated by the information contained in this report, should be read in conjunction with these interim financial statements. For statement of cash flows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 Certain prior period amounts have been reclassified to conform to the current year's presentation. Specifically, Huntington reclassified servicing assets from accrued income and other assets to disclose them as a separate line item on the balance sheets. In addition, debt issuance costs were reclassified to long-term debt from accrued income and other assets as part of adopting ASU 2015-03.</t>
  </si>
  <si>
    <t>ACCOUNTING STANDARDS UPDATE</t>
  </si>
  <si>
    <t>New Accounting Pronouncements and Changes in Accounting Principles [Abstract]</t>
  </si>
  <si>
    <t>ACCOUNTING STANDARDS UPDATE ASU 2014-09 - 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were originally effective for annual reporting periods beginning after December 15, 2016, including interim periods within that reporting period. Subsequently, the FASB issued a one-year deferral for implementation, which results in new guidance being effective for annual and interim reporting periods beginning after December 15, 2017. Entities have the option of using either a full retrospective approach or modified retrospective approach to adopt the amendments in the Update. The FASB, however, permitted early adoption of the new guidance on the original effective date. Management is currently assessing the impact on Huntington’s Unaudited Condensed Consolidated Financial Statements. ASU 2015-02 - Consolidation (Topic 810): Amendments to the Consolidation Analysis . This Update provides a new scope exception for registered money market funds and similar unregistered money market funds, provides targeted amendments to the current consolidation guidance, and ends the deferral granted to investment companies from applying the variable interest entity accounting guidance. The Update was adopted on January 1, 2016 and did not have a significant impact on Huntington's Unaudited Condensed Consolidated Financial Statements. ASU 2015-03 - Imputation of Interest (Topic 835): Simplifying the Presentation of Debt Issuance Costs. This Update was issued to simplify the presentation of debt issuance costs. The amendments require debt issuance costs related to a recognized debt liability be presented in the balance sheet as a direct deduction to the carrying amount of that debt liability, consistent with debt discounts. Huntington adopted the Update on January 1, 2016. Amounts reclassified in the prior periods were immaterial to Huntington’s Unaudited Condensed Consolidated Financial Statements. For more information, refer to Note 9 “Long-Term Debt”. ASU 2015-10 - Technical Corrections and Improvements. This Update sets forth certain technical corrections and improvements issued in June 2015 with an objective to clarify the Accounting Standards Codification (“Codification”), correct unintended application of guidance, or make minor improvements to the ASU, among other things, requires disclosure of fair value for non-recurring items at the relevant measurement date where the fair value is not measured at the end of the reporting period. Also, for nonrecurring measurements estimated at a date during the reporting period other than the end of the reporting period, a reporting entity is required to clearly indicate that the fair value information presented is not as of the period’s end. The technical correction for fair value disclosure was effective upon issuance and did not have a significant impact on Huntington’s Unaudited Condensed Consolidated Financial Statements. ASU 2015-16 - Simplifying the Accounting for Measurement-Period Adjustments. This Update requires an acquirer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was adopted on January 1, 2016 and did not have a significant impact on Huntington's Unaudited Condensed Consolidated Financial Statements. ASU 2016-01 - Recognition and Measurement of Financial Assets and Financial Liabilities. This Update sets forth targeted improvements to GAAP including, but not limited to, requiring an entity to recognize the changes in fair value of equity investments in the income statement, requiring public business entities to use the exit price when measuring the fair value of financial instruments for financial statement disclosure purposes, eliminating certain disclosures required by existing GAAP, and providing for additional disclosures. The Update is effective for the fiscal period beginning after December 15, 2017, including interim periods within those fiscal years. A cumulative-effect adjustment to the balance sheet will be required as of the beginning of the fiscal year upon adoption. The Update is not expected to have a significant impact on Huntington's Unaudited Condensed Consolidated Financial Statements. ASU 2016-02 - Leases. This Update sets forth a new lease accounting model for lessors and lessees. For lessees, virtually all leases will be required to be recognized on the balance sheet by recording a right-of-use asset. Subsequent accounting for leases varies depending on whether the lease is an operating lease or a finance lease.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is effective for the fiscal period beginning after December 15, 2018, with early application permitted. Management is currently assessing the impact of the new guidance on Huntington's Unaudited Condensed Consolidated Financial Statements. ASU 2016-05 - Effect of Derivative Contract Novations on Existing Hedge Accounting Relationships. This Update provides accounting clarification for changes in the counterparty to a derivative instrument that has been designated as a qualified hedging instrument. Specifically, changes in the derivative counterparty should not, in and of itself, require de-designation of that hedging relationship provided that all other hedge accounting criteria continue to be met. This Update is effective for financial statements issued for fiscal years beginning after December 15, 2016 and interim periods within those fiscal years. Early application is permitted. An entity has an option to apply the amendments in this Update on either a prospective basis or a modified retrospective basis. Management does not believe the new guidance will have a significant impact on Huntington's Unaudited Condensed Consolidated Financial Statements. ASU 2016-06 - Contingent Put and Call Options in Debt Instruments. This Update clarifies the requirements for assessing whether contingent call (put) options that can accelerate the payment of principal on debt instruments are clearly and closely related to their debt instruments. An entity performing the assessment set forth in this Update will be required to assess embedded call (put) options solely in accordance with the four-step decision sequence. This Update is effective for financial statements issued for fiscal years beginning after December 15, 2016 and interim periods within those fiscal years. Early adoption is permitted. An entity should apply this Update on a modified retrospective basis to existing debt instruments as of the beginning of the fiscal year for which the amendments are effective. This Update is not expected to have a significant impact on Huntington's Unaudited Condensed Consolidated Financial Statements. ASU 2016-07 - Simplifying the Transition to the Equity Method of Accounting. This Update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accounting. This Update is effective for fiscal years, and interim periods within those fiscal years, beginning after December 15, 2016. The amendments are not expected to have a significant impact on Huntington's Unaudited Condensed Consolidated Financial Statements. ASU 2016-09 - Improvements to Employee Share-Based Payment Accounting. This Update simplifies several aspects of the accounting for share-based payment transactions, including the income tax consequences, classification of awards as either equity or liabilities, and classification in the statement of cash flows. The amendments, among other things, require all tax benefits and tax deficiencies related to share-based awards to be recognized in the income statement. Other changes include an election related to the accounting for forfeitures, changes to the cash flow statement presentation for excess tax benefits, as well as for cash paid by an employer when directly withholding shares for tax withholding purposes. The amendments are effective for annual periods beginning after December 15, 2016, and interim periods within those annual periods. Early adoption is permitted for any entity in any interim or annual period. Management is currently assessing the impact of this Update on Huntington's Unaudited Condensed Consolidated Financial Statements. ASU 2016-13 - Financial Instruments - Credit Losses. The amendments in this Update eliminate the probable recognition threshold for credit losses on financial assets measured at amortized cost. The Update requires those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ibility of the reported amount. The Update is effective for fiscal years beginning after December 15, 2019, including interim periods within those fiscal years. Early adoption is permitted for fiscal years beginning after December 15, 2018. The amendments should be applied through a cumulative-effect adjustment to retained earnings as of the beginning of the first reporting period in which the guidance is effective. Management is currently assessing the impact of this Update on Huntington's Unaudited Condensed Consolidated Financial Statements. ASU 2016-15 - Classification of Certain Cash Receipts and Cash Payments. The amendments in this Update add or clarify guidance on the classification of certain cash receipts and payments in the statement of cash flows. Current guidance lacks consistent principles for evaluating the classification of cash payments and receipts in the statement of cash flows. This has led to diversity in practice and, in certain circumstances, financial statement restatements. Therefore, the FASB issued the ASU with the intent of reducing diversity in practice with respect to several types of cash flows. The amendments in this Update are effective using a retrospective transition approach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is Update is not expected to have a significant impact on Huntington's Unaudited Condensed Consolidated Financial Statements.</t>
  </si>
  <si>
    <t>ACQUISITION OF FIRSTMERIT CORPORATION</t>
  </si>
  <si>
    <t>Business Combinations [Abstract]</t>
  </si>
  <si>
    <t>ACQUISITION OF FIRSTMERIT CORPORATION On August 16, 2016, Huntington completed its acquisition of FirstMerit Corporation in a stock and cash transaction valued at approximately $3.7 billion . FirstMerit Corporation was a diversified financial services company headquartered in Akron, Ohio, with operations in Ohio, Michigan, Wisconsin, Illinois and Pennsylvania. Post merger, Huntington now operates across an eight -state Midwestern footprint. The merger resulted in a combined company with a larger market presence and more diversified loan portfolio, as well as a larger core deposit funding base and economies of scale associated with a larger financial institution. Under the terms of the agreement, shareholders of FirstMerit Corporation received 1.72 shares of Huntington common stock, and $5.00 in cash, for each share of FirstMerit Corporation common stock. The aggregate purchase price was $3.7 billion , including $0.8 billion of cash, $2.8 billion of common stock, and $0.1 billion of preferred stock. Huntington issued 285 million shares of common stock that had a total fair value of $2.8 billion based on the closing market price of $9.68 per share on August 15, 2016. The acquisition of FirstMerit constituted a business combination. The FirstMerit merger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September 30, 2016, Huntington continues to review information relating to events or circumstances existing at the acquisition date. Management anticipates that this review could result in adjustments to the acquisition date valuation amounts presented herein but does not anticipate that these adjustments would be material. The following table reflects consideration paid for FirstMerit's net assets and the amounts of acquired identifiable assets and liabilities assumed as of the acquisition date: FirstMerit (dollar amounts in thousands) UPB Fair Value Assets acquired: Cash and due from banks $ 703,661 Interest-bearing deposits in banks 32,496 Loans held for sale 150,576 Available for sale and other securities 7,369,967 Loans and leases: Commercial: Commercial and industrial $ 7,410,503 7,252,692 Commercial real estate 1,898,875 1,844,150 Total commercial 9,309,378 9,096,842 Consumer: Automobile 1,610,007 1,609,145 Home equity 1,579,832 1,537,791 Residential mortgage 1,098,588 1,092,050 RV and marine finance 1,823,312 1,816,575 Other consumer 324,350 323,512 Total consumer 6,436,089 6,379,073 Total loans and leases $ 15,745,467 15,475,915 Bank owned life insurance 633,612 Premises and equipment 228,635 Goodwill 1,332,317 Core deposit intangible 309,750 Other intangible assets 94,571 Servicing rights 15,317 Accrued income and other assets 495,079 Total assets acquired 26,841,896 Liabilities assumed: Deposits 21,157,172 Short-term borrowings 1,163,851 Long-term debt 519,971 Accrued expenses and other liabilities 292,805 Total liabilities assumed 23,133,799 Total consideration paid $ 3,708,097 Consideration: Cash paid $ 836,879 Fair value of common stock issued 2,766,898 Fair value of preferred stock exchange 104,320 In connection with the acquisition, the Company recorded approximately $1.3 billion of goodwill, of which $339 million relates to 15 -year tax deductible goodwill from prior acquisitions. Information regarding the allocation of goodwill recorded as a result of the acquisition to the Company’s reportable segments, as well as the carrying amounts and amortization of core deposit and other intangible assets, is provided in Note 8 of the Notes to Unaudited Condensed Consolidated Financial Statements. The following is a description of the methods used to determine the fair values of significant assets and liabilities presented above. Cash and due from banks, interest-bearing deposits in banks, and loans held for sale: The carrying amount of these assets is a reasonable estimate of fair value based on the short-term nature of these assets.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and lease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The discount rates used for loans are based on current market rates for new originations of comparable loans and include adjustments for any liquidity concerns. The discount rate does not include a factor for credit losses as that has been included as a reduction to the estimated cash flows. CDI: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ver 10 years based upon the period over which estimated economic benefits are estimated to be received. Deposits: The fair values used for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Deb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The following table presents financial information regarding the former FirstMerit operations included in our Unaudited Condensed Consolidated Statements of Income from the date of acquisition (August 16, 2016) through September 30, 2016 under the column “Actual from acquisition date”. The following table also presents unaudited pro forma information as if the acquisition of FirstMerit had occurred on January 1, 2015 under the “Unaudited Pro Forma” columns. The pro forma information does not necessarily reflect the results of operations that would have occurred had Huntington acquired FirstMerit on January 1, 2015. Furthermore, cost savings and other business synergies related to the acquisition are not reflected in the pro forma amounts. Unaudited Pro Forma for Actual from Three months ended Nine months ended acquisition date through September 30, September 30, (dollar amounts in thousands) September 30, 2016 2016 2015 2016 2015 Net interest income $ 93,256 $ 706,671 $ 657,730 $ 2,053,093 $ 1,940,746 Noninterest income 30,556 334,630 323,063 977,153 965,923 Net income 55,353 144,292 191,507 570,180 627,104 This pro forma information combines the historical consolidated results of operations of Huntington and FirstMerit for the periods presented and gives effect to the following nonrecurring adjustments: Fair value adjustments : Pro forma adjustment to net interest income of $2 million and $11 million for the three and nine-months ended September 30, 2016, to record estimated amortization of premiums and accretion of discounts on acquired loans, securities, deposits, and long-term debt. FirstMerit accretion /amortization : Pro forma adjustment to net interest income of $7 million and $34 million for the three and nine-months ended September 30, 2016, respectively, to eliminate FirstMerit amortization of premiums and accretion of discounts on previously acquired loans, securities, and deposits. Amortization of acquired intangibles : Pro forma adjustment to noninterest expense of $6 million and $28 million for the three and nine-months ended September 30, 2016, respectively, to record estimated amortization of acquired intangible assets. Huntington merger-related costs : Pro forma results include Huntington merger-related costs which primarily included, but were not limited to, severance costs, professional services, data processing fees, marketing and advertising expenses totaling $159 million and $186 million for the three and nine-months ended September 30, 2016, respectively. Other adjustments: Pro forma results also include adjustments related to branch divestitures, incremental interest expense on the issuance on acquisition debt, elimination of FirstMerit's intangible amortization expense, FirstMerit merger-related costs, and related income-tax effects. Branch divestiture: On July 27, 2016, Huntington and FirstMerit announced that, in conjunction with the merger, Huntington will sell 13 acquired branches and certain related assets and deposit liabilities to First Commonwealth Bank, the banking subsidiary of First Commonwealth Financial Corporation. The sale is in connection with an agreement reached with the U.S. Department of Justice in order to resolve its competitive concerns about Huntington’s acquisition of FirstMerit. Total deposits and loans to be transferred to First Commonwealth Bank for the transaction totaled $712 million and $112 million , respectively, as of September 30, 2016, with the actual amount to be transferred determined as of the date the transaction closes. These amounts are included in deposits and loans held for sale, respectively, in the Unaudited Condensed Consolidated Balance Sheets. The transaction is expected to close in the fourth quarter of 2016.</t>
  </si>
  <si>
    <t>LOANS / LEASES AND ALLOWANCE FOR CREDIT LOSSES</t>
  </si>
  <si>
    <t>Receivables [Abstract]</t>
  </si>
  <si>
    <t>LOANS / LEASES AND ALLOWANCE FOR CREDIT LOSSES 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re carried at the principal amount outstanding, net of unamortized premiums and discounts and deferred loan fees and costs, which resulted in a net premium of $74 million and $262 million at September 30, 2016 and December 31, 2015 , respectively. Loans and leases with a fair value of $15.5 billion were acquired by Huntington as part of the FirstMerit acquisition. These loans were recorded at fair value. The fair values of the loans were estimated using discounted cash flow analyses using interest rates currently being offered for loans with similar terms (Level 3), and reflected an estimate of credit and other risk associated with the loans. Of the total acquired loans and leases, Huntington has elected the fair value option for $56 million of consumer loans. These loans will subsequently be measured at fair value with any changes in fair value recognized in noninterest income in the Unaudited Condensed Consolidated Statements of Income. Loan and Lease Portfolio Composition The following table provides a detailed listing of Huntington’s loan and lease portfolio at September 30, 2016 and December 31, 2015 : (dollar amounts in thousands) September 30, December 31, Loans and leases: Commercial and industrial $ 27,667,532 $ 20,559,834 Commercial real estate 7,255,907 5,268,651 Automobile 10,791,351 9,480,678 Home equity 10,120,029 8,470,482 Residential mortgage 7,665,275 5,998,400 RV and marine finance 1,839,706 — Other consumer 964,666 563,054 Loans and leases 66,304,466 50,341,099 Allowance for loan and lease losses (616,898 ) (597,843 ) Net loans and leases $ 65,687,568 $ 49,743,256 As shown in the table below, the primary loan and lease portfolios are: commercial and consumer. For ACL purposes, these portfolios are further disaggregated into classes. During the 2016 third quarter, in connection with the acquisition of FirstMerit, Huntington enhanced its portfolio and class structure. This structure corresponds with how the ACL is determined. The portfolios, and classes within each portfolio, are now as follows: Portfolio Class Commercial Commercial and industrial Commercial real estate Consumer Automobile Home equity Residential mortgage RV and marine finance Other consumer Purchased Credit-Impaired Loans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cash flows expected to be collected, and fair value of the credit impaired FirstMerit loans at acquisition date: (dollar amounts in thousands) August 16, Contractually required payments including interest $ 283,947 Less: nonaccretable difference (84,315 ) Cash flows expected to be collected 199,632 Less: accretable yield (17,717 ) Fair value of loans acquired $ 181,915 The following table presents a rollforward of the accretable yield for purchased credit impaired loans for the three-month and nine-month periods ended September 30, 2016 : and 2015 Three Months Ended Nine Months Ended (dollar amounts in thousands) September 30, September 30, FirstMerit Balance, beginning of period $ — $ — Impact of acquisition/purchase on August 16, 2016 17,717 17,717 Accretion (1,091 ) (1,091 ) Reclassification (to) from nonaccretable difference 3,308 3,308 Balance, end of period $ 19,934 $ 19,934 There was no allowance for loan losses recorded on the purchased credit-impaired loan portfolio at September 30, 2016 . The following table reflects the ending and unpaid balances of all contractually required payments and carrying amounts of the acquired loans by acquisition at September 30, 2016 : September 30, 2016 (dollar amounts in thousands) Ending Unpaid FirstMerit Commercial and industrial $ 104,560 $ 148,243 Commercial real estate 49,135 64,146 Total $ 153,695 $ 212,389 FDIC Acquired Loans Subject to Loss Share Agreements In connection with the acquisition of FirstMerit, Huntington acquired loans subject to loss share agreements with the FDIC. The loss share agreements stipulate that the FDIC will reimburse Huntington for a portion of any amounts the Bank concludes are uncollectible, resulting in charge-offs. The agreements also stipulate that Huntington must repay the FDIC any related recoveries generated from the acquired loans. The reimbursements to Huntington are recorded as an indemnification asset and is recognized in Accrued income and other assets in the Unaudited Condensed Consolidated Balance Sheets. The obligation to the FDIC is recorded as a loss sharing liability and is recognized in Accrued expenses and other liabilities in the Unaudited Condensed Consolidated Balance Sheets. The following table presents additional information relating to FDIC acquired loans subject to loss sharing agreements at September 30, 2016 : (dollar amounts in thousands) September 30, FirstMerit Outstanding balance of FDIC acquired loans $ 117,316 Indemnification asset 7,267 Loss sharing liability 5,897 Loan Purchases and Sales The following table summarizes significant portfolio loan purchase and sale activity for the three-month and nine-month periods ended September 30, 2016 and 2015 . The table below excludes mortgage loans originated for sale. Three Months Ended Nine Months Ended (dollar amounts in thousands) 2016 2015 2016 2015 Portfolio loans and leases purchased or transferred from held for sale: Commercial and industrial $ 16,498 $ 180,036 $ 354,670 $ 224,532 Commercial real estate — — — — Automobile — — — — Home equity 81,080 (1 ) — 81,080 (1 ) — Residential mortgage 725 11,284 4,538 17,921 RV and marine finance — — — — Other consumer — — — — Total $ 98,303 $ 191,320 $ 440,288 $ 242,453 Portfolio loans and leases sold or transferred to loans held for sale: Commercial and industrial $ 1,140,096 $ 98,117 $ 1,380,893 $ 284,019 Commercial real estate 124,231 — 124,231 — Automobile 1,541,250 — 1,541,250 764,158 (2) Home equity — 96,786 — 96,786 Residential mortgage — — — — RV and marine finance — — — — Other consumer — — — — Total $ 2,805,577 $ 194,903 $ 3,046,374 $ 1,144,963 (1) Reflects the transfer of approximately $81 million home equity loans transferred back to loans and leases in the 2016 third quarter. (2) Reflects the transfer of approximately $1.0 billion automobile loans to loans held for sale at March 31, 2015, net of approximately $262 million of automobile loans transferred back to loans and leases in the 2015 second quarter. NALs and Past Due Loans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All classes within the Commercial portfolio (except for purchased credit-impaired loans) are placed on nonaccrual status at 90 -days past due. Residential mortgage loans are placed on nonaccrual status at 150 -days past due, with the exception of residential mortgages guaranteed by government organizations. First-lien home equity loans are placed on nonaccrual status at 150 -days past due. Junior-lien home equity loans are placed on nonaccrual status at the earlier of 120 -days past due or when the related first-lien loan has been identified as nonaccrual. Automobile, RV and marine finance and other consumer loans are generally charged-off when the loan is 120 -days past due. For all classes within all loan portfolios, when a loan is placed on nonaccrual status, any accrued interest income is reversed with current year accruals charged to interest income, and prior year amounts are recognized as a credit loss. 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ommercial portfolio,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or lease is returned to accrual status. For these loans that have been returned to accrual status, cash receipts are applied according to the contractual terms of the loan. The following table presents NALs by loan class at September 30, 2016 and December 31, 2015 : (dollar amounts in thousands) September 30, December 31, Commercial and industrial $ 220,862 $ 175,195 Commercial real estate 21,300 28,984 Automobile 4,777 6,564 Home equity 69,044 66,278 Residential mortgage 88,155 94,560 RV and marine finance 96 — Other consumer — — Total nonaccrual loans $ 404,234 $ 371,581 The following table presents an aging analysis of loans and leases, including past due loans, by loan class at September 30, 2016 and December 31, 2015 : (1) September 30, 2016 Past Due Loans Accounted for Under the Fair Value Option Total Loans 90 or (dollar amounts in thousands) 30-59 60-89 90 or Total Current Purchased Credit Impaired Commercial and industrial $ 34,066 $ 13,379 $ 69,766 $ 117,211 $ 27,445,761 $ 104,560 $ — $ 27,667,532 $ 20,188 (2) Commercial real estate 7,890 1,991 35,428 45,309 7,161,463 49,135 — 7,255,907 21,260 Automobile loans and leases 64,668 15,582 8,244 88,494 10,699,599 — 3,258 10,791,351 7,871 Home equity 36,728 20,799 53,279 110,806 10,005,280 — 3,943 10,120,029 12,997 Residential mortgage 113,184 38,867 111,540 263,591 7,322,416 — 79,268 7,665,275 68,329 (3) RV and marine finance 6,754 2,042 1,048 9,844 1,827,721 — 2,141 1,839,706 1,043 Other consumer 8,731 3,284 2,997 15,012 949,074 — 580 964,666 2,988 Total loans and leases $ 272,021 $ 95,944 $ 282,302 $ 650,267 $ 65,411,314 $ 153,695 $ 89,190 $ 66,304,466 $ 134,676 December 31, 2015 Past Due Loans Accounted for Under the Fair Value Option Total Loans 90 or (dollar amounts in thousands) 30-59 60-89 90 or Total Current Purchased Commercial and industrial 44,715 13,580 46,978 105,273 20,454,561 — — 20,559,834 8,724 (2) Commercial real estate 9,232 5,721 21,666 36,619 5,232,032 — — 5,268,651 9,549 Automobile loans and leases 69,553 14,965 7,346 91,864 9,388,814 — — 9,480,678 7,162 Home equity 36,477 16,905 56,300 109,682 8,360,800 — — 8,470,482 9,044 Residential mortgage 102,773 34,298 119,354 256,425 5,741,975 — — 5,998,400 69,917 (4) RV and marine finance — — — — — — — — — Other consumer 6,469 1,852 1,395 9,716 553,338 — — 563,054 1,394 Total loans and leases $ 269,219 $ 87,321 $ 253,039 $ 609,579 $ 49,731,520 $ — $ — $ 50,341,099 $ 105,790 (1) NALs are included in this aging analysis based on the loan’s past due status. (2) Amounts include Huntington Technology Finance administrative lease delinquencies. (3) Includes $53 million guaranteed by the U.S. government. (4) Includes $56 million guaranteed by the U.S. government. Allowance for Credit Losses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and energy, and the overall condition of the manufacturing industry. Management’s determinations regarding the appropriateness of the ACL are reviewed and approved by the Company’s board of directors.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ommercial portfolio,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and updated periodically based on credit migration models that track historical movements of loans between loan ratings over time and a combination of long-term average loss experience of our own portfolio and external industry data. In the case of other homogeneous portfolios, such as automobile loans, home equity loans, residential mortgage, and RV and marine financ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our risk-profile reserve components, which include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her liabilities in the Unaudited Condensed Consolidated Balance Sheet. The acquired loans were recorded at their fair value as of the acquisition date and the prior ALLL was eliminated. An ALLL for acquired loans is estimated using a methodology similar to that used for originated loans. The allowance determined for each acquired loan is compared to the remaining fair value adjustment for that loan. If the computed allowance is greater, the excess is added to the allowance through a provision for loan losses. If the computed allowance is less, no additional allowance is recognized. The ACL is increased through a provision for credit losses that is charged to earnings, based on Management’s quarterly evaluation of the factors previously mentioned, and is reduced by charge-offs, net of recoveries, and the ACL associated with loans transferred to loans held for sale, securitized or sold. The following table presents ALLL and AULC activity by portfolio segment for the three-month and nine-month periods ended September 30, 2016 and 2015 : (dollar amounts in thousands) Commercial Consumer Total Three-month period ended September 30, 2016: ALLL balance, beginning of period $ 424,507 $ 198,557 $ 623,064 Loan charge-offs (24,839 ) (34,429 ) (59,268 ) Recoveries of loans previously charged-off 8,312 10,891 19,203 Provision (reduction in allowance) for loan and lease losses 36,689 16,834 53,523 Allowance for loans sold or transferred to loans held for sale (12,874 ) (6,750 ) (19,624 ) ALLL balance, end of period $ 431,795 $ 185,103 $ 616,898 AULC balance, beginning of period $ 63,717 $ 10,031 $ 73,748 Provision (reduction in allowance) for unfunded loan commitments and letters of credit 9,739 543 10,282 Fair value of acquired AULC 4,403 — 4,403 AULC balance, end of period $ 77,859 $ 10,574 $ 88,433 ACL balance, end of period $ 509,654 $ 195,677 $ 705,331 Nine-month period ended September 30, 2016: ALLL balance, beginning of period $ 398,753 $ 199,090 $ 597,843 Loan charge-offs (70,721 ) (91,784 ) (162,505 ) Recoveries of loans previously charged-off 62,127 35,006 97,133 Provision (reduction in allowance) for loan and lease losses 54,510 49,437 103,947 Allowance for loans sold or transferred to loans held for sale (12,874 ) (6,646 ) (19,520 ) ALLL balance, end of period $ 431,795 $ 185,103 $ 616,898 AULC balance, beginning of period $ 63,448 $ 8,633 $ 72,081 Provision for (reduction in allowance) unfunded loan commitments and letters of credit 10,008 1,941 11,949 Fair value of acquired AULC 4,403 — 4,403 AULC balance, end of period $ 77,859 $ 10,574 $ 88,433 ACL balance, end of period $ 509,654 $ 195,677 $ 705,331 (dollar amounts in thousands) Commercial Consumer Total Three-month period ended September 30, 2015: ALLL balance, beginning of period $ 377,101 $ 222,441 $ 599,542 Loan charge-offs (29,992 ) (30,883 ) (60,875 ) Recoveries of loans previously charged-off 33,955 10,757 44,712 Provision for (reduction in allowance) loan and lease losses 13,232 392 13,624 Allowance for loans sold or transferred to loans held for sale — (5,065 ) (5,065 ) ALLL balance, end of period $ 394,296 $ 197,642 $ 591,938 AULC balance, beginning of period $ 47,627 $ 7,744 $ 55,371 Provision for (reduction in allowance) unfunded loan commitments and letters of credit 8,759 93 8,852 Fair value of acquired AULC — — — AULC balance, end of period $ 56,386 $ 7,837 $ 64,223 ACL balance, end of period $ 450,682 $ 205,479 $ 656,161 Nine-month period ended September 30, 2015: ALLL balance, beginning of period $ 389,834 $ 215,362 $ 605,196 Loan charge-offs (77,118 ) (85,802 ) (162,920 ) Recoveries of loans previously charged-off 63,754 33,196 96,950 Provision for (reduction in allowance) loan and lease losses 17,826 42,243 60,069 Allowance for loans sold or transferred to loans held for sale — (7,357 ) (7,357 ) ALLL balance, end of period $ 394,296 $ 197,642 $ 591,938 AULC balance, beginning of period $ 55,029 $ 5,777 $ 60,806 Provision for (reduction in allowance) unfunded loan commitments and letters of credit 1,357 2,060 3,417 Fair value of acquired AULC — — — AULC balance, end of period $ 56,386 $ 7,837 $ 64,223 ACL balance, end of period $ 450,682 $ 205,479 $ 656,161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ommercial loans are either fully or partially charged-off at 90 -days past due. Automobile, RV and marine financ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less anticipated selling costs, at 150 -days past due. Credit Quality Indicators To facilitate the monitoring of credit quality for Commercial loans, and for purposes of determining an appropriate ACL level for these loans, Huntington utilizes the following categories of credit grades: Pass - Higher quality loans that do not fit any of the other categories described below. 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also considered Classified loans. For all classes within the Consumer loan portfolio, each loan is assigned a specific PD factor that is partially based on the borrower’s most recent credit bureau score, which we update quarterly. A credit bureau score is a credit score developed by Fair Isaac Corporation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Future performance of the consumer portfolios is not solely based on the FICO score distribution. Huntington utilizes a custom scorecard in the credit decisioning process for Indirect Auto and Home Equity to provide a proprietary assessment of expected performance at the loan level.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September 30, 2016 and December 31, 2015 : September 30, 2016 Credit Risk Profile by UCS Classification (dollar amounts in thousands) Pass OLEM Substandard Doubtful Total Commercial and industrial $ 25,922,981 $ 591,927 $ 1,128,765 $ 23,859 $ 27,667,532 Commercial real estate 6,977,718 120,371 155,607 2,211 7,255,907 Credit Risk Profile by FICO Score (1), (2) 750+ 650-749 &lt;650 Other (3) Total Automobile $ 5,430,033 $ 3,933,502 $ 1,229,856 $ 194,702 $ 10,788,093 Home equity 6,295,798 2,895,693 636,889 287,706 10,116,086 Residential mortgage 4,609,160 2,219,426 625,144 132,277 7,586,007 RV and marine finance 1,027,428 633,849 70,189 106,099 1,837,565 Other consumer 336,081 430,994 120,132 76,879 964,086 December 31, 2015 Credit Risk Profile by UCS Classification (dollar amounts in thousands) Pass OLEM Substandard Doubtful Total Commercial and industrial $ 19,257,789 $ 399,339 $ 895,577 $ 7,129 $ 20,559,834 Commercial real estate 5,066,054 79,787 121,167 1,643 5,268,651 Credit Risk Profile by FICO Score (1), (2) 750+ 650-749 &lt;650 Other (3) Total Automobile $ 4,680,684 $ 3,454,585 $ 1,086,914 $ 258,495 $ 9,480,678 Home equity 5,210,741 2,466,425 582,326 210,990 8,470,482 Residential mortgage 3,564,064 1,813,779 567,984 52,573 5,998,400 RV and marine finance — — — — — Other consumer 233,969 269,746 49,650 9,689 563,054 (1) Excludes loans accounted for under the fair value option. (2) Reflects most recent customer credit scores. (3) Reflects deferred fees and costs, loans in process, loans to legal entities, etc. Impaired Loans For all classes within the Commercial portfolio, all loans with an obligor balance of $1 million or greater are considered for individual evaluation on a quarterly basis for impairment. Generally, consumer loans within any class are not individually evaluated on a regular basis for impairment. However, certain home equity and residential mortgage loans are measured for impairment based on the underlying collateral value.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premium, discount, fees, or costs. A specific reserve is established as a component of the ALLL when a commercial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including already charged-off portion), after which time any additional cash receipts are recognized as interest income. Cash receipts received on accruing impaired loans within any class are applied in the same manner as accruing loans that are not considered impaired. The following tables present the balance of the ALLL attributable to loans by portfolio segment individually and collectively evaluated for impairment and the related loan and lease balance at September 30, 2016 and December 31, 2015 : (dollar amounts in thousands) Commercial Consumer Total ALLL at September 30, 2016: Portion of ALLL balance: Purchased credit-impaired loans $ — $ — $ — Attributable to loans individually evaluated for impairment 17,246 11,603 28,849 Attributable to loans collectively evaluated for impairment 414,549 173,500 588,049 Total ALLL balance $ 431,795 $ 185,103 $ 616,898 Loan and Lease Ending Balances at September 30, 2016: (1) Portion of</t>
  </si>
  <si>
    <t>AVAILABLE-FOR-SALE AND OTHER SECURITIES</t>
  </si>
  <si>
    <t>Investments, Debt and Equity Securities [Abstract]</t>
  </si>
  <si>
    <t>AVAILABLE-FOR-SALE AND OTHER SECURITIES Listed below are the contractual maturities (1 year or less, 1-5 years, 6-10 years, and over 10 years) of available-for-sale and other securities at September 30, 2016 and December 31, 2015 : September 30, 2016 December 31, 2015 (dollar amounts in thousands) Amortized Cost Fair Value Amortized Cost Fair Value U.S. Treasury, Federal agency, and other agency securities: U.S. Treasury: 1 year or less $ 1,000 $ 1,000 $ — $ — After 1 year through 5 years 5,474 5,509 5,457 5,472 After 5 years through 10 years — — — — After 10 years — — — — Total U.S. Treasury 6,474 6,509 5,457 5,472 Federal agencies: mortgage-backed securities: 1 year or less — — 51,146 51,050 After 1 year through 5 years 112,813 114,408 111,655 113,393 After 5 years through 10 years 268,553 274,530 254,397 257,765 After 10 years 10,427,666 10,491,942 4,088,120 4,099,480 Total Federal agencies: mortgage-backed securities 10,809,032 10,880,880 4,505,318 4,521,688 Other agencies: 1 year or less 1,851 1,878 801 805 After 1 year through 5 years 9,806 10,132 9,101 9,395 After 5 years through 10 years 111,561 113,761 105,174 105,713 After 10 years — — — — Total other agencies 123,218 125,771 115,076 115,913 Total U.S. Treasury, Federal agency, and other agency securities 10,938,724 11,013,160 4,625,851 4,643,073 Municipal securities: 1 year or less 171,499 165,902 281,644 280,823 After 1 year through 5 years 960,375 968,651 587,664 587,345 After 5 years through 10 years 1,434,758 1,440,241 1,053,502 1,048,550 After 10 years 727,541 736,367 509,133 539,678 Total municipal securities 3,294,173 3,311,161 2,431,943 2,456,396 Asset-backed securities: 1 year or less — — — — After 1 year through 5 years 174,949 175,889 110,115 109,300 After 5 years through 10 years 292,649 295,441 128,342 128,208 After 10 years 639,277 609,852 662,602 623,905 Total asset-backed securities 1,106,875 1,081,182 901,059 861,413 Corporate debt: 1 year or less 79,248 80,146 300 302 After 1 year through 5 years 345,632 354,698 356,513 360,653 After 5 years through 10 years 66,223 68,428 107,394 105,522 After 10 years 48,861 49,219 — — Total corporate debt 539,964 552,491 464,207 466,477 Other: 1 year or less — — — — After 1 year through 5 years 3,950 3,947 3,950 3,898 After 5 years through 10 years — — — — After 10 years — — — — Non-marketable equity securities 492,080 492,080 332,786 332,786 Mutual funds 2,113 2,553 10,604 10,604 Marketable equity securities 13,800 13,800 523 794 Total other 511,943 512,380 347,863 348,082 Total available-for-sale and other securities $ 16,391,679 $ 16,470,374 $ 8,770,923 $ 8,775,441 Non-marketable equity securities includes $249 million and $157 million of stock issued by the FHLB of Cincinnati and $243 million and $176 million of Federal Reserve Bank stock at September 30, 2016 and December 31, 2015 , respectively. Non-marketable equity securities are recorded at amortized cost. The following tables provide amortized cost, fair value, and gross unrealized gains and losses recognized in OCI by investment category at September 30, 2016 and December 31, 2015 : Unrealized (dollar amounts in thousands) Amortized Cost Gross Gains Gross Losses Fair Value September 30, 2016 U.S. Treasury $ 6,474 $ 35 $ — $ 6,509 Federal agencies: Mortgage-backed securities 10,809,032 79,940 (8,092 ) 10,880,880 Other agencies 123,218 2,553 — 125,771 Total U.S. Treasury, Federal agency securities 10,938,724 82,528 (8,092 ) 11,013,160 Municipal securities 3,294,173 54,452 (37,464 ) 3,311,161 Asset-backed securities 1,106,875 5,633 (31,326 ) 1,081,182 Corporate debt 539,964 12,838 (311 ) 552,491 Other securities 511,943 440 (3 ) 512,380 Total available-for-sale and other securities $ 16,391,679 $ 155,891 $ (77,196 ) $ 16,470,374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 At September 30, 2016 , the carrying value of investment securities pledged to secure public and trust deposits, trading account liabilities, U.S. Treasury demand notes, and security repurchase agreements totaled $6.0 billion . There were no securities of a single issuer, which are not governmental or government-sponsored, that exceeded 10% of shareholders’ equity at September 30, 2016 . The following tables provide detail on investment securities with unrealized losses aggregated by investment category and the length of time the individual securities have been in a continuous loss position, at September 30, 2016 and December 31, 2015 : Less than 12 Months Over 12 Months Total (dollar amounts in thousands) Fair Value Unrealized Losses Fair Value Unrealized Losses Fair Value Unrealized Losses September 30, 2016 Federal agencies: Mortgage-backed securities $ 2,583,032 $ (7,836 ) $ 30,742 $ (256 ) $ 2,613,774 $ (8,092 ) Other agencies — — — — — — Total Federal agency securities 2,583,032 (7,836 ) 30,742 (256 ) 2,613,774 (8,092 ) Municipal securities 911,170 (30,367 ) 178,540 (7,097 ) 1,089,710 (37,464 ) Asset-backed securities 199,279 (2,085 ) 125,304 (29,241 ) 324,583 (31,326 ) Corporate debt 23,663 (306 ) 299 (5 ) 23,962 (311 ) Other securities — — 1,497 (3 ) 1,497 (3 ) Total temporarily impaired securities $ 3,717,144 $ (40,594 ) $ 336,382 $ (36,602 ) $ 4,053,526 $ (77,196 ) Less than 12 Months Over 12 Months Total (dollar amounts in thousands)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 The following table is a summary of realized securities gains and losses for the three-month and nine-month periods ended September 30, 2016 and 2015 : Three Months Ended Nine Months Ended (dollar amounts in thousands) 2016 2015 2016 2015 Gross gains on sales of securities $ 3,770 $ 6,173 $ 7,161 $ 6,256 Gross (losses) on sales of securities (2,739 ) (5,985 ) (5,474 ) (5,986 ) Net gain on sales of securities $ 1,031 $ 188 $ 1,687 $ 270 Security Impairment Huntington evaluates the available-for-sale securities portfolio on a quarterly basis for impairment. We conduct a comprehensive security-level assessment on all available-for-sale securities. Impairment would exist when the present value of the expected cash flows are not sufficient to recover the entire amortized cost basis at the balance sheet date. Under these circumstances, any impairment would be recognized in earnings. The contractual terms and/or cash flows of the investments do not permit the issuer to settle the securities at a price less than the amortized cost. Huntington does not intend to sell, nor does it believe it will be required to sell these securities until the amortized cost is recovered, which may be maturity. The highest risk segment in our investment portfolio is the trust preferred CDO securities which are in the asset-backed securities portfolio. This portfolio is in run off, and we have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term operating conditions, and the impact of macroeconomic and regulatory changes. Using the results of our analysis, we estimate appropriate default and recovery probabilities for each piece of collateral then estimate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On December 10, 2013, the Federal Reserve, the OCC, the FDIC, the CFTC and the SEC issued final rules to implement the Volcker Rule contained in section 619 of the Dodd-Frank Act, generally to become effective on July 21, 2015. The Volcker Rule prohibits an insured depository institution and its affiliates (referred to as “banking entities”) from: (i)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 On July 6, 2016, the Federal Reserve extended the conformance period under section 13 of the BHC Act for all banking entities to conform investments in, and relationships with, legacy covered funds until July 21, 2017. On January 14, 2014, the five federal agencies approved an interim final rule to permit banking entities to retain interests in certain collateralized debt obligations backed primarily by trust preferred securities from the investment prohibitions of section 619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September 30, 2016 , we had investments in seven different pools of trust preferred securities. Six of our pools are included in the list of non-exclusive issuers. We have analyzed the ICONS pool that was not included on the list and believe that it is more likely than not that we will be able to hold the ICONS security to recovery under the final Volcker Rule regulations. The following table summarizes the relevant characteristics of our CDO securities portfolio, which are included in asset-backed securities, at September 30, 2016 . Each security is part of a pool of issuers and supports a more senior tranche of securities except for the MM Comm III securities which are the most senior class. Collateralized Debt Obligation Data September 30, 2016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 18,912 $ 18,912 $ 15,228 $ (3,684 ) BB 19/21 7 14 52 MM Comm III 4,633 4,426 3,553 (873 ) BB 5/8 5 6 34 Pre TSL IX 5,000 3,955 3,155 (800 ) C 27/38 18 10 8 Pre TSL XI 25,000 19,733 15,223 (4,510 ) C 44/53 12 7 14 Pre TSL XIII 27,530 19,277 16,524 (2,753 ) C 44/54 10 10 28 Reg Diversified (1) 25,500 4,610 1,749 (2,861 ) D 22/38 33 7 — Tropic III 31,000 31,000 18,377 (12,623 ) BB 28/37 16 7 39 Total at September 30, 2016 $ 137,575 $ 101,913 $ 73,809 $ (28,104 ) Total at December 31, 2015 $ 179,574 $ 131,911 $ 100,338 $ (31,654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three-month and nine-month periods ended September 30, 2016 and 2015 , the following table summarizes by security type the total OTTI losses recognized in the Unaudited Condensed Consolidated Statements of Income for securities evaluated for impairment as described above. Three Months Ended Nine Months Ended (dollar amounts in thousands) 2016 2015 2016 2015 Available-for-sale and other securities: Collateralized Debt Obligations $ — $ 2,440 $ — $ 2,440 Municipal Securities $ — $ — $ 76 $ — Total available-for-sale and other securities $ — $ 2,440 $ 76 $ 2,440 The following table rolls forward the OTTI recognized in earnings on debt securities held by Huntington for the three-month and nine-month periods ended September 30, 2016 and 2015 as follows: Three Months Ended Nine Months Ended (dollar amounts in thousands) 2016 2015 2016 2015 Balance, beginning of period $ 9,831 $ 30,869 $ 18,368 $ 30,869 Reductions from sales (76 ) (14,941 ) (8,689 ) (14,941 ) Additional credit losses — 2,440 76 2,440 Balance, end of period $ 9,755 $ 18,368 $ 9,755 $ 18,368</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2015, Huntington transferred $3.0 billion of federal agencies, mortgage-backed securities and other agency securities from the available-for-sale securities portfolio to the held-to-maturity securities portfolio. At the time of the transfer, $6 million of unrealized net gain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1 year or less, 1-5 years, 6-10 years, and over 10 years) of held-to-maturity securities at September 30, 2016 and December 31, 2015 : September 30, 2016 December 31, 2015 (dollar amounts in thousands) Amortized Cost Fair Value Amortized Cost Fair Value Federal agencies: mortgage-backed securities: 1 year or less $ — $ — $ — $ — After 1 year through 5 years — — — — After 5 years through 10 years 42,431 43,449 25,909 25,227 After 10 years 4,677,662 4,752,132 5,506,592 5,484,407 Total Federal agencies: mortgage-backed securities 4,720,093 4,795,581 5,532,501 5,509,634 Other agencies: 1 year or less — — — — After 1 year through 5 years — — — — After 5 years through 10 years 311,223 317,298 283,960 284,907 After 10 years 263,697 269,841 336,092 334,004 Total other agencies 574,920 587,139 620,052 618,911 Total U.S. Government backed agencies 5,295,013 5,382,720 6,152,553 6,128,545 Municipal securities: 1 year or less — — — — After 1 year through 5 years — — — — After 5 years through 10 years — — — — After 10 years 6,374 6,373 7,037 6,913 Total municipal securities 6,374 6,373 7,037 6,913 Total held-to-maturity securities $ 5,301,387 $ 5,389,093 $ 6,159,590 $ 6,135,458 The following table provides amortized cost, gross unrealized gains and losses, and fair value by investment category at September 30, 2016 and December 31, 2015 : Unrealized (dollar amounts in thousands) Amortized Cost Gross Gains Gross Losses Fair Value September 30, 2016 Federal agencies: Mortgage-backed securities $ 4,720,093 $ 78,826 $ (3,338 ) $ 4,795,581 Other agencies 574,920 12,219 — 587,139 Total U.S. Government backed agencies 5,295,013 91,045 (3,338 ) 5,382,720 Municipal securities 6,374 — (1 ) 6,373 Total held-to-maturity securities $ 5,301,387 $ 91,045 $ (3,339 ) $ 5,389,093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 The following tables provide detail on held-to-maturity securities with unrealized losses aggregated by investment category and the length of time the individual securities have been in a continuous loss position, at September 30, 2016 and December 31, 2015 : Less than 12 Months Over 12 Months Total (dollar amounts in thousands) Fair Value Unrealized Losses Fair Value Unrealized Losses Fair Value Unrealized Losses September 30, 2016 Federal agencies: Mortgage-backed securities $ 273,593 $ (1,862 ) $ 150,218 $ (1,476 ) $ 423,811 $ (3,338 ) Other agencies — — — — — — Total U.S. Government backed securities 273,593 (1,862 ) 150,218 (1,476 ) 423,811 (3,338 ) Municipal securities 6,372 (1 ) — — 6,372 (1 ) Total temporarily impaired securities $ 279,965 $ (1,863 ) $ 150,218 $ (1,476 ) $ 430,183 $ (3,339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September 30, 2016 , Management has evaluated held-to-maturity securities with unrealized losses for impairment and concluded no OTTI is required.</t>
  </si>
  <si>
    <t>LOAN SALES AND SECURITIZATIONS</t>
  </si>
  <si>
    <t>Transfers and Servicing [Abstract]</t>
  </si>
  <si>
    <t>LOAN SALES AND SECURITIZATIONS Residential Mortgage Loans The following table summarizes activity relating to residential mortgage loans sold with servicing retained for the three-month and nine-month periods ended September 30, 2016 and 2015 : Three Months Ended Nine Months Ended (dollar amounts in thousands) 2016 2015 2016 2015 Residential mortgage loans sold with servicing retained $ 1,204,547 $ 920,974 $ 2,552,602 $ 2,490,070 Pretax gains resulting from above loan sales (1) 32,073 22,529 64,804 64,103 (1) Recorded in mortgage banking income. 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At the time of initial capitalization, MSRs may be record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 The following tables summarize the changes in MSRs recorded using either the fair value method or the amortization method for the three-month and nine-month periods ended September 30, 2016 and 2015 : Fair Value Method: Three Months Ended Nine Months Ended (dollar amounts in thousands) 2016 2015 2016 2015 Fair value, beginning of period $ 13,105 $ 20,681 $ 17,585 $ 22,786 Change in fair value during the period due to: Time decay (1) (217 ) (324 ) (734 ) (996 ) Payoffs (2) (423 ) (651 ) (1,392 ) (2,465 ) Changes in valuation inputs or assumptions (3) (37 ) (1,641 ) (3,031 ) (1,260 ) Fair value, end of period: $ 12,428 $ 18,065 $ 12,428 $ 18,065 Weighted-average life (years) 5.1 4.9 5.1 4.9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Three Months Ended Nine Months Ended (dollar amounts in thousands) 2016 2015 2016 2015 Carrying value, beginning of period $ 121,292 $ 143,127 $ 143,133 $ 132,813 New servicing assets created 12,434 9,918 25,820 26,710 Servicing assets acquired 15,317 — 15,317 — Impairment (charge) / recovery 2,543 (12,472 ) (21,093 ) (7,492 ) Amortization and other (7,194 ) (5,106 ) (18,785 ) (16,564 ) Carrying value, end of period $ 144,392 $ 135,467 $ 144,392 $ 135,467 Fair value, end of period $ 144,623 $ 135,499 $ 144,623 $ 135,499 Weighted-average life (years) 6.1 6.0 6.1 6.0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at September 30, 2016 and December 31, 2015 , to changes in these assumptions follows: September 30, 2016 December 31, 2015 Decline in fair value due to Decline in fair value due to (dollar amounts in thousands) Actual 10% adverse change 20% adverse change Actual 10% adverse change 20% adverse change Constant prepayment rate (annualized) 12.40 % $ (517 ) $ (998 ) 14.70 % $ (864 ) $ (1,653 ) Spread over forward interest rate swap rates 553 bps (379 ) (736 ) 539 bps (559 ) (1,083 ) For MSRs under the amortization method, a summary of key assumptions and the sensitivity of the MSR value at September 30, 2016 and December 31, 2015 , to changes in these assumptions follows: September 30, 2016 December 31, 2015 Decline in fair value due to Decline in fair value due to (dollar amounts in thousands) Actual 10% 20% Actual 10% 20% Constant prepayment rate (annualized) 10.10 % $ (4,935 ) $ (9,531 ) 11.10 % $ (5,543 ) $ (10,648 ) Spread over forward interest rate swap rates 1,205 bps (4,083 ) (7,924 ) 875 bps (4,662 ) (9,017 ) Total servicing, late and other ancillary fees included in mortgage banking income amounted to $13 million and $12 million for the three-month periods ended September 30, 2016 and 2015 , respectively. For the nine-month periods ended September 30, 2016 and 2015 , total net servicing fees included in mortgage banking income were $36 million and $35 million , respectively. The unpaid principal balance of residential mortgage loans serviced for third parties was $18.6 billion and $16.2 billion at September 30, 2016 and December 31, 2015 , respectively. Automobile Loans and Lease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three-month and nine-month periods ended September 30, 2016 and 2015 , and the fair value at the end of each period were as follows: Three Months Ended Nine Months Ended (dollar amounts in thousands) 2016 2015 2016 2015 Carrying value, beginning of period $ 5,458 $ 14,330 $ 8,771 $ 6,898 New servicing assets created — — — 11,180 Amortization and other (1,087 ) (2,990 ) (4,400 ) (6,738 ) Carrying value, end of period $ 4,371 $ 11,340 $ 4,371 $ 11,340 Fair value, end of period $ 4,366 $ 11,341 $ 4,366 $ 11,341 Weighted-average life (years) 3.2 3.3 3.2 3.3 A summary of key assumptions and the sensitivity of the automobile loan servicing rights value to changes in these assumptions at September 30, 2016 and December 31, 2015 follows: September 30, 2016 December 31, 2015 Decline in fair value due to Decline in fair value due to (dollar amounts in thousands) Actual 10% 20% Actual 10% 20% Constant prepayment rate (annualized) 18.86 % $ (201 ) $ (453 ) 18.36 % $ (500 ) $ (895 ) Spread over forward interest rate swap rates 500 bps (4 ) (8 ) 500 bps (10 ) (19 ) Servicing income amounted to $2 million and $4 million for the three-month periods ending September 30, 2016 , and 2015 , respectively. For the nine-month periods ended September 30, 2016 and 2015 , total servicing income was $6 million and $11 million , respectively. The unpaid principal balance of automobile loans serviced for third parties was $0.4 billion and $0.9 billion at September 30, 2016 and December 31, 2015 , respectively. Small Business Administration (SBA) Portfolio The following table summarizes activity relating to SBA loans sold with servicing retained for the three-month and nine-month periods ended September 30, 2016 and 2015 : Three Months Ended Nine Months Ended (dollar amounts in thousands) 2016 2015 2016 2015 SBA loans sold with servicing retained $ 62,803 $ 49,216 $ 167,321 $ 145,150 Pretax gains resulting from above loan sales (1) 4,679 3,712 12,862 11,981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nine-month periods ended September 30, 2016 and 2015 , and the fair value at the end of each period were as follows: Three Months Ended Nine Months Ended (dollar amounts in thousands) 2016 2015 2016 2015 Carrying value, beginning of period $ 19,612 $ 18,272 $ 19,747 $ 18,536 New servicing assets created 1,879 1,684 5,259 4,980 Amortization and other (1,745 ) (1,594 ) (5,260 ) (5,154 ) Carrying value, end of period $ 19,746 $ 18,362 $ 19,746 $ 18,362 Fair value, end of period $ 24,065 $ 20,906 $ 24,065 $ 20,906 Weighted-average life (years) 3.3 3.3 3.3 3.3 A summary of key assumptions and the sensitivity of the SBA loan servicing rights value to changes in these assumptions at September 30, 2016 and December 31, 2015 follows: September 30, 2016 December 31, 2015 Decline in fair value due to Decline in fair value due to (dollar amounts in thousands) Actual 10% adverse change 20% adverse change Actual 10% adverse change 20% adverse change Constant prepayment rate (annualized) 7.40 % $ (325 ) $ (645 ) 7.60 % $ (313 ) $ (622 ) Discount rate 15.00 (645 ) (1,262 ) 15.00 (610 ) (1,194 ) Servicing income amounted to $2 million and $2 million for the three-month periods ending September 30, 2016 , and 2015 , respectively. For the nine-month periods ended September 30, 2016 and 2015 , total servicing income was $7 million and $6 million , respectively. The unpaid principal balance of SBA loans serviced for third parties was $1.1 billion and $1.0 billion at September 30, 2016 and December 31, 2015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HPCG), and Home Lending. A Treasury / Other function includes, along with technology and operations, other unallocated assets, liabilities, revenue, and expense. A rollforward of goodwill by business segment for the first nine-month period of 2016 is presented in the table below: (dollar amounts in thousands) Retail &amp; Commercial AFCRE RBHPCG Home Treasury/ Huntington Balance, December 31, 2015 $ 368,097 $ 215,422 $ — $ 88,512 $ — $ 4,838 $ 676,869 Goodwill acquired during the period 1,036,240 242,096 — 53,981 — — 1,332,317 Adjustments — — — — — (4,838 ) (4,838 ) Balance, September 30, 2016 $ 1,404,337 $ 457,518 $ — $ 142,493 $ — $ — $ 2,004,348 On August 16, 2016, Huntington completed its acquisition of FirstMerit in a stock and cash transaction valued at approximately $3.7 billion . In connection with the acquisition, the Company recorded $1.3 billion of goodwill, $310 million core deposit intangible asset and $95 million of other intangible assets. For additional information on the acquisition, see Acquisition of FirstMerit Corporation footnote. During the 2016 third quarter, Huntington reclassified $5 million of goodwill in the Treasury/Other segment related to a held for sale disposal group at September 30, 2016. Goodwill is not amortized but is evaluated for impairment on an annual basis at October 1 of each year or whenever events or changes in circumstances indicate the carrying value may not be recoverable. At September 30, 2016 and December 31, 2015 , Huntington’s other intangible assets consisted of the following: (dollar amounts in thousands) Gross Accumulated Net September 30, 2016 Core deposit intangible $ 336,508 $ (18,340 ) $ 318,168 Customer relationship 194,956 (1) (84,412 ) 110,544 Other 794 (732 ) 62 Total other intangible assets $ 532,258 $ (103,484 ) $ 428,774 December 31, 2015 Core deposit intangible $ 26,758 $ (11,306 ) $ 15,452 Customer relationship 114,553 (75,115 ) 39,438 Other 794 (706 ) 88 Total other intangible assets $ 142,105 $ (87,127 ) $ 54,978 (1) During the 2016 third quarter, certain commercial merchant relationships, which resulted in an intangible of $14 million , were contributed to a joint venture in which Huntington holds a minority interest. The estimated amortization expense of other intangible assets for the remainder of 2016 and the next five years is as follows: (dollar amounts in thousands) Amortization Expense 2016 $ 14,416 2017 56,341 2018 53,161 2019 50,446 2020 42,291 2021 39,783</t>
  </si>
  <si>
    <t>LONG-TERM DEBT</t>
  </si>
  <si>
    <t>Debt Disclosure [Abstract]</t>
  </si>
  <si>
    <t>LONG-TERM DEBT Subordinated debt with a fair value of $520 million was acquired by Huntington as part of the FirstMerit acquisition. See Acquisition of FirstMerit Corporation footnote for additional information on the method used to determine fair value. In August 2016, Huntington issued $1.0 billion of senior notes at 99.849% of face value. The senior notes mature on January 14, 2022 and have a fixed coupon rate of 2.3% . At September 30, 2016 , debt issuance costs of $6 million related to the note are reported on the balance sheet as a direct deduction from the face amount of the note. In March 2016, Huntington issued $1.0 billion of senior notes at 99.803% of face value. The senior notes mature on March 14, 2021 and have a fixed coupon rate of 3.15% . At September 30, 2016 , debt issuance costs of $5 million related to the note are reported on the balance sheet as a direct deduction from the face amount of the note.</t>
  </si>
  <si>
    <t>OTHER COMPREHENSIVE INCOME</t>
  </si>
  <si>
    <t>Equity [Abstract]</t>
  </si>
  <si>
    <t xml:space="preserve">OTHER COMPREHENSIVE INCOME The components of other comprehensive income for the three-month and nine-month periods ended September 30, 2016 and 2015 , were as follows: Three Months Ended Tax (Expense) (dollar amounts in thousands) Pretax Benefit After-tax Noncredit-related impairment recoveries (losses) on debt securities not expected to be sold $ 2,002 $ (708 ) $ 1,294 Unrealized holding gains (losses) on available-for-sale debt securities arising during the period (54,109 ) 18,604 (35,505 ) Less: Reclassification adjustment for net losses (gains) included in net income 726 (257 ) 469 Net change in unrealized holding gains (losses) on available-for-sale debt securities (51,381 ) 17,639 (33,742 ) Net change in unrealized holding gains (losses) on available-for-sale equity securities — — — Unrealized gains (losses) on derivatives used in cash flow hedging relationships arising during the period (8,171 ) 2,860 (5,311 ) Less: Reclassification adjustment for net (gains) losses included in net income 123 (44 ) 79 Net change in unrealized gains (losses) on derivatives used in cash flow hedging relationships (8,048 ) 2,816 (5,232 ) Net change in pension and other post-retirement obligations 1,293 (452 ) 841 Total other comprehensive income (loss) $ (58,136 ) $ 20,003 $ (38,133 ) Three Months Ended Tax (Expense) (dollar amounts in thousands) Pretax Benefit After-tax Noncredit-related impairment recoveries (losses) on debt securities not expected to be sold $ 131 $ (46 ) $ 85 Unrealized holding gains (losses) on available-for-sale debt securities arising during the period 65,398 (23,136 ) 42,262 Less: Reclassification adjustment for net losses (gains) included in net income (3,732 ) 1,306 (2,426 ) Net change in unrealized holding gains (losses) on available-for-sale debt securities 61,797 (21,876 ) 39,921 Net change in unrealized holding gains (losses) on available-for-sale equity securities (177 ) 62 (115 ) Unrealized gains (losses) on derivatives used in cash flow hedging relationships arising during the period 12,770 (4,469 ) 8,301 Less: Reclassification adjustment for net (gains) losses included in net income (73 ) 26 (47 ) Net change in unrealized gains (losses) on derivatives used in cash flow hedging relationships 12,697 (4,443 ) 8,254 Net change in pension and other post-retirement obligations (3,305 ) 1,157 (2,148 ) Total other comprehensive income (loss) $ 71,012 $ (25,100 ) $ 45,912 Nine months ended Tax (expense) (dollar amounts in thousands) Pretax Benefit After-tax Noncredit-related impairment recoveries (losses) on debt securities not expected to be sold $ (600 ) $ 212 $ (388 ) Unrealized holding gains (losses) on available-for-sale debt securities arising during the period 76,637 (28,315 ) 48,322 Less: Reclassification adjustment for net losses (gains) included in net income (2,032 ) 718 (1,314 ) Net change in unrealized holding gains (losses) on available-for-sale debt securities 74,005 (27,385 ) 46,620 Net change in unrealized holding gains (losses) on available-for-sale equity securities 170 (60 ) 110 Unrealized gains (losses) on derivatives used in cash flow hedging relationships arising during the period 8,047 (2,816 ) 5,231 Less: Reclassification adjustment for net (gains) losses included in net income (769 ) 269 (500 ) Net change in unrealized gains (losses) on derivatives used in cash flow hedging relationships 7,278 (2,547 ) 4,731 Net change in pension and other post-retirement obligations 3,879 (1,357 ) 2,522 Total other comprehensive income (loss) $ 85,332 $ (31,349 ) $ 53,983 Nine months ended Tax (expense) (dollar amounts in thousands) Pretax Benefit After-tax Noncredit-related impairment recoveries (losses) on debt securities not expected to be sold $ 18,866 $ (6,671 ) $ 12,195 Unrealized holding gains (losses) on available-for-sale debt securities arising during the period 73,782 (26,240 ) 47,542 Less: Reclassification adjustment for net losses (gains) included in net income (3,973 ) 1,391 (2,582 ) Net change in unrealized holding gains (losses) on available-for-sale debt securities 88,675 (31,520 ) 57,155 Net change in unrealized holding gains (losses) on available-for-sale equity securities (152 ) 53 (99 ) Unrealized gains (losses) on derivatives used in cash flow hedging relationships arising during the period 40,088 (14,031 ) 26,057 Less: Reclassification adjustment for net (gains) losses included in net income (334 ) 117 (217 ) Net change in unrealized gains (losses) on derivatives used in cash flow hedging relationships 39,754 (13,914 ) 25,840 Net change in pension and other post-retirement obligations (527 ) 184 (343 ) Total other comprehensive income (loss) $ 127,750 $ (45,197 ) $ 82,553 The following table presents activity in accumulated other comprehensive income (loss), net of tax, for the nine -month periods ended September 30, 2016 and 2015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59,737 (99 ) 26,057 — 85,695 Amounts reclassified from accumulated OCI to earnings (2,582 ) — (217 ) (343 ) (3,142 ) Period change 57,155 (99 ) 25,840 (343 ) 82,553 September 30, 2015 $ 72,292 $ 385 $ 13,607 $ (226,023 ) $ (139,739 ) December 31, 2015 $ 8,361 $ 176 $ (3,948 ) $ (230,747 ) $ (226,158 ) Other comprehensive income before reclassifications 47,934 110 5,231 — 53,275 Amounts reclassified from accumulated OCI to earnings (1,314 ) — (500 ) 2,522 708 Period change 46,620 110 4,731 2,522 53,983 September 30, 2016 $ 54,981 $ 286 $ 783 $ (228,225 ) $ (172,175 ) (1) Amounts at September 30, 2016 and December 31, 2015 include $7 million and $9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and nine-month periods ended September 30, 2016 and 2015 : Reclassifications out of accumulated OCI Accumulated OCI components Amounts reclassified from accumulated OCI Location of net gain (loss) reclassified from accumulated OCI into earnings Three Months Ended (dollar amounts in thousands) September 30, 2016 September 30, 2015 Gains (losses) on debt securities: Amortization of unrealized gains (losses) $ (726 ) $ 69 Interest income - held-to-maturity securities - taxable Realized gain (loss) on sale of securities — 6,103 Noninterest income - net gains (losses) on sale of securities OTTI recorded — (2,440 ) Noninterest income - net gains (losses) on sale of securities (726 ) 3,732 Total before tax 257 (1,306 ) Tax (expense) benefit $ (469 ) $ 2,426 Net of tax Gains (losses) on cash flow hedging relationships: Interest rate contracts $ (123 ) $ 73 Interest income - loans and leases Interest rate contracts — — Noninterest income - other income (123 ) 73 Total before tax 44 (26 ) Tax (expense) benefit $ (79 ) $ 47 Net of tax Amortization of defined benefit pension and post-retirement items: Actuarial gains (losses) $ (1,785 ) $ 2,813 Noninterest expense - personnel costs Prior service credit 492 492 Noninterest expense - personnel costs (1,293 ) 3,305 Total before tax 452 (1,157 ) Tax (expense) benefit $ (841 ) $ 2,148 Net of tax Reclassifications out of accumulated OCI Accumulated OCI components Amounts reclassified from accumulated OCI Location of net gain (loss) reclassified from accumulated OCI into earnings Nine months ended (dollar amounts in thousands) September 30, 2016 September 30, 2015 Gains (losses) on debt securities: Amortization of unrealized gains (losses) $ 478 $ 269 Interest income - held-to-maturity securities - taxable Realized gain (loss) on sale of securities 1,630 6,144 Noninterest income - net gains (losses) on sale of securities OTTI recorded (76 ) (2,440 ) Noninterest income - net gains (losses) on sale of securities Total before tax 2,032 3,973 Tax (expense) benefit (718 ) (1,391 ) Net of tax $ 1,314 $ 2,582 Gains (losses) on cash flow hedging relationships: Interest rate contracts $ 770 $ 323 Interest income - loans and leases Interest rate contracts (1 ) 11 Noninterest income - other income Total before tax 769 334 Tax (expense) benefit (269 ) (117 ) Net of tax $ 500 $ 217 Amortization of defined benefit pension and post-retirement items: Actuarial gains (losses) $ (5,355 ) $ (949 ) Noninterest expense - personnel costs Prior service credit 1,476 1,476 Noninterest expense - personnel costs Total before tax (3,879 ) 527 Tax (expense) benefit 1,357 (184 ) Net of tax $ (2,522 ) $ 343 </t>
  </si>
  <si>
    <t>SHAREHOLDERS' EQUITY SHAREHOLDERS' EQUITY</t>
  </si>
  <si>
    <t>Stockholders' Equity Note [Abstract]</t>
  </si>
  <si>
    <t>SHAREHOLDERS' EQUITY</t>
  </si>
  <si>
    <t xml:space="preserve"> SHAREHOLDERS’ EQUITY Preferred C Stock issued and outstanding In connection with the FirstMerit acquisition, during the 2016 third quarter, Huntington issued $100 million of preferred stock. As part of this transaction, Huntington issued 4,000,000 depositary shares, each representing a 1/40th ownership interest in a share of 5.875% Series C Non-Cumulative Perpetual Preferred Stock (Preferred C Stock), par value $0.01 per share, with a liquidation preference of $1,000 per share (equivalent to $25 per depositary share). Each holder of a depositary share, will be entitled to all proportional rights and preferences of the Preferred C Stock (including dividend, voting, redemption, and liquidation rights). Dividends on the Preferred C Stock will be non-cumulative and payable quarterly in arrears, when, as and if authorized by our board of directors or a duly authorized committee of our board and declared by us, at an annual rate of 5.875% per year on the liquidation preference of $1,000 per share, equivalent to $25 per depositary share. The dividend payment dates will be the fifteenth day of each January, April, July and October, commencing on October 15, 2016, or the next business day if any such day is not a business day. The Preferred C Stock is perpetual and has no maturity date. Huntington may redeem the Preferred C Stock at our option, (i) in whole or in part, from time to time, on any dividend payment date on or after October 15, 2021 or (ii) in whole but not in part, within 90 days following a regulatory capital treatment event, in each case, at a redemption price equal to $1,000 per share (equivalent to $25 per depositary share), plus any declared and unpaid dividends, without regard to any undeclared dividends, on the Series C Preferred Stock prior to the date fixed for redemption. If Huntington redeems the Preferred C Stock, the depositary will redeem a proportional number of depositary shares. Neither the holders of Preferred C Stock nor holders of depositary shares will have the right to require the redemption or repurchase of the Preferred C Stock or the depositary shares. Any redemption of the Preferred C Stock is subject to Huntington's receipt of any required prior approval by the Board of Governors of the Federal Reserve System. Preferred D Stock issued and outstanding During the 2016 first and second quarter, Huntington issued $400 million and $200 million of preferred stock, respectively. As part of these transactions, Huntington issued 24,000,000 depositary shares, each representing a 1/40th ownership interest in a share of 6.250% Series D Non-Cumulative Perpetual Preferred Stock (Preferred D Stock), par value $0.01 per share, with a liquidation preference of $1,000 per share (equivalent to $25 per depositary share). Each holder of a depositary share, will be entitled to all proportional rights and preferences of the Preferred D Stock (including dividend, voting, redemption, and liquidation rights). Costs of $15 million related to the issuance of the Preferred D Stock are reported as a direct deduction from the face amount of the stock. Dividends on the Preferred D Stock will be non-cumulative and payable quarterly in arrears, when, as and if authorized by our board of directors or a duly authorized committee of our board and declared by us, at an annual rate of 6.25% per year on the liquidation preference of $1,000 per share, equivalent to $25 per depositary share. The dividend payment dates will be the fifteenth day of each January, April, July and October, commencing on July 15, 2016, or the next business day if any such day is not a business day. The Preferred D Stock is perpetual and has no maturity date. Huntington may redeem the Preferred D Stock at our option, (i) in whole or in part, from time to time, on any dividend payment date on or after April 15, 2021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 rated portion of dividends, whether or not declared, for the dividend period in which such redemption occurs. Notwithstanding the foregoing, pursuant to a commitment we have made to the Federal Reserve, for at least five years after the date of the issuance of depositary shares offered by the prospectus supplement, we will not redeem or repurchase the Preferred D Stock, whether issued on March 21, 2016 or on the date of the issuance of the depositary shares offered by the prospectus supplement. If Huntington redeems the Preferred D Stock, the depositary will redeem a proportional number of depositary shares. Neither the holders of Preferred D Stock nor holders of depositary shares will have the right to require the redemption or repurchase of the Preferred D Stock or the depositary shares. Any redemption of the Preferred D Stock is subject to Huntington's receipt of any required prior approval by the Board of Governors of the Federal Reserve System. 2016 Comprehensive Capital Analysis and Review (CCAR) On June 29, 2016, Huntington announced that the Federal Reserve did not object to the proposed capital actions included in Huntington's capital plan submitted to the Federal Reserve in April 2016 as part of the 2016 Comprehensive Capital Analysis and Review (CCAR). These actions included an increase in the quarterly dividend per common share to $0.08 , starting in the fourth quarter of 2016. Huntington’s capital plan also included the issuance of capital in connection with the acquisition of FirstMerit Corporation and continues the previously announced suspension of the company’s 2015 share repurchase program. 2015 Share Repurchase Program During the three-month period ended September 30, 2015, Huntington repurchased a total of 6.8 million shares of common stock at a weighted average share price of $10.66 . During the nine-month period ended September 30, 2015 Huntington repurchased a total of 20.5 million shares of common stock at a weighted average share price of $10.76 .</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e three and nine -month periods ended September 30, 2016 and 2015 , was as follows: Three Months Ended Nine Months Ended (dollar amounts in thousands, except per share amounts) 2016 2015 2016 2015 Basic earnings per common share: Net income $ 127,004 $ 152,588 $ 472,858 $ 514,648 Preferred stock dividends (18,537 ) (7,968 ) (46,409 ) (23,901 ) Net income available to common shareholders $ 108,467 $ 144,620 $ 426,449 $ 490,747 Average common shares issued and outstanding 938,578 800,883 844,167 805,851 Basic earnings per common share $ 0.12 $ 0.18 $ 0.51 $ 0.61 Diluted earnings per common share: Net income available to common shareholders $ 108,467 $ 144,620 $ 426,449 $ 490,747 Effect of assumed preferred stock conversion — — — — Net income applicable to diluted earnings per share $ 108,467 $ 144,620 $ 426,449 $ 490,747 Average common shares issued and outstanding 938,578 800,883 844,167 805,851 Dilutive potential common shares: Stock options and restricted stock units and awards 10,714 11,285 10,295 11,554 Shares held in deferred compensation plans 2,654 1,997 2,337 1,872 Other 135 161 135 181 Dilutive potential common shares: 13,503 13,443 12,767 13,607 Total diluted average common shares issued and outstanding 952,081 814,326 856,934 819,458 Diluted earnings per common share $ 0.11 $ 0.18 $ 0.50 $ 0.60 For the three-month periods ended September 30, 2016 and 2015, approximately 3.5 million and 1.7 million , respectively, of options to purchase shares of common stock were not included in the computation of diluted earnings per share because the effect would be antidilutive. For the nine -month periods ended September 30, 2016 and 2015, approximately 3.3 million and 1.5 million were not included, respectively.</t>
  </si>
  <si>
    <t>SHARE-BASED COMPENSATION SHARE-BASED COMPENSATION</t>
  </si>
  <si>
    <t>Disclosure of Compensation Related Costs, Share-based Payments [Abstract]</t>
  </si>
  <si>
    <t>Disclosure of Compensation Related Costs, Share-based Payments [Text Block]</t>
  </si>
  <si>
    <t>13 . SHARE-BASED COMPENSATION As a result of the FirstMerit Acquisition on August 16, 2016, Huntington assumed 916 thousand outstanding FirstMerit restricted stock awards (RSAs) and 807 thousand outstanding FirstMerit performance share awards (PSAs). Each FirstMerit RSA and PSA granted on or following January 25, 2016 was assumed and converted into a RSA or PSA award relating to shares of Huntington common stock, with the same terms and conditions as were applicable under such award prior to the acquisition. The following table summarizes the status of Huntington’s restricted stock awards, restricted stock units, and performance share awards as of September 30, 2016 , and activity for the nine -month period ended September 30, 2016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6 7 $ 9.53 12,170 $ 9.11 2,893 $ 8.99 Granted — — 5,415 9.66 954 9.04 Assumed 916 9.68 — — 807 9.68 Vested (204 ) 9.67 (3,101 ) 7.89 (1,306 ) 8.05 Forfeited (15 ) 9.68 (629 ) 9.44 (47 ) 9.88 Nonvested at September 30, 2016 704 $ 9.68 13,855 $ 9.59 3,301 $ 9.63</t>
  </si>
  <si>
    <t>BENEFIT PLANS</t>
  </si>
  <si>
    <t>Compensation and Retirement Disclosure [Abstract]</t>
  </si>
  <si>
    <t>. 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6 . During the 2013 third quarter, the board of directors approved, and management communicated, a curtailment of the Company’s pension plan effective December 31, 2013. Although not required, Huntington made a $150 million contribution to the Plan in the third quarter of 2016. In addition, Huntington has an unfunded defined benefit post-retirement plan that provides certain healthcare and life insurance benefits to retired employees who have attained the age of 55 and have at least 10 years of vesting service under this plan. For additional information on benefit plans, see the Benefit Plan footnote in our 2015 Form 10-K. On January 1, 2015, Huntington terminated the Company sponsored retiree health care plan for Medicare eligible retirees and their dependents. Instead, Huntington partnered with a third party to assist the retirees and their dependents in selecting individual policies from a variety of carriers on a private exchange. This plan amendment resulted in a remeasurement of the liability at the approval date and a reduction of expense over the estimated life of plan participants. As part of the FirstMerit acquisition, Huntington agreed to assume and honor all FirstMerit benefit plans. The FirstMerit Pension Plan was frozen for nonvested employees and closed to new entrants after December 31, 2006. Effective December 31, 2012, the FirstMerit Pension Plan was frozen for vested employees. At the time of acquisition, the benefit obligation was $330 million and the fair value of assets was $280 million . In addition, FirstMerit had a post retirement benefit plan which provided medical and life insurance for retired employees. At the time of acquisition, the benefit obligation was $7 million . The following table shows the components of net periodic benefit expense for all plans: Pension Benefits Post Retirement Benefits Three Months Ended September 30, Three Months Ended September 30, (dollar amounts in thousands) 2016 2015 2016 2015 Service cost (1) $ 1,425 $ 457 $ 16 $ — Interest cost 7,978 7,984 79 142 Expected return on plan assets (12,086 ) (11,044 ) — — Amortization of prior service cost — — (492 ) (492 ) Amortization of (gain) loss 1,865 1,984 (72 ) (116 ) Settlements 3,400 2,825 — (3,090 ) (2) Benefit expense $ 2,582 (3) $ 2,206 $ (469 ) (3) $ (3,556 ) Pension Benefits Post Retirement Benefits Nine Months Ended September 30, Nine Months Ended September 30, (dollar amounts in thousands) 2016 2015 2016 2015 Service cost (1) $ 3,475 $ 1,372 $ 16 $ — Interest cost 21,474 23,953 188 425 Expected return on plan assets (32,533 ) (33,131 ) — — Amortization of prior service credit — — (1,476 ) (1,476 ) Amortization of (gain) loss 5,594 5,950 (216 ) (348 ) Settlements 10,200 8,475 — (3,090 ) (2) Benefit expense $ 8,210 (3) $ 6,619 $ (1,488 ) (3) $ (4,489 ) (1) Since no participants will be earning benefits after December 31, 2013, the 2015 and 2016 service cost represents only administrative expenses. (2) During the 2015 third quarter, Huntington transferred the retiree life insurance obligation in a non-participating contract to an insurance carrier. (3) Includes expense associated with FirstMerit plans. Fair value of plan assets consisted of the following investments at September 30, 2016 and December 31, 2015 : Fair Value (dollar amounts in thousands) September 30, 2016 (1) December 31, 2015 Cash equivalents: Federated-money market $ 161,327 15 % $ 15,590 3 % Fixed income: Corporate obligations 226,857 22 205,081 34 U.S. government obligations 99,956 9 64,456 11 Mutual funds-fixed income 135,092 13 32,874 6 U.S. government agencies 10,844 1 6,979 1 Equities: Mutual funds-equities 198,120 19 136,026 23 Preferred stock 5,195 1 — — Common stock 181,909 17 120,046 20 Exchange traded funds 18,729 2 6,530 1 Limited partnerships 11,297 1 6,635 1 Fair value of plan assets $ 1,049,326 100 % $ 594,217 100 % (1) Includes assets associated with the FirstMerit Pension Plan totaling $279 million . Investments of the Plan are accounted for at cost on the trade date and are reported at fair value. The valuation methodologies used to measure the fair value of pension plan assets vary depending on the type of asset. At September 30, 2016 and December 31, 2015, equities and money market funds are classified as Level 1; mutual funds-fixed income, corporate obligations, U.S. government obligations, and U.S. government agencies are classified as Level 2; and limited partnerships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term and such changes could materially affect the amounts reported in the Plan asset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During the 2013 third quarter, the board of directors approved, and management communicated, a curtailment of the Company’s SRIP plan effective December 31, 2013. Huntington has a defined contribution plan that is available to eligible employees. Huntington matches participant contributions, up to the first 4% of base pay contributed to the defined contribution plan. For 2015 , a discretionary profit-sharing contribution equal to 1% of eligible participants’ 2015 base pay was awarded during the 2016 first quarter. The following table shows the costs of providing the SERP, SRIP, and defined contribution plans: Three Months Ended September 30, Nine Months Ended September 30, (dollar amounts in thousands) 2016 2015 2016 2015 SERP &amp; SRIP $ 567 $ 578 $ 1,879 $ 1,735 Defined contribution plan 9,470 8,224 25,738 23,747 Benefit cost $ 10,037 $ 8,802 $ 27,617 $ 25,482</t>
  </si>
  <si>
    <t>FAIR VALUES OF ASSETS AND LIABILITIES</t>
  </si>
  <si>
    <t>Fair Value Disclosures [Abstract]</t>
  </si>
  <si>
    <t xml:space="preserve"> During the 2016 third quarter, management elected the fair value option for consumer loans with deteriorated credit quality acquired from FirstMerit in accordance with ASC 825. Management decided to elect the fair value option on these consumer loans to bring operational efficiencies not normally associated with purchased credit impaired loans. The consumer loans are classified as Level 3. The key assumptions used to determine the fair value of the consumer loans included projections of expected losses, prepayment of the underlying loans in the portfolio, and a market assumption of interest rate spreads. See Note 17 “Fair Value of Assets and Liabilities” to the consolidated financial statements of the Annual Report on Form 10-K for the year ended December 31, 2015 for a description of additional valuation methodologies for assets and liabilities measured at fair value on a recurring and non-recurring basis. Assets and liabilities measured at fair value rarely transfer between Level 1 and Level 2 measurements. There were no such transfers during the three-month and nine-month periods ended September 30, 2016 and 2015 . Assets and Liabilities measured at fair value on a recurring basis Assets and liabilities measured at fair value on a recurring basis at September 30, 2016 and December 31, 2015 are summarized below: Fair Value Measurements at Reporting Date Using Netting Adjustments (1) September 30, 2016 (dollar amounts in thousands) Level 1 Level 2 Level 3 Assets Loans held for sale $ — $ 517,591 $ — $ — $ 517,591 Loans held for investment — 35,905 53,285 — 89,190 Trading account securities: Municipal securities — 2,854 — — 2,854 Other securities 32,074 1,143 — — 33,217 32,074 3,997 — — 36,071 Available-for-sale and other securities: U.S. Treasury securities 6,509 — — — 6,509 Federal agencies: Mortgage-backed — 10,880,880 — — 10,880,880 Federal agencies: Other agencies — 125,771 — — 125,771 Municipal securities — 405,888 2,905,273 — 3,311,161 Asset-backed securities — 1,007,363 73,819 — 1,081,182 Corporate debt — 552,491 — — 552,491 Other securities 16,353 3,947 — — 20,300 22,862 12,976,340 2,979,092 — 15,978,294 MSRs — — 12,428 — 12,428 Derivative assets — 585,316 15,483 (172,666 ) 428,133 Liabilities Derivative liabilities — 385,813 6,883 (278,458 ) 114,238 Short-term borrowings 822 — — — 822 Fair Value Measurements at Reporting Date Using Netting Adjustments (1) December 31, 2015 (dollar amounts in thousands) Level 1 Level 2 Level 3 Assets Loans held for sale $ — $ 337,577 $ — $ — $ 337,577 Loans held for investment — 32,889 1,748 — 34,637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and nine-month periods ended September 30, 2016 and 2015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 backed securities Loans held for investment Opening balance $ 13,105 $ 12,751 $ 2,237,975 $ 71,379 $ 925 Transfers into Level 3 — — — — — Transfers out of Level 3 (1) — (1,692 ) — — — Total gains/losses for the period: Included in earnings (677 ) (2,459 ) 4,166 — (249 ) Included in OCI — — (28,272 ) 2,875 — Purchases/originations — — 953,639 10 56,469 Sales — — — — — Repayments — — — — (3,860 ) Issues — — — — — Settlements — — (262,235 ) (445 ) — Closing balance $ 12,428 $ 8,600 $ 2,905,273 $ 73,819 $ 53,285 Change in unrealized gains or losses for the period included in earnings (or changes in net assets) for assets held at end of the reporting date $ (677 ) $ (2,459 ) $ — $ —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0,681 $ 5,166 $ 1,716,845 $ 29,429 $ 102,071 $ 3,998 Transfers into Level 3 — — — — — — Transfers out of Level 3 — — — — — — Total gains/losses for the period: Included in earnings (2,616 ) 3,023 — 20 (2,440 ) (142 ) Included in OCI — — 3,514 1,309 1,997 — Purchases/originations — — 426,501 — — — Sales — — — (30,077 ) — — Repayments — — — — — (1,293 ) Issues — — — — — — Settlements — (405 ) (196,304 ) (681 ) (456 ) — Closing balance $ 18,065 $ 7,784 $ 1,950,556 $ — $ 101,172 $ 2,563 Change in unrealized gains or losses for the period included in earnings (or changes in net assets) for assets held at end of the reporting date $ (2,616 ) $ 3,023 $ 3,514 $ — $ 1,997 $ (142 )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5,115 ) — — — Total gains/losses for the period: Included in earnings (5,157 ) 7,659 4,166 2 (249 ) Included in OCI — — (8,946 ) 3,549 — Purchases/originations — — 1,237,546 10 56,469 Sales — — (36,657 ) (27,794 ) — Repayments — — — — (4,683 ) Issues — — — — — Settlements — — (386,387 ) (2,285 ) — Closing balance $ 12,428 $ 8,600 $ 2,905,273 $ 73,819 $ 53,285 Change in unrealized gains or losses for the period included in earnings (or changes in net assets) for assets held at end of the reporting date $ (5,157 ) $ 7,759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2,786 $ 3,360 $ 1,417,593 $ 30,464 $ 82,738 $ 10,590 Transfers into Level 3 — — — — — — Transfers out of Level 3 — — — — — — Total gains/losses for the period: Included in earnings (4,721 ) 6,244 — 47 (2,435 ) (497 ) Included in OCI — — 2,199 1,832 23,860 — Purchases/originations — — 768,529 — — — Sales — — — (30,077 ) — — Repayments — — — — — (7,530 ) Issues — — — — — — Settlements — (1,820 ) (237,765 ) (2,266 ) (2,991 ) — Closing balance $ 18,065 $ 7,784 $ 1,950,556 $ — $ 101,172 $ 2,563 Change in unrealized gains or losses for the period included in earnings (or changes in net assets) for assets held at end of the reporting date $ (4,721 ) $ 6,244 $ 2,199 $ — $ 23,860 $ (497 ) The tables below summarize the classification of gains and losses due to changes in fair value, recorded in earnings for Level 3 assets and liabilities for the three-month and nine-month periods ended September 30, 2016 and 2015 : Level 3 Fair Value Measurements Available-for-sale securities (dollar amounts in thousands) MSRs Derivative instruments Municipal securities Asset- backed securities Loans held for investment Classification of gains and losses in earnings: Mortgage banking income $ (677 ) $ (2,459 ) $ — $ — $ — Securities gains (losses) — — — — — Interest and fee income — — — — — Noninterest income — — 4,166 — (249 ) Total $ (677 ) $ (2,459 ) $ 4,166 $ — $ (249 ) Level 3 Fair Value Measurements Available-for-sale securities (dollar amounts in thousands) MSRs Derivative instruments Municipal securities Private- label CMO Asset- backed securities Loans held for investment Classification of gains and losses in earnings: Mortgage banking income $ (2,616 ) $ 3,023 $ — $ — $ — $ — Securities gains (losses) — — — — (2,440 ) — Interest and fee income — — — 20 — (142 ) Noninterest income — — — — — — Total $ (2,616 ) $ 3,023 $ — $ 20 $ (2,440 ) $ (142 ) Level 3 Fair Value Measurements Available-for-sale securities (dollar amounts in thousands) MSRs Derivative instruments Municipal securities Asset- backed securities Loans held for investment Classification of gains and losses in earnings: Mortgage banking income $ (5,157 ) $ 7,659 $ — $ — $ — Securities gains (losses) — — — — — Interest and fee income — — — — — Noninterest income — — 4,166 2 (249 ) Total $ (5,157 ) $ 7,659 $ 4,166 $ 2 $ (249 ) Level 3 Fair Value Measurements Available-for-sale securities (dollar amounts in thousands) MSRs Derivative instruments Municipal securities Private- label CMO Asset- backed securities Loans held for investment Classification of gains and losses in earnings: Mortgage banking income $ (4,721 ) $ 6,244 $ — $ — $ — $ — Securities gains (losses) — — — — (2,440 ) — Interest and fee income — — — 47 5 (497 ) Noninterest income — — — — — — Total $ (4,721 ) $ 6,244 $ — $ 47 $ (2,435 ) $ (497 ) Assets and liabilities under the fair value option The following table presents the fair value and aggregate principal balance of certain assets and liabilities under the fair value option: September 30, 2016 Total Loans Loans that are 90 or more days past due (dollar amounts in thousands) Fair value carrying amount Aggregate unpaid principal Difference Fair value carrying amount Aggregate unpaid principal Difference Assets Loans held for sale $ 517,591 $ 494,092 $ 23,499 $ — $ — $ — Loans held for investment 89,190 100,283 (11,093 ) 11,837 15,636 (3,799 ) December 31, 2015 Total Loans Loans that are 90 or more days past due (dollar amounts in thousands) Fair value carrying amount Aggregate unpaid principal Difference Fair value carrying amount Aggregate unpaid principal Difference Assets Loans held for sale $ 337,577 $ 326,802 $ 10,775 $ 1,268 $ 1,294 $ (26 ) Loans held for investment 34,637 35,385 (748 ) 428 497 (69 ) The following tables present the net gains (losses) from fair value changes, including net gains (losses) associated with instrument specific credit risk for the three-month and nine-month periods ended September 30, 2016 and 2015 : Net gains (losses) from fair value changes Net gains (losses) from Three Months Ended Nine Months Ended (dollar amounts in thousands) 2016 2015 2016 2015 Assets Loans held for sale $ (4,439 ) $ 6,801 $ 9,080 $ 1,244 Loans held for investment — (142 ) — (568 ) Gains (losses) included in fair value changes associated with instrument specific credit risk Gains (losses) included Three Months Ended Nine Months Ended (dollar amounts in thousands) 2016 2015 2016 2015 Assets Loans held for investment $ 68 $ 37 $ 255 $ 108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43,289 $ — $ — $ 143,289 $ 2,543 $ (21,093 ) Impaired loans 56,976 — — 56,976 (216 ) 5,606 Other real estate owned 71,336 — — 71,336 (768 ) (1,988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 party price opinions, less estimated selling costs. The appraisals supporting the fair value of the collateral to recognize loan impairment or unrealized loss on other real estate owned properties may not have been obtained as of September 30, 2016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September 30, 2016 and December 31, 2015 : Quantitative Information about Level 3 Fair Value Measurements at September 30, 2016 (dollar amounts in thousands) Fair Value Valuation Technique Significant Unobservable Input Range (Weighted Average) MSRs $ 12,428 Discounted cash flow Constant prepayment rate 7.0% - 26.5% (12.4%) Spread over forward interest rate 3.0% - 9.2% (5.5%) Derivative assets 15,483 Consensus Pricing Net market price -2.7% - 25.1% (3.0%) Derivative liabilities 6,883 Estimated Pull through % 7.6% - 99.8% (77.7%) Municipal securities 2,905,273 Discounted cash flow Discount rate 0.0% - 10.6% (3.6%) Cumulative default 0.3% - 37.8% (4.8%) Loss given default 5.0% - 80.0% (24.1%) Asset-backed securities 73,819 Discounted cash flow Discount rate 4.9% - 11.9% (6.2%) Cumulative prepayment rate 0.0% - 73% (7.8%) Cumulative default 1.2% - 100% (11.1%) Loss given default 85% - 100% (96.7%) Cure given deferral 0.0% - 75.0% (31.4%) Loans held for investment 53,285 Discounted cash flow Discount rate 5.4% - 16.2% (5.6%) Impaired loans 56,976 Appraisal value NA NA Other real estate owned 71,336 Appraisal value NA NA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Loans held for investment 1,748 Discounted cash flow Constant prepayment rate 154.2 % Discount rate 0.2% - 5.0% (2.3%) Life of pool cumulative losses 2.1 % Impaired loans 62,029 Appraisal value NA NA Other real estate owned 27,342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September 30, 2016 and December 31, 2015 : September 30, 2016 December 31, 2015 (dollar amounts in thousands) Carrying Amount Fair Value Carrying Amount Fair Value Financial Assets Cash and short-term assets $ 1,713,052 $ 1,713,052 $ 898,994 $ 898,994 Trading account securities 36,071 36,071 36,997 36,997 Loans held for sale 3,414,497 3,419,078 474,621 484,511 Available-for-sale and other securities 16,470,374 16,470,374 8,775,441 8,775,441 Held-to-maturity securities 5,301,387 5,389,093 6,159,590 6,135,458 Net loans and direct financing leases 65,687,568 64,235,535 49,743,256 48,024,998 Derivatives 428,132 428,132 274,872 274,872 Financial Liabilities Deposits 77,405,096 78,232,991 55,294,979 55,299,435 Short-term borrowings 2,148,118 2,148,118 615,279 615,279 Long-term debt 8,998,571 9,101,522 7,067,614 7,043,014 Derivatives 114,239 114,239 144,350 144,350 The following table presents the level in the fair value hierarchy for the estimated fair values of only Huntington’s financial instruments that are not already on the Unaudited Condensed Consolidated Balance Sheets at fair value at September 30, 2016 and December 31, 2015 : Estimated Fair Value Measurements at Reporting Date Using September 30, 2016 (dollar amounts in thousands) Level 1 Level 2 Level 3 Financial Assets Held-to-maturity securities $ — $ 5,389,093 $ — $ 5,389,093 Net loans and direct financing leases — — 64,235,535 64,235,535 Financial Liabilities Deposits — 74,056,244 4,176,747 78,232,991 Short-term borrowings 822 — 2,147,296 2,148,118 Long-term debt — — 9,101,522 9,101,522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Not all the financial instruments listed in the table above are subject to the disclosure provisions of ASC Topic 820.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Consolidated Balance Sheet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September 30, 2016 , identified by the underlying interest rate-sensitive instruments: (dollar amounts in thousands) Fair Value Hedges Cash Flow Hedges Total Instruments associated with: Loans $ — $ 4,025,000 $ 4,025,000 Subordinated notes 950,000 — 950,000 Long-term debt 7,025,000 — 7,025,000 Total notional value at September 30, 2016 $ 7,975,000 $ 4,025,000 $ 12,000,000 The following table presents additional information about the interest rate swaps used in Huntington’s asset and liability management activities at September 30, 2016 : Weighted-Average Rate (dollar amounts in thousands) Notional Value Average Maturity (years) Fair Value Receive Pay Asset conversion swaps Receive fixed—generic $ 4,025,000 0.7 $ 3,860 0.99 % 0.71 % Liability conversion swaps Receive fixed—generic 7,975,000 3.2 109,511 1.44 0.74 Total swap portfolio at September 30, 2016 $ 12,000,000 2.3 $ 113,371 1.29 % 0.73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18 million and $28 million for the three-month periods ended September 30, 2016 , and 2015 , respectively. For the nine -month periods ended September 30, 2016 , and 2015 , the net amounts resulted in an increase to net interest income of $58 million and $79 million , respectively. In connection with the sale of Huntington’s Class B Visa ® shares, Huntington entered into a swap agreement with the purchaser of the shares. The swap agreement adjusts for dilution in the conversion ratio of Class B shares resulting from the Visa ® litigation. At September 30, 2016 , the fair value of the swap liability of $7 million is an estimate of the exposure liability based upon Huntington’s assessment of the potential Visa ® litigation losses. The following table presents the fair values at September 30, 2016 and December 31,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September 30, 2016 December 31, 2015 Interest rate contracts designated as hedging instruments $ 121,600 $ 80,513 Interest rate contracts not designated as hedging instruments 371,184 190,846 Foreign exchange contracts not designated as hedging instruments 25,430 37,727 Commodities contracts not designated as hedging instruments 66,817 117,894 Total contracts $ 585,031 $ 426,980 Liability derivatives included in accrued expenses and other liabilities: (dollar amounts in thousands) September 30, 2016 December 31, 2015 Interest rate contracts designated as hedging instruments $ 8,229 $ 15,215 Interest rate contracts not designated as hedging instruments 293,542 121,815 Foreign exchange contracts not designated as hedging instruments 23,672 35,283 Commodities contracts not designated as hedging instruments 62,590 114,887 Total contracts $ 388,033 $ 287,200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for the three-month and nine-month periods ended September 30, 2016 , and 2015 : Three Months Ended Nine Months Ended (dollar amounts in thousands) 2016 2015 2016 2015 Interest rate contracts Change in fair value of interest rate swaps hedging deposits (1) $ — $ (265 ) $ (82 ) $ (723 ) Change in fair value of hedged deposits (1) — 259 72 709 Change in fair value of interest rate swaps hedging subordinated notes (2) (9,688 ) 5,328 (2,880 ) 1,196 Change in fair value of hedged subordinated notes (2) 10,400 (5,328 ) 3,591 (1,196 ) Change in fair value of interest rate swaps hedging other long-term debt (2) (45,870 ) 37,272 37,179 49,168 Change in fair value of hedged other long-term debt (2) 42,647 (36,283 ) (38,187 ) (48,546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 The following table presents the gains and (losses) recognized in OCI and the location in the Unaudited Condensed Consolidated Statements of Income of gains and (losses) reclassified from OCI into earnings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6 2015 2016 2015 Interest rate contracts Loans $ (5,311 ) $ 8,301 Interest and fee income - loans and leases $ 123 $ (73 ) Investment Securities — — Noninterest income - other income — — Total $ (5,311 ) $ 8,301 $ 123 $ (73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6 2015 2016 2015 Interest rate contracts Loans $ 5,231 $ 26,057 Interest and fee income - loans and leases $ (770 ) $ (323 ) Investment Securities — — Noninterest income - other income 1 (11 ) Total $ 5,231 $ 26,057 $ (769 ) $ (334 ) Reclassified gains and losses on swaps related to loans and investment securities and swaps related to subordinated debt are recorded within interest income and interest expense, respectively. During the next twelve months, Huntington expects to reclassify to earnings of $1 million after-tax unrealized gains on cash flow hedging derivatives currently in OCI. To the extent these derivatives are effective in offsetting the variability of the hedged cash flows, changes in the derivatives’ fair value will not be included in current earnings but are reported as a component of OCI in the Unaudited Condensed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noninterest income on the ineffective portion on interest rate contracts for derivatives designated as cash flow hedges for the three and nine -month periods ended September 30, 2016 and 2015 : Three Months Ended Nine Months Ended (dollar amounts in thousands) 2016 2015 2016 2015 Derivatives in cash flow hedging relationships Interest rate contracts Loans $ (371 ) $ 888 $ 6 $ 858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ollar amounts in thousands) September 30, 2016 December 31, 2015 Derivative assets: Interest rate lock agreements $ 15,483 $ 6,721 Forward trades and options 285 2,468 Total derivative assets 15,768 9,189 Derivative liabilities: Interest rate lock agreements (158 ) (220 ) Forward trades and options (4,506 ) (1,239 ) Total derivative liabilities (4,664 ) (1,459 ) Net derivative asset (liability) $ 11,104 $ 7,730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September 30, 2016 and December 31, 2015 , was $0.2 billion and $0.5 billion , respectively. The total notional amount at September 30, 2016 , corresponds to trading assets with a fair value of $8 million and trading liabilities with a fair value of $1 million . Net trading gains and (losses) related to MSR hedging for the three-month periods ended September 30, 2016 and 2015 , were $(1) million and $6 million , and $17 million and $2 million for the nine -month periods ended September 30, 2016 and 2015 , respectively. These amounts are included in mortgage banking income in the Unaudited Condensed Consolidated Statements of Income.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September 30, 2016 and December 31, 2015 , were $76 million and $76 million , respectively. The total notional values of derivative financial instruments used by Huntington on behalf of customers, including offsetting derivatives, were $19.6 billion and $14.6 billion at September 30, 2016 and December 31, 2015 , respectively. Huntington’s exposure to credit risk from interest rate swaps used for trading purposes was $391 million and $224 million at the same dates, respectively. Share Swap Economic Hedge Huntington acquires and holds shares of Huntington common stock in a Rabbi Trust for the Executive Deferred Compensation Plan. Huntington common stock held in the Rabbi Trust is recorded at cost and the corresponding deferred compensation liability is recorded at fair value using Huntington's share price as a significant input. During the second quarter of 2016, Huntington entered into an economic hedge with a $20 million notional amount to hedge deferred compensation expense related to the Executive Deferred Compensation Plan. The economic hedge is recorded at fair value within other assets or liabilities. Changes in the fair value are recorded directly through other noninterest expense in the Unaudited Condensed Consolidated Statements of Income. At September 30, 2016, the fair value of the share swap was $2 million . Risk Participation Agreements Huntington periodically enters into risk participation agreement in order to manage credit risk of its derivative positions. These agreements transfer counterparty credit risk related to interest rate swaps to and from other financial institutions. Huntington can mitigate exposure to certain counterparties or take on exposure to generate additional income. Huntington’s notional exposure for interest rate swaps originated by other financial institutions was $560 million and $344 million at September 30, 2016 and December 31, 2015 , respectively. Huntington will make payments under these agreements if a customer defaults on its obligation to perform under the terms of the underlying interest rate derivative contract. The amount Huntington will have to pay if all counterparties defaulted on their swap contracts is the fair value of these risk participations, which was $12 million and $6 million at September 30, 2016 and December 31, 2015 , respectively. These contracts mature between 2016 and 2043 and are deemed investment grade. Financial assets and liabilities that are offset in the Unaudited Condensed Consolidated Balance Sheets Huntington records derivatives at fair value as further described in Note 15 . Huntington records these derivatives net of any master netting arrangement in the Unaudited Condensed Consolidated Balance Sheets. Collateral agreements are regularly entered into as part of the underlying derivative agreements with Huntington’s counterparties to mitigate counterparty credit risk. All derivatives are carried on the Unaudited Condensed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September 30, 2016 and December 31, 2015 , aggregate credit risk associated with these derivatives, net of collateral that has been pledged by the counterparty, was $28 million and $15 million , respectively. The credit risk associated with interest rate swaps is calculated after considering master netting agreements with broker-dealers and banks. At September 30, 2016 , Huntington pledged $251 million of investment securities and cash collateral to counterparties, while other counterparties pledged $115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September 30, 2016 and December 31, 2015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September 30, 2016 Derivatives $ 600,799 $ (172,666 ) $ 428,132 $ (50,680 ) $ (4,749 ) $ 372,703 December 31, 2015 Derivatives 436,169 (161,297 ) 274,872 (39,305 ) (3,462 ) 232,105 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September 30, 2016 Derivatives $ 392,696 $ (278,458 ) $ 114,239 $ (73,830 ) $ (12,465 ) $ 27,945 December 31, 2015 Derivatives 288,659 (144,309 ) 144,350 (62,460 ) (20 ) 81,870</t>
  </si>
  <si>
    <t>VIEs</t>
  </si>
  <si>
    <t>VIEs Consolidated VIEs Consolidated VIEs at September 30, 2016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During the 2015 first quarter, Huntington acquired two securitization trusts with its acquisition of Huntington Technology Finance. During the 2016 first quarter, Huntington canceled the Series 2012A Trust. As a result, any remaining assets at the time of the cancellation were no longer part of the trust. The following tables present the carrying amount and classification of the consolidated trusts’ assets and liabilities that were included in the Unaudited Condensed Consolidated Balance Sheets at September 30, 2016 and December 31, 2015 : September 30, 2016 Huntington Technology Other Consolidated VIEs Total (dollar amounts in thousands) Series 2014A Assets: Cash $ 1,562 $ — $ 1,562 Net loans and leases 86,510 — 86,510 Accrued income and other assets — 219 219 Total assets $ 88,072 $ 219 $ 88,291 Liabilities: Other long-term debt $ 70,857 $ — $ 70,857 Accrued interest and other liabilities — 219 219 Total liabilities 70,857 219 71,076 Equity: Beneficial Interest owned by third party 17,215 — 17,215 Total liabilities and equity $ 88,072 $ 219 $ 88,291 December 31, 2015 Huntington Technology Other Consolidated VIE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6 , and December 31, 2015 : September 30, 2016 (dollar amounts in thousands) Total Assets Total Liabilities Maximum Exposure to Loss 2015-1 Automobile Trust $ 4,298 $ — $ 4,298 Trust Preferred Securities 13,919 292,544 — Low Income Housing Tax Credit Partnerships 568,182 298,679 568,182 Other Investments 80,480 33,493 80,480 Total $ 666,879 $ 624,716 $ 652,960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2015-1, 2012-1 and 2012-2 AUTOMOBILE TRUST During the 2015 second quarter, 2012 fourth quarter and 2012 first quarter, we transferred automobile loans totaling $0.8 billion , $1.0 billion and $1.3 billion , respectively, to trusts in securitization transactions. The securitizations and the resulting sale of all underlying securities qualified for sale accounting. The interest Huntington holds in the VIEs relates to servicing rights which are included within accrued income and other assets of Huntington’s Unaudited Condensed Consolidated Balance Sheets. The maximum exposure to loss is equal to the carrying value of the servicing asset. During the 2016 first quarter, Huntington canceled the 2012-1 Automobile Trust. As a result, any remaining assets at the time of the cancellation were no longer part of the trust. During the 2016 third quarter, Huntington canceled the 2012-2 Automobile Trust. As a result, any remaining assets at the time of the cancellation were no longer part of the trust. TRUST 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within Huntington’s Unaudited Condensed Consolidated Financial Statements. A list of trust preferred securities outstanding at September 30, 2016 follows: (dollar amounts in thousands) Rate Principal amount of subordinated note/ debenture issued to trust (1) Investment in unconsolidated subsidiary Huntington Capital I 1.46 % (2) $ 92,230 $ 6,186 Huntington Capital II 1.48 (3) 49,593 3,093 Sky Financial Capital Trust III 2.24 (4) 72,165 2,165 Sky Financial Capital Trust IV 2.05 (4) 74,320 2,320 Camco Financial Trust 3.32 (5) 4,236 155 Total $ 292,544 $ 13,919 (1) Represents the principal amount of debentures issued to each trust, including unamortized original issue discount. (2) Variable effective rate at September 30, 2016 , based on three-month LIBOR + 0.70% . (3) Variable effective rate at September 30, 2016 , based on three-month LIBOR + 0.625% . (4) Variable effective rate at September 30, 2016 , based on three-month LIBOR + 1.40% . (5) Variable effective rate (including impact of purchase accounting accretion) at September 30, 2016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gains/losses related to these investments are included in noninterest-income in the Unaudited Condensed Consolidated Statements of Income. The following table presents the balances of Huntington’s affordable housing tax credit investments and related unfunded commitments at September 30, 2016 and December 31, 2015 : (dollar amounts in thousands) September 30, December 31, Affordable housing tax credit investments $ 854,077 $ 674,157 Less: amortization (285,895 ) (248,657 ) Net affordable housing tax credit investments $ 568,182 $ 425,500 Unfunded commitments $ 298,679 $ 196,001 The following table presents other information relating to Huntington’s affordable housing tax credit investments for the three-month and nine-month periods ended September 30, 2016 and 2015 : Three Months Ended Nine Months Ended (dollar amounts in thousands) 2016 2015 2016 2015 Tax credits and other tax benefits recognized $ 21,200 $ 16,412 $ 57,634 $ 46,592 Proportional amortization method Tax credit amortization expense included in provision for income taxes 13,608 10,942 38,513 33,235 Equity method Tax credit investment (gains) losses included in non-interest income 132 (86 ) 396 208 Huntington recognized immaterial impairment losses on tax credit investments during the three-month and nine-month periods ended September 30, 2016 and 2015 . The impairment losses recognized related to the fair value of the tax credit investments that were less than carrying value. OTHER INVESTMENTS Other investments determined to be VIE’s include investments in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September 30, 2016 and December 31, 2015 , were as follows: (dollar amounts in thousands) September 30, December 31, Contract amount represents credit risk: Commitments to extend credit Commercial $ 14,421,804 $ 11,448,927 Consumer 11,955,680 8,574,093 Commercial real estate 1,707,958 813,271 Standby letters-of-credit 644,470 511,706 Commercial letters-of-credit 14,440 56,119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8 million and $7 million at September 30, 2016 and December 31, 2015 , respectively. Through the Company’s credit process, Huntington monitors the credit risks of outstanding standby letters-of-credit. When it is probable that a standby letter-of-credit will be drawn and not repaid in full, losses are recognized in the provision for credit losses. At September 30, 2016 , Huntington had $644 million of standby letters-of-credit outstanding, of which 81% were collateralized. Included in this $644 million total are letters-of-credit issued by the Bank that support securities that were issued by customers and remarketed by The Huntington Investment Company, the Company’s broker-dealer subsidiary. Huntington uses an internal grading system to assess an estimate of loss on its loan and lease portfolio. This same loan grading system is used to monitor credit risk associated with standby letters-of-credit. Under this risk rating system as of September 30, 2016 , approximately $142 million of the standby letters-of-credit were rated strong with sufficient asset quality, liquidity, and good debt capacity and coverage; approximately $502 million were rated average with acceptable asset quality, liquidity, and modest debt capacity; and $0 million were rated substandard with negative financial trends, structural weaknesses, operating difficulties, and higher leverage.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September 30, 2016 and December 31, 2015 , Huntington had commitments to sell residential real estate loans of $1.0 billion and $659 m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50 million at September 30, 2016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Cyberco Litigation. Huntington has been named a defendant in two lawsuits, arising from Huntington’s commercial lending, depository, and equipment leasing relationships with Cyberco Holdings, Inc. (Cyberco), based in Grand Rapids, Michigan. In November 2004, an equipment leasing fraud was uncovered, whereby Cyberco sought financing from equipment lessors and financial institutions, including Huntington,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Bankruptcy proceedings for both Cyberco and Teleservices later ensued. On March 30, 2012, the U.S. Bankruptcy Court for the Western District of Michigan issued an opinion determining Huntington was the initial transferee of the certain payments made payable to it and was a subsequent transferee of all deposits into Cyberco’s accounts. The Bankruptcy Court ruled Cyberco’s deposits were themselves transfers to Huntington under the Bankruptcy Code, and Huntington was liable for both the payments and the deposits, totaling approximately $73 million . On September 28, 2015, the U.S. District Court for the Western District of Michigan entered a judgment against Huntington in the amount of $72 million plus costs and pre- and post-judgment interest. While Huntington has appealed the decision to the U.S. Sixth Circuit Court of Appeals and plans to continue to aggressively contest the claims of this complex case, Huntington increased its legal reserves by approximately $38 million in the 2015 third quarter to fully accrue for the amount of the judgment. Oral argument was held in Huntington’s appeal on September 29, 2016, and Huntington awaits a decision. Powell v. Huntington National Bank. Huntington is a defendant in a putative class action filed on October 15, 2013. The plaintiffs filed the action in West Virginia state court on behalf of themselves and other West Virginia mortgage loan borrowers who allege they were charged late fees in violation of West Virginia law and the loan documents. Plaintiffs seek statutory civil penalties, compensatory damages and attorney’s fees. Huntington removed the case to federal court, answered the complaint, and, on January 17, 2014, filed a motion for judgment on the pleadings, asserting that West Virginia law is preempted by federal law and therefore does not apply to Huntington. Following further briefing by the parties, the federal district court denied Huntington’s motion for judgment on the pleadings on September 26, 2014. On June 8, 2015, the Fourth Circuit Court of Appeals granted Huntington’s motion for an interlocutory appeal of the district court’s decision. The matter was briefed and oral argument held, but after the oral argument, the Fourth Circuit dismissed the appeal as improvidently granted and remanded the case back to the district court for further proceedings. The matter is moving forward in the trial court and Huntington has filed an early motion for summary judgment. The discovery stay has been lifted, and the parties have engaged in discovery. Trial is now set for January 24, 2017. FirstMerit Merger Shareholder Litigation . Huntington is a defendant in five lawsuits filed in February and March of 2016 in state and federal courts in Ohio relating to the FirstMerit merger. The plaintiffs in each case are FirstMerit shareholders and have filed class action and derivative claims seeking to enjoin the merger. The plaintiffs also claim that the registration statement filed regarding the merger contained material omissions and/or misrepresentations and seek the filing of a revised registration statement, as well as money damages. Specifically as to Huntington, the plaintiffs claim Huntington aided and abetted in alleged breaches of fiduciary duties by the FirstMerit board of directors in approving the merger, and in one complaint, allege that Huntington had direct involvement in making omissions and/or misrepresentations in the registration statement. Huntington is preparing its defense to the complaints. The state court cases have been consolidated and stayed pending the outcome of the federal court cases, and plaintiffs' motion for expedited discovery was denied. The federal court cases have been consolidated and the defendants filed a joint motion to dismiss on numerous grounds. The court stayed discovery pending the outcome of the defendants' motion to dismiss. The plaintiffs filed a motion for preliminary injunction to delay the shareholder vote scheduled for June 13, 2016 on the basis that supplemental disclosures should be provided to the shareholders. A hearing took place on the preliminary injunction motion for Friday, June 10. The parties in the federal court cases have entered into a tentative settlement. The defendants made agreed supplemental disclosures in advance of the shareholder vote in exchange for which plaintiffs agreed to withdraw their preliminary injunction motion and agreed to a release of all claims in the federal and state actions. The parties have jointly moved for approval of the settlement by the federal court. The plaintiffs in the state court cases did not join in the settlement, and one of them filed a motion to be appointed the lead plaintiff in the state cases, which the federal court has denied. Should the settlement be approved, however, the claims in the state court cases will be released. FirstMerit Overdraft Litigation. Commencing in December 2010, two separate lawsuits were filed in the Summit County Court of Common Pleas and the Lake County Court of Common Pleas against FirstMerit. The complaints were brought as putative class actions on behalf of Ohio residents who maintained a checking account at FirstMerit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FirstMerit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The Ohio Supreme Court declined to accept jurisdiction. In August 2014, FirstMerit filed a motion asking the trial court to stay the lawsuit pending arbitration of claims subject to an arbitration agreement. On August 25, 2014, the parties stipulated to a revised class definition (without affecting the pending motion to stay). An order approving the stipulated revised class was entered on June 3, 2016. The trial court denied FirstMerit’s motion to compel arbitration in August 2016 and FirstMerit filed a notice of appeal of that decision.</t>
  </si>
  <si>
    <t>SEGMENT REPORTING</t>
  </si>
  <si>
    <t>Segment Reporting [Abstract]</t>
  </si>
  <si>
    <t>SEGMENT REPORTING Our business segments are based on our internally-aligned segment leadership structure, which is how we monitor results and assess performance. We have five major business segments: Retail and Business Banking, Commercial Banking, Automobile Finance and Commercial Real Estate (AFCRE), Regional Banking and The Huntington Private Client Group (RBHPCG), and Home Lending.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ive business segments from Treasury / Other. We utilize a full-allocation methodology, where all Treasury / Other expenses, except reported Significant Items, and a small amount of other residual unallocated expenses, are allocated to the five business segments. We use an active and centralized Funds Transfer Pricing (FTP) methodology to attribute appropriate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Retail and Business Banking - The Retail and Business Banking segment provides a wide array of financial products and services to consumer and small business customers including but not limited to checking accounts, savings accounts, money market accounts, certificates of deposit, consumer loans, and small business loans. Other financial services available to consumer and small business customers include investments, insurance, interest rate risk protection, foreign exchange, and treasury management. Business Banking is defined as serving companies with revenues up to $20 million and consists of approximately 165,000 businesses. Commercial Banking - Through a relationship banking model, this segment provides a wide array of products and services to the middle market, large corporate, and government public sector customers located primarily within our geographic footprint. The segment is divided into seven business units: middle market, large corporate, specialty banking, asset finance, capital markets, treasury management, and insurance. Automobile Finance and Commercial Real Estate - This segment provides lending and other banking products and services to customers outside of our traditional retail and commercial banking segments. Our products and services include providing financing for the purchase of automobiles, light-duty trucks, recreational vehicles and marine craft at franchised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Regional Banking and The Huntington Private Client Group is closely aligned with our eleven regional banking markets. The Huntington Private Client Group is organized into units consisting of The Huntington Private Bank, The Huntington Trust, and wealth investment advisors. Our private banking, trust, and investment functions focus their efforts in our Midwest footprint and Florida. Home Lending - Home Lending originates and services consumer loans and mortgages for customers who are generally located in our primary banking markets. Consumer and mortgage lending products are primarily distributed through the Retail and Business Banking segment, as well as through commissioned loan originators. Home Lending earns interest on loans held in the warehouse and portfolio, earns fee income from the origination and servicing of mortgage loans, and recognizes gains or losses from the sale of mortgage loans. Home Lending supports the origination and servicing of mortgage loans across all segments. Listed below is certain operating basis financial information reconciled to Huntington’s September 30, 2016 , December 31, 2015 , and September 30, 2015 , reported results by business segment: Three Months Ended September 30, Income Statements Retail &amp; Business Banking Commercial Banking AFCRE RBHPCG Home Lending Treasury/Other Huntington Consolidated (dollar amounts in thousands) 2016 Net interest income $ 334,752 $ 137,216 $ 126,468 $ 46,838 $ 15,508 $ (35,392 ) $ 625,390 Provision for credit losses 10,142 23,816 25,616 1,657 2,573 1 63,805 Noninterest income 146,973 68,733 7,946 31,612 30,187 16,964 302,415 Noninterest expense 317,092 98,007 44,772 48,654 31,311 172,411 712,247 Income taxes 54,072 29,444 22,409 9,849 4,134 (95,159 ) 24,749 Net income $ 100,419 $ 54,682 $ 41,617 $ 18,290 $ 7,677 $ (95,681 ) $ 127,004 2015 Net interest income $ 260,059 $ 100,939 $ 95,858 $ 36,200 $ 13,045 $ (10,646 ) $ 495,455 Provision (reduction in allowance) for credit losses (3,829 ) 9,322 12,599 3,547 838 (1 ) 22,476 Noninterest income 124,138 65,906 5,774 26,411 11,639 19,251 253,119 Noninterest expense 282,180 75,589 38,770 41,092 39,871 49,006 526,508 Income taxes 37,046 28,677 17,592 6,290 (5,609 ) (36,994 ) 47,002 Net income $ 68,800 $ 53,257 $ 32,671 $ 11,682 $ (10,416 ) $ (3,406 ) $ 152,588 Nine Months Ended September 30, Income Statements Retail &amp; Business Banking Commercial Banking AFCRE RBHPCG Home Lending Treasury/Other Huntington Consolidated (dollar amounts in thousands) 2016 Net interest income $ 871,727 $ 339,839 $ 317,624 $ 125,076 $ 42,941 $ (62,870 ) $ 1,634,337 Provision (reduction in allowance) for credit losses 43,887 53,378 18,727 157 (252 ) (1 ) 115,896 Noninterest income 396,020 192,232 25,787 84,423 64,158 52,774 815,394 Noninterest expense 882,732 280,564 127,305 136,406 83,375 216,606 1,726,988 Income taxes 119,395 69,345 69,083 25,527 8,392 (157,753 ) 133,989 Net income $ 221,733 $ 128,784 $ 128,296 $ 47,409 $ 15,584 $ (68,948 ) $ 472,858 2015 Net interest income $ 764,370 $ 277,731 $ 286,062 $ 102,377 $ 36,936 $ (13,650 ) $ 1,453,826 Provision (reduction in allowance) for credit losses 22,840 12,989 14,692 7,834 5,132 (1 ) 63,486 Noninterest income 352,585 191,391 22,021 84,818 62,273 53,427 766,515 Noninterest expense 813,631 208,702 112,803 149,806 115,072 77,128 1,477,142 Income taxes 98,169 86,601 63,206 10,344 (7,348 ) (85,907 ) 165,065 Net income $ 182,315 $ 160,830 $ 117,382 $ 19,211 $ (13,647 ) $ 48,557 $ 514,648 Assets at Deposits at (dollar amounts in thousands) September 30, December 31, September 30, December 31, Retail &amp; Business Banking $ 21,953,770 $ 15,746,086 $ 45,082,371 $ 30,875,607 Commercial Banking 25,407,115 17,022,387 16,434,367 11,424,778 AFCRE 24,961,203 17,856,368 1,772,332 1,651,702 RBHPCG 5,522,867 4,291,403 8,705,359 7,690,581 Home Lending 3,520,201 3,080,690 500,198 361,881 Treasury / Other 19,400,256 13,021,367 4,910,469 3,290,430 Total $ 100,765,412 $ 71,018,301 $ 77,405,096 $ 55,294,979</t>
  </si>
  <si>
    <t>ACCOUNTING STANDARDS UPDATE (Policies)</t>
  </si>
  <si>
    <t>ACQUISITION OF FIRSTMERIT CORPORATION ACQUISITION OF FIRSTMERIT CORPORATION (Tables)</t>
  </si>
  <si>
    <t>Schedule of Business Acquisitions, by Acquisition</t>
  </si>
  <si>
    <t>The following table reflects consideration paid for FirstMerit's net assets and the amounts of acquired identifiable assets and liabilities assumed as of the acquisition date: FirstMerit (dollar amounts in thousands) UPB Fair Value Assets acquired: Cash and due from banks $ 703,661 Interest-bearing deposits in banks 32,496 Loans held for sale 150,576 Available for sale and other securities 7,369,967 Loans and leases: Commercial: Commercial and industrial $ 7,410,503 7,252,692 Commercial real estate 1,898,875 1,844,150 Total commercial 9,309,378 9,096,842 Consumer: Automobile 1,610,007 1,609,145 Home equity 1,579,832 1,537,791 Residential mortgage 1,098,588 1,092,050 RV and marine finance 1,823,312 1,816,575 Other consumer 324,350 323,512 Total consumer 6,436,089 6,379,073 Total loans and leases $ 15,745,467 15,475,915 Bank owned life insurance 633,612 Premises and equipment 228,635 Goodwill 1,332,317 Core deposit intangible 309,750 Other intangible assets 94,571 Servicing rights 15,317 Accrued income and other assets 495,079 Total assets acquired 26,841,896 Liabilities assumed: Deposits 21,157,172 Short-term borrowings 1,163,851 Long-term debt 519,971 Accrued expenses and other liabilities 292,805 Total liabilities assumed 23,133,799 Total consideration paid $ 3,708,097 Consideration: Cash paid $ 836,879 Fair value of common stock issued 2,766,898 Fair value of preferred stock exchange 104,320</t>
  </si>
  <si>
    <t>Schedule of Business Acquisition Pro Forma Information</t>
  </si>
  <si>
    <t>The following table presents financial information regarding the former FirstMerit operations included in our Unaudited Condensed Consolidated Statements of Income from the date of acquisition (August 16, 2016) through September 30, 2016 under the column “Actual from acquisition date”. The following table also presents unaudited pro forma information as if the acquisition of FirstMerit had occurred on January 1, 2015 under the “Unaudited Pro Forma” columns. The pro forma information does not necessarily reflect the results of operations that would have occurred had Huntington acquired FirstMerit on January 1, 2015. Furthermore, cost savings and other business synergies related to the acquisition are not reflected in the pro forma amounts. Unaudited Pro Forma for Actual from Three months ended Nine months ended acquisition date through September 30, September 30, (dollar amounts in thousands) September 30, 2016 2016 2015 2016 2015 Net interest income $ 93,256 $ 706,671 $ 657,730 $ 2,053,093 $ 1,940,746 Noninterest income 30,556 334,630 323,063 977,153 965,923 Net income 55,353 144,292 191,507 570,180 627,104</t>
  </si>
  <si>
    <t>LOANS / LEASES AND ALLOWANCE FOR CREDIT LOSSES (Tables)</t>
  </si>
  <si>
    <t>Loan and Lease Portfolio</t>
  </si>
  <si>
    <t>The following table provides a detailed listing of Huntington’s loan and lease portfolio at September 30, 2016 and December 31, 2015 : (dollar amounts in thousands) September 30, December 31, Loans and leases: Commercial and industrial $ 27,667,532 $ 20,559,834 Commercial real estate 7,255,907 5,268,651 Automobile 10,791,351 9,480,678 Home equity 10,120,029 8,470,482 Residential mortgage 7,665,275 5,998,400 RV and marine finance 1,839,706 — Other consumer 964,666 563,054 Loans and leases 66,304,466 50,341,099 Allowance for loan and lease losses (616,898 ) (597,843 ) Net loans and leases $ 65,687,568 $ 49,743,256</t>
  </si>
  <si>
    <t>Loans Acquired with deteriorated credit quality during period</t>
  </si>
  <si>
    <t>The following table reflects the contractually required payments receivable, cash flows expected to be collected, and fair value of the credit impaired FirstMerit loans at acquisition date: (dollar amounts in thousands) August 16, Contractually required payments including interest $ 283,947 Less: nonaccretable difference (84,315 ) Cash flows expected to be collected 199,632 Less: accretable yield (17,717 ) Fair value of loans acquired $ 181,915</t>
  </si>
  <si>
    <t>Loans acquired with deteriorated credit quality</t>
  </si>
  <si>
    <t>The following table presents a rollforward of the accretable yield for purchased credit impaired loans for the three-month and nine-month periods ended September 30, 2016 : and 2015 Three Months Ended Nine Months Ended (dollar amounts in thousands) September 30, September 30, FirstMerit Balance, beginning of period $ — $ — Impact of acquisition/purchase on August 16, 2016 17,717 17,717 Accretion (1,091 ) (1,091 ) Reclassification (to) from nonaccretable difference 3,308 3,308 Balance, end of period $ 19,934 $ 19,934 There was no allowance for loan losses recorded on the purchased credit-impaired loan portfolio at September 30, 2016 . The following table reflects the ending and unpaid balances of all contractually required payments and carrying amounts of the acquired loans by acquisition at September 30, 2016 : September 30, 2016 (dollar amounts in thousands) Ending Unpaid FirstMerit Commercial and industrial $ 104,560 $ 148,243 Commercial real estate 49,135 64,146 Total $ 153,695 $ 212,389</t>
  </si>
  <si>
    <t>Schedule of financing receivable, subject to loss share arrangements</t>
  </si>
  <si>
    <t>The following table presents additional information relating to FDIC acquired loans subject to loss sharing agreements at September 30, 2016 : (dollar amounts in thousands) September 30, FirstMerit Outstanding balance of FDIC acquired loans $ 117,316 Indemnification asset 7,267 Loss sharing liability 5,897</t>
  </si>
  <si>
    <t>Loan Purchases and Sales</t>
  </si>
  <si>
    <t>The following table summarizes significant portfolio loan purchase and sale activity for the three-month and nine-month periods ended September 30, 2016 and 2015 . The table below excludes mortgage loans originated for sale. Three Months Ended Nine Months Ended (dollar amounts in thousands) 2016 2015 2016 2015 Portfolio loans and leases purchased or transferred from held for sale: Commercial and industrial $ 16,498 $ 180,036 $ 354,670 $ 224,532 Commercial real estate — — — — Automobile — — — — Home equity 81,080 (1 ) — 81,080 (1 ) — Residential mortgage 725 11,284 4,538 17,921 RV and marine finance — — — — Other consumer — — — — Total $ 98,303 $ 191,320 $ 440,288 $ 242,453 Portfolio loans and leases sold or transferred to loans held for sale: Commercial and industrial $ 1,140,096 $ 98,117 $ 1,380,893 $ 284,019 Commercial real estate 124,231 — 124,231 — Automobile 1,541,250 — 1,541,250 764,158 (2) Home equity — 96,786 — 96,786 Residential mortgage — — — — RV and marine finance — — — — Other consumer — — — — Total $ 2,805,577 $ 194,903 $ 3,046,374 $ 1,144,963 (1) Reflects the transfer of approximately $81 million home equity loans transferred back to loans and leases in the 2016 third quarter. (2) Reflects the transfer of approximately $1.0 billion automobile loans to loans held for sale at March 31, 2015, net of approximately $262 million of automobile loans transferred back to loans and leases in the 2015 second quarter.</t>
  </si>
  <si>
    <t>NALs and Past Due Loans</t>
  </si>
  <si>
    <t>The following table presents NALs by loan class at September 30, 2016 and December 31, 2015 : (dollar amounts in thousands) September 30, December 31, Commercial and industrial $ 220,862 $ 175,195 Commercial real estate 21,300 28,984 Automobile 4,777 6,564 Home equity 69,044 66,278 Residential mortgage 88,155 94,560 RV and marine finance 96 — Other consumer — — Total nonaccrual loans $ 404,234 $ 371,581</t>
  </si>
  <si>
    <t>Aging analysis of loans and leases</t>
  </si>
  <si>
    <t>The following table presents an aging analysis of loans and leases, including past due loans, by loan class at September 30, 2016 and December 31, 2015 : (1) September 30, 2016 Past Due Loans Accounted for Under the Fair Value Option Total Loans 90 or (dollar amounts in thousands) 30-59 60-89 90 or Total Current Purchased Credit Impaired Commercial and industrial $ 34,066 $ 13,379 $ 69,766 $ 117,211 $ 27,445,761 $ 104,560 $ — $ 27,667,532 $ 20,188 (2) Commercial real estate 7,890 1,991 35,428 45,309 7,161,463 49,135 — 7,255,907 21,260 Automobile loans and leases 64,668 15,582 8,244 88,494 10,699,599 — 3,258 10,791,351 7,871 Home equity 36,728 20,799 53,279 110,806 10,005,280 — 3,943 10,120,029 12,997 Residential mortgage 113,184 38,867 111,540 263,591 7,322,416 — 79,268 7,665,275 68,329 (3) RV and marine finance 6,754 2,042 1,048 9,844 1,827,721 — 2,141 1,839,706 1,043 Other consumer 8,731 3,284 2,997 15,012 949,074 — 580 964,666 2,988 Total loans and leases $ 272,021 $ 95,944 $ 282,302 $ 650,267 $ 65,411,314 $ 153,695 $ 89,190 $ 66,304,466 $ 134,676 December 31, 2015 Past Due Loans Accounted for Under the Fair Value Option Total Loans 90 or (dollar amounts in thousands) 30-59 60-89 90 or Total Current Purchased Commercial and industrial 44,715 13,580 46,978 105,273 20,454,561 — — 20,559,834 8,724 (2) Commercial real estate 9,232 5,721 21,666 36,619 5,232,032 — — 5,268,651 9,549 Automobile loans and leases 69,553 14,965 7,346 91,864 9,388,814 — — 9,480,678 7,162 Home equity 36,477 16,905 56,300 109,682 8,360,800 — — 8,470,482 9,044 Residential mortgage 102,773 34,298 119,354 256,425 5,741,975 — — 5,998,400 69,917 (4) RV and marine finance — — — — — — — — — Other consumer 6,469 1,852 1,395 9,716 553,338 — — 563,054 1,394 Total loans and leases $ 269,219 $ 87,321 $ 253,039 $ 609,579 $ 49,731,520 $ — $ — $ 50,341,099 $ 105,790 (1) NALs are included in this aging analysis based on the loan’s past due status. (2) Amounts include Huntington Technology Finance administrative lease delinquencies. (3) Includes $53 million guaranteed by the U.S. government. (4) Includes $56 million guaranteed by the U.S. government.</t>
  </si>
  <si>
    <t>ALLL and AULC activity by portfolio segment</t>
  </si>
  <si>
    <t>The following table presents ALLL and AULC activity by portfolio segment for the three-month and nine-month periods ended September 30, 2016 and 2015 : (dollar amounts in thousands) Commercial Consumer Total Three-month period ended September 30, 2016: ALLL balance, beginning of period $ 424,507 $ 198,557 $ 623,064 Loan charge-offs (24,839 ) (34,429 ) (59,268 ) Recoveries of loans previously charged-off 8,312 10,891 19,203 Provision (reduction in allowance) for loan and lease losses 36,689 16,834 53,523 Allowance for loans sold or transferred to loans held for sale (12,874 ) (6,750 ) (19,624 ) ALLL balance, end of period $ 431,795 $ 185,103 $ 616,898 AULC balance, beginning of period $ 63,717 $ 10,031 $ 73,748 Provision (reduction in allowance) for unfunded loan commitments and letters of credit 9,739 543 10,282 Fair value of acquired AULC 4,403 — 4,403 AULC balance, end of period $ 77,859 $ 10,574 $ 88,433 ACL balance, end of period $ 509,654 $ 195,677 $ 705,331 Nine-month period ended September 30, 2016: ALLL balance, beginning of period $ 398,753 $ 199,090 $ 597,843 Loan charge-offs (70,721 ) (91,784 ) (162,505 ) Recoveries of loans previously charged-off 62,127 35,006 97,133 Provision (reduction in allowance) for loan and lease losses 54,510 49,437 103,947 Allowance for loans sold or transferred to loans held for sale (12,874 ) (6,646 ) (19,520 ) ALLL balance, end of period $ 431,795 $ 185,103 $ 616,898 AULC balance, beginning of period $ 63,448 $ 8,633 $ 72,081 Provision for (reduction in allowance) unfunded loan commitments and letters of credit 10,008 1,941 11,949 Fair value of acquired AULC 4,403 — 4,403 AULC balance, end of period $ 77,859 $ 10,574 $ 88,433 ACL balance, end of period $ 509,654 $ 195,677 $ 705,331 (dollar amounts in thousands) Commercial Consumer Total Three-month period ended September 30, 2015: ALLL balance, beginning of period $ 377,101 $ 222,441 $ 599,542 Loan charge-offs (29,992 ) (30,883 ) (60,875 ) Recoveries of loans previously charged-off 33,955 10,757 44,712 Provision for (reduction in allowance) loan and lease losses 13,232 392 13,624 Allowance for loans sold or transferred to loans held for sale — (5,065 ) (5,065 ) ALLL balance, end of period $ 394,296 $ 197,642 $ 591,938 AULC balance, beginning of period $ 47,627 $ 7,744 $ 55,371 Provision for (reduction in allowance) unfunded loan commitments and letters of credit 8,759 93 8,852 Fair value of acquired AULC — — — AULC balance, end of period $ 56,386 $ 7,837 $ 64,223 ACL balance, end of period $ 450,682 $ 205,479 $ 656,161 Nine-month period ended September 30, 2015: ALLL balance, beginning of period $ 389,834 $ 215,362 $ 605,196 Loan charge-offs (77,118 ) (85,802 ) (162,920 ) Recoveries of loans previously charged-off 63,754 33,196 96,950 Provision for (reduction in allowance) loan and lease losses 17,826 42,243 60,069 Allowance for loans sold or transferred to loans held for sale — (7,357 ) (7,357 ) ALLL balance, end of period $ 394,296 $ 197,642 $ 591,938 AULC balance, beginning of period $ 55,029 $ 5,777 $ 60,806 Provision for (reduction in allowance) unfunded loan commitments and letters of credit 1,357 2,060 3,417 Fair value of acquired AULC — — — AULC balance, end of period $ 56,386 $ 7,837 $ 64,223 ACL balance, end of period $ 450,682 $ 205,479 $ 656,161</t>
  </si>
  <si>
    <t>Loan and lease balances by credit quality indicator</t>
  </si>
  <si>
    <t>The following table presents each loan and lease class by credit quality indicator at September 30, 2016 and December 31, 2015 : September 30, 2016 Credit Risk Profile by UCS Classification (dollar amounts in thousands) Pass OLEM Substandard Doubtful Total Commercial and industrial $ 25,922,981 $ 591,927 $ 1,128,765 $ 23,859 $ 27,667,532 Commercial real estate 6,977,718 120,371 155,607 2,211 7,255,907 Credit Risk Profile by FICO Score (1), (2) 750+ 650-749 &lt;650 Other (3) Total Automobile $ 5,430,033 $ 3,933,502 $ 1,229,856 $ 194,702 $ 10,788,093 Home equity 6,295,798 2,895,693 636,889 287,706 10,116,086 Residential mortgage 4,609,160 2,219,426 625,144 132,277 7,586,007 RV and marine finance 1,027,428 633,849 70,189 106,099 1,837,565 Other consumer 336,081 430,994 120,132 76,879 964,086 December 31, 2015 Credit Risk Profile by UCS Classification (dollar amounts in thousands) Pass OLEM Substandard Doubtful Total Commercial and industrial $ 19,257,789 $ 399,339 $ 895,577 $ 7,129 $ 20,559,834 Commercial real estate 5,066,054 79,787 121,167 1,643 5,268,651 Credit Risk Profile by FICO Score (1), (2) 750+ 650-749 &lt;650 Other (3) Total Automobile $ 4,680,684 $ 3,454,585 $ 1,086,914 $ 258,495 $ 9,480,678 Home equity 5,210,741 2,466,425 582,326 210,990 8,470,482 Residential mortgage 3,564,064 1,813,779 567,984 52,573 5,998,400 RV and marine finance — — — — — Other consumer 233,969 269,746 49,650 9,689 563,054 (1) Excludes loans accounted for under the fair value option. (2) Reflects most recent customer credit scores. (3)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September 30, 2016 and December 31, 2015 : (dollar amounts in thousands) Commercial Consumer Total ALLL at September 30, 2016: Portion of ALLL balance: Purchased credit-impaired loans $ — $ — $ — Attributable to loans individually evaluated for impairment 17,246 11,603 28,849 Attributable to loans collectively evaluated for impairment 414,549 173,500 588,049 Total ALLL balance $ 431,795 $ 185,103 $ 616,898 Loan and Lease Ending Balances at September 30, 2016: (1) Portion of loan and lease ending balance: Purchased credit-impaired loans $ 153,695 $ — $ 153,695 Individually evaluated for impairment 470,134 476,422 946,556 Collectively evaluated for impairment 34,299,610 30,815,415 65,115,025 Total loans and leases evaluated for impairment $ 34,923,439 $ 31,291,837 $ 66,215,276 (dollar amounts in thousands) Commercial Consumer Total ALLL at December 31, 2015 Portion of ALLL balance: Purchased credit-impaired loans $ 2,602 $ 127 $ 2,729 Attributable to loans individually evaluated for impairment 27,428 35,008 62,436 Attributable to loans collectively evaluated for impairment 368,723 163,955 532,678 Total ALLL balance: $ 398,753 $ 199,090 $ 597,843 Loan and Lease Ending Balances at December 31, 2015 (1) Portion of loan and lease ending balances: Purchased credit-impaired loans $ 34,775 $ 1,506 $ 36,281 Individually evaluated for impairment 626,010 651,778 1,277,788 Collectively evaluated for impairment 25,167,700 23,859,330 49,027,030 Total loans and leases evaluated for impairment $ 25,828,485 $ 24,512,614 $ 50,341,099 (1) Excludes loans accounted for under the fair value option.</t>
  </si>
  <si>
    <t>Detailed impaired loan information by class</t>
  </si>
  <si>
    <t>The following tables present by class the ending, unpaid principal balance, and the related ALLL, along with the average balance and interest income recognized only for loans and leases individually evaluated for impairment and purchased credit-impaired loans: (1), (2) September 30, 2016 Three Months Ended Nine Months Ended (dollar amounts in thousands) Ending Balance Unpaid Principal Balance (5) Related Allowance Average Balance Interest Income Recognized Average Balance Interest Income Recognized With no related allowance recorded: Commercial and industrial $ 356,398 $ 418,304 $ — $ 305,956 $ 2,235 $ 290,163 $ 4,858 Commercial real estate 103,705 133,670 — 80,000 907 58,666 2,257 Automobile — — — — — — — Home equity — — — — — — — Residential mortgage — — — — — — — RV and marine finance — — — — — — — Other consumer — — — — — — — With an allowance recorded: Commercial and industrial (3) 255,894 270,828 25,850 281,934 1,631 274,262 5,460 Commercial real estate (4) 46,388 57,405 3,242 49,140 521 49,587 1,895 Automobile 32,279 32,644 1,802 31,540 541 31,912 1,643 Home equity 324,106 357,649 14,803 284,512 3,453 267,264 9,382 Residential mortgage (6) 341,063 378,500 14,818 344,237 2,978 353,259 9,041 RV and marine finance — — — — — — — Other consumer 4,244 4,244 302 4,454 58 4,627 178 December 31, 2015 Three Months Ended Nine Months Ended (dollar amounts in thousands) Ending Balance Unpaid Principal Balance (5) Related Allowance Average Balance Interest Income Recognized Average Balance Interest Income Recognized With no related allowance recorded: Commercial and industrial $ 255,801 $ 279,551 $ — $ 133,022 $ 710 $ 93,256 $ 1,694 Commercial real estate 68,260 125,814 — 56,927 590 61,767 1,734 Automobile — — — — — — — Home equity — — — — — — — Residential mortgage — — — — — — — RV and marine finance — — — — — — — Other consumer 52 101 — 50 3 51 11 With an allowance recorded: Commercial and industrial (3) 246,249 274,203 21,916 298,417 3,420 260,987 9,688 Commercial real estate (4) 90,475 104,930 8,114 126,694 2,695 158,621 9,612 Automobile 31,304 31,878 1,779 29,371 554 29,878 1,659 Home equity 248,839 284,957 16,242 288,685 2,725 302,808 10,241 Residential mortgage (6) 368,449 411,114 16,938 376,026 3,303 374,854 9,630 RV and marine finance — — — — — — — Other consumer 4,640 4,649 176 4,801 64 4,683 191 (1) These tables do not include loans fully charged-off. (2) All automobile, home equity, residential mortgage, RV and marine finance and other consumer impaired loans included in these tables are considered impaired due to their status as a TDR. (3) At September 30, 2016 , $111 million of the $256 million commercial and industrial loans with an allowance recorded were considered impaired due to their status as a TDR. At December 31, 2015 , $91 million of the $246 million commercial and industrial loans with an allowance recorded were considered impaired due to their status as a TDR. (4) At September 30, 2016 , $28 million of the $46 million commercial real estate loans with an allowance recorded were considered impaired due to their status as a TDR. At December 31, 2015 , $35 million of the $90 million commercial real estate loans with an allowance recorded were considered impaired due to their status as a TDR. (5) The differences between the ending balance and unpaid principal balance amounts represent partial charge-offs. (6) At September 30, 2016 , $29 million of the $341 million residential mortgages loans with an allowance recorded were guaranteed by the U.S. government. At December 31, 2015 , $29 million of the $368 million residential mortgage loans with an allowance recorded were guaranteed by the U.S. government.</t>
  </si>
  <si>
    <t>Detailed troubled debt restructuring information by class</t>
  </si>
  <si>
    <t>The following tables present by class and by the reason for the modification, the number of contracts, post-modification outstanding balance, and the financial effects of the modification for the three-month and nine-month periods ended September 30, 2016 an 2015 : New Troubled Debt Restructurings During The Three-Month Period Ended (1) September 30, 2016 September 30, 2015 (dollar amounts in thousands) Number of Contracts Post-modification Outstanding Ending Balance Financial effects of modification (2) Number of Contracts Post-modification Outstanding Ending Balance Financial effects of modification (2) Commercial and industrial: Interest rate reduction 2 $ 122 $ 6 2 $ 89 $ (7 ) Amortization or maturity date change 246 89,100 (1,450 ) 217 134,356 4,826 Other 6 711 (2 ) 2 338 4 Total Commercial and industrial 254 89,933 (1,446 ) 221 134,783 4,823 Commercial real estate: Interest rate reduction — — — 1 356 6 Amortization or maturity date change 30 11,183 (546 ) 30 35,541 383 Other — — — — — — Total commercial real estate: 30 11,183 (546 ) 31 35,897 389 Automobile: Interest rate reduction 4 26 3 5 6 — Amortization or maturity date change 452 4,438 559 401 3,445 157 Chapter 7 bankruptcy 236 1,840 157 331 2,585 84 Other — — — — — — Total Automobile 692 6,304 719 737 6,036 241 Home equity: Interest rate reduction 14 352 10 18 1,101 60 Amortization or maturity date change 110 6,740 (574 ) 421 18,842 (2,176 ) Chapter 7 bankruptcy 70 2,395 1,327 101 2,840 1,134 Other — — — — — — Total Home equity 194 9,487 763 540 22,783 (982 ) Residential mortgage: Interest rate reduction 2 134 (2 ) 3 686 (4 ) Amortization or maturity date change 77 7,988 (220 ) 261 27,553 (147 ) Chapter 7 bankruptcy 17 1,105 (63 ) 37 3,888 5 Other 3 260 — 3 254 — Total Residential mortgage 99 9,487 (285 ) 304 32,381 (146 ) RV and marine finance: Interest rate reduction — — — — — — Amortization or maturity date change — — — — — — Chapter 7 bankruptcy — — — — — — Other — — — — — — Total RV and marine finance — — — — — — Other consumer: Interest rate reduction — — — 1 96 3 Amortization or maturity date change 1 16 — 1 2 — Chapter 7 bankruptcy 1 6 — 2 13 — Other — — — — — — Total Other consumer 2 22 — 4 111 3 Total new troubled debt restructurings 1,271 $ 126,416 $ (795 ) 1,837 $ 231,991 $ 4,328 (1) TDRs may include multiple concessions and the disclosure classifications are based on the primary concession provided to the borrower. (2) Amounts represent the financial impact via provision for loan and lease losses as a result of the modification. New Troubled Debt Restructurings During The Nine-Month Period Ended (1) September 30, 2016 September 30, 2015 (dollar amounts in thousands) Number of Contracts Post-modification Outstanding Ending Balance Financial effects of modification (2) Number of Contracts Post-modification Outstanding Ending Balance Financial effects of modification (2) Commercial and industrial: Interest rate reduction 4 $ 161 $ 5 10 $ 759 $ 1 Amortization or maturity date change 629 345,691 (4,368 ) 588 417,548 (77,877 ) Other 16 1,801 (4 ) 11 29,463 (459 ) Total Commercial and industrial 649 347,653 (4,367 ) 609 447,770 (78,335 ) Commercial real estate: Interest rate reduction 1 84 — 3 2,103 (4 ) Amortization or maturity date change 90 60,995 (1,828 ) 106 97,940 (990 ) Other 4 315 16 11 480 (30 ) Total commercial real estate: 95 61,394 (1,812 ) 120 100,523 (1,024 ) Automobile: Interest rate reduction 11 132 10 30 48 2 Amortization or maturity date change 1,159 11,002 981 1,213 8,929 411 Chapter 7 bankruptcy 797 6,384 386 621 4,946 245 Other — — — — — — Total Automobile 1,967 17,518 1,377 1,864 13,923 658 Home equity: Interest rate reduction 43 2,363 103 47 4,029 149 Amortization or maturity date change 466 25,031 (2,592 ) 1,301 63,469 (8,355 ) Chapter 7 bankruptcy 215 8,106 2,327 257 7,120 3,513 Other — — — — — — Total Home equity 724 35,500 (162 ) 1,605 74,618 (4,693 ) Residential mortgage: Interest rate reduction 12 1,195 (17 ) 12 1,423 (60 ) Amortization or maturity date change 277 29,388 (1,217 ) 454 50,827 (342 ) Chapter 7 bankruptcy 40 3,788 (42 ) 106 10,948 (126 ) Other 4 424 — 9 962 — Total Residential mortgage 333 34,795 (1,276 ) 581 64,160 (528 ) RV and marine finance: Interest rate reduction — — — — — — Amortization or maturity date change — — — — — — Chapter 7 bankruptcy — — — — — — Other — — — — — — Total RV and marine finance — — — — — — Other consumer: Interest rate reduction — — — 1 96 3 Amortization or maturity date change 6 575 24 7 130 6 Chapter 7 bankruptcy 8 72 7 7 58 9 Other — — — — — — Total Other consumer 14 647 31 15 284 18 Total new troubled debt restructurings 3,782 $ 497,507 $ (6,209 ) 4,794 $ 701,278 $ (83,904 ) (1) TDRs may include multiple concessions and the disclosure classifications are based on the primary concession provided to the borrower. (2) Amount represents the financial impact via provision for loan and lease losses as a result of the modification.</t>
  </si>
  <si>
    <t>AVAILABLE-FOR-SALE AND OTHER SECURITIES (Tables)</t>
  </si>
  <si>
    <t>Contractual maturities of investment securities</t>
  </si>
  <si>
    <t>Listed below are the contractual maturities (1 year or less, 1-5 years, 6-10 years, and over 10 years) of available-for-sale and other securities at September 30, 2016 and December 31, 2015 : September 30, 2016 December 31, 2015 (dollar amounts in thousands) Amortized Cost Fair Value Amortized Cost Fair Value U.S. Treasury, Federal agency, and other agency securities: U.S. Treasury: 1 year or less $ 1,000 $ 1,000 $ — $ — After 1 year through 5 years 5,474 5,509 5,457 5,472 After 5 years through 10 years — — — — After 10 years — — — — Total U.S. Treasury 6,474 6,509 5,457 5,472 Federal agencies: mortgage-backed securities: 1 year or less — — 51,146 51,050 After 1 year through 5 years 112,813 114,408 111,655 113,393 After 5 years through 10 years 268,553 274,530 254,397 257,765 After 10 years 10,427,666 10,491,942 4,088,120 4,099,480 Total Federal agencies: mortgage-backed securities 10,809,032 10,880,880 4,505,318 4,521,688 Other agencies: 1 year or less 1,851 1,878 801 805 After 1 year through 5 years 9,806 10,132 9,101 9,395 After 5 years through 10 years 111,561 113,761 105,174 105,713 After 10 years — — — — Total other agencies 123,218 125,771 115,076 115,913 Total U.S. Treasury, Federal agency, and other agency securities 10,938,724 11,013,160 4,625,851 4,643,073 Municipal securities: 1 year or less 171,499 165,902 281,644 280,823 After 1 year through 5 years 960,375 968,651 587,664 587,345 After 5 years through 10 years 1,434,758 1,440,241 1,053,502 1,048,550 After 10 years 727,541 736,367 509,133 539,678 Total municipal securities 3,294,173 3,311,161 2,431,943 2,456,396 Asset-backed securities: 1 year or less — — — — After 1 year through 5 years 174,949 175,889 110,115 109,300 After 5 years through 10 years 292,649 295,441 128,342 128,208 After 10 years 639,277 609,852 662,602 623,905 Total asset-backed securities 1,106,875 1,081,182 901,059 861,413 Corporate debt: 1 year or less 79,248 80,146 300 302 After 1 year through 5 years 345,632 354,698 356,513 360,653 After 5 years through 10 years 66,223 68,428 107,394 105,522 After 10 years 48,861 49,219 — — Total corporate debt 539,964 552,491 464,207 466,477 Other: 1 year or less — — — — After 1 year through 5 years 3,950 3,947 3,950 3,898 After 5 years through 10 years — — — — After 10 years — — — — Non-marketable equity securities 492,080 492,080 332,786 332,786 Mutual funds 2,113 2,553 10,604 10,604 Marketable equity securities 13,800 13,800 523 794 Total other 511,943 512,380 347,863 348,082 Total available-for-sale and other securities $ 16,391,679 $ 16,470,374 $ 8,770,923 $ 8,775,441</t>
  </si>
  <si>
    <t>Amortized cost, fair value, and gross unrealized gains and losses recognized in accumulated other comprehensive income</t>
  </si>
  <si>
    <t>The following tables provide amortized cost, fair value, and gross unrealized gains and losses recognized in OCI by investment category at September 30, 2016 and December 31, 2015 : Unrealized (dollar amounts in thousands) Amortized Cost Gross Gains Gross Losses Fair Value September 30, 2016 U.S. Treasury $ 6,474 $ 35 $ — $ 6,509 Federal agencies: Mortgage-backed securities 10,809,032 79,940 (8,092 ) 10,880,880 Other agencies 123,218 2,553 — 125,771 Total U.S. Treasury, Federal agency securities 10,938,724 82,528 (8,092 ) 11,013,160 Municipal securities 3,294,173 54,452 (37,464 ) 3,311,161 Asset-backed securities 1,106,875 5,633 (31,326 ) 1,081,182 Corporate debt 539,964 12,838 (311 ) 552,491 Other securities 511,943 440 (3 ) 512,380 Total available-for-sale and other securities $ 16,391,679 $ 155,891 $ (77,196 ) $ 16,470,374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t>
  </si>
  <si>
    <t>Available for sale securities in an unrealized loss position table text block</t>
  </si>
  <si>
    <t>The following tables provide detail on investment securities with unrealized losses aggregated by investment category and the length of time the individual securities have been in a continuous loss position, at September 30, 2016 and December 31, 2015 : Less than 12 Months Over 12 Months Total (dollar amounts in thousands) Fair Value Unrealized Losses Fair Value Unrealized Losses Fair Value Unrealized Losses September 30, 2016 Federal agencies: Mortgage-backed securities $ 2,583,032 $ (7,836 ) $ 30,742 $ (256 ) $ 2,613,774 $ (8,092 ) Other agencies — — — — — — Total Federal agency securities 2,583,032 (7,836 ) 30,742 (256 ) 2,613,774 (8,092 ) Municipal securities 911,170 (30,367 ) 178,540 (7,097 ) 1,089,710 (37,464 ) Asset-backed securities 199,279 (2,085 ) 125,304 (29,241 ) 324,583 (31,326 ) Corporate debt 23,663 (306 ) 299 (5 ) 23,962 (311 ) Other securities — — 1,497 (3 ) 1,497 (3 ) Total temporarily impaired securities $ 3,717,144 $ (40,594 ) $ 336,382 $ (36,602 ) $ 4,053,526 $ (77,196 ) Less than 12 Months Over 12 Months Total (dollar amounts in thousands)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t>
  </si>
  <si>
    <t>Realized securities gains and losses</t>
  </si>
  <si>
    <t>The following table is a summary of realized securities gains and losses for the three-month and nine-month periods ended September 30, 2016 and 2015 : Three Months Ended Nine Months Ended (dollar amounts in thousands) 2016 2015 2016 2015 Gross gains on sales of securities $ 3,770 $ 6,173 $ 7,161 $ 6,256 Gross (losses) on sales of securities (2,739 ) (5,985 ) (5,474 ) (5,986 ) Net gain on sales of securities $ 1,031 $ 188 $ 1,687 $ 270</t>
  </si>
  <si>
    <t>Trust Preferred Securities Data</t>
  </si>
  <si>
    <t>The following table summarizes the relevant characteristics of our CDO securities portfolio, which are included in asset-backed securities, at September 30, 2016 . Each security is part of a pool of issuers and supports a more senior tranche of securities except for the MM Comm III securities which are the most senior class. Collateralized Debt Obligation Data September 30, 2016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ICONS $ 18,912 $ 18,912 $ 15,228 $ (3,684 ) BB 19/21 7 14 52 MM Comm III 4,633 4,426 3,553 (873 ) BB 5/8 5 6 34 Pre TSL IX 5,000 3,955 3,155 (800 ) C 27/38 18 10 8 Pre TSL XI 25,000 19,733 15,223 (4,510 ) C 44/53 12 7 14 Pre TSL XIII 27,530 19,277 16,524 (2,753 ) C 44/54 10 10 28 Reg Diversified (1) 25,500 4,610 1,749 (2,861 ) D 22/38 33 7 — Tropic III 31,000 31,000 18,377 (12,623 ) BB 28/37 16 7 39 Total at September 30, 2016 $ 137,575 $ 101,913 $ 73,809 $ (28,104 ) Total at December 31, 2015 $ 179,574 $ 131,911 $ 100,338 $ (31,654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Schedule of other than temporary impairment</t>
  </si>
  <si>
    <t>For the three-month and nine-month periods ended September 30, 2016 and 2015 , the following table summarizes by security type the total OTTI losses recognized in the Unaudited Condensed Consolidated Statements of Income for securities evaluated for impairment as described above. Three Months Ended Nine Months Ended (dollar amounts in thousands) 2016 2015 2016 2015 Available-for-sale and other securities: Collateralized Debt Obligations $ — $ 2,440 $ — $ 2,440 Municipal Securities $ — $ — $ 76 $ — Total available-for-sale and other securities $ — $ 2,440 $ 76 $ 2,440 The following table rolls forward the OTTI recognized in earnings on debt securities held by Huntington for the three-month and nine-month periods ended September 30, 2016 and 2015 as follows: Three Months Ended Nine Months Ended (dollar amounts in thousands) 2016 2015 2016 2015 Balance, beginning of period $ 9,831 $ 30,869 $ 18,368 $ 30,869 Reductions from sales (76 ) (14,941 ) (8,689 ) (14,941 ) Additional credit losses — 2,440 76 2,440 Balance, end of period $ 9,755 $ 18,368 $ 9,755 $ 18,368</t>
  </si>
  <si>
    <t>HELD-TO-MATURITY SECURITIES (Tables)</t>
  </si>
  <si>
    <t>Contractual maturities of held-to-maturity securities</t>
  </si>
  <si>
    <t>Listed below are the contractual maturities (1 year or less, 1-5 years, 6-10 years, and over 10 years) of held-to-maturity securities at September 30, 2016 and December 31, 2015 : September 30, 2016 December 31, 2015 (dollar amounts in thousands) Amortized Cost Fair Value Amortized Cost Fair Value Federal agencies: mortgage-backed securities: 1 year or less $ — $ — $ — $ — After 1 year through 5 years — — — — After 5 years through 10 years 42,431 43,449 25,909 25,227 After 10 years 4,677,662 4,752,132 5,506,592 5,484,407 Total Federal agencies: mortgage-backed securities 4,720,093 4,795,581 5,532,501 5,509,634 Other agencies: 1 year or less — — — — After 1 year through 5 years — — — — After 5 years through 10 years 311,223 317,298 283,960 284,907 After 10 years 263,697 269,841 336,092 334,004 Total other agencies 574,920 587,139 620,052 618,911 Total U.S. Government backed agencies 5,295,013 5,382,720 6,152,553 6,128,545 Municipal securities: 1 year or less — — — — After 1 year through 5 years — — — — After 5 years through 10 years — — — — After 10 years 6,374 6,373 7,037 6,913 Total municipal securities 6,374 6,373 7,037 6,913 Total held-to-maturity securities $ 5,301,387 $ 5,389,093 $ 6,159,590 $ 6,135,458</t>
  </si>
  <si>
    <t>Amortized cost, gross unrealized gains and losses, and fair value by investment category</t>
  </si>
  <si>
    <t>The following table provides amortized cost, gross unrealized gains and losses, and fair value by investment category at September 30, 2016 and December 31, 2015 : Unrealized (dollar amounts in thousands) Amortized Cost Gross Gains Gross Losses Fair Value September 30, 2016 Federal agencies: Mortgage-backed securities $ 4,720,093 $ 78,826 $ (3,338 ) $ 4,795,581 Other agencies 574,920 12,219 — 587,139 Total U.S. Government backed agencies 5,295,013 91,045 (3,338 ) 5,382,720 Municipal securities 6,374 — (1 ) 6,373 Total held-to-maturity securities $ 5,301,387 $ 91,045 $ (3,339 ) $ 5,389,093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t>
  </si>
  <si>
    <t>Investment securities in an unrealized loss position</t>
  </si>
  <si>
    <t>The following tables provide detail on held-to-maturity securities with unrealized losses aggregated by investment category and the length of time the individual securities have been in a continuous loss position, at September 30, 2016 and December 31, 2015 : Less than 12 Months Over 12 Months Total (dollar amounts in thousands) Fair Value Unrealized Losses Fair Value Unrealized Losses Fair Value Unrealized Losses September 30, 2016 Federal agencies: Mortgage-backed securities $ 273,593 $ (1,862 ) $ 150,218 $ (1,476 ) $ 423,811 $ (3,338 ) Other agencies — — — — — — Total U.S. Government backed securities 273,593 (1,862 ) 150,218 (1,476 ) 423,811 (3,338 ) Municipal securities 6,372 (1 ) — — 6,372 (1 ) Total temporarily impaired securities $ 279,965 $ (1,863 ) $ 150,218 $ (1,476 ) $ 430,183 $ (3,339 ) Less than 12 Months Over 12 Months Total (dollar amounts in thousands) Fair Value Unrealized Losses Fair Value Unrealized Losses Fair Value Unrealized Losses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t>
  </si>
  <si>
    <t>LOAN SALES AND SECURITIZATIONS (Tables)</t>
  </si>
  <si>
    <t>Summarizes activity relating to loans securitized sold with servicing retained</t>
  </si>
  <si>
    <t>The following table summarizes activity relating to residential mortgage loans sold with servicing retained for the three-month and nine-month periods ended September 30, 2016 and 2015 : Three Months Ended Nine Months Ended (dollar amounts in thousands) 2016 2015 2016 2015 Residential mortgage loans sold with servicing retained $ 1,204,547 $ 920,974 $ 2,552,602 $ 2,490,070 Pretax gains resulting from above loan sales (1) 32,073 22,529 64,804 64,103 (1) Recorded in mortgage banking income. The following table summarizes activity relating to SBA loans sold with servicing retained for the three-month and nine-month periods ended September 30, 2016 and 2015 : Three Months Ended Nine Months Ended (dollar amounts in thousands) 2016 2015 2016 2015 SBA loans sold with servicing retained $ 62,803 $ 49,216 $ 167,321 $ 145,150 Pretax gains resulting from above loan sales (1) 4,679 3,712 12,862 11,981 (1) Recorded in gain on sale of loans.</t>
  </si>
  <si>
    <t>Summarizes activity relating to loans sold with servicing retained using the fair value method</t>
  </si>
  <si>
    <t>The following tables summarize the changes in MSRs recorded using either the fair value method or the amortization method for the three-month and nine-month periods ended September 30, 2016 and 2015 : Fair Value Method: Three Months Ended Nine Months Ended (dollar amounts in thousands) 2016 2015 2016 2015 Fair value, beginning of period $ 13,105 $ 20,681 $ 17,585 $ 22,786 Change in fair value during the period due to: Time decay (1) (217 ) (324 ) (734 ) (996 ) Payoffs (2) (423 ) (651 ) (1,392 ) (2,465 ) Changes in valuation inputs or assumptions (3) (37 ) (1,641 ) (3,031 ) (1,260 ) Fair value, end of period: $ 12,428 $ 18,065 $ 12,428 $ 18,065 Weighted-average life (years) 5.1 4.9 5.1 4.9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The following tables summarize the changes in the carrying value of the servicing asset for the three-month and nine-month periods ended September 30, 2016 and 2015 , and the fair value at the end of each period were as follows: Three Months Ended Nine Months Ended (dollar amounts in thousands) 2016 2015 2016 2015 Carrying value, beginning of period $ 19,612 $ 18,272 $ 19,747 $ 18,536 New servicing assets created 1,879 1,684 5,259 4,980 Amortization and other (1,745 ) (1,594 ) (5,260 ) (5,154 ) Carrying value, end of period $ 19,746 $ 18,362 $ 19,746 $ 18,362 Fair value, end of period $ 24,065 $ 20,906 $ 24,065 $ 20,906 Weighted-average life (years) 3.3 3.3 3.3 3.3 Amortization Method: Three Months Ended Nine Months Ended (dollar amounts in thousands) 2016 2015 2016 2015 Carrying value, beginning of period $ 121,292 $ 143,127 $ 143,133 $ 132,813 New servicing assets created 12,434 9,918 25,820 26,710 Servicing assets acquired 15,317 — 15,317 — Impairment (charge) / recovery 2,543 (12,472 ) (21,093 ) (7,492 ) Amortization and other (7,194 ) (5,106 ) (18,785 ) (16,564 ) Carrying value, end of period $ 144,392 $ 135,467 $ 144,392 $ 135,467 Fair value, end of period $ 144,623 $ 135,499 $ 144,623 $ 135,499 Weighted-average life (years) 6.1 6.0 6.1 6.0 Changes in the carrying value of automobile loan servicing rights for the three-month and nine-month periods ended September 30, 2016 and 2015 , and the fair value at the end of each period were as follows: Three Months Ended Nine Months Ended (dollar amounts in thousands) 2016 2015 2016 2015 Carrying value, beginning of period $ 5,458 $ 14,330 $ 8,771 $ 6,898 New servicing assets created — — — 11,180 Amortization and other (1,087 ) (2,990 ) (4,400 ) (6,738 ) Carrying value, end of period $ 4,371 $ 11,340 $ 4,371 $ 11,340 Fair value, end of period $ 4,366 $ 11,341 $ 4,366 $ 11,341 Weighted-average life (years) 3.2 3.3 3.2 3.3</t>
  </si>
  <si>
    <t>Summary of key assumptions and the sensitivity of the servicing rights value to changes in the assumptions</t>
  </si>
  <si>
    <t>A summary of key assumptions and the sensitivity of the automobile loan servicing rights value to changes in these assumptions at September 30, 2016 and December 31, 2015 follows: September 30, 2016 December 31, 2015 Decline in fair value due to Decline in fair value due to (dollar amounts in thousands) Actual 10% 20% Actual 10% 20% Constant prepayment rate (annualized) 18.86 % $ (201 ) $ (453 ) 18.36 % $ (500 ) $ (895 ) Spread over forward interest rate swap rates 500 bps (4 ) (8 ) 500 bps (10 ) (19 ) A summary of key assumptions and the sensitivity of the SBA loan servicing rights value to changes in these assumptions at September 30, 2016 and December 31, 2015 follows: September 30, 2016 December 31, 2015 Decline in fair value due to Decline in fair value due to (dollar amounts in thousands) Actual 10% adverse change 20% adverse change Actual 10% adverse change 20% adverse change Constant prepayment rate (annualized) 7.40 % $ (325 ) $ (645 ) 7.60 % $ (313 ) $ (622 ) Discount rate 15.00 (645 ) (1,262 ) 15.00 (610 ) (1,194 ) For MSRs under the fair value method, a summary of key assumptions and the sensitivity of the MSR value at September 30, 2016 and December 31, 2015 , to changes in these assumptions follows: September 30, 2016 December 31, 2015 Decline in fair value due to Decline in fair value due to (dollar amounts in thousands) Actual 10% adverse change 20% adverse change Actual 10% adverse change 20% adverse change Constant prepayment rate (annualized) 12.40 % $ (517 ) $ (998 ) 14.70 % $ (864 ) $ (1,653 ) Spread over forward interest rate swap rates 553 bps (379 ) (736 ) 539 bps (559 ) (1,083 ) For MSRs under the amortization method, a summary of key assumptions and the sensitivity of the MSR value at September 30, 2016 and December 31, 2015 , to changes in these assumptions follows: September 30, 2016 December 31, 2015 Decline in fair value due to Decline in fair value due to (dollar amounts in thousands) Actual 10% 20% Actual 10% 20% Constant prepayment rate (annualized) 10.10 % $ (4,935 ) $ (9,531 ) 11.10 % $ (5,543 ) $ (10,648 ) Spread over forward interest rate swap rates 1,205 bps (4,083 ) (7,924 ) 875 bps (4,662 ) (9,017 )</t>
  </si>
  <si>
    <t>GOODWILL AND OTHER INTANGIBLE ASSETS (Tables)</t>
  </si>
  <si>
    <t>Goodwill by business segment</t>
  </si>
  <si>
    <t>A rollforward of goodwill by business segment for the first nine-month period of 2016 is presented in the table below: (dollar amounts in thousands) Retail &amp; Commercial AFCRE RBHPCG Home Treasury/ Huntington Balance, December 31, 2015 $ 368,097 $ 215,422 $ — $ 88,512 $ — $ 4,838 $ 676,869 Goodwill acquired during the period 1,036,240 242,096 — 53,981 — — 1,332,317 Adjustments — — — — — (4,838 ) (4,838 ) Balance, September 30, 2016 $ 1,404,337 $ 457,518 $ — $ 142,493 $ — $ — $ 2,004,348</t>
  </si>
  <si>
    <t>Summary of other intangible assets</t>
  </si>
  <si>
    <t>At September 30, 2016 and December 31, 2015 , Huntington’s other intangible assets consisted of the following: (dollar amounts in thousands) Gross Accumulated Net September 30, 2016 Core deposit intangible $ 336,508 $ (18,340 ) $ 318,168 Customer relationship 194,956 (1) (84,412 ) 110,544 Other 794 (732 ) 62 Total other intangible assets $ 532,258 $ (103,484 ) $ 428,774 December 31, 2015 Core deposit intangible $ 26,758 $ (11,306 ) $ 15,452 Customer relationship 114,553 (75,115 ) 39,438 Other 794 (706 ) 88 Total other intangible assets $ 142,105 $ (87,127 ) $ 54,978 (1) During the 2016 third quarter, certain commercial merchant relationships, which resulted in an intangible of $14 million , were contributed to a joint venture in which Huntington holds a minority interest.</t>
  </si>
  <si>
    <t>Schedule of Finite-Lived Intangible Assets, Future Amortization Expense [Table Text Block]</t>
  </si>
  <si>
    <t>The estimated amortization expense of other intangible assets for the remainder of 2016 and the next five years is as follows: (dollar amounts in thousands) Amortization Expense 2016 $ 14,416 2017 56,341 2018 53,161 2019 50,446 2020 42,291 2021 39,783</t>
  </si>
  <si>
    <t>OTHER COMPREHENSIVE INCOME (Tables)</t>
  </si>
  <si>
    <t>Components of other comprehensive income</t>
  </si>
  <si>
    <t>The components of other comprehensive income for the three-month and nine-month periods ended September 30, 2016 and 2015 , were as follows: Three Months Ended Tax (Expense) (dollar amounts in thousands) Pretax Benefit After-tax Noncredit-related impairment recoveries (losses) on debt securities not expected to be sold $ 2,002 $ (708 ) $ 1,294 Unrealized holding gains (losses) on available-for-sale debt securities arising during the period (54,109 ) 18,604 (35,505 ) Less: Reclassification adjustment for net losses (gains) included in net income 726 (257 ) 469 Net change in unrealized holding gains (losses) on available-for-sale debt securities (51,381 ) 17,639 (33,742 ) Net change in unrealized holding gains (losses) on available-for-sale equity securities — — — Unrealized gains (losses) on derivatives used in cash flow hedging relationships arising during the period (8,171 ) 2,860 (5,311 ) Less: Reclassification adjustment for net (gains) losses included in net income 123 (44 ) 79 Net change in unrealized gains (losses) on derivatives used in cash flow hedging relationships (8,048 ) 2,816 (5,232 ) Net change in pension and other post-retirement obligations 1,293 (452 ) 841 Total other comprehensive income (loss) $ (58,136 ) $ 20,003 $ (38,133 ) Three Months Ended Tax (Expense) (dollar amounts in thousands) Pretax Benefit After-tax Noncredit-related impairment recoveries (losses) on debt securities not expected to be sold $ 131 $ (46 ) $ 85 Unrealized holding gains (losses) on available-for-sale debt securities arising during the period 65,398 (23,136 ) 42,262 Less: Reclassification adjustment for net losses (gains) included in net income (3,732 ) 1,306 (2,426 ) Net change in unrealized holding gains (losses) on available-for-sale debt securities 61,797 (21,876 ) 39,921 Net change in unrealized holding gains (losses) on available-for-sale equity securities (177 ) 62 (115 ) Unrealized gains (losses) on derivatives used in cash flow hedging relationships arising during the period 12,770 (4,469 ) 8,301 Less: Reclassification adjustment for net (gains) losses included in net income (73 ) 26 (47 ) Net change in unrealized gains (losses) on derivatives used in cash flow hedging relationships 12,697 (4,443 ) 8,254 Net change in pension and other post-retirement obligations (3,305 ) 1,157 (2,148 ) Total other comprehensive income (loss) $ 71,012 $ (25,100 ) $ 45,912 Nine months ended Tax (expense) (dollar amounts in thousands) Pretax Benefit After-tax Noncredit-related impairment recoveries (losses) on debt securities not expected to be sold $ (600 ) $ 212 $ (388 ) Unrealized holding gains (losses) on available-for-sale debt securities arising during the period 76,637 (28,315 ) 48,322 Less: Reclassification adjustment for net losses (gains) included in net income (2,032 ) 718 (1,314 ) Net change in unrealized holding gains (losses) on available-for-sale debt securities 74,005 (27,385 ) 46,620 Net change in unrealized holding gains (losses) on available-for-sale equity securities 170 (60 ) 110 Unrealized gains (losses) on derivatives used in cash flow hedging relationships arising during the period 8,047 (2,816 ) 5,231 Less: Reclassification adjustment for net (gains) losses included in net income (769 ) 269 (500 ) Net change in unrealized gains (losses) on derivatives used in cash flow hedging relationships 7,278 (2,547 ) 4,731 Net change in pension and other post-retirement obligations 3,879 (1,357 ) 2,522 Total other comprehensive income (loss) $ 85,332 $ (31,349 ) $ 53,983 Nine months ended Tax (expense) (dollar amounts in thousands) Pretax Benefit After-tax Noncredit-related impairment recoveries (losses) on debt securities not expected to be sold $ 18,866 $ (6,671 ) $ 12,195 Unrealized holding gains (losses) on available-for-sale debt securities arising during the period 73,782 (26,240 ) 47,542 Less: Reclassification adjustment for net losses (gains) included in net income (3,973 ) 1,391 (2,582 ) Net change in unrealized holding gains (losses) on available-for-sale debt securities 88,675 (31,520 ) 57,155 Net change in unrealized holding gains (losses) on available-for-sale equity securities (152 ) 53 (99 ) Unrealized gains (losses) on derivatives used in cash flow hedging relationships arising during the period 40,088 (14,031 ) 26,057 Less: Reclassification adjustment for net (gains) losses included in net income (334 ) 117 (217 ) Net change in unrealized gains (losses) on derivatives used in cash flow hedging relationships 39,754 (13,914 ) 25,840 Net change in pension and other post-retirement obligations (527 ) 184 (343 ) Total other comprehensive income (loss) $ 127,750 $ (45,197 ) $ 82,553</t>
  </si>
  <si>
    <t>Activity in accumulated other comprehensive income, net of tax</t>
  </si>
  <si>
    <t>The following table presents activity in accumulated other comprehensive income (loss), net of tax, for the nine -month periods ended September 30, 2016 and 2015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4 $ 15,137 $ 484 $ (12,233 ) $ (225,680 ) $ (222,292 ) Other comprehensive income before reclassifications 59,737 (99 ) 26,057 — 85,695 Amounts reclassified from accumulated OCI to earnings (2,582 ) — (217 ) (343 ) (3,142 ) Period change 57,155 (99 ) 25,840 (343 ) 82,553 September 30, 2015 $ 72,292 $ 385 $ 13,607 $ (226,023 ) $ (139,739 ) December 31, 2015 $ 8,361 $ 176 $ (3,948 ) $ (230,747 ) $ (226,158 ) Other comprehensive income before reclassifications 47,934 110 5,231 — 53,275 Amounts reclassified from accumulated OCI to earnings (1,314 ) — (500 ) 2,522 708 Period change 46,620 110 4,731 2,522 53,983 September 30, 2016 $ 54,981 $ 286 $ 783 $ (228,225 ) $ (172,175 ) (1) Amounts at September 30, 2016 and December 31, 2015 include $7 million and $9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Unaudited Condensed Consolidated Statements of Income for the three-month and nine-month periods ended September 30, 2016 and 2015 : Reclassifications out of accumulated OCI Accumulated OCI components Amounts reclassified from accumulated OCI Location of net gain (loss) reclassified from accumulated OCI into earnings Three Months Ended (dollar amounts in thousands) September 30, 2016 September 30, 2015 Gains (losses) on debt securities: Amortization of unrealized gains (losses) $ (726 ) $ 69 Interest income - held-to-maturity securities - taxable Realized gain (loss) on sale of securities — 6,103 Noninterest income - net gains (losses) on sale of securities OTTI recorded — (2,440 ) Noninterest income - net gains (losses) on sale of securities (726 ) 3,732 Total before tax 257 (1,306 ) Tax (expense) benefit $ (469 ) $ 2,426 Net of tax Gains (losses) on cash flow hedging relationships: Interest rate contracts $ (123 ) $ 73 Interest income - loans and leases Interest rate contracts — — Noninterest income - other income (123 ) 73 Total before tax 44 (26 ) Tax (expense) benefit $ (79 ) $ 47 Net of tax Amortization of defined benefit pension and post-retirement items: Actuarial gains (losses) $ (1,785 ) $ 2,813 Noninterest expense - personnel costs Prior service credit 492 492 Noninterest expense - personnel costs (1,293 ) 3,305 Total before tax 452 (1,157 ) Tax (expense) benefit $ (841 ) $ 2,148 Net of tax Reclassifications out of accumulated OCI Accumulated OCI components Amounts reclassified from accumulated OCI Location of net gain (loss) reclassified from accumulated OCI into earnings Nine months ended (dollar amounts in thousands) September 30, 2016 September 30, 2015 Gains (losses) on debt securities: Amortization of unrealized gains (losses) $ 478 $ 269 Interest income - held-to-maturity securities - taxable Realized gain (loss) on sale of securities 1,630 6,144 Noninterest income - net gains (losses) on sale of securities OTTI recorded (76 ) (2,440 ) Noninterest income - net gains (losses) on sale of securities Total before tax 2,032 3,973 Tax (expense) benefit (718 ) (1,391 ) Net of tax $ 1,314 $ 2,582 Gains (losses) on cash flow hedging relationships: Interest rate contracts $ 770 $ 323 Interest income - loans and leases Interest rate contracts (1 ) 11 Noninterest income - other income Total before tax 769 334 Tax (expense) benefit (269 ) (117 ) Net of tax $ 500 $ 217 Amortization of defined benefit pension and post-retirement items: Actuarial gains (losses) $ (5,355 ) $ (949 ) Noninterest expense - personnel costs Prior service credit 1,476 1,476 Noninterest expense - personnel costs Total before tax (3,879 ) 527 Tax (expense) benefit 1,357 (184 ) Net of tax $ (2,522 ) $ 343 </t>
  </si>
  <si>
    <t>EARNINGS PER SHARE (Tables)</t>
  </si>
  <si>
    <t>Basic and diluted earnings loss per share</t>
  </si>
  <si>
    <t>The calculation of basic and diluted earnings per share for the three and nine -month periods ended September 30, 2016 and 2015 , was as follows: Three Months Ended Nine Months Ended (dollar amounts in thousands, except per share amounts) 2016 2015 2016 2015 Basic earnings per common share: Net income $ 127,004 $ 152,588 $ 472,858 $ 514,648 Preferred stock dividends (18,537 ) (7,968 ) (46,409 ) (23,901 ) Net income available to common shareholders $ 108,467 $ 144,620 $ 426,449 $ 490,747 Average common shares issued and outstanding 938,578 800,883 844,167 805,851 Basic earnings per common share $ 0.12 $ 0.18 $ 0.51 $ 0.61 Diluted earnings per common share: Net income available to common shareholders $ 108,467 $ 144,620 $ 426,449 $ 490,747 Effect of assumed preferred stock conversion — — — — Net income applicable to diluted earnings per share $ 108,467 $ 144,620 $ 426,449 $ 490,747 Average common shares issued and outstanding 938,578 800,883 844,167 805,851 Dilutive potential common shares: Stock options and restricted stock units and awards 10,714 11,285 10,295 11,554 Shares held in deferred compensation plans 2,654 1,997 2,337 1,872 Other 135 161 135 181 Dilutive potential common shares: 13,503 13,443 12,767 13,607 Total diluted average common shares issued and outstanding 952,081 814,326 856,934 819,458 Diluted earnings per common share $ 0.11 $ 0.18 $ 0.50 $ 0.60</t>
  </si>
  <si>
    <t>SHARE-BASED COMPENSATION SHARE-BASED COMPENSATION (Tables)</t>
  </si>
  <si>
    <t>Schedule of Nonvested Share Activity</t>
  </si>
  <si>
    <t>The following table summarizes the status of Huntington’s restricted stock awards, restricted stock units, and performance share awards as of September 30, 2016 , and activity for the nine -month period ended September 30, 2016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6 7 $ 9.53 12,170 $ 9.11 2,893 $ 8.99 Granted — — 5,415 9.66 954 9.04 Assumed 916 9.68 — — 807 9.68 Vested (204 ) 9.67 (3,101 ) 7.89 (1,306 ) 8.05 Forfeited (15 ) 9.68 (629 ) 9.44 (47 ) 9.88 Nonvested at September 30, 2016 704 $ 9.68 13,855 $ 9.59 3,301 $ 9.63</t>
  </si>
  <si>
    <t>BENEFIT PLANS (Tables)</t>
  </si>
  <si>
    <t>Schedule of Net Benefit Costs</t>
  </si>
  <si>
    <t>The following table shows the components of net periodic benefit expense for all plans: Pension Benefits Post Retirement Benefits Three Months Ended September 30, Three Months Ended September 30, (dollar amounts in thousands) 2016 2015 2016 2015 Service cost (1) $ 1,425 $ 457 $ 16 $ — Interest cost 7,978 7,984 79 142 Expected return on plan assets (12,086 ) (11,044 ) — — Amortization of prior service cost — — (492 ) (492 ) Amortization of (gain) loss 1,865 1,984 (72 ) (116 ) Settlements 3,400 2,825 — (3,090 ) (2) Benefit expense $ 2,582 (3) $ 2,206 $ (469 ) (3) $ (3,556 ) Pension Benefits Post Retirement Benefits Nine Months Ended September 30, Nine Months Ended September 30, (dollar amounts in thousands) 2016 2015 2016 2015 Service cost (1) $ 3,475 $ 1,372 $ 16 $ — Interest cost 21,474 23,953 188 425 Expected return on plan assets (32,533 ) (33,131 ) — — Amortization of prior service credit — — (1,476 ) (1,476 ) Amortization of (gain) loss 5,594 5,950 (216 ) (348 ) Settlements 10,200 8,475 — (3,090 ) (2) Benefit expense $ 8,210 (3) $ 6,619 $ (1,488 ) (3) $ (4,489 ) (1) Since no participants will be earning benefits after December 31, 2013, the 2015 and 2016 service cost represents only administrative expenses. (2) During the 2015 third quarter, Huntington transferred the retiree life insurance obligation in a non-participating contract to an insurance carrier. (3) Includes expense associated with FirstMerit plans.</t>
  </si>
  <si>
    <t>Schedule of Allocation of Plan Assets</t>
  </si>
  <si>
    <t>Fair value of plan assets consisted of the following investments at September 30, 2016 and December 31, 2015 : Fair Value (dollar amounts in thousands) September 30, 2016 (1) December 31, 2015 Cash equivalents: Federated-money market $ 161,327 15 % $ 15,590 3 % Fixed income: Corporate obligations 226,857 22 205,081 34 U.S. government obligations 99,956 9 64,456 11 Mutual funds-fixed income 135,092 13 32,874 6 U.S. government agencies 10,844 1 6,979 1 Equities: Mutual funds-equities 198,120 19 136,026 23 Preferred stock 5,195 1 — — Common stock 181,909 17 120,046 20 Exchange traded funds 18,729 2 6,530 1 Limited partnerships 11,297 1 6,635 1 Fair value of plan assets $ 1,049,326 100 % $ 594,217 100 % (1) Includes assets associated with the FirstMerit Pension Plan totaling $279 million .</t>
  </si>
  <si>
    <t>Schedule of Costs of Retirement Plans</t>
  </si>
  <si>
    <t>The following table shows the costs of providing the SERP, SRIP, and defined contribution plans: Three Months Ended September 30, Nine Months Ended September 30, (dollar amounts in thousands) 2016 2015 2016 2015 SERP &amp; SRIP $ 567 $ 578 $ 1,879 $ 1,735 Defined contribution plan 9,470 8,224 25,738 23,747 Benefit cost $ 10,037 $ 8,802 $ 27,617 $ 25,482</t>
  </si>
  <si>
    <t>FAIR VALUES OF ASSETS AND LIABILITIES (Tables)</t>
  </si>
  <si>
    <t>Assets and liabilities measured at fair value on a recurring basis</t>
  </si>
  <si>
    <t>Assets and Liabilities measured at fair value on a recurring basis Assets and liabilities measured at fair value on a recurring basis at September 30, 2016 and December 31, 2015 are summarized below: Fair Value Measurements at Reporting Date Using Netting Adjustments (1) September 30, 2016 (dollar amounts in thousands) Level 1 Level 2 Level 3 Assets Loans held for sale $ — $ 517,591 $ — $ — $ 517,591 Loans held for investment — 35,905 53,285 — 89,190 Trading account securities: Municipal securities — 2,854 — — 2,854 Other securities 32,074 1,143 — — 33,217 32,074 3,997 — — 36,071 Available-for-sale and other securities: U.S. Treasury securities 6,509 — — — 6,509 Federal agencies: Mortgage-backed — 10,880,880 — — 10,880,880 Federal agencies: Other agencies — 125,771 — — 125,771 Municipal securities — 405,888 2,905,273 — 3,311,161 Asset-backed securities — 1,007,363 73,819 — 1,081,182 Corporate debt — 552,491 — — 552,491 Other securities 16,353 3,947 — — 20,300 22,862 12,976,340 2,979,092 — 15,978,294 MSRs — — 12,428 — 12,428 Derivative assets — 585,316 15,483 (172,666 ) 428,133 Liabilities Derivative liabilities — 385,813 6,883 (278,458 ) 114,238 Short-term borrowings 822 — — — 822 Fair Value Measurements at Reporting Date Using Netting Adjustments (1) December 31, 2015 (dollar amounts in thousands) Level 1 Level 2 Level 3 Assets Loans held for sale $ — $ 337,577 $ — $ — $ 337,577 Loans held for investment — 32,889 1,748 — 34,637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MSRs — — 17,585 — 17,585 Derivative assets — 429,448 6,721 (161,297 ) 274,872 Liabilities Derivative liabilities — 287,994 665 (144,309 ) 144,350 Short-term borrowings — 1,770 — — 1,770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thousands) MSRs Derivative instruments Municipal securities Asset- backed securities Loans held for investment Opening balance $ 13,105 $ 12,751 $ 2,237,975 $ 71,379 $ 925 Transfers into Level 3 — — — — — Transfers out of Level 3 (1) — (1,692 ) — — — Total gains/losses for the period: Included in earnings (677 ) (2,459 ) 4,166 — (249 ) Included in OCI — — (28,272 ) 2,875 — Purchases/originations — — 953,639 10 56,469 Sales — — — — — Repayments — — — — (3,860 ) Issues — — — — — Settlements — — (262,235 ) (445 ) — Closing balance $ 12,428 $ 8,600 $ 2,905,273 $ 73,819 $ 53,285 Change in unrealized gains or losses for the period included in earnings (or changes in net assets) for assets held at end of the reporting date $ (677 ) $ (2,459 ) $ — $ —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0,681 $ 5,166 $ 1,716,845 $ 29,429 $ 102,071 $ 3,998 Transfers into Level 3 — — — — — — Transfers out of Level 3 — — — — — — Total gains/losses for the period: Included in earnings (2,616 ) 3,023 — 20 (2,440 ) (142 ) Included in OCI — — 3,514 1,309 1,997 — Purchases/originations — — 426,501 — — — Sales — — — (30,077 ) — — Repayments — — — — — (1,293 ) Issues — — — — — — Settlements — (405 ) (196,304 ) (681 ) (456 ) — Closing balance $ 18,065 $ 7,784 $ 1,950,556 $ — $ 101,172 $ 2,563 Change in unrealized gains or losses for the period included in earnings (or changes in net assets) for assets held at end of the reporting date $ (2,616 ) $ 3,023 $ 3,514 $ — $ 1,997 $ (142 ) Level 3 Fair Value Measurements Available-for-sale securities (dollar amounts in thousands) MSRs Derivative instruments Municipal securities Asset- backed securities Loans held for investment Opening balance $ 17,585 $ 6,056 $ 2,095,551 $ 100,337 $ 1,748 Transfers into Level 3 — — — — — Transfers out of Level 3 (1) — (5,115 ) — — — Total gains/losses for the period: Included in earnings (5,157 ) 7,659 4,166 2 (249 ) Included in OCI — — (8,946 ) 3,549 — Purchases/originations — — 1,237,546 10 56,469 Sales — — (36,657 ) (27,794 ) — Repayments — — — — (4,683 ) Issues — — — — — Settlements — — (386,387 ) (2,285 ) — Closing balance $ 12,428 $ 8,600 $ 2,905,273 $ 73,819 $ 53,285 Change in unrealized gains or losses for the period included in earnings (or changes in net assets) for assets held at end of the reporting date $ (5,157 ) $ 7,759 $ — $ 2 $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Loans held for investment Opening balance $ 22,786 $ 3,360 $ 1,417,593 $ 30,464 $ 82,738 $ 10,590 Transfers into Level 3 — — — — — — Transfers out of Level 3 — — — — — — Total gains/losses for the period: Included in earnings (4,721 ) 6,244 — 47 (2,435 ) (497 ) Included in OCI — — 2,199 1,832 23,860 — Purchases/originations — — 768,529 — — — Sales — — — (30,077 ) — — Repayments — — — — — (7,530 ) Issues — — — — — — Settlements — (1,820 ) (237,765 ) (2,266 ) (2,991 ) — Closing balance $ 18,065 $ 7,784 $ 1,950,556 $ — $ 101,172 $ 2,563 Change in unrealized gains or losses for the period included in earnings (or changes in net assets) for assets held at end of the reporting date $ (4,721 ) $ 6,244 $ 2,199 $ — $ 23,860 $ (497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and nine-month periods ended September 30, 2016 and 2015 : Level 3 Fair Value Measurements Available-for-sale securities (dollar amounts in thousands) MSRs Derivative instruments Municipal securities Asset- backed securities Loans held for investment Classification of gains and losses in earnings: Mortgage banking income $ (677 ) $ (2,459 ) $ — $ — $ — Securities gains (losses) — — — — — Interest and fee income — — — — — Noninterest income — — 4,166 — (249 ) Total $ (677 ) $ (2,459 ) $ 4,166 $ — $ (249 ) Level 3 Fair Value Measurements Available-for-sale securities (dollar amounts in thousands) MSRs Derivative instruments Municipal securities Private- label CMO Asset- backed securities Loans held for investment Classification of gains and losses in earnings: Mortgage banking income $ (2,616 ) $ 3,023 $ — $ — $ — $ — Securities gains (losses) — — — — (2,440 ) — Interest and fee income — — — 20 — (142 ) Noninterest income — — — — — — Total $ (2,616 ) $ 3,023 $ — $ 20 $ (2,440 ) $ (142 ) Level 3 Fair Value Measurements Available-for-sale securities (dollar amounts in thousands) MSRs Derivative instruments Municipal securities Asset- backed securities Loans held for investment Classification of gains and losses in earnings: Mortgage banking income $ (5,157 ) $ 7,659 $ — $ — $ — Securities gains (losses) — — — — — Interest and fee income — — — — — Noninterest income — — 4,166 2 (249 ) Total $ (5,157 ) $ 7,659 $ 4,166 $ 2 $ (249 ) Level 3 Fair Value Measurements Available-for-sale securities (dollar amounts in thousands) MSRs Derivative instruments Municipal securities Private- label CMO Asset- backed securities Loans held for investment Classification of gains and losses in earnings: Mortgage banking income $ (4,721 ) $ 6,244 $ — $ — $ — $ — Securities gains (losses) — — — — (2,440 ) — Interest and fee income — — — 47 5 (497 ) Noninterest income — — — — — — Total $ (4,721 ) $ 6,244 $ — $ 47 $ (2,435 ) $ (497 )</t>
  </si>
  <si>
    <t>Assets and liabilities under the fair value option</t>
  </si>
  <si>
    <t>The following table presents the fair value and aggregate principal balance of certain assets and liabilities under the fair value option: September 30, 2016 Total Loans Loans that are 90 or more days past due (dollar amounts in thousands) Fair value carrying amount Aggregate unpaid principal Difference Fair value carrying amount Aggregate unpaid principal Difference Assets Loans held for sale $ 517,591 $ 494,092 $ 23,499 $ — $ — $ — Loans held for investment 89,190 100,283 (11,093 ) 11,837 15,636 (3,799 ) December 31, 2015 Total Loans Loans that are 90 or more days past due (dollar amounts in thousands) Fair value carrying amount Aggregate unpaid principal Difference Fair value carrying amount Aggregate unpaid principal Difference Assets Loans held for sale $ 337,577 $ 326,802 $ 10,775 $ 1,268 $ 1,294 $ (26 ) Loans held for investment 34,637 35,385 (748 ) 428 497 (69 ) The following tables present the net gains (losses) from fair value changes, including net gains (losses) associated with instrument specific credit risk for the three-month and nine-month periods ended September 30, 2016 and 2015 : Net gains (losses) from fair value changes Net gains (losses) from Three Months Ended Nine Months Ended (dollar amounts in thousands) 2016 2015 2016 2015 Assets Loans held for sale $ (4,439 ) $ 6,801 $ 9,080 $ 1,244 Loans held for investment — (142 ) — (568 ) Gains (losses) included in fair value changes associated with instrument specific credit risk Gains (losses) included Three Months Ended Nine Months Ended (dollar amounts in thousands) 2016 2015 2016 2015 Assets Loans held for investment $ 68 $ 37 $ 255 $ 108</t>
  </si>
  <si>
    <t>Assets measured at fair value on a nonrecurring basis</t>
  </si>
  <si>
    <t>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Total MSRs $ 143,289 $ — $ — $ 143,289 $ 2,543 $ (21,093 ) Impaired loans 56,976 — — 56,976 (216 ) 5,606 Other real estate owned 71,336 — — 71,336 (768 ) (1,988 )</t>
  </si>
  <si>
    <t>Quantitative information about significant unobservable level 3 fair value measurement inputs</t>
  </si>
  <si>
    <t xml:space="preserve"> Quantitative Information about Level 3 Fair Value Measurements at September 30, 2016 (dollar amounts in thousands) Fair Value Valuation Technique Significant Unobservable Input Range (Weighted Average) MSRs $ 12,428 Discounted cash flow Constant prepayment rate 7.0% - 26.5% (12.4%) Spread over forward interest rate 3.0% - 9.2% (5.5%) Derivative assets 15,483 Consensus Pricing Net market price -2.7% - 25.1% (3.0%) Derivative liabilities 6,883 Estimated Pull through % 7.6% - 99.8% (77.7%) Municipal securities 2,905,273 Discounted cash flow Discount rate 0.0% - 10.6% (3.6%) Cumulative default 0.3% - 37.8% (4.8%) Loss given default 5.0% - 80.0% (24.1%) Asset-backed securities 73,819 Discounted cash flow Discount rate 4.9% - 11.9% (6.2%) Cumulative prepayment rate 0.0% - 73% (7.8%) Cumulative default 1.2% - 100% (11.1%) Loss given default 85% - 100% (96.7%) Cure given deferral 0.0% - 75.0% (31.4%) Loans held for investment 53,285 Discounted cash flow Discount rate 5.4% - 16.2% (5.6%) Impaired loans 56,976 Appraisal value NA NA Other real estate owned 71,336 Appraisal value NA NA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Loans held for investment 1,748 Discounted cash flow Constant prepayment rate 154.2 % Discount rate 0.2% - 5.0% (2.3%) Life of pool cumulative losses 2.1 % Impaired loans 62,029 Appraisal value NA NA Other real estate owned 27,342 Appraisal value NA NA</t>
  </si>
  <si>
    <t>Carrying amounts and estimated fair values of financial instruments</t>
  </si>
  <si>
    <t>The following table provides the carrying amounts and estimated fair values of Huntington’s financial instruments that are carried either at fair value or cost at September 30, 2016 and December 31, 2015 : September 30, 2016 December 31, 2015 (dollar amounts in thousands) Carrying Amount Fair Value Carrying Amount Fair Value Financial Assets Cash and short-term assets $ 1,713,052 $ 1,713,052 $ 898,994 $ 898,994 Trading account securities 36,071 36,071 36,997 36,997 Loans held for sale 3,414,497 3,419,078 474,621 484,511 Available-for-sale and other securities 16,470,374 16,470,374 8,775,441 8,775,441 Held-to-maturity securities 5,301,387 5,389,093 6,159,590 6,135,458 Net loans and direct financing leases 65,687,568 64,235,535 49,743,256 48,024,998 Derivatives 428,132 428,132 274,872 274,872 Financial Liabilities Deposits 77,405,096 78,232,991 55,294,979 55,299,435 Short-term borrowings 2,148,118 2,148,118 615,279 615,279 Long-term debt 8,998,571 9,101,522 7,067,614 7,043,014 Derivatives 114,239 114,239 144,350 144,350 The following table presents the level in the fair value hierarchy for the estimated fair values of only Huntington’s financial instruments that are not already on the Unaudited Condensed Consolidated Balance Sheets at fair value at September 30, 2016 and December 31, 2015 : Estimated Fair Value Measurements at Reporting Date Using September 30, 2016 (dollar amounts in thousands) Level 1 Level 2 Level 3 Financial Assets Held-to-maturity securities $ — $ 5,389,093 $ — $ 5,389,093 Net loans and direct financing leases — — 64,235,535 64,235,535 Financial Liabilities Deposits — 74,056,244 4,176,747 78,232,991 Short-term borrowings 822 — 2,147,296 2,148,118 Long-term debt — — 9,101,522 9,101,522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September 30, 2016 , identified by the underlying interest rate-sensitive instruments: (dollar amounts in thousands) Fair Value Hedges Cash Flow Hedges Total Instruments associated with: Loans $ — $ 4,025,000 $ 4,025,000 Subordinated notes 950,000 — 950,000 Long-term debt 7,025,000 — 7,025,000 Total notional value at September 30, 2016 $ 7,975,000 $ 4,025,000 $ 12,000,000</t>
  </si>
  <si>
    <t>Additional information about the interest rate swaps used in asset and liability management activities</t>
  </si>
  <si>
    <t>The following table presents additional information about the interest rate swaps used in Huntington’s asset and liability management activities at September 30, 2016 : Weighted-Average Rate (dollar amounts in thousands) Notional Value Average Maturity (years) Fair Value Receive Pay Asset conversion swaps Receive fixed—generic $ 4,025,000 0.7 $ 3,860 0.99 % 0.71 % Liability conversion swaps Receive fixed—generic 7,975,000 3.2 109,511 1.44 0.74 Total swap portfolio at September 30, 2016 $ 12,000,000 2.3 $ 113,371 1.29 % 0.73 %</t>
  </si>
  <si>
    <t>Asset and liability derivatives included in accrued income and other assets</t>
  </si>
  <si>
    <t>The following table presents the fair values at September 30, 2016 and December 31, 2015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September 30, 2016 December 31, 2015 Interest rate contracts designated as hedging instruments $ 121,600 $ 80,513 Interest rate contracts not designated as hedging instruments 371,184 190,846 Foreign exchange contracts not designated as hedging instruments 25,430 37,727 Commodities contracts not designated as hedging instruments 66,817 117,894 Total contracts $ 585,031 $ 426,980 Liability derivatives included in accrued expenses and other liabilities: (dollar amounts in thousands) September 30, 2016 December 31, 2015 Interest rate contracts designated as hedging instruments $ 8,229 $ 15,215 Interest rate contracts not designated as hedging instruments 293,542 121,815 Foreign exchange contracts not designated as hedging instruments 23,672 35,283 Commodities contracts not designated as hedging instruments 62,590 114,887 Total contracts $ 388,033 $ 287,200</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and nine-month periods ended September 30, 2016 , and 2015 : Three Months Ended Nine Months Ended (dollar amounts in thousands) 2016 2015 2016 2015 Interest rate contracts Change in fair value of interest rate swaps hedging deposits (1) $ — $ (265 ) $ (82 ) $ (723 ) Change in fair value of hedged deposits (1) — 259 72 709 Change in fair value of interest rate swaps hedging subordinated notes (2) (9,688 ) 5,328 (2,880 ) 1,196 Change in fair value of hedged subordinated notes (2) 10,400 (5,328 ) 3,591 (1,196 ) Change in fair value of interest rate swaps hedging other long-term debt (2) (45,870 ) 37,272 37,179 49,168 Change in fair value of hedged other long-term debt (2) 42,647 (36,283 ) (38,187 ) (48,546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6 2015 2016 2015 Interest rate contracts Loans $ (5,311 ) $ 8,301 Interest and fee income - loans and leases $ 123 $ (73 ) Investment Securities — — Noninterest income - other income — — Total $ (5,311 ) $ 8,301 $ 123 $ (73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6 2015 2016 2015 Interest rate contracts Loans $ 5,231 $ 26,057 Interest and fee income - loans and leases $ (770 ) $ (323 ) Investment Securities — — Noninterest income - other income 1 (11 ) Total $ 5,231 $ 26,057 $ (769 ) $ (334 )</t>
  </si>
  <si>
    <t>Gains and (losses) recognized in noninterest income on the ineffective portion on interest rate contracts for derivatives designated as fair value and cash flow hedges</t>
  </si>
  <si>
    <t>The following table presents the gains and (losses) recognized in noninterest income on the ineffective portion on interest rate contracts for derivatives designated as cash flow hedges for the three and nine -month periods ended September 30, 2016 and 2015 : Three Months Ended Nine Months Ended (dollar amounts in thousands) 2016 2015 2016 2015 Derivatives in cash flow hedging relationships Interest rate contracts Loans $ (371 ) $ 888 $ 6 $ 858</t>
  </si>
  <si>
    <t>Derivative assets and liabilities used in mortgage banking activities [Table Text Block]</t>
  </si>
  <si>
    <t>The following table summarizes the derivative assets and liabilities used in mortgage banking activities: (dollar amounts in thousands) September 30, 2016 December 31, 2015 Derivative assets: Interest rate lock agreements $ 15,483 $ 6,721 Forward trades and options 285 2,468 Total derivative assets 15,768 9,189 Derivative liabilities: Interest rate lock agreements (158 ) (220 ) Forward trades and options (4,506 ) (1,239 ) Total derivative liabilities (4,664 ) (1,459 ) Net derivative asset (liability) $ 11,104 $ 7,730</t>
  </si>
  <si>
    <t>Offsetting of financial liabilities and derivative liabilities</t>
  </si>
  <si>
    <t>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September 30, 2016 Derivatives $ 392,696 $ (278,458 ) $ 114,239 $ (73,830 ) $ (12,465 ) $ 27,945 December 31, 2015 Derivatives 288,659 (144,309 ) 144,350 (62,460 ) (20 ) 81,870</t>
  </si>
  <si>
    <t>Offsetting of financial assets and derivatives assets</t>
  </si>
  <si>
    <t>The following tables present the gross amounts of these assets and liabilities with any offsets to arrive at the net amounts recognized in the Unaudited Condensed Consolidated Balance Sheets at September 30, 2016 and December 31, 2015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September 30, 2016 Derivatives $ 600,799 $ (172,666 ) $ 428,132 $ (50,680 ) $ (4,749 ) $ 372,703 December 31, 2015 Derivatives 436,169 (161,297 ) 274,872 (39,305 ) (3,462 ) 232,105</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6 , and December 31, 2015 : September 30, 2016 (dollar amounts in thousands) Total Assets Total Liabilities Maximum Exposure to Loss 2015-1 Automobile Trust $ 4,298 $ — $ 4,298 Trust Preferred Securities 13,919 292,544 — Low Income Housing Tax Credit Partnerships 568,182 298,679 568,182 Other Investments 80,480 33,493 80,480 Total $ 666,879 $ 624,716 $ 652,960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The following tables present the carrying amount and classification of the consolidated trusts’ assets and liabilities that were included in the Unaudited Condensed Consolidated Balance Sheets at September 30, 2016 and December 31, 2015 : September 30, 2016 Huntington Technology Other Consolidated VIEs Total (dollar amounts in thousands) Series 2014A Assets: Cash $ 1,562 $ — $ 1,562 Net loans and leases 86,510 — 86,510 Accrued income and other assets — 219 219 Total assets $ 88,072 $ 219 $ 88,291 Liabilities: Other long-term debt $ 70,857 $ — $ 70,857 Accrued interest and other liabilities — 219 219 Total liabilities 70,857 219 71,076 Equity: Beneficial Interest owned by third party 17,215 — 17,215 Total liabilities and equity $ 88,072 $ 219 $ 88,291 December 31, 2015 Huntington Technology Other Consolidated VIE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t>
  </si>
  <si>
    <t>Summary of Outstanding Trust Preferred Securities</t>
  </si>
  <si>
    <t>A list of trust preferred securities outstanding at September 30, 2016 follows: (dollar amounts in thousands) Rate Principal amount of subordinated note/ debenture issued to trust (1) Investment in unconsolidated subsidiary Huntington Capital I 1.46 % (2) $ 92,230 $ 6,186 Huntington Capital II 1.48 (3) 49,593 3,093 Sky Financial Capital Trust III 2.24 (4) 72,165 2,165 Sky Financial Capital Trust IV 2.05 (4) 74,320 2,320 Camco Financial Trust 3.32 (5) 4,236 155 Total $ 292,544 $ 13,919 (1) Represents the principal amount of debentures issued to each trust, including unamortized original issue discount. (2) Variable effective rate at September 30, 2016 , based on three-month LIBOR + 0.70% . (3) Variable effective rate at September 30, 2016 , based on three-month LIBOR + 0.625% . (4) Variable effective rate at September 30, 2016 , based on three-month LIBOR + 1.40% . (5) Variable effective rate (including impact of purchase accounting accretion) at September 30, 2016 , based on three-month LIBOR + 1.33% .</t>
  </si>
  <si>
    <t>Affordable housing tax credit investments</t>
  </si>
  <si>
    <t>The following table presents the balances of Huntington’s affordable housing tax credit investments and related unfunded commitments at September 30, 2016 and December 31, 2015 : (dollar amounts in thousands) September 30, December 31, Affordable housing tax credit investments $ 854,077 $ 674,157 Less: amortization (285,895 ) (248,657 ) Net affordable housing tax credit investments $ 568,182 $ 425,500 Unfunded commitments $ 298,679 $ 196,001 The following table presents other information relating to Huntington’s affordable housing tax credit investments for the three-month and nine-month periods ended September 30, 2016 and 2015 : Three Months Ended Nine Months Ended (dollar amounts in thousands) 2016 2015 2016 2015 Tax credits and other tax benefits recognized $ 21,200 $ 16,412 $ 57,634 $ 46,592 Proportional amortization method Tax credit amortization expense included in provision for income taxes 13,608 10,942 38,513 33,235 Equity method Tax credit investment (gains) losses included in non-interest income 132 (86 ) 396 208</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September 30, 2016 and December 31, 2015 , were as follows: (dollar amounts in thousands) September 30, December 31, Contract amount represents credit risk: Commitments to extend credit Commercial $ 14,421,804 $ 11,448,927 Consumer 11,955,680 8,574,093 Commercial real estate 1,707,958 813,271 Standby letters-of-credit 644,470 511,706 Commercial letters-of-credit 14,440 56,119</t>
  </si>
  <si>
    <t>SEGMENT REPORTING (Tables)</t>
  </si>
  <si>
    <t>Schedule of Segment Reporting Information, by Segment</t>
  </si>
  <si>
    <t>Listed below is certain operating basis financial information reconciled to Huntington’s September 30, 2016 , December 31, 2015 , and September 30, 2015 , reported results by business segment: Three Months Ended September 30, Income Statements Retail &amp; Business Banking Commercial Banking AFCRE RBHPCG Home Lending Treasury/Other Huntington Consolidated (dollar amounts in thousands) 2016 Net interest income $ 334,752 $ 137,216 $ 126,468 $ 46,838 $ 15,508 $ (35,392 ) $ 625,390 Provision for credit losses 10,142 23,816 25,616 1,657 2,573 1 63,805 Noninterest income 146,973 68,733 7,946 31,612 30,187 16,964 302,415 Noninterest expense 317,092 98,007 44,772 48,654 31,311 172,411 712,247 Income taxes 54,072 29,444 22,409 9,849 4,134 (95,159 ) 24,749 Net income $ 100,419 $ 54,682 $ 41,617 $ 18,290 $ 7,677 $ (95,681 ) $ 127,004 2015 Net interest income $ 260,059 $ 100,939 $ 95,858 $ 36,200 $ 13,045 $ (10,646 ) $ 495,455 Provision (reduction in allowance) for credit losses (3,829 ) 9,322 12,599 3,547 838 (1 ) 22,476 Noninterest income 124,138 65,906 5,774 26,411 11,639 19,251 253,119 Noninterest expense 282,180 75,589 38,770 41,092 39,871 49,006 526,508 Income taxes 37,046 28,677 17,592 6,290 (5,609 ) (36,994 ) 47,002 Net income $ 68,800 $ 53,257 $ 32,671 $ 11,682 $ (10,416 ) $ (3,406 ) $ 152,588 Nine Months Ended September 30, Income Statements Retail &amp; Business Banking Commercial Banking AFCRE RBHPCG Home Lending Treasury/Other Huntington Consolidated (dollar amounts in thousands) 2016 Net interest income $ 871,727 $ 339,839 $ 317,624 $ 125,076 $ 42,941 $ (62,870 ) $ 1,634,337 Provision (reduction in allowance) for credit losses 43,887 53,378 18,727 157 (252 ) (1 ) 115,896 Noninterest income 396,020 192,232 25,787 84,423 64,158 52,774 815,394 Noninterest expense 882,732 280,564 127,305 136,406 83,375 216,606 1,726,988 Income taxes 119,395 69,345 69,083 25,527 8,392 (157,753 ) 133,989 Net income $ 221,733 $ 128,784 $ 128,296 $ 47,409 $ 15,584 $ (68,948 ) $ 472,858 2015 Net interest income $ 764,370 $ 277,731 $ 286,062 $ 102,377 $ 36,936 $ (13,650 ) $ 1,453,826 Provision (reduction in allowance) for credit losses 22,840 12,989 14,692 7,834 5,132 (1 ) 63,486 Noninterest income 352,585 191,391 22,021 84,818 62,273 53,427 766,515 Noninterest expense 813,631 208,702 112,803 149,806 115,072 77,128 1,477,142 Income taxes 98,169 86,601 63,206 10,344 (7,348 ) (85,907 ) 165,065 Net income $ 182,315 $ 160,830 $ 117,382 $ 19,211 $ (13,647 ) $ 48,557 $ 514,648</t>
  </si>
  <si>
    <t>Segment Disclosure of Assets and Deposits</t>
  </si>
  <si>
    <t xml:space="preserve"> Assets at Deposits at (dollar amounts in thousands) September 30, December 31, September 30, December 31, Retail &amp; Business Banking $ 21,953,770 $ 15,746,086 $ 45,082,371 $ 30,875,607 Commercial Banking 25,407,115 17,022,387 16,434,367 11,424,778 AFCRE 24,961,203 17,856,368 1,772,332 1,651,702 RBHPCG 5,522,867 4,291,403 8,705,359 7,690,581 Home Lending 3,520,201 3,080,690 500,198 361,881 Treasury / Other 19,400,256 13,021,367 4,910,469 3,290,430 Total $ 100,765,412 $ 71,018,301 $ 77,405,096 $ 55,294,979</t>
  </si>
  <si>
    <t>ACQUISITION OF FIRSTMERIT CORPORATION - Narrative (Details) $ / shares in Units, $ in Thousands</t>
  </si>
  <si>
    <t>Aug. 16, 2016USD ($)$ / sharesshares</t>
  </si>
  <si>
    <t>Jul. 26, 2016Branch</t>
  </si>
  <si>
    <t>Sep. 30, 2016USD ($)state</t>
  </si>
  <si>
    <t>Sep. 30, 2015USD ($)</t>
  </si>
  <si>
    <t>Aug. 15, 2016$ / shares</t>
  </si>
  <si>
    <t>Dec. 31, 2015USD ($)</t>
  </si>
  <si>
    <t>Business Acquisition [Line Items]</t>
  </si>
  <si>
    <t>Number of states in which entity operates | state</t>
  </si>
  <si>
    <t>Share price | $ / shares</t>
  </si>
  <si>
    <t>Number of branches to be disposed | Branch</t>
  </si>
  <si>
    <t>Branches Sold In Connection with Acquisition of FirstMerit | Disposal Group, Held-for-sale, Not Discontinued Operations</t>
  </si>
  <si>
    <t>Deposit liabilities held-for-sale</t>
  </si>
  <si>
    <t>Loans held-for-sale</t>
  </si>
  <si>
    <t>FirstMerit Bank</t>
  </si>
  <si>
    <t>Business combination consideration transferred</t>
  </si>
  <si>
    <t>Equity interests issued and issuable per share (in shares) | shares</t>
  </si>
  <si>
    <t>Cash paid for each share of acquired entity's shares (in usd per sahre) | $ / shares</t>
  </si>
  <si>
    <t>Payments to acquired business in cash</t>
  </si>
  <si>
    <t>Consideration transferred, equity interest issued and issuable</t>
  </si>
  <si>
    <t>Equity interest issued or issuable, number of shares | shares</t>
  </si>
  <si>
    <t>Goodwill expected to be tax deductible</t>
  </si>
  <si>
    <t>Goodwill expected tax deductible amount term</t>
  </si>
  <si>
    <t>15 years</t>
  </si>
  <si>
    <t>FirstMerit Bank | Amortization of Premiums and Accretion of Discounts on Acquired Loans, Securities, Deposits, and Long-term Debt</t>
  </si>
  <si>
    <t>Revenues</t>
  </si>
  <si>
    <t>FirstMerit Bank | Amortization of Premiums and Accretion of Discounts on Previously Acquired Loans, Securities, and Deposits</t>
  </si>
  <si>
    <t>FirstMerit Bank | Amortization of Acquired Intangibles</t>
  </si>
  <si>
    <t>FirstMerit Bank | Acquisition-related Costs</t>
  </si>
  <si>
    <t>FirstMerit Bank | Common Stock</t>
  </si>
  <si>
    <t>FirstMerit Bank | Preferred Stock</t>
  </si>
  <si>
    <t>FirstMerit Bank | Core deposit intangible</t>
  </si>
  <si>
    <t>Finite-lived intangible asset useful life</t>
  </si>
  <si>
    <t>10 years</t>
  </si>
  <si>
    <t>ACQUISITION OF FIRSTMERIT CORPORATION - Assets Acquired and Liabilities Assumed (Details) - USD ($) $ in Thousands</t>
  </si>
  <si>
    <t>Aug. 16, 2016</t>
  </si>
  <si>
    <t>Assets acquired:</t>
  </si>
  <si>
    <t>Business Combination, Acquired Receivables [Abstract]</t>
  </si>
  <si>
    <t>Acquired receivables gross contractual amount</t>
  </si>
  <si>
    <t>Available for sale and other securities</t>
  </si>
  <si>
    <t>Total loans and leases</t>
  </si>
  <si>
    <t>Total assets acquired</t>
  </si>
  <si>
    <t>Liabilities assumed:</t>
  </si>
  <si>
    <t>Total liabilities assumed</t>
  </si>
  <si>
    <t>Total consideration paid</t>
  </si>
  <si>
    <t>Business Combination, Consideration Transferred [Abstract]</t>
  </si>
  <si>
    <t>Intangible assets</t>
  </si>
  <si>
    <t>FirstMerit Bank | Other</t>
  </si>
  <si>
    <t>FirstMerit Bank | Commercial</t>
  </si>
  <si>
    <t>FirstMerit Bank | Commercial | Commercial and Industrial</t>
  </si>
  <si>
    <t>FirstMerit Bank | Commercial | Commercial Real Estate</t>
  </si>
  <si>
    <t>FirstMerit Bank | Consumer</t>
  </si>
  <si>
    <t>FirstMerit Bank | Consumer | Automobile</t>
  </si>
  <si>
    <t>FirstMerit Bank | Consumer | Home Equity</t>
  </si>
  <si>
    <t>FirstMerit Bank | Consumer | Residential Mortgage</t>
  </si>
  <si>
    <t>FirstMerit Bank | Consumer | RV and Marine FInance</t>
  </si>
  <si>
    <t>FirstMerit Bank | Consumer | Other Consumer</t>
  </si>
  <si>
    <t>ACQUISITION OF FIRSTMERIT CORPORATION - Pro Forma (Details) - FirstMerit Bank - USD ($) $ in Thousands</t>
  </si>
  <si>
    <t>Net income, actual from acquisition date</t>
  </si>
  <si>
    <t>Unaudited Pro Forma for Net Income</t>
  </si>
  <si>
    <t>Revenue, actual from acquisition date</t>
  </si>
  <si>
    <t>Unaudited Pro Forma for Revenue</t>
  </si>
  <si>
    <t>Noninterest income</t>
  </si>
  <si>
    <t>LOANS / LEASES AND ALLOWANCE FOR CREDIT LOSSES - Narrative (Details)</t>
  </si>
  <si>
    <t>Sep. 30, 2016USD ($)reservecomponent</t>
  </si>
  <si>
    <t>Sep. 30, 2016USD ($)reservesecuritizationnotecomponent</t>
  </si>
  <si>
    <t>Aug. 16, 2016USD ($)</t>
  </si>
  <si>
    <t>Jun. 30, 2016USD ($)</t>
  </si>
  <si>
    <t>Jun. 30, 2015USD ($)</t>
  </si>
  <si>
    <t>Dec. 31, 2014USD ($)</t>
  </si>
  <si>
    <t>Accounts, Notes, Loans and Financing Receivable [Line Items]</t>
  </si>
  <si>
    <t>Loans and leases receivable net premium</t>
  </si>
  <si>
    <t>Loans held for Investment, Fair Value</t>
  </si>
  <si>
    <t>Number of days past due</t>
  </si>
  <si>
    <t>30 days</t>
  </si>
  <si>
    <t>Allowance number of reserves | reserve</t>
  </si>
  <si>
    <t>Allowance number of components of reserve | component</t>
  </si>
  <si>
    <t>Collateral for secured borrowings</t>
  </si>
  <si>
    <t>Number of new notes potentially created in NAL restructuring | note</t>
  </si>
  <si>
    <t>Macquarie Equipment Finance</t>
  </si>
  <si>
    <t>Number of securitizations acquired | securitization</t>
  </si>
  <si>
    <t>FirstMerit Corporation</t>
  </si>
  <si>
    <t>Commercial</t>
  </si>
  <si>
    <t>Threshold period past due for nonperforming status</t>
  </si>
  <si>
    <t>90 days</t>
  </si>
  <si>
    <t>Threshold outstanding balance for quarterly impairment evaluation</t>
  </si>
  <si>
    <t>Threshold period past due for write-off</t>
  </si>
  <si>
    <t>Threshold Period of Consecutive Payments to Remove from Nonaccrual Status</t>
  </si>
  <si>
    <t>6 months</t>
  </si>
  <si>
    <t>Commercial | FirstMerit Corporation</t>
  </si>
  <si>
    <t>Commercial | Commercial and Industrial | FirstMerit Corporation</t>
  </si>
  <si>
    <t>Commercial | Commercial Real Estate | FirstMerit Corporation</t>
  </si>
  <si>
    <t>Consumer</t>
  </si>
  <si>
    <t>120 days</t>
  </si>
  <si>
    <t>Consumer | FirstMerit Corporation</t>
  </si>
  <si>
    <t>Consumer | Automobile</t>
  </si>
  <si>
    <t>Consumer | Automobile | FirstMerit Corporation</t>
  </si>
  <si>
    <t>Consumer | Home Equity | FirstMerit Corporation</t>
  </si>
  <si>
    <t>Consumer | Residential Mortgage</t>
  </si>
  <si>
    <t>150 days</t>
  </si>
  <si>
    <t>Consumer | Residential Mortgage | FirstMerit Corporation</t>
  </si>
  <si>
    <t>Consumer | RV and Marine FInance | FirstMerit Corporation</t>
  </si>
  <si>
    <t>Consumer | Other Consumer | FirstMerit Corporation</t>
  </si>
  <si>
    <t>Secured by first-lien | Consumer | Home Equity</t>
  </si>
  <si>
    <t>Secured by junior-lien | Consumer | Home Equity</t>
  </si>
  <si>
    <t>LOANS / LEASES AND ALLOWANCE FOR CREDIT LOSSES - Loan and Lease Portfolio Composition (Details) - USD ($) $ in Thousands</t>
  </si>
  <si>
    <t>Jun. 30, 2016</t>
  </si>
  <si>
    <t>Jun. 30, 2015</t>
  </si>
  <si>
    <t>Dec. 31, 2014</t>
  </si>
  <si>
    <t>Commercial and industrial</t>
  </si>
  <si>
    <t>Commercial real estate</t>
  </si>
  <si>
    <t>Automobile</t>
  </si>
  <si>
    <t>Home equity</t>
  </si>
  <si>
    <t>Residential mortgage</t>
  </si>
  <si>
    <t>Recreation Finance</t>
  </si>
  <si>
    <t>Other consumer</t>
  </si>
  <si>
    <t>LOANS / LEASES AND ALLOWANCE FOR CREDIT LOSSES LOANS / LEASES AND ALLOWANCE FOR CREDIT LOSSES - Certain Loans Acquired Balances at Acquisition (Details) - FirstMerit Corporation - USD ($) $ in Thousands</t>
  </si>
  <si>
    <t>Certain Loans Acquired in Transfer Not Accounted for as Debt Securities Acquired During Period [Line Items]</t>
  </si>
  <si>
    <t>Contractually required payments including interest</t>
  </si>
  <si>
    <t>Less: nonaccretable difference</t>
  </si>
  <si>
    <t>Cash flows expected to be collected</t>
  </si>
  <si>
    <t>Accretable yield</t>
  </si>
  <si>
    <t>Fair value of loans acquired</t>
  </si>
  <si>
    <t>LOANS / LEASES AND ALLOWANCE FOR CREDIT LOSSES LOANS / LEASES AND ALLOWANCE FOR CREDIT LOSSES - Certain Loans Acquired Accretable Yield Roll (Details) - FirstMerit Corporation - USD ($) $ in Thousands</t>
  </si>
  <si>
    <t>Certain Loans Acquired in Transfer Not Accounted for as Debt Securities, Accretable Yield Movement Schedule [Roll Forward]</t>
  </si>
  <si>
    <t>Balance, beginning of period</t>
  </si>
  <si>
    <t>Impact of acquisition/purchase on August 16, 2016</t>
  </si>
  <si>
    <t>Accretion</t>
  </si>
  <si>
    <t>Reclassification (to) from nonaccretable difference</t>
  </si>
  <si>
    <t>Balance, end of period</t>
  </si>
  <si>
    <t>LOANS / LEASES AND ALLOWANCE FOR CREDIT LOSSES LOANS / LEASES AND ALLOWANCE FOR CREDIT LOSSES - Certain Loans Acquired Ending and Unpaid Balances (Details) - USD ($) $ in Thousands</t>
  </si>
  <si>
    <t>Purchased Credit Impaired, Ending Balance</t>
  </si>
  <si>
    <t>Commercial | Commercial and Industrial</t>
  </si>
  <si>
    <t>Commercial | Commercial Real Estate</t>
  </si>
  <si>
    <t>Purchased Credit Impaired, Unpaid Balance</t>
  </si>
  <si>
    <t>FirstMerit Corporation | Commercial | Commercial and Industrial</t>
  </si>
  <si>
    <t>FirstMerit Corporation | Commercial | Commercial Real Estate</t>
  </si>
  <si>
    <t>LOANS / LEASES AND ALLOWANCE FOR CREDIT LOSSES LOANS / LEASES AND ALLOWANCE FOR CREDIT LOSSES - FDIC Loss Share Agreement (Details) (Details) - FirstMerit Bank $ in Thousands</t>
  </si>
  <si>
    <t>Sep. 30, 2016USD ($)</t>
  </si>
  <si>
    <t>Outstanding balance of FDIC acquired loans</t>
  </si>
  <si>
    <t>Indemnification asset</t>
  </si>
  <si>
    <t>Loss sharing liability</t>
  </si>
  <si>
    <t>LOANS / LEASES AND ALLOWANCE FOR CREDIT LOSSES LOANS / LEASES AND ALLOWANCE FOR CREDIT LOSSES - Loan Purchases and Sales (Details) - USD ($)</t>
  </si>
  <si>
    <t>Mar. 31, 2015</t>
  </si>
  <si>
    <t>Portfolio loans and leases purchased or transferred from held for sale:</t>
  </si>
  <si>
    <t>Portfolio loans and leases sold or transferred to loans held for sale:</t>
  </si>
  <si>
    <t>Reclassification to held-for-sale</t>
  </si>
  <si>
    <t>Reclassification to loans and leases</t>
  </si>
  <si>
    <t>Consumer | Home Equity</t>
  </si>
  <si>
    <t>Consumer | RV and Marine FInance</t>
  </si>
  <si>
    <t>Consumer | Other Consumer</t>
  </si>
  <si>
    <t>LOANS / LEASES AND ALLOWANCE FOR CREDIT LOSSES - Nonaccrual Loans by Loan Class (Details) - USD ($) $ in Thousands</t>
  </si>
  <si>
    <t>Total nonaccrual loans</t>
  </si>
  <si>
    <t>LOANS / LEASES AND ALLOWANCE FOR CREDIT LOSSES - NALs Past Due (Details) - USD ($) $ in Thousands</t>
  </si>
  <si>
    <t>Past Due</t>
  </si>
  <si>
    <t>Current</t>
  </si>
  <si>
    <t>Purchased Credit Impaired</t>
  </si>
  <si>
    <t>Consumer loans</t>
  </si>
  <si>
    <t>90 or more days past due and accruing</t>
  </si>
  <si>
    <t>Amount guaranteed by government</t>
  </si>
  <si>
    <t>30-59 Days</t>
  </si>
  <si>
    <t>60-89 Days</t>
  </si>
  <si>
    <t>90 or more days</t>
  </si>
  <si>
    <t>Commercial | Commercial and Industrial | 30-59 Days</t>
  </si>
  <si>
    <t>Commercial | Commercial and Industrial | 60-89 Days</t>
  </si>
  <si>
    <t>Commercial | Commercial and Industrial | 90 or more days</t>
  </si>
  <si>
    <t>Commercial | Commercial Real Estate | 30-59 Days</t>
  </si>
  <si>
    <t>Commercial | Commercial Real Estate | 60-89 Days</t>
  </si>
  <si>
    <t>Commercial | Commercial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 LEASES AND ALLOWANCE FOR CREDIT LOSSES - Allowance for Credit Losses (Details) - USD ($) $ in Thousands</t>
  </si>
  <si>
    <t>Allowance For Credit Losses Roll Forward [Abstract]</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for (reduction in allowance) unfunded loan commitments and letters of credit</t>
  </si>
  <si>
    <t>Fair value of acquired AULC</t>
  </si>
  <si>
    <t>AULC Balance, end of period</t>
  </si>
  <si>
    <t>ACL balance, end of period</t>
  </si>
  <si>
    <t>LOANS / LEASES AND ALLOWANCE FOR CREDIT LOSSES - Credit Quality Indicators (Details) - USD ($) $ in Thousands</t>
  </si>
  <si>
    <t>Commercial | Pass</t>
  </si>
  <si>
    <t>Commercial | Substandard</t>
  </si>
  <si>
    <t>Commercial | OLEM</t>
  </si>
  <si>
    <t>Commercial | Doubtful</t>
  </si>
  <si>
    <t>RV and marine finance</t>
  </si>
  <si>
    <t>Consumer | Greater than 750</t>
  </si>
  <si>
    <t>Consumer | 650-749</t>
  </si>
  <si>
    <t>Consumer | Less Than 650</t>
  </si>
  <si>
    <t>Consumer | Other FICO score</t>
  </si>
  <si>
    <t>LOANS / LEASES AND ALLOWANCE FOR CREDIT LOSSES - ALLL Attributable to Loans by Portfolio Segment (Details) - USD ($) $ in Thousands</t>
  </si>
  <si>
    <t>Portion of ALLL balance:</t>
  </si>
  <si>
    <t>Attributable to loans collectively evaluated for impairment</t>
  </si>
  <si>
    <t>Attributable to loans individually evaluated for impairment</t>
  </si>
  <si>
    <t>Total ALLL balance</t>
  </si>
  <si>
    <t>Portion of loan and lease ending balance:</t>
  </si>
  <si>
    <t>Collectively evaluated for impairment</t>
  </si>
  <si>
    <t>Individually evaluated for impairment</t>
  </si>
  <si>
    <t>Financing Receivable Evaluated For Impairment</t>
  </si>
  <si>
    <t>Purchased credit-impaired</t>
  </si>
  <si>
    <t>Purchased credit-impaired | Commercial</t>
  </si>
  <si>
    <t>Purchased credit-impaired | Consumer</t>
  </si>
  <si>
    <t>LOANS / LEASES AND ALLOWANCE FOR CREDIT LOSSES - Impaired Loans (Details) - USD ($) $ in Thousands</t>
  </si>
  <si>
    <t>Unpaid principal balance of impaired loans with no allowance recorded</t>
  </si>
  <si>
    <t>Average balance of impaired loans with no allowance recorded</t>
  </si>
  <si>
    <t>Interest income recognized on impaired loans with no allowance recorded</t>
  </si>
  <si>
    <t>Home Equity</t>
  </si>
  <si>
    <t>Residential Mortgage</t>
  </si>
  <si>
    <t>RV and Marine FInance</t>
  </si>
  <si>
    <t>Ending balance of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Loans considered impaired due to status as a TDR</t>
  </si>
  <si>
    <t>Amount of TDRs guaranteed by the U.S. government</t>
  </si>
  <si>
    <t>LOANS / LEASES AND ALLOWANCE FOR CREDIT LOSSES - TDRs (Details)</t>
  </si>
  <si>
    <t>Sep. 30, 2016USD ($)contract</t>
  </si>
  <si>
    <t>Sep. 30, 2015USD ($)contract</t>
  </si>
  <si>
    <t>Financing Receivable, Modifications [Line Items]</t>
  </si>
  <si>
    <t>New Troubled Debt Restructuring, Number of Contracts | contract</t>
  </si>
  <si>
    <t>New Troubled Debt Restructuring, Post-modification Outstanding Ending Balance</t>
  </si>
  <si>
    <t>New Troubled Debt Restructuring, Financial effects of modification</t>
  </si>
  <si>
    <t>Commercial | Interest rate reduction</t>
  </si>
  <si>
    <t>New Troubled Debt Restructuring, Number of Contracts</t>
  </si>
  <si>
    <t>Commercial | Amortization or maturity date change</t>
  </si>
  <si>
    <t>Commercial | Other</t>
  </si>
  <si>
    <t>Commercial | Commercial and Industrial | Amortization or maturity date change</t>
  </si>
  <si>
    <t>Commercial | Commercial Real Estate | Interest rate reduction</t>
  </si>
  <si>
    <t>Commercial | Commercial Real Estate | Amortization or maturity date change</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AVAILABLE-FOR-SALE AND OTHER SECURITIES - Narrative (Details) $ in Millions</t>
  </si>
  <si>
    <t>Jan. 14, 2014agency</t>
  </si>
  <si>
    <t>Sep. 30, 2016USD ($)pool</t>
  </si>
  <si>
    <t>Schedule of Available-for-sale Securities [Line Items]</t>
  </si>
  <si>
    <t>Pledged investment securities to secure public and trust deposits, trading account liabilities, US Treasury demand notes and security repurchase agreements</t>
  </si>
  <si>
    <t>Non-marketable equity securities</t>
  </si>
  <si>
    <t>Stock issued by Federal Reserve Banks included in other securities</t>
  </si>
  <si>
    <t>Collateralized Debt Obligations</t>
  </si>
  <si>
    <t>Number of federal agencies | agency</t>
  </si>
  <si>
    <t>Number of pools of trust preferred securities | pool</t>
  </si>
  <si>
    <t>Number of pools of trust preferred securities included in the no-exclusive list | pool</t>
  </si>
  <si>
    <t>Federal Home Loan Bank of Cincinnati | Non-marketable equity securities</t>
  </si>
  <si>
    <t>Stock issued by the Federal Home Loan Bank included in other securities</t>
  </si>
  <si>
    <t>Contractually Specified Servicing Fees, Late Fees, and Ancillary Fees Earned in Exchange for Servicing Financial Assets</t>
  </si>
  <si>
    <t>AVAILABLE-FOR-SALE AND OTHER SECURITIES - Contractual Maturities (Details) - USD ($) $ in Thousands</t>
  </si>
  <si>
    <t>Available-for-sale Securities, Debt Maturities, Single Maturity Date, Amortized Cost Basis [Abstract]</t>
  </si>
  <si>
    <t>Amortized Cost</t>
  </si>
  <si>
    <t>Available-for-sale Securities, Debt Maturities, Fair Value, Fiscal Year Maturity [Abstract]</t>
  </si>
  <si>
    <t>U.S. Treasury</t>
  </si>
  <si>
    <t>Amortized Cost, Under 1 year</t>
  </si>
  <si>
    <t>Amortized Cost, 1-5 years</t>
  </si>
  <si>
    <t>Amortized Cost, 6-10 years</t>
  </si>
  <si>
    <t>Amortized Cost, Over 10 years</t>
  </si>
  <si>
    <t>Fair Value, Under 1 year</t>
  </si>
  <si>
    <t>Fair Value, 1-5 years</t>
  </si>
  <si>
    <t>Fair Value, 6-10 years</t>
  </si>
  <si>
    <t>Fair Value, Over 10 years</t>
  </si>
  <si>
    <t>Federal agencies: Mortgage-backed securities</t>
  </si>
  <si>
    <t>Federal agencies, Other agencies</t>
  </si>
  <si>
    <t>Total U.S. Treasury, Federal agency securities</t>
  </si>
  <si>
    <t>Municipal securities</t>
  </si>
  <si>
    <t>Asset-backed securities</t>
  </si>
  <si>
    <t>Corporate debt</t>
  </si>
  <si>
    <t>Other securities</t>
  </si>
  <si>
    <t>Mutual funds</t>
  </si>
  <si>
    <t>Marketable equity securities</t>
  </si>
  <si>
    <t>AVAILABLE-FOR-SALE AND OTHER SECURITIES - Schedule of Amortized Cost, Fair Value, and Gross Unrealized Gains and Losses (Details) - USD ($) $ in Thousands</t>
  </si>
  <si>
    <t>Unrealized Gross Gains</t>
  </si>
  <si>
    <t>Unrealized Gross Losses</t>
  </si>
  <si>
    <t>Fair Value</t>
  </si>
  <si>
    <t>AVAILABLE-FOR-SALE AND OTHER SECURITIES AVAILABLE-FOR-SALE AND OTHER SECURITIES - Continuous Unrealized Loss Position (Details) - USD ($) $ in Thousands</t>
  </si>
  <si>
    <t>Less than 12 Months</t>
  </si>
  <si>
    <t>Over 12 Months</t>
  </si>
  <si>
    <t>Unrealized Losses</t>
  </si>
  <si>
    <t>AVAILABLE-FOR-SALE AND OTHER SECURITIES AVAILABLE-FOR-SALE AND OTHER SECURITIES - Gross Realized Gains (Details) - USD ($) $ in Thousands</t>
  </si>
  <si>
    <t>Gross gains on sales of securities</t>
  </si>
  <si>
    <t>Gross (losses) on sales of securities</t>
  </si>
  <si>
    <t>AVAILABLE-FOR-SALE AND OTHER SECURITIES - Collateralized Debt Obligation (Details) - USD ($) $ in Thousands</t>
  </si>
  <si>
    <t>Pooled Trust Preferred</t>
  </si>
  <si>
    <t>Par Value</t>
  </si>
  <si>
    <t>Pooled Trust Preferred | ICONS</t>
  </si>
  <si>
    <t>Actual Deferrals and Defaults as Percent of Original Collateral</t>
  </si>
  <si>
    <t>7.00%</t>
  </si>
  <si>
    <t>Expected Defaults as Percent of Remaining Performing Collateral</t>
  </si>
  <si>
    <t>14.00%</t>
  </si>
  <si>
    <t>Excess Subordination</t>
  </si>
  <si>
    <t>52.00%</t>
  </si>
  <si>
    <t>Pooled Trust Preferred | MM Comm III</t>
  </si>
  <si>
    <t>5.00%</t>
  </si>
  <si>
    <t>6.00%</t>
  </si>
  <si>
    <t>34.00%</t>
  </si>
  <si>
    <t>Pooled Trust Preferred | Pre TSL IX</t>
  </si>
  <si>
    <t>18.00%</t>
  </si>
  <si>
    <t>10.00%</t>
  </si>
  <si>
    <t>8.00%</t>
  </si>
  <si>
    <t>Pooled Trust Preferred | Pre TSL XI</t>
  </si>
  <si>
    <t>12.00%</t>
  </si>
  <si>
    <t>Pooled Trust Preferred | Pre TSL XIII</t>
  </si>
  <si>
    <t>28.00%</t>
  </si>
  <si>
    <t>Pooled Trust Preferred | Reg Diversified</t>
  </si>
  <si>
    <t>33.00%</t>
  </si>
  <si>
    <t>0.00%</t>
  </si>
  <si>
    <t>Pooled Trust Preferred | Tropic III</t>
  </si>
  <si>
    <t>16.00%</t>
  </si>
  <si>
    <t>39.00%</t>
  </si>
  <si>
    <t>AVAILABLE-FOR-SALE AND OTHER SECURITIES 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Reductions from sales</t>
  </si>
  <si>
    <t>Additional credit losses</t>
  </si>
  <si>
    <t>Balance, end of year</t>
  </si>
  <si>
    <t>Trust Preferred Securities</t>
  </si>
  <si>
    <t>Fixed Income Securities</t>
  </si>
  <si>
    <t>HELD-TO-MATURITY SECURITIES - Narrative (Details) - USD ($)</t>
  </si>
  <si>
    <t>12 Months Ended</t>
  </si>
  <si>
    <t>Available for sale securities transferred to held to maturity securities</t>
  </si>
  <si>
    <t>Unrealized net losses recognized in OCI at time of transfer of AFS securities to HTM</t>
  </si>
  <si>
    <t>Other than temporary impairment losses, held-to-maturity securities</t>
  </si>
  <si>
    <t>HELD-TO-MATURITY SECURITIES - Contractual Maturities (Details) - USD ($) $ in Thousands</t>
  </si>
  <si>
    <t>Held-to-maturity Securities, Debt Maturities, Net Carrying Amount [Abstract]</t>
  </si>
  <si>
    <t>Held-to-maturity Securities, Debt Maturities, Fair Value, Fiscal Year Maturity [Abstract]</t>
  </si>
  <si>
    <t>Held-to-maturity Securities, Under 1 year</t>
  </si>
  <si>
    <t>Held-to-maturity Securities, 1-5 years</t>
  </si>
  <si>
    <t>Held-to-maturity Securities, 6-10 years</t>
  </si>
  <si>
    <t>Held-to-maturity Securities, Over 10 years</t>
  </si>
  <si>
    <t>HELD-TO-MATURITY SECURITIES - Amortized Cost, Gross Unrealized Gains and Losses, &amp; Fair Value (Details) - USD ($) $ in Thousands</t>
  </si>
  <si>
    <t>Schedule of Held-to-maturity Securities [Line Items]</t>
  </si>
  <si>
    <t>HELD-TO-MATURITY SECURITIES - Continuous Unrealized Loss Position (Details) - USD ($) $ in Thousands</t>
  </si>
  <si>
    <t>LOAN SALES AND SECURITIZATIONS - Narrative (Details) - USD ($) $ in Millions</t>
  </si>
  <si>
    <t>Servicing Assets at Fair Value [Line Items]</t>
  </si>
  <si>
    <t>Servicing income</t>
  </si>
  <si>
    <t>Unpaid principal balance of third party serviced loans</t>
  </si>
  <si>
    <t>Small Business Association (SBA) Loan</t>
  </si>
  <si>
    <t>LOAN SALES AND SECURITIZATIONS - Residential Mortgage Portfolio (Details) - Residential Mortgage - USD ($) $ in Thousands</t>
  </si>
  <si>
    <t>Servicing Asset at Amortized Cost [Line Items]</t>
  </si>
  <si>
    <t>Loans sold with servicing retained</t>
  </si>
  <si>
    <t>Pretax gains resulting from above loan sales</t>
  </si>
  <si>
    <t>LOAN SALES AND SECURITIZATIONS - Residential Mortgage Portfolio, MSRs Fair Value Method (Details) - Residential Mortgage - USD ($) $ in Thousands</t>
  </si>
  <si>
    <t>Servicing Asset at Fair Value, Amount [Roll Forward]</t>
  </si>
  <si>
    <t>Fair value, beginning of period</t>
  </si>
  <si>
    <t>Time decay</t>
  </si>
  <si>
    <t>Payoffs</t>
  </si>
  <si>
    <t>Changes in valuation inputs or assumptions</t>
  </si>
  <si>
    <t>Fair value, end of period:</t>
  </si>
  <si>
    <t>Fair value method</t>
  </si>
  <si>
    <t>Weighted-average life (years)</t>
  </si>
  <si>
    <t>5 years 1 month</t>
  </si>
  <si>
    <t>4 years 11 months</t>
  </si>
  <si>
    <t>LOAN SALES AND SECURITIZATIONS - Residential Mortgage Portfolio, MSRs Amortization Method (Details) - USD ($) $ in Thousands</t>
  </si>
  <si>
    <t>Servicing Asset at Amortized Cost, Balance [Roll Forward]</t>
  </si>
  <si>
    <t>Fair value, end of period</t>
  </si>
  <si>
    <t>Carrying value, beginning of period</t>
  </si>
  <si>
    <t>New servicing assets created</t>
  </si>
  <si>
    <t>Servicing assets acquired</t>
  </si>
  <si>
    <t>Impairment (charge) / recovery</t>
  </si>
  <si>
    <t>Amortization and other</t>
  </si>
  <si>
    <t>Carrying value, end of period</t>
  </si>
  <si>
    <t>Residential Mortgage | Amortization method</t>
  </si>
  <si>
    <t>6 years 1 month</t>
  </si>
  <si>
    <t>6 years</t>
  </si>
  <si>
    <t>LOAN SALES AND SECURITIZATIONS LOAN SALES AND SECURTIZIATIONS - Residential Mortgage Portfolio, MSRs Fair Value Method Key Assumptions (Details) - Fair value method - Residential Mortgage - USD ($) $ in Thousands</t>
  </si>
  <si>
    <t>Constant prepayment rate (annualized), actual</t>
  </si>
  <si>
    <t>12.40%</t>
  </si>
  <si>
    <t>14.70%</t>
  </si>
  <si>
    <t>Constant prepayment rate (annualized), 10% adverse change</t>
  </si>
  <si>
    <t>Constant prepayment rate (annualized), 20% adverse change</t>
  </si>
  <si>
    <t>Spread over forward interest rate swap rates, actual</t>
  </si>
  <si>
    <t>5.53%</t>
  </si>
  <si>
    <t>5.39%</t>
  </si>
  <si>
    <t>Spread over forward interest rate swap rates, 10% adverse change</t>
  </si>
  <si>
    <t>Spread over forward interest rate swap rates, 20% adverse change</t>
  </si>
  <si>
    <t>LOAN SALES AND SECURITIZATIONS - Residential Mortgage Portfolio, MSRs Amortization Method Key Assumptions (Details) - Amortization method - Residential Mortgage - USD ($) $ in Thousands</t>
  </si>
  <si>
    <t>10.10%</t>
  </si>
  <si>
    <t>11.10%</t>
  </si>
  <si>
    <t>12.05%</t>
  </si>
  <si>
    <t>8.75%</t>
  </si>
  <si>
    <t>LOAN SALES AND SECURITIZATIONS - Automobile Loans, MSRs Amortization Method (Details) - USD ($) $ in Thousands</t>
  </si>
  <si>
    <t>Automobile | Amortization method</t>
  </si>
  <si>
    <t>3 years 2 months</t>
  </si>
  <si>
    <t>3 years 4 months</t>
  </si>
  <si>
    <t>LOAN SALES AND SECURITIZATIONS - Automobile Loans, MSRs Amortizations Method Key Assumptions (Details) - Amortization method - Automobile - USD ($) $ in Thousands</t>
  </si>
  <si>
    <t>18.86%</t>
  </si>
  <si>
    <t>18.36%</t>
  </si>
  <si>
    <t>LOAN SALES AND SECURITIZATIONS - Small Business Association Portfolio (Details) - Small Business Association (SBA) Loan - USD ($) $ in Thousands</t>
  </si>
  <si>
    <t>Transfer of Financial Assets Accounted for as Sales [Line Items]</t>
  </si>
  <si>
    <t>Loans with servicing retained sold</t>
  </si>
  <si>
    <t>LOAN SALES AND SECURITIZATIONS - Small Business Association Portfolio, MSRs Amortization Method (Details) - USD ($) $ in Thousands</t>
  </si>
  <si>
    <t>3 years 3 months 18 days</t>
  </si>
  <si>
    <t>LOAN SALES AND SECURITIZATIONS - Small Business Association Portfolio, MSRs Amortization Method Key Assumptions (Details) - Small Business Association (SBA) Loan - Amortization method - USD ($) $ in Thousands</t>
  </si>
  <si>
    <t>7.40%</t>
  </si>
  <si>
    <t>7.60%</t>
  </si>
  <si>
    <t>15.00%</t>
  </si>
  <si>
    <t>GOODWILL AND OTHER INTANGIBLE ASSETS - Schedule of Goodwill (Details) $ in Thousands</t>
  </si>
  <si>
    <t>Balance, December 31, 2015</t>
  </si>
  <si>
    <t>Goodwill acquired during the period</t>
  </si>
  <si>
    <t>Adjustments</t>
  </si>
  <si>
    <t>Balance, September 30, 2016</t>
  </si>
  <si>
    <t>Operating Segments | Retail &amp; Business Banking</t>
  </si>
  <si>
    <t>Operating Segments | Commercial Banking</t>
  </si>
  <si>
    <t>Operating Segments | AFCRE</t>
  </si>
  <si>
    <t>Operating Segments | RBPCG</t>
  </si>
  <si>
    <t>Operating Segments | Home Lending</t>
  </si>
  <si>
    <t>Treasury/ Other</t>
  </si>
  <si>
    <t>GOODWILL AND OTHER INTANGIBLE ASSETS - Intangible Assets (Details) - USD ($) $ in Thousands</t>
  </si>
  <si>
    <t>Finite-Lived Intangible Assets [Line Items]</t>
  </si>
  <si>
    <t>Contribution of intangible asset</t>
  </si>
  <si>
    <t>Total other intangible assets, gross carrying amount</t>
  </si>
  <si>
    <t>Total other intangible assets, accumulated amortization</t>
  </si>
  <si>
    <t>Total other intangible assets, net of carrying value</t>
  </si>
  <si>
    <t>Core deposit intangible</t>
  </si>
  <si>
    <t>Customer relationship</t>
  </si>
  <si>
    <t>GOODWILL AND OTHER INTANGIBLE ASSETS - Future Amortization (Details) $ in Thousands</t>
  </si>
  <si>
    <t>Estimated amortization expense of other intangible assets</t>
  </si>
  <si>
    <t>GOODWILL AND OTHER INTANGIBLE ASSETS - Narrative (Details) $ in Thousands</t>
  </si>
  <si>
    <t>Sep. 30, 2016USD ($)segments</t>
  </si>
  <si>
    <t>Number of major business segments | segments</t>
  </si>
  <si>
    <t>Goodwill transfers</t>
  </si>
  <si>
    <t>Core deposit intangible | FirstMerit Corporation</t>
  </si>
  <si>
    <t>Other | FirstMerit Corporation</t>
  </si>
  <si>
    <t>LONG-TERM DEBT (Details) - USD ($)</t>
  </si>
  <si>
    <t>Aug. 09, 2016</t>
  </si>
  <si>
    <t>Mar. 14, 2016</t>
  </si>
  <si>
    <t>Senior Notes | 3.15% Senior notes Due March 2021</t>
  </si>
  <si>
    <t>Debt Instrument [Line Items]</t>
  </si>
  <si>
    <t>Debt face amount</t>
  </si>
  <si>
    <t>Debt percent of value</t>
  </si>
  <si>
    <t>99.803%</t>
  </si>
  <si>
    <t>Debt stated interest rate</t>
  </si>
  <si>
    <t>3.15%</t>
  </si>
  <si>
    <t>Debt issuance costs</t>
  </si>
  <si>
    <t>Senior Notes | 2.3% Senior Notes Due January 2022</t>
  </si>
  <si>
    <t>99.849%</t>
  </si>
  <si>
    <t>2.30%</t>
  </si>
  <si>
    <t>Long-term debt assumed</t>
  </si>
  <si>
    <t>FirstMerit Bank | Subordinated debt</t>
  </si>
  <si>
    <t>OTHER COMPREHENSIVE INCOME - Activity (Details) - USD ($) $ in Thousands</t>
  </si>
  <si>
    <t>Pretax</t>
  </si>
  <si>
    <t>Other comprehensive income (loss), pretax</t>
  </si>
  <si>
    <t>Tax (Expense) Benefit</t>
  </si>
  <si>
    <t>Total other comprehensive income (loss), tax (expense) benefit</t>
  </si>
  <si>
    <t>After-tax</t>
  </si>
  <si>
    <t>Accumulated OTTI</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Unrealized gains and (losses) on debt securities and Accumulated OTTI | Debt Securities</t>
  </si>
  <si>
    <t>Unrealized gains and (losses) on debt securities and Accumulated OTTI | Equity Securities</t>
  </si>
  <si>
    <t>Unrealized gains and (losses) on cash flow hedging derivatives</t>
  </si>
  <si>
    <t>Unrealized gains (losses) for pension and other post- retirement obligations</t>
  </si>
  <si>
    <t>OTHER COMPREHENSIVE INCOME OTHER COMPREHENSIVE INCOME - AOCI Roll Forward (Details) - USD ($) $ in Thousands</t>
  </si>
  <si>
    <t>AOCI Attributable to Parent, Net of Tax [Roll Forward]</t>
  </si>
  <si>
    <t>Other comprehensive income before reclassifications</t>
  </si>
  <si>
    <t>Amounts reclassified from accumulated OCI to earnings</t>
  </si>
  <si>
    <t>Period change</t>
  </si>
  <si>
    <t>Unrealized gains and (losses) on debt securities | Equity Securities</t>
  </si>
  <si>
    <t>Reclassification out of Accumulated Other Comprehensive Income</t>
  </si>
  <si>
    <t>Net unrealized loss on securities transfer</t>
  </si>
  <si>
    <t>OTHER COMPREHENSIVE INCOME - Reclassifications (Details) - USD ($) $ in Thousands</t>
  </si>
  <si>
    <t>Reclassification Adjustment Out Of Accumulated Other Comprehensive Income [Line Items]</t>
  </si>
  <si>
    <t>Interest income - held-to-maturity securities - taxable</t>
  </si>
  <si>
    <t>Noninterest income - net gains (losses) on sale of securities</t>
  </si>
  <si>
    <t>Interest income - loans and leases</t>
  </si>
  <si>
    <t>Noninterest income - other income</t>
  </si>
  <si>
    <t>Noninterest expense - personnel costs</t>
  </si>
  <si>
    <t>Unrealized gains and (losses) on debt securities | Reclassification out of Accumulated Other Comprehensive Income</t>
  </si>
  <si>
    <t>Accumulated OTTI | Reclassification out of Accumulated Other Comprehensive Income</t>
  </si>
  <si>
    <t>Unrealized gains and (losses) on debt securities and Accumulated OTTI | Reclassification out of Accumulated Other Comprehensive Income</t>
  </si>
  <si>
    <t>Unrealized gains and (losses) on cash flow hedging derivatives | Interest Rate Contract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SHAREHOLDERS' EQUITY (Details)</t>
  </si>
  <si>
    <t>Aug. 16, 2016USD ($)$ / shares</t>
  </si>
  <si>
    <t>Jun. 29, 2016$ / shares</t>
  </si>
  <si>
    <t>Mar. 14, 2016USD ($)$ / shares</t>
  </si>
  <si>
    <t>Sep. 30, 2015$ / sharesshares</t>
  </si>
  <si>
    <t>Jun. 30, 2016USD ($)shares</t>
  </si>
  <si>
    <t>May 05, 2016USD ($)</t>
  </si>
  <si>
    <t>Equity, Class of Treasury Stock [Line Items]</t>
  </si>
  <si>
    <t>Depositary shares issued (in shares) | shares</t>
  </si>
  <si>
    <t>Increase in Dividends, Per Share</t>
  </si>
  <si>
    <t>2015 Share Repurchase Program</t>
  </si>
  <si>
    <t>Purchase of common stock shares | shares</t>
  </si>
  <si>
    <t>Purchase of common stock, average price per share (in usd per share)</t>
  </si>
  <si>
    <t>Depository share, interest in preferred stock</t>
  </si>
  <si>
    <t>Preferred Stock, fixed rate</t>
  </si>
  <si>
    <t>5.875%</t>
  </si>
  <si>
    <t>Preferred Stock, par value (in dollars per share)</t>
  </si>
  <si>
    <t>Preferred Stock, liquidation value per share (in dollars per share)</t>
  </si>
  <si>
    <t>Depositary shares, liquidation value per share (in dollars per share)</t>
  </si>
  <si>
    <t>Redemption period</t>
  </si>
  <si>
    <t>Preferred stock | $</t>
  </si>
  <si>
    <t>6.25%</t>
  </si>
  <si>
    <t>Stock issuance costs | $</t>
  </si>
  <si>
    <t>EARNINGS PER SHARE (Details) - USD ($) $ / shares in Units, shares in Thousands, $ in Thousands</t>
  </si>
  <si>
    <t>Basic earnings per common share:</t>
  </si>
  <si>
    <t>Preferred stock dividends</t>
  </si>
  <si>
    <t>Net income available to common shareholders</t>
  </si>
  <si>
    <t>Effect of assumed preferred stock conversion</t>
  </si>
  <si>
    <t>Net income applicable to diluted earnings per share</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SHARE-BASED COMPENSATION SHARE-BASED COMPENSATION - RSAs, RSUs, PSUs (Details) - $ / shares shares in Thousands</t>
  </si>
  <si>
    <t>Restricted Stock Awards</t>
  </si>
  <si>
    <t>Shares:</t>
  </si>
  <si>
    <t>Nonvested at beginning of period (in shares)</t>
  </si>
  <si>
    <t>Granted (in shares)</t>
  </si>
  <si>
    <t>Assumed (in shares)</t>
  </si>
  <si>
    <t>Vested (in shares)</t>
  </si>
  <si>
    <t>Forfeited (in shares)</t>
  </si>
  <si>
    <t>Nonvested at end of period (in shares)</t>
  </si>
  <si>
    <t>Weighted-Average Grant Date Fair Value Per Share (USD per share):</t>
  </si>
  <si>
    <t>Nonvested at beginning of period (in USD per share)</t>
  </si>
  <si>
    <t>Granted (in USD per share)</t>
  </si>
  <si>
    <t>Assumed (in USD per Share)</t>
  </si>
  <si>
    <t>Vested (in USD per Share)</t>
  </si>
  <si>
    <t>Forfeited (in USD per Share)</t>
  </si>
  <si>
    <t>Nonvested at end of period (in USD per share)</t>
  </si>
  <si>
    <t>Restricted Stock Units</t>
  </si>
  <si>
    <t>Performance Share Awards</t>
  </si>
  <si>
    <t>FirstMerit Bank | Restricted Stock Awards</t>
  </si>
  <si>
    <t>FirstMerit Bank | Performance Share Awards</t>
  </si>
  <si>
    <t>BENEFIT PLANS - Narrative (Details) $ in Thousands</t>
  </si>
  <si>
    <t>Sep. 30, 2016USD ($)year</t>
  </si>
  <si>
    <t>Benefit Plans (Textuals) [Abstract]</t>
  </si>
  <si>
    <t>Deferred Compensation Arrangement with Individual, Employer Contribution</t>
  </si>
  <si>
    <t>Defined Benefit Plan, Fair Value of Plan Assets</t>
  </si>
  <si>
    <t>Defined Benefit Plan, Information about Plan Assets [Abstract]</t>
  </si>
  <si>
    <t>Fair value of plan assets, Percentage</t>
  </si>
  <si>
    <t>100.00%</t>
  </si>
  <si>
    <t>Defined Contribution Pension and Other Postretirement Plans Disclosure [Abstract]</t>
  </si>
  <si>
    <t>Match - Base pay contributed to the plan</t>
  </si>
  <si>
    <t>matches participant contributions, up to the first 4%</t>
  </si>
  <si>
    <t>Base Pay Contributed To Plan Profit Sharing</t>
  </si>
  <si>
    <t>profit-sharing contribution equal to 1% of eligible participants’ 2015</t>
  </si>
  <si>
    <t>Post Retirement Benefits</t>
  </si>
  <si>
    <t>Employees retirement age for health care and life insurance benefits under unfunded defined benefit post-retirement plan | year</t>
  </si>
  <si>
    <t>Deferred Compensation Arrangement With Individual Requisite Service Period</t>
  </si>
  <si>
    <t>Equity Securities</t>
  </si>
  <si>
    <t>17.00%</t>
  </si>
  <si>
    <t>20.00%</t>
  </si>
  <si>
    <t>FirstMerit Bank | Pension Benefits</t>
  </si>
  <si>
    <t>Defined Benefit Plan, Benefit Obligation</t>
  </si>
  <si>
    <t>FirstMerit Bank | Post Retirement Benefits</t>
  </si>
  <si>
    <t>BENEFIT PLANS - Net Periodic Benefit Cost (Details) - USD ($) $ in Thousands</t>
  </si>
  <si>
    <t>Pension Benefits</t>
  </si>
  <si>
    <t>Components of net periodic benefit expense [Abstract]</t>
  </si>
  <si>
    <t>Service cost</t>
  </si>
  <si>
    <t>Interest cost</t>
  </si>
  <si>
    <t>Expected return on plan assets</t>
  </si>
  <si>
    <t>Amortization of prior service cost</t>
  </si>
  <si>
    <t>Amortization of gains (losses)</t>
  </si>
  <si>
    <t>Settlements</t>
  </si>
  <si>
    <t>Benefit cost (reduction)</t>
  </si>
  <si>
    <t>BENEFIT PLANS - Fair Value of Plan Assets (Details) - USD ($) $ in Thousands</t>
  </si>
  <si>
    <t>Summary of plan assets investments</t>
  </si>
  <si>
    <t>Fair value of plan assets</t>
  </si>
  <si>
    <t>Huntington funds - money market</t>
  </si>
  <si>
    <t>3.00%</t>
  </si>
  <si>
    <t>Corporate Obligations</t>
  </si>
  <si>
    <t>22.00%</t>
  </si>
  <si>
    <t>U.S. Government Obligations</t>
  </si>
  <si>
    <t>9.00%</t>
  </si>
  <si>
    <t>11.00%</t>
  </si>
  <si>
    <t>Mutual funds - fixed income</t>
  </si>
  <si>
    <t>13.00%</t>
  </si>
  <si>
    <t>U.S. Government Agencies</t>
  </si>
  <si>
    <t>1.00%</t>
  </si>
  <si>
    <t>Mutual Funds - equities</t>
  </si>
  <si>
    <t>19.00%</t>
  </si>
  <si>
    <t>23.00%</t>
  </si>
  <si>
    <t>Exchange Traded Funds</t>
  </si>
  <si>
    <t>2.00%</t>
  </si>
  <si>
    <t>Limited Partnerships</t>
  </si>
  <si>
    <t>EquitySecuritiesMember - Huntington Preferred Stock</t>
  </si>
  <si>
    <t>BENEFIT PLANS - Costs of Retirement Plans (Details) - USD ($) $ in Thousands</t>
  </si>
  <si>
    <t>Supplemental Executive Retirement Plan And Supplemental Retirement Income Plan</t>
  </si>
  <si>
    <t>Defined Contribution Plan, Cost Recognized</t>
  </si>
  <si>
    <t>Benefit Cost</t>
  </si>
  <si>
    <t>FAIR VALUES OF ASSETS AND LIABILITIES - Recurring Basis (Details) - USD ($) $ in Thousands</t>
  </si>
  <si>
    <t>Assets measured at fair value on a recurring basis</t>
  </si>
  <si>
    <t>Loans held for investment</t>
  </si>
  <si>
    <t>Recurring Basis</t>
  </si>
  <si>
    <t>MSRs</t>
  </si>
  <si>
    <t>Derivative assets netting</t>
  </si>
  <si>
    <t>Net amounts of assets presented in the condensed consolidated balance sheets</t>
  </si>
  <si>
    <t>Liabilities measured at fair value on a recurring basis</t>
  </si>
  <si>
    <t>Gross amounts offset in the condensed consolidated balance sheets</t>
  </si>
  <si>
    <t>Derivative liabilities</t>
  </si>
  <si>
    <t>Recurring Basis | U.S. Treasury</t>
  </si>
  <si>
    <t>Recurring Basis | Federal agencies: Mortgage-backed securities</t>
  </si>
  <si>
    <t>Recurring Basis | Federal agencies, Other agencies</t>
  </si>
  <si>
    <t>Recurring Basis | Municipal securities</t>
  </si>
  <si>
    <t>Recurring Basis | Asset-backed Securities</t>
  </si>
  <si>
    <t>Recurring Basis | Corporate debt</t>
  </si>
  <si>
    <t>Recurring Basis | Other Debt Obligations [Member]</t>
  </si>
  <si>
    <t>Recurring Basis | Level 1</t>
  </si>
  <si>
    <t>Gross amounts of recognized assets</t>
  </si>
  <si>
    <t>Gross amounts of recognized liabilities</t>
  </si>
  <si>
    <t>Recurring Basis | Level 1 | U.S. Treasury</t>
  </si>
  <si>
    <t>Recurring Basis | Level 1 | Federal agencies: Mortgage-backed securities</t>
  </si>
  <si>
    <t>Recurring Basis | Level 1 | Federal agencies, Other agencies</t>
  </si>
  <si>
    <t>Recurring Basis | Level 1 | Municipal securities</t>
  </si>
  <si>
    <t>Recurring Basis | Level 1 | Asset-backed Securities</t>
  </si>
  <si>
    <t>Recurring Basis | Level 1 | Corporate debt</t>
  </si>
  <si>
    <t>Recurring Basis | Level 1 | Other Debt Obligations [Member]</t>
  </si>
  <si>
    <t>Recurring Basis | Level 2</t>
  </si>
  <si>
    <t>Recurring Basis | Level 2 | U.S. Treasury</t>
  </si>
  <si>
    <t>Recurring Basis | Level 2 | Federal agencies: Mortgage-backed securities</t>
  </si>
  <si>
    <t>Recurring Basis | Level 2 | Federal agencies, Other agencies</t>
  </si>
  <si>
    <t>Recurring Basis | Level 2 | Municipal securities</t>
  </si>
  <si>
    <t>Recurring Basis | Level 2 | Asset-backed Securities</t>
  </si>
  <si>
    <t>Recurring Basis | Level 2 | Corporate debt</t>
  </si>
  <si>
    <t>Recurring Basis | Level 2 | Other Debt Obligations [Member]</t>
  </si>
  <si>
    <t>Recurring Basis | Level 3</t>
  </si>
  <si>
    <t>Recurring Basis | Level 3 | U.S. Treasury</t>
  </si>
  <si>
    <t>Recurring Basis | Level 3 | Federal agencies: Mortgage-backed securities</t>
  </si>
  <si>
    <t>Recurring Basis | Level 3 | Federal agencies, Other agencies</t>
  </si>
  <si>
    <t>Recurring Basis | Level 3 | Municipal securities</t>
  </si>
  <si>
    <t>Recurring Basis | Level 3 | Asset-backed Securities</t>
  </si>
  <si>
    <t>Recurring Basis | Level 3 | Corporate debt</t>
  </si>
  <si>
    <t>Recurring Basis | Level 3 | Other Debt Obligations [Member]</t>
  </si>
  <si>
    <t>FAIR VALUES OF ASSETS AND LIABILITIES - Level 3 Roll Forward (Details) - USD ($) $ in Thousands</t>
  </si>
  <si>
    <t>Net Derivative Instruments Level 3 Roll Forward:</t>
  </si>
  <si>
    <t>Opening balance</t>
  </si>
  <si>
    <t>Transfers into Level 3</t>
  </si>
  <si>
    <t>Transfers out of Level 3</t>
  </si>
  <si>
    <t>Total gains/losses for the period:</t>
  </si>
  <si>
    <t>Included in earnings</t>
  </si>
  <si>
    <t>Included in OCI</t>
  </si>
  <si>
    <t>Purchases/originations</t>
  </si>
  <si>
    <t>Sales</t>
  </si>
  <si>
    <t>Repayments</t>
  </si>
  <si>
    <t>Issues</t>
  </si>
  <si>
    <t>Closing balance</t>
  </si>
  <si>
    <t>Change in unrealized gains or losses for the period included in earnings (or changes in net assets) for assets held at end of the reporting date</t>
  </si>
  <si>
    <t>Assets Level 3 Roll Forward:</t>
  </si>
  <si>
    <t>Transfers out of Level 3 (1)</t>
  </si>
  <si>
    <t>Purchases</t>
  </si>
  <si>
    <t>Issuances</t>
  </si>
  <si>
    <t>Derivative Instruments [Member]</t>
  </si>
  <si>
    <t>Private label CMO</t>
  </si>
  <si>
    <t>Asset-backed Securities</t>
  </si>
  <si>
    <t>FAIR VALUES OF ASSETS AND LIABILITIES - Level 3 Classification of Gains/Losses (Details) - USD ($) $ in Thousands</t>
  </si>
  <si>
    <t>Fair Value, Assets Measured on Recurring Basis, Unobservable Input Reconciliation [Line Items]</t>
  </si>
  <si>
    <t>Net derivative asset (liability), gain (loss) included in earnings</t>
  </si>
  <si>
    <t>Securities gains (losses)</t>
  </si>
  <si>
    <t>Interest and fee income</t>
  </si>
  <si>
    <t>Fair Value Asset Measured On Recurring Basis Gain Loss Included In Mortgage banking income loss</t>
  </si>
  <si>
    <t>Asset, gain (loss) included in earnings</t>
  </si>
  <si>
    <t>Fair Value Assets Measured On Recurring Basis Gain Loss Included In Securities Gains Losses</t>
  </si>
  <si>
    <t>Fair Value Assets Measured On Recurring Basis Gain Loss Included In Interest and fee income</t>
  </si>
  <si>
    <t>Fair Value Assets Measured On Recurring Basis Gain Loss Included In Noninterest income</t>
  </si>
  <si>
    <t>Fair Value Assets Measured On Recurring Basis Gain Loss Included In Earnings</t>
  </si>
  <si>
    <t>MSRs | Mortgage banking income</t>
  </si>
  <si>
    <t>MSRs | Securities gains (losses)</t>
  </si>
  <si>
    <t>MSRs | Interest and fee income</t>
  </si>
  <si>
    <t>MSRs | Noninterest income</t>
  </si>
  <si>
    <t>Derivative Instrument Asset, Net [Member]</t>
  </si>
  <si>
    <t>Municipal securities | Mortgage banking income</t>
  </si>
  <si>
    <t>Municipal securities | Securities gains (losses)</t>
  </si>
  <si>
    <t>Municipal securities | Interest and fee income</t>
  </si>
  <si>
    <t>Municipal securities | Noninterest income</t>
  </si>
  <si>
    <t>Private label CMO | Mortgage banking income</t>
  </si>
  <si>
    <t>Private label CMO | Securities gains (losses)</t>
  </si>
  <si>
    <t>Private label CMO | Interest and fee income</t>
  </si>
  <si>
    <t>Private label CMO | Noninterest income</t>
  </si>
  <si>
    <t>Asset-backed Securities | Mortgage banking income</t>
  </si>
  <si>
    <t>Asset-backed Securities | Securities gains (losses)</t>
  </si>
  <si>
    <t>Asset-backed Securities | Interest and fee income</t>
  </si>
  <si>
    <t>Asset-backed Securities | Noninterest income</t>
  </si>
  <si>
    <t>Automobile | Mortgage banking income</t>
  </si>
  <si>
    <t>Automobile | Securities gains (losses)</t>
  </si>
  <si>
    <t>Automobile | Interest and fee income</t>
  </si>
  <si>
    <t>Automobile | Noninterest income</t>
  </si>
  <si>
    <t>FAIR VALUES OF ASSETS AND LIABILITIES - Fair Value Option (Details) - USD ($) $ in Thousands</t>
  </si>
  <si>
    <t>Fair Value, Option, Quantitative Disclosures [Line Items]</t>
  </si>
  <si>
    <t>Loans held for sale, fair value carrying amount</t>
  </si>
  <si>
    <t>Loans held for sale, aggregate unpaid principal</t>
  </si>
  <si>
    <t>Difference</t>
  </si>
  <si>
    <t>Loans held for investment, aggregate unpaid principal</t>
  </si>
  <si>
    <t>90 or more days | Loans held for sale</t>
  </si>
  <si>
    <t>90 or more days | Loans held for investment</t>
  </si>
  <si>
    <t>FAIR VALUES OF ASSETS AND LIABILITIES - Fair Value Option-Changs in Fair Value (Details) - USD ($) $ in Thousands</t>
  </si>
  <si>
    <t>Net gains (losses) from fair value changes</t>
  </si>
  <si>
    <t>Gains (losses) included in fair value changes associated with instrument specific credit risk</t>
  </si>
  <si>
    <t>FAIR VALUES OF ASSETS AND LIABILITIES - Non-Recurring Basis (Details) - USD ($) $ in Thousands</t>
  </si>
  <si>
    <t>Fair Value, Assets and Liabilities Measured on Recurring and Nonrecurring Basis [Line Items]</t>
  </si>
  <si>
    <t>Net loans and direct financing leases</t>
  </si>
  <si>
    <t>Level 1 | Fair Value</t>
  </si>
  <si>
    <t>Level 2 | Fair Value</t>
  </si>
  <si>
    <t>Level 3 | Fair Value</t>
  </si>
  <si>
    <t>Nonrecurring Basis</t>
  </si>
  <si>
    <t>Impaired loans</t>
  </si>
  <si>
    <t>Nonrecurring Basis | Fair Value</t>
  </si>
  <si>
    <t>Other real estate owned</t>
  </si>
  <si>
    <t>Nonrecurring Basis | Total Gains/(Losses)</t>
  </si>
  <si>
    <t>Nonrecurring Basis | Level 1 | Fair Value</t>
  </si>
  <si>
    <t>Nonrecurring Basis | Level 2 | Fair Value</t>
  </si>
  <si>
    <t>Nonrecurring Basis | Level 3</t>
  </si>
  <si>
    <t>Gain Losses MSRs</t>
  </si>
  <si>
    <t>Gain Losses Impaired Loans</t>
  </si>
  <si>
    <t>Gain Losses Accrued Income And Other Assets</t>
  </si>
  <si>
    <t>Nonrecurring Basis | Level 3 | Fair Value</t>
  </si>
  <si>
    <t>FAIR VALUES OF ASSETS AND LIABILITIES - Significant Unobservable Level 3 Inputs (Details) - USD ($) $ in Thousands</t>
  </si>
  <si>
    <t>Fair Value, Measurements, Recurring</t>
  </si>
  <si>
    <t>Fair Value, Measurements, Recurring | Level 3</t>
  </si>
  <si>
    <t>Fair Value, Measurements, Nonrecurring</t>
  </si>
  <si>
    <t>Impaired loans Fair Value Disclosure</t>
  </si>
  <si>
    <t>Accrued income and other assets Fair Value Disclosure</t>
  </si>
  <si>
    <t>Asset-backed Securities | Fair Value, Measurements, Recurring</t>
  </si>
  <si>
    <t>Asset-backed Securities | Fair Value, Measurements, Recurring | Level 3</t>
  </si>
  <si>
    <t>Municipal securities | Fair Value, Measurements, Recurring</t>
  </si>
  <si>
    <t>Municipal securities | Fair Value, Measurements, Recurring | Level 3</t>
  </si>
  <si>
    <t>Cost Approach Valuation Technique | Maximum | MSRs | Level 3</t>
  </si>
  <si>
    <t>Constant prepayment rate</t>
  </si>
  <si>
    <t>26.50%</t>
  </si>
  <si>
    <t>25.70%</t>
  </si>
  <si>
    <t>Spread over forward interest rate swap rates</t>
  </si>
  <si>
    <t>Cost Approach Valuation Technique | Maximum | Private label CMO | Level 3</t>
  </si>
  <si>
    <t>Discount rate</t>
  </si>
  <si>
    <t>10.60%</t>
  </si>
  <si>
    <t>7.20%</t>
  </si>
  <si>
    <t>Cumulative default</t>
  </si>
  <si>
    <t>37.80%</t>
  </si>
  <si>
    <t>50.00%</t>
  </si>
  <si>
    <t>Loss given default</t>
  </si>
  <si>
    <t>80.00%</t>
  </si>
  <si>
    <t>Cost Approach Valuation Technique | Maximum | Asset-backed Securities | Level 3</t>
  </si>
  <si>
    <t>11.90%</t>
  </si>
  <si>
    <t>10.90%</t>
  </si>
  <si>
    <t>Cumulative prepayment rate</t>
  </si>
  <si>
    <t>73.00%</t>
  </si>
  <si>
    <t>Cure given deferral</t>
  </si>
  <si>
    <t>75.00%</t>
  </si>
  <si>
    <t>Cost Approach Valuation Technique | Maximum | Automobile | Level 3</t>
  </si>
  <si>
    <t>16.20%</t>
  </si>
  <si>
    <t>Cost Approach Valuation Technique | Minimum | MSRs | Level 3</t>
  </si>
  <si>
    <t>7.90%</t>
  </si>
  <si>
    <t>Cost Approach Valuation Technique | Minimum | Private label CMO | Level 3</t>
  </si>
  <si>
    <t>0.30%</t>
  </si>
  <si>
    <t>0.10%</t>
  </si>
  <si>
    <t>Cost Approach Valuation Technique | Minimum | Asset-backed Securities | Level 3</t>
  </si>
  <si>
    <t>4.90%</t>
  </si>
  <si>
    <t>4.60%</t>
  </si>
  <si>
    <t>1.20%</t>
  </si>
  <si>
    <t>1.60%</t>
  </si>
  <si>
    <t>85.00%</t>
  </si>
  <si>
    <t>Cost Approach Valuation Technique | Minimum | Automobile | Level 3</t>
  </si>
  <si>
    <t>5.40%</t>
  </si>
  <si>
    <t>0.20%</t>
  </si>
  <si>
    <t>Cost Approach Valuation Technique | Weighted Average | MSRs | Level 3</t>
  </si>
  <si>
    <t>Cost Approach Valuation Technique | Weighted Average | Private label CMO | Level 3</t>
  </si>
  <si>
    <t>3.60%</t>
  </si>
  <si>
    <t>3.10%</t>
  </si>
  <si>
    <t>4.80%</t>
  </si>
  <si>
    <t>2.10%</t>
  </si>
  <si>
    <t>24.10%</t>
  </si>
  <si>
    <t>20.50%</t>
  </si>
  <si>
    <t>Cost Approach Valuation Technique | Weighted Average | Asset-backed Securities | Level 3</t>
  </si>
  <si>
    <t>6.20%</t>
  </si>
  <si>
    <t>7.80%</t>
  </si>
  <si>
    <t>9.60%</t>
  </si>
  <si>
    <t>96.70%</t>
  </si>
  <si>
    <t>96.60%</t>
  </si>
  <si>
    <t>31.40%</t>
  </si>
  <si>
    <t>36.80%</t>
  </si>
  <si>
    <t>Cost Approach Valuation Technique | Weighted Average | Automobile | Level 3</t>
  </si>
  <si>
    <t>154.20%</t>
  </si>
  <si>
    <t>5.60%</t>
  </si>
  <si>
    <t>Life of pool cumulative losses</t>
  </si>
  <si>
    <t>Market Approach Valuation Technique | Maximum | Derivative Instruments [Member] | Level 3</t>
  </si>
  <si>
    <t>Net market price</t>
  </si>
  <si>
    <t>25.10%</t>
  </si>
  <si>
    <t>20.90%</t>
  </si>
  <si>
    <t>Estimated Pull through %</t>
  </si>
  <si>
    <t>99.80%</t>
  </si>
  <si>
    <t>Market Approach Valuation Technique | Minimum | Derivative Instruments [Member] | Level 3</t>
  </si>
  <si>
    <t>(2.70%)</t>
  </si>
  <si>
    <t>(3.20%)</t>
  </si>
  <si>
    <t>Market Approach Valuation Technique | Weighted Average | Derivative Instruments [Member] | Level 3</t>
  </si>
  <si>
    <t>1.90%</t>
  </si>
  <si>
    <t>77.70%</t>
  </si>
  <si>
    <t>76.70%</t>
  </si>
  <si>
    <t>FAIR VALUES OF ASSETS AND LIABILITIES - Balance Sheet Location (Details) - USD ($) $ in Thousands</t>
  </si>
  <si>
    <t>Financial Assets:</t>
  </si>
  <si>
    <t>Held-to-maturity securities, Total</t>
  </si>
  <si>
    <t>Financial Liabilities:</t>
  </si>
  <si>
    <t>Long-term borrowings</t>
  </si>
  <si>
    <t>Carrying Amount</t>
  </si>
  <si>
    <t>Cash and short-term assets</t>
  </si>
  <si>
    <t>Derivatives</t>
  </si>
  <si>
    <t>Fair Value | Level 1</t>
  </si>
  <si>
    <t>Fair Value | Level 2</t>
  </si>
  <si>
    <t>Fair Value | Level 3</t>
  </si>
  <si>
    <t>DERIVATIVE FINANCIAL INSTRUMENTS - Narrative (Details)</t>
  </si>
  <si>
    <t>Sep. 30, 2016USD ($)group</t>
  </si>
  <si>
    <t>Derivative [Line Items]</t>
  </si>
  <si>
    <t>Increase (decrease) to net interest income due to derivative adjustment</t>
  </si>
  <si>
    <t>Gain (loss) to be reclassified during next 12 months, net</t>
  </si>
  <si>
    <t>Purchase of interest rate caps and derivative financial instruments, notional value</t>
  </si>
  <si>
    <t>Total notional amount corresponds to trading assets, fair value</t>
  </si>
  <si>
    <t>Notional amount corresponds to trading liabilities, fair value (less than)</t>
  </si>
  <si>
    <t>Credit risks from interest rate swaps used for trading purposes</t>
  </si>
  <si>
    <t>Number of primary groups | group</t>
  </si>
  <si>
    <t>Aggregate credit risk, net of collateral</t>
  </si>
  <si>
    <t>Investment securities and cash collateral pledged by Huntington</t>
  </si>
  <si>
    <t>Investment securities and cash collateral pledged to Huntington</t>
  </si>
  <si>
    <t>Swap</t>
  </si>
  <si>
    <t>Derivative Liability</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Share Swap Economic Hedge</t>
  </si>
  <si>
    <t>Derivative, Fair Value, Net</t>
  </si>
  <si>
    <t>Other Credit Derivatives</t>
  </si>
  <si>
    <t>Derivative Asset, Notional Amount</t>
  </si>
  <si>
    <t>DERIVATIVE FINANCIAL INSTRUMENTS - Asset and Liability Management (Details)</t>
  </si>
  <si>
    <t>Notional Disclosures [Abstract]</t>
  </si>
  <si>
    <t>Derivative, Notional Amount</t>
  </si>
  <si>
    <t>Fair Value Hedging</t>
  </si>
  <si>
    <t>Cash Flow Hedging</t>
  </si>
  <si>
    <t>Loan</t>
  </si>
  <si>
    <t>Loan | Fair Value Hedging</t>
  </si>
  <si>
    <t>Loan | Cash Flow Hedging</t>
  </si>
  <si>
    <t>Subordinated notes</t>
  </si>
  <si>
    <t>Subordinated notes | Fair Value Hedging</t>
  </si>
  <si>
    <t>Subordinated notes | Cash Flow Hedging</t>
  </si>
  <si>
    <t>Other long-term debt</t>
  </si>
  <si>
    <t>Other long-term debt | Fair Value Hedging</t>
  </si>
  <si>
    <t>Other long-term debt | Cash Flow Hedging</t>
  </si>
  <si>
    <t>DERIVATIVE FINANCIAL INSTRUMENTS - Asset and Liability Managemen Add Info (Details Add Info) $ in Thousands</t>
  </si>
  <si>
    <t>Additional information about the interest rate swaps used in companies Asset and Liability Management</t>
  </si>
  <si>
    <t>Notional Value</t>
  </si>
  <si>
    <t>Average Maturity (years)</t>
  </si>
  <si>
    <t>2 years 3 months 18 days</t>
  </si>
  <si>
    <t>Weighted-Average Rate Receive</t>
  </si>
  <si>
    <t>1.29%</t>
  </si>
  <si>
    <t>Weighted-Average Rate Pay</t>
  </si>
  <si>
    <t>0.73%</t>
  </si>
  <si>
    <t>Asset conversion swaps - Receive Fixed - Generic</t>
  </si>
  <si>
    <t>8 months 12 days</t>
  </si>
  <si>
    <t>0.99%</t>
  </si>
  <si>
    <t>0.71%</t>
  </si>
  <si>
    <t>Liability conversion swaps - Receive Fixed - Generic</t>
  </si>
  <si>
    <t>3 years 2 months 12 days</t>
  </si>
  <si>
    <t>1.44%</t>
  </si>
  <si>
    <t>0.74%</t>
  </si>
  <si>
    <t>DERIVATIVE FINANCIAL INSTRUMENTS - Hedging Instruments (Details) - USD ($) $ in Thousands</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Total contracts</t>
  </si>
  <si>
    <t>Liability derivatives included in accrued expenses and other liabilities</t>
  </si>
  <si>
    <t>DERIVATIVE FINANCIAL INSTRUMENTS - Gain (Loss) (Details) - USD ($) $ in Thousands</t>
  </si>
  <si>
    <t>Amount of gain or (loss) recognized in OCI on derivatives (effective portion)</t>
  </si>
  <si>
    <t>Amount of gain or (loss) reclassified from accumulated OCI into earnings (effective portion)</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 | Interest and fee income loans and leases | Cash Flow Hedging</t>
  </si>
  <si>
    <t>Securities Investment | Interest and fee income investment securities | Cash Flow Hedging</t>
  </si>
  <si>
    <t>DERIVATIVE FINANCIAL INSTRUMENTS - Fair Value Hedges (Details) - USD ($) $ in Thousands</t>
  </si>
  <si>
    <t>Derivative Instruments, Gain (Loss) [Line Items]</t>
  </si>
  <si>
    <t>Gains and (losses) recognized in noninterest income on the ineffective portion on interest rate contracts for derivatives designated as cash flow hedges</t>
  </si>
  <si>
    <t>DERIVATIVE FINANCIAL INSTRUMENTS - Mortgage Banking Activities (Details) - USD ($) $ in Thousands</t>
  </si>
  <si>
    <t>Derivative assets:</t>
  </si>
  <si>
    <t>Total derivative assets</t>
  </si>
  <si>
    <t>Derivative liabilities:</t>
  </si>
  <si>
    <t>Total derivative liabilities</t>
  </si>
  <si>
    <t>Interest rate lock agreements</t>
  </si>
  <si>
    <t>Forward trades and options</t>
  </si>
  <si>
    <t>DERIVATIVE FINANCIAL INSTRUMENTS DERIVATIVE FINANCIAL INSTRUMENTS - Credit Derivatives (Details) - USD ($) $ in Millions</t>
  </si>
  <si>
    <t>Credit Derivatives [Line Items]</t>
  </si>
  <si>
    <t>Credit Risk Derivative Assets, at Fair Value</t>
  </si>
  <si>
    <t>DERIVATIVE FINANCIAL INSTRUMENTS - Offsetting Assets (Details) - Derivative Contract - USD ($) $ in Thousand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Derivative Contract - USD ($) $ in Thousands</t>
  </si>
  <si>
    <t>Offsetting Derivative Liabilities [Abstract]</t>
  </si>
  <si>
    <t>Gross amounts not offset in the condensed consolidated balance sheets, Cash collateral received</t>
  </si>
  <si>
    <t>VIEs - Narrative (Details) $ in Billions</t>
  </si>
  <si>
    <t>Mar. 31, 2015trust</t>
  </si>
  <si>
    <t>Dec. 31, 2012USD ($)</t>
  </si>
  <si>
    <t>Mar. 31, 2012USD ($)</t>
  </si>
  <si>
    <t>Variable Interest Entity [Line Items]</t>
  </si>
  <si>
    <t>Number of securitization trusts acquired | trust</t>
  </si>
  <si>
    <t>Total of automobile loans transferred in securitization transactions | $</t>
  </si>
  <si>
    <t>VIEs - Consolidated (Details) - USD ($) $ in Thousands</t>
  </si>
  <si>
    <t>Cash</t>
  </si>
  <si>
    <t>Accrued interest and other liabilities</t>
  </si>
  <si>
    <t>Equity</t>
  </si>
  <si>
    <t>Macquarie Equipment Funding Trust Series 2012A</t>
  </si>
  <si>
    <t>Beneficial interest owned by third party</t>
  </si>
  <si>
    <t>Huntington Technology Funding Trust Series 2014A</t>
  </si>
  <si>
    <t>Franklin 2009 Trust</t>
  </si>
  <si>
    <t>Consolidated Trusts</t>
  </si>
  <si>
    <t>VIEs - Unconsolidated VIEs (Details) - USD ($) $ in Thousands</t>
  </si>
  <si>
    <t>2015-1 Automobile Trust</t>
  </si>
  <si>
    <t>Total Assets</t>
  </si>
  <si>
    <t>Total Liabilities</t>
  </si>
  <si>
    <t>Maximum Exposure to Loss</t>
  </si>
  <si>
    <t>2012-1 Automobile Trust</t>
  </si>
  <si>
    <t>2012-2 Automobile Trust</t>
  </si>
  <si>
    <t>Low Income Housing Tax Credit Partnerships</t>
  </si>
  <si>
    <t>Other Investments</t>
  </si>
  <si>
    <t>VIEs - Trust preferred Securities (Details) $ in Thousands</t>
  </si>
  <si>
    <t>Principal amount of subordinated note/ debenture issued to trust</t>
  </si>
  <si>
    <t>Investment in unconsolidated subsidiary</t>
  </si>
  <si>
    <t>Summary of Outstanding Trust Preferred Securities (Textuals) [Abstract]</t>
  </si>
  <si>
    <t>Maximum year to defer payment of interest on Debenture</t>
  </si>
  <si>
    <t>5 years</t>
  </si>
  <si>
    <t>Huntington Capital I</t>
  </si>
  <si>
    <t>Interest rate on Trust Preferred Securities</t>
  </si>
  <si>
    <t>1.46%</t>
  </si>
  <si>
    <t>Huntington Capital I | Three-Month LIBOR</t>
  </si>
  <si>
    <t>Rate spread over three month LIBOR</t>
  </si>
  <si>
    <t>0.70%</t>
  </si>
  <si>
    <t>Huntington Capital II</t>
  </si>
  <si>
    <t>1.48%</t>
  </si>
  <si>
    <t>Huntington Capital II | Three-Month LIBOR</t>
  </si>
  <si>
    <t>0.625%</t>
  </si>
  <si>
    <t>Sky Financial Capital Trust III</t>
  </si>
  <si>
    <t>2.24%</t>
  </si>
  <si>
    <t>Sky Financial Capital Trust III | Three-Month LIBOR</t>
  </si>
  <si>
    <t>1.40%</t>
  </si>
  <si>
    <t>Sky Financial Capital Trust IV</t>
  </si>
  <si>
    <t>2.05%</t>
  </si>
  <si>
    <t>Camco Financial Trust</t>
  </si>
  <si>
    <t>3.32%</t>
  </si>
  <si>
    <t>Camco Financial Trust | Three-Month LIBOR</t>
  </si>
  <si>
    <t>1.33%</t>
  </si>
  <si>
    <t>VIEs - Low Income Housing Tax Credit Partnership (Details) - USD ($) $ in Thousand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Equity Method</t>
  </si>
  <si>
    <t>Tax credit investment (gains) losses included in non-interest income</t>
  </si>
  <si>
    <t>COMMITMENTS AND CONTINGENT LIABILITIES - Commitments to Extend Credit (Details) - USD ($) $ in Thousands</t>
  </si>
  <si>
    <t>Fair Value, Off-balance Sheet Risks, Disclosure Information [Line Items]</t>
  </si>
  <si>
    <t>Contract amount represents credit risk</t>
  </si>
  <si>
    <t>Commercial Real Estate</t>
  </si>
  <si>
    <t>Standby Letters of Credit</t>
  </si>
  <si>
    <t>Commercial letters-of-credit</t>
  </si>
  <si>
    <t>COMMITMENTS AND CONTINGENT LIABILITIES - Narrative (Details)</t>
  </si>
  <si>
    <t>2 Months Ended</t>
  </si>
  <si>
    <t>Mar. 31, 2016lawsuitcomplaint</t>
  </si>
  <si>
    <t>Sep. 30, 2016USD ($)lawsuit</t>
  </si>
  <si>
    <t>Dec. 31, 2010lawsuit</t>
  </si>
  <si>
    <t>Sep. 28, 2015USD ($)</t>
  </si>
  <si>
    <t>Mar. 30, 2012USD ($)</t>
  </si>
  <si>
    <t>Loss Contingencies [Line Items]</t>
  </si>
  <si>
    <t>Maturity period of majority of standby letters of credit</t>
  </si>
  <si>
    <t>P2Y</t>
  </si>
  <si>
    <t>Maturity period of Commercial letters of credit</t>
  </si>
  <si>
    <t>P90D</t>
  </si>
  <si>
    <t>Maturity period of forward contracts relating mortgage banking business</t>
  </si>
  <si>
    <t>1 year</t>
  </si>
  <si>
    <t>Cyberco Litigation</t>
  </si>
  <si>
    <t>Number of lawsuits | lawsuit</t>
  </si>
  <si>
    <t>Fraudulent transfers alleged by Teleservices bankruptcy trustee</t>
  </si>
  <si>
    <t>Bankruptcy Court recommended judgment amount in Cyberco case, principal</t>
  </si>
  <si>
    <t>Loss contingency period increase (decrease)</t>
  </si>
  <si>
    <t>FirstMerit Merger Litigation</t>
  </si>
  <si>
    <t>Number of complaints | complaint</t>
  </si>
  <si>
    <t>Carrying amount of deferred revenue associated with guarantees</t>
  </si>
  <si>
    <t>Outstanding standby letters of credit</t>
  </si>
  <si>
    <t>Percentage of Outstanding standby letters of credit collateralized</t>
  </si>
  <si>
    <t>81.00%</t>
  </si>
  <si>
    <t>Commitments to Sell Loans</t>
  </si>
  <si>
    <t>Commitments to sell residential real estate loans</t>
  </si>
  <si>
    <t>Risk Level, Low</t>
  </si>
  <si>
    <t>Risk Level, High</t>
  </si>
  <si>
    <t>Risk Level, Medium</t>
  </si>
  <si>
    <t>Maximum</t>
  </si>
  <si>
    <t>Aggregate range of reasonably possible losses current legal proceedings</t>
  </si>
  <si>
    <t>Minimum</t>
  </si>
  <si>
    <t>SEGMENT REPORTING (Details) $ in Thousands</t>
  </si>
  <si>
    <t>Sep. 30, 2016USD ($)reporting_unitbanking_market</t>
  </si>
  <si>
    <t>Sep. 30, 2016USD ($)segmentsbusiness</t>
  </si>
  <si>
    <t>Segment Reporting Information [Line Items]</t>
  </si>
  <si>
    <t>Number of reporting segments | segments</t>
  </si>
  <si>
    <t>Maximum business banking customer's revenue</t>
  </si>
  <si>
    <t>Number of business banking businesses | business</t>
  </si>
  <si>
    <t>Provision (reduction in allowance) for credit losses</t>
  </si>
  <si>
    <t>Noninterest expense</t>
  </si>
  <si>
    <t>Income taxes</t>
  </si>
  <si>
    <t>Number of reporting units | reporting_unit</t>
  </si>
  <si>
    <t>Number of regional banking markets | banking_mark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9"/>
  </cols>
  <sheetData>
    <row r="1" spans="1:2">
      <c t="s" r="A1" s="1">
        <v>0</v>
      </c>
      <c t="s" r="B1" s="2">
        <v>1</v>
      </c>
    </row>
    <row r="2" spans="1:2">
      <c t="s" r="B2" s="2">
        <v>2</v>
      </c>
    </row>
    <row r="3" spans="1:2">
      <c t="s" r="A3" s="3">
        <v>3</v>
      </c>
    </row>
    <row r="4" spans="1:2">
      <c t="s" r="A4" s="4">
        <v>4</v>
      </c>
      <c t="s" r="B4" s="4">
        <v>5</v>
      </c>
    </row>
    <row r="5" spans="1:2">
      <c t="s" r="A5" s="4">
        <v>6</v>
      </c>
      <c t="n" r="B5" s="6">
        <v>49196</v>
      </c>
    </row>
    <row r="6" spans="1:2">
      <c t="s" r="A6" s="4">
        <v>7</v>
      </c>
      <c t="s" r="B6" s="4">
        <v>8</v>
      </c>
    </row>
    <row r="7" spans="1:2">
      <c t="s" r="A7" s="4">
        <v>9</v>
      </c>
      <c t="s" r="B7" s="4">
        <v>10</v>
      </c>
    </row>
    <row r="8" spans="1:2">
      <c t="s" r="A8" s="4">
        <v>11</v>
      </c>
      <c t="s" r="B8" s="4">
        <v>12</v>
      </c>
    </row>
    <row r="9" spans="1:2">
      <c t="s" r="A9" s="4">
        <v>13</v>
      </c>
      <c t="n" r="B9" s="6">
        <v>2016</v>
      </c>
    </row>
    <row r="10" spans="1:2">
      <c t="s" r="A10" s="4">
        <v>14</v>
      </c>
      <c t="s" r="B10" s="5">
        <v>15</v>
      </c>
    </row>
    <row r="11" spans="1:2">
      <c t="s" r="A11" s="4">
        <v>16</v>
      </c>
      <c t="s" r="B11" s="4">
        <v>17</v>
      </c>
    </row>
    <row r="12" spans="1:2">
      <c t="s" r="A12" s="4">
        <v>18</v>
      </c>
      <c t="s" r="B12" s="4">
        <v>19</v>
      </c>
    </row>
    <row r="13" spans="1:2">
      <c t="s" r="A13" s="4">
        <v>20</v>
      </c>
      <c t="s" r="B13" s="4">
        <v>21</v>
      </c>
    </row>
    <row r="14" spans="1:2">
      <c t="s" r="A14" s="4">
        <v>22</v>
      </c>
      <c t="s" r="B14" s="4">
        <v>19</v>
      </c>
    </row>
    <row r="15" spans="1:2">
      <c t="s" r="A15" s="4">
        <v>23</v>
      </c>
      <c t="s" r="B15" s="4">
        <v>24</v>
      </c>
    </row>
    <row r="16" spans="1:2">
      <c t="s" r="A16" s="4">
        <v>25</v>
      </c>
      <c t="n" r="B16" s="6">
        <v>1084782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5</v>
      </c>
      <c t="s" r="B1" s="2">
        <v>1</v>
      </c>
    </row>
    <row r="2" spans="1:2">
      <c t="s" r="B2" s="2">
        <v>27</v>
      </c>
    </row>
    <row r="3" spans="1:2">
      <c t="s" r="A3" s="3">
        <v>236</v>
      </c>
    </row>
    <row r="4" spans="1:2">
      <c t="s" r="A4" s="4">
        <v>235</v>
      </c>
      <c t="s" r="B4" s="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1</v>
      </c>
      <c t="s" r="B1" s="2">
        <v>75</v>
      </c>
      <c t="s" r="D1" s="2">
        <v>1</v>
      </c>
    </row>
    <row r="2" spans="1:5">
      <c t="s" r="B2" s="2">
        <v>27</v>
      </c>
      <c t="s" r="C2" s="2">
        <v>76</v>
      </c>
      <c t="s" r="D2" s="2">
        <v>27</v>
      </c>
      <c t="s" r="E2" s="2">
        <v>76</v>
      </c>
    </row>
    <row r="3" spans="1:5">
      <c t="s" r="A3" s="3">
        <v>1122</v>
      </c>
    </row>
    <row r="4" spans="1:5">
      <c t="s" r="A4" s="4">
        <v>1123</v>
      </c>
      <c t="n" r="D4" s="7">
        <v>7659</v>
      </c>
      <c t="n" r="E4" s="7">
        <v>6244</v>
      </c>
    </row>
    <row r="5" spans="1:5">
      <c t="s" r="A5" s="4">
        <v>93</v>
      </c>
    </row>
    <row r="6" spans="1:5">
      <c t="s" r="A6" s="3">
        <v>1122</v>
      </c>
    </row>
    <row r="7" spans="1:5">
      <c t="s" r="A7" s="4">
        <v>1123</v>
      </c>
      <c t="n" r="D7" s="6">
        <v>7659</v>
      </c>
      <c t="n" r="E7" s="6">
        <v>6244</v>
      </c>
    </row>
    <row r="8" spans="1:5">
      <c t="s" r="A8" s="4">
        <v>1124</v>
      </c>
    </row>
    <row r="9" spans="1:5">
      <c t="s" r="A9" s="3">
        <v>1122</v>
      </c>
    </row>
    <row r="10" spans="1:5">
      <c t="s" r="A10" s="4">
        <v>1123</v>
      </c>
      <c t="n" r="D10" s="6">
        <v>0</v>
      </c>
      <c t="n" r="E10" s="6">
        <v>0</v>
      </c>
    </row>
    <row r="11" spans="1:5">
      <c t="s" r="A11" s="4">
        <v>1125</v>
      </c>
    </row>
    <row r="12" spans="1:5">
      <c t="s" r="A12" s="3">
        <v>1122</v>
      </c>
    </row>
    <row r="13" spans="1:5">
      <c t="s" r="A13" s="4">
        <v>1123</v>
      </c>
      <c t="n" r="D13" s="6">
        <v>0</v>
      </c>
      <c t="n" r="E13" s="6">
        <v>0</v>
      </c>
    </row>
    <row r="14" spans="1:5">
      <c t="s" r="A14" s="4">
        <v>488</v>
      </c>
    </row>
    <row r="15" spans="1:5">
      <c t="s" r="A15" s="3">
        <v>1122</v>
      </c>
    </row>
    <row r="16" spans="1:5">
      <c t="s" r="A16" s="4">
        <v>1123</v>
      </c>
      <c t="n" r="D16" s="6">
        <v>0</v>
      </c>
      <c t="n" r="E16" s="6">
        <v>0</v>
      </c>
    </row>
    <row r="17" spans="1:5">
      <c t="s" r="A17" s="4">
        <v>1061</v>
      </c>
    </row>
    <row r="18" spans="1:5">
      <c t="s" r="A18" s="3">
        <v>1122</v>
      </c>
    </row>
    <row r="19" spans="1:5">
      <c t="s" r="A19" s="4">
        <v>1126</v>
      </c>
      <c t="n" r="B19" s="7">
        <v>677</v>
      </c>
      <c t="n" r="C19" s="7">
        <v>2616</v>
      </c>
    </row>
    <row r="20" spans="1:5">
      <c t="s" r="A20" s="4">
        <v>1127</v>
      </c>
      <c t="n" r="B20" s="6">
        <v>-677</v>
      </c>
      <c t="n" r="C20" s="6">
        <v>-2616</v>
      </c>
      <c t="n" r="D20" s="6">
        <v>-5157</v>
      </c>
      <c t="n" r="E20" s="6">
        <v>-4721</v>
      </c>
    </row>
    <row r="21" spans="1:5">
      <c t="s" r="A21" s="4">
        <v>1128</v>
      </c>
      <c t="n" r="B21" s="6">
        <v>0</v>
      </c>
      <c t="n" r="C21" s="6">
        <v>0</v>
      </c>
    </row>
    <row r="22" spans="1:5">
      <c t="s" r="A22" s="4">
        <v>1129</v>
      </c>
      <c t="n" r="B22" s="6">
        <v>0</v>
      </c>
      <c t="n" r="C22" s="6">
        <v>0</v>
      </c>
    </row>
    <row r="23" spans="1:5">
      <c t="s" r="A23" s="4">
        <v>1130</v>
      </c>
      <c t="n" r="B23" s="6">
        <v>0</v>
      </c>
      <c t="n" r="C23" s="6">
        <v>0</v>
      </c>
    </row>
    <row r="24" spans="1:5">
      <c t="s" r="A24" s="4">
        <v>1131</v>
      </c>
      <c t="n" r="B24" s="6">
        <v>-677</v>
      </c>
      <c t="n" r="C24" s="6">
        <v>-2616</v>
      </c>
    </row>
    <row r="25" spans="1:5">
      <c t="s" r="A25" s="4">
        <v>1132</v>
      </c>
    </row>
    <row r="26" spans="1:5">
      <c t="s" r="A26" s="3">
        <v>1122</v>
      </c>
    </row>
    <row r="27" spans="1:5">
      <c t="s" r="A27" s="4">
        <v>1127</v>
      </c>
      <c t="n" r="D27" s="6">
        <v>-5157</v>
      </c>
      <c t="n" r="E27" s="6">
        <v>-4721</v>
      </c>
    </row>
    <row r="28" spans="1:5">
      <c t="s" r="A28" s="4">
        <v>1133</v>
      </c>
    </row>
    <row r="29" spans="1:5">
      <c t="s" r="A29" s="3">
        <v>1122</v>
      </c>
    </row>
    <row r="30" spans="1:5">
      <c t="s" r="A30" s="4">
        <v>1127</v>
      </c>
      <c t="n" r="D30" s="6">
        <v>0</v>
      </c>
      <c t="n" r="E30" s="6">
        <v>0</v>
      </c>
    </row>
    <row r="31" spans="1:5">
      <c t="s" r="A31" s="4">
        <v>1134</v>
      </c>
    </row>
    <row r="32" spans="1:5">
      <c t="s" r="A32" s="3">
        <v>1122</v>
      </c>
    </row>
    <row r="33" spans="1:5">
      <c t="s" r="A33" s="4">
        <v>1127</v>
      </c>
      <c t="n" r="D33" s="6">
        <v>0</v>
      </c>
      <c t="n" r="E33" s="6">
        <v>0</v>
      </c>
    </row>
    <row r="34" spans="1:5">
      <c t="s" r="A34" s="4">
        <v>1135</v>
      </c>
    </row>
    <row r="35" spans="1:5">
      <c t="s" r="A35" s="3">
        <v>1122</v>
      </c>
    </row>
    <row r="36" spans="1:5">
      <c t="s" r="A36" s="4">
        <v>1127</v>
      </c>
      <c t="n" r="D36" s="6">
        <v>0</v>
      </c>
      <c t="n" r="E36" s="6">
        <v>0</v>
      </c>
    </row>
    <row r="37" spans="1:5">
      <c t="s" r="A37" s="4">
        <v>1136</v>
      </c>
    </row>
    <row r="38" spans="1:5">
      <c t="s" r="A38" s="3">
        <v>1122</v>
      </c>
    </row>
    <row r="39" spans="1:5">
      <c t="s" r="A39" s="4">
        <v>1126</v>
      </c>
      <c t="n" r="B39" s="6">
        <v>2459</v>
      </c>
      <c t="n" r="C39" s="6">
        <v>-3023</v>
      </c>
    </row>
    <row r="40" spans="1:5">
      <c t="s" r="A40" s="4">
        <v>1128</v>
      </c>
      <c t="n" r="B40" s="6">
        <v>0</v>
      </c>
      <c t="n" r="C40" s="6">
        <v>0</v>
      </c>
    </row>
    <row r="41" spans="1:5">
      <c t="s" r="A41" s="4">
        <v>1129</v>
      </c>
      <c t="n" r="B41" s="6">
        <v>0</v>
      </c>
      <c t="n" r="C41" s="6">
        <v>0</v>
      </c>
    </row>
    <row r="42" spans="1:5">
      <c t="s" r="A42" s="4">
        <v>1130</v>
      </c>
      <c t="n" r="B42" s="6">
        <v>0</v>
      </c>
      <c t="n" r="C42" s="6">
        <v>0</v>
      </c>
    </row>
    <row r="43" spans="1:5">
      <c t="s" r="A43" s="4">
        <v>1131</v>
      </c>
      <c t="n" r="B43" s="6">
        <v>-2459</v>
      </c>
      <c t="n" r="C43" s="6">
        <v>3023</v>
      </c>
    </row>
    <row r="44" spans="1:5">
      <c t="s" r="A44" s="4">
        <v>725</v>
      </c>
    </row>
    <row r="45" spans="1:5">
      <c t="s" r="A45" s="3">
        <v>1122</v>
      </c>
    </row>
    <row r="46" spans="1:5">
      <c t="s" r="A46" s="4">
        <v>1126</v>
      </c>
      <c t="n" r="B46" s="6">
        <v>0</v>
      </c>
      <c t="n" r="C46" s="6">
        <v>0</v>
      </c>
    </row>
    <row r="47" spans="1:5">
      <c t="s" r="A47" s="4">
        <v>1127</v>
      </c>
      <c t="n" r="B47" s="6">
        <v>4166</v>
      </c>
      <c t="n" r="C47" s="6">
        <v>0</v>
      </c>
      <c t="n" r="D47" s="6">
        <v>4166</v>
      </c>
      <c t="n" r="E47" s="6">
        <v>0</v>
      </c>
    </row>
    <row r="48" spans="1:5">
      <c t="s" r="A48" s="4">
        <v>1128</v>
      </c>
      <c t="n" r="B48" s="6">
        <v>0</v>
      </c>
      <c t="n" r="C48" s="6">
        <v>0</v>
      </c>
    </row>
    <row r="49" spans="1:5">
      <c t="s" r="A49" s="4">
        <v>1129</v>
      </c>
      <c t="n" r="B49" s="6">
        <v>0</v>
      </c>
      <c t="n" r="C49" s="6">
        <v>0</v>
      </c>
    </row>
    <row r="50" spans="1:5">
      <c t="s" r="A50" s="4">
        <v>1130</v>
      </c>
      <c t="n" r="B50" s="6">
        <v>4166</v>
      </c>
      <c t="n" r="C50" s="6">
        <v>0</v>
      </c>
    </row>
    <row r="51" spans="1:5">
      <c t="s" r="A51" s="4">
        <v>1131</v>
      </c>
      <c t="n" r="B51" s="6">
        <v>4166</v>
      </c>
      <c t="n" r="C51" s="6">
        <v>0</v>
      </c>
    </row>
    <row r="52" spans="1:5">
      <c t="s" r="A52" s="4">
        <v>1137</v>
      </c>
    </row>
    <row r="53" spans="1:5">
      <c t="s" r="A53" s="3">
        <v>1122</v>
      </c>
    </row>
    <row r="54" spans="1:5">
      <c t="s" r="A54" s="4">
        <v>1127</v>
      </c>
      <c t="n" r="D54" s="6">
        <v>0</v>
      </c>
      <c t="n" r="E54" s="6">
        <v>0</v>
      </c>
    </row>
    <row r="55" spans="1:5">
      <c t="s" r="A55" s="4">
        <v>1138</v>
      </c>
    </row>
    <row r="56" spans="1:5">
      <c t="s" r="A56" s="3">
        <v>1122</v>
      </c>
    </row>
    <row r="57" spans="1:5">
      <c t="s" r="A57" s="4">
        <v>1127</v>
      </c>
      <c t="n" r="D57" s="6">
        <v>0</v>
      </c>
      <c t="n" r="E57" s="6">
        <v>0</v>
      </c>
    </row>
    <row r="58" spans="1:5">
      <c t="s" r="A58" s="4">
        <v>1139</v>
      </c>
    </row>
    <row r="59" spans="1:5">
      <c t="s" r="A59" s="3">
        <v>1122</v>
      </c>
    </row>
    <row r="60" spans="1:5">
      <c t="s" r="A60" s="4">
        <v>1127</v>
      </c>
      <c t="n" r="D60" s="6">
        <v>0</v>
      </c>
      <c t="n" r="E60" s="6">
        <v>0</v>
      </c>
    </row>
    <row r="61" spans="1:5">
      <c t="s" r="A61" s="4">
        <v>1140</v>
      </c>
    </row>
    <row r="62" spans="1:5">
      <c t="s" r="A62" s="3">
        <v>1122</v>
      </c>
    </row>
    <row r="63" spans="1:5">
      <c t="s" r="A63" s="4">
        <v>1127</v>
      </c>
      <c t="n" r="D63" s="6">
        <v>4166</v>
      </c>
      <c t="n" r="E63" s="6">
        <v>0</v>
      </c>
    </row>
    <row r="64" spans="1:5">
      <c t="s" r="A64" s="4">
        <v>1119</v>
      </c>
    </row>
    <row r="65" spans="1:5">
      <c t="s" r="A65" s="3">
        <v>1122</v>
      </c>
    </row>
    <row r="66" spans="1:5">
      <c t="s" r="A66" s="4">
        <v>1126</v>
      </c>
      <c t="n" r="C66" s="6">
        <v>0</v>
      </c>
    </row>
    <row r="67" spans="1:5">
      <c t="s" r="A67" s="4">
        <v>1127</v>
      </c>
      <c t="n" r="C67" s="6">
        <v>20</v>
      </c>
      <c t="n" r="E67" s="6">
        <v>47</v>
      </c>
    </row>
    <row r="68" spans="1:5">
      <c t="s" r="A68" s="4">
        <v>1128</v>
      </c>
      <c t="n" r="C68" s="6">
        <v>0</v>
      </c>
    </row>
    <row r="69" spans="1:5">
      <c t="s" r="A69" s="4">
        <v>1129</v>
      </c>
      <c t="n" r="C69" s="6">
        <v>20</v>
      </c>
    </row>
    <row r="70" spans="1:5">
      <c t="s" r="A70" s="4">
        <v>1130</v>
      </c>
      <c t="n" r="C70" s="6">
        <v>0</v>
      </c>
    </row>
    <row r="71" spans="1:5">
      <c t="s" r="A71" s="4">
        <v>1131</v>
      </c>
      <c t="n" r="C71" s="6">
        <v>20</v>
      </c>
    </row>
    <row r="72" spans="1:5">
      <c t="s" r="A72" s="4">
        <v>1141</v>
      </c>
    </row>
    <row r="73" spans="1:5">
      <c t="s" r="A73" s="3">
        <v>1122</v>
      </c>
    </row>
    <row r="74" spans="1:5">
      <c t="s" r="A74" s="4">
        <v>1127</v>
      </c>
      <c t="n" r="E74" s="6">
        <v>0</v>
      </c>
    </row>
    <row r="75" spans="1:5">
      <c t="s" r="A75" s="4">
        <v>1142</v>
      </c>
    </row>
    <row r="76" spans="1:5">
      <c t="s" r="A76" s="3">
        <v>1122</v>
      </c>
    </row>
    <row r="77" spans="1:5">
      <c t="s" r="A77" s="4">
        <v>1127</v>
      </c>
      <c t="n" r="E77" s="6">
        <v>0</v>
      </c>
    </row>
    <row r="78" spans="1:5">
      <c t="s" r="A78" s="4">
        <v>1143</v>
      </c>
    </row>
    <row r="79" spans="1:5">
      <c t="s" r="A79" s="3">
        <v>1122</v>
      </c>
    </row>
    <row r="80" spans="1:5">
      <c t="s" r="A80" s="4">
        <v>1127</v>
      </c>
      <c t="n" r="E80" s="6">
        <v>47</v>
      </c>
    </row>
    <row r="81" spans="1:5">
      <c t="s" r="A81" s="4">
        <v>1144</v>
      </c>
    </row>
    <row r="82" spans="1:5">
      <c t="s" r="A82" s="3">
        <v>1122</v>
      </c>
    </row>
    <row r="83" spans="1:5">
      <c t="s" r="A83" s="4">
        <v>1127</v>
      </c>
      <c t="n" r="E83" s="6">
        <v>0</v>
      </c>
    </row>
    <row r="84" spans="1:5">
      <c t="s" r="A84" s="4">
        <v>1120</v>
      </c>
    </row>
    <row r="85" spans="1:5">
      <c t="s" r="A85" s="3">
        <v>1122</v>
      </c>
    </row>
    <row r="86" spans="1:5">
      <c t="s" r="A86" s="4">
        <v>1126</v>
      </c>
      <c t="n" r="B86" s="6">
        <v>0</v>
      </c>
      <c t="n" r="C86" s="6">
        <v>0</v>
      </c>
    </row>
    <row r="87" spans="1:5">
      <c t="s" r="A87" s="4">
        <v>1127</v>
      </c>
      <c t="n" r="B87" s="6">
        <v>0</v>
      </c>
      <c t="n" r="C87" s="6">
        <v>-2440</v>
      </c>
      <c t="n" r="D87" s="6">
        <v>2</v>
      </c>
      <c t="n" r="E87" s="6">
        <v>-2435</v>
      </c>
    </row>
    <row r="88" spans="1:5">
      <c t="s" r="A88" s="4">
        <v>1128</v>
      </c>
      <c t="n" r="B88" s="6">
        <v>0</v>
      </c>
      <c t="n" r="C88" s="6">
        <v>-2440</v>
      </c>
    </row>
    <row r="89" spans="1:5">
      <c t="s" r="A89" s="4">
        <v>1129</v>
      </c>
      <c t="n" r="B89" s="6">
        <v>0</v>
      </c>
      <c t="n" r="C89" s="6">
        <v>0</v>
      </c>
    </row>
    <row r="90" spans="1:5">
      <c t="s" r="A90" s="4">
        <v>1130</v>
      </c>
      <c t="n" r="B90" s="6">
        <v>0</v>
      </c>
      <c t="n" r="C90" s="6">
        <v>0</v>
      </c>
    </row>
    <row r="91" spans="1:5">
      <c t="s" r="A91" s="4">
        <v>1131</v>
      </c>
      <c t="n" r="B91" s="6">
        <v>0</v>
      </c>
      <c t="n" r="C91" s="6">
        <v>-2440</v>
      </c>
    </row>
    <row r="92" spans="1:5">
      <c t="s" r="A92" s="4">
        <v>1145</v>
      </c>
    </row>
    <row r="93" spans="1:5">
      <c t="s" r="A93" s="3">
        <v>1122</v>
      </c>
    </row>
    <row r="94" spans="1:5">
      <c t="s" r="A94" s="4">
        <v>1127</v>
      </c>
      <c t="n" r="D94" s="6">
        <v>0</v>
      </c>
      <c t="n" r="E94" s="6">
        <v>0</v>
      </c>
    </row>
    <row r="95" spans="1:5">
      <c t="s" r="A95" s="4">
        <v>1146</v>
      </c>
    </row>
    <row r="96" spans="1:5">
      <c t="s" r="A96" s="3">
        <v>1122</v>
      </c>
    </row>
    <row r="97" spans="1:5">
      <c t="s" r="A97" s="4">
        <v>1127</v>
      </c>
      <c t="n" r="D97" s="6">
        <v>0</v>
      </c>
      <c t="n" r="E97" s="6">
        <v>-2440</v>
      </c>
    </row>
    <row r="98" spans="1:5">
      <c t="s" r="A98" s="4">
        <v>1147</v>
      </c>
    </row>
    <row r="99" spans="1:5">
      <c t="s" r="A99" s="3">
        <v>1122</v>
      </c>
    </row>
    <row r="100" spans="1:5">
      <c t="s" r="A100" s="4">
        <v>1127</v>
      </c>
      <c t="n" r="D100" s="6">
        <v>0</v>
      </c>
      <c t="n" r="E100" s="6">
        <v>5</v>
      </c>
    </row>
    <row r="101" spans="1:5">
      <c t="s" r="A101" s="4">
        <v>1148</v>
      </c>
    </row>
    <row r="102" spans="1:5">
      <c t="s" r="A102" s="3">
        <v>1122</v>
      </c>
    </row>
    <row r="103" spans="1:5">
      <c t="s" r="A103" s="4">
        <v>1127</v>
      </c>
      <c t="n" r="D103" s="6">
        <v>2</v>
      </c>
      <c t="n" r="E103" s="6">
        <v>0</v>
      </c>
    </row>
    <row r="104" spans="1:5">
      <c t="s" r="A104" s="4">
        <v>537</v>
      </c>
    </row>
    <row r="105" spans="1:5">
      <c t="s" r="A105" s="3">
        <v>1122</v>
      </c>
    </row>
    <row r="106" spans="1:5">
      <c t="s" r="A106" s="4">
        <v>1126</v>
      </c>
      <c t="n" r="B106" s="6">
        <v>0</v>
      </c>
      <c t="n" r="C106" s="6">
        <v>0</v>
      </c>
    </row>
    <row r="107" spans="1:5">
      <c t="s" r="A107" s="4">
        <v>1127</v>
      </c>
      <c t="n" r="B107" s="6">
        <v>-249</v>
      </c>
      <c t="n" r="C107" s="6">
        <v>-142</v>
      </c>
      <c t="n" r="D107" s="6">
        <v>-249</v>
      </c>
      <c t="n" r="E107" s="6">
        <v>-497</v>
      </c>
    </row>
    <row r="108" spans="1:5">
      <c t="s" r="A108" s="4">
        <v>1128</v>
      </c>
      <c t="n" r="B108" s="6">
        <v>0</v>
      </c>
      <c t="n" r="C108" s="6">
        <v>0</v>
      </c>
    </row>
    <row r="109" spans="1:5">
      <c t="s" r="A109" s="4">
        <v>1129</v>
      </c>
      <c t="n" r="B109" s="6">
        <v>0</v>
      </c>
      <c t="n" r="C109" s="6">
        <v>-142</v>
      </c>
    </row>
    <row r="110" spans="1:5">
      <c t="s" r="A110" s="4">
        <v>1130</v>
      </c>
      <c t="n" r="B110" s="6">
        <v>-249</v>
      </c>
      <c t="n" r="C110" s="6">
        <v>0</v>
      </c>
    </row>
    <row r="111" spans="1:5">
      <c t="s" r="A111" s="4">
        <v>1131</v>
      </c>
      <c t="n" r="B111" s="7">
        <v>-249</v>
      </c>
      <c t="n" r="C111" s="7">
        <v>-142</v>
      </c>
    </row>
    <row r="112" spans="1:5">
      <c t="s" r="A112" s="4">
        <v>1149</v>
      </c>
    </row>
    <row r="113" spans="1:5">
      <c t="s" r="A113" s="3">
        <v>1122</v>
      </c>
    </row>
    <row r="114" spans="1:5">
      <c t="s" r="A114" s="4">
        <v>1127</v>
      </c>
      <c t="n" r="D114" s="6">
        <v>0</v>
      </c>
      <c t="n" r="E114" s="6">
        <v>0</v>
      </c>
    </row>
    <row r="115" spans="1:5">
      <c t="s" r="A115" s="4">
        <v>1150</v>
      </c>
    </row>
    <row r="116" spans="1:5">
      <c t="s" r="A116" s="3">
        <v>1122</v>
      </c>
    </row>
    <row r="117" spans="1:5">
      <c t="s" r="A117" s="4">
        <v>1127</v>
      </c>
      <c t="n" r="D117" s="6">
        <v>0</v>
      </c>
      <c t="n" r="E117" s="6">
        <v>0</v>
      </c>
    </row>
    <row r="118" spans="1:5">
      <c t="s" r="A118" s="4">
        <v>1151</v>
      </c>
    </row>
    <row r="119" spans="1:5">
      <c t="s" r="A119" s="3">
        <v>1122</v>
      </c>
    </row>
    <row r="120" spans="1:5">
      <c t="s" r="A120" s="4">
        <v>1127</v>
      </c>
      <c t="n" r="D120" s="6">
        <v>0</v>
      </c>
      <c t="n" r="E120" s="6">
        <v>-497</v>
      </c>
    </row>
    <row r="121" spans="1:5">
      <c t="s" r="A121" s="4">
        <v>1152</v>
      </c>
    </row>
    <row r="122" spans="1:5">
      <c t="s" r="A122" s="3">
        <v>1122</v>
      </c>
    </row>
    <row r="123" spans="1:5">
      <c t="s" r="A123" s="4">
        <v>1127</v>
      </c>
      <c t="n" r="D123" s="7">
        <v>-249</v>
      </c>
      <c t="n" r="E123" s="7">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53</v>
      </c>
      <c t="s" r="B1" s="2">
        <v>27</v>
      </c>
      <c t="s" r="C1" s="2">
        <v>461</v>
      </c>
      <c t="s" r="D1" s="2">
        <v>28</v>
      </c>
    </row>
    <row r="2" spans="1:4">
      <c t="s" r="A2" s="3">
        <v>1154</v>
      </c>
    </row>
    <row r="3" spans="1:4">
      <c t="s" r="A3" s="4">
        <v>1059</v>
      </c>
      <c t="n" r="B3" s="7">
        <v>89190</v>
      </c>
      <c t="n" r="C3" s="7">
        <v>56000</v>
      </c>
      <c t="n" r="D3" s="7">
        <v>34637</v>
      </c>
    </row>
    <row r="4" spans="1:4">
      <c t="s" r="A4" s="4">
        <v>189</v>
      </c>
    </row>
    <row r="5" spans="1:4">
      <c t="s" r="A5" s="3">
        <v>1154</v>
      </c>
    </row>
    <row r="6" spans="1:4">
      <c t="s" r="A6" s="4">
        <v>1155</v>
      </c>
      <c t="n" r="B6" s="6">
        <v>517591</v>
      </c>
      <c t="n" r="D6" s="6">
        <v>337577</v>
      </c>
    </row>
    <row r="7" spans="1:4">
      <c t="s" r="A7" s="4">
        <v>1156</v>
      </c>
      <c t="n" r="B7" s="6">
        <v>494092</v>
      </c>
      <c t="n" r="D7" s="6">
        <v>326802</v>
      </c>
    </row>
    <row r="8" spans="1:4">
      <c t="s" r="A8" s="4">
        <v>1157</v>
      </c>
      <c t="n" r="B8" s="6">
        <v>23499</v>
      </c>
      <c t="n" r="D8" s="6">
        <v>10775</v>
      </c>
    </row>
    <row r="9" spans="1:4">
      <c t="s" r="A9" s="4">
        <v>1059</v>
      </c>
    </row>
    <row r="10" spans="1:4">
      <c t="s" r="A10" s="3">
        <v>1154</v>
      </c>
    </row>
    <row r="11" spans="1:4">
      <c t="s" r="A11" s="4">
        <v>1059</v>
      </c>
      <c t="n" r="B11" s="6">
        <v>89190</v>
      </c>
      <c t="n" r="D11" s="6">
        <v>34637</v>
      </c>
    </row>
    <row r="12" spans="1:4">
      <c t="s" r="A12" s="4">
        <v>1158</v>
      </c>
      <c t="n" r="B12" s="6">
        <v>100283</v>
      </c>
      <c t="n" r="D12" s="6">
        <v>35385</v>
      </c>
    </row>
    <row r="13" spans="1:4">
      <c t="s" r="A13" s="4">
        <v>1157</v>
      </c>
      <c t="n" r="B13" s="6">
        <v>-11093</v>
      </c>
      <c t="n" r="D13" s="6">
        <v>-748</v>
      </c>
    </row>
    <row r="14" spans="1:4">
      <c t="s" r="A14" s="4">
        <v>1159</v>
      </c>
    </row>
    <row r="15" spans="1:4">
      <c t="s" r="A15" s="3">
        <v>1154</v>
      </c>
    </row>
    <row r="16" spans="1:4">
      <c t="s" r="A16" s="4">
        <v>1155</v>
      </c>
      <c t="n" r="B16" s="6">
        <v>0</v>
      </c>
      <c t="n" r="D16" s="6">
        <v>1268</v>
      </c>
    </row>
    <row r="17" spans="1:4">
      <c t="s" r="A17" s="4">
        <v>1156</v>
      </c>
      <c t="n" r="B17" s="6">
        <v>0</v>
      </c>
      <c t="n" r="D17" s="6">
        <v>1294</v>
      </c>
    </row>
    <row r="18" spans="1:4">
      <c t="s" r="A18" s="4">
        <v>1157</v>
      </c>
      <c t="n" r="B18" s="6">
        <v>0</v>
      </c>
      <c t="n" r="D18" s="6">
        <v>-26</v>
      </c>
    </row>
    <row r="19" spans="1:4">
      <c t="s" r="A19" s="4">
        <v>1160</v>
      </c>
    </row>
    <row r="20" spans="1:4">
      <c t="s" r="A20" s="3">
        <v>1154</v>
      </c>
    </row>
    <row r="21" spans="1:4">
      <c t="s" r="A21" s="4">
        <v>1059</v>
      </c>
      <c t="n" r="B21" s="6">
        <v>11837</v>
      </c>
      <c t="n" r="D21" s="6">
        <v>428</v>
      </c>
    </row>
    <row r="22" spans="1:4">
      <c t="s" r="A22" s="4">
        <v>1158</v>
      </c>
      <c t="n" r="B22" s="6">
        <v>15636</v>
      </c>
      <c t="n" r="D22" s="6">
        <v>497</v>
      </c>
    </row>
    <row r="23" spans="1:4">
      <c t="s" r="A23" s="4">
        <v>1157</v>
      </c>
      <c t="n" r="B23" s="7">
        <v>-3799</v>
      </c>
      <c t="n" r="D23" s="7">
        <v>-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1</v>
      </c>
      <c t="s" r="B1" s="2">
        <v>75</v>
      </c>
      <c t="s" r="D1" s="2">
        <v>1</v>
      </c>
    </row>
    <row r="2" spans="1:5">
      <c t="s" r="B2" s="2">
        <v>27</v>
      </c>
      <c t="s" r="C2" s="2">
        <v>76</v>
      </c>
      <c t="s" r="D2" s="2">
        <v>27</v>
      </c>
      <c t="s" r="E2" s="2">
        <v>76</v>
      </c>
    </row>
    <row r="3" spans="1:5">
      <c t="s" r="A3" s="4">
        <v>189</v>
      </c>
    </row>
    <row r="4" spans="1:5">
      <c t="s" r="A4" s="3">
        <v>1154</v>
      </c>
    </row>
    <row r="5" spans="1:5">
      <c t="s" r="A5" s="4">
        <v>1162</v>
      </c>
      <c t="n" r="B5" s="7">
        <v>-4439</v>
      </c>
      <c t="n" r="C5" s="7">
        <v>6801</v>
      </c>
      <c t="n" r="D5" s="7">
        <v>9080</v>
      </c>
      <c t="n" r="E5" s="7">
        <v>1244</v>
      </c>
    </row>
    <row r="6" spans="1:5">
      <c t="s" r="A6" s="4">
        <v>583</v>
      </c>
    </row>
    <row r="7" spans="1:5">
      <c t="s" r="A7" s="3">
        <v>1154</v>
      </c>
    </row>
    <row r="8" spans="1:5">
      <c t="s" r="A8" s="4">
        <v>1162</v>
      </c>
      <c t="n" r="B8" s="6">
        <v>0</v>
      </c>
      <c t="n" r="C8" s="6">
        <v>-142</v>
      </c>
      <c t="n" r="D8" s="6">
        <v>0</v>
      </c>
      <c t="n" r="E8" s="6">
        <v>-568</v>
      </c>
    </row>
    <row r="9" spans="1:5">
      <c t="s" r="A9" s="4">
        <v>1163</v>
      </c>
      <c t="n" r="B9" s="7">
        <v>68</v>
      </c>
      <c t="n" r="C9" s="7">
        <v>37</v>
      </c>
      <c t="n" r="D9" s="7">
        <v>255</v>
      </c>
      <c t="n" r="E9" s="7">
        <v>10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4</v>
      </c>
      <c t="s" r="B1" s="2">
        <v>75</v>
      </c>
    </row>
    <row r="2" spans="1:3">
      <c t="s" r="B2" s="2">
        <v>27</v>
      </c>
      <c t="s" r="C2" s="2">
        <v>28</v>
      </c>
    </row>
    <row r="3" spans="1:3">
      <c t="s" r="A3" s="3">
        <v>1165</v>
      </c>
    </row>
    <row r="4" spans="1:3">
      <c t="s" r="A4" s="4">
        <v>50</v>
      </c>
      <c t="n" r="B4" s="7">
        <v>8998571</v>
      </c>
      <c t="n" r="C4" s="7">
        <v>7041364</v>
      </c>
    </row>
    <row r="5" spans="1:3">
      <c t="s" r="A5" s="4">
        <v>36</v>
      </c>
      <c t="n" r="B5" s="6">
        <v>5301387</v>
      </c>
      <c t="n" r="C5" s="6">
        <v>6159590</v>
      </c>
    </row>
    <row r="6" spans="1:3">
      <c t="s" r="A6" s="3">
        <v>386</v>
      </c>
    </row>
    <row r="7" spans="1:3">
      <c t="s" r="A7" s="4">
        <v>1166</v>
      </c>
      <c t="n" r="B7" s="6">
        <v>65687568</v>
      </c>
      <c t="n" r="C7" s="6">
        <v>49743256</v>
      </c>
    </row>
    <row r="8" spans="1:3">
      <c t="s" r="A8" s="4">
        <v>734</v>
      </c>
    </row>
    <row r="9" spans="1:3">
      <c t="s" r="A9" s="3">
        <v>1165</v>
      </c>
    </row>
    <row r="10" spans="1:3">
      <c t="s" r="A10" s="4">
        <v>50</v>
      </c>
      <c t="n" r="B10" s="6">
        <v>9101522</v>
      </c>
      <c t="n" r="C10" s="6">
        <v>7043014</v>
      </c>
    </row>
    <row r="11" spans="1:3">
      <c t="s" r="A11" s="4">
        <v>36</v>
      </c>
      <c t="n" r="B11" s="6">
        <v>5389093</v>
      </c>
      <c t="n" r="C11" s="6">
        <v>6135458</v>
      </c>
    </row>
    <row r="12" spans="1:3">
      <c t="s" r="A12" s="3">
        <v>386</v>
      </c>
    </row>
    <row r="13" spans="1:3">
      <c t="s" r="A13" s="4">
        <v>1166</v>
      </c>
      <c t="n" r="B13" s="6">
        <v>64235535</v>
      </c>
      <c t="n" r="C13" s="6">
        <v>48024998</v>
      </c>
    </row>
    <row r="14" spans="1:3">
      <c t="s" r="A14" s="4">
        <v>1167</v>
      </c>
    </row>
    <row r="15" spans="1:3">
      <c t="s" r="A15" s="3">
        <v>1165</v>
      </c>
    </row>
    <row r="16" spans="1:3">
      <c t="s" r="A16" s="4">
        <v>50</v>
      </c>
      <c t="n" r="B16" s="6">
        <v>0</v>
      </c>
      <c t="n" r="C16" s="6">
        <v>0</v>
      </c>
    </row>
    <row r="17" spans="1:3">
      <c t="s" r="A17" s="4">
        <v>36</v>
      </c>
      <c t="n" r="B17" s="6">
        <v>0</v>
      </c>
      <c t="n" r="C17" s="6">
        <v>0</v>
      </c>
    </row>
    <row r="18" spans="1:3">
      <c t="s" r="A18" s="3">
        <v>386</v>
      </c>
    </row>
    <row r="19" spans="1:3">
      <c t="s" r="A19" s="4">
        <v>1166</v>
      </c>
      <c t="n" r="B19" s="6">
        <v>0</v>
      </c>
      <c t="n" r="C19" s="6">
        <v>0</v>
      </c>
    </row>
    <row r="20" spans="1:3">
      <c t="s" r="A20" s="4">
        <v>1168</v>
      </c>
    </row>
    <row r="21" spans="1:3">
      <c t="s" r="A21" s="3">
        <v>1165</v>
      </c>
    </row>
    <row r="22" spans="1:3">
      <c t="s" r="A22" s="4">
        <v>50</v>
      </c>
      <c t="n" r="B22" s="6">
        <v>0</v>
      </c>
      <c t="n" r="C22" s="6">
        <v>0</v>
      </c>
    </row>
    <row r="23" spans="1:3">
      <c t="s" r="A23" s="4">
        <v>36</v>
      </c>
      <c t="n" r="B23" s="6">
        <v>5389093</v>
      </c>
      <c t="n" r="C23" s="6">
        <v>6135458</v>
      </c>
    </row>
    <row r="24" spans="1:3">
      <c t="s" r="A24" s="3">
        <v>386</v>
      </c>
    </row>
    <row r="25" spans="1:3">
      <c t="s" r="A25" s="4">
        <v>1166</v>
      </c>
      <c t="n" r="B25" s="6">
        <v>0</v>
      </c>
      <c t="n" r="C25" s="6">
        <v>0</v>
      </c>
    </row>
    <row r="26" spans="1:3">
      <c t="s" r="A26" s="4">
        <v>1169</v>
      </c>
    </row>
    <row r="27" spans="1:3">
      <c t="s" r="A27" s="3">
        <v>1165</v>
      </c>
    </row>
    <row r="28" spans="1:3">
      <c t="s" r="A28" s="4">
        <v>50</v>
      </c>
      <c t="n" r="B28" s="6">
        <v>9101522</v>
      </c>
      <c t="n" r="C28" s="6">
        <v>7043014</v>
      </c>
    </row>
    <row r="29" spans="1:3">
      <c t="s" r="A29" s="4">
        <v>36</v>
      </c>
      <c t="n" r="B29" s="6">
        <v>0</v>
      </c>
      <c t="n" r="C29" s="6">
        <v>0</v>
      </c>
    </row>
    <row r="30" spans="1:3">
      <c t="s" r="A30" s="3">
        <v>386</v>
      </c>
    </row>
    <row r="31" spans="1:3">
      <c t="s" r="A31" s="4">
        <v>1166</v>
      </c>
      <c t="n" r="B31" s="6">
        <v>64235535</v>
      </c>
      <c t="n" r="C31" s="6">
        <v>48024998</v>
      </c>
    </row>
    <row r="32" spans="1:3">
      <c t="s" r="A32" s="4">
        <v>1170</v>
      </c>
    </row>
    <row r="33" spans="1:3">
      <c t="s" r="A33" s="3">
        <v>386</v>
      </c>
    </row>
    <row r="34" spans="1:3">
      <c t="s" r="A34" s="4">
        <v>1171</v>
      </c>
      <c t="n" r="C34" s="7">
        <v>62029</v>
      </c>
    </row>
    <row r="35" spans="1:3">
      <c t="s" r="A35" s="4">
        <v>1172</v>
      </c>
    </row>
    <row r="36" spans="1:3">
      <c t="s" r="A36" s="3">
        <v>386</v>
      </c>
    </row>
    <row r="37" spans="1:3">
      <c t="s" r="A37" s="4">
        <v>1061</v>
      </c>
      <c t="n" r="B37" s="6">
        <v>-143289</v>
      </c>
    </row>
    <row r="38" spans="1:3">
      <c t="s" r="A38" s="4">
        <v>1171</v>
      </c>
      <c t="n" r="B38" s="6">
        <v>56976</v>
      </c>
    </row>
    <row r="39" spans="1:3">
      <c t="s" r="A39" s="4">
        <v>1173</v>
      </c>
      <c t="n" r="B39" s="6">
        <v>-71336</v>
      </c>
    </row>
    <row r="40" spans="1:3">
      <c t="s" r="A40" s="4">
        <v>1174</v>
      </c>
    </row>
    <row r="41" spans="1:3">
      <c t="s" r="A41" s="3">
        <v>386</v>
      </c>
    </row>
    <row r="42" spans="1:3">
      <c t="s" r="A42" s="4">
        <v>1061</v>
      </c>
      <c t="n" r="B42" s="6">
        <v>-21093</v>
      </c>
    </row>
    <row r="43" spans="1:3">
      <c t="s" r="A43" s="4">
        <v>1171</v>
      </c>
      <c t="n" r="B43" s="6">
        <v>5606</v>
      </c>
    </row>
    <row r="44" spans="1:3">
      <c t="s" r="A44" s="4">
        <v>1173</v>
      </c>
      <c t="n" r="B44" s="6">
        <v>-1988</v>
      </c>
    </row>
    <row r="45" spans="1:3">
      <c t="s" r="A45" s="4">
        <v>1175</v>
      </c>
    </row>
    <row r="46" spans="1:3">
      <c t="s" r="A46" s="3">
        <v>386</v>
      </c>
    </row>
    <row r="47" spans="1:3">
      <c t="s" r="A47" s="4">
        <v>1061</v>
      </c>
      <c t="n" r="B47" s="6">
        <v>0</v>
      </c>
    </row>
    <row r="48" spans="1:3">
      <c t="s" r="A48" s="4">
        <v>1171</v>
      </c>
      <c t="n" r="B48" s="6">
        <v>0</v>
      </c>
    </row>
    <row r="49" spans="1:3">
      <c t="s" r="A49" s="4">
        <v>1173</v>
      </c>
      <c t="n" r="B49" s="6">
        <v>0</v>
      </c>
    </row>
    <row r="50" spans="1:3">
      <c t="s" r="A50" s="4">
        <v>1176</v>
      </c>
    </row>
    <row r="51" spans="1:3">
      <c t="s" r="A51" s="3">
        <v>386</v>
      </c>
    </row>
    <row r="52" spans="1:3">
      <c t="s" r="A52" s="4">
        <v>1061</v>
      </c>
      <c t="n" r="B52" s="6">
        <v>0</v>
      </c>
    </row>
    <row r="53" spans="1:3">
      <c t="s" r="A53" s="4">
        <v>1171</v>
      </c>
      <c t="n" r="B53" s="6">
        <v>0</v>
      </c>
    </row>
    <row r="54" spans="1:3">
      <c t="s" r="A54" s="4">
        <v>1173</v>
      </c>
      <c t="n" r="B54" s="6">
        <v>0</v>
      </c>
    </row>
    <row r="55" spans="1:3">
      <c t="s" r="A55" s="4">
        <v>1177</v>
      </c>
    </row>
    <row r="56" spans="1:3">
      <c t="s" r="A56" s="3">
        <v>386</v>
      </c>
    </row>
    <row r="57" spans="1:3">
      <c t="s" r="A57" s="4">
        <v>1178</v>
      </c>
      <c t="n" r="B57" s="6">
        <v>2543</v>
      </c>
    </row>
    <row r="58" spans="1:3">
      <c t="s" r="A58" s="4">
        <v>1179</v>
      </c>
      <c t="n" r="B58" s="6">
        <v>-216</v>
      </c>
    </row>
    <row r="59" spans="1:3">
      <c t="s" r="A59" s="4">
        <v>1180</v>
      </c>
      <c t="n" r="B59" s="6">
        <v>-768</v>
      </c>
    </row>
    <row r="60" spans="1:3">
      <c t="s" r="A60" s="4">
        <v>1181</v>
      </c>
    </row>
    <row r="61" spans="1:3">
      <c t="s" r="A61" s="3">
        <v>386</v>
      </c>
    </row>
    <row r="62" spans="1:3">
      <c t="s" r="A62" s="4">
        <v>1061</v>
      </c>
      <c t="n" r="B62" s="6">
        <v>-143289</v>
      </c>
    </row>
    <row r="63" spans="1:3">
      <c t="s" r="A63" s="4">
        <v>1171</v>
      </c>
      <c t="n" r="B63" s="6">
        <v>56976</v>
      </c>
    </row>
    <row r="64" spans="1:3">
      <c t="s" r="A64" s="4">
        <v>1173</v>
      </c>
      <c t="n" r="B64" s="7">
        <v>-713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82</v>
      </c>
      <c t="s" r="B1" s="2">
        <v>1</v>
      </c>
      <c t="s" r="C1" s="2">
        <v>780</v>
      </c>
    </row>
    <row r="2" spans="1:3">
      <c t="s" r="B2" s="2">
        <v>27</v>
      </c>
      <c t="s" r="C2" s="2">
        <v>28</v>
      </c>
    </row>
    <row r="3" spans="1:3">
      <c t="s" r="A3" s="3">
        <v>277</v>
      </c>
    </row>
    <row r="4" spans="1:3">
      <c t="s" r="A4" s="4">
        <v>35</v>
      </c>
      <c t="n" r="B4" s="7">
        <v>16470374</v>
      </c>
      <c t="n" r="C4" s="7">
        <v>8775441</v>
      </c>
    </row>
    <row r="5" spans="1:3">
      <c t="s" r="A5" s="4">
        <v>583</v>
      </c>
      <c t="n" r="B5" s="6">
        <v>89190</v>
      </c>
      <c t="n" r="C5" s="6">
        <v>0</v>
      </c>
    </row>
    <row r="6" spans="1:3">
      <c t="s" r="A6" s="4">
        <v>1183</v>
      </c>
    </row>
    <row r="7" spans="1:3">
      <c t="s" r="A7" s="3">
        <v>277</v>
      </c>
    </row>
    <row r="8" spans="1:3">
      <c t="s" r="A8" s="4">
        <v>1061</v>
      </c>
      <c t="n" r="B8" s="6">
        <v>12428</v>
      </c>
      <c t="n" r="C8" s="6">
        <v>17585</v>
      </c>
    </row>
    <row r="9" spans="1:3">
      <c t="s" r="A9" s="4">
        <v>35</v>
      </c>
      <c t="n" r="B9" s="6">
        <v>15978294</v>
      </c>
      <c t="n" r="C9" s="6">
        <v>8442655</v>
      </c>
    </row>
    <row r="10" spans="1:3">
      <c t="s" r="A10" s="4">
        <v>1184</v>
      </c>
    </row>
    <row r="11" spans="1:3">
      <c t="s" r="A11" s="3">
        <v>277</v>
      </c>
    </row>
    <row r="12" spans="1:3">
      <c t="s" r="A12" s="4">
        <v>1061</v>
      </c>
      <c t="n" r="B12" s="6">
        <v>12428</v>
      </c>
      <c t="n" r="C12" s="6">
        <v>17585</v>
      </c>
    </row>
    <row r="13" spans="1:3">
      <c t="s" r="A13" s="4">
        <v>1075</v>
      </c>
      <c t="n" r="B13" s="6">
        <v>15483</v>
      </c>
      <c t="n" r="C13" s="6">
        <v>6721</v>
      </c>
    </row>
    <row r="14" spans="1:3">
      <c t="s" r="A14" s="4">
        <v>1076</v>
      </c>
      <c t="n" r="B14" s="6">
        <v>6883</v>
      </c>
      <c t="n" r="C14" s="6">
        <v>665</v>
      </c>
    </row>
    <row r="15" spans="1:3">
      <c t="s" r="A15" s="4">
        <v>35</v>
      </c>
      <c t="n" r="B15" s="6">
        <v>2979092</v>
      </c>
      <c t="n" r="C15" s="6">
        <v>2195888</v>
      </c>
    </row>
    <row r="16" spans="1:3">
      <c t="s" r="A16" s="4">
        <v>583</v>
      </c>
      <c t="n" r="B16" s="6">
        <v>53285</v>
      </c>
      <c t="n" r="C16" s="6">
        <v>1748</v>
      </c>
    </row>
    <row r="17" spans="1:3">
      <c t="s" r="A17" s="4">
        <v>1185</v>
      </c>
    </row>
    <row r="18" spans="1:3">
      <c t="s" r="A18" s="3">
        <v>277</v>
      </c>
    </row>
    <row r="19" spans="1:3">
      <c t="s" r="A19" s="4">
        <v>1186</v>
      </c>
      <c t="n" r="C19" s="6">
        <v>62029</v>
      </c>
    </row>
    <row r="20" spans="1:3">
      <c t="s" r="A20" s="4">
        <v>1187</v>
      </c>
      <c t="n" r="C20" s="6">
        <v>27342</v>
      </c>
    </row>
    <row r="21" spans="1:3">
      <c t="s" r="A21" s="4">
        <v>1188</v>
      </c>
    </row>
    <row r="22" spans="1:3">
      <c t="s" r="A22" s="3">
        <v>277</v>
      </c>
    </row>
    <row r="23" spans="1:3">
      <c t="s" r="A23" s="4">
        <v>35</v>
      </c>
      <c t="n" r="B23" s="6">
        <v>1081182</v>
      </c>
      <c t="n" r="C23" s="6">
        <v>861413</v>
      </c>
    </row>
    <row r="24" spans="1:3">
      <c t="s" r="A24" s="4">
        <v>1189</v>
      </c>
    </row>
    <row r="25" spans="1:3">
      <c t="s" r="A25" s="3">
        <v>277</v>
      </c>
    </row>
    <row r="26" spans="1:3">
      <c t="s" r="A26" s="4">
        <v>35</v>
      </c>
      <c t="n" r="B26" s="6">
        <v>73819</v>
      </c>
      <c t="n" r="C26" s="6">
        <v>100337</v>
      </c>
    </row>
    <row r="27" spans="1:3">
      <c t="s" r="A27" s="4">
        <v>725</v>
      </c>
    </row>
    <row r="28" spans="1:3">
      <c t="s" r="A28" s="3">
        <v>277</v>
      </c>
    </row>
    <row r="29" spans="1:3">
      <c t="s" r="A29" s="4">
        <v>35</v>
      </c>
      <c t="n" r="B29" s="6">
        <v>3311161</v>
      </c>
      <c t="n" r="C29" s="6">
        <v>2456396</v>
      </c>
    </row>
    <row r="30" spans="1:3">
      <c t="s" r="A30" s="4">
        <v>1190</v>
      </c>
    </row>
    <row r="31" spans="1:3">
      <c t="s" r="A31" s="3">
        <v>277</v>
      </c>
    </row>
    <row r="32" spans="1:3">
      <c t="s" r="A32" s="4">
        <v>35</v>
      </c>
      <c t="n" r="B32" s="6">
        <v>3311161</v>
      </c>
      <c t="n" r="C32" s="6">
        <v>2456396</v>
      </c>
    </row>
    <row r="33" spans="1:3">
      <c t="s" r="A33" s="4">
        <v>1191</v>
      </c>
    </row>
    <row r="34" spans="1:3">
      <c t="s" r="A34" s="3">
        <v>277</v>
      </c>
    </row>
    <row r="35" spans="1:3">
      <c t="s" r="A35" s="4">
        <v>35</v>
      </c>
      <c t="n" r="B35" s="7">
        <v>2905273</v>
      </c>
      <c t="n" r="C35" s="7">
        <v>2095551</v>
      </c>
    </row>
    <row r="36" spans="1:3">
      <c t="s" r="A36" s="4">
        <v>1192</v>
      </c>
    </row>
    <row r="37" spans="1:3">
      <c t="s" r="A37" s="3">
        <v>277</v>
      </c>
    </row>
    <row r="38" spans="1:3">
      <c t="s" r="A38" s="4">
        <v>1193</v>
      </c>
      <c t="s" r="B38" s="4">
        <v>1194</v>
      </c>
      <c t="s" r="C38" s="4">
        <v>1195</v>
      </c>
    </row>
    <row r="39" spans="1:3">
      <c t="s" r="A39" s="4">
        <v>1196</v>
      </c>
      <c t="n" r="B39" s="11">
        <v>0.092</v>
      </c>
      <c t="n" r="C39" s="11">
        <v>0.092</v>
      </c>
    </row>
    <row r="40" spans="1:3">
      <c t="s" r="A40" s="4">
        <v>1197</v>
      </c>
    </row>
    <row r="41" spans="1:3">
      <c t="s" r="A41" s="3">
        <v>277</v>
      </c>
    </row>
    <row r="42" spans="1:3">
      <c t="s" r="A42" s="4">
        <v>1198</v>
      </c>
      <c t="s" r="B42" s="4">
        <v>1199</v>
      </c>
      <c t="s" r="C42" s="4">
        <v>1200</v>
      </c>
    </row>
    <row r="43" spans="1:3">
      <c t="s" r="A43" s="4">
        <v>1201</v>
      </c>
      <c t="s" r="B43" s="4">
        <v>1202</v>
      </c>
      <c t="s" r="C43" s="4">
        <v>1203</v>
      </c>
    </row>
    <row r="44" spans="1:3">
      <c t="s" r="A44" s="4">
        <v>1204</v>
      </c>
      <c t="s" r="B44" s="4">
        <v>1205</v>
      </c>
      <c t="s" r="C44" s="4">
        <v>1205</v>
      </c>
    </row>
    <row r="45" spans="1:3">
      <c t="s" r="A45" s="4">
        <v>1206</v>
      </c>
    </row>
    <row r="46" spans="1:3">
      <c t="s" r="A46" s="3">
        <v>277</v>
      </c>
    </row>
    <row r="47" spans="1:3">
      <c t="s" r="A47" s="4">
        <v>1198</v>
      </c>
      <c t="s" r="B47" s="4">
        <v>1207</v>
      </c>
      <c t="s" r="C47" s="4">
        <v>1208</v>
      </c>
    </row>
    <row r="48" spans="1:3">
      <c t="s" r="A48" s="4">
        <v>1209</v>
      </c>
      <c t="s" r="B48" s="4">
        <v>1210</v>
      </c>
      <c t="s" r="C48" s="4">
        <v>1007</v>
      </c>
    </row>
    <row r="49" spans="1:3">
      <c t="s" r="A49" s="4">
        <v>1201</v>
      </c>
      <c t="s" r="B49" s="4">
        <v>1007</v>
      </c>
      <c t="s" r="C49" s="4">
        <v>1007</v>
      </c>
    </row>
    <row r="50" spans="1:3">
      <c t="s" r="A50" s="4">
        <v>1204</v>
      </c>
      <c t="s" r="B50" s="4">
        <v>1007</v>
      </c>
      <c t="s" r="C50" s="4">
        <v>1007</v>
      </c>
    </row>
    <row r="51" spans="1:3">
      <c t="s" r="A51" s="4">
        <v>1211</v>
      </c>
      <c t="s" r="B51" s="4">
        <v>1212</v>
      </c>
      <c t="s" r="C51" s="4">
        <v>1212</v>
      </c>
    </row>
    <row r="52" spans="1:3">
      <c t="s" r="A52" s="4">
        <v>1213</v>
      </c>
    </row>
    <row r="53" spans="1:3">
      <c t="s" r="A53" s="3">
        <v>277</v>
      </c>
    </row>
    <row r="54" spans="1:3">
      <c t="s" r="A54" s="4">
        <v>1198</v>
      </c>
      <c t="s" r="B54" s="4">
        <v>1214</v>
      </c>
      <c t="s" r="C54" s="4">
        <v>753</v>
      </c>
    </row>
    <row r="55" spans="1:3">
      <c t="s" r="A55" s="4">
        <v>1215</v>
      </c>
    </row>
    <row r="56" spans="1:3">
      <c t="s" r="A56" s="3">
        <v>277</v>
      </c>
    </row>
    <row r="57" spans="1:3">
      <c t="s" r="A57" s="4">
        <v>1193</v>
      </c>
      <c t="s" r="B57" s="4">
        <v>747</v>
      </c>
      <c t="s" r="C57" s="4">
        <v>1216</v>
      </c>
    </row>
    <row r="58" spans="1:3">
      <c t="s" r="A58" s="4">
        <v>1196</v>
      </c>
      <c t="n" r="B58" s="11">
        <v>0.03</v>
      </c>
      <c t="n" r="C58" s="11">
        <v>0.033</v>
      </c>
    </row>
    <row r="59" spans="1:3">
      <c t="s" r="A59" s="4">
        <v>1217</v>
      </c>
    </row>
    <row r="60" spans="1:3">
      <c t="s" r="A60" s="3">
        <v>277</v>
      </c>
    </row>
    <row r="61" spans="1:3">
      <c t="s" r="A61" s="4">
        <v>1198</v>
      </c>
      <c t="s" r="B61" s="4">
        <v>766</v>
      </c>
      <c t="s" r="C61" s="4">
        <v>1218</v>
      </c>
    </row>
    <row r="62" spans="1:3">
      <c t="s" r="A62" s="4">
        <v>1201</v>
      </c>
      <c t="s" r="B62" s="4">
        <v>1218</v>
      </c>
      <c t="s" r="C62" s="4">
        <v>1219</v>
      </c>
    </row>
    <row r="63" spans="1:3">
      <c t="s" r="A63" s="4">
        <v>1204</v>
      </c>
      <c t="s" r="B63" s="4">
        <v>753</v>
      </c>
      <c t="s" r="C63" s="4">
        <v>753</v>
      </c>
    </row>
    <row r="64" spans="1:3">
      <c t="s" r="A64" s="4">
        <v>1220</v>
      </c>
    </row>
    <row r="65" spans="1:3">
      <c t="s" r="A65" s="3">
        <v>277</v>
      </c>
    </row>
    <row r="66" spans="1:3">
      <c t="s" r="A66" s="4">
        <v>1198</v>
      </c>
      <c t="s" r="B66" s="4">
        <v>1221</v>
      </c>
      <c t="s" r="C66" s="4">
        <v>1222</v>
      </c>
    </row>
    <row r="67" spans="1:3">
      <c t="s" r="A67" s="4">
        <v>1209</v>
      </c>
      <c t="s" r="B67" s="4">
        <v>766</v>
      </c>
      <c t="s" r="C67" s="4">
        <v>766</v>
      </c>
    </row>
    <row r="68" spans="1:3">
      <c t="s" r="A68" s="4">
        <v>1201</v>
      </c>
      <c t="s" r="B68" s="4">
        <v>1223</v>
      </c>
      <c t="s" r="C68" s="4">
        <v>1224</v>
      </c>
    </row>
    <row r="69" spans="1:3">
      <c t="s" r="A69" s="4">
        <v>1204</v>
      </c>
      <c t="s" r="B69" s="4">
        <v>1225</v>
      </c>
      <c t="s" r="C69" s="4">
        <v>1225</v>
      </c>
    </row>
    <row r="70" spans="1:3">
      <c t="s" r="A70" s="4">
        <v>1211</v>
      </c>
      <c t="s" r="B70" s="4">
        <v>766</v>
      </c>
      <c t="s" r="C70" s="4">
        <v>766</v>
      </c>
    </row>
    <row r="71" spans="1:3">
      <c t="s" r="A71" s="4">
        <v>1226</v>
      </c>
    </row>
    <row r="72" spans="1:3">
      <c t="s" r="A72" s="3">
        <v>277</v>
      </c>
    </row>
    <row r="73" spans="1:3">
      <c t="s" r="A73" s="4">
        <v>1198</v>
      </c>
      <c t="s" r="B73" s="4">
        <v>1227</v>
      </c>
      <c t="s" r="C73" s="4">
        <v>1228</v>
      </c>
    </row>
    <row r="74" spans="1:3">
      <c t="s" r="A74" s="4">
        <v>1229</v>
      </c>
    </row>
    <row r="75" spans="1:3">
      <c t="s" r="A75" s="3">
        <v>277</v>
      </c>
    </row>
    <row r="76" spans="1:3">
      <c t="s" r="A76" s="4">
        <v>1193</v>
      </c>
      <c t="s" r="B76" s="4">
        <v>828</v>
      </c>
      <c t="s" r="C76" s="4">
        <v>829</v>
      </c>
    </row>
    <row r="77" spans="1:3">
      <c t="s" r="A77" s="4">
        <v>1196</v>
      </c>
      <c t="n" r="B77" s="11">
        <v>0.055</v>
      </c>
      <c t="n" r="C77" s="11">
        <v>0.054</v>
      </c>
    </row>
    <row r="78" spans="1:3">
      <c t="s" r="A78" s="4">
        <v>1230</v>
      </c>
    </row>
    <row r="79" spans="1:3">
      <c t="s" r="A79" s="3">
        <v>277</v>
      </c>
    </row>
    <row r="80" spans="1:3">
      <c t="s" r="A80" s="4">
        <v>1198</v>
      </c>
      <c t="s" r="B80" s="4">
        <v>1231</v>
      </c>
      <c t="s" r="C80" s="4">
        <v>1232</v>
      </c>
    </row>
    <row r="81" spans="1:3">
      <c t="s" r="A81" s="4">
        <v>1201</v>
      </c>
      <c t="s" r="B81" s="4">
        <v>1233</v>
      </c>
      <c t="s" r="C81" s="4">
        <v>1234</v>
      </c>
    </row>
    <row r="82" spans="1:3">
      <c t="s" r="A82" s="4">
        <v>1204</v>
      </c>
      <c t="s" r="B82" s="4">
        <v>1235</v>
      </c>
      <c t="s" r="C82" s="4">
        <v>1236</v>
      </c>
    </row>
    <row r="83" spans="1:3">
      <c t="s" r="A83" s="4">
        <v>1237</v>
      </c>
    </row>
    <row r="84" spans="1:3">
      <c t="s" r="A84" s="3">
        <v>277</v>
      </c>
    </row>
    <row r="85" spans="1:3">
      <c t="s" r="A85" s="4">
        <v>1198</v>
      </c>
      <c t="s" r="B85" s="4">
        <v>1238</v>
      </c>
      <c t="s" r="C85" s="4">
        <v>1238</v>
      </c>
    </row>
    <row r="86" spans="1:3">
      <c t="s" r="A86" s="4">
        <v>1209</v>
      </c>
      <c t="s" r="B86" s="4">
        <v>1239</v>
      </c>
      <c t="s" r="C86" s="4">
        <v>1240</v>
      </c>
    </row>
    <row r="87" spans="1:3">
      <c t="s" r="A87" s="4">
        <v>1201</v>
      </c>
      <c t="s" r="B87" s="4">
        <v>1041</v>
      </c>
      <c t="s" r="C87" s="4">
        <v>839</v>
      </c>
    </row>
    <row r="88" spans="1:3">
      <c t="s" r="A88" s="4">
        <v>1204</v>
      </c>
      <c t="s" r="B88" s="4">
        <v>1241</v>
      </c>
      <c t="s" r="C88" s="4">
        <v>1242</v>
      </c>
    </row>
    <row r="89" spans="1:3">
      <c t="s" r="A89" s="4">
        <v>1211</v>
      </c>
      <c t="s" r="B89" s="4">
        <v>1243</v>
      </c>
      <c t="s" r="C89" s="4">
        <v>1244</v>
      </c>
    </row>
    <row r="90" spans="1:3">
      <c t="s" r="A90" s="4">
        <v>1245</v>
      </c>
    </row>
    <row r="91" spans="1:3">
      <c t="s" r="A91" s="3">
        <v>277</v>
      </c>
    </row>
    <row r="92" spans="1:3">
      <c t="s" r="A92" s="4">
        <v>1193</v>
      </c>
      <c t="s" r="C92" s="4">
        <v>1246</v>
      </c>
    </row>
    <row r="93" spans="1:3">
      <c t="s" r="A93" s="4">
        <v>1198</v>
      </c>
      <c t="s" r="B93" s="4">
        <v>1247</v>
      </c>
      <c t="s" r="C93" s="4">
        <v>898</v>
      </c>
    </row>
    <row r="94" spans="1:3">
      <c t="s" r="A94" s="4">
        <v>1248</v>
      </c>
      <c t="s" r="C94" s="4">
        <v>1234</v>
      </c>
    </row>
    <row r="95" spans="1:3">
      <c t="s" r="A95" s="4">
        <v>1249</v>
      </c>
    </row>
    <row r="96" spans="1:3">
      <c t="s" r="A96" s="3">
        <v>277</v>
      </c>
    </row>
    <row r="97" spans="1:3">
      <c t="s" r="A97" s="4">
        <v>1250</v>
      </c>
      <c t="s" r="B97" s="4">
        <v>1251</v>
      </c>
      <c t="s" r="C97" s="4">
        <v>1252</v>
      </c>
    </row>
    <row r="98" spans="1:3">
      <c t="s" r="A98" s="4">
        <v>1253</v>
      </c>
      <c t="s" r="B98" s="4">
        <v>1254</v>
      </c>
      <c t="s" r="C98" s="4">
        <v>1254</v>
      </c>
    </row>
    <row r="99" spans="1:3">
      <c t="s" r="A99" s="4">
        <v>1255</v>
      </c>
    </row>
    <row r="100" spans="1:3">
      <c t="s" r="A100" s="3">
        <v>277</v>
      </c>
    </row>
    <row r="101" spans="1:3">
      <c t="s" r="A101" s="4">
        <v>1250</v>
      </c>
      <c t="s" r="B101" s="4">
        <v>1256</v>
      </c>
      <c t="s" r="C101" s="4">
        <v>1257</v>
      </c>
    </row>
    <row r="102" spans="1:3">
      <c t="s" r="A102" s="4">
        <v>1253</v>
      </c>
      <c t="s" r="B102" s="4">
        <v>856</v>
      </c>
      <c t="s" r="C102" s="4">
        <v>1207</v>
      </c>
    </row>
    <row r="103" spans="1:3">
      <c t="s" r="A103" s="4">
        <v>1258</v>
      </c>
    </row>
    <row r="104" spans="1:3">
      <c t="s" r="A104" s="3">
        <v>277</v>
      </c>
    </row>
    <row r="105" spans="1:3">
      <c t="s" r="A105" s="4">
        <v>1250</v>
      </c>
      <c t="s" r="B105" s="4">
        <v>1036</v>
      </c>
      <c t="s" r="C105" s="4">
        <v>1259</v>
      </c>
    </row>
    <row r="106" spans="1:3">
      <c t="s" r="A106" s="4">
        <v>1253</v>
      </c>
      <c t="s" r="B106" s="4">
        <v>1260</v>
      </c>
      <c t="s" r="C106" s="4">
        <v>126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62</v>
      </c>
      <c t="s" r="C1" s="2">
        <v>27</v>
      </c>
      <c t="s" r="D1" s="2">
        <v>28</v>
      </c>
    </row>
    <row r="2" spans="1:4">
      <c t="s" r="A2" s="3">
        <v>1263</v>
      </c>
    </row>
    <row r="3" spans="1:4">
      <c t="s" r="A3" s="4">
        <v>32</v>
      </c>
      <c t="n" r="C3" s="7">
        <v>36071</v>
      </c>
      <c t="n" r="D3" s="7">
        <v>36997</v>
      </c>
    </row>
    <row r="4" spans="1:4">
      <c t="s" r="A4" s="4">
        <v>189</v>
      </c>
      <c t="s" r="B4" s="4">
        <v>34</v>
      </c>
      <c t="n" r="C4" s="6">
        <v>3414497</v>
      </c>
      <c t="n" r="D4" s="6">
        <v>474621</v>
      </c>
    </row>
    <row r="5" spans="1:4">
      <c t="s" r="A5" s="4">
        <v>35</v>
      </c>
      <c t="n" r="C5" s="6">
        <v>16470374</v>
      </c>
      <c t="n" r="D5" s="6">
        <v>8775441</v>
      </c>
    </row>
    <row r="6" spans="1:4">
      <c t="s" r="A6" s="4">
        <v>1264</v>
      </c>
      <c t="n" r="C6" s="6">
        <v>5301387</v>
      </c>
      <c t="n" r="D6" s="6">
        <v>6159590</v>
      </c>
    </row>
    <row r="7" spans="1:4">
      <c t="s" r="A7" s="4">
        <v>1166</v>
      </c>
      <c t="n" r="C7" s="6">
        <v>65687568</v>
      </c>
      <c t="n" r="D7" s="6">
        <v>49743256</v>
      </c>
    </row>
    <row r="8" spans="1:4">
      <c t="s" r="A8" s="3">
        <v>1265</v>
      </c>
    </row>
    <row r="9" spans="1:4">
      <c t="s" r="A9" s="4">
        <v>48</v>
      </c>
      <c t="n" r="C9" s="6">
        <v>77405096</v>
      </c>
      <c t="n" r="D9" s="6">
        <v>55294979</v>
      </c>
    </row>
    <row r="10" spans="1:4">
      <c t="s" r="A10" s="4">
        <v>49</v>
      </c>
      <c t="n" r="C10" s="6">
        <v>2148118</v>
      </c>
      <c t="n" r="D10" s="6">
        <v>615279</v>
      </c>
    </row>
    <row r="11" spans="1:4">
      <c t="s" r="A11" s="4">
        <v>1266</v>
      </c>
      <c t="n" r="C11" s="6">
        <v>8998571</v>
      </c>
      <c t="n" r="D11" s="6">
        <v>7041364</v>
      </c>
    </row>
    <row r="12" spans="1:4">
      <c t="s" r="A12" s="4">
        <v>1267</v>
      </c>
    </row>
    <row r="13" spans="1:4">
      <c t="s" r="A13" s="3">
        <v>1263</v>
      </c>
    </row>
    <row r="14" spans="1:4">
      <c t="s" r="A14" s="4">
        <v>1268</v>
      </c>
      <c t="n" r="C14" s="6">
        <v>1713052</v>
      </c>
      <c t="n" r="D14" s="6">
        <v>898994</v>
      </c>
    </row>
    <row r="15" spans="1:4">
      <c t="s" r="A15" s="4">
        <v>32</v>
      </c>
      <c t="n" r="C15" s="6">
        <v>36071</v>
      </c>
      <c t="n" r="D15" s="6">
        <v>36997</v>
      </c>
    </row>
    <row r="16" spans="1:4">
      <c t="s" r="A16" s="4">
        <v>189</v>
      </c>
      <c t="n" r="C16" s="6">
        <v>3414497</v>
      </c>
      <c t="n" r="D16" s="6">
        <v>474621</v>
      </c>
    </row>
    <row r="17" spans="1:4">
      <c t="s" r="A17" s="4">
        <v>35</v>
      </c>
      <c t="n" r="C17" s="6">
        <v>16470374</v>
      </c>
      <c t="n" r="D17" s="6">
        <v>8775441</v>
      </c>
    </row>
    <row r="18" spans="1:4">
      <c t="s" r="A18" s="4">
        <v>1264</v>
      </c>
      <c t="n" r="C18" s="6">
        <v>5301387</v>
      </c>
      <c t="n" r="D18" s="6">
        <v>6159590</v>
      </c>
    </row>
    <row r="19" spans="1:4">
      <c t="s" r="A19" s="4">
        <v>1166</v>
      </c>
      <c t="n" r="C19" s="6">
        <v>65687568</v>
      </c>
      <c t="n" r="D19" s="6">
        <v>49743256</v>
      </c>
    </row>
    <row r="20" spans="1:4">
      <c t="s" r="A20" s="4">
        <v>1269</v>
      </c>
      <c t="n" r="C20" s="6">
        <v>428132</v>
      </c>
      <c t="n" r="D20" s="6">
        <v>274872</v>
      </c>
    </row>
    <row r="21" spans="1:4">
      <c t="s" r="A21" s="3">
        <v>1265</v>
      </c>
    </row>
    <row r="22" spans="1:4">
      <c t="s" r="A22" s="4">
        <v>48</v>
      </c>
      <c t="n" r="C22" s="6">
        <v>77405096</v>
      </c>
      <c t="n" r="D22" s="6">
        <v>55294979</v>
      </c>
    </row>
    <row r="23" spans="1:4">
      <c t="s" r="A23" s="4">
        <v>49</v>
      </c>
      <c t="n" r="C23" s="6">
        <v>2148118</v>
      </c>
      <c t="n" r="D23" s="6">
        <v>615279</v>
      </c>
    </row>
    <row r="24" spans="1:4">
      <c t="s" r="A24" s="4">
        <v>1266</v>
      </c>
      <c t="n" r="C24" s="6">
        <v>8998571</v>
      </c>
      <c t="n" r="D24" s="6">
        <v>7067614</v>
      </c>
    </row>
    <row r="25" spans="1:4">
      <c t="s" r="A25" s="4">
        <v>1269</v>
      </c>
      <c t="n" r="C25" s="6">
        <v>114239</v>
      </c>
      <c t="n" r="D25" s="6">
        <v>144350</v>
      </c>
    </row>
    <row r="26" spans="1:4">
      <c t="s" r="A26" s="4">
        <v>734</v>
      </c>
    </row>
    <row r="27" spans="1:4">
      <c t="s" r="A27" s="3">
        <v>1263</v>
      </c>
    </row>
    <row r="28" spans="1:4">
      <c t="s" r="A28" s="4">
        <v>1268</v>
      </c>
      <c t="n" r="C28" s="6">
        <v>1713052</v>
      </c>
      <c t="n" r="D28" s="6">
        <v>898994</v>
      </c>
    </row>
    <row r="29" spans="1:4">
      <c t="s" r="A29" s="4">
        <v>32</v>
      </c>
      <c t="n" r="C29" s="6">
        <v>36071</v>
      </c>
      <c t="n" r="D29" s="6">
        <v>36997</v>
      </c>
    </row>
    <row r="30" spans="1:4">
      <c t="s" r="A30" s="4">
        <v>189</v>
      </c>
      <c t="n" r="C30" s="6">
        <v>3419078</v>
      </c>
      <c t="n" r="D30" s="6">
        <v>484511</v>
      </c>
    </row>
    <row r="31" spans="1:4">
      <c t="s" r="A31" s="4">
        <v>35</v>
      </c>
      <c t="n" r="C31" s="6">
        <v>16470374</v>
      </c>
      <c t="n" r="D31" s="6">
        <v>8775441</v>
      </c>
    </row>
    <row r="32" spans="1:4">
      <c t="s" r="A32" s="4">
        <v>1264</v>
      </c>
      <c t="n" r="C32" s="6">
        <v>5389093</v>
      </c>
      <c t="n" r="D32" s="6">
        <v>6135458</v>
      </c>
    </row>
    <row r="33" spans="1:4">
      <c t="s" r="A33" s="4">
        <v>1166</v>
      </c>
      <c t="n" r="C33" s="6">
        <v>64235535</v>
      </c>
      <c t="n" r="D33" s="6">
        <v>48024998</v>
      </c>
    </row>
    <row r="34" spans="1:4">
      <c t="s" r="A34" s="4">
        <v>1269</v>
      </c>
      <c t="n" r="C34" s="6">
        <v>428132</v>
      </c>
      <c t="n" r="D34" s="6">
        <v>274872</v>
      </c>
    </row>
    <row r="35" spans="1:4">
      <c t="s" r="A35" s="3">
        <v>1265</v>
      </c>
    </row>
    <row r="36" spans="1:4">
      <c t="s" r="A36" s="4">
        <v>48</v>
      </c>
      <c t="n" r="C36" s="6">
        <v>78232991</v>
      </c>
      <c t="n" r="D36" s="6">
        <v>55299435</v>
      </c>
    </row>
    <row r="37" spans="1:4">
      <c t="s" r="A37" s="4">
        <v>49</v>
      </c>
      <c t="n" r="C37" s="6">
        <v>2148118</v>
      </c>
      <c t="n" r="D37" s="6">
        <v>615279</v>
      </c>
    </row>
    <row r="38" spans="1:4">
      <c t="s" r="A38" s="4">
        <v>1266</v>
      </c>
      <c t="n" r="C38" s="6">
        <v>9101522</v>
      </c>
      <c t="n" r="D38" s="6">
        <v>7043014</v>
      </c>
    </row>
    <row r="39" spans="1:4">
      <c t="s" r="A39" s="4">
        <v>1269</v>
      </c>
      <c t="n" r="C39" s="6">
        <v>114239</v>
      </c>
      <c t="n" r="D39" s="6">
        <v>144350</v>
      </c>
    </row>
    <row r="40" spans="1:4">
      <c t="s" r="A40" s="4">
        <v>1270</v>
      </c>
    </row>
    <row r="41" spans="1:4">
      <c t="s" r="A41" s="3">
        <v>1263</v>
      </c>
    </row>
    <row r="42" spans="1:4">
      <c t="s" r="A42" s="4">
        <v>1264</v>
      </c>
      <c t="n" r="C42" s="6">
        <v>0</v>
      </c>
      <c t="n" r="D42" s="6">
        <v>0</v>
      </c>
    </row>
    <row r="43" spans="1:4">
      <c t="s" r="A43" s="4">
        <v>1166</v>
      </c>
      <c t="n" r="C43" s="6">
        <v>0</v>
      </c>
      <c t="n" r="D43" s="6">
        <v>0</v>
      </c>
    </row>
    <row r="44" spans="1:4">
      <c t="s" r="A44" s="3">
        <v>1265</v>
      </c>
    </row>
    <row r="45" spans="1:4">
      <c t="s" r="A45" s="4">
        <v>48</v>
      </c>
      <c t="n" r="C45" s="6">
        <v>0</v>
      </c>
      <c t="n" r="D45" s="6">
        <v>0</v>
      </c>
    </row>
    <row r="46" spans="1:4">
      <c t="s" r="A46" s="4">
        <v>49</v>
      </c>
      <c t="n" r="C46" s="6">
        <v>822</v>
      </c>
      <c t="n" r="D46" s="6">
        <v>0</v>
      </c>
    </row>
    <row r="47" spans="1:4">
      <c t="s" r="A47" s="4">
        <v>1266</v>
      </c>
      <c t="n" r="C47" s="6">
        <v>0</v>
      </c>
      <c t="n" r="D47" s="6">
        <v>0</v>
      </c>
    </row>
    <row r="48" spans="1:4">
      <c t="s" r="A48" s="4">
        <v>1271</v>
      </c>
    </row>
    <row r="49" spans="1:4">
      <c t="s" r="A49" s="3">
        <v>1263</v>
      </c>
    </row>
    <row r="50" spans="1:4">
      <c t="s" r="A50" s="4">
        <v>1264</v>
      </c>
      <c t="n" r="C50" s="6">
        <v>5389093</v>
      </c>
      <c t="n" r="D50" s="6">
        <v>6135458</v>
      </c>
    </row>
    <row r="51" spans="1:4">
      <c t="s" r="A51" s="4">
        <v>1166</v>
      </c>
      <c t="n" r="C51" s="6">
        <v>0</v>
      </c>
      <c t="n" r="D51" s="6">
        <v>0</v>
      </c>
    </row>
    <row r="52" spans="1:4">
      <c t="s" r="A52" s="3">
        <v>1265</v>
      </c>
    </row>
    <row r="53" spans="1:4">
      <c t="s" r="A53" s="4">
        <v>48</v>
      </c>
      <c t="n" r="C53" s="6">
        <v>74056244</v>
      </c>
      <c t="n" r="D53" s="6">
        <v>51869105</v>
      </c>
    </row>
    <row r="54" spans="1:4">
      <c t="s" r="A54" s="4">
        <v>49</v>
      </c>
      <c t="n" r="C54" s="6">
        <v>0</v>
      </c>
      <c t="n" r="D54" s="6">
        <v>1770</v>
      </c>
    </row>
    <row r="55" spans="1:4">
      <c t="s" r="A55" s="4">
        <v>1266</v>
      </c>
      <c t="n" r="C55" s="6">
        <v>0</v>
      </c>
      <c t="n" r="D55" s="6">
        <v>0</v>
      </c>
    </row>
    <row r="56" spans="1:4">
      <c t="s" r="A56" s="4">
        <v>1272</v>
      </c>
    </row>
    <row r="57" spans="1:4">
      <c t="s" r="A57" s="3">
        <v>1263</v>
      </c>
    </row>
    <row r="58" spans="1:4">
      <c t="s" r="A58" s="4">
        <v>1264</v>
      </c>
      <c t="n" r="C58" s="6">
        <v>0</v>
      </c>
      <c t="n" r="D58" s="6">
        <v>0</v>
      </c>
    </row>
    <row r="59" spans="1:4">
      <c t="s" r="A59" s="4">
        <v>1166</v>
      </c>
      <c t="n" r="C59" s="6">
        <v>64235535</v>
      </c>
      <c t="n" r="D59" s="6">
        <v>48024998</v>
      </c>
    </row>
    <row r="60" spans="1:4">
      <c t="s" r="A60" s="3">
        <v>1265</v>
      </c>
    </row>
    <row r="61" spans="1:4">
      <c t="s" r="A61" s="4">
        <v>48</v>
      </c>
      <c t="n" r="C61" s="6">
        <v>4176747</v>
      </c>
      <c t="n" r="D61" s="6">
        <v>3430330</v>
      </c>
    </row>
    <row r="62" spans="1:4">
      <c t="s" r="A62" s="4">
        <v>49</v>
      </c>
      <c t="n" r="C62" s="6">
        <v>2147296</v>
      </c>
      <c t="n" r="D62" s="6">
        <v>613509</v>
      </c>
    </row>
    <row r="63" spans="1:4">
      <c t="s" r="A63" s="4">
        <v>1266</v>
      </c>
      <c t="n" r="C63" s="7">
        <v>9101522</v>
      </c>
      <c t="n" r="D63" s="7">
        <v>7043014</v>
      </c>
    </row>
    <row r="64" spans="1:4">
      <c t="n" r="A64"/>
    </row>
    <row r="65" spans="1:4">
      <c t="s" r="A65" s="4">
        <v>34</v>
      </c>
      <c t="s" r="B65" s="4">
        <v>69</v>
      </c>
    </row>
  </sheetData>
  <mergeCells count="3">
    <mergeCell ref="A1:B1"/>
    <mergeCell ref="A64:C64"/>
    <mergeCell ref="B65:C6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t="s" r="A1" s="1">
        <v>1273</v>
      </c>
      <c t="s" r="B1" s="2">
        <v>75</v>
      </c>
      <c t="s" r="D1" s="2">
        <v>1</v>
      </c>
    </row>
    <row r="2" spans="1:7">
      <c t="s" r="B2" s="2">
        <v>564</v>
      </c>
      <c t="s" r="C2" s="2">
        <v>430</v>
      </c>
      <c t="s" r="D2" s="2">
        <v>1274</v>
      </c>
      <c t="s" r="E2" s="2">
        <v>430</v>
      </c>
      <c t="s" r="F2" s="2">
        <v>493</v>
      </c>
      <c t="s" r="G2" s="2">
        <v>432</v>
      </c>
    </row>
    <row r="3" spans="1:7">
      <c t="s" r="A3" s="3">
        <v>1275</v>
      </c>
    </row>
    <row r="4" spans="1:7">
      <c t="s" r="A4" s="4">
        <v>1276</v>
      </c>
      <c t="n" r="B4" s="7">
        <v>18000000</v>
      </c>
      <c t="n" r="C4" s="7">
        <v>28000000</v>
      </c>
      <c t="n" r="D4" s="7">
        <v>58000000</v>
      </c>
      <c t="n" r="E4" s="7">
        <v>79000000</v>
      </c>
    </row>
    <row r="5" spans="1:7">
      <c t="s" r="A5" s="4">
        <v>1277</v>
      </c>
      <c t="n" r="B5" s="6">
        <v>1000000</v>
      </c>
      <c t="n" r="D5" s="6">
        <v>1000000</v>
      </c>
    </row>
    <row r="6" spans="1:7">
      <c t="s" r="A6" s="4">
        <v>1278</v>
      </c>
      <c t="n" r="B6" s="6">
        <v>12000000000</v>
      </c>
      <c t="n" r="D6" s="6">
        <v>12000000000</v>
      </c>
    </row>
    <row r="7" spans="1:7">
      <c t="s" r="A7" s="4">
        <v>1279</v>
      </c>
      <c t="n" r="B7" s="6">
        <v>8000000</v>
      </c>
      <c t="n" r="D7" s="6">
        <v>8000000</v>
      </c>
    </row>
    <row r="8" spans="1:7">
      <c t="s" r="A8" s="4">
        <v>1280</v>
      </c>
      <c t="n" r="B8" s="6">
        <v>1000000</v>
      </c>
      <c t="n" r="D8" s="6">
        <v>1000000</v>
      </c>
    </row>
    <row r="9" spans="1:7">
      <c t="s" r="A9" s="4">
        <v>1281</v>
      </c>
      <c t="n" r="B9" s="6">
        <v>391000000</v>
      </c>
      <c t="n" r="D9" s="7">
        <v>391000000</v>
      </c>
      <c t="n" r="G9" s="7">
        <v>224000000</v>
      </c>
    </row>
    <row r="10" spans="1:7">
      <c t="s" r="A10" s="4">
        <v>1282</v>
      </c>
      <c t="n" r="D10" s="6">
        <v>2</v>
      </c>
    </row>
    <row r="11" spans="1:7">
      <c t="s" r="A11" s="4">
        <v>1283</v>
      </c>
      <c t="n" r="B11" s="6">
        <v>28000000</v>
      </c>
      <c t="n" r="D11" s="7">
        <v>28000000</v>
      </c>
      <c t="n" r="G11" s="6">
        <v>15000000</v>
      </c>
    </row>
    <row r="12" spans="1:7">
      <c t="s" r="A12" s="4">
        <v>1284</v>
      </c>
      <c t="n" r="B12" s="6">
        <v>251000000</v>
      </c>
      <c t="n" r="D12" s="6">
        <v>251000000</v>
      </c>
    </row>
    <row r="13" spans="1:7">
      <c t="s" r="A13" s="4">
        <v>1285</v>
      </c>
      <c t="n" r="B13" s="6">
        <v>115000000</v>
      </c>
      <c t="n" r="D13" s="6">
        <v>115000000</v>
      </c>
    </row>
    <row r="14" spans="1:7">
      <c t="s" r="A14" s="4">
        <v>1286</v>
      </c>
    </row>
    <row r="15" spans="1:7">
      <c t="s" r="A15" s="3">
        <v>1275</v>
      </c>
    </row>
    <row r="16" spans="1:7">
      <c t="s" r="A16" s="4">
        <v>1287</v>
      </c>
      <c t="n" r="B16" s="6">
        <v>7000000</v>
      </c>
      <c t="n" r="D16" s="6">
        <v>7000000</v>
      </c>
    </row>
    <row r="17" spans="1:7">
      <c t="s" r="A17" s="4">
        <v>1288</v>
      </c>
    </row>
    <row r="18" spans="1:7">
      <c t="s" r="A18" s="3">
        <v>1275</v>
      </c>
    </row>
    <row r="19" spans="1:7">
      <c t="s" r="A19" s="4">
        <v>1289</v>
      </c>
      <c t="n" r="B19" s="6">
        <v>76000000</v>
      </c>
      <c t="n" r="D19" s="6">
        <v>76000000</v>
      </c>
      <c t="n" r="G19" s="6">
        <v>76000000</v>
      </c>
    </row>
    <row r="20" spans="1:7">
      <c t="s" r="A20" s="4">
        <v>1290</v>
      </c>
      <c t="n" r="B20" s="6">
        <v>19600000000</v>
      </c>
      <c t="n" r="D20" s="6">
        <v>19600000000</v>
      </c>
      <c t="n" r="G20" s="6">
        <v>14600000000</v>
      </c>
    </row>
    <row r="21" spans="1:7">
      <c t="s" r="A21" s="4">
        <v>1291</v>
      </c>
    </row>
    <row r="22" spans="1:7">
      <c t="s" r="A22" s="3">
        <v>1275</v>
      </c>
    </row>
    <row r="23" spans="1:7">
      <c t="s" r="A23" s="4">
        <v>1278</v>
      </c>
      <c t="n" r="B23" s="6">
        <v>200000000</v>
      </c>
      <c t="n" r="D23" s="6">
        <v>200000000</v>
      </c>
      <c t="n" r="G23" s="6">
        <v>500000000</v>
      </c>
    </row>
    <row r="24" spans="1:7">
      <c t="s" r="A24" s="4">
        <v>1292</v>
      </c>
      <c t="n" r="B24" s="6">
        <v>-1000000</v>
      </c>
      <c t="n" r="C24" s="7">
        <v>6000000</v>
      </c>
      <c t="n" r="D24" s="6">
        <v>17000000</v>
      </c>
      <c t="n" r="E24" s="7">
        <v>2000000</v>
      </c>
    </row>
    <row r="25" spans="1:7">
      <c t="s" r="A25" s="4">
        <v>1289</v>
      </c>
      <c t="n" r="B25" s="6">
        <v>11104000</v>
      </c>
      <c t="n" r="D25" s="6">
        <v>11104000</v>
      </c>
      <c t="n" r="G25" s="6">
        <v>7730000</v>
      </c>
    </row>
    <row r="26" spans="1:7">
      <c t="s" r="A26" s="4">
        <v>1293</v>
      </c>
    </row>
    <row r="27" spans="1:7">
      <c t="s" r="A27" s="3">
        <v>1275</v>
      </c>
    </row>
    <row r="28" spans="1:7">
      <c t="s" r="A28" s="4">
        <v>1278</v>
      </c>
      <c t="n" r="F28" s="7">
        <v>20000000</v>
      </c>
    </row>
    <row r="29" spans="1:7">
      <c t="s" r="A29" s="4">
        <v>1294</v>
      </c>
      <c t="n" r="B29" s="6">
        <v>2000000</v>
      </c>
      <c t="n" r="D29" s="6">
        <v>2000000</v>
      </c>
    </row>
    <row r="30" spans="1:7">
      <c t="s" r="A30" s="4">
        <v>1295</v>
      </c>
    </row>
    <row r="31" spans="1:7">
      <c t="s" r="A31" s="3">
        <v>1275</v>
      </c>
    </row>
    <row r="32" spans="1:7">
      <c t="s" r="A32" s="4">
        <v>1296</v>
      </c>
      <c t="n" r="B32" s="7">
        <v>560000000</v>
      </c>
      <c t="n" r="D32" s="7">
        <v>560000000</v>
      </c>
      <c t="n" r="G32" s="7">
        <v>34400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6"/>
    <col customWidth="1" max="2" min="2" width="21"/>
  </cols>
  <sheetData>
    <row r="1" spans="1:2">
      <c t="s" r="A1" s="1">
        <v>1297</v>
      </c>
      <c t="s" r="B1" s="2">
        <v>564</v>
      </c>
    </row>
    <row r="2" spans="1:2">
      <c t="s" r="A2" s="3">
        <v>1298</v>
      </c>
    </row>
    <row r="3" spans="1:2">
      <c t="s" r="A3" s="4">
        <v>1299</v>
      </c>
      <c t="n" r="B3" s="7">
        <v>12000000000</v>
      </c>
    </row>
    <row r="4" spans="1:2">
      <c t="s" r="A4" s="4">
        <v>1300</v>
      </c>
    </row>
    <row r="5" spans="1:2">
      <c t="s" r="A5" s="3">
        <v>1298</v>
      </c>
    </row>
    <row r="6" spans="1:2">
      <c t="s" r="A6" s="4">
        <v>1299</v>
      </c>
      <c t="n" r="B6" s="6">
        <v>7975000000</v>
      </c>
    </row>
    <row r="7" spans="1:2">
      <c t="s" r="A7" s="4">
        <v>1301</v>
      </c>
    </row>
    <row r="8" spans="1:2">
      <c t="s" r="A8" s="3">
        <v>1298</v>
      </c>
    </row>
    <row r="9" spans="1:2">
      <c t="s" r="A9" s="4">
        <v>1299</v>
      </c>
      <c t="n" r="B9" s="6">
        <v>4025000000</v>
      </c>
    </row>
    <row r="10" spans="1:2">
      <c t="s" r="A10" s="4">
        <v>1302</v>
      </c>
    </row>
    <row r="11" spans="1:2">
      <c t="s" r="A11" s="3">
        <v>1298</v>
      </c>
    </row>
    <row r="12" spans="1:2">
      <c t="s" r="A12" s="4">
        <v>1299</v>
      </c>
      <c t="n" r="B12" s="6">
        <v>4025000000</v>
      </c>
    </row>
    <row r="13" spans="1:2">
      <c t="s" r="A13" s="4">
        <v>1303</v>
      </c>
    </row>
    <row r="14" spans="1:2">
      <c t="s" r="A14" s="3">
        <v>1298</v>
      </c>
    </row>
    <row r="15" spans="1:2">
      <c t="s" r="A15" s="4">
        <v>1299</v>
      </c>
      <c t="n" r="B15" s="6">
        <v>0</v>
      </c>
    </row>
    <row r="16" spans="1:2">
      <c t="s" r="A16" s="4">
        <v>1304</v>
      </c>
    </row>
    <row r="17" spans="1:2">
      <c t="s" r="A17" s="3">
        <v>1298</v>
      </c>
    </row>
    <row r="18" spans="1:2">
      <c t="s" r="A18" s="4">
        <v>1299</v>
      </c>
      <c t="n" r="B18" s="6">
        <v>4025000000</v>
      </c>
    </row>
    <row r="19" spans="1:2">
      <c t="s" r="A19" s="4">
        <v>1305</v>
      </c>
    </row>
    <row r="20" spans="1:2">
      <c t="s" r="A20" s="3">
        <v>1298</v>
      </c>
    </row>
    <row r="21" spans="1:2">
      <c t="s" r="A21" s="4">
        <v>1299</v>
      </c>
      <c t="n" r="B21" s="6">
        <v>950000000</v>
      </c>
    </row>
    <row r="22" spans="1:2">
      <c t="s" r="A22" s="4">
        <v>1306</v>
      </c>
    </row>
    <row r="23" spans="1:2">
      <c t="s" r="A23" s="3">
        <v>1298</v>
      </c>
    </row>
    <row r="24" spans="1:2">
      <c t="s" r="A24" s="4">
        <v>1299</v>
      </c>
      <c t="n" r="B24" s="6">
        <v>950000000</v>
      </c>
    </row>
    <row r="25" spans="1:2">
      <c t="s" r="A25" s="4">
        <v>1307</v>
      </c>
    </row>
    <row r="26" spans="1:2">
      <c t="s" r="A26" s="3">
        <v>1298</v>
      </c>
    </row>
    <row r="27" spans="1:2">
      <c t="s" r="A27" s="4">
        <v>1299</v>
      </c>
      <c t="n" r="B27" s="6">
        <v>0</v>
      </c>
    </row>
    <row r="28" spans="1:2">
      <c t="s" r="A28" s="4">
        <v>1308</v>
      </c>
    </row>
    <row r="29" spans="1:2">
      <c t="s" r="A29" s="3">
        <v>1298</v>
      </c>
    </row>
    <row r="30" spans="1:2">
      <c t="s" r="A30" s="4">
        <v>1299</v>
      </c>
      <c t="n" r="B30" s="6">
        <v>7025000000</v>
      </c>
    </row>
    <row r="31" spans="1:2">
      <c t="s" r="A31" s="4">
        <v>1309</v>
      </c>
    </row>
    <row r="32" spans="1:2">
      <c t="s" r="A32" s="3">
        <v>1298</v>
      </c>
    </row>
    <row r="33" spans="1:2">
      <c t="s" r="A33" s="4">
        <v>1299</v>
      </c>
      <c t="n" r="B33" s="6">
        <v>7025000000</v>
      </c>
    </row>
    <row r="34" spans="1:2">
      <c t="s" r="A34" s="4">
        <v>1310</v>
      </c>
    </row>
    <row r="35" spans="1:2">
      <c t="s" r="A35" s="3">
        <v>1298</v>
      </c>
    </row>
    <row r="36" spans="1:2">
      <c t="s" r="A36" s="4">
        <v>1299</v>
      </c>
      <c t="n" r="B36" s="7">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t="s" r="A1" s="1">
        <v>1311</v>
      </c>
      <c t="s" r="B1" s="2">
        <v>1</v>
      </c>
    </row>
    <row r="2" spans="1:2">
      <c t="s" r="B2" s="2">
        <v>564</v>
      </c>
    </row>
    <row r="3" spans="1:2">
      <c t="s" r="A3" s="3">
        <v>1312</v>
      </c>
    </row>
    <row r="4" spans="1:2">
      <c t="s" r="A4" s="4">
        <v>1313</v>
      </c>
      <c t="n" r="B4" s="7">
        <v>12000000</v>
      </c>
    </row>
    <row r="5" spans="1:2">
      <c t="s" r="A5" s="4">
        <v>1314</v>
      </c>
      <c t="s" r="B5" s="4">
        <v>1315</v>
      </c>
    </row>
    <row r="6" spans="1:2">
      <c t="s" r="A6" s="4">
        <v>734</v>
      </c>
      <c t="n" r="B6" s="7">
        <v>113371</v>
      </c>
    </row>
    <row r="7" spans="1:2">
      <c t="s" r="A7" s="4">
        <v>1316</v>
      </c>
      <c t="s" r="B7" s="4">
        <v>1317</v>
      </c>
    </row>
    <row r="8" spans="1:2">
      <c t="s" r="A8" s="4">
        <v>1318</v>
      </c>
      <c t="s" r="B8" s="4">
        <v>1319</v>
      </c>
    </row>
    <row r="9" spans="1:2">
      <c t="s" r="A9" s="4">
        <v>1320</v>
      </c>
    </row>
    <row r="10" spans="1:2">
      <c t="s" r="A10" s="3">
        <v>1312</v>
      </c>
    </row>
    <row r="11" spans="1:2">
      <c t="s" r="A11" s="4">
        <v>1313</v>
      </c>
      <c t="n" r="B11" s="7">
        <v>4025000</v>
      </c>
    </row>
    <row r="12" spans="1:2">
      <c t="s" r="A12" s="4">
        <v>1314</v>
      </c>
      <c t="s" r="B12" s="4">
        <v>1321</v>
      </c>
    </row>
    <row r="13" spans="1:2">
      <c t="s" r="A13" s="4">
        <v>734</v>
      </c>
      <c t="n" r="B13" s="7">
        <v>3860</v>
      </c>
    </row>
    <row r="14" spans="1:2">
      <c t="s" r="A14" s="4">
        <v>1316</v>
      </c>
      <c t="s" r="B14" s="4">
        <v>1322</v>
      </c>
    </row>
    <row r="15" spans="1:2">
      <c t="s" r="A15" s="4">
        <v>1318</v>
      </c>
      <c t="s" r="B15" s="4">
        <v>1323</v>
      </c>
    </row>
    <row r="16" spans="1:2">
      <c t="s" r="A16" s="4">
        <v>1324</v>
      </c>
    </row>
    <row r="17" spans="1:2">
      <c t="s" r="A17" s="3">
        <v>1312</v>
      </c>
    </row>
    <row r="18" spans="1:2">
      <c t="s" r="A18" s="4">
        <v>1313</v>
      </c>
      <c t="n" r="B18" s="7">
        <v>7975000</v>
      </c>
    </row>
    <row r="19" spans="1:2">
      <c t="s" r="A19" s="4">
        <v>1314</v>
      </c>
      <c t="s" r="B19" s="4">
        <v>1325</v>
      </c>
    </row>
    <row r="20" spans="1:2">
      <c t="s" r="A20" s="4">
        <v>734</v>
      </c>
      <c t="n" r="B20" s="7">
        <v>109511</v>
      </c>
    </row>
    <row r="21" spans="1:2">
      <c t="s" r="A21" s="4">
        <v>1316</v>
      </c>
      <c t="s" r="B21" s="4">
        <v>1326</v>
      </c>
    </row>
    <row r="22" spans="1:2">
      <c t="s" r="A22" s="4">
        <v>1318</v>
      </c>
      <c t="s" r="B22" s="4">
        <v>132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8</v>
      </c>
      <c t="s" r="B1" s="2">
        <v>27</v>
      </c>
      <c t="s" r="C1" s="2">
        <v>28</v>
      </c>
    </row>
    <row r="2" spans="1:3">
      <c t="s" r="A2" s="4">
        <v>45</v>
      </c>
    </row>
    <row r="3" spans="1:3">
      <c t="s" r="A3" s="3">
        <v>1329</v>
      </c>
    </row>
    <row r="4" spans="1:3">
      <c t="s" r="A4" s="4">
        <v>1330</v>
      </c>
      <c t="n" r="B4" s="7">
        <v>121600</v>
      </c>
      <c t="n" r="C4" s="7">
        <v>80513</v>
      </c>
    </row>
    <row r="5" spans="1:3">
      <c t="s" r="A5" s="4">
        <v>1331</v>
      </c>
      <c t="n" r="B5" s="6">
        <v>371184</v>
      </c>
      <c t="n" r="C5" s="6">
        <v>190846</v>
      </c>
    </row>
    <row r="6" spans="1:3">
      <c t="s" r="A6" s="4">
        <v>1332</v>
      </c>
      <c t="n" r="B6" s="6">
        <v>25430</v>
      </c>
      <c t="n" r="C6" s="6">
        <v>37727</v>
      </c>
    </row>
    <row r="7" spans="1:3">
      <c t="s" r="A7" s="4">
        <v>1333</v>
      </c>
      <c t="n" r="B7" s="6">
        <v>66817</v>
      </c>
      <c t="n" r="C7" s="6">
        <v>117894</v>
      </c>
    </row>
    <row r="8" spans="1:3">
      <c t="s" r="A8" s="4">
        <v>1334</v>
      </c>
      <c t="n" r="B8" s="6">
        <v>585031</v>
      </c>
      <c t="n" r="C8" s="6">
        <v>426980</v>
      </c>
    </row>
    <row r="9" spans="1:3">
      <c t="s" r="A9" s="4">
        <v>51</v>
      </c>
    </row>
    <row r="10" spans="1:3">
      <c t="s" r="A10" s="3">
        <v>1335</v>
      </c>
    </row>
    <row r="11" spans="1:3">
      <c t="s" r="A11" s="4">
        <v>1330</v>
      </c>
      <c t="n" r="B11" s="6">
        <v>8229</v>
      </c>
      <c t="n" r="C11" s="6">
        <v>15215</v>
      </c>
    </row>
    <row r="12" spans="1:3">
      <c t="s" r="A12" s="4">
        <v>1331</v>
      </c>
      <c t="n" r="B12" s="6">
        <v>293542</v>
      </c>
      <c t="n" r="C12" s="6">
        <v>121815</v>
      </c>
    </row>
    <row r="13" spans="1:3">
      <c t="s" r="A13" s="4">
        <v>1332</v>
      </c>
      <c t="n" r="B13" s="6">
        <v>23672</v>
      </c>
      <c t="n" r="C13" s="6">
        <v>35283</v>
      </c>
    </row>
    <row r="14" spans="1:3">
      <c t="s" r="A14" s="4">
        <v>1333</v>
      </c>
      <c t="n" r="B14" s="6">
        <v>62590</v>
      </c>
      <c t="n" r="C14" s="6">
        <v>114887</v>
      </c>
    </row>
    <row r="15" spans="1:3">
      <c t="s" r="A15" s="4">
        <v>1334</v>
      </c>
      <c t="n" r="B15" s="7">
        <v>388033</v>
      </c>
      <c t="n" r="C15" s="7">
        <v>2872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7</v>
      </c>
    </row>
    <row r="3" spans="1:2">
      <c t="s" r="A3" s="3">
        <v>239</v>
      </c>
    </row>
    <row r="4" spans="1:2">
      <c t="s" r="A4" s="4">
        <v>238</v>
      </c>
      <c t="s" r="B4" s="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6</v>
      </c>
      <c t="s" r="B1" s="2">
        <v>75</v>
      </c>
      <c t="s" r="D1" s="2">
        <v>1</v>
      </c>
    </row>
    <row r="2" spans="1:5">
      <c t="s" r="B2" s="2">
        <v>27</v>
      </c>
      <c t="s" r="C2" s="2">
        <v>76</v>
      </c>
      <c t="s" r="D2" s="2">
        <v>27</v>
      </c>
      <c t="s" r="E2" s="2">
        <v>76</v>
      </c>
    </row>
    <row r="3" spans="1:5">
      <c t="s" r="A3" s="4">
        <v>1301</v>
      </c>
    </row>
    <row r="4" spans="1:5">
      <c t="s" r="A4" s="3">
        <v>401</v>
      </c>
    </row>
    <row r="5" spans="1:5">
      <c t="s" r="A5" s="4">
        <v>1337</v>
      </c>
      <c t="n" r="B5" s="7">
        <v>-5311</v>
      </c>
      <c t="n" r="C5" s="7">
        <v>8301</v>
      </c>
      <c t="n" r="D5" s="7">
        <v>5231</v>
      </c>
      <c t="n" r="E5" s="7">
        <v>26057</v>
      </c>
    </row>
    <row r="6" spans="1:5">
      <c t="s" r="A6" s="4">
        <v>1338</v>
      </c>
      <c t="n" r="B6" s="6">
        <v>123</v>
      </c>
      <c t="n" r="C6" s="6">
        <v>-73</v>
      </c>
      <c t="n" r="D6" s="6">
        <v>769</v>
      </c>
      <c t="n" r="E6" s="6">
        <v>334</v>
      </c>
    </row>
    <row r="7" spans="1:5">
      <c t="s" r="A7" s="4">
        <v>1339</v>
      </c>
    </row>
    <row r="8" spans="1:5">
      <c t="s" r="A8" s="3">
        <v>399</v>
      </c>
    </row>
    <row r="9" spans="1:5">
      <c t="s" r="A9" s="4">
        <v>399</v>
      </c>
      <c t="n" r="B9" s="6">
        <v>0</v>
      </c>
      <c t="n" r="C9" s="6">
        <v>-265</v>
      </c>
      <c t="n" r="D9" s="6">
        <v>-82</v>
      </c>
      <c t="n" r="E9" s="6">
        <v>-723</v>
      </c>
    </row>
    <row r="10" spans="1:5">
      <c t="s" r="A10" s="4">
        <v>1340</v>
      </c>
    </row>
    <row r="11" spans="1:5">
      <c t="s" r="A11" s="3">
        <v>399</v>
      </c>
    </row>
    <row r="12" spans="1:5">
      <c t="s" r="A12" s="4">
        <v>399</v>
      </c>
      <c t="n" r="B12" s="6">
        <v>0</v>
      </c>
      <c t="n" r="C12" s="6">
        <v>259</v>
      </c>
      <c t="n" r="D12" s="6">
        <v>72</v>
      </c>
      <c t="n" r="E12" s="6">
        <v>709</v>
      </c>
    </row>
    <row r="13" spans="1:5">
      <c t="s" r="A13" s="4">
        <v>1341</v>
      </c>
    </row>
    <row r="14" spans="1:5">
      <c t="s" r="A14" s="3">
        <v>399</v>
      </c>
    </row>
    <row r="15" spans="1:5">
      <c t="s" r="A15" s="4">
        <v>399</v>
      </c>
      <c t="n" r="B15" s="6">
        <v>-9688</v>
      </c>
      <c t="n" r="C15" s="6">
        <v>5328</v>
      </c>
      <c t="n" r="D15" s="6">
        <v>-2880</v>
      </c>
      <c t="n" r="E15" s="6">
        <v>1196</v>
      </c>
    </row>
    <row r="16" spans="1:5">
      <c t="s" r="A16" s="4">
        <v>1342</v>
      </c>
    </row>
    <row r="17" spans="1:5">
      <c t="s" r="A17" s="3">
        <v>399</v>
      </c>
    </row>
    <row r="18" spans="1:5">
      <c t="s" r="A18" s="4">
        <v>399</v>
      </c>
      <c t="n" r="B18" s="6">
        <v>10400</v>
      </c>
      <c t="n" r="C18" s="6">
        <v>-5328</v>
      </c>
      <c t="n" r="D18" s="6">
        <v>3591</v>
      </c>
      <c t="n" r="E18" s="6">
        <v>-1196</v>
      </c>
    </row>
    <row r="19" spans="1:5">
      <c t="s" r="A19" s="4">
        <v>1343</v>
      </c>
    </row>
    <row r="20" spans="1:5">
      <c t="s" r="A20" s="3">
        <v>399</v>
      </c>
    </row>
    <row r="21" spans="1:5">
      <c t="s" r="A21" s="4">
        <v>399</v>
      </c>
      <c t="n" r="B21" s="6">
        <v>-45870</v>
      </c>
      <c t="n" r="C21" s="6">
        <v>37272</v>
      </c>
      <c t="n" r="D21" s="6">
        <v>37179</v>
      </c>
      <c t="n" r="E21" s="6">
        <v>49168</v>
      </c>
    </row>
    <row r="22" spans="1:5">
      <c t="s" r="A22" s="4">
        <v>1344</v>
      </c>
    </row>
    <row r="23" spans="1:5">
      <c t="s" r="A23" s="3">
        <v>399</v>
      </c>
    </row>
    <row r="24" spans="1:5">
      <c t="s" r="A24" s="4">
        <v>399</v>
      </c>
      <c t="n" r="B24" s="6">
        <v>42647</v>
      </c>
      <c t="n" r="C24" s="6">
        <v>-36283</v>
      </c>
      <c t="n" r="D24" s="6">
        <v>-38187</v>
      </c>
      <c t="n" r="E24" s="6">
        <v>-48546</v>
      </c>
    </row>
    <row r="25" spans="1:5">
      <c t="s" r="A25" s="4">
        <v>1345</v>
      </c>
    </row>
    <row r="26" spans="1:5">
      <c t="s" r="A26" s="3">
        <v>401</v>
      </c>
    </row>
    <row r="27" spans="1:5">
      <c t="s" r="A27" s="4">
        <v>1337</v>
      </c>
      <c t="n" r="B27" s="6">
        <v>-5311</v>
      </c>
      <c t="n" r="C27" s="6">
        <v>8301</v>
      </c>
      <c t="n" r="D27" s="6">
        <v>5231</v>
      </c>
      <c t="n" r="E27" s="6">
        <v>26057</v>
      </c>
    </row>
    <row r="28" spans="1:5">
      <c t="s" r="A28" s="4">
        <v>1338</v>
      </c>
      <c t="n" r="B28" s="6">
        <v>123</v>
      </c>
      <c t="n" r="C28" s="6">
        <v>-73</v>
      </c>
      <c t="n" r="D28" s="6">
        <v>770</v>
      </c>
      <c t="n" r="E28" s="6">
        <v>323</v>
      </c>
    </row>
    <row r="29" spans="1:5">
      <c t="s" r="A29" s="4">
        <v>1346</v>
      </c>
    </row>
    <row r="30" spans="1:5">
      <c t="s" r="A30" s="3">
        <v>401</v>
      </c>
    </row>
    <row r="31" spans="1:5">
      <c t="s" r="A31" s="4">
        <v>1337</v>
      </c>
      <c t="n" r="B31" s="6">
        <v>0</v>
      </c>
      <c t="n" r="C31" s="6">
        <v>0</v>
      </c>
      <c t="n" r="D31" s="6">
        <v>0</v>
      </c>
      <c t="n" r="E31" s="6">
        <v>0</v>
      </c>
    </row>
    <row r="32" spans="1:5">
      <c t="s" r="A32" s="4">
        <v>1338</v>
      </c>
      <c t="n" r="B32" s="7">
        <v>0</v>
      </c>
      <c t="n" r="C32" s="7">
        <v>0</v>
      </c>
      <c t="n" r="D32" s="7">
        <v>-1</v>
      </c>
      <c t="n" r="E32" s="7">
        <v>1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7</v>
      </c>
      <c t="s" r="B1" s="2">
        <v>75</v>
      </c>
      <c t="s" r="D1" s="2">
        <v>1</v>
      </c>
    </row>
    <row r="2" spans="1:5">
      <c t="s" r="B2" s="2">
        <v>27</v>
      </c>
      <c t="s" r="C2" s="2">
        <v>76</v>
      </c>
      <c t="s" r="D2" s="2">
        <v>27</v>
      </c>
      <c t="s" r="E2" s="2">
        <v>76</v>
      </c>
    </row>
    <row r="3" spans="1:5">
      <c t="s" r="A3" s="4">
        <v>1302</v>
      </c>
    </row>
    <row r="4" spans="1:5">
      <c t="s" r="A4" s="3">
        <v>1348</v>
      </c>
    </row>
    <row r="5" spans="1:5">
      <c t="s" r="A5" s="4">
        <v>1349</v>
      </c>
      <c t="n" r="B5" s="7">
        <v>-371</v>
      </c>
      <c t="n" r="C5" s="7">
        <v>888</v>
      </c>
      <c t="n" r="D5" s="7">
        <v>6</v>
      </c>
      <c t="n" r="E5" s="7">
        <v>85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0</v>
      </c>
      <c t="s" r="B1" s="2">
        <v>27</v>
      </c>
      <c t="s" r="C1" s="2">
        <v>28</v>
      </c>
    </row>
    <row r="2" spans="1:3">
      <c t="s" r="A2" s="4">
        <v>1291</v>
      </c>
    </row>
    <row r="3" spans="1:3">
      <c t="s" r="A3" s="3">
        <v>1351</v>
      </c>
    </row>
    <row r="4" spans="1:3">
      <c t="s" r="A4" s="4">
        <v>1352</v>
      </c>
      <c t="n" r="B4" s="7">
        <v>15768</v>
      </c>
      <c t="n" r="C4" s="7">
        <v>9189</v>
      </c>
    </row>
    <row r="5" spans="1:3">
      <c t="s" r="A5" s="3">
        <v>1353</v>
      </c>
    </row>
    <row r="6" spans="1:3">
      <c t="s" r="A6" s="4">
        <v>1354</v>
      </c>
      <c t="n" r="B6" s="6">
        <v>-4664</v>
      </c>
      <c t="n" r="C6" s="6">
        <v>-1459</v>
      </c>
    </row>
    <row r="7" spans="1:3">
      <c t="s" r="A7" s="4">
        <v>1289</v>
      </c>
      <c t="n" r="B7" s="6">
        <v>11104</v>
      </c>
      <c t="n" r="C7" s="6">
        <v>7730</v>
      </c>
    </row>
    <row r="8" spans="1:3">
      <c t="s" r="A8" s="4">
        <v>1355</v>
      </c>
    </row>
    <row r="9" spans="1:3">
      <c t="s" r="A9" s="3">
        <v>1351</v>
      </c>
    </row>
    <row r="10" spans="1:3">
      <c t="s" r="A10" s="4">
        <v>1352</v>
      </c>
      <c t="n" r="B10" s="6">
        <v>15483</v>
      </c>
      <c t="n" r="C10" s="6">
        <v>6721</v>
      </c>
    </row>
    <row r="11" spans="1:3">
      <c t="s" r="A11" s="3">
        <v>1353</v>
      </c>
    </row>
    <row r="12" spans="1:3">
      <c t="s" r="A12" s="4">
        <v>1354</v>
      </c>
      <c t="n" r="B12" s="6">
        <v>-158</v>
      </c>
      <c t="n" r="C12" s="6">
        <v>-220</v>
      </c>
    </row>
    <row r="13" spans="1:3">
      <c t="s" r="A13" s="4">
        <v>1356</v>
      </c>
    </row>
    <row r="14" spans="1:3">
      <c t="s" r="A14" s="3">
        <v>1351</v>
      </c>
    </row>
    <row r="15" spans="1:3">
      <c t="s" r="A15" s="4">
        <v>1352</v>
      </c>
      <c t="n" r="B15" s="6">
        <v>285</v>
      </c>
      <c t="n" r="C15" s="6">
        <v>2468</v>
      </c>
    </row>
    <row r="16" spans="1:3">
      <c t="s" r="A16" s="3">
        <v>1353</v>
      </c>
    </row>
    <row r="17" spans="1:3">
      <c t="s" r="A17" s="4">
        <v>1354</v>
      </c>
      <c t="n" r="B17" s="7">
        <v>-4506</v>
      </c>
      <c t="n" r="C17" s="7">
        <v>-123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7</v>
      </c>
      <c t="s" r="B1" s="2">
        <v>27</v>
      </c>
      <c t="s" r="C1" s="2">
        <v>28</v>
      </c>
    </row>
    <row r="2" spans="1:3">
      <c t="s" r="A2" s="3">
        <v>1358</v>
      </c>
    </row>
    <row r="3" spans="1:3">
      <c t="s" r="A3" s="4">
        <v>1359</v>
      </c>
      <c t="n" r="B3" s="7">
        <v>12</v>
      </c>
      <c t="n" r="C3" s="7">
        <v>6</v>
      </c>
    </row>
    <row r="4" spans="1:3">
      <c t="s" r="A4" s="4">
        <v>1295</v>
      </c>
    </row>
    <row r="5" spans="1:3">
      <c t="s" r="A5" s="3">
        <v>1358</v>
      </c>
    </row>
    <row r="6" spans="1:3">
      <c t="s" r="A6" s="4">
        <v>1296</v>
      </c>
      <c t="n" r="B6" s="7">
        <v>560</v>
      </c>
      <c t="n" r="C6" s="7">
        <v>34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0</v>
      </c>
      <c t="s" r="B1" s="2">
        <v>27</v>
      </c>
      <c t="s" r="C1" s="2">
        <v>28</v>
      </c>
    </row>
    <row r="2" spans="1:3">
      <c t="s" r="A2" s="3">
        <v>1361</v>
      </c>
    </row>
    <row r="3" spans="1:3">
      <c t="s" r="A3" s="4">
        <v>1075</v>
      </c>
      <c t="n" r="B3" s="7">
        <v>600799</v>
      </c>
      <c t="n" r="C3" s="7">
        <v>436169</v>
      </c>
    </row>
    <row r="4" spans="1:3">
      <c t="s" r="A4" s="4">
        <v>1065</v>
      </c>
      <c t="n" r="B4" s="6">
        <v>172666</v>
      </c>
      <c t="n" r="C4" s="6">
        <v>161297</v>
      </c>
    </row>
    <row r="5" spans="1:3">
      <c t="s" r="A5" s="4">
        <v>1063</v>
      </c>
      <c t="n" r="B5" s="6">
        <v>428132</v>
      </c>
      <c t="n" r="C5" s="6">
        <v>274872</v>
      </c>
    </row>
    <row r="6" spans="1:3">
      <c t="s" r="A6" s="4">
        <v>1362</v>
      </c>
      <c t="n" r="B6" s="6">
        <v>-50680</v>
      </c>
      <c t="n" r="C6" s="6">
        <v>-39305</v>
      </c>
    </row>
    <row r="7" spans="1:3">
      <c t="s" r="A7" s="4">
        <v>1363</v>
      </c>
      <c t="n" r="B7" s="6">
        <v>-4749</v>
      </c>
      <c t="n" r="C7" s="6">
        <v>-3462</v>
      </c>
    </row>
    <row r="8" spans="1:3">
      <c t="s" r="A8" s="4">
        <v>1364</v>
      </c>
      <c t="n" r="B8" s="7">
        <v>372703</v>
      </c>
      <c t="n" r="C8" s="7">
        <v>23210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5</v>
      </c>
      <c t="s" r="B1" s="2">
        <v>27</v>
      </c>
      <c t="s" r="C1" s="2">
        <v>28</v>
      </c>
    </row>
    <row r="2" spans="1:3">
      <c t="s" r="A2" s="3">
        <v>1366</v>
      </c>
    </row>
    <row r="3" spans="1:3">
      <c t="s" r="A3" s="4">
        <v>1076</v>
      </c>
      <c t="n" r="B3" s="7">
        <v>392696</v>
      </c>
      <c t="n" r="C3" s="7">
        <v>288659</v>
      </c>
    </row>
    <row r="4" spans="1:3">
      <c t="s" r="A4" s="4">
        <v>1065</v>
      </c>
      <c t="n" r="B4" s="6">
        <v>-278458</v>
      </c>
      <c t="n" r="C4" s="6">
        <v>-144309</v>
      </c>
    </row>
    <row r="5" spans="1:3">
      <c t="s" r="A5" s="4">
        <v>1066</v>
      </c>
      <c t="n" r="B5" s="6">
        <v>114239</v>
      </c>
      <c t="n" r="C5" s="6">
        <v>144350</v>
      </c>
    </row>
    <row r="6" spans="1:3">
      <c t="s" r="A6" s="4">
        <v>1362</v>
      </c>
      <c t="n" r="B6" s="6">
        <v>-73830</v>
      </c>
      <c t="n" r="C6" s="6">
        <v>-62460</v>
      </c>
    </row>
    <row r="7" spans="1:3">
      <c t="s" r="A7" s="4">
        <v>1367</v>
      </c>
      <c t="n" r="B7" s="6">
        <v>-12465</v>
      </c>
      <c t="n" r="C7" s="6">
        <v>-20</v>
      </c>
    </row>
    <row r="8" spans="1:3">
      <c t="s" r="A8" s="4">
        <v>1364</v>
      </c>
      <c t="n" r="B8" s="7">
        <v>27945</v>
      </c>
      <c t="n" r="C8" s="7">
        <v>8187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21"/>
    <col customWidth="1" max="3" min="3" width="19"/>
    <col customWidth="1" max="4" min="4" width="21"/>
    <col customWidth="1" max="5" min="5" width="21"/>
  </cols>
  <sheetData>
    <row r="1" spans="1:5">
      <c t="s" r="A1" s="1">
        <v>1368</v>
      </c>
      <c t="s" r="B1" s="2">
        <v>75</v>
      </c>
    </row>
    <row r="2" spans="1:5">
      <c t="s" r="B2" s="2">
        <v>494</v>
      </c>
      <c t="s" r="C2" s="2">
        <v>1369</v>
      </c>
      <c t="s" r="D2" s="2">
        <v>1370</v>
      </c>
      <c t="s" r="E2" s="2">
        <v>1371</v>
      </c>
    </row>
    <row r="3" spans="1:5">
      <c t="s" r="A3" s="3">
        <v>1372</v>
      </c>
    </row>
    <row r="4" spans="1:5">
      <c t="s" r="A4" s="4">
        <v>1373</v>
      </c>
      <c t="n" r="C4" s="6">
        <v>2</v>
      </c>
    </row>
    <row r="5" spans="1:5">
      <c t="s" r="A5" s="4">
        <v>1374</v>
      </c>
      <c t="n" r="B5" s="12">
        <v>0.8</v>
      </c>
      <c t="n" r="D5" s="7">
        <v>1</v>
      </c>
      <c t="n" r="E5" s="12">
        <v>1.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375</v>
      </c>
      <c t="s" r="B1" s="2">
        <v>27</v>
      </c>
      <c t="s" r="C1" s="2">
        <v>28</v>
      </c>
    </row>
    <row r="2" spans="1:3">
      <c t="s" r="A2" s="3">
        <v>29</v>
      </c>
    </row>
    <row r="3" spans="1:3">
      <c t="s" r="A3" s="4">
        <v>1376</v>
      </c>
      <c t="n" r="B3" s="7">
        <v>1661939</v>
      </c>
      <c t="n" r="C3" s="7">
        <v>847156</v>
      </c>
    </row>
    <row r="4" spans="1:3">
      <c t="s" r="A4" s="4">
        <v>39</v>
      </c>
      <c t="n" r="B4" s="6">
        <v>65687568</v>
      </c>
      <c t="n" r="C4" s="6">
        <v>49743256</v>
      </c>
    </row>
    <row r="5" spans="1:3">
      <c t="s" r="A5" s="4">
        <v>45</v>
      </c>
      <c t="n" r="B5" s="6">
        <v>2277271</v>
      </c>
      <c t="n" r="C5" s="6">
        <v>1630110</v>
      </c>
    </row>
    <row r="6" spans="1:3">
      <c t="s" r="A6" s="4">
        <v>46</v>
      </c>
      <c t="n" r="B6" s="6">
        <v>100765412</v>
      </c>
      <c t="n" r="C6" s="6">
        <v>71018301</v>
      </c>
    </row>
    <row r="7" spans="1:3">
      <c t="s" r="A7" s="3">
        <v>47</v>
      </c>
    </row>
    <row r="8" spans="1:3">
      <c t="s" r="A8" s="4">
        <v>1266</v>
      </c>
      <c t="n" r="B8" s="6">
        <v>8998571</v>
      </c>
      <c t="n" r="C8" s="6">
        <v>7041364</v>
      </c>
    </row>
    <row r="9" spans="1:3">
      <c t="s" r="A9" s="4">
        <v>1377</v>
      </c>
      <c t="n" r="B9" s="6">
        <v>1826862</v>
      </c>
      <c t="n" r="C9" s="6">
        <v>1472073</v>
      </c>
    </row>
    <row r="10" spans="1:3">
      <c t="s" r="A10" s="4">
        <v>52</v>
      </c>
      <c t="n" r="B10" s="6">
        <v>90378647</v>
      </c>
      <c t="n" r="C10" s="6">
        <v>64423695</v>
      </c>
    </row>
    <row r="11" spans="1:3">
      <c t="s" r="A11" s="3">
        <v>1378</v>
      </c>
    </row>
    <row r="12" spans="1:3">
      <c t="s" r="A12" s="4">
        <v>61</v>
      </c>
      <c t="n" r="B12" s="6">
        <v>100765412</v>
      </c>
      <c t="n" r="C12" s="6">
        <v>71018301</v>
      </c>
    </row>
    <row r="13" spans="1:3">
      <c t="s" r="A13" s="4">
        <v>1379</v>
      </c>
    </row>
    <row r="14" spans="1:3">
      <c t="s" r="A14" s="3">
        <v>29</v>
      </c>
    </row>
    <row r="15" spans="1:3">
      <c t="s" r="A15" s="4">
        <v>1376</v>
      </c>
      <c t="n" r="C15" s="6">
        <v>1377</v>
      </c>
    </row>
    <row r="16" spans="1:3">
      <c t="s" r="A16" s="4">
        <v>39</v>
      </c>
      <c t="n" r="C16" s="6">
        <v>32180</v>
      </c>
    </row>
    <row r="17" spans="1:3">
      <c t="s" r="A17" s="4">
        <v>45</v>
      </c>
      <c t="n" r="C17" s="6">
        <v>0</v>
      </c>
    </row>
    <row r="18" spans="1:3">
      <c t="s" r="A18" s="4">
        <v>46</v>
      </c>
      <c t="n" r="C18" s="6">
        <v>33557</v>
      </c>
    </row>
    <row r="19" spans="1:3">
      <c t="s" r="A19" s="3">
        <v>47</v>
      </c>
    </row>
    <row r="20" spans="1:3">
      <c t="s" r="A20" s="4">
        <v>1266</v>
      </c>
      <c t="n" r="C20" s="6">
        <v>27153</v>
      </c>
    </row>
    <row r="21" spans="1:3">
      <c t="s" r="A21" s="4">
        <v>1377</v>
      </c>
      <c t="n" r="C21" s="6">
        <v>0</v>
      </c>
    </row>
    <row r="22" spans="1:3">
      <c t="s" r="A22" s="4">
        <v>52</v>
      </c>
      <c t="n" r="C22" s="6">
        <v>27153</v>
      </c>
    </row>
    <row r="23" spans="1:3">
      <c t="s" r="A23" s="3">
        <v>1378</v>
      </c>
    </row>
    <row r="24" spans="1:3">
      <c t="s" r="A24" s="4">
        <v>1380</v>
      </c>
      <c t="n" r="C24" s="6">
        <v>6404</v>
      </c>
    </row>
    <row r="25" spans="1:3">
      <c t="s" r="A25" s="4">
        <v>61</v>
      </c>
      <c t="n" r="C25" s="6">
        <v>33557</v>
      </c>
    </row>
    <row r="26" spans="1:3">
      <c t="s" r="A26" s="4">
        <v>1381</v>
      </c>
    </row>
    <row r="27" spans="1:3">
      <c t="s" r="A27" s="3">
        <v>29</v>
      </c>
    </row>
    <row r="28" spans="1:3">
      <c t="s" r="A28" s="4">
        <v>1376</v>
      </c>
      <c t="n" r="B28" s="6">
        <v>1562</v>
      </c>
      <c t="n" r="C28" s="6">
        <v>1561</v>
      </c>
    </row>
    <row r="29" spans="1:3">
      <c t="s" r="A29" s="4">
        <v>39</v>
      </c>
      <c t="n" r="B29" s="6">
        <v>86510</v>
      </c>
      <c t="n" r="C29" s="6">
        <v>152331</v>
      </c>
    </row>
    <row r="30" spans="1:3">
      <c t="s" r="A30" s="4">
        <v>45</v>
      </c>
      <c t="n" r="B30" s="6">
        <v>0</v>
      </c>
      <c t="n" r="C30" s="6">
        <v>0</v>
      </c>
    </row>
    <row r="31" spans="1:3">
      <c t="s" r="A31" s="4">
        <v>46</v>
      </c>
      <c t="n" r="B31" s="6">
        <v>88072</v>
      </c>
      <c t="n" r="C31" s="6">
        <v>153892</v>
      </c>
    </row>
    <row r="32" spans="1:3">
      <c t="s" r="A32" s="3">
        <v>47</v>
      </c>
    </row>
    <row r="33" spans="1:3">
      <c t="s" r="A33" s="4">
        <v>1266</v>
      </c>
      <c t="n" r="B33" s="6">
        <v>70857</v>
      </c>
      <c t="n" r="C33" s="6">
        <v>123577</v>
      </c>
    </row>
    <row r="34" spans="1:3">
      <c t="s" r="A34" s="4">
        <v>1377</v>
      </c>
      <c t="n" r="B34" s="6">
        <v>0</v>
      </c>
      <c t="n" r="C34" s="6">
        <v>0</v>
      </c>
    </row>
    <row r="35" spans="1:3">
      <c t="s" r="A35" s="4">
        <v>52</v>
      </c>
      <c t="n" r="B35" s="6">
        <v>70857</v>
      </c>
      <c t="n" r="C35" s="6">
        <v>123577</v>
      </c>
    </row>
    <row r="36" spans="1:3">
      <c t="s" r="A36" s="3">
        <v>1378</v>
      </c>
    </row>
    <row r="37" spans="1:3">
      <c t="s" r="A37" s="4">
        <v>1380</v>
      </c>
      <c t="n" r="B37" s="6">
        <v>17215</v>
      </c>
      <c t="n" r="C37" s="6">
        <v>30315</v>
      </c>
    </row>
    <row r="38" spans="1:3">
      <c t="s" r="A38" s="4">
        <v>61</v>
      </c>
      <c t="n" r="B38" s="6">
        <v>88072</v>
      </c>
      <c t="n" r="C38" s="6">
        <v>153892</v>
      </c>
    </row>
    <row r="39" spans="1:3">
      <c t="s" r="A39" s="4">
        <v>1382</v>
      </c>
    </row>
    <row r="40" spans="1:3">
      <c t="s" r="A40" s="3">
        <v>29</v>
      </c>
    </row>
    <row r="41" spans="1:3">
      <c t="s" r="A41" s="4">
        <v>1376</v>
      </c>
      <c t="n" r="B41" s="6">
        <v>0</v>
      </c>
      <c t="n" r="C41" s="6">
        <v>0</v>
      </c>
    </row>
    <row r="42" spans="1:3">
      <c t="s" r="A42" s="4">
        <v>39</v>
      </c>
      <c t="n" r="B42" s="6">
        <v>0</v>
      </c>
      <c t="n" r="C42" s="6">
        <v>0</v>
      </c>
    </row>
    <row r="43" spans="1:3">
      <c t="s" r="A43" s="4">
        <v>45</v>
      </c>
      <c t="n" r="B43" s="6">
        <v>219</v>
      </c>
      <c t="n" r="C43" s="6">
        <v>229</v>
      </c>
    </row>
    <row r="44" spans="1:3">
      <c t="s" r="A44" s="4">
        <v>46</v>
      </c>
      <c t="n" r="B44" s="6">
        <v>219</v>
      </c>
      <c t="n" r="C44" s="6">
        <v>229</v>
      </c>
    </row>
    <row r="45" spans="1:3">
      <c t="s" r="A45" s="3">
        <v>47</v>
      </c>
    </row>
    <row r="46" spans="1:3">
      <c t="s" r="A46" s="4">
        <v>1266</v>
      </c>
      <c t="n" r="B46" s="6">
        <v>0</v>
      </c>
      <c t="n" r="C46" s="6">
        <v>0</v>
      </c>
    </row>
    <row r="47" spans="1:3">
      <c t="s" r="A47" s="4">
        <v>1377</v>
      </c>
      <c t="n" r="B47" s="6">
        <v>219</v>
      </c>
      <c t="n" r="C47" s="6">
        <v>229</v>
      </c>
    </row>
    <row r="48" spans="1:3">
      <c t="s" r="A48" s="4">
        <v>52</v>
      </c>
      <c t="n" r="B48" s="6">
        <v>219</v>
      </c>
      <c t="n" r="C48" s="6">
        <v>229</v>
      </c>
    </row>
    <row r="49" spans="1:3">
      <c t="s" r="A49" s="3">
        <v>1378</v>
      </c>
    </row>
    <row r="50" spans="1:3">
      <c t="s" r="A50" s="4">
        <v>1380</v>
      </c>
      <c t="n" r="B50" s="6">
        <v>0</v>
      </c>
      <c t="n" r="C50" s="6">
        <v>0</v>
      </c>
    </row>
    <row r="51" spans="1:3">
      <c t="s" r="A51" s="4">
        <v>61</v>
      </c>
      <c t="n" r="B51" s="6">
        <v>219</v>
      </c>
      <c t="n" r="C51" s="6">
        <v>229</v>
      </c>
    </row>
    <row r="52" spans="1:3">
      <c t="s" r="A52" s="4">
        <v>1383</v>
      </c>
    </row>
    <row r="53" spans="1:3">
      <c t="s" r="A53" s="3">
        <v>29</v>
      </c>
    </row>
    <row r="54" spans="1:3">
      <c t="s" r="A54" s="4">
        <v>1376</v>
      </c>
      <c t="n" r="B54" s="6">
        <v>1562</v>
      </c>
      <c t="n" r="C54" s="6">
        <v>2938</v>
      </c>
    </row>
    <row r="55" spans="1:3">
      <c t="s" r="A55" s="4">
        <v>39</v>
      </c>
      <c t="n" r="B55" s="6">
        <v>86510</v>
      </c>
      <c t="n" r="C55" s="6">
        <v>184511</v>
      </c>
    </row>
    <row r="56" spans="1:3">
      <c t="s" r="A56" s="4">
        <v>45</v>
      </c>
      <c t="n" r="B56" s="6">
        <v>219</v>
      </c>
      <c t="n" r="C56" s="6">
        <v>229</v>
      </c>
    </row>
    <row r="57" spans="1:3">
      <c t="s" r="A57" s="4">
        <v>46</v>
      </c>
      <c t="n" r="B57" s="6">
        <v>88291</v>
      </c>
      <c t="n" r="C57" s="6">
        <v>187678</v>
      </c>
    </row>
    <row r="58" spans="1:3">
      <c t="s" r="A58" s="3">
        <v>47</v>
      </c>
    </row>
    <row r="59" spans="1:3">
      <c t="s" r="A59" s="4">
        <v>1266</v>
      </c>
      <c t="n" r="B59" s="6">
        <v>70857</v>
      </c>
      <c t="n" r="C59" s="6">
        <v>150730</v>
      </c>
    </row>
    <row r="60" spans="1:3">
      <c t="s" r="A60" s="4">
        <v>1377</v>
      </c>
      <c t="n" r="B60" s="6">
        <v>219</v>
      </c>
      <c t="n" r="C60" s="6">
        <v>229</v>
      </c>
    </row>
    <row r="61" spans="1:3">
      <c t="s" r="A61" s="4">
        <v>52</v>
      </c>
      <c t="n" r="B61" s="6">
        <v>71076</v>
      </c>
      <c t="n" r="C61" s="6">
        <v>150959</v>
      </c>
    </row>
    <row r="62" spans="1:3">
      <c t="s" r="A62" s="3">
        <v>1378</v>
      </c>
    </row>
    <row r="63" spans="1:3">
      <c t="s" r="A63" s="4">
        <v>1380</v>
      </c>
      <c t="n" r="B63" s="6">
        <v>17215</v>
      </c>
      <c t="n" r="C63" s="6">
        <v>36719</v>
      </c>
    </row>
    <row r="64" spans="1:3">
      <c t="s" r="A64" s="4">
        <v>61</v>
      </c>
      <c t="n" r="B64" s="7">
        <v>88291</v>
      </c>
      <c t="n" r="C64" s="7">
        <v>18767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384</v>
      </c>
      <c t="s" r="B1" s="2">
        <v>27</v>
      </c>
      <c t="s" r="C1" s="2">
        <v>28</v>
      </c>
    </row>
    <row r="2" spans="1:3">
      <c t="s" r="A2" s="4">
        <v>1385</v>
      </c>
    </row>
    <row r="3" spans="1:3">
      <c t="s" r="A3" s="3">
        <v>1372</v>
      </c>
    </row>
    <row r="4" spans="1:3">
      <c t="s" r="A4" s="4">
        <v>1386</v>
      </c>
      <c t="n" r="B4" s="7">
        <v>4298</v>
      </c>
      <c t="n" r="C4" s="7">
        <v>7695</v>
      </c>
    </row>
    <row r="5" spans="1:3">
      <c t="s" r="A5" s="4">
        <v>1387</v>
      </c>
      <c t="n" r="B5" s="6">
        <v>0</v>
      </c>
      <c t="n" r="C5" s="6">
        <v>0</v>
      </c>
    </row>
    <row r="6" spans="1:3">
      <c t="s" r="A6" s="4">
        <v>1388</v>
      </c>
      <c t="n" r="B6" s="6">
        <v>4298</v>
      </c>
      <c t="n" r="C6" s="6">
        <v>7695</v>
      </c>
    </row>
    <row r="7" spans="1:3">
      <c t="s" r="A7" s="4">
        <v>1389</v>
      </c>
    </row>
    <row r="8" spans="1:3">
      <c t="s" r="A8" s="3">
        <v>1372</v>
      </c>
    </row>
    <row r="9" spans="1:3">
      <c t="s" r="A9" s="4">
        <v>1386</v>
      </c>
      <c t="n" r="C9" s="6">
        <v>94</v>
      </c>
    </row>
    <row r="10" spans="1:3">
      <c t="s" r="A10" s="4">
        <v>1387</v>
      </c>
      <c t="n" r="C10" s="6">
        <v>0</v>
      </c>
    </row>
    <row r="11" spans="1:3">
      <c t="s" r="A11" s="4">
        <v>1388</v>
      </c>
      <c t="n" r="C11" s="6">
        <v>94</v>
      </c>
    </row>
    <row r="12" spans="1:3">
      <c t="s" r="A12" s="4">
        <v>1390</v>
      </c>
    </row>
    <row r="13" spans="1:3">
      <c t="s" r="A13" s="3">
        <v>1372</v>
      </c>
    </row>
    <row r="14" spans="1:3">
      <c t="s" r="A14" s="4">
        <v>1386</v>
      </c>
      <c t="n" r="C14" s="6">
        <v>771</v>
      </c>
    </row>
    <row r="15" spans="1:3">
      <c t="s" r="A15" s="4">
        <v>1387</v>
      </c>
      <c t="n" r="C15" s="6">
        <v>0</v>
      </c>
    </row>
    <row r="16" spans="1:3">
      <c t="s" r="A16" s="4">
        <v>1388</v>
      </c>
      <c t="n" r="C16" s="6">
        <v>771</v>
      </c>
    </row>
    <row r="17" spans="1:3">
      <c t="s" r="A17" s="4">
        <v>777</v>
      </c>
    </row>
    <row r="18" spans="1:3">
      <c t="s" r="A18" s="3">
        <v>1372</v>
      </c>
    </row>
    <row r="19" spans="1:3">
      <c t="s" r="A19" s="4">
        <v>1386</v>
      </c>
      <c t="n" r="B19" s="6">
        <v>13919</v>
      </c>
      <c t="n" r="C19" s="6">
        <v>13919</v>
      </c>
    </row>
    <row r="20" spans="1:3">
      <c t="s" r="A20" s="4">
        <v>1387</v>
      </c>
      <c t="n" r="B20" s="6">
        <v>292544</v>
      </c>
      <c t="n" r="C20" s="6">
        <v>317106</v>
      </c>
    </row>
    <row r="21" spans="1:3">
      <c t="s" r="A21" s="4">
        <v>1388</v>
      </c>
      <c t="n" r="B21" s="6">
        <v>0</v>
      </c>
      <c t="n" r="C21" s="6">
        <v>0</v>
      </c>
    </row>
    <row r="22" spans="1:3">
      <c t="s" r="A22" s="4">
        <v>1391</v>
      </c>
    </row>
    <row r="23" spans="1:3">
      <c t="s" r="A23" s="3">
        <v>1372</v>
      </c>
    </row>
    <row r="24" spans="1:3">
      <c t="s" r="A24" s="4">
        <v>1386</v>
      </c>
      <c t="n" r="B24" s="6">
        <v>568182</v>
      </c>
      <c t="n" r="C24" s="6">
        <v>425500</v>
      </c>
    </row>
    <row r="25" spans="1:3">
      <c t="s" r="A25" s="4">
        <v>1387</v>
      </c>
      <c t="n" r="B25" s="6">
        <v>298679</v>
      </c>
      <c t="n" r="C25" s="6">
        <v>196001</v>
      </c>
    </row>
    <row r="26" spans="1:3">
      <c t="s" r="A26" s="4">
        <v>1388</v>
      </c>
      <c t="n" r="B26" s="6">
        <v>568182</v>
      </c>
      <c t="n" r="C26" s="6">
        <v>425500</v>
      </c>
    </row>
    <row r="27" spans="1:3">
      <c t="s" r="A27" s="4">
        <v>1392</v>
      </c>
    </row>
    <row r="28" spans="1:3">
      <c t="s" r="A28" s="3">
        <v>1372</v>
      </c>
    </row>
    <row r="29" spans="1:3">
      <c t="s" r="A29" s="4">
        <v>1386</v>
      </c>
      <c t="n" r="B29" s="6">
        <v>80480</v>
      </c>
      <c t="n" r="C29" s="6">
        <v>68746</v>
      </c>
    </row>
    <row r="30" spans="1:3">
      <c t="s" r="A30" s="4">
        <v>1387</v>
      </c>
      <c t="n" r="B30" s="6">
        <v>33493</v>
      </c>
      <c t="n" r="C30" s="6">
        <v>25762</v>
      </c>
    </row>
    <row r="31" spans="1:3">
      <c t="s" r="A31" s="4">
        <v>1388</v>
      </c>
      <c t="n" r="B31" s="6">
        <v>80480</v>
      </c>
      <c t="n" r="C31" s="6">
        <v>68746</v>
      </c>
    </row>
    <row r="32" spans="1:3">
      <c t="s" r="A32" s="4">
        <v>139</v>
      </c>
    </row>
    <row r="33" spans="1:3">
      <c t="s" r="A33" s="3">
        <v>1372</v>
      </c>
    </row>
    <row r="34" spans="1:3">
      <c t="s" r="A34" s="4">
        <v>1386</v>
      </c>
      <c t="n" r="B34" s="6">
        <v>666879</v>
      </c>
      <c t="n" r="C34" s="6">
        <v>516725</v>
      </c>
    </row>
    <row r="35" spans="1:3">
      <c t="s" r="A35" s="4">
        <v>1387</v>
      </c>
      <c t="n" r="B35" s="6">
        <v>624716</v>
      </c>
      <c t="n" r="C35" s="6">
        <v>538869</v>
      </c>
    </row>
    <row r="36" spans="1:3">
      <c t="s" r="A36" s="4">
        <v>1388</v>
      </c>
      <c t="n" r="B36" s="7">
        <v>652960</v>
      </c>
      <c t="n" r="C36" s="7">
        <v>50280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2"/>
    <col customWidth="1" max="2" min="2" width="21"/>
  </cols>
  <sheetData>
    <row r="1" spans="1:2">
      <c t="s" r="A1" s="1">
        <v>1393</v>
      </c>
      <c t="s" r="B1" s="2">
        <v>75</v>
      </c>
    </row>
    <row r="2" spans="1:2">
      <c t="s" r="B2" s="2">
        <v>564</v>
      </c>
    </row>
    <row r="3" spans="1:2">
      <c t="s" r="A3" s="3">
        <v>414</v>
      </c>
    </row>
    <row r="4" spans="1:2">
      <c t="s" r="A4" s="4">
        <v>1394</v>
      </c>
      <c t="n" r="B4" s="7">
        <v>292544</v>
      </c>
    </row>
    <row r="5" spans="1:2">
      <c t="s" r="A5" s="4">
        <v>1395</v>
      </c>
      <c t="n" r="B5" s="7">
        <v>13919</v>
      </c>
    </row>
    <row r="6" spans="1:2">
      <c t="s" r="A6" s="3">
        <v>1396</v>
      </c>
    </row>
    <row r="7" spans="1:2">
      <c t="s" r="A7" s="4">
        <v>1397</v>
      </c>
      <c t="s" r="B7" s="4">
        <v>1398</v>
      </c>
    </row>
    <row r="8" spans="1:2">
      <c t="s" r="A8" s="4">
        <v>1399</v>
      </c>
    </row>
    <row r="9" spans="1:2">
      <c t="s" r="A9" s="3">
        <v>414</v>
      </c>
    </row>
    <row r="10" spans="1:2">
      <c t="s" r="A10" s="4">
        <v>1400</v>
      </c>
      <c t="s" r="B10" s="4">
        <v>1401</v>
      </c>
    </row>
    <row r="11" spans="1:2">
      <c t="s" r="A11" s="4">
        <v>1394</v>
      </c>
      <c t="n" r="B11" s="7">
        <v>92230</v>
      </c>
    </row>
    <row r="12" spans="1:2">
      <c t="s" r="A12" s="4">
        <v>1395</v>
      </c>
      <c t="n" r="B12" s="7">
        <v>6186</v>
      </c>
    </row>
    <row r="13" spans="1:2">
      <c t="s" r="A13" s="4">
        <v>1402</v>
      </c>
    </row>
    <row r="14" spans="1:2">
      <c t="s" r="A14" s="3">
        <v>1396</v>
      </c>
    </row>
    <row r="15" spans="1:2">
      <c t="s" r="A15" s="4">
        <v>1403</v>
      </c>
      <c t="s" r="B15" s="4">
        <v>1404</v>
      </c>
    </row>
    <row r="16" spans="1:2">
      <c t="s" r="A16" s="4">
        <v>1405</v>
      </c>
    </row>
    <row r="17" spans="1:2">
      <c t="s" r="A17" s="3">
        <v>414</v>
      </c>
    </row>
    <row r="18" spans="1:2">
      <c t="s" r="A18" s="4">
        <v>1400</v>
      </c>
      <c t="s" r="B18" s="4">
        <v>1406</v>
      </c>
    </row>
    <row r="19" spans="1:2">
      <c t="s" r="A19" s="4">
        <v>1394</v>
      </c>
      <c t="n" r="B19" s="7">
        <v>49593</v>
      </c>
    </row>
    <row r="20" spans="1:2">
      <c t="s" r="A20" s="4">
        <v>1395</v>
      </c>
      <c t="n" r="B20" s="7">
        <v>3093</v>
      </c>
    </row>
    <row r="21" spans="1:2">
      <c t="s" r="A21" s="4">
        <v>1407</v>
      </c>
    </row>
    <row r="22" spans="1:2">
      <c t="s" r="A22" s="3">
        <v>1396</v>
      </c>
    </row>
    <row r="23" spans="1:2">
      <c t="s" r="A23" s="4">
        <v>1403</v>
      </c>
      <c t="s" r="B23" s="4">
        <v>1408</v>
      </c>
    </row>
    <row r="24" spans="1:2">
      <c t="s" r="A24" s="4">
        <v>1409</v>
      </c>
    </row>
    <row r="25" spans="1:2">
      <c t="s" r="A25" s="3">
        <v>414</v>
      </c>
    </row>
    <row r="26" spans="1:2">
      <c t="s" r="A26" s="4">
        <v>1400</v>
      </c>
      <c t="s" r="B26" s="4">
        <v>1410</v>
      </c>
    </row>
    <row r="27" spans="1:2">
      <c t="s" r="A27" s="4">
        <v>1394</v>
      </c>
      <c t="n" r="B27" s="7">
        <v>72165</v>
      </c>
    </row>
    <row r="28" spans="1:2">
      <c t="s" r="A28" s="4">
        <v>1395</v>
      </c>
      <c t="n" r="B28" s="7">
        <v>2165</v>
      </c>
    </row>
    <row r="29" spans="1:2">
      <c t="s" r="A29" s="4">
        <v>1411</v>
      </c>
    </row>
    <row r="30" spans="1:2">
      <c t="s" r="A30" s="3">
        <v>1396</v>
      </c>
    </row>
    <row r="31" spans="1:2">
      <c t="s" r="A31" s="4">
        <v>1403</v>
      </c>
      <c t="s" r="B31" s="4">
        <v>1412</v>
      </c>
    </row>
    <row r="32" spans="1:2">
      <c t="s" r="A32" s="4">
        <v>1413</v>
      </c>
    </row>
    <row r="33" spans="1:2">
      <c t="s" r="A33" s="3">
        <v>414</v>
      </c>
    </row>
    <row r="34" spans="1:2">
      <c t="s" r="A34" s="4">
        <v>1400</v>
      </c>
      <c t="s" r="B34" s="4">
        <v>1414</v>
      </c>
    </row>
    <row r="35" spans="1:2">
      <c t="s" r="A35" s="4">
        <v>1394</v>
      </c>
      <c t="n" r="B35" s="7">
        <v>74320</v>
      </c>
    </row>
    <row r="36" spans="1:2">
      <c t="s" r="A36" s="4">
        <v>1395</v>
      </c>
      <c t="n" r="B36" s="7">
        <v>2320</v>
      </c>
    </row>
    <row r="37" spans="1:2">
      <c t="s" r="A37" s="4">
        <v>1415</v>
      </c>
    </row>
    <row r="38" spans="1:2">
      <c t="s" r="A38" s="3">
        <v>414</v>
      </c>
    </row>
    <row r="39" spans="1:2">
      <c t="s" r="A39" s="4">
        <v>1400</v>
      </c>
      <c t="s" r="B39" s="4">
        <v>1416</v>
      </c>
    </row>
    <row r="40" spans="1:2">
      <c t="s" r="A40" s="4">
        <v>1394</v>
      </c>
      <c t="n" r="B40" s="7">
        <v>4236</v>
      </c>
    </row>
    <row r="41" spans="1:2">
      <c t="s" r="A41" s="4">
        <v>1395</v>
      </c>
      <c t="n" r="B41" s="7">
        <v>155</v>
      </c>
    </row>
    <row r="42" spans="1:2">
      <c t="s" r="A42" s="4">
        <v>1417</v>
      </c>
    </row>
    <row r="43" spans="1:2">
      <c t="s" r="A43" s="3">
        <v>1396</v>
      </c>
    </row>
    <row r="44" spans="1:2">
      <c t="s" r="A44" s="4">
        <v>1403</v>
      </c>
      <c t="s" r="B44" s="4">
        <v>14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1</v>
      </c>
      <c t="s" r="B1" s="2">
        <v>1</v>
      </c>
    </row>
    <row r="2" spans="1:2">
      <c t="s" r="B2" s="2">
        <v>27</v>
      </c>
    </row>
    <row r="3" spans="1:2">
      <c t="s" r="A3" s="3">
        <v>242</v>
      </c>
    </row>
    <row r="4" spans="1:2">
      <c t="s" r="A4" s="4">
        <v>241</v>
      </c>
      <c t="s" r="B4" s="4">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419</v>
      </c>
      <c t="s" r="B1" s="2">
        <v>75</v>
      </c>
      <c t="s" r="D1" s="2">
        <v>1</v>
      </c>
    </row>
    <row r="2" spans="1:6">
      <c t="s" r="B2" s="2">
        <v>27</v>
      </c>
      <c t="s" r="C2" s="2">
        <v>76</v>
      </c>
      <c t="s" r="D2" s="2">
        <v>27</v>
      </c>
      <c t="s" r="E2" s="2">
        <v>76</v>
      </c>
      <c t="s" r="F2" s="2">
        <v>28</v>
      </c>
    </row>
    <row r="3" spans="1:6">
      <c t="s" r="A3" s="4">
        <v>1391</v>
      </c>
    </row>
    <row r="4" spans="1:6">
      <c t="s" r="A4" s="3">
        <v>1372</v>
      </c>
    </row>
    <row r="5" spans="1:6">
      <c t="s" r="A5" s="4">
        <v>416</v>
      </c>
      <c t="n" r="B5" s="7">
        <v>854077</v>
      </c>
      <c t="n" r="D5" s="7">
        <v>854077</v>
      </c>
      <c t="n" r="F5" s="7">
        <v>674157</v>
      </c>
    </row>
    <row r="6" spans="1:6">
      <c t="s" r="A6" s="4">
        <v>1420</v>
      </c>
      <c t="n" r="B6" s="6">
        <v>-285895</v>
      </c>
      <c t="n" r="D6" s="6">
        <v>-285895</v>
      </c>
      <c t="n" r="F6" s="6">
        <v>-248657</v>
      </c>
    </row>
    <row r="7" spans="1:6">
      <c t="s" r="A7" s="4">
        <v>1421</v>
      </c>
      <c t="n" r="B7" s="6">
        <v>568182</v>
      </c>
      <c t="n" r="D7" s="6">
        <v>568182</v>
      </c>
      <c t="n" r="F7" s="6">
        <v>425500</v>
      </c>
    </row>
    <row r="8" spans="1:6">
      <c t="s" r="A8" s="4">
        <v>1422</v>
      </c>
      <c t="n" r="B8" s="6">
        <v>298679</v>
      </c>
      <c t="n" r="D8" s="6">
        <v>298679</v>
      </c>
      <c t="n" r="F8" s="7">
        <v>196001</v>
      </c>
    </row>
    <row r="9" spans="1:6">
      <c t="s" r="A9" s="4">
        <v>1423</v>
      </c>
      <c t="n" r="B9" s="6">
        <v>21200</v>
      </c>
      <c t="n" r="C9" s="7">
        <v>16412</v>
      </c>
      <c t="n" r="D9" s="6">
        <v>57634</v>
      </c>
      <c t="n" r="E9" s="7">
        <v>46592</v>
      </c>
    </row>
    <row r="10" spans="1:6">
      <c t="s" r="A10" s="4">
        <v>1424</v>
      </c>
    </row>
    <row r="11" spans="1:6">
      <c t="s" r="A11" s="3">
        <v>1372</v>
      </c>
    </row>
    <row r="12" spans="1:6">
      <c t="s" r="A12" s="4">
        <v>1425</v>
      </c>
      <c t="n" r="B12" s="6">
        <v>13608</v>
      </c>
      <c t="n" r="C12" s="6">
        <v>10942</v>
      </c>
      <c t="n" r="D12" s="6">
        <v>38513</v>
      </c>
      <c t="n" r="E12" s="6">
        <v>33235</v>
      </c>
    </row>
    <row r="13" spans="1:6">
      <c t="s" r="A13" s="4">
        <v>1426</v>
      </c>
    </row>
    <row r="14" spans="1:6">
      <c t="s" r="A14" s="3">
        <v>1372</v>
      </c>
    </row>
    <row r="15" spans="1:6">
      <c t="s" r="A15" s="4">
        <v>1427</v>
      </c>
      <c t="n" r="B15" s="7">
        <v>132</v>
      </c>
      <c t="n" r="C15" s="7">
        <v>-86</v>
      </c>
      <c t="n" r="D15" s="7">
        <v>396</v>
      </c>
      <c t="n" r="E15" s="7">
        <v>208</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8</v>
      </c>
      <c t="s" r="B1" s="2">
        <v>27</v>
      </c>
      <c t="s" r="C1" s="2">
        <v>28</v>
      </c>
    </row>
    <row r="2" spans="1:3">
      <c t="s" r="A2" s="4">
        <v>508</v>
      </c>
    </row>
    <row r="3" spans="1:3">
      <c t="s" r="A3" s="3">
        <v>1429</v>
      </c>
    </row>
    <row r="4" spans="1:3">
      <c t="s" r="A4" s="4">
        <v>1430</v>
      </c>
      <c t="n" r="B4" s="7">
        <v>14421804</v>
      </c>
      <c t="n" r="C4" s="7">
        <v>11448927</v>
      </c>
    </row>
    <row r="5" spans="1:3">
      <c t="s" r="A5" s="4">
        <v>518</v>
      </c>
    </row>
    <row r="6" spans="1:3">
      <c t="s" r="A6" s="3">
        <v>1429</v>
      </c>
    </row>
    <row r="7" spans="1:3">
      <c t="s" r="A7" s="4">
        <v>1430</v>
      </c>
      <c t="n" r="B7" s="6">
        <v>11955680</v>
      </c>
      <c t="n" r="C7" s="6">
        <v>8574093</v>
      </c>
    </row>
    <row r="8" spans="1:3">
      <c t="s" r="A8" s="4">
        <v>1431</v>
      </c>
    </row>
    <row r="9" spans="1:3">
      <c t="s" r="A9" s="3">
        <v>1429</v>
      </c>
    </row>
    <row r="10" spans="1:3">
      <c t="s" r="A10" s="4">
        <v>1430</v>
      </c>
      <c t="n" r="B10" s="6">
        <v>1707958</v>
      </c>
      <c t="n" r="C10" s="6">
        <v>813271</v>
      </c>
    </row>
    <row r="11" spans="1:3">
      <c t="s" r="A11" s="4">
        <v>1432</v>
      </c>
    </row>
    <row r="12" spans="1:3">
      <c t="s" r="A12" s="3">
        <v>1429</v>
      </c>
    </row>
    <row r="13" spans="1:3">
      <c t="s" r="A13" s="4">
        <v>1430</v>
      </c>
      <c t="n" r="B13" s="6">
        <v>644470</v>
      </c>
      <c t="n" r="C13" s="6">
        <v>511706</v>
      </c>
    </row>
    <row r="14" spans="1:3">
      <c t="s" r="A14" s="4">
        <v>1433</v>
      </c>
    </row>
    <row r="15" spans="1:3">
      <c t="s" r="A15" s="3">
        <v>1429</v>
      </c>
    </row>
    <row r="16" spans="1:3">
      <c t="s" r="A16" s="4">
        <v>1430</v>
      </c>
      <c t="n" r="B16" s="7">
        <v>14440</v>
      </c>
      <c t="n" r="C16" s="7">
        <v>5611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8"/>
    <col customWidth="1" max="5" min="5" width="21"/>
    <col customWidth="1" max="6" min="6" width="21"/>
    <col customWidth="1" max="7" min="7" width="21"/>
    <col customWidth="1" max="8" min="8" width="21"/>
  </cols>
  <sheetData>
    <row r="1" spans="1:8">
      <c t="s" r="A1" s="1">
        <v>1434</v>
      </c>
      <c t="s" r="B1" s="2">
        <v>1435</v>
      </c>
      <c t="s" r="C1" s="2">
        <v>75</v>
      </c>
      <c t="s" r="D1" s="2">
        <v>1</v>
      </c>
      <c t="s" r="E1" s="2">
        <v>780</v>
      </c>
    </row>
    <row r="2" spans="1:8">
      <c t="s" r="B2" s="2">
        <v>1436</v>
      </c>
      <c t="s" r="C2" s="2">
        <v>430</v>
      </c>
      <c t="s" r="D2" s="2">
        <v>1437</v>
      </c>
      <c t="s" r="E2" s="2">
        <v>1438</v>
      </c>
      <c t="s" r="F2" s="2">
        <v>432</v>
      </c>
      <c t="s" r="G2" s="2">
        <v>1439</v>
      </c>
      <c t="s" r="H2" s="2">
        <v>1440</v>
      </c>
    </row>
    <row r="3" spans="1:8">
      <c t="s" r="A3" s="3">
        <v>1441</v>
      </c>
    </row>
    <row r="4" spans="1:8">
      <c t="s" r="A4" s="4">
        <v>1442</v>
      </c>
      <c t="s" r="D4" s="4">
        <v>1443</v>
      </c>
    </row>
    <row r="5" spans="1:8">
      <c t="s" r="A5" s="4">
        <v>1444</v>
      </c>
      <c t="s" r="D5" s="4">
        <v>1445</v>
      </c>
    </row>
    <row r="6" spans="1:8">
      <c t="s" r="A6" s="4">
        <v>1446</v>
      </c>
      <c t="s" r="D6" s="4">
        <v>1447</v>
      </c>
    </row>
    <row r="7" spans="1:8">
      <c t="s" r="A7" s="4">
        <v>1448</v>
      </c>
    </row>
    <row r="8" spans="1:8">
      <c t="s" r="A8" s="3">
        <v>1441</v>
      </c>
    </row>
    <row r="9" spans="1:8">
      <c t="s" r="A9" s="4">
        <v>1449</v>
      </c>
      <c t="n" r="D9" s="6">
        <v>2</v>
      </c>
    </row>
    <row r="10" spans="1:8">
      <c t="s" r="A10" s="4">
        <v>1450</v>
      </c>
      <c t="n" r="H10" s="7">
        <v>73000000</v>
      </c>
    </row>
    <row r="11" spans="1:8">
      <c t="s" r="A11" s="4">
        <v>1451</v>
      </c>
      <c t="n" r="G11" s="7">
        <v>72000000</v>
      </c>
    </row>
    <row r="12" spans="1:8">
      <c t="s" r="A12" s="4">
        <v>1452</v>
      </c>
      <c t="n" r="C12" s="7">
        <v>38000000</v>
      </c>
    </row>
    <row r="13" spans="1:8">
      <c t="s" r="A13" s="4">
        <v>1453</v>
      </c>
    </row>
    <row r="14" spans="1:8">
      <c t="s" r="A14" s="3">
        <v>1441</v>
      </c>
    </row>
    <row r="15" spans="1:8">
      <c t="s" r="A15" s="4">
        <v>1449</v>
      </c>
      <c t="n" r="B15" s="6">
        <v>5</v>
      </c>
      <c t="n" r="E15" s="6">
        <v>2</v>
      </c>
    </row>
    <row r="16" spans="1:8">
      <c t="s" r="A16" s="4">
        <v>1454</v>
      </c>
      <c t="n" r="B16" s="6">
        <v>1</v>
      </c>
    </row>
    <row r="17" spans="1:8">
      <c t="s" r="A17" s="4">
        <v>1432</v>
      </c>
    </row>
    <row r="18" spans="1:8">
      <c t="s" r="A18" s="3">
        <v>1441</v>
      </c>
    </row>
    <row r="19" spans="1:8">
      <c t="s" r="A19" s="4">
        <v>1455</v>
      </c>
      <c t="n" r="D19" s="7">
        <v>8000000</v>
      </c>
      <c t="n" r="F19" s="7">
        <v>7000000</v>
      </c>
    </row>
    <row r="20" spans="1:8">
      <c t="s" r="A20" s="4">
        <v>1456</v>
      </c>
      <c t="n" r="D20" s="7">
        <v>644470000</v>
      </c>
      <c t="n" r="F20" s="6">
        <v>511706000</v>
      </c>
    </row>
    <row r="21" spans="1:8">
      <c t="s" r="A21" s="4">
        <v>1457</v>
      </c>
      <c t="s" r="D21" s="4">
        <v>1458</v>
      </c>
    </row>
    <row r="22" spans="1:8">
      <c t="s" r="A22" s="4">
        <v>1433</v>
      </c>
    </row>
    <row r="23" spans="1:8">
      <c t="s" r="A23" s="3">
        <v>1441</v>
      </c>
    </row>
    <row r="24" spans="1:8">
      <c t="s" r="A24" s="4">
        <v>1456</v>
      </c>
      <c t="n" r="D24" s="7">
        <v>14440000</v>
      </c>
      <c t="n" r="F24" s="6">
        <v>56119000</v>
      </c>
    </row>
    <row r="25" spans="1:8">
      <c t="s" r="A25" s="4">
        <v>1459</v>
      </c>
    </row>
    <row r="26" spans="1:8">
      <c t="s" r="A26" s="3">
        <v>1441</v>
      </c>
    </row>
    <row r="27" spans="1:8">
      <c t="s" r="A27" s="4">
        <v>1460</v>
      </c>
      <c t="n" r="D27" s="6">
        <v>1000000000</v>
      </c>
      <c t="n" r="F27" s="7">
        <v>659000000</v>
      </c>
    </row>
    <row r="28" spans="1:8">
      <c t="s" r="A28" s="4">
        <v>1461</v>
      </c>
    </row>
    <row r="29" spans="1:8">
      <c t="s" r="A29" s="3">
        <v>1441</v>
      </c>
    </row>
    <row r="30" spans="1:8">
      <c t="s" r="A30" s="4">
        <v>1456</v>
      </c>
      <c t="n" r="D30" s="6">
        <v>142000000</v>
      </c>
    </row>
    <row r="31" spans="1:8">
      <c t="s" r="A31" s="4">
        <v>1462</v>
      </c>
    </row>
    <row r="32" spans="1:8">
      <c t="s" r="A32" s="3">
        <v>1441</v>
      </c>
    </row>
    <row r="33" spans="1:8">
      <c t="s" r="A33" s="4">
        <v>1456</v>
      </c>
      <c t="n" r="D33" s="6">
        <v>0</v>
      </c>
    </row>
    <row r="34" spans="1:8">
      <c t="s" r="A34" s="4">
        <v>1463</v>
      </c>
    </row>
    <row r="35" spans="1:8">
      <c t="s" r="A35" s="3">
        <v>1441</v>
      </c>
    </row>
    <row r="36" spans="1:8">
      <c t="s" r="A36" s="4">
        <v>1456</v>
      </c>
      <c t="n" r="D36" s="6">
        <v>502000000</v>
      </c>
    </row>
    <row r="37" spans="1:8">
      <c t="s" r="A37" s="4">
        <v>1464</v>
      </c>
    </row>
    <row r="38" spans="1:8">
      <c t="s" r="A38" s="3">
        <v>1441</v>
      </c>
    </row>
    <row r="39" spans="1:8">
      <c t="s" r="A39" s="4">
        <v>1465</v>
      </c>
      <c t="n" r="D39" s="6">
        <v>50000000</v>
      </c>
    </row>
    <row r="40" spans="1:8">
      <c t="s" r="A40" s="4">
        <v>1466</v>
      </c>
    </row>
    <row r="41" spans="1:8">
      <c t="s" r="A41" s="3">
        <v>1441</v>
      </c>
    </row>
    <row r="42" spans="1:8">
      <c t="s" r="A42" s="4">
        <v>1465</v>
      </c>
      <c t="n" r="D42" s="7">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3"/>
    <col customWidth="1" max="2" min="2" width="49"/>
    <col customWidth="1" max="3" min="3" width="21"/>
    <col customWidth="1" max="4" min="4" width="37"/>
    <col customWidth="1" max="5" min="5" width="21"/>
    <col customWidth="1" max="6" min="6" width="21"/>
  </cols>
  <sheetData>
    <row r="1" spans="1:6">
      <c t="s" r="A1" s="1">
        <v>1467</v>
      </c>
      <c t="s" r="B1" s="2">
        <v>75</v>
      </c>
      <c t="s" r="D1" s="2">
        <v>1</v>
      </c>
    </row>
    <row r="2" spans="1:6">
      <c t="s" r="B2" s="2">
        <v>1468</v>
      </c>
      <c t="s" r="C2" s="2">
        <v>430</v>
      </c>
      <c t="s" r="D2" s="2">
        <v>1469</v>
      </c>
      <c t="s" r="E2" s="2">
        <v>430</v>
      </c>
      <c t="s" r="F2" s="2">
        <v>432</v>
      </c>
    </row>
    <row r="3" spans="1:6">
      <c t="s" r="A3" s="3">
        <v>1470</v>
      </c>
    </row>
    <row r="4" spans="1:6">
      <c t="s" r="A4" s="4">
        <v>1471</v>
      </c>
      <c t="n" r="D4" s="6">
        <v>5</v>
      </c>
    </row>
    <row r="5" spans="1:6">
      <c t="s" r="A5" s="4">
        <v>1472</v>
      </c>
      <c t="n" r="D5" s="7">
        <v>20000</v>
      </c>
    </row>
    <row r="6" spans="1:6">
      <c t="s" r="A6" s="4">
        <v>1473</v>
      </c>
      <c t="n" r="D6" s="6">
        <v>165000</v>
      </c>
    </row>
    <row r="7" spans="1:6">
      <c t="s" r="A7" s="4">
        <v>88</v>
      </c>
      <c t="n" r="B7" s="7">
        <v>625390</v>
      </c>
      <c t="n" r="C7" s="7">
        <v>495455</v>
      </c>
      <c t="n" r="D7" s="7">
        <v>1634337</v>
      </c>
      <c t="n" r="E7" s="7">
        <v>1453826</v>
      </c>
    </row>
    <row r="8" spans="1:6">
      <c t="s" r="A8" s="4">
        <v>1474</v>
      </c>
      <c t="n" r="B8" s="6">
        <v>-63805</v>
      </c>
      <c t="n" r="C8" s="6">
        <v>-22476</v>
      </c>
      <c t="n" r="D8" s="6">
        <v>-115896</v>
      </c>
      <c t="n" r="E8" s="6">
        <v>-63486</v>
      </c>
    </row>
    <row r="9" spans="1:6">
      <c t="s" r="A9" s="4">
        <v>488</v>
      </c>
      <c t="n" r="B9" s="6">
        <v>302415</v>
      </c>
      <c t="n" r="C9" s="6">
        <v>253119</v>
      </c>
      <c t="n" r="D9" s="6">
        <v>815394</v>
      </c>
      <c t="n" r="E9" s="6">
        <v>766515</v>
      </c>
    </row>
    <row r="10" spans="1:6">
      <c t="s" r="A10" s="4">
        <v>1475</v>
      </c>
      <c t="n" r="B10" s="6">
        <v>712247</v>
      </c>
      <c t="n" r="C10" s="6">
        <v>526508</v>
      </c>
      <c t="n" r="D10" s="6">
        <v>1726988</v>
      </c>
      <c t="n" r="E10" s="6">
        <v>1477142</v>
      </c>
    </row>
    <row r="11" spans="1:6">
      <c t="s" r="A11" s="4">
        <v>1476</v>
      </c>
      <c t="n" r="B11" s="6">
        <v>24749</v>
      </c>
      <c t="n" r="C11" s="6">
        <v>47002</v>
      </c>
      <c t="n" r="D11" s="6">
        <v>133989</v>
      </c>
      <c t="n" r="E11" s="6">
        <v>165065</v>
      </c>
    </row>
    <row r="12" spans="1:6">
      <c t="s" r="A12" s="4">
        <v>115</v>
      </c>
      <c t="n" r="B12" s="6">
        <v>127004</v>
      </c>
      <c t="n" r="C12" s="6">
        <v>152588</v>
      </c>
      <c t="n" r="D12" s="6">
        <v>472858</v>
      </c>
      <c t="n" r="E12" s="6">
        <v>514648</v>
      </c>
    </row>
    <row r="13" spans="1:6">
      <c t="s" r="A13" s="4">
        <v>29</v>
      </c>
      <c t="n" r="B13" s="6">
        <v>100765412</v>
      </c>
      <c t="n" r="D13" s="6">
        <v>100765412</v>
      </c>
      <c t="n" r="F13" s="7">
        <v>71018301</v>
      </c>
    </row>
    <row r="14" spans="1:6">
      <c t="s" r="A14" s="4">
        <v>48</v>
      </c>
      <c t="n" r="B14" s="6">
        <v>77405096</v>
      </c>
      <c t="n" r="D14" s="6">
        <v>77405096</v>
      </c>
      <c t="n" r="F14" s="6">
        <v>55294979</v>
      </c>
    </row>
    <row r="15" spans="1:6">
      <c t="s" r="A15" s="4">
        <v>863</v>
      </c>
    </row>
    <row r="16" spans="1:6">
      <c t="s" r="A16" s="3">
        <v>1470</v>
      </c>
    </row>
    <row r="17" spans="1:6">
      <c t="s" r="A17" s="4">
        <v>88</v>
      </c>
      <c t="n" r="B17" s="6">
        <v>334752</v>
      </c>
      <c t="n" r="C17" s="6">
        <v>260059</v>
      </c>
      <c t="n" r="D17" s="6">
        <v>871727</v>
      </c>
      <c t="n" r="E17" s="6">
        <v>764370</v>
      </c>
    </row>
    <row r="18" spans="1:6">
      <c t="s" r="A18" s="4">
        <v>1474</v>
      </c>
      <c t="n" r="B18" s="6">
        <v>-10142</v>
      </c>
      <c t="n" r="C18" s="6">
        <v>3829</v>
      </c>
      <c t="n" r="D18" s="6">
        <v>-43887</v>
      </c>
      <c t="n" r="E18" s="6">
        <v>-22840</v>
      </c>
    </row>
    <row r="19" spans="1:6">
      <c t="s" r="A19" s="4">
        <v>488</v>
      </c>
      <c t="n" r="B19" s="6">
        <v>146973</v>
      </c>
      <c t="n" r="C19" s="6">
        <v>124138</v>
      </c>
      <c t="n" r="D19" s="6">
        <v>396020</v>
      </c>
      <c t="n" r="E19" s="6">
        <v>352585</v>
      </c>
    </row>
    <row r="20" spans="1:6">
      <c t="s" r="A20" s="4">
        <v>1475</v>
      </c>
      <c t="n" r="B20" s="6">
        <v>317092</v>
      </c>
      <c t="n" r="C20" s="6">
        <v>282180</v>
      </c>
      <c t="n" r="D20" s="6">
        <v>882732</v>
      </c>
      <c t="n" r="E20" s="6">
        <v>813631</v>
      </c>
    </row>
    <row r="21" spans="1:6">
      <c t="s" r="A21" s="4">
        <v>1476</v>
      </c>
      <c t="n" r="B21" s="6">
        <v>54072</v>
      </c>
      <c t="n" r="C21" s="6">
        <v>37046</v>
      </c>
      <c t="n" r="D21" s="6">
        <v>119395</v>
      </c>
      <c t="n" r="E21" s="6">
        <v>98169</v>
      </c>
    </row>
    <row r="22" spans="1:6">
      <c t="s" r="A22" s="4">
        <v>115</v>
      </c>
      <c t="n" r="B22" s="6">
        <v>100419</v>
      </c>
      <c t="n" r="C22" s="6">
        <v>68800</v>
      </c>
      <c t="n" r="D22" s="6">
        <v>221733</v>
      </c>
      <c t="n" r="E22" s="6">
        <v>182315</v>
      </c>
    </row>
    <row r="23" spans="1:6">
      <c t="s" r="A23" s="4">
        <v>29</v>
      </c>
      <c t="n" r="B23" s="6">
        <v>21953770</v>
      </c>
      <c t="n" r="D23" s="6">
        <v>21953770</v>
      </c>
      <c t="n" r="F23" s="6">
        <v>15746086</v>
      </c>
    </row>
    <row r="24" spans="1:6">
      <c t="s" r="A24" s="4">
        <v>48</v>
      </c>
      <c t="n" r="B24" s="7">
        <v>45082371</v>
      </c>
      <c t="n" r="D24" s="6">
        <v>45082371</v>
      </c>
      <c t="n" r="F24" s="6">
        <v>30875607</v>
      </c>
    </row>
    <row r="25" spans="1:6">
      <c t="s" r="A25" s="4">
        <v>864</v>
      </c>
    </row>
    <row r="26" spans="1:6">
      <c t="s" r="A26" s="3">
        <v>1470</v>
      </c>
    </row>
    <row r="27" spans="1:6">
      <c t="s" r="A27" s="4">
        <v>1477</v>
      </c>
      <c t="n" r="B27" s="6">
        <v>7</v>
      </c>
    </row>
    <row r="28" spans="1:6">
      <c t="s" r="A28" s="4">
        <v>88</v>
      </c>
      <c t="n" r="B28" s="7">
        <v>137216</v>
      </c>
      <c t="n" r="C28" s="6">
        <v>100939</v>
      </c>
      <c t="n" r="D28" s="6">
        <v>339839</v>
      </c>
      <c t="n" r="E28" s="6">
        <v>277731</v>
      </c>
    </row>
    <row r="29" spans="1:6">
      <c t="s" r="A29" s="4">
        <v>1474</v>
      </c>
      <c t="n" r="B29" s="6">
        <v>-23816</v>
      </c>
      <c t="n" r="C29" s="6">
        <v>-9322</v>
      </c>
      <c t="n" r="D29" s="6">
        <v>-53378</v>
      </c>
      <c t="n" r="E29" s="6">
        <v>-12989</v>
      </c>
    </row>
    <row r="30" spans="1:6">
      <c t="s" r="A30" s="4">
        <v>488</v>
      </c>
      <c t="n" r="B30" s="6">
        <v>68733</v>
      </c>
      <c t="n" r="C30" s="6">
        <v>65906</v>
      </c>
      <c t="n" r="D30" s="6">
        <v>192232</v>
      </c>
      <c t="n" r="E30" s="6">
        <v>191391</v>
      </c>
    </row>
    <row r="31" spans="1:6">
      <c t="s" r="A31" s="4">
        <v>1475</v>
      </c>
      <c t="n" r="B31" s="6">
        <v>98007</v>
      </c>
      <c t="n" r="C31" s="6">
        <v>75589</v>
      </c>
      <c t="n" r="D31" s="6">
        <v>280564</v>
      </c>
      <c t="n" r="E31" s="6">
        <v>208702</v>
      </c>
    </row>
    <row r="32" spans="1:6">
      <c t="s" r="A32" s="4">
        <v>1476</v>
      </c>
      <c t="n" r="B32" s="6">
        <v>29444</v>
      </c>
      <c t="n" r="C32" s="6">
        <v>28677</v>
      </c>
      <c t="n" r="D32" s="6">
        <v>69345</v>
      </c>
      <c t="n" r="E32" s="6">
        <v>86601</v>
      </c>
    </row>
    <row r="33" spans="1:6">
      <c t="s" r="A33" s="4">
        <v>115</v>
      </c>
      <c t="n" r="B33" s="6">
        <v>54682</v>
      </c>
      <c t="n" r="C33" s="6">
        <v>53257</v>
      </c>
      <c t="n" r="D33" s="6">
        <v>128784</v>
      </c>
      <c t="n" r="E33" s="6">
        <v>160830</v>
      </c>
    </row>
    <row r="34" spans="1:6">
      <c t="s" r="A34" s="4">
        <v>29</v>
      </c>
      <c t="n" r="B34" s="6">
        <v>25407115</v>
      </c>
      <c t="n" r="D34" s="6">
        <v>25407115</v>
      </c>
      <c t="n" r="F34" s="6">
        <v>17022387</v>
      </c>
    </row>
    <row r="35" spans="1:6">
      <c t="s" r="A35" s="4">
        <v>48</v>
      </c>
      <c t="n" r="B35" s="6">
        <v>16434367</v>
      </c>
      <c t="n" r="D35" s="6">
        <v>16434367</v>
      </c>
      <c t="n" r="F35" s="6">
        <v>11424778</v>
      </c>
    </row>
    <row r="36" spans="1:6">
      <c t="s" r="A36" s="4">
        <v>865</v>
      </c>
    </row>
    <row r="37" spans="1:6">
      <c t="s" r="A37" s="3">
        <v>1470</v>
      </c>
    </row>
    <row r="38" spans="1:6">
      <c t="s" r="A38" s="4">
        <v>88</v>
      </c>
      <c t="n" r="B38" s="6">
        <v>126468</v>
      </c>
      <c t="n" r="C38" s="6">
        <v>95858</v>
      </c>
      <c t="n" r="D38" s="6">
        <v>317624</v>
      </c>
      <c t="n" r="E38" s="6">
        <v>286062</v>
      </c>
    </row>
    <row r="39" spans="1:6">
      <c t="s" r="A39" s="4">
        <v>1474</v>
      </c>
      <c t="n" r="B39" s="6">
        <v>-25616</v>
      </c>
      <c t="n" r="C39" s="6">
        <v>-12599</v>
      </c>
      <c t="n" r="D39" s="6">
        <v>-18727</v>
      </c>
      <c t="n" r="E39" s="6">
        <v>-14692</v>
      </c>
    </row>
    <row r="40" spans="1:6">
      <c t="s" r="A40" s="4">
        <v>488</v>
      </c>
      <c t="n" r="B40" s="6">
        <v>7946</v>
      </c>
      <c t="n" r="C40" s="6">
        <v>5774</v>
      </c>
      <c t="n" r="D40" s="6">
        <v>25787</v>
      </c>
      <c t="n" r="E40" s="6">
        <v>22021</v>
      </c>
    </row>
    <row r="41" spans="1:6">
      <c t="s" r="A41" s="4">
        <v>1475</v>
      </c>
      <c t="n" r="B41" s="6">
        <v>44772</v>
      </c>
      <c t="n" r="C41" s="6">
        <v>38770</v>
      </c>
      <c t="n" r="D41" s="6">
        <v>127305</v>
      </c>
      <c t="n" r="E41" s="6">
        <v>112803</v>
      </c>
    </row>
    <row r="42" spans="1:6">
      <c t="s" r="A42" s="4">
        <v>1476</v>
      </c>
      <c t="n" r="B42" s="6">
        <v>22409</v>
      </c>
      <c t="n" r="C42" s="6">
        <v>17592</v>
      </c>
      <c t="n" r="D42" s="6">
        <v>69083</v>
      </c>
      <c t="n" r="E42" s="6">
        <v>63206</v>
      </c>
    </row>
    <row r="43" spans="1:6">
      <c t="s" r="A43" s="4">
        <v>115</v>
      </c>
      <c t="n" r="B43" s="6">
        <v>41617</v>
      </c>
      <c t="n" r="C43" s="6">
        <v>32671</v>
      </c>
      <c t="n" r="D43" s="6">
        <v>128296</v>
      </c>
      <c t="n" r="E43" s="6">
        <v>117382</v>
      </c>
    </row>
    <row r="44" spans="1:6">
      <c t="s" r="A44" s="4">
        <v>29</v>
      </c>
      <c t="n" r="B44" s="6">
        <v>24961203</v>
      </c>
      <c t="n" r="D44" s="6">
        <v>24961203</v>
      </c>
      <c t="n" r="F44" s="6">
        <v>17856368</v>
      </c>
    </row>
    <row r="45" spans="1:6">
      <c t="s" r="A45" s="4">
        <v>48</v>
      </c>
      <c t="n" r="B45" s="7">
        <v>1772332</v>
      </c>
      <c t="n" r="D45" s="6">
        <v>1772332</v>
      </c>
      <c t="n" r="F45" s="6">
        <v>1651702</v>
      </c>
    </row>
    <row r="46" spans="1:6">
      <c t="s" r="A46" s="4">
        <v>866</v>
      </c>
    </row>
    <row r="47" spans="1:6">
      <c t="s" r="A47" s="3">
        <v>1470</v>
      </c>
    </row>
    <row r="48" spans="1:6">
      <c t="s" r="A48" s="4">
        <v>1478</v>
      </c>
      <c t="n" r="B48" s="6">
        <v>11</v>
      </c>
    </row>
    <row r="49" spans="1:6">
      <c t="s" r="A49" s="4">
        <v>88</v>
      </c>
      <c t="n" r="B49" s="7">
        <v>46838</v>
      </c>
      <c t="n" r="C49" s="6">
        <v>36200</v>
      </c>
      <c t="n" r="D49" s="6">
        <v>125076</v>
      </c>
      <c t="n" r="E49" s="6">
        <v>102377</v>
      </c>
    </row>
    <row r="50" spans="1:6">
      <c t="s" r="A50" s="4">
        <v>1474</v>
      </c>
      <c t="n" r="B50" s="6">
        <v>-1657</v>
      </c>
      <c t="n" r="C50" s="6">
        <v>-3547</v>
      </c>
      <c t="n" r="D50" s="6">
        <v>-157</v>
      </c>
      <c t="n" r="E50" s="6">
        <v>-7834</v>
      </c>
    </row>
    <row r="51" spans="1:6">
      <c t="s" r="A51" s="4">
        <v>488</v>
      </c>
      <c t="n" r="B51" s="6">
        <v>31612</v>
      </c>
      <c t="n" r="C51" s="6">
        <v>26411</v>
      </c>
      <c t="n" r="D51" s="6">
        <v>84423</v>
      </c>
      <c t="n" r="E51" s="6">
        <v>84818</v>
      </c>
    </row>
    <row r="52" spans="1:6">
      <c t="s" r="A52" s="4">
        <v>1475</v>
      </c>
      <c t="n" r="B52" s="6">
        <v>48654</v>
      </c>
      <c t="n" r="C52" s="6">
        <v>41092</v>
      </c>
      <c t="n" r="D52" s="6">
        <v>136406</v>
      </c>
      <c t="n" r="E52" s="6">
        <v>149806</v>
      </c>
    </row>
    <row r="53" spans="1:6">
      <c t="s" r="A53" s="4">
        <v>1476</v>
      </c>
      <c t="n" r="B53" s="6">
        <v>9849</v>
      </c>
      <c t="n" r="C53" s="6">
        <v>6290</v>
      </c>
      <c t="n" r="D53" s="6">
        <v>25527</v>
      </c>
      <c t="n" r="E53" s="6">
        <v>10344</v>
      </c>
    </row>
    <row r="54" spans="1:6">
      <c t="s" r="A54" s="4">
        <v>115</v>
      </c>
      <c t="n" r="B54" s="6">
        <v>18290</v>
      </c>
      <c t="n" r="C54" s="6">
        <v>11682</v>
      </c>
      <c t="n" r="D54" s="6">
        <v>47409</v>
      </c>
      <c t="n" r="E54" s="6">
        <v>19211</v>
      </c>
    </row>
    <row r="55" spans="1:6">
      <c t="s" r="A55" s="4">
        <v>29</v>
      </c>
      <c t="n" r="B55" s="6">
        <v>5522867</v>
      </c>
      <c t="n" r="D55" s="6">
        <v>5522867</v>
      </c>
      <c t="n" r="F55" s="6">
        <v>4291403</v>
      </c>
    </row>
    <row r="56" spans="1:6">
      <c t="s" r="A56" s="4">
        <v>48</v>
      </c>
      <c t="n" r="B56" s="6">
        <v>8705359</v>
      </c>
      <c t="n" r="D56" s="6">
        <v>8705359</v>
      </c>
      <c t="n" r="F56" s="6">
        <v>7690581</v>
      </c>
    </row>
    <row r="57" spans="1:6">
      <c t="s" r="A57" s="4">
        <v>867</v>
      </c>
    </row>
    <row r="58" spans="1:6">
      <c t="s" r="A58" s="3">
        <v>1470</v>
      </c>
    </row>
    <row r="59" spans="1:6">
      <c t="s" r="A59" s="4">
        <v>88</v>
      </c>
      <c t="n" r="B59" s="6">
        <v>15508</v>
      </c>
      <c t="n" r="C59" s="6">
        <v>13045</v>
      </c>
      <c t="n" r="D59" s="6">
        <v>42941</v>
      </c>
      <c t="n" r="E59" s="6">
        <v>36936</v>
      </c>
    </row>
    <row r="60" spans="1:6">
      <c t="s" r="A60" s="4">
        <v>1474</v>
      </c>
      <c t="n" r="B60" s="6">
        <v>-2573</v>
      </c>
      <c t="n" r="C60" s="6">
        <v>-838</v>
      </c>
      <c t="n" r="D60" s="6">
        <v>252</v>
      </c>
      <c t="n" r="E60" s="6">
        <v>-5132</v>
      </c>
    </row>
    <row r="61" spans="1:6">
      <c t="s" r="A61" s="4">
        <v>488</v>
      </c>
      <c t="n" r="B61" s="6">
        <v>30187</v>
      </c>
      <c t="n" r="C61" s="6">
        <v>11639</v>
      </c>
      <c t="n" r="D61" s="6">
        <v>64158</v>
      </c>
      <c t="n" r="E61" s="6">
        <v>62273</v>
      </c>
    </row>
    <row r="62" spans="1:6">
      <c t="s" r="A62" s="4">
        <v>1475</v>
      </c>
      <c t="n" r="B62" s="6">
        <v>31311</v>
      </c>
      <c t="n" r="C62" s="6">
        <v>39871</v>
      </c>
      <c t="n" r="D62" s="6">
        <v>83375</v>
      </c>
      <c t="n" r="E62" s="6">
        <v>115072</v>
      </c>
    </row>
    <row r="63" spans="1:6">
      <c t="s" r="A63" s="4">
        <v>1476</v>
      </c>
      <c t="n" r="B63" s="6">
        <v>4134</v>
      </c>
      <c t="n" r="C63" s="6">
        <v>-5609</v>
      </c>
      <c t="n" r="D63" s="6">
        <v>8392</v>
      </c>
      <c t="n" r="E63" s="6">
        <v>-7348</v>
      </c>
    </row>
    <row r="64" spans="1:6">
      <c t="s" r="A64" s="4">
        <v>115</v>
      </c>
      <c t="n" r="B64" s="6">
        <v>7677</v>
      </c>
      <c t="n" r="C64" s="6">
        <v>-10416</v>
      </c>
      <c t="n" r="D64" s="6">
        <v>15584</v>
      </c>
      <c t="n" r="E64" s="6">
        <v>-13647</v>
      </c>
    </row>
    <row r="65" spans="1:6">
      <c t="s" r="A65" s="4">
        <v>29</v>
      </c>
      <c t="n" r="B65" s="6">
        <v>3520201</v>
      </c>
      <c t="n" r="D65" s="6">
        <v>3520201</v>
      </c>
      <c t="n" r="F65" s="6">
        <v>3080690</v>
      </c>
    </row>
    <row r="66" spans="1:6">
      <c t="s" r="A66" s="4">
        <v>48</v>
      </c>
      <c t="n" r="B66" s="6">
        <v>500198</v>
      </c>
      <c t="n" r="D66" s="6">
        <v>500198</v>
      </c>
      <c t="n" r="F66" s="6">
        <v>361881</v>
      </c>
    </row>
    <row r="67" spans="1:6">
      <c t="s" r="A67" s="4">
        <v>868</v>
      </c>
    </row>
    <row r="68" spans="1:6">
      <c t="s" r="A68" s="3">
        <v>1470</v>
      </c>
    </row>
    <row r="69" spans="1:6">
      <c t="s" r="A69" s="4">
        <v>88</v>
      </c>
      <c t="n" r="B69" s="6">
        <v>-35392</v>
      </c>
      <c t="n" r="C69" s="6">
        <v>-10646</v>
      </c>
      <c t="n" r="D69" s="6">
        <v>-62870</v>
      </c>
      <c t="n" r="E69" s="6">
        <v>-13650</v>
      </c>
    </row>
    <row r="70" spans="1:6">
      <c t="s" r="A70" s="4">
        <v>1474</v>
      </c>
      <c t="n" r="B70" s="6">
        <v>-1</v>
      </c>
      <c t="n" r="C70" s="6">
        <v>1</v>
      </c>
      <c t="n" r="D70" s="6">
        <v>1</v>
      </c>
      <c t="n" r="E70" s="6">
        <v>1</v>
      </c>
    </row>
    <row r="71" spans="1:6">
      <c t="s" r="A71" s="4">
        <v>488</v>
      </c>
      <c t="n" r="B71" s="6">
        <v>16964</v>
      </c>
      <c t="n" r="C71" s="6">
        <v>19251</v>
      </c>
      <c t="n" r="D71" s="6">
        <v>52774</v>
      </c>
      <c t="n" r="E71" s="6">
        <v>53427</v>
      </c>
    </row>
    <row r="72" spans="1:6">
      <c t="s" r="A72" s="4">
        <v>1475</v>
      </c>
      <c t="n" r="B72" s="6">
        <v>172411</v>
      </c>
      <c t="n" r="C72" s="6">
        <v>49006</v>
      </c>
      <c t="n" r="D72" s="6">
        <v>216606</v>
      </c>
      <c t="n" r="E72" s="6">
        <v>77128</v>
      </c>
    </row>
    <row r="73" spans="1:6">
      <c t="s" r="A73" s="4">
        <v>1476</v>
      </c>
      <c t="n" r="B73" s="6">
        <v>-95159</v>
      </c>
      <c t="n" r="C73" s="6">
        <v>-36994</v>
      </c>
      <c t="n" r="D73" s="6">
        <v>-157753</v>
      </c>
      <c t="n" r="E73" s="6">
        <v>-85907</v>
      </c>
    </row>
    <row r="74" spans="1:6">
      <c t="s" r="A74" s="4">
        <v>115</v>
      </c>
      <c t="n" r="B74" s="6">
        <v>-95681</v>
      </c>
      <c t="n" r="C74" s="7">
        <v>-3406</v>
      </c>
      <c t="n" r="D74" s="6">
        <v>-68948</v>
      </c>
      <c t="n" r="E74" s="7">
        <v>48557</v>
      </c>
    </row>
    <row r="75" spans="1:6">
      <c t="s" r="A75" s="4">
        <v>29</v>
      </c>
      <c t="n" r="B75" s="6">
        <v>19400256</v>
      </c>
      <c t="n" r="D75" s="6">
        <v>19400256</v>
      </c>
      <c t="n" r="F75" s="6">
        <v>13021367</v>
      </c>
    </row>
    <row r="76" spans="1:6">
      <c t="s" r="A76" s="4">
        <v>48</v>
      </c>
      <c t="n" r="B76" s="7">
        <v>4910469</v>
      </c>
      <c t="n" r="D76" s="7">
        <v>4910469</v>
      </c>
      <c t="n" r="F76" s="7">
        <v>329043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4</v>
      </c>
      <c t="s" r="B1" s="2">
        <v>1</v>
      </c>
    </row>
    <row r="2" spans="1:2">
      <c t="s" r="B2" s="2">
        <v>27</v>
      </c>
    </row>
    <row r="3" spans="1:2">
      <c t="s" r="A3" s="3">
        <v>245</v>
      </c>
    </row>
    <row r="4" spans="1:2">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7</v>
      </c>
      <c t="s" r="B1" s="2">
        <v>1</v>
      </c>
    </row>
    <row r="2" spans="1:2">
      <c t="s" r="B2" s="2">
        <v>27</v>
      </c>
    </row>
    <row r="3" spans="1:2">
      <c t="s" r="A3" s="3">
        <v>248</v>
      </c>
    </row>
    <row r="4" spans="1:2">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0</v>
      </c>
      <c t="s" r="B1" s="2">
        <v>1</v>
      </c>
    </row>
    <row r="2" spans="1:2">
      <c t="s" r="B2" s="2">
        <v>27</v>
      </c>
    </row>
    <row r="3" spans="1:2">
      <c t="s" r="A3" s="3">
        <v>251</v>
      </c>
    </row>
    <row r="4" spans="1:2">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7</v>
      </c>
    </row>
    <row r="3" spans="1:2">
      <c t="s" r="A3" s="3">
        <v>254</v>
      </c>
    </row>
    <row r="4" spans="1:2">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6</v>
      </c>
      <c t="s" r="B1" s="2">
        <v>1</v>
      </c>
    </row>
    <row r="2" spans="1:2">
      <c t="s" r="B2" s="2">
        <v>27</v>
      </c>
    </row>
    <row r="3" spans="1:2">
      <c t="s" r="A3" s="3">
        <v>257</v>
      </c>
    </row>
    <row r="4" spans="1:2">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7</v>
      </c>
    </row>
    <row r="3" spans="1:2">
      <c t="s" r="A3" s="3">
        <v>260</v>
      </c>
    </row>
    <row r="4" spans="1:2">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2</v>
      </c>
      <c t="s" r="B1" s="2">
        <v>1</v>
      </c>
    </row>
    <row r="2" spans="1:2">
      <c t="s" r="B2" s="2">
        <v>27</v>
      </c>
    </row>
    <row r="3" spans="1:2">
      <c t="s" r="A3" s="3">
        <v>263</v>
      </c>
    </row>
    <row r="4" spans="1:2">
      <c t="s" r="A4" s="4">
        <v>264</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6</v>
      </c>
      <c t="s" r="C1" s="2">
        <v>27</v>
      </c>
      <c t="s" r="D1" s="2">
        <v>28</v>
      </c>
    </row>
    <row r="2" spans="1:4">
      <c t="s" r="A2" s="3">
        <v>29</v>
      </c>
    </row>
    <row r="3" spans="1:4">
      <c t="s" r="A3" s="4">
        <v>30</v>
      </c>
      <c t="n" r="C3" s="7">
        <v>1661939</v>
      </c>
      <c t="n" r="D3" s="7">
        <v>847156</v>
      </c>
    </row>
    <row r="4" spans="1:4">
      <c t="s" r="A4" s="4">
        <v>31</v>
      </c>
      <c t="n" r="C4" s="6">
        <v>51113</v>
      </c>
      <c t="n" r="D4" s="6">
        <v>51838</v>
      </c>
    </row>
    <row r="5" spans="1:4">
      <c t="s" r="A5" s="4">
        <v>32</v>
      </c>
      <c t="n" r="C5" s="6">
        <v>36071</v>
      </c>
      <c t="n" r="D5" s="6">
        <v>36997</v>
      </c>
    </row>
    <row r="6" spans="1:4">
      <c t="s" r="A6" s="4">
        <v>33</v>
      </c>
      <c t="s" r="B6" s="4">
        <v>34</v>
      </c>
      <c t="n" r="C6" s="6">
        <v>3414497</v>
      </c>
      <c t="n" r="D6" s="6">
        <v>474621</v>
      </c>
    </row>
    <row r="7" spans="1:4">
      <c t="s" r="A7" s="4">
        <v>35</v>
      </c>
      <c t="n" r="C7" s="6">
        <v>16470374</v>
      </c>
      <c t="n" r="D7" s="6">
        <v>8775441</v>
      </c>
    </row>
    <row r="8" spans="1:4">
      <c t="s" r="A8" s="4">
        <v>36</v>
      </c>
      <c t="n" r="C8" s="6">
        <v>5301387</v>
      </c>
      <c t="n" r="D8" s="6">
        <v>6159590</v>
      </c>
    </row>
    <row r="9" spans="1:4">
      <c t="s" r="A9" s="4">
        <v>37</v>
      </c>
      <c t="s" r="B9" s="4">
        <v>34</v>
      </c>
      <c t="n" r="C9" s="6">
        <v>66304466</v>
      </c>
      <c t="n" r="D9" s="6">
        <v>50341099</v>
      </c>
    </row>
    <row r="10" spans="1:4">
      <c t="s" r="A10" s="4">
        <v>38</v>
      </c>
      <c t="n" r="C10" s="6">
        <v>-616898</v>
      </c>
      <c t="n" r="D10" s="6">
        <v>-597843</v>
      </c>
    </row>
    <row r="11" spans="1:4">
      <c t="s" r="A11" s="4">
        <v>39</v>
      </c>
      <c t="n" r="C11" s="6">
        <v>65687568</v>
      </c>
      <c t="n" r="D11" s="6">
        <v>49743256</v>
      </c>
    </row>
    <row r="12" spans="1:4">
      <c t="s" r="A12" s="4">
        <v>40</v>
      </c>
      <c t="n" r="C12" s="6">
        <v>2422692</v>
      </c>
      <c t="n" r="D12" s="6">
        <v>1757668</v>
      </c>
    </row>
    <row r="13" spans="1:4">
      <c t="s" r="A13" s="4">
        <v>41</v>
      </c>
      <c t="n" r="C13" s="6">
        <v>828440</v>
      </c>
      <c t="n" r="D13" s="6">
        <v>620540</v>
      </c>
    </row>
    <row r="14" spans="1:4">
      <c t="s" r="A14" s="4">
        <v>42</v>
      </c>
      <c t="n" r="C14" s="6">
        <v>2004348</v>
      </c>
      <c t="n" r="D14" s="6">
        <v>676869</v>
      </c>
    </row>
    <row r="15" spans="1:4">
      <c t="s" r="A15" s="4">
        <v>43</v>
      </c>
      <c t="n" r="C15" s="6">
        <v>428774</v>
      </c>
      <c t="n" r="D15" s="6">
        <v>54978</v>
      </c>
    </row>
    <row r="16" spans="1:4">
      <c t="s" r="A16" s="4">
        <v>44</v>
      </c>
      <c t="n" r="C16" s="6">
        <v>180938</v>
      </c>
      <c t="n" r="D16" s="6">
        <v>189237</v>
      </c>
    </row>
    <row r="17" spans="1:4">
      <c t="s" r="A17" s="4">
        <v>45</v>
      </c>
      <c t="n" r="C17" s="6">
        <v>2277271</v>
      </c>
      <c t="n" r="D17" s="6">
        <v>1630110</v>
      </c>
    </row>
    <row r="18" spans="1:4">
      <c t="s" r="A18" s="4">
        <v>46</v>
      </c>
      <c t="n" r="C18" s="6">
        <v>100765412</v>
      </c>
      <c t="n" r="D18" s="6">
        <v>71018301</v>
      </c>
    </row>
    <row r="19" spans="1:4">
      <c t="s" r="A19" s="3">
        <v>47</v>
      </c>
    </row>
    <row r="20" spans="1:4">
      <c t="s" r="A20" s="4">
        <v>48</v>
      </c>
      <c t="n" r="C20" s="6">
        <v>77405096</v>
      </c>
      <c t="n" r="D20" s="6">
        <v>55294979</v>
      </c>
    </row>
    <row r="21" spans="1:4">
      <c t="s" r="A21" s="4">
        <v>49</v>
      </c>
      <c t="n" r="C21" s="6">
        <v>2148118</v>
      </c>
      <c t="n" r="D21" s="6">
        <v>615279</v>
      </c>
    </row>
    <row r="22" spans="1:4">
      <c t="s" r="A22" s="4">
        <v>50</v>
      </c>
      <c t="n" r="C22" s="6">
        <v>8998571</v>
      </c>
      <c t="n" r="D22" s="6">
        <v>7041364</v>
      </c>
    </row>
    <row r="23" spans="1:4">
      <c t="s" r="A23" s="4">
        <v>51</v>
      </c>
      <c t="n" r="C23" s="6">
        <v>1826862</v>
      </c>
      <c t="n" r="D23" s="6">
        <v>1472073</v>
      </c>
    </row>
    <row r="24" spans="1:4">
      <c t="s" r="A24" s="4">
        <v>52</v>
      </c>
      <c t="n" r="C24" s="6">
        <v>90378647</v>
      </c>
      <c t="n" r="D24" s="6">
        <v>64423695</v>
      </c>
    </row>
    <row r="25" spans="1:4">
      <c t="s" r="A25" s="3">
        <v>53</v>
      </c>
    </row>
    <row r="26" spans="1:4">
      <c t="s" r="A26" s="4">
        <v>54</v>
      </c>
      <c t="n" r="C26" s="6">
        <v>1071227</v>
      </c>
      <c t="n" r="D26" s="6">
        <v>386291</v>
      </c>
    </row>
    <row r="27" spans="1:4">
      <c t="s" r="A27" s="4">
        <v>55</v>
      </c>
      <c t="n" r="C27" s="6">
        <v>10877</v>
      </c>
      <c t="n" r="D27" s="6">
        <v>7970</v>
      </c>
    </row>
    <row r="28" spans="1:4">
      <c t="s" r="A28" s="4">
        <v>56</v>
      </c>
      <c t="n" r="C28" s="6">
        <v>9863149</v>
      </c>
      <c t="n" r="D28" s="6">
        <v>7038502</v>
      </c>
    </row>
    <row r="29" spans="1:4">
      <c t="s" r="A29" s="4">
        <v>57</v>
      </c>
      <c t="n" r="C29" s="6">
        <v>-26933</v>
      </c>
      <c t="n" r="D29" s="6">
        <v>-17932</v>
      </c>
    </row>
    <row r="30" spans="1:4">
      <c t="s" r="A30" s="4">
        <v>58</v>
      </c>
      <c t="n" r="C30" s="6">
        <v>-172175</v>
      </c>
      <c t="n" r="D30" s="6">
        <v>-226158</v>
      </c>
    </row>
    <row r="31" spans="1:4">
      <c t="s" r="A31" s="4">
        <v>59</v>
      </c>
      <c t="n" r="C31" s="6">
        <v>-359380</v>
      </c>
      <c t="n" r="D31" s="6">
        <v>-594067</v>
      </c>
    </row>
    <row r="32" spans="1:4">
      <c t="s" r="A32" s="4">
        <v>60</v>
      </c>
      <c t="n" r="C32" s="6">
        <v>10386765</v>
      </c>
      <c t="n" r="D32" s="6">
        <v>6594606</v>
      </c>
    </row>
    <row r="33" spans="1:4">
      <c t="s" r="A33" s="4">
        <v>61</v>
      </c>
      <c t="n" r="C33" s="7">
        <v>100765412</v>
      </c>
      <c t="n" r="D33" s="7">
        <v>71018301</v>
      </c>
    </row>
    <row r="34" spans="1:4">
      <c t="s" r="A34" s="4">
        <v>62</v>
      </c>
      <c t="n" r="C34" s="6">
        <v>1500000000</v>
      </c>
      <c t="n" r="D34" s="6">
        <v>1500000000</v>
      </c>
    </row>
    <row r="35" spans="1:4">
      <c t="s" r="A35" s="4">
        <v>63</v>
      </c>
      <c t="n" r="C35" s="6">
        <v>1087731489</v>
      </c>
      <c t="n" r="D35" s="6">
        <v>796969694</v>
      </c>
    </row>
    <row r="36" spans="1:4">
      <c t="s" r="A36" s="4">
        <v>64</v>
      </c>
      <c t="n" r="C36" s="6">
        <v>1084782727</v>
      </c>
      <c t="n" r="D36" s="6">
        <v>794928886</v>
      </c>
    </row>
    <row r="37" spans="1:4">
      <c t="s" r="A37" s="4">
        <v>65</v>
      </c>
      <c t="n" r="C37" s="6">
        <v>2948762</v>
      </c>
      <c t="n" r="D37" s="6">
        <v>2040808</v>
      </c>
    </row>
    <row r="38" spans="1:4">
      <c t="s" r="A38" s="4">
        <v>66</v>
      </c>
      <c t="n" r="C38" s="6">
        <v>6617808</v>
      </c>
      <c t="n" r="D38" s="6">
        <v>6617808</v>
      </c>
    </row>
    <row r="39" spans="1:4">
      <c t="s" r="A39" s="4">
        <v>67</v>
      </c>
      <c t="n" r="C39" s="6">
        <v>2702571</v>
      </c>
      <c t="n" r="D39" s="6">
        <v>1967071</v>
      </c>
    </row>
    <row r="40" spans="1:4">
      <c t="s" r="A40" s="4">
        <v>68</v>
      </c>
      <c t="n" r="C40" s="6">
        <v>1098006</v>
      </c>
      <c t="n" r="D40" s="6">
        <v>398006</v>
      </c>
    </row>
    <row r="41" spans="1:4">
      <c t="n" r="A41"/>
    </row>
    <row r="42" spans="1:4">
      <c t="s" r="A42" s="4">
        <v>34</v>
      </c>
      <c t="s" r="B42" s="4">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7</v>
      </c>
    </row>
    <row r="3" spans="1:2">
      <c t="s" r="A3" s="3">
        <v>267</v>
      </c>
    </row>
    <row r="4" spans="1:2">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9</v>
      </c>
      <c t="s" r="B1" s="2">
        <v>1</v>
      </c>
    </row>
    <row r="2" spans="1:2">
      <c t="s" r="B2" s="2">
        <v>27</v>
      </c>
    </row>
    <row r="3" spans="1:2">
      <c t="s" r="A3" s="3">
        <v>270</v>
      </c>
    </row>
    <row r="4" spans="1:2">
      <c t="s" r="A4" s="4">
        <v>271</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7</v>
      </c>
    </row>
    <row r="3" spans="1:2">
      <c t="s" r="A3" s="3">
        <v>274</v>
      </c>
    </row>
    <row r="4" spans="1:2">
      <c t="s" r="A4" s="4">
        <v>273</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6</v>
      </c>
      <c t="s" r="B1" s="2">
        <v>1</v>
      </c>
    </row>
    <row r="2" spans="1:2">
      <c t="s" r="B2" s="2">
        <v>27</v>
      </c>
    </row>
    <row r="3" spans="1:2">
      <c t="s" r="A3" s="3">
        <v>277</v>
      </c>
    </row>
    <row r="4" spans="1:2">
      <c t="s" r="A4" s="4">
        <v>276</v>
      </c>
      <c t="s" r="B4"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9</v>
      </c>
      <c t="s" r="B1" s="2">
        <v>1</v>
      </c>
    </row>
    <row r="2" spans="1:2">
      <c t="s" r="B2" s="2">
        <v>27</v>
      </c>
    </row>
    <row r="3" spans="1:2">
      <c t="s" r="A3" s="3">
        <v>280</v>
      </c>
    </row>
    <row r="4" spans="1:2">
      <c t="s" r="A4" s="4">
        <v>279</v>
      </c>
      <c t="s" r="B4"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7</v>
      </c>
    </row>
    <row r="3" spans="1:2">
      <c t="s" r="A3" s="3">
        <v>233</v>
      </c>
    </row>
    <row r="4" spans="1:2">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4</v>
      </c>
      <c t="s" r="B1" s="2">
        <v>1</v>
      </c>
    </row>
    <row r="2" spans="1:2">
      <c t="s" r="B2" s="2">
        <v>27</v>
      </c>
    </row>
    <row r="3" spans="1:2">
      <c t="s" r="A3" s="3">
        <v>285</v>
      </c>
    </row>
    <row r="4" spans="1:2">
      <c t="s" r="A4" s="4">
        <v>284</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27</v>
      </c>
    </row>
    <row r="3" spans="1:2">
      <c t="s" r="A3" s="3">
        <v>288</v>
      </c>
    </row>
    <row r="4" spans="1:2">
      <c t="s" r="A4" s="4">
        <v>287</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90</v>
      </c>
      <c t="s" r="B1" s="2">
        <v>1</v>
      </c>
    </row>
    <row r="2" spans="1:2">
      <c t="s" r="B2" s="2">
        <v>27</v>
      </c>
    </row>
    <row r="3" spans="1:2">
      <c t="s" r="A3" s="3">
        <v>236</v>
      </c>
    </row>
    <row r="4" spans="1:2">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7</v>
      </c>
    </row>
    <row r="3" spans="1:2">
      <c t="s" r="A3" s="3">
        <v>239</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0</v>
      </c>
      <c t="s" r="B1" s="2">
        <v>27</v>
      </c>
      <c t="s" r="C1" s="2">
        <v>28</v>
      </c>
    </row>
    <row r="2" spans="1:3">
      <c t="s" r="A2" s="3">
        <v>29</v>
      </c>
    </row>
    <row r="3" spans="1:3">
      <c t="s" r="A3" s="4">
        <v>71</v>
      </c>
      <c t="n" r="B3" s="7">
        <v>517591</v>
      </c>
      <c t="n" r="C3" s="7">
        <v>337577</v>
      </c>
    </row>
    <row r="4" spans="1:3">
      <c t="s" r="A4" s="4">
        <v>72</v>
      </c>
      <c t="n" r="B4" s="7">
        <v>89190</v>
      </c>
      <c t="n" r="C4" s="7">
        <v>34637</v>
      </c>
    </row>
    <row r="5" spans="1:3">
      <c t="s" r="A5" s="3">
        <v>53</v>
      </c>
    </row>
    <row r="6" spans="1:3">
      <c t="s" r="A6" s="4">
        <v>73</v>
      </c>
      <c t="n" r="B6" s="8">
        <v>0.01</v>
      </c>
      <c t="n" r="C6"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0"/>
  </cols>
  <sheetData>
    <row r="1" spans="1:2">
      <c t="s" r="A1" s="1">
        <v>296</v>
      </c>
      <c t="s" r="B1" s="2">
        <v>1</v>
      </c>
    </row>
    <row r="2" spans="1:2">
      <c t="s" r="B2" s="2">
        <v>27</v>
      </c>
    </row>
    <row r="3" spans="1:2">
      <c t="s" r="A3" s="3">
        <v>242</v>
      </c>
    </row>
    <row r="4" spans="1:2">
      <c t="s" r="A4" s="4">
        <v>297</v>
      </c>
      <c t="s" r="B4" s="4">
        <v>298</v>
      </c>
    </row>
    <row r="5" spans="1:2">
      <c t="s" r="A5" s="4">
        <v>299</v>
      </c>
      <c t="s" r="B5" s="4">
        <v>300</v>
      </c>
    </row>
    <row r="6" spans="1:2">
      <c t="s" r="A6" s="4">
        <v>301</v>
      </c>
      <c t="s" r="B6" s="4">
        <v>302</v>
      </c>
    </row>
    <row r="7" spans="1:2">
      <c t="s" r="A7" s="4">
        <v>303</v>
      </c>
      <c t="s" r="B7" s="4">
        <v>304</v>
      </c>
    </row>
    <row r="8" spans="1:2">
      <c t="s" r="A8" s="4">
        <v>305</v>
      </c>
      <c t="s" r="B8" s="4">
        <v>306</v>
      </c>
    </row>
    <row r="9" spans="1:2">
      <c t="s" r="A9" s="4">
        <v>307</v>
      </c>
      <c t="s" r="B9" s="4">
        <v>308</v>
      </c>
    </row>
    <row r="10" spans="1:2">
      <c t="s" r="A10" s="4">
        <v>309</v>
      </c>
      <c t="s" r="B10" s="4">
        <v>310</v>
      </c>
    </row>
    <row r="11" spans="1:2">
      <c t="s" r="A11" s="4">
        <v>311</v>
      </c>
      <c t="s" r="B11" s="4">
        <v>312</v>
      </c>
    </row>
    <row r="12" spans="1:2">
      <c t="s" r="A12" s="4">
        <v>313</v>
      </c>
      <c t="s" r="B12" s="4">
        <v>314</v>
      </c>
    </row>
    <row r="13" spans="1:2">
      <c t="s" r="A13" s="4">
        <v>315</v>
      </c>
      <c t="s" r="B13" s="4">
        <v>316</v>
      </c>
    </row>
    <row r="14" spans="1:2">
      <c t="s" r="A14" s="4">
        <v>317</v>
      </c>
      <c t="s" r="B14" s="4">
        <v>318</v>
      </c>
    </row>
    <row r="15" spans="1:2">
      <c t="s" r="A15" s="4">
        <v>319</v>
      </c>
      <c t="s" r="B15"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7</v>
      </c>
    </row>
    <row r="3" spans="1:2">
      <c t="s" r="A3" s="3">
        <v>245</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7</v>
      </c>
    </row>
    <row r="3" spans="1:2">
      <c t="s" r="A3" s="3">
        <v>248</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7</v>
      </c>
    </row>
    <row r="3" spans="1:2">
      <c t="s" r="A3" s="3">
        <v>251</v>
      </c>
    </row>
    <row r="4" spans="1:2">
      <c t="s" r="A4" s="4">
        <v>342</v>
      </c>
      <c t="s" r="B4" s="4">
        <v>343</v>
      </c>
    </row>
    <row r="5" spans="1:2">
      <c t="s" r="A5" s="4">
        <v>344</v>
      </c>
      <c t="s" r="B5" s="4">
        <v>345</v>
      </c>
    </row>
    <row r="6" spans="1:2">
      <c t="s" r="A6" s="4">
        <v>346</v>
      </c>
      <c t="s" r="B6" s="4">
        <v>347</v>
      </c>
    </row>
    <row r="7" spans="1:2">
      <c t="s" r="A7" s="4">
        <v>348</v>
      </c>
      <c t="s" r="B7"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7</v>
      </c>
    </row>
    <row r="3" spans="1:2">
      <c t="s" r="A3" s="3">
        <v>254</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7</v>
      </c>
      <c t="s" r="B1" s="2">
        <v>1</v>
      </c>
    </row>
    <row r="2" spans="1:2">
      <c t="s" r="B2" s="2">
        <v>27</v>
      </c>
    </row>
    <row r="3" spans="1:2">
      <c t="s" r="A3" s="3">
        <v>260</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64</v>
      </c>
      <c t="s" r="B1" s="2">
        <v>1</v>
      </c>
    </row>
    <row r="2" spans="1:2">
      <c t="s" r="B2" s="2">
        <v>27</v>
      </c>
    </row>
    <row r="3" spans="1:2">
      <c t="s" r="A3" s="3">
        <v>267</v>
      </c>
    </row>
    <row r="4" spans="1:2">
      <c t="s" r="A4" s="4">
        <v>365</v>
      </c>
      <c t="s" r="B4"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67</v>
      </c>
      <c t="s" r="B1" s="2">
        <v>1</v>
      </c>
    </row>
    <row r="2" spans="1:2">
      <c t="s" r="B2" s="2">
        <v>27</v>
      </c>
    </row>
    <row r="3" spans="1:2">
      <c t="s" r="A3" s="3">
        <v>270</v>
      </c>
    </row>
    <row r="4" spans="1:2">
      <c t="s" r="A4" s="4">
        <v>368</v>
      </c>
      <c t="s" r="B4"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70</v>
      </c>
      <c t="s" r="B1" s="2">
        <v>1</v>
      </c>
    </row>
    <row r="2" spans="1:2">
      <c t="s" r="B2" s="2">
        <v>27</v>
      </c>
    </row>
    <row r="3" spans="1:2">
      <c t="s" r="A3" s="3">
        <v>274</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7</v>
      </c>
    </row>
    <row r="3" spans="1:2">
      <c t="s" r="A3" s="3">
        <v>277</v>
      </c>
    </row>
    <row r="4" spans="1:2">
      <c t="s" r="A4" s="4">
        <v>378</v>
      </c>
      <c t="s" r="B4" s="4">
        <v>379</v>
      </c>
    </row>
    <row r="5" spans="1:2">
      <c t="s" r="A5" s="4">
        <v>380</v>
      </c>
      <c t="s" r="B5" s="4">
        <v>381</v>
      </c>
    </row>
    <row r="6" spans="1:2">
      <c t="s" r="A6" s="4">
        <v>382</v>
      </c>
      <c t="s" r="B6" s="4">
        <v>383</v>
      </c>
    </row>
    <row r="7" spans="1:2">
      <c t="s" r="A7" s="4">
        <v>384</v>
      </c>
      <c t="s" r="B7" s="4">
        <v>385</v>
      </c>
    </row>
    <row r="8" spans="1:2">
      <c t="s" r="A8" s="4">
        <v>386</v>
      </c>
      <c t="s" r="B8" s="4">
        <v>387</v>
      </c>
    </row>
    <row r="9" spans="1:2">
      <c t="s" r="A9" s="4">
        <v>388</v>
      </c>
      <c t="s" r="B9" s="4">
        <v>389</v>
      </c>
    </row>
    <row r="10" spans="1:2">
      <c t="s" r="A10" s="4">
        <v>390</v>
      </c>
      <c t="s" r="B10"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7</v>
      </c>
      <c t="s" r="C2" s="2">
        <v>76</v>
      </c>
      <c t="s" r="D2" s="2">
        <v>27</v>
      </c>
      <c t="s" r="E2" s="2">
        <v>76</v>
      </c>
    </row>
    <row r="3" spans="1:5">
      <c t="s" r="A3" s="3">
        <v>77</v>
      </c>
    </row>
    <row r="4" spans="1:5">
      <c t="s" r="A4" s="4">
        <v>78</v>
      </c>
      <c t="n" r="B4" s="7">
        <v>583653</v>
      </c>
      <c t="n" r="C4" s="7">
        <v>451161</v>
      </c>
      <c t="n" r="D4" s="7">
        <v>1516849</v>
      </c>
      <c t="n" r="E4" s="7">
        <v>1308339</v>
      </c>
    </row>
    <row r="5" spans="1:5">
      <c t="s" r="A5" s="3">
        <v>35</v>
      </c>
    </row>
    <row r="6" spans="1:5">
      <c t="s" r="A6" s="4">
        <v>79</v>
      </c>
      <c t="n" r="B6" s="6">
        <v>57572</v>
      </c>
      <c t="n" r="C6" s="6">
        <v>52141</v>
      </c>
      <c t="n" r="D6" s="6">
        <v>138178</v>
      </c>
      <c t="n" r="E6" s="6">
        <v>151522</v>
      </c>
    </row>
    <row r="7" spans="1:5">
      <c t="s" r="A7" s="4">
        <v>80</v>
      </c>
      <c t="n" r="B7" s="6">
        <v>13687</v>
      </c>
      <c t="n" r="C7" s="6">
        <v>10835</v>
      </c>
      <c t="n" r="D7" s="6">
        <v>40499</v>
      </c>
      <c t="n" r="E7" s="6">
        <v>30441</v>
      </c>
    </row>
    <row r="8" spans="1:5">
      <c t="s" r="A8" s="4">
        <v>81</v>
      </c>
      <c t="n" r="B8" s="6">
        <v>33098</v>
      </c>
      <c t="n" r="C8" s="6">
        <v>19811</v>
      </c>
      <c t="n" r="D8" s="6">
        <v>105307</v>
      </c>
      <c t="n" r="E8" s="6">
        <v>61220</v>
      </c>
    </row>
    <row r="9" spans="1:5">
      <c t="s" r="A9" s="4">
        <v>82</v>
      </c>
      <c t="n" r="B9" s="6">
        <v>6336</v>
      </c>
      <c t="n" r="C9" s="6">
        <v>4529</v>
      </c>
      <c t="n" r="D9" s="6">
        <v>16422</v>
      </c>
      <c t="n" r="E9" s="6">
        <v>18846</v>
      </c>
    </row>
    <row r="10" spans="1:5">
      <c t="s" r="A10" s="4">
        <v>83</v>
      </c>
      <c t="n" r="B10" s="6">
        <v>694346</v>
      </c>
      <c t="n" r="C10" s="6">
        <v>538477</v>
      </c>
      <c t="n" r="D10" s="6">
        <v>1817255</v>
      </c>
      <c t="n" r="E10" s="6">
        <v>1570368</v>
      </c>
    </row>
    <row r="11" spans="1:5">
      <c t="s" r="A11" s="3">
        <v>84</v>
      </c>
    </row>
    <row r="12" spans="1:5">
      <c t="s" r="A12" s="4">
        <v>48</v>
      </c>
      <c t="n" r="B12" s="6">
        <v>26233</v>
      </c>
      <c t="n" r="C12" s="6">
        <v>20964</v>
      </c>
      <c t="n" r="D12" s="6">
        <v>71575</v>
      </c>
      <c t="n" r="E12" s="6">
        <v>60396</v>
      </c>
    </row>
    <row r="13" spans="1:5">
      <c t="s" r="A13" s="4">
        <v>49</v>
      </c>
      <c t="n" r="B13" s="6">
        <v>959</v>
      </c>
      <c t="n" r="C13" s="6">
        <v>192</v>
      </c>
      <c t="n" r="D13" s="6">
        <v>2770</v>
      </c>
      <c t="n" r="E13" s="6">
        <v>1465</v>
      </c>
    </row>
    <row r="14" spans="1:5">
      <c t="s" r="A14" s="4">
        <v>85</v>
      </c>
      <c t="n" r="B14" s="6">
        <v>66</v>
      </c>
      <c t="n" r="C14" s="6">
        <v>69</v>
      </c>
      <c t="n" r="D14" s="6">
        <v>207</v>
      </c>
      <c t="n" r="E14" s="6">
        <v>517</v>
      </c>
    </row>
    <row r="15" spans="1:5">
      <c t="s" r="A15" s="4">
        <v>86</v>
      </c>
      <c t="n" r="B15" s="6">
        <v>41698</v>
      </c>
      <c t="n" r="C15" s="6">
        <v>21797</v>
      </c>
      <c t="n" r="D15" s="6">
        <v>108366</v>
      </c>
      <c t="n" r="E15" s="6">
        <v>54164</v>
      </c>
    </row>
    <row r="16" spans="1:5">
      <c t="s" r="A16" s="4">
        <v>87</v>
      </c>
      <c t="n" r="B16" s="6">
        <v>68956</v>
      </c>
      <c t="n" r="C16" s="6">
        <v>43022</v>
      </c>
      <c t="n" r="D16" s="6">
        <v>182918</v>
      </c>
      <c t="n" r="E16" s="6">
        <v>116542</v>
      </c>
    </row>
    <row r="17" spans="1:5">
      <c t="s" r="A17" s="4">
        <v>88</v>
      </c>
      <c t="n" r="B17" s="6">
        <v>625390</v>
      </c>
      <c t="n" r="C17" s="6">
        <v>495455</v>
      </c>
      <c t="n" r="D17" s="6">
        <v>1634337</v>
      </c>
      <c t="n" r="E17" s="6">
        <v>1453826</v>
      </c>
    </row>
    <row r="18" spans="1:5">
      <c t="s" r="A18" s="4">
        <v>89</v>
      </c>
      <c t="n" r="B18" s="6">
        <v>63805</v>
      </c>
      <c t="n" r="C18" s="6">
        <v>22476</v>
      </c>
      <c t="n" r="D18" s="6">
        <v>115896</v>
      </c>
      <c t="n" r="E18" s="6">
        <v>63486</v>
      </c>
    </row>
    <row r="19" spans="1:5">
      <c t="s" r="A19" s="4">
        <v>90</v>
      </c>
      <c t="n" r="B19" s="6">
        <v>561585</v>
      </c>
      <c t="n" r="C19" s="6">
        <v>472979</v>
      </c>
      <c t="n" r="D19" s="6">
        <v>1518441</v>
      </c>
      <c t="n" r="E19" s="6">
        <v>1390340</v>
      </c>
    </row>
    <row r="20" spans="1:5">
      <c t="s" r="A20" s="4">
        <v>91</v>
      </c>
      <c t="n" r="B20" s="6">
        <v>86847</v>
      </c>
      <c t="n" r="C20" s="6">
        <v>75157</v>
      </c>
      <c t="n" r="D20" s="6">
        <v>232722</v>
      </c>
      <c t="n" r="E20" s="6">
        <v>207495</v>
      </c>
    </row>
    <row r="21" spans="1:5">
      <c t="s" r="A21" s="4">
        <v>92</v>
      </c>
      <c t="n" r="B21" s="6">
        <v>44320</v>
      </c>
      <c t="n" r="C21" s="6">
        <v>36664</v>
      </c>
      <c t="n" r="D21" s="6">
        <v>119951</v>
      </c>
      <c t="n" r="E21" s="6">
        <v>105121</v>
      </c>
    </row>
    <row r="22" spans="1:5">
      <c t="s" r="A22" s="4">
        <v>93</v>
      </c>
      <c t="n" r="B22" s="6">
        <v>40603</v>
      </c>
      <c t="n" r="C22" s="6">
        <v>18956</v>
      </c>
      <c t="n" r="D22" s="6">
        <v>90737</v>
      </c>
      <c t="n" r="E22" s="6">
        <v>80435</v>
      </c>
    </row>
    <row r="23" spans="1:5">
      <c t="s" r="A23" s="4">
        <v>94</v>
      </c>
      <c t="n" r="B23" s="6">
        <v>28923</v>
      </c>
      <c t="n" r="C23" s="6">
        <v>24972</v>
      </c>
      <c t="n" r="D23" s="6">
        <v>74258</v>
      </c>
      <c t="n" r="E23" s="6">
        <v>80561</v>
      </c>
    </row>
    <row r="24" spans="1:5">
      <c t="s" r="A24" s="4">
        <v>95</v>
      </c>
      <c t="n" r="B24" s="6">
        <v>15865</v>
      </c>
      <c t="n" r="C24" s="6">
        <v>16204</v>
      </c>
      <c t="n" r="D24" s="6">
        <v>48037</v>
      </c>
      <c t="n" r="E24" s="6">
        <v>49736</v>
      </c>
    </row>
    <row r="25" spans="1:5">
      <c t="s" r="A25" s="4">
        <v>96</v>
      </c>
      <c t="n" r="B25" s="6">
        <v>14719</v>
      </c>
      <c t="n" r="C25" s="6">
        <v>15059</v>
      </c>
      <c t="n" r="D25" s="6">
        <v>44819</v>
      </c>
      <c t="n" r="E25" s="6">
        <v>45743</v>
      </c>
    </row>
    <row r="26" spans="1:5">
      <c t="s" r="A26" s="4">
        <v>97</v>
      </c>
      <c t="n" r="B26" s="6">
        <v>14750</v>
      </c>
      <c t="n" r="C26" s="6">
        <v>12741</v>
      </c>
      <c t="n" r="D26" s="6">
        <v>40797</v>
      </c>
      <c t="n" r="E26" s="6">
        <v>39838</v>
      </c>
    </row>
    <row r="27" spans="1:5">
      <c t="s" r="A27" s="4">
        <v>98</v>
      </c>
      <c t="n" r="B27" s="6">
        <v>14452</v>
      </c>
      <c t="n" r="C27" s="6">
        <v>12719</v>
      </c>
      <c t="n" r="D27" s="6">
        <v>40500</v>
      </c>
      <c t="n" r="E27" s="6">
        <v>38959</v>
      </c>
    </row>
    <row r="28" spans="1:5">
      <c t="s" r="A28" s="4">
        <v>99</v>
      </c>
      <c t="n" r="B28" s="6">
        <v>7506</v>
      </c>
      <c t="n" r="C28" s="6">
        <v>5873</v>
      </c>
      <c t="n" r="D28" s="6">
        <v>22166</v>
      </c>
      <c t="n" r="E28" s="6">
        <v>22915</v>
      </c>
    </row>
    <row r="29" spans="1:5">
      <c t="s" r="A29" s="4">
        <v>100</v>
      </c>
      <c t="n" r="B29" s="6">
        <v>1031</v>
      </c>
      <c t="n" r="C29" s="6">
        <v>2628</v>
      </c>
      <c t="n" r="D29" s="6">
        <v>1763</v>
      </c>
      <c t="n" r="E29" s="6">
        <v>2710</v>
      </c>
    </row>
    <row r="30" spans="1:5">
      <c t="s" r="A30" s="4">
        <v>101</v>
      </c>
      <c t="n" r="B30" s="6">
        <v>33399</v>
      </c>
      <c t="n" r="C30" s="6">
        <v>34586</v>
      </c>
      <c t="n" r="D30" s="6">
        <v>99720</v>
      </c>
      <c t="n" r="E30" s="6">
        <v>95442</v>
      </c>
    </row>
    <row r="31" spans="1:5">
      <c t="s" r="A31" s="4">
        <v>102</v>
      </c>
      <c t="n" r="B31" s="6">
        <v>302415</v>
      </c>
      <c t="n" r="C31" s="6">
        <v>253119</v>
      </c>
      <c t="n" r="D31" s="6">
        <v>815394</v>
      </c>
      <c t="n" r="E31" s="6">
        <v>766515</v>
      </c>
    </row>
    <row r="32" spans="1:5">
      <c t="s" r="A32" s="4">
        <v>103</v>
      </c>
      <c t="n" r="B32" s="6">
        <v>405024</v>
      </c>
      <c t="n" r="C32" s="6">
        <v>286270</v>
      </c>
      <c t="n" r="D32" s="6">
        <v>989369</v>
      </c>
      <c t="n" r="E32" s="6">
        <v>833321</v>
      </c>
    </row>
    <row r="33" spans="1:5">
      <c t="s" r="A33" s="4">
        <v>104</v>
      </c>
      <c t="n" r="B33" s="6">
        <v>91133</v>
      </c>
      <c t="n" r="C33" s="6">
        <v>58535</v>
      </c>
      <c t="n" r="D33" s="6">
        <v>216047</v>
      </c>
      <c t="n" r="E33" s="6">
        <v>167578</v>
      </c>
    </row>
    <row r="34" spans="1:5">
      <c t="s" r="A34" s="4">
        <v>105</v>
      </c>
      <c t="n" r="B34" s="6">
        <v>40792</v>
      </c>
      <c t="n" r="C34" s="6">
        <v>31303</v>
      </c>
      <c t="n" r="D34" s="6">
        <v>105173</v>
      </c>
      <c t="n" r="E34" s="6">
        <v>93246</v>
      </c>
    </row>
    <row r="35" spans="1:5">
      <c t="s" r="A35" s="4">
        <v>106</v>
      </c>
      <c t="n" r="B35" s="6">
        <v>41460</v>
      </c>
      <c t="n" r="C35" s="6">
        <v>29061</v>
      </c>
      <c t="n" r="D35" s="6">
        <v>103640</v>
      </c>
      <c t="n" r="E35" s="6">
        <v>88942</v>
      </c>
    </row>
    <row r="36" spans="1:5">
      <c t="s" r="A36" s="4">
        <v>107</v>
      </c>
      <c t="n" r="B36" s="6">
        <v>14438</v>
      </c>
      <c t="n" r="C36" s="6">
        <v>12179</v>
      </c>
      <c t="n" r="D36" s="6">
        <v>41479</v>
      </c>
      <c t="n" r="E36" s="6">
        <v>40178</v>
      </c>
    </row>
    <row r="37" spans="1:5">
      <c t="s" r="A37" s="4">
        <v>108</v>
      </c>
      <c t="n" r="B37" s="6">
        <v>47075</v>
      </c>
      <c t="n" r="C37" s="6">
        <v>11961</v>
      </c>
      <c t="n" r="D37" s="6">
        <v>82101</v>
      </c>
      <c t="n" r="E37" s="6">
        <v>37281</v>
      </c>
    </row>
    <row r="38" spans="1:5">
      <c t="s" r="A38" s="4">
        <v>109</v>
      </c>
      <c t="n" r="B38" s="6">
        <v>14940</v>
      </c>
      <c t="n" r="C38" s="6">
        <v>11550</v>
      </c>
      <c t="n" r="D38" s="6">
        <v>38335</v>
      </c>
      <c t="n" r="E38" s="6">
        <v>33504</v>
      </c>
    </row>
    <row r="39" spans="1:5">
      <c t="s" r="A39" s="4">
        <v>110</v>
      </c>
      <c t="n" r="B39" s="6">
        <v>9046</v>
      </c>
      <c t="n" r="C39" s="6">
        <v>3913</v>
      </c>
      <c t="n" r="D39" s="6">
        <v>16357</v>
      </c>
      <c t="n" r="E39" s="6">
        <v>24079</v>
      </c>
    </row>
    <row r="40" spans="1:5">
      <c t="s" r="A40" s="4">
        <v>111</v>
      </c>
      <c t="n" r="B40" s="6">
        <v>48339</v>
      </c>
      <c t="n" r="C40" s="6">
        <v>81736</v>
      </c>
      <c t="n" r="D40" s="6">
        <v>134487</v>
      </c>
      <c t="n" r="E40" s="6">
        <v>159013</v>
      </c>
    </row>
    <row r="41" spans="1:5">
      <c t="s" r="A41" s="4">
        <v>112</v>
      </c>
      <c t="n" r="B41" s="6">
        <v>712247</v>
      </c>
      <c t="n" r="C41" s="6">
        <v>526508</v>
      </c>
      <c t="n" r="D41" s="6">
        <v>1726988</v>
      </c>
      <c t="n" r="E41" s="6">
        <v>1477142</v>
      </c>
    </row>
    <row r="42" spans="1:5">
      <c t="s" r="A42" s="4">
        <v>113</v>
      </c>
      <c t="n" r="B42" s="6">
        <v>151753</v>
      </c>
      <c t="n" r="C42" s="6">
        <v>199590</v>
      </c>
      <c t="n" r="D42" s="6">
        <v>606847</v>
      </c>
      <c t="n" r="E42" s="6">
        <v>679713</v>
      </c>
    </row>
    <row r="43" spans="1:5">
      <c t="s" r="A43" s="4">
        <v>114</v>
      </c>
      <c t="n" r="B43" s="6">
        <v>24749</v>
      </c>
      <c t="n" r="C43" s="6">
        <v>47002</v>
      </c>
      <c t="n" r="D43" s="6">
        <v>133989</v>
      </c>
      <c t="n" r="E43" s="6">
        <v>165065</v>
      </c>
    </row>
    <row r="44" spans="1:5">
      <c t="s" r="A44" s="4">
        <v>115</v>
      </c>
      <c t="n" r="B44" s="6">
        <v>127004</v>
      </c>
      <c t="n" r="C44" s="6">
        <v>152588</v>
      </c>
      <c t="n" r="D44" s="6">
        <v>472858</v>
      </c>
      <c t="n" r="E44" s="6">
        <v>514648</v>
      </c>
    </row>
    <row r="45" spans="1:5">
      <c t="s" r="A45" s="4">
        <v>116</v>
      </c>
      <c t="n" r="B45" s="6">
        <v>18537</v>
      </c>
      <c t="n" r="C45" s="6">
        <v>7968</v>
      </c>
      <c t="n" r="D45" s="6">
        <v>46409</v>
      </c>
      <c t="n" r="E45" s="6">
        <v>23901</v>
      </c>
    </row>
    <row r="46" spans="1:5">
      <c t="s" r="A46" s="4">
        <v>117</v>
      </c>
      <c t="n" r="B46" s="7">
        <v>108467</v>
      </c>
      <c t="n" r="C46" s="7">
        <v>144620</v>
      </c>
      <c t="n" r="D46" s="7">
        <v>426449</v>
      </c>
      <c t="n" r="E46" s="7">
        <v>490747</v>
      </c>
    </row>
    <row r="47" spans="1:5">
      <c t="s" r="A47" s="4">
        <v>118</v>
      </c>
      <c t="n" r="B47" s="6">
        <v>938578</v>
      </c>
      <c t="n" r="C47" s="6">
        <v>800883</v>
      </c>
      <c t="n" r="D47" s="6">
        <v>844167</v>
      </c>
      <c t="n" r="E47" s="6">
        <v>805851</v>
      </c>
    </row>
    <row r="48" spans="1:5">
      <c t="s" r="A48" s="4">
        <v>119</v>
      </c>
      <c t="n" r="B48" s="6">
        <v>952081</v>
      </c>
      <c t="n" r="C48" s="6">
        <v>814326</v>
      </c>
      <c t="n" r="D48" s="6">
        <v>856934</v>
      </c>
      <c t="n" r="E48" s="6">
        <v>819458</v>
      </c>
    </row>
    <row r="49" spans="1:5">
      <c t="s" r="A49" s="3">
        <v>120</v>
      </c>
    </row>
    <row r="50" spans="1:5">
      <c t="s" r="A50" s="4">
        <v>121</v>
      </c>
      <c t="n" r="B50" s="8">
        <v>0.12</v>
      </c>
      <c t="n" r="C50" s="8">
        <v>0.18</v>
      </c>
      <c t="n" r="D50" s="8">
        <v>0.51</v>
      </c>
      <c t="n" r="E50" s="8">
        <v>0.61</v>
      </c>
    </row>
    <row r="51" spans="1:5">
      <c t="s" r="A51" s="4">
        <v>122</v>
      </c>
      <c t="n" r="B51" s="9">
        <v>0.11</v>
      </c>
      <c t="n" r="C51" s="9">
        <v>0.18</v>
      </c>
      <c t="n" r="D51" s="9">
        <v>0.5</v>
      </c>
      <c t="n" r="E51" s="9">
        <v>0.6</v>
      </c>
    </row>
    <row r="52" spans="1:5">
      <c t="s" r="A52" s="4">
        <v>123</v>
      </c>
      <c t="n" r="B52" s="8">
        <v>0.07000000000000001</v>
      </c>
      <c t="n" r="C52" s="8">
        <v>0.06</v>
      </c>
      <c t="n" r="D52" s="8">
        <v>0.21</v>
      </c>
      <c t="n" r="E52" s="8">
        <v>0.18</v>
      </c>
    </row>
    <row r="53" spans="1:5">
      <c t="s" r="A53" s="3">
        <v>124</v>
      </c>
    </row>
    <row r="54" spans="1:5">
      <c t="s" r="A54" s="4">
        <v>125</v>
      </c>
      <c t="n" r="B54" s="7">
        <v>0</v>
      </c>
      <c t="n" r="C54" s="7">
        <v>-3144</v>
      </c>
      <c t="n" r="D54" s="7">
        <v>-3809</v>
      </c>
      <c t="n" r="E54" s="7">
        <v>-3144</v>
      </c>
    </row>
    <row r="55" spans="1:5">
      <c t="s" r="A55" s="4">
        <v>126</v>
      </c>
      <c t="n" r="B55" s="6">
        <v>0</v>
      </c>
      <c t="n" r="C55" s="6">
        <v>704</v>
      </c>
      <c t="n" r="D55" s="6">
        <v>3733</v>
      </c>
      <c t="n" r="E55" s="6">
        <v>704</v>
      </c>
    </row>
    <row r="56" spans="1:5">
      <c t="s" r="A56" s="4">
        <v>127</v>
      </c>
      <c t="n" r="B56" s="7">
        <v>0</v>
      </c>
      <c t="n" r="C56" s="7">
        <v>-2440</v>
      </c>
      <c t="n" r="D56" s="7">
        <v>-76</v>
      </c>
      <c t="n" r="E56" s="7">
        <v>-2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7</v>
      </c>
    </row>
    <row r="3" spans="1:2">
      <c t="s" r="A3" s="3">
        <v>280</v>
      </c>
    </row>
    <row r="4" spans="1:2">
      <c t="s" r="A4" s="4">
        <v>393</v>
      </c>
      <c t="s" r="B4" s="4">
        <v>394</v>
      </c>
    </row>
    <row r="5" spans="1:2">
      <c t="s" r="A5" s="4">
        <v>395</v>
      </c>
      <c t="s" r="B5" s="4">
        <v>396</v>
      </c>
    </row>
    <row r="6" spans="1:2">
      <c t="s" r="A6" s="4">
        <v>397</v>
      </c>
      <c t="s" r="B6" s="4">
        <v>398</v>
      </c>
    </row>
    <row r="7" spans="1:2">
      <c t="s" r="A7" s="4">
        <v>399</v>
      </c>
      <c t="s" r="B7" s="4">
        <v>400</v>
      </c>
    </row>
    <row r="8" spans="1:2">
      <c t="s" r="A8" s="4">
        <v>401</v>
      </c>
      <c t="s" r="B8" s="4">
        <v>402</v>
      </c>
    </row>
    <row r="9" spans="1:2">
      <c t="s" r="A9" s="4">
        <v>403</v>
      </c>
      <c t="s" r="B9" s="4">
        <v>404</v>
      </c>
    </row>
    <row r="10" spans="1:2">
      <c t="s" r="A10" s="4">
        <v>405</v>
      </c>
      <c t="s" r="B10" s="4">
        <v>406</v>
      </c>
    </row>
    <row r="11" spans="1:2">
      <c t="s" r="A11" s="4">
        <v>407</v>
      </c>
      <c t="s" r="B11" s="4">
        <v>408</v>
      </c>
    </row>
    <row r="12" spans="1:2">
      <c t="s" r="A12" s="4">
        <v>409</v>
      </c>
      <c t="s" r="B12" s="4">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7</v>
      </c>
    </row>
    <row r="3" spans="1:2">
      <c t="s" r="A3" s="3">
        <v>233</v>
      </c>
    </row>
    <row r="4" spans="1:2">
      <c t="s" r="A4" s="4">
        <v>412</v>
      </c>
      <c t="s" r="B4" s="4">
        <v>413</v>
      </c>
    </row>
    <row r="5" spans="1:2">
      <c t="s" r="A5" s="4">
        <v>414</v>
      </c>
      <c t="s" r="B5" s="4">
        <v>415</v>
      </c>
    </row>
    <row r="6" spans="1:2">
      <c t="s" r="A6" s="4">
        <v>416</v>
      </c>
      <c t="s" r="B6" s="4">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8</v>
      </c>
      <c t="s" r="B1" s="2">
        <v>1</v>
      </c>
    </row>
    <row r="2" spans="1:2">
      <c t="s" r="B2" s="2">
        <v>27</v>
      </c>
    </row>
    <row r="3" spans="1:2">
      <c t="s" r="A3" s="3">
        <v>285</v>
      </c>
    </row>
    <row r="4" spans="1:2">
      <c t="s" r="A4" s="4">
        <v>419</v>
      </c>
      <c t="s" r="B4" s="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21</v>
      </c>
      <c t="s" r="B1" s="2">
        <v>1</v>
      </c>
    </row>
    <row r="2" spans="1:2">
      <c t="s" r="B2" s="2">
        <v>27</v>
      </c>
    </row>
    <row r="3" spans="1:2">
      <c t="s" r="A3" s="3">
        <v>288</v>
      </c>
    </row>
    <row r="4" spans="1:2">
      <c t="s" r="A4" s="4">
        <v>422</v>
      </c>
      <c t="s" r="B4" s="4">
        <v>423</v>
      </c>
    </row>
    <row r="5" spans="1:2">
      <c t="s" r="A5" s="4">
        <v>424</v>
      </c>
      <c t="s" r="B5" s="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6"/>
    <col customWidth="1" max="5" min="5" width="21"/>
    <col customWidth="1" max="6" min="6" width="26"/>
    <col customWidth="1" max="7" min="7" width="21"/>
    <col customWidth="1" max="8" min="8" width="24"/>
    <col customWidth="1" max="9" min="9" width="21"/>
  </cols>
  <sheetData>
    <row r="1" spans="1:9">
      <c t="s" r="A1" s="1">
        <v>426</v>
      </c>
      <c t="s" r="B1" s="2">
        <v>427</v>
      </c>
      <c t="s" r="C1" s="2">
        <v>428</v>
      </c>
      <c t="s" r="D1" s="2">
        <v>429</v>
      </c>
      <c t="s" r="E1" s="2">
        <v>430</v>
      </c>
      <c t="s" r="F1" s="2">
        <v>429</v>
      </c>
      <c t="s" r="G1" s="2">
        <v>430</v>
      </c>
      <c t="s" r="H1" s="2">
        <v>431</v>
      </c>
      <c t="s" r="I1" s="2">
        <v>432</v>
      </c>
    </row>
    <row r="2" spans="1:9">
      <c t="s" r="A2" s="3">
        <v>433</v>
      </c>
    </row>
    <row r="3" spans="1:9">
      <c t="s" r="A3" s="4">
        <v>434</v>
      </c>
      <c t="n" r="D3" s="6">
        <v>8</v>
      </c>
      <c t="n" r="F3" s="6">
        <v>8</v>
      </c>
    </row>
    <row r="4" spans="1:9">
      <c t="s" r="A4" s="4">
        <v>435</v>
      </c>
      <c t="n" r="H4" s="8">
        <v>9.68</v>
      </c>
    </row>
    <row r="5" spans="1:9">
      <c t="s" r="A5" s="4">
        <v>42</v>
      </c>
      <c t="n" r="D5" s="7">
        <v>2004348</v>
      </c>
      <c t="n" r="F5" s="7">
        <v>2004348</v>
      </c>
      <c t="n" r="I5" s="7">
        <v>676869</v>
      </c>
    </row>
    <row r="6" spans="1:9">
      <c t="s" r="A6" s="4">
        <v>115</v>
      </c>
      <c t="n" r="D6" s="6">
        <v>127004</v>
      </c>
      <c t="n" r="E6" s="7">
        <v>152588</v>
      </c>
      <c t="n" r="F6" s="6">
        <v>472858</v>
      </c>
      <c t="n" r="G6" s="7">
        <v>514648</v>
      </c>
    </row>
    <row r="7" spans="1:9">
      <c t="s" r="A7" s="4">
        <v>436</v>
      </c>
      <c t="n" r="C7" s="6">
        <v>13</v>
      </c>
    </row>
    <row r="8" spans="1:9">
      <c t="s" r="A8" s="4">
        <v>437</v>
      </c>
    </row>
    <row r="9" spans="1:9">
      <c t="s" r="A9" s="3">
        <v>433</v>
      </c>
    </row>
    <row r="10" spans="1:9">
      <c t="s" r="A10" s="4">
        <v>438</v>
      </c>
      <c t="n" r="D10" s="6">
        <v>712000</v>
      </c>
      <c t="n" r="F10" s="6">
        <v>712000</v>
      </c>
    </row>
    <row r="11" spans="1:9">
      <c t="s" r="A11" s="4">
        <v>439</v>
      </c>
      <c t="n" r="D11" s="6">
        <v>112000</v>
      </c>
      <c t="n" r="F11" s="6">
        <v>112000</v>
      </c>
    </row>
    <row r="12" spans="1:9">
      <c t="s" r="A12" s="4">
        <v>440</v>
      </c>
    </row>
    <row r="13" spans="1:9">
      <c t="s" r="A13" s="3">
        <v>433</v>
      </c>
    </row>
    <row r="14" spans="1:9">
      <c t="s" r="A14" s="4">
        <v>441</v>
      </c>
      <c t="n" r="B14" s="7">
        <v>3700000</v>
      </c>
    </row>
    <row r="15" spans="1:9">
      <c t="s" r="A15" s="4">
        <v>442</v>
      </c>
      <c t="n" r="B15" s="9">
        <v>1.72</v>
      </c>
    </row>
    <row r="16" spans="1:9">
      <c t="s" r="A16" s="4">
        <v>443</v>
      </c>
      <c t="n" r="B16" s="7">
        <v>5</v>
      </c>
    </row>
    <row r="17" spans="1:9">
      <c t="s" r="A17" s="4">
        <v>444</v>
      </c>
      <c t="n" r="B17" s="7">
        <v>836879</v>
      </c>
    </row>
    <row r="18" spans="1:9">
      <c t="s" r="A18" s="4">
        <v>445</v>
      </c>
      <c t="n" r="B18" s="7">
        <v>2800000</v>
      </c>
    </row>
    <row r="19" spans="1:9">
      <c t="s" r="A19" s="4">
        <v>446</v>
      </c>
      <c t="n" r="B19" s="6">
        <v>285000000</v>
      </c>
    </row>
    <row r="20" spans="1:9">
      <c t="s" r="A20" s="4">
        <v>42</v>
      </c>
      <c t="n" r="B20" s="7">
        <v>1332317</v>
      </c>
      <c t="n" r="D20" s="6">
        <v>1300000</v>
      </c>
      <c t="n" r="F20" s="6">
        <v>1300000</v>
      </c>
    </row>
    <row r="21" spans="1:9">
      <c t="s" r="A21" s="4">
        <v>447</v>
      </c>
      <c t="n" r="D21" s="6">
        <v>339000</v>
      </c>
      <c t="n" r="F21" s="6">
        <v>339000</v>
      </c>
    </row>
    <row r="22" spans="1:9">
      <c t="s" r="A22" s="4">
        <v>448</v>
      </c>
      <c t="s" r="B22" s="4">
        <v>449</v>
      </c>
    </row>
    <row r="23" spans="1:9">
      <c t="s" r="A23" s="4">
        <v>450</v>
      </c>
    </row>
    <row r="24" spans="1:9">
      <c t="s" r="A24" s="3">
        <v>433</v>
      </c>
    </row>
    <row r="25" spans="1:9">
      <c t="s" r="A25" s="4">
        <v>451</v>
      </c>
      <c t="n" r="D25" s="6">
        <v>2000</v>
      </c>
      <c t="n" r="F25" s="6">
        <v>11000</v>
      </c>
    </row>
    <row r="26" spans="1:9">
      <c t="s" r="A26" s="4">
        <v>452</v>
      </c>
    </row>
    <row r="27" spans="1:9">
      <c t="s" r="A27" s="3">
        <v>433</v>
      </c>
    </row>
    <row r="28" spans="1:9">
      <c t="s" r="A28" s="4">
        <v>451</v>
      </c>
      <c t="n" r="D28" s="6">
        <v>-7000</v>
      </c>
      <c t="n" r="F28" s="6">
        <v>-34000</v>
      </c>
    </row>
    <row r="29" spans="1:9">
      <c t="s" r="A29" s="4">
        <v>453</v>
      </c>
    </row>
    <row r="30" spans="1:9">
      <c t="s" r="A30" s="3">
        <v>433</v>
      </c>
    </row>
    <row r="31" spans="1:9">
      <c t="s" r="A31" s="4">
        <v>115</v>
      </c>
      <c t="n" r="D31" s="6">
        <v>-6000</v>
      </c>
      <c t="n" r="F31" s="6">
        <v>-28000</v>
      </c>
    </row>
    <row r="32" spans="1:9">
      <c t="s" r="A32" s="4">
        <v>454</v>
      </c>
    </row>
    <row r="33" spans="1:9">
      <c t="s" r="A33" s="3">
        <v>433</v>
      </c>
    </row>
    <row r="34" spans="1:9">
      <c t="s" r="A34" s="4">
        <v>115</v>
      </c>
      <c t="n" r="D34" s="7">
        <v>159000</v>
      </c>
      <c t="n" r="F34" s="7">
        <v>186000</v>
      </c>
    </row>
    <row r="35" spans="1:9">
      <c t="s" r="A35" s="4">
        <v>455</v>
      </c>
    </row>
    <row r="36" spans="1:9">
      <c t="s" r="A36" s="3">
        <v>433</v>
      </c>
    </row>
    <row r="37" spans="1:9">
      <c t="s" r="A37" s="4">
        <v>445</v>
      </c>
      <c t="n" r="B37" s="7">
        <v>2766898</v>
      </c>
    </row>
    <row r="38" spans="1:9">
      <c t="s" r="A38" s="4">
        <v>456</v>
      </c>
    </row>
    <row r="39" spans="1:9">
      <c t="s" r="A39" s="3">
        <v>433</v>
      </c>
    </row>
    <row r="40" spans="1:9">
      <c t="s" r="A40" s="4">
        <v>445</v>
      </c>
      <c t="n" r="B40" s="7">
        <v>104320</v>
      </c>
    </row>
    <row r="41" spans="1:9">
      <c t="s" r="A41" s="4">
        <v>457</v>
      </c>
    </row>
    <row r="42" spans="1:9">
      <c t="s" r="A42" s="3">
        <v>433</v>
      </c>
    </row>
    <row r="43" spans="1:9">
      <c t="s" r="A43" s="4">
        <v>458</v>
      </c>
      <c t="s" r="F43" s="4">
        <v>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0</v>
      </c>
      <c t="s" r="B1" s="2">
        <v>461</v>
      </c>
      <c t="s" r="C1" s="2">
        <v>27</v>
      </c>
      <c t="s" r="D1" s="2">
        <v>28</v>
      </c>
    </row>
    <row r="2" spans="1:4">
      <c t="s" r="A2" s="3">
        <v>462</v>
      </c>
    </row>
    <row r="3" spans="1:4">
      <c t="s" r="A3" s="4">
        <v>40</v>
      </c>
      <c t="n" r="B3" s="7">
        <v>633612</v>
      </c>
    </row>
    <row r="4" spans="1:4">
      <c t="s" r="A4" s="4">
        <v>42</v>
      </c>
      <c t="n" r="C4" s="7">
        <v>2004348</v>
      </c>
      <c t="n" r="D4" s="7">
        <v>676869</v>
      </c>
    </row>
    <row r="5" spans="1:4">
      <c t="s" r="A5" s="4">
        <v>44</v>
      </c>
      <c t="n" r="B5" s="6">
        <v>15317</v>
      </c>
    </row>
    <row r="6" spans="1:4">
      <c t="s" r="A6" s="4">
        <v>440</v>
      </c>
    </row>
    <row r="7" spans="1:4">
      <c t="s" r="A7" s="3">
        <v>463</v>
      </c>
    </row>
    <row r="8" spans="1:4">
      <c t="s" r="A8" s="4">
        <v>464</v>
      </c>
      <c t="n" r="B8" s="6">
        <v>15745467</v>
      </c>
    </row>
    <row r="9" spans="1:4">
      <c t="s" r="A9" s="3">
        <v>462</v>
      </c>
    </row>
    <row r="10" spans="1:4">
      <c t="s" r="A10" s="4">
        <v>30</v>
      </c>
      <c t="n" r="B10" s="6">
        <v>703661</v>
      </c>
    </row>
    <row r="11" spans="1:4">
      <c t="s" r="A11" s="4">
        <v>31</v>
      </c>
      <c t="n" r="B11" s="6">
        <v>32496</v>
      </c>
    </row>
    <row r="12" spans="1:4">
      <c t="s" r="A12" s="4">
        <v>189</v>
      </c>
      <c t="n" r="B12" s="6">
        <v>150576</v>
      </c>
    </row>
    <row r="13" spans="1:4">
      <c t="s" r="A13" s="4">
        <v>465</v>
      </c>
      <c t="n" r="B13" s="6">
        <v>7369967</v>
      </c>
    </row>
    <row r="14" spans="1:4">
      <c t="s" r="A14" s="4">
        <v>466</v>
      </c>
      <c t="n" r="B14" s="6">
        <v>15475915</v>
      </c>
    </row>
    <row r="15" spans="1:4">
      <c t="s" r="A15" s="4">
        <v>41</v>
      </c>
      <c t="n" r="B15" s="6">
        <v>228635</v>
      </c>
    </row>
    <row r="16" spans="1:4">
      <c t="s" r="A16" s="4">
        <v>42</v>
      </c>
      <c t="n" r="B16" s="6">
        <v>1332317</v>
      </c>
      <c t="n" r="C16" s="7">
        <v>1300000</v>
      </c>
    </row>
    <row r="17" spans="1:4">
      <c t="s" r="A17" s="4">
        <v>45</v>
      </c>
      <c t="n" r="B17" s="6">
        <v>495079</v>
      </c>
    </row>
    <row r="18" spans="1:4">
      <c t="s" r="A18" s="4">
        <v>467</v>
      </c>
      <c t="n" r="B18" s="6">
        <v>26841896</v>
      </c>
    </row>
    <row r="19" spans="1:4">
      <c t="s" r="A19" s="3">
        <v>468</v>
      </c>
    </row>
    <row r="20" spans="1:4">
      <c t="s" r="A20" s="4">
        <v>48</v>
      </c>
      <c t="n" r="B20" s="6">
        <v>21157172</v>
      </c>
    </row>
    <row r="21" spans="1:4">
      <c t="s" r="A21" s="4">
        <v>49</v>
      </c>
      <c t="n" r="B21" s="6">
        <v>1163851</v>
      </c>
    </row>
    <row r="22" spans="1:4">
      <c t="s" r="A22" s="4">
        <v>50</v>
      </c>
      <c t="n" r="B22" s="6">
        <v>519971</v>
      </c>
    </row>
    <row r="23" spans="1:4">
      <c t="s" r="A23" s="4">
        <v>51</v>
      </c>
      <c t="n" r="B23" s="6">
        <v>292805</v>
      </c>
    </row>
    <row r="24" spans="1:4">
      <c t="s" r="A24" s="4">
        <v>469</v>
      </c>
      <c t="n" r="B24" s="6">
        <v>23133799</v>
      </c>
    </row>
    <row r="25" spans="1:4">
      <c t="s" r="A25" s="4">
        <v>470</v>
      </c>
      <c t="n" r="B25" s="6">
        <v>3708097</v>
      </c>
    </row>
    <row r="26" spans="1:4">
      <c t="s" r="A26" s="3">
        <v>471</v>
      </c>
    </row>
    <row r="27" spans="1:4">
      <c t="s" r="A27" s="4">
        <v>444</v>
      </c>
      <c t="n" r="B27" s="6">
        <v>836879</v>
      </c>
    </row>
    <row r="28" spans="1:4">
      <c t="s" r="A28" s="4">
        <v>445</v>
      </c>
      <c t="n" r="B28" s="6">
        <v>2800000</v>
      </c>
    </row>
    <row r="29" spans="1:4">
      <c t="s" r="A29" s="4">
        <v>455</v>
      </c>
    </row>
    <row r="30" spans="1:4">
      <c t="s" r="A30" s="3">
        <v>471</v>
      </c>
    </row>
    <row r="31" spans="1:4">
      <c t="s" r="A31" s="4">
        <v>445</v>
      </c>
      <c t="n" r="B31" s="6">
        <v>2766898</v>
      </c>
    </row>
    <row r="32" spans="1:4">
      <c t="s" r="A32" s="4">
        <v>456</v>
      </c>
    </row>
    <row r="33" spans="1:4">
      <c t="s" r="A33" s="3">
        <v>471</v>
      </c>
    </row>
    <row r="34" spans="1:4">
      <c t="s" r="A34" s="4">
        <v>445</v>
      </c>
      <c t="n" r="B34" s="6">
        <v>104320</v>
      </c>
    </row>
    <row r="35" spans="1:4">
      <c t="s" r="A35" s="4">
        <v>457</v>
      </c>
    </row>
    <row r="36" spans="1:4">
      <c t="s" r="A36" s="3">
        <v>462</v>
      </c>
    </row>
    <row r="37" spans="1:4">
      <c t="s" r="A37" s="4">
        <v>472</v>
      </c>
      <c t="n" r="B37" s="6">
        <v>309750</v>
      </c>
    </row>
    <row r="38" spans="1:4">
      <c t="s" r="A38" s="4">
        <v>473</v>
      </c>
    </row>
    <row r="39" spans="1:4">
      <c t="s" r="A39" s="3">
        <v>462</v>
      </c>
    </row>
    <row r="40" spans="1:4">
      <c t="s" r="A40" s="4">
        <v>472</v>
      </c>
      <c t="n" r="B40" s="6">
        <v>94571</v>
      </c>
    </row>
    <row r="41" spans="1:4">
      <c t="s" r="A41" s="4">
        <v>474</v>
      </c>
    </row>
    <row r="42" spans="1:4">
      <c t="s" r="A42" s="3">
        <v>463</v>
      </c>
    </row>
    <row r="43" spans="1:4">
      <c t="s" r="A43" s="4">
        <v>464</v>
      </c>
      <c t="n" r="B43" s="6">
        <v>9309378</v>
      </c>
    </row>
    <row r="44" spans="1:4">
      <c t="s" r="A44" s="3">
        <v>462</v>
      </c>
    </row>
    <row r="45" spans="1:4">
      <c t="s" r="A45" s="4">
        <v>466</v>
      </c>
      <c t="n" r="B45" s="6">
        <v>9096842</v>
      </c>
    </row>
    <row r="46" spans="1:4">
      <c t="s" r="A46" s="4">
        <v>475</v>
      </c>
    </row>
    <row r="47" spans="1:4">
      <c t="s" r="A47" s="3">
        <v>463</v>
      </c>
    </row>
    <row r="48" spans="1:4">
      <c t="s" r="A48" s="4">
        <v>464</v>
      </c>
      <c t="n" r="B48" s="6">
        <v>7410503</v>
      </c>
    </row>
    <row r="49" spans="1:4">
      <c t="s" r="A49" s="3">
        <v>462</v>
      </c>
    </row>
    <row r="50" spans="1:4">
      <c t="s" r="A50" s="4">
        <v>466</v>
      </c>
      <c t="n" r="B50" s="6">
        <v>7252692</v>
      </c>
    </row>
    <row r="51" spans="1:4">
      <c t="s" r="A51" s="4">
        <v>476</v>
      </c>
    </row>
    <row r="52" spans="1:4">
      <c t="s" r="A52" s="3">
        <v>463</v>
      </c>
    </row>
    <row r="53" spans="1:4">
      <c t="s" r="A53" s="4">
        <v>464</v>
      </c>
      <c t="n" r="B53" s="6">
        <v>1898875</v>
      </c>
    </row>
    <row r="54" spans="1:4">
      <c t="s" r="A54" s="3">
        <v>462</v>
      </c>
    </row>
    <row r="55" spans="1:4">
      <c t="s" r="A55" s="4">
        <v>466</v>
      </c>
      <c t="n" r="B55" s="6">
        <v>1844150</v>
      </c>
    </row>
    <row r="56" spans="1:4">
      <c t="s" r="A56" s="4">
        <v>477</v>
      </c>
    </row>
    <row r="57" spans="1:4">
      <c t="s" r="A57" s="3">
        <v>463</v>
      </c>
    </row>
    <row r="58" spans="1:4">
      <c t="s" r="A58" s="4">
        <v>464</v>
      </c>
      <c t="n" r="B58" s="6">
        <v>6436089</v>
      </c>
    </row>
    <row r="59" spans="1:4">
      <c t="s" r="A59" s="3">
        <v>462</v>
      </c>
    </row>
    <row r="60" spans="1:4">
      <c t="s" r="A60" s="4">
        <v>466</v>
      </c>
      <c t="n" r="B60" s="6">
        <v>6379073</v>
      </c>
    </row>
    <row r="61" spans="1:4">
      <c t="s" r="A61" s="4">
        <v>478</v>
      </c>
    </row>
    <row r="62" spans="1:4">
      <c t="s" r="A62" s="3">
        <v>463</v>
      </c>
    </row>
    <row r="63" spans="1:4">
      <c t="s" r="A63" s="4">
        <v>464</v>
      </c>
      <c t="n" r="B63" s="6">
        <v>1610007</v>
      </c>
    </row>
    <row r="64" spans="1:4">
      <c t="s" r="A64" s="3">
        <v>462</v>
      </c>
    </row>
    <row r="65" spans="1:4">
      <c t="s" r="A65" s="4">
        <v>466</v>
      </c>
      <c t="n" r="B65" s="6">
        <v>1609145</v>
      </c>
    </row>
    <row r="66" spans="1:4">
      <c t="s" r="A66" s="4">
        <v>479</v>
      </c>
    </row>
    <row r="67" spans="1:4">
      <c t="s" r="A67" s="3">
        <v>463</v>
      </c>
    </row>
    <row r="68" spans="1:4">
      <c t="s" r="A68" s="4">
        <v>464</v>
      </c>
      <c t="n" r="B68" s="6">
        <v>1579832</v>
      </c>
    </row>
    <row r="69" spans="1:4">
      <c t="s" r="A69" s="3">
        <v>462</v>
      </c>
    </row>
    <row r="70" spans="1:4">
      <c t="s" r="A70" s="4">
        <v>466</v>
      </c>
      <c t="n" r="B70" s="6">
        <v>1537791</v>
      </c>
    </row>
    <row r="71" spans="1:4">
      <c t="s" r="A71" s="4">
        <v>480</v>
      </c>
    </row>
    <row r="72" spans="1:4">
      <c t="s" r="A72" s="3">
        <v>463</v>
      </c>
    </row>
    <row r="73" spans="1:4">
      <c t="s" r="A73" s="4">
        <v>464</v>
      </c>
      <c t="n" r="B73" s="6">
        <v>1098588</v>
      </c>
    </row>
    <row r="74" spans="1:4">
      <c t="s" r="A74" s="3">
        <v>462</v>
      </c>
    </row>
    <row r="75" spans="1:4">
      <c t="s" r="A75" s="4">
        <v>466</v>
      </c>
      <c t="n" r="B75" s="6">
        <v>1092050</v>
      </c>
    </row>
    <row r="76" spans="1:4">
      <c t="s" r="A76" s="4">
        <v>481</v>
      </c>
    </row>
    <row r="77" spans="1:4">
      <c t="s" r="A77" s="3">
        <v>463</v>
      </c>
    </row>
    <row r="78" spans="1:4">
      <c t="s" r="A78" s="4">
        <v>464</v>
      </c>
      <c t="n" r="B78" s="6">
        <v>1823312</v>
      </c>
    </row>
    <row r="79" spans="1:4">
      <c t="s" r="A79" s="3">
        <v>462</v>
      </c>
    </row>
    <row r="80" spans="1:4">
      <c t="s" r="A80" s="4">
        <v>466</v>
      </c>
      <c t="n" r="B80" s="6">
        <v>1816575</v>
      </c>
    </row>
    <row r="81" spans="1:4">
      <c t="s" r="A81" s="4">
        <v>482</v>
      </c>
    </row>
    <row r="82" spans="1:4">
      <c t="s" r="A82" s="3">
        <v>463</v>
      </c>
    </row>
    <row r="83" spans="1:4">
      <c t="s" r="A83" s="4">
        <v>464</v>
      </c>
      <c t="n" r="B83" s="6">
        <v>324350</v>
      </c>
    </row>
    <row r="84" spans="1:4">
      <c t="s" r="A84" s="3">
        <v>462</v>
      </c>
    </row>
    <row r="85" spans="1:4">
      <c t="s" r="A85" s="4">
        <v>466</v>
      </c>
      <c t="n" r="B85" s="7">
        <v>3235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75</v>
      </c>
      <c t="s" r="D1" s="2">
        <v>1</v>
      </c>
    </row>
    <row r="2" spans="1:5">
      <c t="s" r="B2" s="2">
        <v>27</v>
      </c>
      <c t="s" r="C2" s="2">
        <v>76</v>
      </c>
      <c t="s" r="D2" s="2">
        <v>27</v>
      </c>
      <c t="s" r="E2" s="2">
        <v>76</v>
      </c>
    </row>
    <row r="3" spans="1:5">
      <c t="s" r="A3" s="3">
        <v>433</v>
      </c>
    </row>
    <row r="4" spans="1:5">
      <c t="s" r="A4" s="4">
        <v>484</v>
      </c>
      <c t="n" r="D4" s="7">
        <v>55353</v>
      </c>
    </row>
    <row r="5" spans="1:5">
      <c t="s" r="A5" s="4">
        <v>485</v>
      </c>
      <c t="n" r="B5" s="7">
        <v>144292</v>
      </c>
      <c t="n" r="C5" s="7">
        <v>191507</v>
      </c>
      <c t="n" r="D5" s="6">
        <v>570180</v>
      </c>
      <c t="n" r="E5" s="7">
        <v>627104</v>
      </c>
    </row>
    <row r="6" spans="1:5">
      <c t="s" r="A6" s="4">
        <v>88</v>
      </c>
    </row>
    <row r="7" spans="1:5">
      <c t="s" r="A7" s="3">
        <v>433</v>
      </c>
    </row>
    <row r="8" spans="1:5">
      <c t="s" r="A8" s="4">
        <v>486</v>
      </c>
      <c t="n" r="D8" s="6">
        <v>93256</v>
      </c>
    </row>
    <row r="9" spans="1:5">
      <c t="s" r="A9" s="4">
        <v>487</v>
      </c>
      <c t="n" r="B9" s="6">
        <v>706671</v>
      </c>
      <c t="n" r="C9" s="6">
        <v>657730</v>
      </c>
      <c t="n" r="D9" s="6">
        <v>2053093</v>
      </c>
      <c t="n" r="E9" s="6">
        <v>1940746</v>
      </c>
    </row>
    <row r="10" spans="1:5">
      <c t="s" r="A10" s="4">
        <v>488</v>
      </c>
    </row>
    <row r="11" spans="1:5">
      <c t="s" r="A11" s="3">
        <v>433</v>
      </c>
    </row>
    <row r="12" spans="1:5">
      <c t="s" r="A12" s="4">
        <v>486</v>
      </c>
      <c t="n" r="D12" s="6">
        <v>30556</v>
      </c>
    </row>
    <row r="13" spans="1:5">
      <c t="s" r="A13" s="4">
        <v>487</v>
      </c>
      <c t="n" r="B13" s="7">
        <v>334630</v>
      </c>
      <c t="n" r="C13" s="7">
        <v>323063</v>
      </c>
      <c t="n" r="D13" s="7">
        <v>977153</v>
      </c>
      <c t="n" r="E13" s="7">
        <v>9659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74"/>
    <col customWidth="1" max="2" min="2" width="37"/>
    <col customWidth="1" max="3" min="3" width="55"/>
    <col customWidth="1" max="4" min="4" width="21"/>
    <col customWidth="1" max="5" min="5" width="21"/>
    <col customWidth="1" max="6" min="6" width="21"/>
    <col customWidth="1" max="7" min="7" width="21"/>
    <col customWidth="1" max="8" min="8" width="21"/>
    <col customWidth="1" max="9" min="9" width="21"/>
  </cols>
  <sheetData>
    <row r="1" spans="1:9">
      <c t="s" r="A1" s="1">
        <v>489</v>
      </c>
      <c t="s" r="B1" s="2">
        <v>75</v>
      </c>
      <c t="s" r="C1" s="2">
        <v>1</v>
      </c>
    </row>
    <row r="2" spans="1:9">
      <c t="s" r="B2" s="2">
        <v>490</v>
      </c>
      <c t="s" r="C2" s="2">
        <v>491</v>
      </c>
      <c t="s" r="D2" s="2">
        <v>492</v>
      </c>
      <c t="s" r="E2" s="2">
        <v>493</v>
      </c>
      <c t="s" r="F2" s="2">
        <v>432</v>
      </c>
      <c t="s" r="G2" s="2">
        <v>430</v>
      </c>
      <c t="s" r="H2" s="2">
        <v>494</v>
      </c>
      <c t="s" r="I2" s="2">
        <v>495</v>
      </c>
    </row>
    <row r="3" spans="1:9">
      <c t="s" r="A3" s="3">
        <v>496</v>
      </c>
    </row>
    <row r="4" spans="1:9">
      <c t="s" r="A4" s="4">
        <v>497</v>
      </c>
      <c t="n" r="B4" s="7">
        <v>74000000</v>
      </c>
      <c t="n" r="C4" s="7">
        <v>74000000</v>
      </c>
      <c t="n" r="F4" s="7">
        <v>262000000</v>
      </c>
    </row>
    <row r="5" spans="1:9">
      <c t="s" r="A5" s="4">
        <v>498</v>
      </c>
      <c t="n" r="B5" s="6">
        <v>89190000</v>
      </c>
      <c t="n" r="C5" s="6">
        <v>89190000</v>
      </c>
      <c t="n" r="D5" s="7">
        <v>56000000</v>
      </c>
      <c t="n" r="F5" s="6">
        <v>34637000</v>
      </c>
    </row>
    <row r="6" spans="1:9">
      <c t="s" r="A6" s="4">
        <v>38</v>
      </c>
      <c t="n" r="B6" s="7">
        <v>616898000</v>
      </c>
      <c t="n" r="C6" s="7">
        <v>616898000</v>
      </c>
      <c t="n" r="E6" s="7">
        <v>623064000</v>
      </c>
      <c t="n" r="F6" s="6">
        <v>597843000</v>
      </c>
      <c t="n" r="G6" s="7">
        <v>591938000</v>
      </c>
      <c t="n" r="H6" s="7">
        <v>599542000</v>
      </c>
      <c t="n" r="I6" s="7">
        <v>605196000</v>
      </c>
    </row>
    <row r="7" spans="1:9">
      <c t="s" r="A7" s="4">
        <v>499</v>
      </c>
      <c t="s" r="C7" s="4">
        <v>500</v>
      </c>
    </row>
    <row r="8" spans="1:9">
      <c t="s" r="A8" s="4">
        <v>501</v>
      </c>
      <c t="n" r="B8" s="6">
        <v>2</v>
      </c>
      <c t="n" r="C8" s="6">
        <v>2</v>
      </c>
    </row>
    <row r="9" spans="1:9">
      <c t="s" r="A9" s="4">
        <v>502</v>
      </c>
      <c t="n" r="B9" s="6">
        <v>2</v>
      </c>
      <c t="n" r="C9" s="6">
        <v>2</v>
      </c>
    </row>
    <row r="10" spans="1:9">
      <c t="s" r="A10" s="4">
        <v>503</v>
      </c>
      <c t="n" r="B10" s="7">
        <v>19200000000</v>
      </c>
      <c t="n" r="C10" s="7">
        <v>19200000000</v>
      </c>
    </row>
    <row r="11" spans="1:9">
      <c t="s" r="A11" s="4">
        <v>504</v>
      </c>
      <c t="n" r="C11" s="6">
        <v>2</v>
      </c>
    </row>
    <row r="12" spans="1:9">
      <c t="s" r="A12" s="4">
        <v>505</v>
      </c>
    </row>
    <row r="13" spans="1:9">
      <c t="s" r="A13" s="3">
        <v>496</v>
      </c>
    </row>
    <row r="14" spans="1:9">
      <c t="s" r="A14" s="4">
        <v>503</v>
      </c>
      <c t="n" r="B14" s="6">
        <v>87000000</v>
      </c>
      <c t="n" r="C14" s="7">
        <v>87000000</v>
      </c>
    </row>
    <row r="15" spans="1:9">
      <c t="s" r="A15" s="4">
        <v>506</v>
      </c>
      <c t="n" r="C15" s="6">
        <v>2</v>
      </c>
    </row>
    <row r="16" spans="1:9">
      <c t="s" r="A16" s="4">
        <v>507</v>
      </c>
    </row>
    <row r="17" spans="1:9">
      <c t="s" r="A17" s="3">
        <v>496</v>
      </c>
    </row>
    <row r="18" spans="1:9">
      <c t="s" r="A18" s="4">
        <v>466</v>
      </c>
      <c t="n" r="D18" s="6">
        <v>15475915000</v>
      </c>
    </row>
    <row r="19" spans="1:9">
      <c t="s" r="A19" s="4">
        <v>508</v>
      </c>
    </row>
    <row r="20" spans="1:9">
      <c t="s" r="A20" s="3">
        <v>496</v>
      </c>
    </row>
    <row r="21" spans="1:9">
      <c t="s" r="A21" s="4">
        <v>38</v>
      </c>
      <c t="n" r="B21" s="7">
        <v>431795000</v>
      </c>
      <c t="n" r="C21" s="7">
        <v>431795000</v>
      </c>
      <c t="n" r="E21" s="6">
        <v>424507000</v>
      </c>
      <c t="n" r="F21" s="6">
        <v>398753000</v>
      </c>
      <c t="n" r="G21" s="6">
        <v>394296000</v>
      </c>
      <c t="n" r="H21" s="6">
        <v>377101000</v>
      </c>
      <c t="n" r="I21" s="6">
        <v>389834000</v>
      </c>
    </row>
    <row r="22" spans="1:9">
      <c t="s" r="A22" s="4">
        <v>509</v>
      </c>
      <c t="s" r="B22" s="4">
        <v>510</v>
      </c>
      <c t="s" r="C22" s="4">
        <v>510</v>
      </c>
    </row>
    <row r="23" spans="1:9">
      <c t="s" r="A23" s="4">
        <v>511</v>
      </c>
      <c t="n" r="C23" s="7">
        <v>1000000</v>
      </c>
    </row>
    <row r="24" spans="1:9">
      <c t="s" r="A24" s="4">
        <v>512</v>
      </c>
      <c t="s" r="C24" s="4">
        <v>510</v>
      </c>
    </row>
    <row r="25" spans="1:9">
      <c t="s" r="A25" s="4">
        <v>513</v>
      </c>
      <c t="s" r="C25" s="4">
        <v>514</v>
      </c>
    </row>
    <row r="26" spans="1:9">
      <c t="s" r="A26" s="4">
        <v>515</v>
      </c>
    </row>
    <row r="27" spans="1:9">
      <c t="s" r="A27" s="3">
        <v>496</v>
      </c>
    </row>
    <row r="28" spans="1:9">
      <c t="s" r="A28" s="4">
        <v>466</v>
      </c>
      <c t="n" r="D28" s="6">
        <v>9096842000</v>
      </c>
    </row>
    <row r="29" spans="1:9">
      <c t="s" r="A29" s="4">
        <v>516</v>
      </c>
    </row>
    <row r="30" spans="1:9">
      <c t="s" r="A30" s="3">
        <v>496</v>
      </c>
    </row>
    <row r="31" spans="1:9">
      <c t="s" r="A31" s="4">
        <v>466</v>
      </c>
      <c t="n" r="D31" s="6">
        <v>7252692000</v>
      </c>
    </row>
    <row r="32" spans="1:9">
      <c t="s" r="A32" s="4">
        <v>517</v>
      </c>
    </row>
    <row r="33" spans="1:9">
      <c t="s" r="A33" s="3">
        <v>496</v>
      </c>
    </row>
    <row r="34" spans="1:9">
      <c t="s" r="A34" s="4">
        <v>466</v>
      </c>
      <c t="n" r="D34" s="6">
        <v>1844150000</v>
      </c>
    </row>
    <row r="35" spans="1:9">
      <c t="s" r="A35" s="4">
        <v>518</v>
      </c>
    </row>
    <row r="36" spans="1:9">
      <c t="s" r="A36" s="3">
        <v>496</v>
      </c>
    </row>
    <row r="37" spans="1:9">
      <c t="s" r="A37" s="4">
        <v>38</v>
      </c>
      <c t="n" r="B37" s="7">
        <v>185103000</v>
      </c>
      <c t="n" r="C37" s="7">
        <v>185103000</v>
      </c>
      <c t="n" r="E37" s="7">
        <v>198557000</v>
      </c>
      <c t="n" r="F37" s="7">
        <v>199090000</v>
      </c>
      <c t="n" r="G37" s="7">
        <v>197642000</v>
      </c>
      <c t="n" r="H37" s="7">
        <v>222441000</v>
      </c>
      <c t="n" r="I37" s="7">
        <v>215362000</v>
      </c>
    </row>
    <row r="38" spans="1:9">
      <c t="s" r="A38" s="4">
        <v>509</v>
      </c>
      <c t="s" r="C38" s="4">
        <v>519</v>
      </c>
    </row>
    <row r="39" spans="1:9">
      <c t="s" r="A39" s="4">
        <v>512</v>
      </c>
      <c t="s" r="C39" s="4">
        <v>519</v>
      </c>
    </row>
    <row r="40" spans="1:9">
      <c t="s" r="A40" s="4">
        <v>520</v>
      </c>
    </row>
    <row r="41" spans="1:9">
      <c t="s" r="A41" s="3">
        <v>496</v>
      </c>
    </row>
    <row r="42" spans="1:9">
      <c t="s" r="A42" s="4">
        <v>466</v>
      </c>
      <c t="n" r="D42" s="6">
        <v>6379073000</v>
      </c>
    </row>
    <row r="43" spans="1:9">
      <c t="s" r="A43" s="4">
        <v>521</v>
      </c>
    </row>
    <row r="44" spans="1:9">
      <c t="s" r="A44" s="3">
        <v>496</v>
      </c>
    </row>
    <row r="45" spans="1:9">
      <c t="s" r="A45" s="4">
        <v>509</v>
      </c>
      <c t="s" r="B45" s="4">
        <v>519</v>
      </c>
    </row>
    <row r="46" spans="1:9">
      <c t="s" r="A46" s="4">
        <v>522</v>
      </c>
    </row>
    <row r="47" spans="1:9">
      <c t="s" r="A47" s="3">
        <v>496</v>
      </c>
    </row>
    <row r="48" spans="1:9">
      <c t="s" r="A48" s="4">
        <v>466</v>
      </c>
      <c t="n" r="D48" s="6">
        <v>1609145000</v>
      </c>
    </row>
    <row r="49" spans="1:9">
      <c t="s" r="A49" s="4">
        <v>523</v>
      </c>
    </row>
    <row r="50" spans="1:9">
      <c t="s" r="A50" s="3">
        <v>496</v>
      </c>
    </row>
    <row r="51" spans="1:9">
      <c t="s" r="A51" s="4">
        <v>466</v>
      </c>
      <c t="n" r="D51" s="6">
        <v>1537791000</v>
      </c>
    </row>
    <row r="52" spans="1:9">
      <c t="s" r="A52" s="4">
        <v>524</v>
      </c>
    </row>
    <row r="53" spans="1:9">
      <c t="s" r="A53" s="3">
        <v>496</v>
      </c>
    </row>
    <row r="54" spans="1:9">
      <c t="s" r="A54" s="4">
        <v>509</v>
      </c>
      <c t="s" r="B54" s="4">
        <v>525</v>
      </c>
      <c t="s" r="C54" s="4">
        <v>525</v>
      </c>
    </row>
    <row r="55" spans="1:9">
      <c t="s" r="A55" s="4">
        <v>512</v>
      </c>
      <c t="s" r="C55" s="4">
        <v>525</v>
      </c>
    </row>
    <row r="56" spans="1:9">
      <c t="s" r="A56" s="4">
        <v>526</v>
      </c>
    </row>
    <row r="57" spans="1:9">
      <c t="s" r="A57" s="3">
        <v>496</v>
      </c>
    </row>
    <row r="58" spans="1:9">
      <c t="s" r="A58" s="4">
        <v>466</v>
      </c>
      <c t="n" r="D58" s="6">
        <v>1092050000</v>
      </c>
    </row>
    <row r="59" spans="1:9">
      <c t="s" r="A59" s="4">
        <v>527</v>
      </c>
    </row>
    <row r="60" spans="1:9">
      <c t="s" r="A60" s="3">
        <v>496</v>
      </c>
    </row>
    <row r="61" spans="1:9">
      <c t="s" r="A61" s="4">
        <v>466</v>
      </c>
      <c t="n" r="D61" s="6">
        <v>1816575000</v>
      </c>
    </row>
    <row r="62" spans="1:9">
      <c t="s" r="A62" s="4">
        <v>528</v>
      </c>
    </row>
    <row r="63" spans="1:9">
      <c t="s" r="A63" s="3">
        <v>496</v>
      </c>
    </row>
    <row r="64" spans="1:9">
      <c t="s" r="A64" s="4">
        <v>466</v>
      </c>
      <c t="n" r="D64" s="7">
        <v>323512000</v>
      </c>
    </row>
    <row r="65" spans="1:9">
      <c t="s" r="A65" s="4">
        <v>529</v>
      </c>
    </row>
    <row r="66" spans="1:9">
      <c t="s" r="A66" s="3">
        <v>496</v>
      </c>
    </row>
    <row r="67" spans="1:9">
      <c t="s" r="A67" s="4">
        <v>509</v>
      </c>
      <c t="s" r="B67" s="4">
        <v>525</v>
      </c>
    </row>
    <row r="68" spans="1:9">
      <c t="s" r="A68" s="4">
        <v>512</v>
      </c>
      <c t="s" r="C68" s="4">
        <v>525</v>
      </c>
    </row>
    <row r="69" spans="1:9">
      <c t="s" r="A69" s="4">
        <v>530</v>
      </c>
    </row>
    <row r="70" spans="1:9">
      <c t="s" r="A70" s="3">
        <v>496</v>
      </c>
    </row>
    <row r="71" spans="1:9">
      <c t="s" r="A71" s="4">
        <v>509</v>
      </c>
      <c t="s" r="B71" s="4">
        <v>519</v>
      </c>
    </row>
    <row r="72" spans="1:9">
      <c t="s" r="A72" s="4">
        <v>512</v>
      </c>
      <c t="s" r="C72" s="4">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531</v>
      </c>
      <c t="s" r="C1" s="2">
        <v>27</v>
      </c>
      <c t="s" r="D1" s="2">
        <v>532</v>
      </c>
      <c t="s" r="E1" s="2">
        <v>28</v>
      </c>
      <c t="s" r="F1" s="2">
        <v>76</v>
      </c>
      <c t="s" r="G1" s="2">
        <v>533</v>
      </c>
      <c t="s" r="H1" s="2">
        <v>534</v>
      </c>
    </row>
    <row r="2" spans="1:8">
      <c t="s" r="A2" s="3">
        <v>297</v>
      </c>
    </row>
    <row r="3" spans="1:8">
      <c t="s" r="A3" s="4">
        <v>535</v>
      </c>
      <c t="n" r="C3" s="7">
        <v>27667532</v>
      </c>
      <c t="n" r="E3" s="7">
        <v>20559834</v>
      </c>
    </row>
    <row r="4" spans="1:8">
      <c t="s" r="A4" s="4">
        <v>536</v>
      </c>
      <c t="n" r="C4" s="6">
        <v>7255907</v>
      </c>
      <c t="n" r="E4" s="6">
        <v>5268651</v>
      </c>
    </row>
    <row r="5" spans="1:8">
      <c t="s" r="A5" s="4">
        <v>537</v>
      </c>
      <c t="n" r="C5" s="6">
        <v>10791351</v>
      </c>
      <c t="n" r="E5" s="6">
        <v>9480678</v>
      </c>
    </row>
    <row r="6" spans="1:8">
      <c t="s" r="A6" s="4">
        <v>538</v>
      </c>
      <c t="n" r="C6" s="6">
        <v>10120029</v>
      </c>
      <c t="n" r="E6" s="6">
        <v>8470482</v>
      </c>
    </row>
    <row r="7" spans="1:8">
      <c t="s" r="A7" s="4">
        <v>539</v>
      </c>
      <c t="n" r="C7" s="6">
        <v>7665275</v>
      </c>
      <c t="n" r="E7" s="6">
        <v>5998400</v>
      </c>
    </row>
    <row r="8" spans="1:8">
      <c t="s" r="A8" s="4">
        <v>540</v>
      </c>
      <c t="n" r="C8" s="6">
        <v>1839706</v>
      </c>
      <c t="n" r="E8" s="6">
        <v>0</v>
      </c>
    </row>
    <row r="9" spans="1:8">
      <c t="s" r="A9" s="4">
        <v>541</v>
      </c>
      <c t="n" r="C9" s="6">
        <v>964666</v>
      </c>
      <c t="n" r="E9" s="6">
        <v>563054</v>
      </c>
    </row>
    <row r="10" spans="1:8">
      <c t="s" r="A10" s="4">
        <v>78</v>
      </c>
      <c t="s" r="B10" s="4">
        <v>34</v>
      </c>
      <c t="n" r="C10" s="6">
        <v>66304466</v>
      </c>
      <c t="n" r="E10" s="6">
        <v>50341099</v>
      </c>
    </row>
    <row r="11" spans="1:8">
      <c t="s" r="A11" s="4">
        <v>38</v>
      </c>
      <c t="n" r="C11" s="6">
        <v>-616898</v>
      </c>
      <c t="n" r="D11" s="7">
        <v>-623064</v>
      </c>
      <c t="n" r="E11" s="6">
        <v>-597843</v>
      </c>
      <c t="n" r="F11" s="7">
        <v>-591938</v>
      </c>
      <c t="n" r="G11" s="7">
        <v>-599542</v>
      </c>
      <c t="n" r="H11" s="7">
        <v>-605196</v>
      </c>
    </row>
    <row r="12" spans="1:8">
      <c t="s" r="A12" s="4">
        <v>39</v>
      </c>
      <c t="n" r="C12" s="7">
        <v>65687568</v>
      </c>
      <c t="n" r="E12" s="7">
        <v>49743256</v>
      </c>
    </row>
    <row r="13" spans="1:8">
      <c t="n" r="A13"/>
    </row>
    <row r="14" spans="1:8">
      <c t="s" r="A14" s="4">
        <v>34</v>
      </c>
      <c t="s" r="B14" s="4">
        <v>69</v>
      </c>
    </row>
  </sheetData>
  <mergeCells count="3">
    <mergeCell ref="A1:B1"/>
    <mergeCell ref="A13:G13"/>
    <mergeCell ref="B14:G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2</v>
      </c>
      <c t="s" r="B1" s="2">
        <v>27</v>
      </c>
      <c t="s" r="C1" s="2">
        <v>461</v>
      </c>
      <c t="s" r="D1" s="2">
        <v>532</v>
      </c>
      <c t="s" r="E1" s="2">
        <v>28</v>
      </c>
    </row>
    <row r="2" spans="1:5">
      <c t="s" r="A2" s="3">
        <v>543</v>
      </c>
    </row>
    <row r="3" spans="1:5">
      <c t="s" r="A3" s="4">
        <v>544</v>
      </c>
      <c t="n" r="C3" s="7">
        <v>283947</v>
      </c>
    </row>
    <row r="4" spans="1:5">
      <c t="s" r="A4" s="4">
        <v>545</v>
      </c>
      <c t="n" r="C4" s="6">
        <v>-84315</v>
      </c>
    </row>
    <row r="5" spans="1:5">
      <c t="s" r="A5" s="4">
        <v>546</v>
      </c>
      <c t="n" r="C5" s="6">
        <v>199632</v>
      </c>
    </row>
    <row r="6" spans="1:5">
      <c t="s" r="A6" s="4">
        <v>547</v>
      </c>
      <c t="n" r="B6" s="7">
        <v>-19934</v>
      </c>
      <c t="n" r="C6" s="6">
        <v>-17717</v>
      </c>
      <c t="n" r="D6" s="7">
        <v>0</v>
      </c>
      <c t="n" r="E6" s="7">
        <v>0</v>
      </c>
    </row>
    <row r="7" spans="1:5">
      <c t="s" r="A7" s="4">
        <v>548</v>
      </c>
      <c t="n" r="C7" s="7">
        <v>1819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8</v>
      </c>
      <c t="s" r="B1" s="2">
        <v>75</v>
      </c>
      <c t="s" r="D1" s="2">
        <v>1</v>
      </c>
    </row>
    <row r="2" spans="1:5">
      <c t="s" r="B2" s="2">
        <v>27</v>
      </c>
      <c t="s" r="C2" s="2">
        <v>76</v>
      </c>
      <c t="s" r="D2" s="2">
        <v>27</v>
      </c>
      <c t="s" r="E2" s="2">
        <v>76</v>
      </c>
    </row>
    <row r="3" spans="1:5">
      <c t="s" r="A3" s="3">
        <v>129</v>
      </c>
    </row>
    <row r="4" spans="1:5">
      <c t="s" r="A4" s="4">
        <v>115</v>
      </c>
      <c t="n" r="B4" s="7">
        <v>127004</v>
      </c>
      <c t="n" r="C4" s="7">
        <v>152588</v>
      </c>
      <c t="n" r="D4" s="7">
        <v>472858</v>
      </c>
      <c t="n" r="E4" s="7">
        <v>514648</v>
      </c>
    </row>
    <row r="5" spans="1:5">
      <c t="s" r="A5" s="3">
        <v>130</v>
      </c>
    </row>
    <row r="6" spans="1:5">
      <c t="s" r="A6" s="4">
        <v>131</v>
      </c>
      <c t="n" r="B6" s="6">
        <v>1294</v>
      </c>
      <c t="n" r="C6" s="6">
        <v>85</v>
      </c>
      <c t="n" r="D6" s="6">
        <v>-388</v>
      </c>
      <c t="n" r="E6" s="6">
        <v>12195</v>
      </c>
    </row>
    <row r="7" spans="1:5">
      <c t="s" r="A7" s="4">
        <v>132</v>
      </c>
      <c t="n" r="B7" s="6">
        <v>35036</v>
      </c>
      <c t="n" r="C7" s="6">
        <v>-39721</v>
      </c>
      <c t="n" r="D7" s="6">
        <v>-47118</v>
      </c>
      <c t="n" r="E7" s="6">
        <v>-44861</v>
      </c>
    </row>
    <row r="8" spans="1:5">
      <c t="s" r="A8" s="4">
        <v>133</v>
      </c>
      <c t="n" r="B8" s="6">
        <v>-33742</v>
      </c>
      <c t="n" r="C8" s="6">
        <v>39806</v>
      </c>
      <c t="n" r="D8" s="6">
        <v>46730</v>
      </c>
      <c t="n" r="E8" s="6">
        <v>57056</v>
      </c>
    </row>
    <row r="9" spans="1:5">
      <c t="s" r="A9" s="4">
        <v>134</v>
      </c>
      <c t="n" r="B9" s="6">
        <v>-5232</v>
      </c>
      <c t="n" r="C9" s="6">
        <v>8254</v>
      </c>
      <c t="n" r="D9" s="6">
        <v>4731</v>
      </c>
      <c t="n" r="E9" s="6">
        <v>25840</v>
      </c>
    </row>
    <row r="10" spans="1:5">
      <c t="s" r="A10" s="4">
        <v>135</v>
      </c>
      <c t="n" r="B10" s="6">
        <v>841</v>
      </c>
      <c t="n" r="C10" s="6">
        <v>-2148</v>
      </c>
      <c t="n" r="D10" s="6">
        <v>2522</v>
      </c>
      <c t="n" r="E10" s="6">
        <v>-343</v>
      </c>
    </row>
    <row r="11" spans="1:5">
      <c t="s" r="A11" s="4">
        <v>136</v>
      </c>
      <c t="n" r="B11" s="6">
        <v>-38133</v>
      </c>
      <c t="n" r="C11" s="6">
        <v>45912</v>
      </c>
      <c t="n" r="D11" s="6">
        <v>53983</v>
      </c>
      <c t="n" r="E11" s="6">
        <v>82553</v>
      </c>
    </row>
    <row r="12" spans="1:5">
      <c t="s" r="A12" s="4">
        <v>137</v>
      </c>
      <c t="n" r="B12" s="7">
        <v>88871</v>
      </c>
      <c t="n" r="C12" s="7">
        <v>198500</v>
      </c>
      <c t="n" r="D12" s="7">
        <v>526841</v>
      </c>
      <c t="n" r="E12" s="7">
        <v>597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49</v>
      </c>
      <c t="s" r="B1" s="2">
        <v>75</v>
      </c>
      <c t="s" r="C1" s="2">
        <v>1</v>
      </c>
    </row>
    <row r="2" spans="1:3">
      <c t="s" r="B2" s="2">
        <v>27</v>
      </c>
      <c t="s" r="C2" s="2">
        <v>27</v>
      </c>
    </row>
    <row r="3" spans="1:3">
      <c t="s" r="A3" s="3">
        <v>550</v>
      </c>
    </row>
    <row r="4" spans="1:3">
      <c t="s" r="A4" s="4">
        <v>551</v>
      </c>
      <c t="n" r="B4" s="7">
        <v>0</v>
      </c>
      <c t="n" r="C4" s="7">
        <v>0</v>
      </c>
    </row>
    <row r="5" spans="1:3">
      <c t="s" r="A5" s="4">
        <v>552</v>
      </c>
      <c t="n" r="B5" s="6">
        <v>17717</v>
      </c>
      <c t="n" r="C5" s="6">
        <v>17717</v>
      </c>
    </row>
    <row r="6" spans="1:3">
      <c t="s" r="A6" s="4">
        <v>553</v>
      </c>
      <c t="n" r="B6" s="6">
        <v>-1091</v>
      </c>
      <c t="n" r="C6" s="6">
        <v>-1091</v>
      </c>
    </row>
    <row r="7" spans="1:3">
      <c t="s" r="A7" s="4">
        <v>554</v>
      </c>
      <c t="n" r="B7" s="6">
        <v>3308</v>
      </c>
      <c t="n" r="C7" s="6">
        <v>3308</v>
      </c>
    </row>
    <row r="8" spans="1:3">
      <c t="s" r="A8" s="4">
        <v>555</v>
      </c>
      <c t="n" r="B8" s="7">
        <v>19934</v>
      </c>
      <c t="n" r="C8" s="7">
        <v>199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7</v>
      </c>
      <c t="s" r="C1" s="2">
        <v>28</v>
      </c>
    </row>
    <row r="2" spans="1:3">
      <c t="s" r="A2" s="3">
        <v>496</v>
      </c>
    </row>
    <row r="3" spans="1:3">
      <c t="s" r="A3" s="4">
        <v>557</v>
      </c>
      <c t="n" r="B3" s="7">
        <v>153695</v>
      </c>
      <c t="n" r="C3" s="7">
        <v>0</v>
      </c>
    </row>
    <row r="4" spans="1:3">
      <c t="s" r="A4" s="4">
        <v>558</v>
      </c>
    </row>
    <row r="5" spans="1:3">
      <c t="s" r="A5" s="3">
        <v>496</v>
      </c>
    </row>
    <row r="6" spans="1:3">
      <c t="s" r="A6" s="4">
        <v>557</v>
      </c>
      <c t="n" r="B6" s="6">
        <v>104560</v>
      </c>
      <c t="n" r="C6" s="6">
        <v>0</v>
      </c>
    </row>
    <row r="7" spans="1:3">
      <c t="s" r="A7" s="4">
        <v>559</v>
      </c>
    </row>
    <row r="8" spans="1:3">
      <c t="s" r="A8" s="3">
        <v>496</v>
      </c>
    </row>
    <row r="9" spans="1:3">
      <c t="s" r="A9" s="4">
        <v>557</v>
      </c>
      <c t="n" r="B9" s="6">
        <v>49135</v>
      </c>
      <c t="n" r="C9" s="7">
        <v>0</v>
      </c>
    </row>
    <row r="10" spans="1:3">
      <c t="s" r="A10" s="4">
        <v>507</v>
      </c>
    </row>
    <row r="11" spans="1:3">
      <c t="s" r="A11" s="3">
        <v>496</v>
      </c>
    </row>
    <row r="12" spans="1:3">
      <c t="s" r="A12" s="4">
        <v>557</v>
      </c>
      <c t="n" r="B12" s="6">
        <v>153695</v>
      </c>
    </row>
    <row r="13" spans="1:3">
      <c t="s" r="A13" s="4">
        <v>560</v>
      </c>
      <c t="n" r="B13" s="6">
        <v>212389</v>
      </c>
    </row>
    <row r="14" spans="1:3">
      <c t="s" r="A14" s="4">
        <v>561</v>
      </c>
    </row>
    <row r="15" spans="1:3">
      <c t="s" r="A15" s="3">
        <v>496</v>
      </c>
    </row>
    <row r="16" spans="1:3">
      <c t="s" r="A16" s="4">
        <v>557</v>
      </c>
      <c t="n" r="B16" s="6">
        <v>104560</v>
      </c>
    </row>
    <row r="17" spans="1:3">
      <c t="s" r="A17" s="4">
        <v>560</v>
      </c>
      <c t="n" r="B17" s="6">
        <v>148243</v>
      </c>
    </row>
    <row r="18" spans="1:3">
      <c t="s" r="A18" s="4">
        <v>562</v>
      </c>
    </row>
    <row r="19" spans="1:3">
      <c t="s" r="A19" s="3">
        <v>496</v>
      </c>
    </row>
    <row r="20" spans="1:3">
      <c t="s" r="A20" s="4">
        <v>557</v>
      </c>
      <c t="n" r="B20" s="6">
        <v>49135</v>
      </c>
    </row>
    <row r="21" spans="1:3">
      <c t="s" r="A21" s="4">
        <v>560</v>
      </c>
      <c t="n" r="B21" s="7">
        <v>641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63</v>
      </c>
      <c t="s" r="B1" s="2">
        <v>564</v>
      </c>
    </row>
    <row r="2" spans="1:2">
      <c t="s" r="A2" s="3">
        <v>433</v>
      </c>
    </row>
    <row r="3" spans="1:2">
      <c t="s" r="A3" s="4">
        <v>565</v>
      </c>
      <c t="n" r="B3" s="7">
        <v>117316</v>
      </c>
    </row>
    <row r="4" spans="1:2">
      <c t="s" r="A4" s="4">
        <v>566</v>
      </c>
      <c t="n" r="B4" s="6">
        <v>7267</v>
      </c>
    </row>
    <row r="5" spans="1:2">
      <c t="s" r="A5" s="4">
        <v>567</v>
      </c>
      <c t="n" r="B5" s="7">
        <v>58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t="s" r="A1" s="1">
        <v>568</v>
      </c>
      <c t="s" r="B1" s="2">
        <v>75</v>
      </c>
      <c t="s" r="F1" s="2">
        <v>1</v>
      </c>
    </row>
    <row r="2" spans="1:7">
      <c t="s" r="B2" s="2">
        <v>27</v>
      </c>
      <c t="s" r="C2" s="2">
        <v>76</v>
      </c>
      <c t="s" r="D2" s="2">
        <v>533</v>
      </c>
      <c t="s" r="E2" s="2">
        <v>569</v>
      </c>
      <c t="s" r="F2" s="2">
        <v>27</v>
      </c>
      <c t="s" r="G2" s="2">
        <v>76</v>
      </c>
    </row>
    <row r="3" spans="1:7">
      <c t="s" r="A3" s="3">
        <v>496</v>
      </c>
    </row>
    <row r="4" spans="1:7">
      <c t="s" r="A4" s="4">
        <v>570</v>
      </c>
      <c t="n" r="B4" s="7">
        <v>98303000</v>
      </c>
      <c t="n" r="C4" s="7">
        <v>191320000</v>
      </c>
      <c t="n" r="F4" s="7">
        <v>440288000</v>
      </c>
      <c t="n" r="G4" s="7">
        <v>242453000</v>
      </c>
    </row>
    <row r="5" spans="1:7">
      <c t="s" r="A5" s="4">
        <v>571</v>
      </c>
      <c t="n" r="B5" s="6">
        <v>2805577000</v>
      </c>
      <c t="n" r="C5" s="6">
        <v>194903000</v>
      </c>
      <c t="n" r="F5" s="6">
        <v>3046374000</v>
      </c>
      <c t="n" r="G5" s="6">
        <v>1144963000</v>
      </c>
    </row>
    <row r="6" spans="1:7">
      <c t="s" r="A6" s="4">
        <v>558</v>
      </c>
    </row>
    <row r="7" spans="1:7">
      <c t="s" r="A7" s="3">
        <v>496</v>
      </c>
    </row>
    <row r="8" spans="1:7">
      <c t="s" r="A8" s="4">
        <v>570</v>
      </c>
      <c t="n" r="B8" s="6">
        <v>16498000</v>
      </c>
      <c t="n" r="C8" s="6">
        <v>180036000</v>
      </c>
      <c t="n" r="F8" s="6">
        <v>354670000</v>
      </c>
      <c t="n" r="G8" s="6">
        <v>224532000</v>
      </c>
    </row>
    <row r="9" spans="1:7">
      <c t="s" r="A9" s="4">
        <v>571</v>
      </c>
      <c t="n" r="B9" s="6">
        <v>1140096000</v>
      </c>
      <c t="n" r="C9" s="6">
        <v>98117000</v>
      </c>
      <c t="n" r="F9" s="6">
        <v>1380893000</v>
      </c>
      <c t="n" r="G9" s="6">
        <v>284019000</v>
      </c>
    </row>
    <row r="10" spans="1:7">
      <c t="s" r="A10" s="4">
        <v>559</v>
      </c>
    </row>
    <row r="11" spans="1:7">
      <c t="s" r="A11" s="3">
        <v>496</v>
      </c>
    </row>
    <row r="12" spans="1:7">
      <c t="s" r="A12" s="4">
        <v>570</v>
      </c>
      <c t="n" r="B12" s="6">
        <v>0</v>
      </c>
      <c t="n" r="C12" s="6">
        <v>0</v>
      </c>
      <c t="n" r="F12" s="6">
        <v>0</v>
      </c>
      <c t="n" r="G12" s="6">
        <v>0</v>
      </c>
    </row>
    <row r="13" spans="1:7">
      <c t="s" r="A13" s="4">
        <v>571</v>
      </c>
      <c t="n" r="B13" s="6">
        <v>124231000</v>
      </c>
      <c t="n" r="C13" s="6">
        <v>0</v>
      </c>
      <c t="n" r="F13" s="6">
        <v>124231000</v>
      </c>
      <c t="n" r="G13" s="6">
        <v>0</v>
      </c>
    </row>
    <row r="14" spans="1:7">
      <c t="s" r="A14" s="4">
        <v>521</v>
      </c>
    </row>
    <row r="15" spans="1:7">
      <c t="s" r="A15" s="3">
        <v>496</v>
      </c>
    </row>
    <row r="16" spans="1:7">
      <c t="s" r="A16" s="4">
        <v>570</v>
      </c>
      <c t="n" r="B16" s="6">
        <v>0</v>
      </c>
      <c t="n" r="C16" s="6">
        <v>0</v>
      </c>
      <c t="n" r="F16" s="6">
        <v>0</v>
      </c>
      <c t="n" r="G16" s="6">
        <v>0</v>
      </c>
    </row>
    <row r="17" spans="1:7">
      <c t="s" r="A17" s="4">
        <v>571</v>
      </c>
      <c t="n" r="B17" s="6">
        <v>1541250000</v>
      </c>
      <c t="n" r="C17" s="6">
        <v>0</v>
      </c>
      <c t="n" r="F17" s="6">
        <v>1541250000</v>
      </c>
      <c t="n" r="G17" s="6">
        <v>764158000</v>
      </c>
    </row>
    <row r="18" spans="1:7">
      <c t="s" r="A18" s="4">
        <v>572</v>
      </c>
      <c t="n" r="E18" s="7">
        <v>1000000000</v>
      </c>
    </row>
    <row r="19" spans="1:7">
      <c t="s" r="A19" s="4">
        <v>573</v>
      </c>
      <c t="n" r="D19" s="7">
        <v>262000000</v>
      </c>
    </row>
    <row r="20" spans="1:7">
      <c t="s" r="A20" s="4">
        <v>574</v>
      </c>
    </row>
    <row r="21" spans="1:7">
      <c t="s" r="A21" s="3">
        <v>496</v>
      </c>
    </row>
    <row r="22" spans="1:7">
      <c t="s" r="A22" s="4">
        <v>570</v>
      </c>
      <c t="n" r="C22" s="6">
        <v>0</v>
      </c>
      <c t="n" r="F22" s="6">
        <v>81080000</v>
      </c>
      <c t="n" r="G22" s="6">
        <v>0</v>
      </c>
    </row>
    <row r="23" spans="1:7">
      <c t="s" r="A23" s="4">
        <v>571</v>
      </c>
      <c t="n" r="B23" s="6">
        <v>0</v>
      </c>
      <c t="n" r="C23" s="6">
        <v>96786000</v>
      </c>
      <c t="n" r="F23" s="6">
        <v>0</v>
      </c>
      <c t="n" r="G23" s="6">
        <v>96786000</v>
      </c>
    </row>
    <row r="24" spans="1:7">
      <c t="s" r="A24" s="4">
        <v>573</v>
      </c>
      <c t="n" r="D24" s="7">
        <v>81080000</v>
      </c>
    </row>
    <row r="25" spans="1:7">
      <c t="s" r="A25" s="4">
        <v>524</v>
      </c>
    </row>
    <row r="26" spans="1:7">
      <c t="s" r="A26" s="3">
        <v>496</v>
      </c>
    </row>
    <row r="27" spans="1:7">
      <c t="s" r="A27" s="4">
        <v>570</v>
      </c>
      <c t="n" r="B27" s="6">
        <v>725000</v>
      </c>
      <c t="n" r="C27" s="6">
        <v>11284000</v>
      </c>
      <c t="n" r="F27" s="6">
        <v>4538000</v>
      </c>
      <c t="n" r="G27" s="6">
        <v>17921000</v>
      </c>
    </row>
    <row r="28" spans="1:7">
      <c t="s" r="A28" s="4">
        <v>571</v>
      </c>
      <c t="n" r="B28" s="6">
        <v>0</v>
      </c>
      <c t="n" r="C28" s="6">
        <v>0</v>
      </c>
      <c t="n" r="F28" s="6">
        <v>0</v>
      </c>
      <c t="n" r="G28" s="6">
        <v>0</v>
      </c>
    </row>
    <row r="29" spans="1:7">
      <c t="s" r="A29" s="4">
        <v>575</v>
      </c>
    </row>
    <row r="30" spans="1:7">
      <c t="s" r="A30" s="3">
        <v>496</v>
      </c>
    </row>
    <row r="31" spans="1:7">
      <c t="s" r="A31" s="4">
        <v>570</v>
      </c>
      <c t="n" r="B31" s="6">
        <v>0</v>
      </c>
      <c t="n" r="C31" s="6">
        <v>0</v>
      </c>
      <c t="n" r="F31" s="6">
        <v>0</v>
      </c>
      <c t="n" r="G31" s="6">
        <v>0</v>
      </c>
    </row>
    <row r="32" spans="1:7">
      <c t="s" r="A32" s="4">
        <v>571</v>
      </c>
      <c t="n" r="B32" s="6">
        <v>0</v>
      </c>
      <c t="n" r="C32" s="6">
        <v>0</v>
      </c>
      <c t="n" r="F32" s="6">
        <v>0</v>
      </c>
      <c t="n" r="G32" s="6">
        <v>0</v>
      </c>
    </row>
    <row r="33" spans="1:7">
      <c t="s" r="A33" s="4">
        <v>576</v>
      </c>
    </row>
    <row r="34" spans="1:7">
      <c t="s" r="A34" s="3">
        <v>496</v>
      </c>
    </row>
    <row r="35" spans="1:7">
      <c t="s" r="A35" s="4">
        <v>570</v>
      </c>
      <c t="n" r="B35" s="6">
        <v>0</v>
      </c>
      <c t="n" r="C35" s="6">
        <v>0</v>
      </c>
      <c t="n" r="F35" s="6">
        <v>0</v>
      </c>
      <c t="n" r="G35" s="6">
        <v>0</v>
      </c>
    </row>
    <row r="36" spans="1:7">
      <c t="s" r="A36" s="4">
        <v>571</v>
      </c>
      <c t="n" r="B36" s="7">
        <v>0</v>
      </c>
      <c t="n" r="C36" s="7">
        <v>0</v>
      </c>
      <c t="n" r="F36" s="7">
        <v>0</v>
      </c>
      <c t="n" r="G36" s="7">
        <v>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7</v>
      </c>
      <c t="s" r="C1" s="2">
        <v>28</v>
      </c>
    </row>
    <row r="2" spans="1:3">
      <c t="s" r="A2" s="3">
        <v>496</v>
      </c>
    </row>
    <row r="3" spans="1:3">
      <c t="s" r="A3" s="4">
        <v>578</v>
      </c>
      <c t="n" r="B3" s="7">
        <v>404234</v>
      </c>
      <c t="n" r="C3" s="7">
        <v>371581</v>
      </c>
    </row>
    <row r="4" spans="1:3">
      <c t="s" r="A4" s="4">
        <v>558</v>
      </c>
    </row>
    <row r="5" spans="1:3">
      <c t="s" r="A5" s="3">
        <v>496</v>
      </c>
    </row>
    <row r="6" spans="1:3">
      <c t="s" r="A6" s="4">
        <v>578</v>
      </c>
      <c t="n" r="B6" s="6">
        <v>220862</v>
      </c>
      <c t="n" r="C6" s="6">
        <v>175195</v>
      </c>
    </row>
    <row r="7" spans="1:3">
      <c t="s" r="A7" s="4">
        <v>559</v>
      </c>
    </row>
    <row r="8" spans="1:3">
      <c t="s" r="A8" s="3">
        <v>496</v>
      </c>
    </row>
    <row r="9" spans="1:3">
      <c t="s" r="A9" s="4">
        <v>578</v>
      </c>
      <c t="n" r="B9" s="6">
        <v>21300</v>
      </c>
      <c t="n" r="C9" s="6">
        <v>28984</v>
      </c>
    </row>
    <row r="10" spans="1:3">
      <c t="s" r="A10" s="4">
        <v>521</v>
      </c>
    </row>
    <row r="11" spans="1:3">
      <c t="s" r="A11" s="3">
        <v>496</v>
      </c>
    </row>
    <row r="12" spans="1:3">
      <c t="s" r="A12" s="4">
        <v>578</v>
      </c>
      <c t="n" r="B12" s="6">
        <v>4777</v>
      </c>
      <c t="n" r="C12" s="6">
        <v>6564</v>
      </c>
    </row>
    <row r="13" spans="1:3">
      <c t="s" r="A13" s="4">
        <v>574</v>
      </c>
    </row>
    <row r="14" spans="1:3">
      <c t="s" r="A14" s="3">
        <v>496</v>
      </c>
    </row>
    <row r="15" spans="1:3">
      <c t="s" r="A15" s="4">
        <v>578</v>
      </c>
      <c t="n" r="B15" s="6">
        <v>69044</v>
      </c>
      <c t="n" r="C15" s="6">
        <v>66278</v>
      </c>
    </row>
    <row r="16" spans="1:3">
      <c t="s" r="A16" s="4">
        <v>524</v>
      </c>
    </row>
    <row r="17" spans="1:3">
      <c t="s" r="A17" s="3">
        <v>496</v>
      </c>
    </row>
    <row r="18" spans="1:3">
      <c t="s" r="A18" s="4">
        <v>578</v>
      </c>
      <c t="n" r="B18" s="6">
        <v>88155</v>
      </c>
      <c t="n" r="C18" s="6">
        <v>94560</v>
      </c>
    </row>
    <row r="19" spans="1:3">
      <c t="s" r="A19" s="4">
        <v>575</v>
      </c>
    </row>
    <row r="20" spans="1:3">
      <c t="s" r="A20" s="3">
        <v>496</v>
      </c>
    </row>
    <row r="21" spans="1:3">
      <c t="s" r="A21" s="4">
        <v>578</v>
      </c>
      <c t="n" r="B21" s="6">
        <v>96</v>
      </c>
      <c t="n" r="C21" s="6">
        <v>0</v>
      </c>
    </row>
    <row r="22" spans="1:3">
      <c t="s" r="A22" s="4">
        <v>576</v>
      </c>
    </row>
    <row r="23" spans="1:3">
      <c t="s" r="A23" s="3">
        <v>496</v>
      </c>
    </row>
    <row r="24" spans="1:3">
      <c t="s" r="A24" s="4">
        <v>578</v>
      </c>
      <c t="n" r="B24" s="7">
        <v>0</v>
      </c>
      <c t="n" r="C2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9</v>
      </c>
      <c t="s" r="C1" s="2">
        <v>27</v>
      </c>
      <c t="s" r="D1" s="2">
        <v>28</v>
      </c>
    </row>
    <row r="2" spans="1:4">
      <c t="s" r="A2" s="3">
        <v>496</v>
      </c>
    </row>
    <row r="3" spans="1:4">
      <c t="s" r="A3" s="4">
        <v>580</v>
      </c>
      <c t="n" r="C3" s="7">
        <v>650267</v>
      </c>
      <c t="n" r="D3" s="7">
        <v>609579</v>
      </c>
    </row>
    <row r="4" spans="1:4">
      <c t="s" r="A4" s="4">
        <v>581</v>
      </c>
      <c t="n" r="C4" s="6">
        <v>65411314</v>
      </c>
      <c t="n" r="D4" s="6">
        <v>49731520</v>
      </c>
    </row>
    <row r="5" spans="1:4">
      <c t="s" r="A5" s="4">
        <v>582</v>
      </c>
      <c t="n" r="C5" s="6">
        <v>153695</v>
      </c>
      <c t="n" r="D5" s="6">
        <v>0</v>
      </c>
    </row>
    <row r="6" spans="1:4">
      <c t="s" r="A6" s="4">
        <v>583</v>
      </c>
      <c t="n" r="C6" s="6">
        <v>89190</v>
      </c>
      <c t="n" r="D6" s="6">
        <v>0</v>
      </c>
    </row>
    <row r="7" spans="1:4">
      <c t="s" r="A7" s="4">
        <v>78</v>
      </c>
      <c t="s" r="B7" s="4">
        <v>34</v>
      </c>
      <c t="n" r="C7" s="6">
        <v>66304466</v>
      </c>
      <c t="n" r="D7" s="6">
        <v>50341099</v>
      </c>
    </row>
    <row r="8" spans="1:4">
      <c t="s" r="A8" s="4">
        <v>584</v>
      </c>
      <c t="n" r="C8" s="6">
        <v>134676</v>
      </c>
      <c t="n" r="D8" s="6">
        <v>105790</v>
      </c>
    </row>
    <row r="9" spans="1:4">
      <c t="s" r="A9" s="4">
        <v>585</v>
      </c>
      <c t="n" r="C9" s="6">
        <v>53000</v>
      </c>
      <c t="n" r="D9" s="6">
        <v>56000</v>
      </c>
    </row>
    <row r="10" spans="1:4">
      <c t="s" r="A10" s="4">
        <v>586</v>
      </c>
    </row>
    <row r="11" spans="1:4">
      <c t="s" r="A11" s="3">
        <v>496</v>
      </c>
    </row>
    <row r="12" spans="1:4">
      <c t="s" r="A12" s="4">
        <v>580</v>
      </c>
      <c t="n" r="C12" s="6">
        <v>272021</v>
      </c>
      <c t="n" r="D12" s="6">
        <v>269219</v>
      </c>
    </row>
    <row r="13" spans="1:4">
      <c t="s" r="A13" s="4">
        <v>587</v>
      </c>
    </row>
    <row r="14" spans="1:4">
      <c t="s" r="A14" s="3">
        <v>496</v>
      </c>
    </row>
    <row r="15" spans="1:4">
      <c t="s" r="A15" s="4">
        <v>580</v>
      </c>
      <c t="n" r="C15" s="6">
        <v>95944</v>
      </c>
      <c t="n" r="D15" s="6">
        <v>87321</v>
      </c>
    </row>
    <row r="16" spans="1:4">
      <c t="s" r="A16" s="4">
        <v>588</v>
      </c>
    </row>
    <row r="17" spans="1:4">
      <c t="s" r="A17" s="3">
        <v>496</v>
      </c>
    </row>
    <row r="18" spans="1:4">
      <c t="s" r="A18" s="4">
        <v>580</v>
      </c>
      <c t="n" r="C18" s="6">
        <v>282302</v>
      </c>
      <c t="n" r="D18" s="6">
        <v>253039</v>
      </c>
    </row>
    <row r="19" spans="1:4">
      <c t="s" r="A19" s="4">
        <v>558</v>
      </c>
    </row>
    <row r="20" spans="1:4">
      <c t="s" r="A20" s="3">
        <v>496</v>
      </c>
    </row>
    <row r="21" spans="1:4">
      <c t="s" r="A21" s="4">
        <v>580</v>
      </c>
      <c t="n" r="C21" s="6">
        <v>117211</v>
      </c>
      <c t="n" r="D21" s="6">
        <v>105273</v>
      </c>
    </row>
    <row r="22" spans="1:4">
      <c t="s" r="A22" s="4">
        <v>581</v>
      </c>
      <c t="n" r="C22" s="6">
        <v>27445761</v>
      </c>
      <c t="n" r="D22" s="6">
        <v>20454561</v>
      </c>
    </row>
    <row r="23" spans="1:4">
      <c t="s" r="A23" s="4">
        <v>582</v>
      </c>
      <c t="n" r="C23" s="6">
        <v>104560</v>
      </c>
      <c t="n" r="D23" s="6">
        <v>0</v>
      </c>
    </row>
    <row r="24" spans="1:4">
      <c t="s" r="A24" s="4">
        <v>583</v>
      </c>
      <c t="n" r="C24" s="6">
        <v>0</v>
      </c>
      <c t="n" r="D24" s="6">
        <v>0</v>
      </c>
    </row>
    <row r="25" spans="1:4">
      <c t="s" r="A25" s="4">
        <v>78</v>
      </c>
      <c t="n" r="C25" s="6">
        <v>27667532</v>
      </c>
      <c t="n" r="D25" s="6">
        <v>20559834</v>
      </c>
    </row>
    <row r="26" spans="1:4">
      <c t="s" r="A26" s="4">
        <v>584</v>
      </c>
      <c t="n" r="C26" s="6">
        <v>20188</v>
      </c>
      <c t="n" r="D26" s="6">
        <v>8724</v>
      </c>
    </row>
    <row r="27" spans="1:4">
      <c t="s" r="A27" s="4">
        <v>589</v>
      </c>
    </row>
    <row r="28" spans="1:4">
      <c t="s" r="A28" s="3">
        <v>496</v>
      </c>
    </row>
    <row r="29" spans="1:4">
      <c t="s" r="A29" s="4">
        <v>580</v>
      </c>
      <c t="n" r="C29" s="6">
        <v>34066</v>
      </c>
      <c t="n" r="D29" s="6">
        <v>44715</v>
      </c>
    </row>
    <row r="30" spans="1:4">
      <c t="s" r="A30" s="4">
        <v>590</v>
      </c>
    </row>
    <row r="31" spans="1:4">
      <c t="s" r="A31" s="3">
        <v>496</v>
      </c>
    </row>
    <row r="32" spans="1:4">
      <c t="s" r="A32" s="4">
        <v>580</v>
      </c>
      <c t="n" r="C32" s="6">
        <v>13379</v>
      </c>
      <c t="n" r="D32" s="6">
        <v>13580</v>
      </c>
    </row>
    <row r="33" spans="1:4">
      <c t="s" r="A33" s="4">
        <v>591</v>
      </c>
    </row>
    <row r="34" spans="1:4">
      <c t="s" r="A34" s="3">
        <v>496</v>
      </c>
    </row>
    <row r="35" spans="1:4">
      <c t="s" r="A35" s="4">
        <v>580</v>
      </c>
      <c t="n" r="C35" s="6">
        <v>69766</v>
      </c>
      <c t="n" r="D35" s="6">
        <v>46978</v>
      </c>
    </row>
    <row r="36" spans="1:4">
      <c t="s" r="A36" s="4">
        <v>559</v>
      </c>
    </row>
    <row r="37" spans="1:4">
      <c t="s" r="A37" s="3">
        <v>496</v>
      </c>
    </row>
    <row r="38" spans="1:4">
      <c t="s" r="A38" s="4">
        <v>580</v>
      </c>
      <c t="n" r="C38" s="6">
        <v>45309</v>
      </c>
      <c t="n" r="D38" s="6">
        <v>36619</v>
      </c>
    </row>
    <row r="39" spans="1:4">
      <c t="s" r="A39" s="4">
        <v>581</v>
      </c>
      <c t="n" r="C39" s="6">
        <v>7161463</v>
      </c>
      <c t="n" r="D39" s="6">
        <v>5232032</v>
      </c>
    </row>
    <row r="40" spans="1:4">
      <c t="s" r="A40" s="4">
        <v>582</v>
      </c>
      <c t="n" r="C40" s="6">
        <v>49135</v>
      </c>
      <c t="n" r="D40" s="6">
        <v>0</v>
      </c>
    </row>
    <row r="41" spans="1:4">
      <c t="s" r="A41" s="4">
        <v>583</v>
      </c>
      <c t="n" r="C41" s="6">
        <v>0</v>
      </c>
      <c t="n" r="D41" s="6">
        <v>0</v>
      </c>
    </row>
    <row r="42" spans="1:4">
      <c t="s" r="A42" s="4">
        <v>78</v>
      </c>
      <c t="n" r="C42" s="6">
        <v>7255907</v>
      </c>
      <c t="n" r="D42" s="6">
        <v>5268651</v>
      </c>
    </row>
    <row r="43" spans="1:4">
      <c t="s" r="A43" s="4">
        <v>584</v>
      </c>
      <c t="n" r="C43" s="6">
        <v>21260</v>
      </c>
      <c t="n" r="D43" s="6">
        <v>9549</v>
      </c>
    </row>
    <row r="44" spans="1:4">
      <c t="s" r="A44" s="4">
        <v>592</v>
      </c>
    </row>
    <row r="45" spans="1:4">
      <c t="s" r="A45" s="3">
        <v>496</v>
      </c>
    </row>
    <row r="46" spans="1:4">
      <c t="s" r="A46" s="4">
        <v>580</v>
      </c>
      <c t="n" r="C46" s="6">
        <v>7890</v>
      </c>
      <c t="n" r="D46" s="6">
        <v>9232</v>
      </c>
    </row>
    <row r="47" spans="1:4">
      <c t="s" r="A47" s="4">
        <v>593</v>
      </c>
    </row>
    <row r="48" spans="1:4">
      <c t="s" r="A48" s="3">
        <v>496</v>
      </c>
    </row>
    <row r="49" spans="1:4">
      <c t="s" r="A49" s="4">
        <v>580</v>
      </c>
      <c t="n" r="C49" s="6">
        <v>1991</v>
      </c>
      <c t="n" r="D49" s="6">
        <v>5721</v>
      </c>
    </row>
    <row r="50" spans="1:4">
      <c t="s" r="A50" s="4">
        <v>594</v>
      </c>
    </row>
    <row r="51" spans="1:4">
      <c t="s" r="A51" s="3">
        <v>496</v>
      </c>
    </row>
    <row r="52" spans="1:4">
      <c t="s" r="A52" s="4">
        <v>580</v>
      </c>
      <c t="n" r="C52" s="6">
        <v>35428</v>
      </c>
      <c t="n" r="D52" s="6">
        <v>21666</v>
      </c>
    </row>
    <row r="53" spans="1:4">
      <c t="s" r="A53" s="4">
        <v>521</v>
      </c>
    </row>
    <row r="54" spans="1:4">
      <c t="s" r="A54" s="3">
        <v>496</v>
      </c>
    </row>
    <row r="55" spans="1:4">
      <c t="s" r="A55" s="4">
        <v>580</v>
      </c>
      <c t="n" r="C55" s="6">
        <v>88494</v>
      </c>
      <c t="n" r="D55" s="6">
        <v>91864</v>
      </c>
    </row>
    <row r="56" spans="1:4">
      <c t="s" r="A56" s="4">
        <v>581</v>
      </c>
      <c t="n" r="C56" s="6">
        <v>10699599</v>
      </c>
      <c t="n" r="D56" s="6">
        <v>9388814</v>
      </c>
    </row>
    <row r="57" spans="1:4">
      <c t="s" r="A57" s="4">
        <v>582</v>
      </c>
      <c t="n" r="C57" s="6">
        <v>0</v>
      </c>
      <c t="n" r="D57" s="6">
        <v>0</v>
      </c>
    </row>
    <row r="58" spans="1:4">
      <c t="s" r="A58" s="4">
        <v>583</v>
      </c>
      <c t="n" r="C58" s="6">
        <v>3258</v>
      </c>
      <c t="n" r="D58" s="6">
        <v>0</v>
      </c>
    </row>
    <row r="59" spans="1:4">
      <c t="s" r="A59" s="4">
        <v>78</v>
      </c>
      <c t="n" r="C59" s="6">
        <v>10791351</v>
      </c>
      <c t="n" r="D59" s="6">
        <v>9480678</v>
      </c>
    </row>
    <row r="60" spans="1:4">
      <c t="s" r="A60" s="4">
        <v>584</v>
      </c>
      <c t="n" r="C60" s="6">
        <v>7871</v>
      </c>
      <c t="n" r="D60" s="6">
        <v>7162</v>
      </c>
    </row>
    <row r="61" spans="1:4">
      <c t="s" r="A61" s="4">
        <v>595</v>
      </c>
    </row>
    <row r="62" spans="1:4">
      <c t="s" r="A62" s="3">
        <v>496</v>
      </c>
    </row>
    <row r="63" spans="1:4">
      <c t="s" r="A63" s="4">
        <v>580</v>
      </c>
      <c t="n" r="C63" s="6">
        <v>64668</v>
      </c>
      <c t="n" r="D63" s="6">
        <v>69553</v>
      </c>
    </row>
    <row r="64" spans="1:4">
      <c t="s" r="A64" s="4">
        <v>596</v>
      </c>
    </row>
    <row r="65" spans="1:4">
      <c t="s" r="A65" s="3">
        <v>496</v>
      </c>
    </row>
    <row r="66" spans="1:4">
      <c t="s" r="A66" s="4">
        <v>580</v>
      </c>
      <c t="n" r="C66" s="6">
        <v>15582</v>
      </c>
      <c t="n" r="D66" s="6">
        <v>14965</v>
      </c>
    </row>
    <row r="67" spans="1:4">
      <c t="s" r="A67" s="4">
        <v>597</v>
      </c>
    </row>
    <row r="68" spans="1:4">
      <c t="s" r="A68" s="3">
        <v>496</v>
      </c>
    </row>
    <row r="69" spans="1:4">
      <c t="s" r="A69" s="4">
        <v>580</v>
      </c>
      <c t="n" r="C69" s="6">
        <v>8244</v>
      </c>
      <c t="n" r="D69" s="6">
        <v>7346</v>
      </c>
    </row>
    <row r="70" spans="1:4">
      <c t="s" r="A70" s="4">
        <v>574</v>
      </c>
    </row>
    <row r="71" spans="1:4">
      <c t="s" r="A71" s="3">
        <v>496</v>
      </c>
    </row>
    <row r="72" spans="1:4">
      <c t="s" r="A72" s="4">
        <v>580</v>
      </c>
      <c t="n" r="C72" s="6">
        <v>110806</v>
      </c>
      <c t="n" r="D72" s="6">
        <v>109682</v>
      </c>
    </row>
    <row r="73" spans="1:4">
      <c t="s" r="A73" s="4">
        <v>581</v>
      </c>
      <c t="n" r="C73" s="6">
        <v>10005280</v>
      </c>
      <c t="n" r="D73" s="6">
        <v>8360800</v>
      </c>
    </row>
    <row r="74" spans="1:4">
      <c t="s" r="A74" s="4">
        <v>582</v>
      </c>
      <c t="n" r="C74" s="6">
        <v>0</v>
      </c>
      <c t="n" r="D74" s="6">
        <v>0</v>
      </c>
    </row>
    <row r="75" spans="1:4">
      <c t="s" r="A75" s="4">
        <v>583</v>
      </c>
      <c t="n" r="C75" s="6">
        <v>3943</v>
      </c>
      <c t="n" r="D75" s="6">
        <v>0</v>
      </c>
    </row>
    <row r="76" spans="1:4">
      <c t="s" r="A76" s="4">
        <v>78</v>
      </c>
      <c t="n" r="C76" s="6">
        <v>10120029</v>
      </c>
      <c t="n" r="D76" s="6">
        <v>8470482</v>
      </c>
    </row>
    <row r="77" spans="1:4">
      <c t="s" r="A77" s="4">
        <v>584</v>
      </c>
      <c t="n" r="C77" s="6">
        <v>12997</v>
      </c>
      <c t="n" r="D77" s="6">
        <v>9044</v>
      </c>
    </row>
    <row r="78" spans="1:4">
      <c t="s" r="A78" s="4">
        <v>598</v>
      </c>
    </row>
    <row r="79" spans="1:4">
      <c t="s" r="A79" s="3">
        <v>496</v>
      </c>
    </row>
    <row r="80" spans="1:4">
      <c t="s" r="A80" s="4">
        <v>580</v>
      </c>
      <c t="n" r="C80" s="6">
        <v>36728</v>
      </c>
      <c t="n" r="D80" s="6">
        <v>36477</v>
      </c>
    </row>
    <row r="81" spans="1:4">
      <c t="s" r="A81" s="4">
        <v>599</v>
      </c>
    </row>
    <row r="82" spans="1:4">
      <c t="s" r="A82" s="3">
        <v>496</v>
      </c>
    </row>
    <row r="83" spans="1:4">
      <c t="s" r="A83" s="4">
        <v>580</v>
      </c>
      <c t="n" r="C83" s="6">
        <v>20799</v>
      </c>
      <c t="n" r="D83" s="6">
        <v>16905</v>
      </c>
    </row>
    <row r="84" spans="1:4">
      <c t="s" r="A84" s="4">
        <v>600</v>
      </c>
    </row>
    <row r="85" spans="1:4">
      <c t="s" r="A85" s="3">
        <v>496</v>
      </c>
    </row>
    <row r="86" spans="1:4">
      <c t="s" r="A86" s="4">
        <v>580</v>
      </c>
      <c t="n" r="C86" s="6">
        <v>53279</v>
      </c>
      <c t="n" r="D86" s="6">
        <v>56300</v>
      </c>
    </row>
    <row r="87" spans="1:4">
      <c t="s" r="A87" s="4">
        <v>524</v>
      </c>
    </row>
    <row r="88" spans="1:4">
      <c t="s" r="A88" s="3">
        <v>496</v>
      </c>
    </row>
    <row r="89" spans="1:4">
      <c t="s" r="A89" s="4">
        <v>580</v>
      </c>
      <c t="n" r="C89" s="6">
        <v>263591</v>
      </c>
      <c t="n" r="D89" s="6">
        <v>256425</v>
      </c>
    </row>
    <row r="90" spans="1:4">
      <c t="s" r="A90" s="4">
        <v>581</v>
      </c>
      <c t="n" r="C90" s="6">
        <v>7322416</v>
      </c>
      <c t="n" r="D90" s="6">
        <v>5741975</v>
      </c>
    </row>
    <row r="91" spans="1:4">
      <c t="s" r="A91" s="4">
        <v>582</v>
      </c>
      <c t="n" r="C91" s="6">
        <v>0</v>
      </c>
      <c t="n" r="D91" s="6">
        <v>0</v>
      </c>
    </row>
    <row r="92" spans="1:4">
      <c t="s" r="A92" s="4">
        <v>583</v>
      </c>
      <c t="n" r="C92" s="6">
        <v>79268</v>
      </c>
      <c t="n" r="D92" s="6">
        <v>0</v>
      </c>
    </row>
    <row r="93" spans="1:4">
      <c t="s" r="A93" s="4">
        <v>78</v>
      </c>
      <c t="n" r="C93" s="6">
        <v>7665275</v>
      </c>
      <c t="n" r="D93" s="6">
        <v>5998400</v>
      </c>
    </row>
    <row r="94" spans="1:4">
      <c t="s" r="A94" s="4">
        <v>584</v>
      </c>
      <c t="n" r="C94" s="6">
        <v>68329</v>
      </c>
      <c t="n" r="D94" s="6">
        <v>69917</v>
      </c>
    </row>
    <row r="95" spans="1:4">
      <c t="s" r="A95" s="4">
        <v>601</v>
      </c>
    </row>
    <row r="96" spans="1:4">
      <c t="s" r="A96" s="3">
        <v>496</v>
      </c>
    </row>
    <row r="97" spans="1:4">
      <c t="s" r="A97" s="4">
        <v>580</v>
      </c>
      <c t="n" r="C97" s="6">
        <v>113184</v>
      </c>
      <c t="n" r="D97" s="6">
        <v>102773</v>
      </c>
    </row>
    <row r="98" spans="1:4">
      <c t="s" r="A98" s="4">
        <v>602</v>
      </c>
    </row>
    <row r="99" spans="1:4">
      <c t="s" r="A99" s="3">
        <v>496</v>
      </c>
    </row>
    <row r="100" spans="1:4">
      <c t="s" r="A100" s="4">
        <v>580</v>
      </c>
      <c t="n" r="C100" s="6">
        <v>38867</v>
      </c>
      <c t="n" r="D100" s="6">
        <v>34298</v>
      </c>
    </row>
    <row r="101" spans="1:4">
      <c t="s" r="A101" s="4">
        <v>603</v>
      </c>
    </row>
    <row r="102" spans="1:4">
      <c t="s" r="A102" s="3">
        <v>496</v>
      </c>
    </row>
    <row r="103" spans="1:4">
      <c t="s" r="A103" s="4">
        <v>580</v>
      </c>
      <c t="n" r="C103" s="6">
        <v>111540</v>
      </c>
      <c t="n" r="D103" s="6">
        <v>119354</v>
      </c>
    </row>
    <row r="104" spans="1:4">
      <c t="s" r="A104" s="4">
        <v>575</v>
      </c>
    </row>
    <row r="105" spans="1:4">
      <c t="s" r="A105" s="3">
        <v>496</v>
      </c>
    </row>
    <row r="106" spans="1:4">
      <c t="s" r="A106" s="4">
        <v>580</v>
      </c>
      <c t="n" r="C106" s="6">
        <v>9844</v>
      </c>
      <c t="n" r="D106" s="6">
        <v>0</v>
      </c>
    </row>
    <row r="107" spans="1:4">
      <c t="s" r="A107" s="4">
        <v>581</v>
      </c>
      <c t="n" r="C107" s="6">
        <v>1827721</v>
      </c>
      <c t="n" r="D107" s="6">
        <v>0</v>
      </c>
    </row>
    <row r="108" spans="1:4">
      <c t="s" r="A108" s="4">
        <v>582</v>
      </c>
      <c t="n" r="C108" s="6">
        <v>0</v>
      </c>
      <c t="n" r="D108" s="6">
        <v>0</v>
      </c>
    </row>
    <row r="109" spans="1:4">
      <c t="s" r="A109" s="4">
        <v>583</v>
      </c>
      <c t="n" r="C109" s="6">
        <v>2141</v>
      </c>
      <c t="n" r="D109" s="6">
        <v>0</v>
      </c>
    </row>
    <row r="110" spans="1:4">
      <c t="s" r="A110" s="4">
        <v>78</v>
      </c>
      <c t="n" r="C110" s="6">
        <v>1839706</v>
      </c>
      <c t="n" r="D110" s="6">
        <v>0</v>
      </c>
    </row>
    <row r="111" spans="1:4">
      <c t="s" r="A111" s="4">
        <v>584</v>
      </c>
      <c t="n" r="C111" s="6">
        <v>1043</v>
      </c>
    </row>
    <row r="112" spans="1:4">
      <c t="s" r="A112" s="4">
        <v>604</v>
      </c>
    </row>
    <row r="113" spans="1:4">
      <c t="s" r="A113" s="3">
        <v>496</v>
      </c>
    </row>
    <row r="114" spans="1:4">
      <c t="s" r="A114" s="4">
        <v>580</v>
      </c>
      <c t="n" r="C114" s="6">
        <v>6754</v>
      </c>
      <c t="n" r="D114" s="6">
        <v>0</v>
      </c>
    </row>
    <row r="115" spans="1:4">
      <c t="s" r="A115" s="4">
        <v>605</v>
      </c>
    </row>
    <row r="116" spans="1:4">
      <c t="s" r="A116" s="3">
        <v>496</v>
      </c>
    </row>
    <row r="117" spans="1:4">
      <c t="s" r="A117" s="4">
        <v>580</v>
      </c>
      <c t="n" r="C117" s="6">
        <v>2042</v>
      </c>
      <c t="n" r="D117" s="6">
        <v>0</v>
      </c>
    </row>
    <row r="118" spans="1:4">
      <c t="s" r="A118" s="4">
        <v>606</v>
      </c>
    </row>
    <row r="119" spans="1:4">
      <c t="s" r="A119" s="3">
        <v>496</v>
      </c>
    </row>
    <row r="120" spans="1:4">
      <c t="s" r="A120" s="4">
        <v>580</v>
      </c>
      <c t="n" r="C120" s="6">
        <v>1048</v>
      </c>
      <c t="n" r="D120" s="6">
        <v>0</v>
      </c>
    </row>
    <row r="121" spans="1:4">
      <c t="s" r="A121" s="4">
        <v>576</v>
      </c>
    </row>
    <row r="122" spans="1:4">
      <c t="s" r="A122" s="3">
        <v>496</v>
      </c>
    </row>
    <row r="123" spans="1:4">
      <c t="s" r="A123" s="4">
        <v>580</v>
      </c>
      <c t="n" r="C123" s="6">
        <v>15012</v>
      </c>
      <c t="n" r="D123" s="6">
        <v>9716</v>
      </c>
    </row>
    <row r="124" spans="1:4">
      <c t="s" r="A124" s="4">
        <v>581</v>
      </c>
      <c t="n" r="C124" s="6">
        <v>949074</v>
      </c>
      <c t="n" r="D124" s="6">
        <v>553338</v>
      </c>
    </row>
    <row r="125" spans="1:4">
      <c t="s" r="A125" s="4">
        <v>582</v>
      </c>
      <c t="n" r="C125" s="6">
        <v>0</v>
      </c>
      <c t="n" r="D125" s="6">
        <v>0</v>
      </c>
    </row>
    <row r="126" spans="1:4">
      <c t="s" r="A126" s="4">
        <v>583</v>
      </c>
      <c t="n" r="C126" s="6">
        <v>580</v>
      </c>
      <c t="n" r="D126" s="6">
        <v>0</v>
      </c>
    </row>
    <row r="127" spans="1:4">
      <c t="s" r="A127" s="4">
        <v>78</v>
      </c>
      <c t="n" r="C127" s="6">
        <v>964666</v>
      </c>
      <c t="n" r="D127" s="6">
        <v>563054</v>
      </c>
    </row>
    <row r="128" spans="1:4">
      <c t="s" r="A128" s="4">
        <v>584</v>
      </c>
      <c t="n" r="C128" s="6">
        <v>2988</v>
      </c>
      <c t="n" r="D128" s="6">
        <v>1394</v>
      </c>
    </row>
    <row r="129" spans="1:4">
      <c t="s" r="A129" s="4">
        <v>607</v>
      </c>
    </row>
    <row r="130" spans="1:4">
      <c t="s" r="A130" s="3">
        <v>496</v>
      </c>
    </row>
    <row r="131" spans="1:4">
      <c t="s" r="A131" s="4">
        <v>580</v>
      </c>
      <c t="n" r="C131" s="6">
        <v>8731</v>
      </c>
      <c t="n" r="D131" s="6">
        <v>6469</v>
      </c>
    </row>
    <row r="132" spans="1:4">
      <c t="s" r="A132" s="4">
        <v>608</v>
      </c>
    </row>
    <row r="133" spans="1:4">
      <c t="s" r="A133" s="3">
        <v>496</v>
      </c>
    </row>
    <row r="134" spans="1:4">
      <c t="s" r="A134" s="4">
        <v>580</v>
      </c>
      <c t="n" r="C134" s="6">
        <v>3284</v>
      </c>
      <c t="n" r="D134" s="6">
        <v>1852</v>
      </c>
    </row>
    <row r="135" spans="1:4">
      <c t="s" r="A135" s="4">
        <v>609</v>
      </c>
    </row>
    <row r="136" spans="1:4">
      <c t="s" r="A136" s="3">
        <v>496</v>
      </c>
    </row>
    <row r="137" spans="1:4">
      <c t="s" r="A137" s="4">
        <v>580</v>
      </c>
      <c t="n" r="C137" s="7">
        <v>2997</v>
      </c>
      <c t="n" r="D137" s="7">
        <v>1395</v>
      </c>
    </row>
    <row r="138" spans="1:4">
      <c t="n" r="A138"/>
    </row>
    <row r="139" spans="1:4">
      <c t="s" r="A139" s="4">
        <v>34</v>
      </c>
      <c t="s" r="B139" s="4">
        <v>69</v>
      </c>
    </row>
  </sheetData>
  <mergeCells count="3">
    <mergeCell ref="A1:B1"/>
    <mergeCell ref="A138:C138"/>
    <mergeCell ref="B139:C1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0</v>
      </c>
      <c t="s" r="B1" s="2">
        <v>75</v>
      </c>
      <c t="s" r="D1" s="2">
        <v>1</v>
      </c>
    </row>
    <row r="2" spans="1:5">
      <c t="s" r="B2" s="2">
        <v>27</v>
      </c>
      <c t="s" r="C2" s="2">
        <v>76</v>
      </c>
      <c t="s" r="D2" s="2">
        <v>27</v>
      </c>
      <c t="s" r="E2" s="2">
        <v>76</v>
      </c>
    </row>
    <row r="3" spans="1:5">
      <c t="s" r="A3" s="3">
        <v>611</v>
      </c>
    </row>
    <row r="4" spans="1:5">
      <c t="s" r="A4" s="4">
        <v>612</v>
      </c>
      <c t="n" r="B4" s="7">
        <v>623064</v>
      </c>
      <c t="n" r="C4" s="7">
        <v>599542</v>
      </c>
      <c t="n" r="D4" s="7">
        <v>597843</v>
      </c>
      <c t="n" r="E4" s="7">
        <v>605196</v>
      </c>
    </row>
    <row r="5" spans="1:5">
      <c t="s" r="A5" s="4">
        <v>613</v>
      </c>
      <c t="n" r="B5" s="6">
        <v>-59268</v>
      </c>
      <c t="n" r="C5" s="6">
        <v>-60875</v>
      </c>
      <c t="n" r="D5" s="6">
        <v>-162505</v>
      </c>
      <c t="n" r="E5" s="6">
        <v>-162920</v>
      </c>
    </row>
    <row r="6" spans="1:5">
      <c t="s" r="A6" s="4">
        <v>614</v>
      </c>
      <c t="n" r="B6" s="6">
        <v>19203</v>
      </c>
      <c t="n" r="C6" s="6">
        <v>44712</v>
      </c>
      <c t="n" r="D6" s="6">
        <v>97133</v>
      </c>
      <c t="n" r="E6" s="6">
        <v>96950</v>
      </c>
    </row>
    <row r="7" spans="1:5">
      <c t="s" r="A7" s="4">
        <v>615</v>
      </c>
      <c t="n" r="B7" s="6">
        <v>53523</v>
      </c>
      <c t="n" r="C7" s="6">
        <v>13624</v>
      </c>
      <c t="n" r="D7" s="6">
        <v>103947</v>
      </c>
      <c t="n" r="E7" s="6">
        <v>60069</v>
      </c>
    </row>
    <row r="8" spans="1:5">
      <c t="s" r="A8" s="4">
        <v>616</v>
      </c>
      <c t="n" r="B8" s="6">
        <v>-19624</v>
      </c>
      <c t="n" r="C8" s="6">
        <v>-5065</v>
      </c>
      <c t="n" r="D8" s="6">
        <v>-19520</v>
      </c>
      <c t="n" r="E8" s="6">
        <v>-7357</v>
      </c>
    </row>
    <row r="9" spans="1:5">
      <c t="s" r="A9" s="4">
        <v>617</v>
      </c>
      <c t="n" r="B9" s="6">
        <v>616898</v>
      </c>
      <c t="n" r="C9" s="6">
        <v>591938</v>
      </c>
      <c t="n" r="D9" s="6">
        <v>616898</v>
      </c>
      <c t="n" r="E9" s="6">
        <v>591938</v>
      </c>
    </row>
    <row r="10" spans="1:5">
      <c t="s" r="A10" s="4">
        <v>618</v>
      </c>
      <c t="n" r="B10" s="6">
        <v>73748</v>
      </c>
      <c t="n" r="C10" s="6">
        <v>55371</v>
      </c>
      <c t="n" r="D10" s="6">
        <v>72081</v>
      </c>
      <c t="n" r="E10" s="6">
        <v>60806</v>
      </c>
    </row>
    <row r="11" spans="1:5">
      <c t="s" r="A11" s="4">
        <v>619</v>
      </c>
      <c t="n" r="B11" s="6">
        <v>10282</v>
      </c>
      <c t="n" r="C11" s="6">
        <v>8852</v>
      </c>
      <c t="n" r="D11" s="6">
        <v>11949</v>
      </c>
      <c t="n" r="E11" s="6">
        <v>3417</v>
      </c>
    </row>
    <row r="12" spans="1:5">
      <c t="s" r="A12" s="4">
        <v>620</v>
      </c>
      <c t="n" r="B12" s="6">
        <v>4403</v>
      </c>
      <c t="n" r="C12" s="6">
        <v>0</v>
      </c>
      <c t="n" r="D12" s="6">
        <v>4403</v>
      </c>
      <c t="n" r="E12" s="6">
        <v>0</v>
      </c>
    </row>
    <row r="13" spans="1:5">
      <c t="s" r="A13" s="4">
        <v>621</v>
      </c>
      <c t="n" r="B13" s="6">
        <v>88433</v>
      </c>
      <c t="n" r="C13" s="6">
        <v>64223</v>
      </c>
      <c t="n" r="D13" s="6">
        <v>88433</v>
      </c>
      <c t="n" r="E13" s="6">
        <v>64223</v>
      </c>
    </row>
    <row r="14" spans="1:5">
      <c t="s" r="A14" s="4">
        <v>622</v>
      </c>
      <c t="n" r="B14" s="6">
        <v>705331</v>
      </c>
      <c t="n" r="C14" s="6">
        <v>656161</v>
      </c>
      <c t="n" r="D14" s="6">
        <v>705331</v>
      </c>
      <c t="n" r="E14" s="6">
        <v>656161</v>
      </c>
    </row>
    <row r="15" spans="1:5">
      <c t="s" r="A15" s="4">
        <v>508</v>
      </c>
    </row>
    <row r="16" spans="1:5">
      <c t="s" r="A16" s="3">
        <v>611</v>
      </c>
    </row>
    <row r="17" spans="1:5">
      <c t="s" r="A17" s="4">
        <v>612</v>
      </c>
      <c t="n" r="B17" s="6">
        <v>424507</v>
      </c>
      <c t="n" r="C17" s="6">
        <v>377101</v>
      </c>
      <c t="n" r="D17" s="6">
        <v>398753</v>
      </c>
      <c t="n" r="E17" s="6">
        <v>389834</v>
      </c>
    </row>
    <row r="18" spans="1:5">
      <c t="s" r="A18" s="4">
        <v>613</v>
      </c>
      <c t="n" r="B18" s="6">
        <v>-24839</v>
      </c>
      <c t="n" r="C18" s="6">
        <v>-29992</v>
      </c>
      <c t="n" r="D18" s="6">
        <v>-70721</v>
      </c>
      <c t="n" r="E18" s="6">
        <v>-77118</v>
      </c>
    </row>
    <row r="19" spans="1:5">
      <c t="s" r="A19" s="4">
        <v>614</v>
      </c>
      <c t="n" r="B19" s="6">
        <v>8312</v>
      </c>
      <c t="n" r="C19" s="6">
        <v>33955</v>
      </c>
      <c t="n" r="D19" s="6">
        <v>62127</v>
      </c>
      <c t="n" r="E19" s="6">
        <v>63754</v>
      </c>
    </row>
    <row r="20" spans="1:5">
      <c t="s" r="A20" s="4">
        <v>615</v>
      </c>
      <c t="n" r="B20" s="6">
        <v>36689</v>
      </c>
      <c t="n" r="C20" s="6">
        <v>13232</v>
      </c>
      <c t="n" r="D20" s="6">
        <v>54510</v>
      </c>
      <c t="n" r="E20" s="6">
        <v>17826</v>
      </c>
    </row>
    <row r="21" spans="1:5">
      <c t="s" r="A21" s="4">
        <v>616</v>
      </c>
      <c t="n" r="B21" s="6">
        <v>-12874</v>
      </c>
      <c t="n" r="C21" s="6">
        <v>0</v>
      </c>
      <c t="n" r="D21" s="6">
        <v>-12874</v>
      </c>
      <c t="n" r="E21" s="6">
        <v>0</v>
      </c>
    </row>
    <row r="22" spans="1:5">
      <c t="s" r="A22" s="4">
        <v>617</v>
      </c>
      <c t="n" r="B22" s="6">
        <v>431795</v>
      </c>
      <c t="n" r="C22" s="6">
        <v>394296</v>
      </c>
      <c t="n" r="D22" s="6">
        <v>431795</v>
      </c>
      <c t="n" r="E22" s="6">
        <v>394296</v>
      </c>
    </row>
    <row r="23" spans="1:5">
      <c t="s" r="A23" s="4">
        <v>618</v>
      </c>
      <c t="n" r="B23" s="6">
        <v>63717</v>
      </c>
      <c t="n" r="C23" s="6">
        <v>47627</v>
      </c>
      <c t="n" r="D23" s="6">
        <v>63448</v>
      </c>
      <c t="n" r="E23" s="6">
        <v>55029</v>
      </c>
    </row>
    <row r="24" spans="1:5">
      <c t="s" r="A24" s="4">
        <v>619</v>
      </c>
      <c t="n" r="B24" s="6">
        <v>9739</v>
      </c>
      <c t="n" r="C24" s="6">
        <v>8759</v>
      </c>
      <c t="n" r="D24" s="6">
        <v>10008</v>
      </c>
      <c t="n" r="E24" s="6">
        <v>1357</v>
      </c>
    </row>
    <row r="25" spans="1:5">
      <c t="s" r="A25" s="4">
        <v>620</v>
      </c>
      <c t="n" r="B25" s="6">
        <v>4403</v>
      </c>
      <c t="n" r="C25" s="6">
        <v>0</v>
      </c>
      <c t="n" r="D25" s="6">
        <v>4403</v>
      </c>
      <c t="n" r="E25" s="6">
        <v>0</v>
      </c>
    </row>
    <row r="26" spans="1:5">
      <c t="s" r="A26" s="4">
        <v>621</v>
      </c>
      <c t="n" r="B26" s="6">
        <v>77859</v>
      </c>
      <c t="n" r="C26" s="6">
        <v>56386</v>
      </c>
      <c t="n" r="D26" s="6">
        <v>77859</v>
      </c>
      <c t="n" r="E26" s="6">
        <v>56386</v>
      </c>
    </row>
    <row r="27" spans="1:5">
      <c t="s" r="A27" s="4">
        <v>622</v>
      </c>
      <c t="n" r="B27" s="6">
        <v>509654</v>
      </c>
      <c t="n" r="C27" s="6">
        <v>450682</v>
      </c>
      <c t="n" r="D27" s="6">
        <v>509654</v>
      </c>
      <c t="n" r="E27" s="6">
        <v>450682</v>
      </c>
    </row>
    <row r="28" spans="1:5">
      <c t="s" r="A28" s="4">
        <v>518</v>
      </c>
    </row>
    <row r="29" spans="1:5">
      <c t="s" r="A29" s="3">
        <v>611</v>
      </c>
    </row>
    <row r="30" spans="1:5">
      <c t="s" r="A30" s="4">
        <v>612</v>
      </c>
      <c t="n" r="B30" s="6">
        <v>198557</v>
      </c>
      <c t="n" r="C30" s="6">
        <v>222441</v>
      </c>
      <c t="n" r="D30" s="6">
        <v>199090</v>
      </c>
      <c t="n" r="E30" s="6">
        <v>215362</v>
      </c>
    </row>
    <row r="31" spans="1:5">
      <c t="s" r="A31" s="4">
        <v>613</v>
      </c>
      <c t="n" r="B31" s="6">
        <v>-34429</v>
      </c>
      <c t="n" r="C31" s="6">
        <v>-30883</v>
      </c>
      <c t="n" r="D31" s="6">
        <v>-91784</v>
      </c>
      <c t="n" r="E31" s="6">
        <v>-85802</v>
      </c>
    </row>
    <row r="32" spans="1:5">
      <c t="s" r="A32" s="4">
        <v>614</v>
      </c>
      <c t="n" r="B32" s="6">
        <v>10891</v>
      </c>
      <c t="n" r="C32" s="6">
        <v>10757</v>
      </c>
      <c t="n" r="D32" s="6">
        <v>35006</v>
      </c>
      <c t="n" r="E32" s="6">
        <v>33196</v>
      </c>
    </row>
    <row r="33" spans="1:5">
      <c t="s" r="A33" s="4">
        <v>615</v>
      </c>
      <c t="n" r="B33" s="6">
        <v>16834</v>
      </c>
      <c t="n" r="C33" s="6">
        <v>392</v>
      </c>
      <c t="n" r="D33" s="6">
        <v>49437</v>
      </c>
      <c t="n" r="E33" s="6">
        <v>42243</v>
      </c>
    </row>
    <row r="34" spans="1:5">
      <c t="s" r="A34" s="4">
        <v>616</v>
      </c>
      <c t="n" r="B34" s="6">
        <v>-6750</v>
      </c>
      <c t="n" r="C34" s="6">
        <v>-5065</v>
      </c>
      <c t="n" r="D34" s="6">
        <v>-6646</v>
      </c>
      <c t="n" r="E34" s="6">
        <v>-7357</v>
      </c>
    </row>
    <row r="35" spans="1:5">
      <c t="s" r="A35" s="4">
        <v>617</v>
      </c>
      <c t="n" r="B35" s="6">
        <v>185103</v>
      </c>
      <c t="n" r="C35" s="6">
        <v>197642</v>
      </c>
      <c t="n" r="D35" s="6">
        <v>185103</v>
      </c>
      <c t="n" r="E35" s="6">
        <v>197642</v>
      </c>
    </row>
    <row r="36" spans="1:5">
      <c t="s" r="A36" s="4">
        <v>618</v>
      </c>
      <c t="n" r="B36" s="6">
        <v>10031</v>
      </c>
      <c t="n" r="C36" s="6">
        <v>7744</v>
      </c>
      <c t="n" r="D36" s="6">
        <v>8633</v>
      </c>
      <c t="n" r="E36" s="6">
        <v>5777</v>
      </c>
    </row>
    <row r="37" spans="1:5">
      <c t="s" r="A37" s="4">
        <v>619</v>
      </c>
      <c t="n" r="B37" s="6">
        <v>543</v>
      </c>
      <c t="n" r="C37" s="6">
        <v>93</v>
      </c>
      <c t="n" r="D37" s="6">
        <v>1941</v>
      </c>
      <c t="n" r="E37" s="6">
        <v>2060</v>
      </c>
    </row>
    <row r="38" spans="1:5">
      <c t="s" r="A38" s="4">
        <v>620</v>
      </c>
      <c t="n" r="B38" s="6">
        <v>0</v>
      </c>
      <c t="n" r="C38" s="6">
        <v>0</v>
      </c>
      <c t="n" r="D38" s="6">
        <v>0</v>
      </c>
      <c t="n" r="E38" s="6">
        <v>0</v>
      </c>
    </row>
    <row r="39" spans="1:5">
      <c t="s" r="A39" s="4">
        <v>621</v>
      </c>
      <c t="n" r="B39" s="6">
        <v>10574</v>
      </c>
      <c t="n" r="C39" s="6">
        <v>7837</v>
      </c>
      <c t="n" r="D39" s="6">
        <v>10574</v>
      </c>
      <c t="n" r="E39" s="6">
        <v>7837</v>
      </c>
    </row>
    <row r="40" spans="1:5">
      <c t="s" r="A40" s="4">
        <v>622</v>
      </c>
      <c t="n" r="B40" s="7">
        <v>195677</v>
      </c>
      <c t="n" r="C40" s="7">
        <v>205479</v>
      </c>
      <c t="n" r="D40" s="7">
        <v>195677</v>
      </c>
      <c t="n" r="E40" s="7">
        <v>2054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7</v>
      </c>
      <c t="s" r="C1" s="2">
        <v>28</v>
      </c>
    </row>
    <row r="2" spans="1:3">
      <c t="s" r="A2" s="3">
        <v>496</v>
      </c>
    </row>
    <row r="3" spans="1:3">
      <c t="s" r="A3" s="4">
        <v>535</v>
      </c>
      <c t="n" r="B3" s="7">
        <v>27667532</v>
      </c>
      <c t="n" r="C3" s="7">
        <v>20559834</v>
      </c>
    </row>
    <row r="4" spans="1:3">
      <c t="s" r="A4" s="4">
        <v>536</v>
      </c>
      <c t="n" r="B4" s="6">
        <v>7255907</v>
      </c>
      <c t="n" r="C4" s="6">
        <v>5268651</v>
      </c>
    </row>
    <row r="5" spans="1:3">
      <c t="s" r="A5" s="4">
        <v>537</v>
      </c>
      <c t="n" r="B5" s="6">
        <v>10791351</v>
      </c>
      <c t="n" r="C5" s="6">
        <v>9480678</v>
      </c>
    </row>
    <row r="6" spans="1:3">
      <c t="s" r="A6" s="4">
        <v>538</v>
      </c>
      <c t="n" r="B6" s="6">
        <v>10120029</v>
      </c>
      <c t="n" r="C6" s="6">
        <v>8470482</v>
      </c>
    </row>
    <row r="7" spans="1:3">
      <c t="s" r="A7" s="4">
        <v>539</v>
      </c>
      <c t="n" r="B7" s="6">
        <v>7665275</v>
      </c>
      <c t="n" r="C7" s="6">
        <v>5998400</v>
      </c>
    </row>
    <row r="8" spans="1:3">
      <c t="s" r="A8" s="4">
        <v>541</v>
      </c>
      <c t="n" r="B8" s="6">
        <v>964666</v>
      </c>
      <c t="n" r="C8" s="6">
        <v>563054</v>
      </c>
    </row>
    <row r="9" spans="1:3">
      <c t="s" r="A9" s="4">
        <v>508</v>
      </c>
    </row>
    <row r="10" spans="1:3">
      <c t="s" r="A10" s="3">
        <v>496</v>
      </c>
    </row>
    <row r="11" spans="1:3">
      <c t="s" r="A11" s="4">
        <v>535</v>
      </c>
      <c t="n" r="B11" s="6">
        <v>27667532</v>
      </c>
      <c t="n" r="C11" s="6">
        <v>20559834</v>
      </c>
    </row>
    <row r="12" spans="1:3">
      <c t="s" r="A12" s="4">
        <v>536</v>
      </c>
      <c t="n" r="B12" s="6">
        <v>7255907</v>
      </c>
      <c t="n" r="C12" s="6">
        <v>5268651</v>
      </c>
    </row>
    <row r="13" spans="1:3">
      <c t="s" r="A13" s="4">
        <v>624</v>
      </c>
    </row>
    <row r="14" spans="1:3">
      <c t="s" r="A14" s="3">
        <v>496</v>
      </c>
    </row>
    <row r="15" spans="1:3">
      <c t="s" r="A15" s="4">
        <v>535</v>
      </c>
      <c t="n" r="B15" s="6">
        <v>25922981</v>
      </c>
      <c t="n" r="C15" s="6">
        <v>19257789</v>
      </c>
    </row>
    <row r="16" spans="1:3">
      <c t="s" r="A16" s="4">
        <v>536</v>
      </c>
      <c t="n" r="B16" s="6">
        <v>6977718</v>
      </c>
      <c t="n" r="C16" s="6">
        <v>5066054</v>
      </c>
    </row>
    <row r="17" spans="1:3">
      <c t="s" r="A17" s="4">
        <v>625</v>
      </c>
    </row>
    <row r="18" spans="1:3">
      <c t="s" r="A18" s="3">
        <v>496</v>
      </c>
    </row>
    <row r="19" spans="1:3">
      <c t="s" r="A19" s="4">
        <v>535</v>
      </c>
      <c t="n" r="B19" s="6">
        <v>1128765</v>
      </c>
      <c t="n" r="C19" s="6">
        <v>895577</v>
      </c>
    </row>
    <row r="20" spans="1:3">
      <c t="s" r="A20" s="4">
        <v>536</v>
      </c>
      <c t="n" r="B20" s="6">
        <v>155607</v>
      </c>
      <c t="n" r="C20" s="6">
        <v>121167</v>
      </c>
    </row>
    <row r="21" spans="1:3">
      <c t="s" r="A21" s="4">
        <v>626</v>
      </c>
    </row>
    <row r="22" spans="1:3">
      <c t="s" r="A22" s="3">
        <v>496</v>
      </c>
    </row>
    <row r="23" spans="1:3">
      <c t="s" r="A23" s="4">
        <v>535</v>
      </c>
      <c t="n" r="B23" s="6">
        <v>591927</v>
      </c>
      <c t="n" r="C23" s="6">
        <v>399339</v>
      </c>
    </row>
    <row r="24" spans="1:3">
      <c t="s" r="A24" s="4">
        <v>536</v>
      </c>
      <c t="n" r="B24" s="6">
        <v>120371</v>
      </c>
      <c t="n" r="C24" s="6">
        <v>79787</v>
      </c>
    </row>
    <row r="25" spans="1:3">
      <c t="s" r="A25" s="4">
        <v>627</v>
      </c>
    </row>
    <row r="26" spans="1:3">
      <c t="s" r="A26" s="3">
        <v>496</v>
      </c>
    </row>
    <row r="27" spans="1:3">
      <c t="s" r="A27" s="4">
        <v>535</v>
      </c>
      <c t="n" r="B27" s="6">
        <v>23859</v>
      </c>
      <c t="n" r="C27" s="6">
        <v>7129</v>
      </c>
    </row>
    <row r="28" spans="1:3">
      <c t="s" r="A28" s="4">
        <v>536</v>
      </c>
      <c t="n" r="B28" s="6">
        <v>2211</v>
      </c>
      <c t="n" r="C28" s="6">
        <v>1643</v>
      </c>
    </row>
    <row r="29" spans="1:3">
      <c t="s" r="A29" s="4">
        <v>518</v>
      </c>
    </row>
    <row r="30" spans="1:3">
      <c t="s" r="A30" s="3">
        <v>496</v>
      </c>
    </row>
    <row r="31" spans="1:3">
      <c t="s" r="A31" s="4">
        <v>537</v>
      </c>
      <c t="n" r="B31" s="6">
        <v>10788093</v>
      </c>
      <c t="n" r="C31" s="6">
        <v>9480678</v>
      </c>
    </row>
    <row r="32" spans="1:3">
      <c t="s" r="A32" s="4">
        <v>538</v>
      </c>
      <c t="n" r="B32" s="6">
        <v>10116086</v>
      </c>
      <c t="n" r="C32" s="6">
        <v>8470482</v>
      </c>
    </row>
    <row r="33" spans="1:3">
      <c t="s" r="A33" s="4">
        <v>539</v>
      </c>
      <c t="n" r="B33" s="6">
        <v>7586007</v>
      </c>
      <c t="n" r="C33" s="6">
        <v>5998400</v>
      </c>
    </row>
    <row r="34" spans="1:3">
      <c t="s" r="A34" s="4">
        <v>628</v>
      </c>
      <c t="n" r="B34" s="6">
        <v>1837565</v>
      </c>
      <c t="n" r="C34" s="6">
        <v>0</v>
      </c>
    </row>
    <row r="35" spans="1:3">
      <c t="s" r="A35" s="4">
        <v>541</v>
      </c>
      <c t="n" r="B35" s="6">
        <v>964086</v>
      </c>
      <c t="n" r="C35" s="6">
        <v>563054</v>
      </c>
    </row>
    <row r="36" spans="1:3">
      <c t="s" r="A36" s="4">
        <v>629</v>
      </c>
    </row>
    <row r="37" spans="1:3">
      <c t="s" r="A37" s="3">
        <v>496</v>
      </c>
    </row>
    <row r="38" spans="1:3">
      <c t="s" r="A38" s="4">
        <v>537</v>
      </c>
      <c t="n" r="B38" s="6">
        <v>5430033</v>
      </c>
      <c t="n" r="C38" s="6">
        <v>4680684</v>
      </c>
    </row>
    <row r="39" spans="1:3">
      <c t="s" r="A39" s="4">
        <v>538</v>
      </c>
      <c t="n" r="B39" s="6">
        <v>6295798</v>
      </c>
      <c t="n" r="C39" s="6">
        <v>5210741</v>
      </c>
    </row>
    <row r="40" spans="1:3">
      <c t="s" r="A40" s="4">
        <v>539</v>
      </c>
      <c t="n" r="B40" s="6">
        <v>4609160</v>
      </c>
      <c t="n" r="C40" s="6">
        <v>3564064</v>
      </c>
    </row>
    <row r="41" spans="1:3">
      <c t="s" r="A41" s="4">
        <v>628</v>
      </c>
      <c t="n" r="B41" s="6">
        <v>1027428</v>
      </c>
      <c t="n" r="C41" s="6">
        <v>0</v>
      </c>
    </row>
    <row r="42" spans="1:3">
      <c t="s" r="A42" s="4">
        <v>541</v>
      </c>
      <c t="n" r="B42" s="6">
        <v>336081</v>
      </c>
      <c t="n" r="C42" s="6">
        <v>233969</v>
      </c>
    </row>
    <row r="43" spans="1:3">
      <c t="s" r="A43" s="4">
        <v>630</v>
      </c>
    </row>
    <row r="44" spans="1:3">
      <c t="s" r="A44" s="3">
        <v>496</v>
      </c>
    </row>
    <row r="45" spans="1:3">
      <c t="s" r="A45" s="4">
        <v>537</v>
      </c>
      <c t="n" r="B45" s="6">
        <v>3933502</v>
      </c>
      <c t="n" r="C45" s="6">
        <v>3454585</v>
      </c>
    </row>
    <row r="46" spans="1:3">
      <c t="s" r="A46" s="4">
        <v>538</v>
      </c>
      <c t="n" r="B46" s="6">
        <v>2895693</v>
      </c>
      <c t="n" r="C46" s="6">
        <v>2466425</v>
      </c>
    </row>
    <row r="47" spans="1:3">
      <c t="s" r="A47" s="4">
        <v>539</v>
      </c>
      <c t="n" r="B47" s="6">
        <v>2219426</v>
      </c>
      <c t="n" r="C47" s="6">
        <v>1813779</v>
      </c>
    </row>
    <row r="48" spans="1:3">
      <c t="s" r="A48" s="4">
        <v>628</v>
      </c>
      <c t="n" r="B48" s="6">
        <v>633849</v>
      </c>
      <c t="n" r="C48" s="6">
        <v>0</v>
      </c>
    </row>
    <row r="49" spans="1:3">
      <c t="s" r="A49" s="4">
        <v>541</v>
      </c>
      <c t="n" r="B49" s="6">
        <v>430994</v>
      </c>
      <c t="n" r="C49" s="6">
        <v>269746</v>
      </c>
    </row>
    <row r="50" spans="1:3">
      <c t="s" r="A50" s="4">
        <v>631</v>
      </c>
    </row>
    <row r="51" spans="1:3">
      <c t="s" r="A51" s="3">
        <v>496</v>
      </c>
    </row>
    <row r="52" spans="1:3">
      <c t="s" r="A52" s="4">
        <v>537</v>
      </c>
      <c t="n" r="B52" s="6">
        <v>1229856</v>
      </c>
      <c t="n" r="C52" s="6">
        <v>1086914</v>
      </c>
    </row>
    <row r="53" spans="1:3">
      <c t="s" r="A53" s="4">
        <v>538</v>
      </c>
      <c t="n" r="B53" s="6">
        <v>636889</v>
      </c>
      <c t="n" r="C53" s="6">
        <v>582326</v>
      </c>
    </row>
    <row r="54" spans="1:3">
      <c t="s" r="A54" s="4">
        <v>539</v>
      </c>
      <c t="n" r="B54" s="6">
        <v>625144</v>
      </c>
      <c t="n" r="C54" s="6">
        <v>567984</v>
      </c>
    </row>
    <row r="55" spans="1:3">
      <c t="s" r="A55" s="4">
        <v>628</v>
      </c>
      <c t="n" r="B55" s="6">
        <v>70189</v>
      </c>
      <c t="n" r="C55" s="6">
        <v>0</v>
      </c>
    </row>
    <row r="56" spans="1:3">
      <c t="s" r="A56" s="4">
        <v>541</v>
      </c>
      <c t="n" r="B56" s="6">
        <v>120132</v>
      </c>
      <c t="n" r="C56" s="6">
        <v>49650</v>
      </c>
    </row>
    <row r="57" spans="1:3">
      <c t="s" r="A57" s="4">
        <v>632</v>
      </c>
    </row>
    <row r="58" spans="1:3">
      <c t="s" r="A58" s="3">
        <v>496</v>
      </c>
    </row>
    <row r="59" spans="1:3">
      <c t="s" r="A59" s="4">
        <v>537</v>
      </c>
      <c t="n" r="B59" s="6">
        <v>194702</v>
      </c>
      <c t="n" r="C59" s="6">
        <v>258495</v>
      </c>
    </row>
    <row r="60" spans="1:3">
      <c t="s" r="A60" s="4">
        <v>538</v>
      </c>
      <c t="n" r="B60" s="6">
        <v>287706</v>
      </c>
      <c t="n" r="C60" s="6">
        <v>210990</v>
      </c>
    </row>
    <row r="61" spans="1:3">
      <c t="s" r="A61" s="4">
        <v>539</v>
      </c>
      <c t="n" r="B61" s="6">
        <v>132277</v>
      </c>
      <c t="n" r="C61" s="6">
        <v>52573</v>
      </c>
    </row>
    <row r="62" spans="1:3">
      <c t="s" r="A62" s="4">
        <v>628</v>
      </c>
      <c t="n" r="B62" s="6">
        <v>106099</v>
      </c>
      <c t="n" r="C62" s="6">
        <v>0</v>
      </c>
    </row>
    <row r="63" spans="1:3">
      <c t="s" r="A63" s="4">
        <v>541</v>
      </c>
      <c t="n" r="B63" s="7">
        <v>76879</v>
      </c>
      <c t="n" r="C63" s="7">
        <v>96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33</v>
      </c>
      <c t="s" r="B1" s="2">
        <v>27</v>
      </c>
      <c t="s" r="C1" s="2">
        <v>532</v>
      </c>
      <c t="s" r="D1" s="2">
        <v>28</v>
      </c>
      <c t="s" r="E1" s="2">
        <v>76</v>
      </c>
      <c t="s" r="F1" s="2">
        <v>533</v>
      </c>
      <c t="s" r="G1" s="2">
        <v>534</v>
      </c>
    </row>
    <row r="2" spans="1:7">
      <c t="s" r="A2" s="3">
        <v>634</v>
      </c>
    </row>
    <row r="3" spans="1:7">
      <c t="s" r="A3" s="4">
        <v>635</v>
      </c>
      <c t="n" r="B3" s="7">
        <v>588049</v>
      </c>
      <c t="n" r="D3" s="7">
        <v>532678</v>
      </c>
    </row>
    <row r="4" spans="1:7">
      <c t="s" r="A4" s="4">
        <v>636</v>
      </c>
      <c t="n" r="B4" s="6">
        <v>28849</v>
      </c>
      <c t="n" r="D4" s="6">
        <v>62436</v>
      </c>
    </row>
    <row r="5" spans="1:7">
      <c t="s" r="A5" s="4">
        <v>637</v>
      </c>
      <c t="n" r="B5" s="6">
        <v>616898</v>
      </c>
      <c t="n" r="C5" s="7">
        <v>623064</v>
      </c>
      <c t="n" r="D5" s="6">
        <v>597843</v>
      </c>
      <c t="n" r="E5" s="7">
        <v>591938</v>
      </c>
      <c t="n" r="F5" s="7">
        <v>599542</v>
      </c>
      <c t="n" r="G5" s="7">
        <v>605196</v>
      </c>
    </row>
    <row r="6" spans="1:7">
      <c t="s" r="A6" s="3">
        <v>638</v>
      </c>
    </row>
    <row r="7" spans="1:7">
      <c t="s" r="A7" s="4">
        <v>639</v>
      </c>
      <c t="n" r="B7" s="6">
        <v>65115025</v>
      </c>
      <c t="n" r="D7" s="6">
        <v>49027030</v>
      </c>
    </row>
    <row r="8" spans="1:7">
      <c t="s" r="A8" s="4">
        <v>640</v>
      </c>
      <c t="n" r="B8" s="6">
        <v>946556</v>
      </c>
      <c t="n" r="D8" s="6">
        <v>1277788</v>
      </c>
    </row>
    <row r="9" spans="1:7">
      <c t="s" r="A9" s="4">
        <v>641</v>
      </c>
      <c t="n" r="B9" s="6">
        <v>66215276</v>
      </c>
      <c t="n" r="D9" s="6">
        <v>50341099</v>
      </c>
    </row>
    <row r="10" spans="1:7">
      <c t="s" r="A10" s="4">
        <v>508</v>
      </c>
    </row>
    <row r="11" spans="1:7">
      <c t="s" r="A11" s="3">
        <v>634</v>
      </c>
    </row>
    <row r="12" spans="1:7">
      <c t="s" r="A12" s="4">
        <v>635</v>
      </c>
      <c t="n" r="B12" s="6">
        <v>414549</v>
      </c>
      <c t="n" r="D12" s="6">
        <v>368723</v>
      </c>
    </row>
    <row r="13" spans="1:7">
      <c t="s" r="A13" s="4">
        <v>636</v>
      </c>
      <c t="n" r="B13" s="6">
        <v>17246</v>
      </c>
      <c t="n" r="E13" s="6">
        <v>27428</v>
      </c>
    </row>
    <row r="14" spans="1:7">
      <c t="s" r="A14" s="4">
        <v>637</v>
      </c>
      <c t="n" r="B14" s="6">
        <v>431795</v>
      </c>
      <c t="n" r="C14" s="6">
        <v>424507</v>
      </c>
      <c t="n" r="D14" s="6">
        <v>398753</v>
      </c>
      <c t="n" r="E14" s="6">
        <v>394296</v>
      </c>
      <c t="n" r="F14" s="6">
        <v>377101</v>
      </c>
      <c t="n" r="G14" s="6">
        <v>389834</v>
      </c>
    </row>
    <row r="15" spans="1:7">
      <c t="s" r="A15" s="3">
        <v>638</v>
      </c>
    </row>
    <row r="16" spans="1:7">
      <c t="s" r="A16" s="4">
        <v>639</v>
      </c>
      <c t="n" r="B16" s="6">
        <v>34299610</v>
      </c>
      <c t="n" r="D16" s="6">
        <v>25167700</v>
      </c>
    </row>
    <row r="17" spans="1:7">
      <c t="s" r="A17" s="4">
        <v>640</v>
      </c>
      <c t="n" r="B17" s="6">
        <v>470134</v>
      </c>
      <c t="n" r="E17" s="6">
        <v>626010</v>
      </c>
    </row>
    <row r="18" spans="1:7">
      <c t="s" r="A18" s="4">
        <v>641</v>
      </c>
      <c t="n" r="B18" s="6">
        <v>34923439</v>
      </c>
      <c t="n" r="D18" s="6">
        <v>25828485</v>
      </c>
    </row>
    <row r="19" spans="1:7">
      <c t="s" r="A19" s="4">
        <v>518</v>
      </c>
    </row>
    <row r="20" spans="1:7">
      <c t="s" r="A20" s="3">
        <v>634</v>
      </c>
    </row>
    <row r="21" spans="1:7">
      <c t="s" r="A21" s="4">
        <v>635</v>
      </c>
      <c t="n" r="B21" s="6">
        <v>173500</v>
      </c>
      <c t="n" r="D21" s="6">
        <v>163955</v>
      </c>
    </row>
    <row r="22" spans="1:7">
      <c t="s" r="A22" s="4">
        <v>636</v>
      </c>
      <c t="n" r="B22" s="6">
        <v>11603</v>
      </c>
      <c t="n" r="E22" s="6">
        <v>35008</v>
      </c>
    </row>
    <row r="23" spans="1:7">
      <c t="s" r="A23" s="4">
        <v>637</v>
      </c>
      <c t="n" r="B23" s="6">
        <v>185103</v>
      </c>
      <c t="n" r="C23" s="7">
        <v>198557</v>
      </c>
      <c t="n" r="D23" s="6">
        <v>199090</v>
      </c>
      <c t="n" r="E23" s="6">
        <v>197642</v>
      </c>
      <c t="n" r="F23" s="7">
        <v>222441</v>
      </c>
      <c t="n" r="G23" s="7">
        <v>215362</v>
      </c>
    </row>
    <row r="24" spans="1:7">
      <c t="s" r="A24" s="3">
        <v>638</v>
      </c>
    </row>
    <row r="25" spans="1:7">
      <c t="s" r="A25" s="4">
        <v>639</v>
      </c>
      <c t="n" r="B25" s="6">
        <v>30815415</v>
      </c>
      <c t="n" r="D25" s="6">
        <v>23859330</v>
      </c>
    </row>
    <row r="26" spans="1:7">
      <c t="s" r="A26" s="4">
        <v>640</v>
      </c>
      <c t="n" r="B26" s="6">
        <v>476422</v>
      </c>
      <c t="n" r="E26" s="6">
        <v>651778</v>
      </c>
    </row>
    <row r="27" spans="1:7">
      <c t="s" r="A27" s="4">
        <v>641</v>
      </c>
      <c t="n" r="B27" s="6">
        <v>31291837</v>
      </c>
      <c t="n" r="D27" s="6">
        <v>24512614</v>
      </c>
    </row>
    <row r="28" spans="1:7">
      <c t="s" r="A28" s="4">
        <v>642</v>
      </c>
    </row>
    <row r="29" spans="1:7">
      <c t="s" r="A29" s="3">
        <v>634</v>
      </c>
    </row>
    <row r="30" spans="1:7">
      <c t="s" r="A30" s="4">
        <v>635</v>
      </c>
      <c t="n" r="B30" s="6">
        <v>0</v>
      </c>
      <c t="n" r="D30" s="6">
        <v>2729</v>
      </c>
    </row>
    <row r="31" spans="1:7">
      <c t="s" r="A31" s="3">
        <v>638</v>
      </c>
    </row>
    <row r="32" spans="1:7">
      <c t="s" r="A32" s="4">
        <v>639</v>
      </c>
      <c t="n" r="B32" s="6">
        <v>153695</v>
      </c>
      <c t="n" r="D32" s="7">
        <v>36281</v>
      </c>
    </row>
    <row r="33" spans="1:7">
      <c t="s" r="A33" s="4">
        <v>643</v>
      </c>
    </row>
    <row r="34" spans="1:7">
      <c t="s" r="A34" s="3">
        <v>634</v>
      </c>
    </row>
    <row r="35" spans="1:7">
      <c t="s" r="A35" s="4">
        <v>635</v>
      </c>
      <c t="n" r="B35" s="6">
        <v>0</v>
      </c>
      <c t="n" r="E35" s="6">
        <v>2602</v>
      </c>
    </row>
    <row r="36" spans="1:7">
      <c t="s" r="A36" s="3">
        <v>638</v>
      </c>
    </row>
    <row r="37" spans="1:7">
      <c t="s" r="A37" s="4">
        <v>639</v>
      </c>
      <c t="n" r="B37" s="6">
        <v>153695</v>
      </c>
      <c t="n" r="E37" s="6">
        <v>34775</v>
      </c>
    </row>
    <row r="38" spans="1:7">
      <c t="s" r="A38" s="4">
        <v>644</v>
      </c>
    </row>
    <row r="39" spans="1:7">
      <c t="s" r="A39" s="3">
        <v>634</v>
      </c>
    </row>
    <row r="40" spans="1:7">
      <c t="s" r="A40" s="4">
        <v>635</v>
      </c>
      <c t="n" r="B40" s="6">
        <v>0</v>
      </c>
      <c t="n" r="E40" s="6">
        <v>127</v>
      </c>
    </row>
    <row r="41" spans="1:7">
      <c t="s" r="A41" s="3">
        <v>638</v>
      </c>
    </row>
    <row r="42" spans="1:7">
      <c t="s" r="A42" s="4">
        <v>639</v>
      </c>
      <c t="n" r="B42" s="7">
        <v>0</v>
      </c>
      <c t="n" r="E42" s="7">
        <v>15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645</v>
      </c>
      <c t="s" r="B1" s="2">
        <v>75</v>
      </c>
      <c t="s" r="D1" s="2">
        <v>1</v>
      </c>
    </row>
    <row r="2" spans="1:7">
      <c t="s" r="B2" s="2">
        <v>27</v>
      </c>
      <c t="s" r="C2" s="2">
        <v>76</v>
      </c>
      <c t="s" r="D2" s="2">
        <v>27</v>
      </c>
      <c t="s" r="E2" s="2">
        <v>76</v>
      </c>
      <c t="s" r="F2" s="2">
        <v>532</v>
      </c>
      <c t="s" r="G2" s="2">
        <v>28</v>
      </c>
    </row>
    <row r="3" spans="1:7">
      <c t="s" r="A3" s="4">
        <v>537</v>
      </c>
    </row>
    <row r="4" spans="1:7">
      <c t="s" r="A4" s="3">
        <v>496</v>
      </c>
    </row>
    <row r="5" spans="1:7">
      <c t="s" r="A5" s="4">
        <v>646</v>
      </c>
      <c t="n" r="B5" s="7">
        <v>0</v>
      </c>
      <c t="n" r="D5" s="7">
        <v>0</v>
      </c>
      <c t="n" r="G5" s="7">
        <v>0</v>
      </c>
    </row>
    <row r="6" spans="1:7">
      <c t="s" r="A6" s="4">
        <v>647</v>
      </c>
      <c t="n" r="B6" s="6">
        <v>0</v>
      </c>
      <c t="n" r="C6" s="7">
        <v>0</v>
      </c>
      <c t="n" r="D6" s="6">
        <v>0</v>
      </c>
      <c t="n" r="E6" s="7">
        <v>0</v>
      </c>
    </row>
    <row r="7" spans="1:7">
      <c t="s" r="A7" s="4">
        <v>648</v>
      </c>
      <c t="n" r="B7" s="6">
        <v>0</v>
      </c>
      <c t="n" r="C7" s="6">
        <v>0</v>
      </c>
      <c t="n" r="D7" s="6">
        <v>0</v>
      </c>
      <c t="n" r="E7" s="6">
        <v>0</v>
      </c>
    </row>
    <row r="8" spans="1:7">
      <c t="s" r="A8" s="4">
        <v>649</v>
      </c>
    </row>
    <row r="9" spans="1:7">
      <c t="s" r="A9" s="3">
        <v>496</v>
      </c>
    </row>
    <row r="10" spans="1:7">
      <c t="s" r="A10" s="4">
        <v>646</v>
      </c>
      <c t="n" r="F10" s="7">
        <v>0</v>
      </c>
      <c t="n" r="G10" s="6">
        <v>0</v>
      </c>
    </row>
    <row r="11" spans="1:7">
      <c t="s" r="A11" s="4">
        <v>647</v>
      </c>
      <c t="n" r="B11" s="6">
        <v>0</v>
      </c>
      <c t="n" r="C11" s="6">
        <v>0</v>
      </c>
      <c t="n" r="D11" s="6">
        <v>0</v>
      </c>
      <c t="n" r="E11" s="6">
        <v>0</v>
      </c>
    </row>
    <row r="12" spans="1:7">
      <c t="s" r="A12" s="4">
        <v>648</v>
      </c>
      <c t="n" r="B12" s="6">
        <v>0</v>
      </c>
      <c t="n" r="C12" s="6">
        <v>0</v>
      </c>
      <c t="n" r="D12" s="6">
        <v>0</v>
      </c>
      <c t="n" r="E12" s="6">
        <v>0</v>
      </c>
    </row>
    <row r="13" spans="1:7">
      <c t="s" r="A13" s="4">
        <v>650</v>
      </c>
    </row>
    <row r="14" spans="1:7">
      <c t="s" r="A14" s="3">
        <v>496</v>
      </c>
    </row>
    <row r="15" spans="1:7">
      <c t="s" r="A15" s="4">
        <v>646</v>
      </c>
      <c t="n" r="B15" s="6">
        <v>0</v>
      </c>
      <c t="n" r="D15" s="6">
        <v>0</v>
      </c>
      <c t="n" r="G15" s="6">
        <v>0</v>
      </c>
    </row>
    <row r="16" spans="1:7">
      <c t="s" r="A16" s="4">
        <v>647</v>
      </c>
      <c t="n" r="B16" s="6">
        <v>0</v>
      </c>
      <c t="n" r="C16" s="6">
        <v>0</v>
      </c>
      <c t="n" r="D16" s="6">
        <v>0</v>
      </c>
      <c t="n" r="E16" s="6">
        <v>0</v>
      </c>
    </row>
    <row r="17" spans="1:7">
      <c t="s" r="A17" s="4">
        <v>648</v>
      </c>
      <c t="n" r="B17" s="6">
        <v>0</v>
      </c>
      <c t="n" r="C17" s="6">
        <v>0</v>
      </c>
      <c t="n" r="D17" s="6">
        <v>0</v>
      </c>
      <c t="n" r="E17" s="6">
        <v>0</v>
      </c>
    </row>
    <row r="18" spans="1:7">
      <c t="s" r="A18" s="4">
        <v>651</v>
      </c>
    </row>
    <row r="19" spans="1:7">
      <c t="s" r="A19" s="3">
        <v>496</v>
      </c>
    </row>
    <row r="20" spans="1:7">
      <c t="s" r="A20" s="4">
        <v>646</v>
      </c>
      <c t="n" r="B20" s="6">
        <v>0</v>
      </c>
      <c t="n" r="D20" s="6">
        <v>0</v>
      </c>
    </row>
    <row r="21" spans="1:7">
      <c t="s" r="A21" s="4">
        <v>647</v>
      </c>
      <c t="n" r="B21" s="6">
        <v>0</v>
      </c>
      <c t="n" r="D21" s="6">
        <v>0</v>
      </c>
    </row>
    <row r="22" spans="1:7">
      <c t="s" r="A22" s="4">
        <v>648</v>
      </c>
      <c t="n" r="B22" s="6">
        <v>0</v>
      </c>
      <c t="n" r="D22" s="6">
        <v>0</v>
      </c>
    </row>
    <row r="23" spans="1:7">
      <c t="s" r="A23" s="4">
        <v>558</v>
      </c>
    </row>
    <row r="24" spans="1:7">
      <c t="s" r="A24" s="3">
        <v>496</v>
      </c>
    </row>
    <row r="25" spans="1:7">
      <c t="s" r="A25" s="4">
        <v>652</v>
      </c>
      <c t="n" r="B25" s="6">
        <v>356398</v>
      </c>
      <c t="n" r="D25" s="6">
        <v>356398</v>
      </c>
      <c t="n" r="G25" s="6">
        <v>255801</v>
      </c>
    </row>
    <row r="26" spans="1:7">
      <c t="s" r="A26" s="4">
        <v>646</v>
      </c>
      <c t="n" r="B26" s="6">
        <v>418304</v>
      </c>
      <c t="n" r="D26" s="6">
        <v>418304</v>
      </c>
      <c t="n" r="G26" s="6">
        <v>279551</v>
      </c>
    </row>
    <row r="27" spans="1:7">
      <c t="s" r="A27" s="4">
        <v>647</v>
      </c>
      <c t="n" r="B27" s="6">
        <v>305956</v>
      </c>
      <c t="n" r="C27" s="6">
        <v>133022</v>
      </c>
      <c t="n" r="D27" s="6">
        <v>290163</v>
      </c>
      <c t="n" r="E27" s="6">
        <v>93256</v>
      </c>
    </row>
    <row r="28" spans="1:7">
      <c t="s" r="A28" s="4">
        <v>648</v>
      </c>
      <c t="n" r="B28" s="6">
        <v>2235</v>
      </c>
      <c t="n" r="C28" s="6">
        <v>710</v>
      </c>
      <c t="n" r="D28" s="6">
        <v>4858</v>
      </c>
      <c t="n" r="E28" s="6">
        <v>1694</v>
      </c>
    </row>
    <row r="29" spans="1:7">
      <c t="s" r="A29" s="4">
        <v>653</v>
      </c>
      <c t="n" r="B29" s="6">
        <v>255894</v>
      </c>
      <c t="n" r="D29" s="6">
        <v>255894</v>
      </c>
      <c t="n" r="G29" s="6">
        <v>246249</v>
      </c>
    </row>
    <row r="30" spans="1:7">
      <c t="s" r="A30" s="4">
        <v>654</v>
      </c>
      <c t="n" r="B30" s="6">
        <v>270828</v>
      </c>
      <c t="n" r="D30" s="6">
        <v>270828</v>
      </c>
      <c t="n" r="G30" s="6">
        <v>274203</v>
      </c>
    </row>
    <row r="31" spans="1:7">
      <c t="s" r="A31" s="4">
        <v>655</v>
      </c>
      <c t="n" r="B31" s="6">
        <v>25850</v>
      </c>
      <c t="n" r="D31" s="6">
        <v>25850</v>
      </c>
      <c t="n" r="G31" s="6">
        <v>21916</v>
      </c>
    </row>
    <row r="32" spans="1:7">
      <c t="s" r="A32" s="4">
        <v>656</v>
      </c>
      <c t="n" r="B32" s="6">
        <v>281934</v>
      </c>
      <c t="n" r="C32" s="6">
        <v>298417</v>
      </c>
      <c t="n" r="D32" s="6">
        <v>274262</v>
      </c>
      <c t="n" r="E32" s="6">
        <v>260987</v>
      </c>
    </row>
    <row r="33" spans="1:7">
      <c t="s" r="A33" s="4">
        <v>657</v>
      </c>
      <c t="n" r="B33" s="6">
        <v>1631</v>
      </c>
      <c t="n" r="C33" s="6">
        <v>3420</v>
      </c>
      <c t="n" r="D33" s="6">
        <v>5460</v>
      </c>
      <c t="n" r="E33" s="6">
        <v>9688</v>
      </c>
    </row>
    <row r="34" spans="1:7">
      <c t="s" r="A34" s="4">
        <v>658</v>
      </c>
      <c t="n" r="B34" s="6">
        <v>111000</v>
      </c>
      <c t="n" r="D34" s="6">
        <v>111000</v>
      </c>
      <c t="n" r="G34" s="6">
        <v>91000</v>
      </c>
    </row>
    <row r="35" spans="1:7">
      <c t="s" r="A35" s="4">
        <v>559</v>
      </c>
    </row>
    <row r="36" spans="1:7">
      <c t="s" r="A36" s="3">
        <v>496</v>
      </c>
    </row>
    <row r="37" spans="1:7">
      <c t="s" r="A37" s="4">
        <v>652</v>
      </c>
      <c t="n" r="B37" s="6">
        <v>103705</v>
      </c>
      <c t="n" r="D37" s="6">
        <v>103705</v>
      </c>
      <c t="n" r="G37" s="6">
        <v>68260</v>
      </c>
    </row>
    <row r="38" spans="1:7">
      <c t="s" r="A38" s="4">
        <v>646</v>
      </c>
      <c t="n" r="B38" s="6">
        <v>133670</v>
      </c>
      <c t="n" r="D38" s="6">
        <v>133670</v>
      </c>
      <c t="n" r="G38" s="6">
        <v>125814</v>
      </c>
    </row>
    <row r="39" spans="1:7">
      <c t="s" r="A39" s="4">
        <v>647</v>
      </c>
      <c t="n" r="B39" s="6">
        <v>80000</v>
      </c>
      <c t="n" r="C39" s="6">
        <v>56927</v>
      </c>
      <c t="n" r="D39" s="6">
        <v>58666</v>
      </c>
      <c t="n" r="E39" s="6">
        <v>61767</v>
      </c>
    </row>
    <row r="40" spans="1:7">
      <c t="s" r="A40" s="4">
        <v>648</v>
      </c>
      <c t="n" r="B40" s="6">
        <v>907</v>
      </c>
      <c t="n" r="C40" s="6">
        <v>590</v>
      </c>
      <c t="n" r="D40" s="6">
        <v>2257</v>
      </c>
      <c t="n" r="E40" s="6">
        <v>1734</v>
      </c>
    </row>
    <row r="41" spans="1:7">
      <c t="s" r="A41" s="4">
        <v>653</v>
      </c>
      <c t="n" r="B41" s="6">
        <v>46388</v>
      </c>
      <c t="n" r="D41" s="6">
        <v>46388</v>
      </c>
      <c t="n" r="G41" s="6">
        <v>90475</v>
      </c>
    </row>
    <row r="42" spans="1:7">
      <c t="s" r="A42" s="4">
        <v>654</v>
      </c>
      <c t="n" r="B42" s="6">
        <v>57405</v>
      </c>
      <c t="n" r="D42" s="6">
        <v>57405</v>
      </c>
      <c t="n" r="G42" s="6">
        <v>104930</v>
      </c>
    </row>
    <row r="43" spans="1:7">
      <c t="s" r="A43" s="4">
        <v>655</v>
      </c>
      <c t="n" r="B43" s="6">
        <v>3242</v>
      </c>
      <c t="n" r="D43" s="6">
        <v>3242</v>
      </c>
      <c t="n" r="G43" s="6">
        <v>8114</v>
      </c>
    </row>
    <row r="44" spans="1:7">
      <c t="s" r="A44" s="4">
        <v>656</v>
      </c>
      <c t="n" r="B44" s="6">
        <v>49140</v>
      </c>
      <c t="n" r="C44" s="6">
        <v>126694</v>
      </c>
      <c t="n" r="D44" s="6">
        <v>49587</v>
      </c>
      <c t="n" r="E44" s="6">
        <v>158621</v>
      </c>
    </row>
    <row r="45" spans="1:7">
      <c t="s" r="A45" s="4">
        <v>657</v>
      </c>
      <c t="n" r="B45" s="6">
        <v>521</v>
      </c>
      <c t="n" r="C45" s="6">
        <v>2695</v>
      </c>
      <c t="n" r="D45" s="6">
        <v>1895</v>
      </c>
      <c t="n" r="E45" s="6">
        <v>9612</v>
      </c>
    </row>
    <row r="46" spans="1:7">
      <c t="s" r="A46" s="4">
        <v>658</v>
      </c>
      <c t="n" r="B46" s="6">
        <v>28000</v>
      </c>
      <c t="n" r="D46" s="6">
        <v>28000</v>
      </c>
      <c t="n" r="G46" s="6">
        <v>35000</v>
      </c>
    </row>
    <row r="47" spans="1:7">
      <c t="s" r="A47" s="4">
        <v>521</v>
      </c>
    </row>
    <row r="48" spans="1:7">
      <c t="s" r="A48" s="3">
        <v>496</v>
      </c>
    </row>
    <row r="49" spans="1:7">
      <c t="s" r="A49" s="4">
        <v>652</v>
      </c>
      <c t="n" r="B49" s="6">
        <v>0</v>
      </c>
      <c t="n" r="D49" s="6">
        <v>0</v>
      </c>
      <c t="n" r="G49" s="6">
        <v>0</v>
      </c>
    </row>
    <row r="50" spans="1:7">
      <c t="s" r="A50" s="4">
        <v>653</v>
      </c>
      <c t="n" r="B50" s="6">
        <v>32279</v>
      </c>
      <c t="n" r="D50" s="6">
        <v>32279</v>
      </c>
      <c t="n" r="G50" s="6">
        <v>31304</v>
      </c>
    </row>
    <row r="51" spans="1:7">
      <c t="s" r="A51" s="4">
        <v>654</v>
      </c>
      <c t="n" r="B51" s="6">
        <v>32644</v>
      </c>
      <c t="n" r="D51" s="6">
        <v>32644</v>
      </c>
      <c t="n" r="G51" s="6">
        <v>31878</v>
      </c>
    </row>
    <row r="52" spans="1:7">
      <c t="s" r="A52" s="4">
        <v>655</v>
      </c>
      <c t="n" r="B52" s="6">
        <v>1802</v>
      </c>
      <c t="n" r="D52" s="6">
        <v>1802</v>
      </c>
      <c t="n" r="G52" s="6">
        <v>1779</v>
      </c>
    </row>
    <row r="53" spans="1:7">
      <c t="s" r="A53" s="4">
        <v>656</v>
      </c>
      <c t="n" r="B53" s="6">
        <v>31540</v>
      </c>
      <c t="n" r="C53" s="6">
        <v>29371</v>
      </c>
      <c t="n" r="D53" s="6">
        <v>31912</v>
      </c>
      <c t="n" r="E53" s="6">
        <v>29878</v>
      </c>
    </row>
    <row r="54" spans="1:7">
      <c t="s" r="A54" s="4">
        <v>657</v>
      </c>
      <c t="n" r="B54" s="6">
        <v>541</v>
      </c>
      <c t="n" r="C54" s="6">
        <v>554</v>
      </c>
      <c t="n" r="D54" s="6">
        <v>1643</v>
      </c>
      <c t="n" r="E54" s="6">
        <v>1659</v>
      </c>
    </row>
    <row r="55" spans="1:7">
      <c t="s" r="A55" s="4">
        <v>574</v>
      </c>
    </row>
    <row r="56" spans="1:7">
      <c t="s" r="A56" s="3">
        <v>496</v>
      </c>
    </row>
    <row r="57" spans="1:7">
      <c t="s" r="A57" s="4">
        <v>652</v>
      </c>
      <c t="n" r="F57" s="7">
        <v>0</v>
      </c>
      <c t="n" r="G57" s="6">
        <v>0</v>
      </c>
    </row>
    <row r="58" spans="1:7">
      <c t="s" r="A58" s="4">
        <v>653</v>
      </c>
      <c t="n" r="B58" s="6">
        <v>324106</v>
      </c>
      <c t="n" r="D58" s="6">
        <v>324106</v>
      </c>
      <c t="n" r="G58" s="6">
        <v>248839</v>
      </c>
    </row>
    <row r="59" spans="1:7">
      <c t="s" r="A59" s="4">
        <v>654</v>
      </c>
      <c t="n" r="B59" s="6">
        <v>357649</v>
      </c>
      <c t="n" r="D59" s="6">
        <v>357649</v>
      </c>
      <c t="n" r="G59" s="6">
        <v>284957</v>
      </c>
    </row>
    <row r="60" spans="1:7">
      <c t="s" r="A60" s="4">
        <v>655</v>
      </c>
      <c t="n" r="B60" s="6">
        <v>14803</v>
      </c>
      <c t="n" r="D60" s="6">
        <v>14803</v>
      </c>
      <c t="n" r="G60" s="6">
        <v>16242</v>
      </c>
    </row>
    <row r="61" spans="1:7">
      <c t="s" r="A61" s="4">
        <v>656</v>
      </c>
      <c t="n" r="B61" s="6">
        <v>284512</v>
      </c>
      <c t="n" r="C61" s="6">
        <v>288685</v>
      </c>
      <c t="n" r="D61" s="6">
        <v>267264</v>
      </c>
      <c t="n" r="E61" s="6">
        <v>302808</v>
      </c>
    </row>
    <row r="62" spans="1:7">
      <c t="s" r="A62" s="4">
        <v>657</v>
      </c>
      <c t="n" r="B62" s="6">
        <v>3453</v>
      </c>
      <c t="n" r="C62" s="6">
        <v>2725</v>
      </c>
      <c t="n" r="D62" s="6">
        <v>9382</v>
      </c>
      <c t="n" r="E62" s="6">
        <v>10241</v>
      </c>
    </row>
    <row r="63" spans="1:7">
      <c t="s" r="A63" s="4">
        <v>524</v>
      </c>
    </row>
    <row r="64" spans="1:7">
      <c t="s" r="A64" s="3">
        <v>496</v>
      </c>
    </row>
    <row r="65" spans="1:7">
      <c t="s" r="A65" s="4">
        <v>652</v>
      </c>
      <c t="n" r="B65" s="6">
        <v>0</v>
      </c>
      <c t="n" r="D65" s="6">
        <v>0</v>
      </c>
      <c t="n" r="G65" s="6">
        <v>0</v>
      </c>
    </row>
    <row r="66" spans="1:7">
      <c t="s" r="A66" s="4">
        <v>653</v>
      </c>
      <c t="n" r="B66" s="6">
        <v>341063</v>
      </c>
      <c t="n" r="D66" s="6">
        <v>341063</v>
      </c>
      <c t="n" r="G66" s="6">
        <v>368449</v>
      </c>
    </row>
    <row r="67" spans="1:7">
      <c t="s" r="A67" s="4">
        <v>654</v>
      </c>
      <c t="n" r="B67" s="6">
        <v>378500</v>
      </c>
      <c t="n" r="D67" s="6">
        <v>378500</v>
      </c>
      <c t="n" r="G67" s="6">
        <v>411114</v>
      </c>
    </row>
    <row r="68" spans="1:7">
      <c t="s" r="A68" s="4">
        <v>655</v>
      </c>
      <c t="n" r="B68" s="6">
        <v>14818</v>
      </c>
      <c t="n" r="D68" s="6">
        <v>14818</v>
      </c>
      <c t="n" r="G68" s="6">
        <v>16938</v>
      </c>
    </row>
    <row r="69" spans="1:7">
      <c t="s" r="A69" s="4">
        <v>656</v>
      </c>
      <c t="n" r="B69" s="6">
        <v>344237</v>
      </c>
      <c t="n" r="C69" s="6">
        <v>376026</v>
      </c>
      <c t="n" r="D69" s="6">
        <v>353259</v>
      </c>
      <c t="n" r="E69" s="6">
        <v>374854</v>
      </c>
    </row>
    <row r="70" spans="1:7">
      <c t="s" r="A70" s="4">
        <v>657</v>
      </c>
      <c t="n" r="B70" s="6">
        <v>2978</v>
      </c>
      <c t="n" r="C70" s="6">
        <v>3303</v>
      </c>
      <c t="n" r="D70" s="6">
        <v>9041</v>
      </c>
      <c t="n" r="E70" s="6">
        <v>9630</v>
      </c>
    </row>
    <row r="71" spans="1:7">
      <c t="s" r="A71" s="4">
        <v>659</v>
      </c>
      <c t="n" r="B71" s="6">
        <v>29000</v>
      </c>
      <c t="n" r="D71" s="6">
        <v>29000</v>
      </c>
      <c t="n" r="G71" s="6">
        <v>29000</v>
      </c>
    </row>
    <row r="72" spans="1:7">
      <c t="s" r="A72" s="4">
        <v>575</v>
      </c>
    </row>
    <row r="73" spans="1:7">
      <c t="s" r="A73" s="3">
        <v>496</v>
      </c>
    </row>
    <row r="74" spans="1:7">
      <c t="s" r="A74" s="4">
        <v>652</v>
      </c>
      <c t="n" r="B74" s="6">
        <v>0</v>
      </c>
      <c t="n" r="D74" s="6">
        <v>0</v>
      </c>
      <c t="n" r="G74" s="6">
        <v>0</v>
      </c>
    </row>
    <row r="75" spans="1:7">
      <c t="s" r="A75" s="4">
        <v>646</v>
      </c>
      <c t="n" r="G75" s="6">
        <v>0</v>
      </c>
    </row>
    <row r="76" spans="1:7">
      <c t="s" r="A76" s="4">
        <v>647</v>
      </c>
      <c t="n" r="C76" s="6">
        <v>0</v>
      </c>
      <c t="n" r="E76" s="6">
        <v>0</v>
      </c>
    </row>
    <row r="77" spans="1:7">
      <c t="s" r="A77" s="4">
        <v>648</v>
      </c>
      <c t="n" r="C77" s="6">
        <v>0</v>
      </c>
      <c t="n" r="E77" s="6">
        <v>0</v>
      </c>
    </row>
    <row r="78" spans="1:7">
      <c t="s" r="A78" s="4">
        <v>653</v>
      </c>
      <c t="n" r="B78" s="6">
        <v>0</v>
      </c>
      <c t="n" r="D78" s="6">
        <v>0</v>
      </c>
      <c t="n" r="G78" s="6">
        <v>0</v>
      </c>
    </row>
    <row r="79" spans="1:7">
      <c t="s" r="A79" s="4">
        <v>654</v>
      </c>
      <c t="n" r="B79" s="6">
        <v>0</v>
      </c>
      <c t="n" r="D79" s="6">
        <v>0</v>
      </c>
      <c t="n" r="G79" s="6">
        <v>0</v>
      </c>
    </row>
    <row r="80" spans="1:7">
      <c t="s" r="A80" s="4">
        <v>655</v>
      </c>
      <c t="n" r="B80" s="6">
        <v>0</v>
      </c>
      <c t="n" r="D80" s="6">
        <v>0</v>
      </c>
      <c t="n" r="G80" s="6">
        <v>0</v>
      </c>
    </row>
    <row r="81" spans="1:7">
      <c t="s" r="A81" s="4">
        <v>656</v>
      </c>
      <c t="n" r="B81" s="6">
        <v>0</v>
      </c>
      <c t="n" r="C81" s="6">
        <v>0</v>
      </c>
      <c t="n" r="D81" s="6">
        <v>0</v>
      </c>
      <c t="n" r="E81" s="6">
        <v>0</v>
      </c>
    </row>
    <row r="82" spans="1:7">
      <c t="s" r="A82" s="4">
        <v>657</v>
      </c>
      <c t="n" r="B82" s="6">
        <v>0</v>
      </c>
      <c t="n" r="C82" s="6">
        <v>0</v>
      </c>
      <c t="n" r="D82" s="6">
        <v>0</v>
      </c>
      <c t="n" r="E82" s="6">
        <v>0</v>
      </c>
    </row>
    <row r="83" spans="1:7">
      <c t="s" r="A83" s="4">
        <v>576</v>
      </c>
    </row>
    <row r="84" spans="1:7">
      <c t="s" r="A84" s="3">
        <v>496</v>
      </c>
    </row>
    <row r="85" spans="1:7">
      <c t="s" r="A85" s="4">
        <v>652</v>
      </c>
      <c t="n" r="B85" s="6">
        <v>0</v>
      </c>
      <c t="n" r="D85" s="6">
        <v>0</v>
      </c>
      <c t="n" r="G85" s="6">
        <v>52</v>
      </c>
    </row>
    <row r="86" spans="1:7">
      <c t="s" r="A86" s="4">
        <v>646</v>
      </c>
      <c t="n" r="B86" s="6">
        <v>0</v>
      </c>
      <c t="n" r="D86" s="6">
        <v>0</v>
      </c>
      <c t="n" r="G86" s="6">
        <v>101</v>
      </c>
    </row>
    <row r="87" spans="1:7">
      <c t="s" r="A87" s="4">
        <v>647</v>
      </c>
      <c t="n" r="B87" s="6">
        <v>0</v>
      </c>
      <c t="n" r="C87" s="6">
        <v>50</v>
      </c>
      <c t="n" r="D87" s="6">
        <v>0</v>
      </c>
      <c t="n" r="E87" s="6">
        <v>51</v>
      </c>
    </row>
    <row r="88" spans="1:7">
      <c t="s" r="A88" s="4">
        <v>648</v>
      </c>
      <c t="n" r="B88" s="6">
        <v>0</v>
      </c>
      <c t="n" r="C88" s="6">
        <v>3</v>
      </c>
      <c t="n" r="D88" s="6">
        <v>0</v>
      </c>
      <c t="n" r="E88" s="6">
        <v>11</v>
      </c>
    </row>
    <row r="89" spans="1:7">
      <c t="s" r="A89" s="4">
        <v>653</v>
      </c>
      <c t="n" r="B89" s="6">
        <v>4244</v>
      </c>
      <c t="n" r="D89" s="6">
        <v>4244</v>
      </c>
      <c t="n" r="G89" s="6">
        <v>4640</v>
      </c>
    </row>
    <row r="90" spans="1:7">
      <c t="s" r="A90" s="4">
        <v>654</v>
      </c>
      <c t="n" r="B90" s="6">
        <v>4244</v>
      </c>
      <c t="n" r="D90" s="6">
        <v>4244</v>
      </c>
      <c t="n" r="G90" s="6">
        <v>4649</v>
      </c>
    </row>
    <row r="91" spans="1:7">
      <c t="s" r="A91" s="4">
        <v>655</v>
      </c>
      <c t="n" r="B91" s="6">
        <v>302</v>
      </c>
      <c t="n" r="D91" s="6">
        <v>302</v>
      </c>
      <c t="n" r="G91" s="7">
        <v>176</v>
      </c>
    </row>
    <row r="92" spans="1:7">
      <c t="s" r="A92" s="4">
        <v>656</v>
      </c>
      <c t="n" r="B92" s="6">
        <v>4454</v>
      </c>
      <c t="n" r="C92" s="6">
        <v>4801</v>
      </c>
      <c t="n" r="D92" s="6">
        <v>4627</v>
      </c>
      <c t="n" r="E92" s="6">
        <v>4683</v>
      </c>
    </row>
    <row r="93" spans="1:7">
      <c t="s" r="A93" s="4">
        <v>657</v>
      </c>
      <c t="n" r="B93" s="7">
        <v>58</v>
      </c>
      <c t="n" r="C93" s="7">
        <v>64</v>
      </c>
      <c t="n" r="D93" s="7">
        <v>178</v>
      </c>
      <c t="n" r="E93" s="7">
        <v>1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52"/>
    <col customWidth="1" max="15" min="15" width="25"/>
    <col customWidth="1" max="16" min="16" width="52"/>
    <col customWidth="1" max="17" min="17" width="40"/>
  </cols>
  <sheetData>
    <row r="1" spans="1:17">
      <c t="s" r="A1" s="1">
        <v>138</v>
      </c>
      <c t="s" r="B1" s="2">
        <v>139</v>
      </c>
      <c t="s" r="C1" s="2">
        <v>140</v>
      </c>
      <c t="s" r="D1" s="2">
        <v>141</v>
      </c>
      <c t="s" r="E1" s="2">
        <v>142</v>
      </c>
      <c t="s" r="F1" s="2">
        <v>143</v>
      </c>
      <c t="s" r="G1" s="2">
        <v>144</v>
      </c>
      <c t="s" r="H1" s="2">
        <v>145</v>
      </c>
      <c t="s" r="I1" s="2">
        <v>146</v>
      </c>
      <c t="s" r="J1" s="2">
        <v>147</v>
      </c>
      <c t="s" r="K1" s="2">
        <v>148</v>
      </c>
      <c t="s" r="L1" s="2">
        <v>149</v>
      </c>
      <c t="s" r="M1" s="2">
        <v>150</v>
      </c>
      <c t="s" r="N1" s="2">
        <v>151</v>
      </c>
      <c t="s" r="O1" s="2">
        <v>152</v>
      </c>
      <c t="s" r="P1" s="2">
        <v>153</v>
      </c>
      <c t="s" r="Q1" s="2">
        <v>154</v>
      </c>
    </row>
    <row r="2" spans="1:17">
      <c t="s" r="A2" s="4">
        <v>155</v>
      </c>
      <c t="n" r="C2" s="6">
        <v>813136</v>
      </c>
      <c t="n" r="E2" s="6">
        <v>-1682</v>
      </c>
    </row>
    <row r="3" spans="1:17">
      <c t="s" r="A3" s="4">
        <v>156</v>
      </c>
      <c t="n" r="B3" s="7">
        <v>6328170</v>
      </c>
      <c t="n" r="C3" s="7">
        <v>8131</v>
      </c>
      <c t="n" r="D3" s="7">
        <v>7221745</v>
      </c>
      <c t="n" r="E3" s="7">
        <v>-13382</v>
      </c>
      <c t="n" r="F3" s="7">
        <v>-222292</v>
      </c>
      <c t="n" r="G3" s="7">
        <v>-1052324</v>
      </c>
      <c t="n" r="H3" s="7">
        <v>386292</v>
      </c>
    </row>
    <row r="4" spans="1:17">
      <c t="s" r="A4" s="3">
        <v>157</v>
      </c>
    </row>
    <row r="5" spans="1:17">
      <c t="s" r="A5" s="4">
        <v>115</v>
      </c>
      <c t="n" r="B5" s="6">
        <v>514648</v>
      </c>
      <c t="n" r="G5" s="6">
        <v>514648</v>
      </c>
    </row>
    <row r="6" spans="1:17">
      <c t="s" r="A6" s="4">
        <v>158</v>
      </c>
      <c t="n" r="B6" s="6">
        <v>82553</v>
      </c>
      <c t="n" r="F6" s="6">
        <v>82553</v>
      </c>
    </row>
    <row r="7" spans="1:17">
      <c t="s" r="A7" s="4">
        <v>159</v>
      </c>
      <c t="n" r="C7" s="6">
        <v>-20547</v>
      </c>
    </row>
    <row r="8" spans="1:17">
      <c t="s" r="A8" s="4">
        <v>160</v>
      </c>
      <c t="n" r="B8" s="6">
        <v>-222983</v>
      </c>
      <c t="n" r="C8" s="7">
        <v>-205</v>
      </c>
      <c t="n" r="D8" s="6">
        <v>-222778</v>
      </c>
    </row>
    <row r="9" spans="1:17">
      <c t="s" r="A9" s="3">
        <v>161</v>
      </c>
    </row>
    <row r="10" spans="1:17">
      <c t="s" r="A10" s="4">
        <v>162</v>
      </c>
      <c t="n" r="B10" s="6">
        <v>-144527</v>
      </c>
      <c t="n" r="G10" s="6">
        <v>-144527</v>
      </c>
    </row>
    <row r="11" spans="1:17">
      <c t="s" r="A11" s="4">
        <v>163</v>
      </c>
      <c t="n" r="I11" s="7">
        <v>-23110</v>
      </c>
      <c t="n" r="J11" s="7">
        <v>-23110</v>
      </c>
      <c t="n" r="K11" s="7">
        <v>-791</v>
      </c>
      <c t="n" r="L11" s="7">
        <v>-791</v>
      </c>
    </row>
    <row r="12" spans="1:17">
      <c t="s" r="A12" s="4">
        <v>164</v>
      </c>
      <c t="n" r="B12" s="6">
        <v>39136</v>
      </c>
      <c t="n" r="D12" s="6">
        <v>39136</v>
      </c>
    </row>
    <row r="13" spans="1:17">
      <c t="s" r="A13" s="4">
        <v>165</v>
      </c>
      <c t="n" r="C13" s="6">
        <v>5990</v>
      </c>
    </row>
    <row r="14" spans="1:17">
      <c t="s" r="A14" s="4">
        <v>166</v>
      </c>
      <c t="n" r="B14" s="6">
        <v>12830</v>
      </c>
      <c t="n" r="C14" s="7">
        <v>60</v>
      </c>
      <c t="n" r="D14" s="6">
        <v>14990</v>
      </c>
      <c t="n" r="G14" s="6">
        <v>-2220</v>
      </c>
    </row>
    <row r="15" spans="1:17">
      <c t="s" r="A15" s="4">
        <v>167</v>
      </c>
      <c t="n" r="C15" s="6">
        <v>85</v>
      </c>
      <c t="n" r="E15" s="6">
        <v>-322</v>
      </c>
    </row>
    <row r="16" spans="1:17">
      <c t="s" r="A16" s="4">
        <v>82</v>
      </c>
      <c t="n" r="B16" s="6">
        <v>-3289</v>
      </c>
      <c t="n" r="C16" s="7">
        <v>1</v>
      </c>
      <c t="n" r="D16" s="6">
        <v>809</v>
      </c>
      <c t="n" r="E16" s="7">
        <v>-4082</v>
      </c>
      <c t="n" r="G16" s="6">
        <v>-17</v>
      </c>
    </row>
    <row r="17" spans="1:17">
      <c t="s" r="A17" s="4">
        <v>168</v>
      </c>
      <c t="n" r="C17" s="6">
        <v>798664</v>
      </c>
      <c t="n" r="E17" s="6">
        <v>-2004</v>
      </c>
    </row>
    <row r="18" spans="1:17">
      <c t="s" r="A18" s="4">
        <v>169</v>
      </c>
      <c t="n" r="B18" s="6">
        <v>6582637</v>
      </c>
      <c t="n" r="C18" s="7">
        <v>7987</v>
      </c>
      <c t="n" r="D18" s="6">
        <v>7053902</v>
      </c>
      <c t="n" r="E18" s="7">
        <v>-17464</v>
      </c>
      <c t="n" r="F18" s="6">
        <v>-139739</v>
      </c>
      <c t="n" r="G18" s="6">
        <v>-708341</v>
      </c>
      <c t="n" r="H18" s="6">
        <v>386292</v>
      </c>
    </row>
    <row r="19" spans="1:17">
      <c t="s" r="A19" s="4">
        <v>170</v>
      </c>
      <c t="n" r="C19" s="6">
        <v>796970</v>
      </c>
      <c t="n" r="E19" s="6">
        <v>-2041</v>
      </c>
    </row>
    <row r="20" spans="1:17">
      <c t="s" r="A20" s="4">
        <v>171</v>
      </c>
      <c t="n" r="B20" s="6">
        <v>6594606</v>
      </c>
      <c t="n" r="C20" s="7">
        <v>7970</v>
      </c>
      <c t="n" r="D20" s="6">
        <v>7038502</v>
      </c>
      <c t="n" r="E20" s="7">
        <v>-17932</v>
      </c>
      <c t="n" r="F20" s="6">
        <v>-226158</v>
      </c>
      <c t="n" r="G20" s="6">
        <v>-594067</v>
      </c>
      <c t="n" r="H20" s="6">
        <v>386291</v>
      </c>
    </row>
    <row r="21" spans="1:17">
      <c t="s" r="A21" s="3">
        <v>157</v>
      </c>
    </row>
    <row r="22" spans="1:17">
      <c t="s" r="A22" s="4">
        <v>115</v>
      </c>
      <c t="n" r="B22" s="6">
        <v>472858</v>
      </c>
      <c t="n" r="G22" s="6">
        <v>472858</v>
      </c>
    </row>
    <row r="23" spans="1:17">
      <c t="s" r="A23" s="4">
        <v>158</v>
      </c>
      <c t="n" r="B23" s="6">
        <v>53983</v>
      </c>
      <c t="n" r="F23" s="6">
        <v>53983</v>
      </c>
    </row>
    <row r="24" spans="1:17">
      <c t="s" r="A24" s="4">
        <v>172</v>
      </c>
      <c t="n" r="B24" s="6">
        <v>2766898</v>
      </c>
      <c t="n" r="C24" s="7">
        <v>2854</v>
      </c>
      <c t="n" r="D24" s="6">
        <v>2764044</v>
      </c>
    </row>
    <row r="25" spans="1:17">
      <c t="s" r="A25" s="4">
        <v>173</v>
      </c>
      <c t="n" r="C25" s="6">
        <v>285425</v>
      </c>
    </row>
    <row r="26" spans="1:17">
      <c t="s" r="A26" s="4">
        <v>174</v>
      </c>
      <c t="n" r="B26" s="6">
        <v>104320</v>
      </c>
      <c t="n" r="D26" s="6">
        <v>4320</v>
      </c>
      <c t="n" r="M26" s="7">
        <v>100000</v>
      </c>
    </row>
    <row r="27" spans="1:17">
      <c t="s" r="A27" s="4">
        <v>175</v>
      </c>
      <c t="n" r="B27" s="6">
        <v>3210</v>
      </c>
      <c t="n" r="C27" s="7">
        <v>3</v>
      </c>
      <c t="n" r="D27" s="6">
        <v>3207</v>
      </c>
      <c t="n" r="O27" s="7">
        <v>584936</v>
      </c>
      <c t="n" r="Q27" s="7">
        <v>584936</v>
      </c>
    </row>
    <row r="28" spans="1:17">
      <c t="s" r="A28" s="3">
        <v>161</v>
      </c>
    </row>
    <row r="29" spans="1:17">
      <c t="s" r="A29" s="4">
        <v>162</v>
      </c>
      <c t="n" r="B29" s="6">
        <v>-187710</v>
      </c>
      <c t="n" r="G29" s="6">
        <v>-187710</v>
      </c>
    </row>
    <row r="30" spans="1:17">
      <c t="s" r="A30" s="4">
        <v>163</v>
      </c>
      <c t="n" r="I30" s="7">
        <v>-23110</v>
      </c>
      <c t="n" r="J30" s="7">
        <v>-23110</v>
      </c>
      <c t="n" r="K30" s="7">
        <v>-890</v>
      </c>
      <c t="n" r="L30" s="7">
        <v>-890</v>
      </c>
      <c t="n" r="M30" s="7">
        <v>-1159</v>
      </c>
      <c t="n" r="N30" s="7">
        <v>-1159</v>
      </c>
      <c t="n" r="O30" s="7">
        <v>-21250</v>
      </c>
      <c t="n" r="P30" s="7">
        <v>-21250</v>
      </c>
    </row>
    <row r="31" spans="1:17">
      <c t="s" r="A31" s="4">
        <v>164</v>
      </c>
      <c t="n" r="B31" s="6">
        <v>48568</v>
      </c>
      <c t="n" r="D31" s="6">
        <v>48568</v>
      </c>
    </row>
    <row r="32" spans="1:17">
      <c t="s" r="A32" s="4">
        <v>165</v>
      </c>
      <c t="n" r="C32" s="6">
        <v>5014</v>
      </c>
    </row>
    <row r="33" spans="1:17">
      <c t="s" r="A33" s="4">
        <v>166</v>
      </c>
      <c t="n" r="B33" s="6">
        <v>616</v>
      </c>
      <c t="n" r="C33" s="7">
        <v>50</v>
      </c>
      <c t="n" r="D33" s="6">
        <v>4389</v>
      </c>
      <c t="n" r="G33" s="6">
        <v>-3823</v>
      </c>
    </row>
    <row r="34" spans="1:17">
      <c t="s" r="A34" s="4">
        <v>176</v>
      </c>
      <c t="n" r="C34" s="6">
        <v>322</v>
      </c>
    </row>
    <row r="35" spans="1:17">
      <c t="s" r="A35" s="4">
        <v>167</v>
      </c>
      <c t="n" r="E35" s="6">
        <v>908</v>
      </c>
    </row>
    <row r="36" spans="1:17">
      <c t="s" r="A36" s="4">
        <v>82</v>
      </c>
      <c t="n" r="B36" s="6">
        <v>-9111</v>
      </c>
      <c t="n" r="D36" s="6">
        <v>119</v>
      </c>
      <c t="n" r="E36" s="7">
        <v>-9001</v>
      </c>
      <c t="n" r="G36" s="6">
        <v>-229</v>
      </c>
    </row>
    <row r="37" spans="1:17">
      <c t="s" r="A37" s="4">
        <v>177</v>
      </c>
      <c t="n" r="C37" s="6">
        <v>1087731</v>
      </c>
      <c t="n" r="E37" s="6">
        <v>-2949</v>
      </c>
    </row>
    <row r="38" spans="1:17">
      <c t="s" r="A38" s="4">
        <v>178</v>
      </c>
      <c t="n" r="B38" s="7">
        <v>10386765</v>
      </c>
      <c t="n" r="C38" s="7">
        <v>10877</v>
      </c>
      <c t="n" r="D38" s="7">
        <v>9863149</v>
      </c>
      <c t="n" r="E38" s="7">
        <v>-26933</v>
      </c>
      <c t="n" r="F38" s="7">
        <v>-172175</v>
      </c>
      <c t="n" r="G38" s="7">
        <v>-359380</v>
      </c>
      <c t="n" r="H38" s="7">
        <v>1071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9"/>
    <col customWidth="1" max="5" min="5" width="29"/>
  </cols>
  <sheetData>
    <row r="1" spans="1:5">
      <c t="s" r="A1" s="1">
        <v>660</v>
      </c>
      <c t="s" r="B1" s="2">
        <v>75</v>
      </c>
      <c t="s" r="D1" s="2">
        <v>1</v>
      </c>
    </row>
    <row r="2" spans="1:5">
      <c t="s" r="B2" s="2">
        <v>661</v>
      </c>
      <c t="s" r="C2" s="2">
        <v>662</v>
      </c>
      <c t="s" r="D2" s="2">
        <v>661</v>
      </c>
      <c t="s" r="E2" s="2">
        <v>662</v>
      </c>
    </row>
    <row r="3" spans="1:5">
      <c t="s" r="A3" s="3">
        <v>663</v>
      </c>
    </row>
    <row r="4" spans="1:5">
      <c t="s" r="A4" s="4">
        <v>664</v>
      </c>
      <c t="n" r="B4" s="6">
        <v>1271</v>
      </c>
      <c t="n" r="C4" s="6">
        <v>1837</v>
      </c>
      <c t="n" r="D4" s="6">
        <v>3782</v>
      </c>
      <c t="n" r="E4" s="6">
        <v>4794</v>
      </c>
    </row>
    <row r="5" spans="1:5">
      <c t="s" r="A5" s="4">
        <v>665</v>
      </c>
      <c t="n" r="B5" s="7">
        <v>126416000</v>
      </c>
      <c t="n" r="C5" s="7">
        <v>231991000</v>
      </c>
      <c t="n" r="D5" s="7">
        <v>497507000</v>
      </c>
      <c t="n" r="E5" s="7">
        <v>701278000</v>
      </c>
    </row>
    <row r="6" spans="1:5">
      <c t="s" r="A6" s="4">
        <v>666</v>
      </c>
      <c t="n" r="B6" s="7">
        <v>795000</v>
      </c>
      <c t="n" r="C6" s="7">
        <v>-4328000</v>
      </c>
      <c t="n" r="D6" s="7">
        <v>6209000</v>
      </c>
      <c t="n" r="E6" s="7">
        <v>83904000</v>
      </c>
    </row>
    <row r="7" spans="1:5">
      <c t="s" r="A7" s="4">
        <v>667</v>
      </c>
    </row>
    <row r="8" spans="1:5">
      <c t="s" r="A8" s="3">
        <v>663</v>
      </c>
    </row>
    <row r="9" spans="1:5">
      <c t="s" r="A9" s="4">
        <v>668</v>
      </c>
      <c t="n" r="B9" s="6">
        <v>2</v>
      </c>
      <c t="n" r="C9" s="6">
        <v>2</v>
      </c>
      <c t="n" r="D9" s="6">
        <v>4</v>
      </c>
      <c t="n" r="E9" s="6">
        <v>10</v>
      </c>
    </row>
    <row r="10" spans="1:5">
      <c t="s" r="A10" s="4">
        <v>665</v>
      </c>
      <c t="n" r="B10" s="7">
        <v>122000</v>
      </c>
      <c t="n" r="C10" s="7">
        <v>89000</v>
      </c>
      <c t="n" r="D10" s="7">
        <v>161000</v>
      </c>
      <c t="n" r="E10" s="7">
        <v>759000</v>
      </c>
    </row>
    <row r="11" spans="1:5">
      <c t="s" r="A11" s="4">
        <v>666</v>
      </c>
      <c t="n" r="B11" s="6">
        <v>-6000</v>
      </c>
      <c t="n" r="C11" s="7">
        <v>7000</v>
      </c>
      <c t="n" r="D11" s="6">
        <v>-5000</v>
      </c>
      <c t="n" r="E11" s="7">
        <v>-1000</v>
      </c>
    </row>
    <row r="12" spans="1:5">
      <c t="s" r="A12" s="4">
        <v>669</v>
      </c>
    </row>
    <row r="13" spans="1:5">
      <c t="s" r="A13" s="3">
        <v>663</v>
      </c>
    </row>
    <row r="14" spans="1:5">
      <c t="s" r="A14" s="4">
        <v>664</v>
      </c>
      <c t="n" r="C14" s="6">
        <v>217</v>
      </c>
      <c t="n" r="E14" s="6">
        <v>588</v>
      </c>
    </row>
    <row r="15" spans="1:5">
      <c t="s" r="A15" s="4">
        <v>665</v>
      </c>
      <c t="n" r="B15" s="6">
        <v>89100000</v>
      </c>
      <c t="n" r="C15" s="7">
        <v>134356000</v>
      </c>
      <c t="n" r="D15" s="6">
        <v>345691000</v>
      </c>
      <c t="n" r="E15" s="7">
        <v>417548000</v>
      </c>
    </row>
    <row r="16" spans="1:5">
      <c t="s" r="A16" s="4">
        <v>666</v>
      </c>
      <c t="n" r="B16" s="7">
        <v>1450000</v>
      </c>
      <c t="n" r="C16" s="7">
        <v>-4826000</v>
      </c>
      <c t="n" r="D16" s="7">
        <v>4368000</v>
      </c>
      <c t="n" r="E16" s="7">
        <v>77877000</v>
      </c>
    </row>
    <row r="17" spans="1:5">
      <c t="s" r="A17" s="4">
        <v>670</v>
      </c>
    </row>
    <row r="18" spans="1:5">
      <c t="s" r="A18" s="3">
        <v>663</v>
      </c>
    </row>
    <row r="19" spans="1:5">
      <c t="s" r="A19" s="4">
        <v>664</v>
      </c>
      <c t="n" r="B19" s="6">
        <v>6</v>
      </c>
      <c t="n" r="C19" s="6">
        <v>2</v>
      </c>
      <c t="n" r="D19" s="6">
        <v>16</v>
      </c>
      <c t="n" r="E19" s="6">
        <v>11</v>
      </c>
    </row>
    <row r="20" spans="1:5">
      <c t="s" r="A20" s="4">
        <v>665</v>
      </c>
      <c t="n" r="B20" s="7">
        <v>711000</v>
      </c>
      <c t="n" r="C20" s="7">
        <v>338000</v>
      </c>
      <c t="n" r="D20" s="7">
        <v>1801000</v>
      </c>
      <c t="n" r="E20" s="7">
        <v>29463000</v>
      </c>
    </row>
    <row r="21" spans="1:5">
      <c t="s" r="A21" s="4">
        <v>666</v>
      </c>
      <c t="n" r="B21" s="7">
        <v>2000</v>
      </c>
      <c t="n" r="C21" s="7">
        <v>-4000</v>
      </c>
      <c t="n" r="D21" s="7">
        <v>4000</v>
      </c>
      <c t="n" r="E21" s="7">
        <v>459000</v>
      </c>
    </row>
    <row r="22" spans="1:5">
      <c t="s" r="A22" s="4">
        <v>558</v>
      </c>
    </row>
    <row r="23" spans="1:5">
      <c t="s" r="A23" s="3">
        <v>663</v>
      </c>
    </row>
    <row r="24" spans="1:5">
      <c t="s" r="A24" s="4">
        <v>664</v>
      </c>
      <c t="n" r="B24" s="6">
        <v>254</v>
      </c>
      <c t="n" r="C24" s="6">
        <v>221</v>
      </c>
      <c t="n" r="D24" s="6">
        <v>649</v>
      </c>
      <c t="n" r="E24" s="6">
        <v>609</v>
      </c>
    </row>
    <row r="25" spans="1:5">
      <c t="s" r="A25" s="4">
        <v>665</v>
      </c>
      <c t="n" r="B25" s="7">
        <v>89933000</v>
      </c>
      <c t="n" r="C25" s="7">
        <v>134783000</v>
      </c>
      <c t="n" r="D25" s="7">
        <v>347653000</v>
      </c>
      <c t="n" r="E25" s="7">
        <v>447770000</v>
      </c>
    </row>
    <row r="26" spans="1:5">
      <c t="s" r="A26" s="4">
        <v>666</v>
      </c>
      <c t="n" r="B26" s="7">
        <v>1446000</v>
      </c>
      <c t="n" r="C26" s="7">
        <v>-4823000</v>
      </c>
      <c t="n" r="D26" s="7">
        <v>4367000</v>
      </c>
      <c t="n" r="E26" s="7">
        <v>78335000</v>
      </c>
    </row>
    <row r="27" spans="1:5">
      <c t="s" r="A27" s="4">
        <v>671</v>
      </c>
    </row>
    <row r="28" spans="1:5">
      <c t="s" r="A28" s="3">
        <v>663</v>
      </c>
    </row>
    <row r="29" spans="1:5">
      <c t="s" r="A29" s="4">
        <v>664</v>
      </c>
      <c t="n" r="B29" s="6">
        <v>246</v>
      </c>
      <c t="n" r="D29" s="6">
        <v>629</v>
      </c>
    </row>
    <row r="30" spans="1:5">
      <c t="s" r="A30" s="4">
        <v>559</v>
      </c>
    </row>
    <row r="31" spans="1:5">
      <c t="s" r="A31" s="3">
        <v>663</v>
      </c>
    </row>
    <row r="32" spans="1:5">
      <c t="s" r="A32" s="4">
        <v>664</v>
      </c>
      <c t="n" r="B32" s="6">
        <v>30</v>
      </c>
      <c t="n" r="C32" s="6">
        <v>31</v>
      </c>
      <c t="n" r="D32" s="6">
        <v>95</v>
      </c>
      <c t="n" r="E32" s="6">
        <v>120</v>
      </c>
    </row>
    <row r="33" spans="1:5">
      <c t="s" r="A33" s="4">
        <v>665</v>
      </c>
      <c t="n" r="B33" s="7">
        <v>11183000</v>
      </c>
      <c t="n" r="C33" s="7">
        <v>35897000</v>
      </c>
      <c t="n" r="D33" s="7">
        <v>61394000</v>
      </c>
      <c t="n" r="E33" s="7">
        <v>100523000</v>
      </c>
    </row>
    <row r="34" spans="1:5">
      <c t="s" r="A34" s="4">
        <v>666</v>
      </c>
      <c t="n" r="B34" s="7">
        <v>546000</v>
      </c>
      <c t="n" r="C34" s="7">
        <v>-389000</v>
      </c>
      <c t="n" r="D34" s="7">
        <v>1812000</v>
      </c>
      <c t="n" r="E34" s="7">
        <v>1024000</v>
      </c>
    </row>
    <row r="35" spans="1:5">
      <c t="s" r="A35" s="4">
        <v>672</v>
      </c>
    </row>
    <row r="36" spans="1:5">
      <c t="s" r="A36" s="3">
        <v>663</v>
      </c>
    </row>
    <row r="37" spans="1:5">
      <c t="s" r="A37" s="4">
        <v>664</v>
      </c>
      <c t="n" r="B37" s="6">
        <v>0</v>
      </c>
      <c t="n" r="C37" s="6">
        <v>1</v>
      </c>
      <c t="n" r="D37" s="6">
        <v>1</v>
      </c>
      <c t="n" r="E37" s="6">
        <v>3</v>
      </c>
    </row>
    <row r="38" spans="1:5">
      <c t="s" r="A38" s="4">
        <v>665</v>
      </c>
      <c t="n" r="B38" s="7">
        <v>0</v>
      </c>
      <c t="n" r="C38" s="7">
        <v>356000</v>
      </c>
      <c t="n" r="D38" s="7">
        <v>84000</v>
      </c>
      <c t="n" r="E38" s="7">
        <v>2103000</v>
      </c>
    </row>
    <row r="39" spans="1:5">
      <c t="s" r="A39" s="4">
        <v>666</v>
      </c>
      <c t="n" r="B39" s="7">
        <v>0</v>
      </c>
      <c t="n" r="C39" s="7">
        <v>-6000</v>
      </c>
      <c t="n" r="D39" s="7">
        <v>0</v>
      </c>
      <c t="n" r="E39" s="7">
        <v>4000</v>
      </c>
    </row>
    <row r="40" spans="1:5">
      <c t="s" r="A40" s="4">
        <v>673</v>
      </c>
    </row>
    <row r="41" spans="1:5">
      <c t="s" r="A41" s="3">
        <v>663</v>
      </c>
    </row>
    <row r="42" spans="1:5">
      <c t="s" r="A42" s="4">
        <v>664</v>
      </c>
      <c t="n" r="B42" s="6">
        <v>30</v>
      </c>
      <c t="n" r="C42" s="6">
        <v>30</v>
      </c>
      <c t="n" r="D42" s="6">
        <v>90</v>
      </c>
      <c t="n" r="E42" s="6">
        <v>106</v>
      </c>
    </row>
    <row r="43" spans="1:5">
      <c t="s" r="A43" s="4">
        <v>665</v>
      </c>
      <c t="n" r="B43" s="7">
        <v>11183000</v>
      </c>
      <c t="n" r="C43" s="7">
        <v>35541000</v>
      </c>
      <c t="n" r="D43" s="7">
        <v>60995000</v>
      </c>
      <c t="n" r="E43" s="7">
        <v>97940000</v>
      </c>
    </row>
    <row r="44" spans="1:5">
      <c t="s" r="A44" s="4">
        <v>666</v>
      </c>
      <c t="n" r="B44" s="7">
        <v>546000</v>
      </c>
      <c t="n" r="C44" s="7">
        <v>-383000</v>
      </c>
      <c t="n" r="D44" s="7">
        <v>1828000</v>
      </c>
      <c t="n" r="E44" s="7">
        <v>990000</v>
      </c>
    </row>
    <row r="45" spans="1:5">
      <c t="s" r="A45" s="4">
        <v>674</v>
      </c>
    </row>
    <row r="46" spans="1:5">
      <c t="s" r="A46" s="3">
        <v>663</v>
      </c>
    </row>
    <row r="47" spans="1:5">
      <c t="s" r="A47" s="4">
        <v>664</v>
      </c>
      <c t="n" r="B47" s="6">
        <v>0</v>
      </c>
      <c t="n" r="C47" s="6">
        <v>0</v>
      </c>
      <c t="n" r="D47" s="6">
        <v>4</v>
      </c>
      <c t="n" r="E47" s="6">
        <v>11</v>
      </c>
    </row>
    <row r="48" spans="1:5">
      <c t="s" r="A48" s="4">
        <v>665</v>
      </c>
      <c t="n" r="B48" s="7">
        <v>0</v>
      </c>
      <c t="n" r="C48" s="7">
        <v>0</v>
      </c>
      <c t="n" r="D48" s="7">
        <v>315000</v>
      </c>
      <c t="n" r="E48" s="7">
        <v>480000</v>
      </c>
    </row>
    <row r="49" spans="1:5">
      <c t="s" r="A49" s="4">
        <v>666</v>
      </c>
      <c t="n" r="B49" s="7">
        <v>0</v>
      </c>
      <c t="n" r="C49" s="7">
        <v>0</v>
      </c>
      <c t="n" r="D49" s="7">
        <v>-16000</v>
      </c>
      <c t="n" r="E49" s="7">
        <v>30000</v>
      </c>
    </row>
    <row r="50" spans="1:5">
      <c t="s" r="A50" s="4">
        <v>521</v>
      </c>
    </row>
    <row r="51" spans="1:5">
      <c t="s" r="A51" s="3">
        <v>663</v>
      </c>
    </row>
    <row r="52" spans="1:5">
      <c t="s" r="A52" s="4">
        <v>664</v>
      </c>
      <c t="n" r="B52" s="6">
        <v>692</v>
      </c>
      <c t="n" r="C52" s="6">
        <v>737</v>
      </c>
      <c t="n" r="D52" s="6">
        <v>1967</v>
      </c>
      <c t="n" r="E52" s="6">
        <v>1864</v>
      </c>
    </row>
    <row r="53" spans="1:5">
      <c t="s" r="A53" s="4">
        <v>665</v>
      </c>
      <c t="n" r="B53" s="7">
        <v>6304000</v>
      </c>
      <c t="n" r="C53" s="7">
        <v>6036000</v>
      </c>
      <c t="n" r="D53" s="7">
        <v>17518000</v>
      </c>
      <c t="n" r="E53" s="7">
        <v>13923000</v>
      </c>
    </row>
    <row r="54" spans="1:5">
      <c t="s" r="A54" s="4">
        <v>666</v>
      </c>
      <c t="n" r="B54" s="7">
        <v>-719000</v>
      </c>
      <c t="n" r="C54" s="7">
        <v>-241000</v>
      </c>
      <c t="n" r="D54" s="7">
        <v>-1377000</v>
      </c>
      <c t="n" r="E54" s="7">
        <v>-658000</v>
      </c>
    </row>
    <row r="55" spans="1:5">
      <c t="s" r="A55" s="4">
        <v>675</v>
      </c>
    </row>
    <row r="56" spans="1:5">
      <c t="s" r="A56" s="3">
        <v>663</v>
      </c>
    </row>
    <row r="57" spans="1:5">
      <c t="s" r="A57" s="4">
        <v>664</v>
      </c>
      <c t="n" r="B57" s="6">
        <v>4</v>
      </c>
      <c t="n" r="C57" s="6">
        <v>5</v>
      </c>
      <c t="n" r="D57" s="6">
        <v>11</v>
      </c>
      <c t="n" r="E57" s="6">
        <v>30</v>
      </c>
    </row>
    <row r="58" spans="1:5">
      <c t="s" r="A58" s="4">
        <v>665</v>
      </c>
      <c t="n" r="B58" s="7">
        <v>26000</v>
      </c>
      <c t="n" r="C58" s="7">
        <v>6000</v>
      </c>
      <c t="n" r="D58" s="7">
        <v>132000</v>
      </c>
      <c t="n" r="E58" s="7">
        <v>48000</v>
      </c>
    </row>
    <row r="59" spans="1:5">
      <c t="s" r="A59" s="4">
        <v>666</v>
      </c>
      <c t="n" r="B59" s="7">
        <v>-3000</v>
      </c>
      <c t="n" r="C59" s="7">
        <v>0</v>
      </c>
      <c t="n" r="D59" s="7">
        <v>-10000</v>
      </c>
      <c t="n" r="E59" s="7">
        <v>-2000</v>
      </c>
    </row>
    <row r="60" spans="1:5">
      <c t="s" r="A60" s="4">
        <v>676</v>
      </c>
    </row>
    <row r="61" spans="1:5">
      <c t="s" r="A61" s="3">
        <v>663</v>
      </c>
    </row>
    <row r="62" spans="1:5">
      <c t="s" r="A62" s="4">
        <v>664</v>
      </c>
      <c t="n" r="B62" s="6">
        <v>452</v>
      </c>
      <c t="n" r="C62" s="6">
        <v>401</v>
      </c>
      <c t="n" r="D62" s="6">
        <v>1159</v>
      </c>
      <c t="n" r="E62" s="6">
        <v>1213</v>
      </c>
    </row>
    <row r="63" spans="1:5">
      <c t="s" r="A63" s="4">
        <v>665</v>
      </c>
      <c t="n" r="B63" s="7">
        <v>4438000</v>
      </c>
      <c t="n" r="C63" s="7">
        <v>3445000</v>
      </c>
      <c t="n" r="D63" s="7">
        <v>11002000</v>
      </c>
      <c t="n" r="E63" s="7">
        <v>8929000</v>
      </c>
    </row>
    <row r="64" spans="1:5">
      <c t="s" r="A64" s="4">
        <v>666</v>
      </c>
      <c t="n" r="B64" s="7">
        <v>-559000</v>
      </c>
      <c t="n" r="C64" s="7">
        <v>-157000</v>
      </c>
      <c t="n" r="D64" s="7">
        <v>-981000</v>
      </c>
      <c t="n" r="E64" s="7">
        <v>-411000</v>
      </c>
    </row>
    <row r="65" spans="1:5">
      <c t="s" r="A65" s="4">
        <v>677</v>
      </c>
    </row>
    <row r="66" spans="1:5">
      <c t="s" r="A66" s="3">
        <v>663</v>
      </c>
    </row>
    <row r="67" spans="1:5">
      <c t="s" r="A67" s="4">
        <v>664</v>
      </c>
      <c t="n" r="B67" s="6">
        <v>236</v>
      </c>
      <c t="n" r="C67" s="6">
        <v>331</v>
      </c>
      <c t="n" r="D67" s="6">
        <v>797</v>
      </c>
      <c t="n" r="E67" s="6">
        <v>621</v>
      </c>
    </row>
    <row r="68" spans="1:5">
      <c t="s" r="A68" s="4">
        <v>665</v>
      </c>
      <c t="n" r="B68" s="7">
        <v>1840000</v>
      </c>
      <c t="n" r="C68" s="7">
        <v>2585000</v>
      </c>
      <c t="n" r="D68" s="7">
        <v>6384000</v>
      </c>
      <c t="n" r="E68" s="7">
        <v>4946000</v>
      </c>
    </row>
    <row r="69" spans="1:5">
      <c t="s" r="A69" s="4">
        <v>666</v>
      </c>
      <c t="n" r="B69" s="7">
        <v>-157000</v>
      </c>
      <c t="n" r="C69" s="7">
        <v>-84000</v>
      </c>
      <c t="n" r="D69" s="7">
        <v>-386000</v>
      </c>
      <c t="n" r="E69" s="7">
        <v>-245000</v>
      </c>
    </row>
    <row r="70" spans="1:5">
      <c t="s" r="A70" s="4">
        <v>678</v>
      </c>
    </row>
    <row r="71" spans="1:5">
      <c t="s" r="A71" s="3">
        <v>663</v>
      </c>
    </row>
    <row r="72" spans="1:5">
      <c t="s" r="A72" s="4">
        <v>664</v>
      </c>
      <c t="n" r="B72" s="6">
        <v>0</v>
      </c>
      <c t="n" r="C72" s="6">
        <v>0</v>
      </c>
      <c t="n" r="D72" s="6">
        <v>0</v>
      </c>
      <c t="n" r="E72" s="6">
        <v>0</v>
      </c>
    </row>
    <row r="73" spans="1:5">
      <c t="s" r="A73" s="4">
        <v>665</v>
      </c>
      <c t="n" r="B73" s="7">
        <v>0</v>
      </c>
      <c t="n" r="C73" s="7">
        <v>0</v>
      </c>
      <c t="n" r="D73" s="7">
        <v>0</v>
      </c>
      <c t="n" r="E73" s="7">
        <v>0</v>
      </c>
    </row>
    <row r="74" spans="1:5">
      <c t="s" r="A74" s="4">
        <v>666</v>
      </c>
      <c t="n" r="B74" s="7">
        <v>0</v>
      </c>
      <c t="n" r="C74" s="7">
        <v>0</v>
      </c>
      <c t="n" r="D74" s="7">
        <v>0</v>
      </c>
      <c t="n" r="E74" s="7">
        <v>0</v>
      </c>
    </row>
    <row r="75" spans="1:5">
      <c t="s" r="A75" s="4">
        <v>574</v>
      </c>
    </row>
    <row r="76" spans="1:5">
      <c t="s" r="A76" s="3">
        <v>663</v>
      </c>
    </row>
    <row r="77" spans="1:5">
      <c t="s" r="A77" s="4">
        <v>664</v>
      </c>
      <c t="n" r="B77" s="6">
        <v>194</v>
      </c>
      <c t="n" r="C77" s="6">
        <v>540</v>
      </c>
      <c t="n" r="D77" s="6">
        <v>724</v>
      </c>
      <c t="n" r="E77" s="6">
        <v>1605</v>
      </c>
    </row>
    <row r="78" spans="1:5">
      <c t="s" r="A78" s="4">
        <v>665</v>
      </c>
      <c t="n" r="B78" s="7">
        <v>9487000</v>
      </c>
      <c t="n" r="C78" s="7">
        <v>22783000</v>
      </c>
      <c t="n" r="D78" s="7">
        <v>35500000</v>
      </c>
      <c t="n" r="E78" s="7">
        <v>74618000</v>
      </c>
    </row>
    <row r="79" spans="1:5">
      <c t="s" r="A79" s="4">
        <v>666</v>
      </c>
      <c t="n" r="B79" s="7">
        <v>-763000</v>
      </c>
      <c t="n" r="C79" s="7">
        <v>982000</v>
      </c>
      <c t="n" r="D79" s="7">
        <v>162000</v>
      </c>
      <c t="n" r="E79" s="7">
        <v>4693000</v>
      </c>
    </row>
    <row r="80" spans="1:5">
      <c t="s" r="A80" s="4">
        <v>679</v>
      </c>
    </row>
    <row r="81" spans="1:5">
      <c t="s" r="A81" s="3">
        <v>663</v>
      </c>
    </row>
    <row r="82" spans="1:5">
      <c t="s" r="A82" s="4">
        <v>664</v>
      </c>
      <c t="n" r="B82" s="6">
        <v>14</v>
      </c>
      <c t="n" r="C82" s="6">
        <v>18</v>
      </c>
      <c t="n" r="D82" s="6">
        <v>43</v>
      </c>
      <c t="n" r="E82" s="6">
        <v>47</v>
      </c>
    </row>
    <row r="83" spans="1:5">
      <c t="s" r="A83" s="4">
        <v>665</v>
      </c>
      <c t="n" r="B83" s="7">
        <v>352000</v>
      </c>
      <c t="n" r="C83" s="7">
        <v>1101000</v>
      </c>
      <c t="n" r="D83" s="7">
        <v>2363000</v>
      </c>
      <c t="n" r="E83" s="7">
        <v>4029000</v>
      </c>
    </row>
    <row r="84" spans="1:5">
      <c t="s" r="A84" s="4">
        <v>666</v>
      </c>
      <c t="n" r="B84" s="7">
        <v>-10000</v>
      </c>
      <c t="n" r="C84" s="7">
        <v>-60000</v>
      </c>
      <c t="n" r="D84" s="7">
        <v>-103000</v>
      </c>
      <c t="n" r="E84" s="7">
        <v>-149000</v>
      </c>
    </row>
    <row r="85" spans="1:5">
      <c t="s" r="A85" s="4">
        <v>680</v>
      </c>
    </row>
    <row r="86" spans="1:5">
      <c t="s" r="A86" s="3">
        <v>663</v>
      </c>
    </row>
    <row r="87" spans="1:5">
      <c t="s" r="A87" s="4">
        <v>664</v>
      </c>
      <c t="n" r="B87" s="6">
        <v>110</v>
      </c>
      <c t="n" r="C87" s="6">
        <v>421</v>
      </c>
      <c t="n" r="D87" s="6">
        <v>466</v>
      </c>
      <c t="n" r="E87" s="6">
        <v>1301</v>
      </c>
    </row>
    <row r="88" spans="1:5">
      <c t="s" r="A88" s="4">
        <v>665</v>
      </c>
      <c t="n" r="B88" s="7">
        <v>6740000</v>
      </c>
      <c t="n" r="C88" s="7">
        <v>18842000</v>
      </c>
      <c t="n" r="D88" s="7">
        <v>25031000</v>
      </c>
      <c t="n" r="E88" s="7">
        <v>63469000</v>
      </c>
    </row>
    <row r="89" spans="1:5">
      <c t="s" r="A89" s="4">
        <v>666</v>
      </c>
      <c t="n" r="B89" s="7">
        <v>574000</v>
      </c>
      <c t="n" r="C89" s="7">
        <v>2176000</v>
      </c>
      <c t="n" r="D89" s="7">
        <v>2592000</v>
      </c>
      <c t="n" r="E89" s="7">
        <v>8355000</v>
      </c>
    </row>
    <row r="90" spans="1:5">
      <c t="s" r="A90" s="4">
        <v>681</v>
      </c>
    </row>
    <row r="91" spans="1:5">
      <c t="s" r="A91" s="3">
        <v>663</v>
      </c>
    </row>
    <row r="92" spans="1:5">
      <c t="s" r="A92" s="4">
        <v>664</v>
      </c>
      <c t="n" r="B92" s="6">
        <v>70</v>
      </c>
      <c t="n" r="C92" s="6">
        <v>101</v>
      </c>
      <c t="n" r="D92" s="6">
        <v>215</v>
      </c>
      <c t="n" r="E92" s="6">
        <v>257</v>
      </c>
    </row>
    <row r="93" spans="1:5">
      <c t="s" r="A93" s="4">
        <v>665</v>
      </c>
      <c t="n" r="B93" s="7">
        <v>2395000</v>
      </c>
      <c t="n" r="C93" s="7">
        <v>2840000</v>
      </c>
      <c t="n" r="D93" s="7">
        <v>8106000</v>
      </c>
      <c t="n" r="E93" s="7">
        <v>7120000</v>
      </c>
    </row>
    <row r="94" spans="1:5">
      <c t="s" r="A94" s="4">
        <v>666</v>
      </c>
      <c t="n" r="B94" s="7">
        <v>-1327000</v>
      </c>
      <c t="n" r="C94" s="7">
        <v>-1134000</v>
      </c>
      <c t="n" r="D94" s="7">
        <v>-2327000</v>
      </c>
      <c t="n" r="E94" s="7">
        <v>-3513000</v>
      </c>
    </row>
    <row r="95" spans="1:5">
      <c t="s" r="A95" s="4">
        <v>682</v>
      </c>
    </row>
    <row r="96" spans="1:5">
      <c t="s" r="A96" s="3">
        <v>663</v>
      </c>
    </row>
    <row r="97" spans="1:5">
      <c t="s" r="A97" s="4">
        <v>664</v>
      </c>
      <c t="n" r="B97" s="6">
        <v>0</v>
      </c>
      <c t="n" r="C97" s="6">
        <v>0</v>
      </c>
      <c t="n" r="D97" s="6">
        <v>0</v>
      </c>
      <c t="n" r="E97" s="6">
        <v>0</v>
      </c>
    </row>
    <row r="98" spans="1:5">
      <c t="s" r="A98" s="4">
        <v>665</v>
      </c>
      <c t="n" r="B98" s="7">
        <v>0</v>
      </c>
      <c t="n" r="C98" s="7">
        <v>0</v>
      </c>
      <c t="n" r="D98" s="7">
        <v>0</v>
      </c>
      <c t="n" r="E98" s="7">
        <v>0</v>
      </c>
    </row>
    <row r="99" spans="1:5">
      <c t="s" r="A99" s="4">
        <v>666</v>
      </c>
      <c t="n" r="B99" s="7">
        <v>0</v>
      </c>
      <c t="n" r="C99" s="7">
        <v>0</v>
      </c>
      <c t="n" r="D99" s="7">
        <v>0</v>
      </c>
      <c t="n" r="E99" s="7">
        <v>0</v>
      </c>
    </row>
    <row r="100" spans="1:5">
      <c t="s" r="A100" s="4">
        <v>524</v>
      </c>
    </row>
    <row r="101" spans="1:5">
      <c t="s" r="A101" s="3">
        <v>663</v>
      </c>
    </row>
    <row r="102" spans="1:5">
      <c t="s" r="A102" s="4">
        <v>664</v>
      </c>
      <c t="n" r="B102" s="6">
        <v>99</v>
      </c>
      <c t="n" r="C102" s="6">
        <v>304</v>
      </c>
      <c t="n" r="D102" s="6">
        <v>333</v>
      </c>
      <c t="n" r="E102" s="6">
        <v>581</v>
      </c>
    </row>
    <row r="103" spans="1:5">
      <c t="s" r="A103" s="4">
        <v>665</v>
      </c>
      <c t="n" r="B103" s="7">
        <v>9487000</v>
      </c>
      <c t="n" r="C103" s="7">
        <v>32381000</v>
      </c>
      <c t="n" r="D103" s="7">
        <v>34795000</v>
      </c>
      <c t="n" r="E103" s="7">
        <v>64160000</v>
      </c>
    </row>
    <row r="104" spans="1:5">
      <c t="s" r="A104" s="4">
        <v>666</v>
      </c>
      <c t="n" r="B104" s="7">
        <v>285000</v>
      </c>
      <c t="n" r="C104" s="7">
        <v>146000</v>
      </c>
      <c t="n" r="D104" s="7">
        <v>1276000</v>
      </c>
      <c t="n" r="E104" s="7">
        <v>528000</v>
      </c>
    </row>
    <row r="105" spans="1:5">
      <c t="s" r="A105" s="4">
        <v>683</v>
      </c>
    </row>
    <row r="106" spans="1:5">
      <c t="s" r="A106" s="3">
        <v>663</v>
      </c>
    </row>
    <row r="107" spans="1:5">
      <c t="s" r="A107" s="4">
        <v>664</v>
      </c>
      <c t="n" r="B107" s="6">
        <v>2</v>
      </c>
      <c t="n" r="C107" s="6">
        <v>3</v>
      </c>
      <c t="n" r="D107" s="6">
        <v>12</v>
      </c>
      <c t="n" r="E107" s="6">
        <v>12</v>
      </c>
    </row>
    <row r="108" spans="1:5">
      <c t="s" r="A108" s="4">
        <v>665</v>
      </c>
      <c t="n" r="B108" s="7">
        <v>134000</v>
      </c>
      <c t="n" r="C108" s="7">
        <v>686000</v>
      </c>
      <c t="n" r="D108" s="7">
        <v>1195000</v>
      </c>
      <c t="n" r="E108" s="7">
        <v>1423000</v>
      </c>
    </row>
    <row r="109" spans="1:5">
      <c t="s" r="A109" s="4">
        <v>666</v>
      </c>
      <c t="n" r="B109" s="7">
        <v>2000</v>
      </c>
      <c t="n" r="C109" s="7">
        <v>4000</v>
      </c>
      <c t="n" r="D109" s="7">
        <v>17000</v>
      </c>
      <c t="n" r="E109" s="7">
        <v>60000</v>
      </c>
    </row>
    <row r="110" spans="1:5">
      <c t="s" r="A110" s="4">
        <v>684</v>
      </c>
    </row>
    <row r="111" spans="1:5">
      <c t="s" r="A111" s="3">
        <v>663</v>
      </c>
    </row>
    <row r="112" spans="1:5">
      <c t="s" r="A112" s="4">
        <v>664</v>
      </c>
      <c t="n" r="B112" s="6">
        <v>77</v>
      </c>
      <c t="n" r="C112" s="6">
        <v>261</v>
      </c>
      <c t="n" r="D112" s="6">
        <v>277</v>
      </c>
      <c t="n" r="E112" s="6">
        <v>454</v>
      </c>
    </row>
    <row r="113" spans="1:5">
      <c t="s" r="A113" s="4">
        <v>665</v>
      </c>
      <c t="n" r="B113" s="7">
        <v>7988000</v>
      </c>
      <c t="n" r="C113" s="7">
        <v>27553000</v>
      </c>
      <c t="n" r="D113" s="7">
        <v>29388000</v>
      </c>
      <c t="n" r="E113" s="7">
        <v>50827000</v>
      </c>
    </row>
    <row r="114" spans="1:5">
      <c t="s" r="A114" s="4">
        <v>666</v>
      </c>
      <c t="n" r="B114" s="7">
        <v>220000</v>
      </c>
      <c t="n" r="C114" s="7">
        <v>147000</v>
      </c>
      <c t="n" r="D114" s="7">
        <v>1217000</v>
      </c>
      <c t="n" r="E114" s="7">
        <v>342000</v>
      </c>
    </row>
    <row r="115" spans="1:5">
      <c t="s" r="A115" s="4">
        <v>685</v>
      </c>
    </row>
    <row r="116" spans="1:5">
      <c t="s" r="A116" s="3">
        <v>663</v>
      </c>
    </row>
    <row r="117" spans="1:5">
      <c t="s" r="A117" s="4">
        <v>664</v>
      </c>
      <c t="n" r="B117" s="6">
        <v>17</v>
      </c>
      <c t="n" r="C117" s="6">
        <v>37</v>
      </c>
      <c t="n" r="D117" s="6">
        <v>40</v>
      </c>
      <c t="n" r="E117" s="6">
        <v>106</v>
      </c>
    </row>
    <row r="118" spans="1:5">
      <c t="s" r="A118" s="4">
        <v>665</v>
      </c>
      <c t="n" r="B118" s="7">
        <v>1105000</v>
      </c>
      <c t="n" r="C118" s="7">
        <v>3888000</v>
      </c>
      <c t="n" r="D118" s="7">
        <v>3788000</v>
      </c>
      <c t="n" r="E118" s="7">
        <v>10948000</v>
      </c>
    </row>
    <row r="119" spans="1:5">
      <c t="s" r="A119" s="4">
        <v>666</v>
      </c>
      <c t="n" r="B119" s="7">
        <v>63000</v>
      </c>
      <c t="n" r="C119" s="7">
        <v>-5000</v>
      </c>
      <c t="n" r="D119" s="7">
        <v>42000</v>
      </c>
      <c t="n" r="E119" s="7">
        <v>126000</v>
      </c>
    </row>
    <row r="120" spans="1:5">
      <c t="s" r="A120" s="4">
        <v>686</v>
      </c>
    </row>
    <row r="121" spans="1:5">
      <c t="s" r="A121" s="3">
        <v>663</v>
      </c>
    </row>
    <row r="122" spans="1:5">
      <c t="s" r="A122" s="4">
        <v>664</v>
      </c>
      <c t="n" r="B122" s="6">
        <v>3</v>
      </c>
      <c t="n" r="C122" s="6">
        <v>3</v>
      </c>
      <c t="n" r="D122" s="6">
        <v>4</v>
      </c>
      <c t="n" r="E122" s="6">
        <v>9</v>
      </c>
    </row>
    <row r="123" spans="1:5">
      <c t="s" r="A123" s="4">
        <v>665</v>
      </c>
      <c t="n" r="B123" s="7">
        <v>260000</v>
      </c>
      <c t="n" r="C123" s="7">
        <v>254000</v>
      </c>
      <c t="n" r="D123" s="7">
        <v>424000</v>
      </c>
      <c t="n" r="E123" s="7">
        <v>962000</v>
      </c>
    </row>
    <row r="124" spans="1:5">
      <c t="s" r="A124" s="4">
        <v>666</v>
      </c>
      <c t="n" r="B124" s="7">
        <v>0</v>
      </c>
      <c t="n" r="C124" s="7">
        <v>0</v>
      </c>
      <c t="n" r="D124" s="7">
        <v>0</v>
      </c>
      <c t="n" r="E124" s="7">
        <v>0</v>
      </c>
    </row>
    <row r="125" spans="1:5">
      <c t="s" r="A125" s="4">
        <v>575</v>
      </c>
    </row>
    <row r="126" spans="1:5">
      <c t="s" r="A126" s="3">
        <v>663</v>
      </c>
    </row>
    <row r="127" spans="1:5">
      <c t="s" r="A127" s="4">
        <v>664</v>
      </c>
      <c t="n" r="B127" s="6">
        <v>0</v>
      </c>
      <c t="n" r="C127" s="6">
        <v>0</v>
      </c>
      <c t="n" r="D127" s="6">
        <v>0</v>
      </c>
      <c t="n" r="E127" s="6">
        <v>0</v>
      </c>
    </row>
    <row r="128" spans="1:5">
      <c t="s" r="A128" s="4">
        <v>665</v>
      </c>
      <c t="n" r="B128" s="7">
        <v>0</v>
      </c>
      <c t="n" r="C128" s="7">
        <v>0</v>
      </c>
      <c t="n" r="D128" s="7">
        <v>0</v>
      </c>
      <c t="n" r="E128" s="7">
        <v>0</v>
      </c>
    </row>
    <row r="129" spans="1:5">
      <c t="s" r="A129" s="4">
        <v>666</v>
      </c>
      <c t="n" r="B129" s="7">
        <v>0</v>
      </c>
      <c t="n" r="C129" s="7">
        <v>0</v>
      </c>
      <c t="n" r="D129" s="7">
        <v>0</v>
      </c>
      <c t="n" r="E129" s="7">
        <v>0</v>
      </c>
    </row>
    <row r="130" spans="1:5">
      <c t="s" r="A130" s="4">
        <v>687</v>
      </c>
    </row>
    <row r="131" spans="1:5">
      <c t="s" r="A131" s="3">
        <v>663</v>
      </c>
    </row>
    <row r="132" spans="1:5">
      <c t="s" r="A132" s="4">
        <v>664</v>
      </c>
      <c t="n" r="B132" s="6">
        <v>0</v>
      </c>
      <c t="n" r="C132" s="6">
        <v>0</v>
      </c>
      <c t="n" r="D132" s="6">
        <v>0</v>
      </c>
      <c t="n" r="E132" s="6">
        <v>0</v>
      </c>
    </row>
    <row r="133" spans="1:5">
      <c t="s" r="A133" s="4">
        <v>665</v>
      </c>
      <c t="n" r="B133" s="7">
        <v>0</v>
      </c>
      <c t="n" r="C133" s="7">
        <v>0</v>
      </c>
      <c t="n" r="D133" s="7">
        <v>0</v>
      </c>
      <c t="n" r="E133" s="7">
        <v>0</v>
      </c>
    </row>
    <row r="134" spans="1:5">
      <c t="s" r="A134" s="4">
        <v>666</v>
      </c>
      <c t="n" r="B134" s="7">
        <v>0</v>
      </c>
      <c t="n" r="C134" s="7">
        <v>0</v>
      </c>
      <c t="n" r="D134" s="7">
        <v>0</v>
      </c>
      <c t="n" r="E134" s="7">
        <v>0</v>
      </c>
    </row>
    <row r="135" spans="1:5">
      <c t="s" r="A135" s="4">
        <v>688</v>
      </c>
    </row>
    <row r="136" spans="1:5">
      <c t="s" r="A136" s="3">
        <v>663</v>
      </c>
    </row>
    <row r="137" spans="1:5">
      <c t="s" r="A137" s="4">
        <v>664</v>
      </c>
      <c t="n" r="B137" s="6">
        <v>0</v>
      </c>
      <c t="n" r="C137" s="6">
        <v>0</v>
      </c>
      <c t="n" r="D137" s="6">
        <v>0</v>
      </c>
      <c t="n" r="E137" s="6">
        <v>0</v>
      </c>
    </row>
    <row r="138" spans="1:5">
      <c t="s" r="A138" s="4">
        <v>665</v>
      </c>
      <c t="n" r="B138" s="7">
        <v>0</v>
      </c>
      <c t="n" r="C138" s="7">
        <v>0</v>
      </c>
      <c t="n" r="D138" s="7">
        <v>0</v>
      </c>
      <c t="n" r="E138" s="7">
        <v>0</v>
      </c>
    </row>
    <row r="139" spans="1:5">
      <c t="s" r="A139" s="4">
        <v>666</v>
      </c>
      <c t="n" r="B139" s="7">
        <v>0</v>
      </c>
      <c t="n" r="C139" s="7">
        <v>0</v>
      </c>
      <c t="n" r="D139" s="7">
        <v>0</v>
      </c>
      <c t="n" r="E139" s="7">
        <v>0</v>
      </c>
    </row>
    <row r="140" spans="1:5">
      <c t="s" r="A140" s="4">
        <v>689</v>
      </c>
    </row>
    <row r="141" spans="1:5">
      <c t="s" r="A141" s="3">
        <v>663</v>
      </c>
    </row>
    <row r="142" spans="1:5">
      <c t="s" r="A142" s="4">
        <v>664</v>
      </c>
      <c t="n" r="B142" s="6">
        <v>0</v>
      </c>
      <c t="n" r="C142" s="6">
        <v>0</v>
      </c>
      <c t="n" r="D142" s="6">
        <v>0</v>
      </c>
      <c t="n" r="E142" s="6">
        <v>0</v>
      </c>
    </row>
    <row r="143" spans="1:5">
      <c t="s" r="A143" s="4">
        <v>665</v>
      </c>
      <c t="n" r="B143" s="7">
        <v>0</v>
      </c>
      <c t="n" r="C143" s="7">
        <v>0</v>
      </c>
      <c t="n" r="D143" s="7">
        <v>0</v>
      </c>
      <c t="n" r="E143" s="7">
        <v>0</v>
      </c>
    </row>
    <row r="144" spans="1:5">
      <c t="s" r="A144" s="4">
        <v>666</v>
      </c>
      <c t="n" r="B144" s="7">
        <v>0</v>
      </c>
      <c t="n" r="C144" s="7">
        <v>0</v>
      </c>
      <c t="n" r="D144" s="7">
        <v>0</v>
      </c>
      <c t="n" r="E144" s="7">
        <v>0</v>
      </c>
    </row>
    <row r="145" spans="1:5">
      <c t="s" r="A145" s="4">
        <v>690</v>
      </c>
    </row>
    <row r="146" spans="1:5">
      <c t="s" r="A146" s="3">
        <v>663</v>
      </c>
    </row>
    <row r="147" spans="1:5">
      <c t="s" r="A147" s="4">
        <v>664</v>
      </c>
      <c t="n" r="B147" s="6">
        <v>0</v>
      </c>
      <c t="n" r="C147" s="6">
        <v>0</v>
      </c>
      <c t="n" r="D147" s="6">
        <v>0</v>
      </c>
      <c t="n" r="E147" s="6">
        <v>0</v>
      </c>
    </row>
    <row r="148" spans="1:5">
      <c t="s" r="A148" s="4">
        <v>665</v>
      </c>
      <c t="n" r="B148" s="7">
        <v>0</v>
      </c>
      <c t="n" r="C148" s="7">
        <v>0</v>
      </c>
      <c t="n" r="D148" s="7">
        <v>0</v>
      </c>
      <c t="n" r="E148" s="7">
        <v>0</v>
      </c>
    </row>
    <row r="149" spans="1:5">
      <c t="s" r="A149" s="4">
        <v>666</v>
      </c>
      <c t="n" r="B149" s="7">
        <v>0</v>
      </c>
      <c t="n" r="C149" s="7">
        <v>0</v>
      </c>
      <c t="n" r="D149" s="7">
        <v>0</v>
      </c>
      <c t="n" r="E149" s="7">
        <v>0</v>
      </c>
    </row>
    <row r="150" spans="1:5">
      <c t="s" r="A150" s="4">
        <v>576</v>
      </c>
    </row>
    <row r="151" spans="1:5">
      <c t="s" r="A151" s="3">
        <v>663</v>
      </c>
    </row>
    <row r="152" spans="1:5">
      <c t="s" r="A152" s="4">
        <v>664</v>
      </c>
      <c t="n" r="B152" s="6">
        <v>2</v>
      </c>
      <c t="n" r="C152" s="6">
        <v>4</v>
      </c>
      <c t="n" r="D152" s="6">
        <v>14</v>
      </c>
      <c t="n" r="E152" s="6">
        <v>15</v>
      </c>
    </row>
    <row r="153" spans="1:5">
      <c t="s" r="A153" s="4">
        <v>665</v>
      </c>
      <c t="n" r="B153" s="7">
        <v>22000</v>
      </c>
      <c t="n" r="C153" s="7">
        <v>111000</v>
      </c>
      <c t="n" r="D153" s="7">
        <v>647000</v>
      </c>
      <c t="n" r="E153" s="7">
        <v>284000</v>
      </c>
    </row>
    <row r="154" spans="1:5">
      <c t="s" r="A154" s="4">
        <v>666</v>
      </c>
      <c t="n" r="B154" s="7">
        <v>0</v>
      </c>
      <c t="n" r="C154" s="7">
        <v>-3000</v>
      </c>
      <c t="n" r="D154" s="7">
        <v>-31000</v>
      </c>
      <c t="n" r="E154" s="7">
        <v>-18000</v>
      </c>
    </row>
    <row r="155" spans="1:5">
      <c t="s" r="A155" s="4">
        <v>691</v>
      </c>
    </row>
    <row r="156" spans="1:5">
      <c t="s" r="A156" s="3">
        <v>663</v>
      </c>
    </row>
    <row r="157" spans="1:5">
      <c t="s" r="A157" s="4">
        <v>664</v>
      </c>
      <c t="n" r="B157" s="6">
        <v>0</v>
      </c>
      <c t="n" r="C157" s="6">
        <v>1</v>
      </c>
      <c t="n" r="D157" s="6">
        <v>0</v>
      </c>
      <c t="n" r="E157" s="6">
        <v>1</v>
      </c>
    </row>
    <row r="158" spans="1:5">
      <c t="s" r="A158" s="4">
        <v>665</v>
      </c>
      <c t="n" r="B158" s="7">
        <v>0</v>
      </c>
      <c t="n" r="C158" s="7">
        <v>96000</v>
      </c>
      <c t="n" r="D158" s="7">
        <v>0</v>
      </c>
      <c t="n" r="E158" s="7">
        <v>96000</v>
      </c>
    </row>
    <row r="159" spans="1:5">
      <c t="s" r="A159" s="4">
        <v>666</v>
      </c>
      <c t="n" r="B159" s="7">
        <v>0</v>
      </c>
      <c t="n" r="C159" s="7">
        <v>-3000</v>
      </c>
      <c t="n" r="D159" s="7">
        <v>0</v>
      </c>
      <c t="n" r="E159" s="7">
        <v>-3000</v>
      </c>
    </row>
    <row r="160" spans="1:5">
      <c t="s" r="A160" s="4">
        <v>692</v>
      </c>
    </row>
    <row r="161" spans="1:5">
      <c t="s" r="A161" s="3">
        <v>663</v>
      </c>
    </row>
    <row r="162" spans="1:5">
      <c t="s" r="A162" s="4">
        <v>664</v>
      </c>
      <c t="n" r="B162" s="6">
        <v>1</v>
      </c>
      <c t="n" r="C162" s="6">
        <v>1</v>
      </c>
      <c t="n" r="D162" s="6">
        <v>6</v>
      </c>
      <c t="n" r="E162" s="6">
        <v>7</v>
      </c>
    </row>
    <row r="163" spans="1:5">
      <c t="s" r="A163" s="4">
        <v>665</v>
      </c>
      <c t="n" r="B163" s="7">
        <v>16000</v>
      </c>
      <c t="n" r="C163" s="7">
        <v>2000</v>
      </c>
      <c t="n" r="D163" s="7">
        <v>575000</v>
      </c>
      <c t="n" r="E163" s="7">
        <v>130000</v>
      </c>
    </row>
    <row r="164" spans="1:5">
      <c t="s" r="A164" s="4">
        <v>666</v>
      </c>
      <c t="n" r="B164" s="7">
        <v>0</v>
      </c>
      <c t="n" r="C164" s="7">
        <v>0</v>
      </c>
      <c t="n" r="D164" s="7">
        <v>-24000</v>
      </c>
      <c t="n" r="E164" s="7">
        <v>-6000</v>
      </c>
    </row>
    <row r="165" spans="1:5">
      <c t="s" r="A165" s="4">
        <v>693</v>
      </c>
    </row>
    <row r="166" spans="1:5">
      <c t="s" r="A166" s="3">
        <v>663</v>
      </c>
    </row>
    <row r="167" spans="1:5">
      <c t="s" r="A167" s="4">
        <v>664</v>
      </c>
      <c t="n" r="B167" s="6">
        <v>1</v>
      </c>
      <c t="n" r="C167" s="6">
        <v>2</v>
      </c>
      <c t="n" r="D167" s="6">
        <v>8</v>
      </c>
      <c t="n" r="E167" s="6">
        <v>7</v>
      </c>
    </row>
    <row r="168" spans="1:5">
      <c t="s" r="A168" s="4">
        <v>665</v>
      </c>
      <c t="n" r="B168" s="7">
        <v>6000</v>
      </c>
      <c t="n" r="C168" s="7">
        <v>13000</v>
      </c>
      <c t="n" r="D168" s="7">
        <v>72000</v>
      </c>
      <c t="n" r="E168" s="7">
        <v>58000</v>
      </c>
    </row>
    <row r="169" spans="1:5">
      <c t="s" r="A169" s="4">
        <v>666</v>
      </c>
      <c t="n" r="B169" s="7">
        <v>0</v>
      </c>
      <c t="n" r="C169" s="7">
        <v>0</v>
      </c>
      <c t="n" r="D169" s="7">
        <v>-7000</v>
      </c>
      <c t="n" r="E169" s="7">
        <v>-9000</v>
      </c>
    </row>
    <row r="170" spans="1:5">
      <c t="s" r="A170" s="4">
        <v>694</v>
      </c>
    </row>
    <row r="171" spans="1:5">
      <c t="s" r="A171" s="3">
        <v>663</v>
      </c>
    </row>
    <row r="172" spans="1:5">
      <c t="s" r="A172" s="4">
        <v>664</v>
      </c>
      <c t="n" r="B172" s="6">
        <v>0</v>
      </c>
      <c t="n" r="C172" s="6">
        <v>0</v>
      </c>
      <c t="n" r="D172" s="6">
        <v>0</v>
      </c>
      <c t="n" r="E172" s="6">
        <v>0</v>
      </c>
    </row>
    <row r="173" spans="1:5">
      <c t="s" r="A173" s="4">
        <v>665</v>
      </c>
      <c t="n" r="B173" s="7">
        <v>0</v>
      </c>
      <c t="n" r="C173" s="7">
        <v>0</v>
      </c>
      <c t="n" r="D173" s="7">
        <v>0</v>
      </c>
      <c t="n" r="E173" s="7">
        <v>0</v>
      </c>
    </row>
    <row r="174" spans="1:5">
      <c t="s" r="A174" s="4">
        <v>666</v>
      </c>
      <c t="n" r="B174" s="7">
        <v>0</v>
      </c>
      <c t="n" r="C174" s="7">
        <v>0</v>
      </c>
      <c t="n" r="D174" s="7">
        <v>0</v>
      </c>
      <c t="n" r="E174"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 customWidth="1" max="5" min="5" width="25"/>
    <col customWidth="1" max="6" min="6" width="21"/>
    <col customWidth="1" max="7" min="7" width="21"/>
  </cols>
  <sheetData>
    <row r="1" spans="1:7">
      <c t="s" r="A1" s="1">
        <v>695</v>
      </c>
      <c t="s" r="B1" s="2">
        <v>696</v>
      </c>
      <c t="s" r="C1" s="2">
        <v>697</v>
      </c>
      <c t="s" r="D1" s="2">
        <v>430</v>
      </c>
      <c t="s" r="E1" s="2">
        <v>697</v>
      </c>
      <c t="s" r="F1" s="2">
        <v>430</v>
      </c>
      <c t="s" r="G1" s="2">
        <v>432</v>
      </c>
    </row>
    <row r="2" spans="1:7">
      <c t="s" r="A2" s="3">
        <v>698</v>
      </c>
    </row>
    <row r="3" spans="1:7">
      <c t="s" r="A3" s="4">
        <v>699</v>
      </c>
      <c t="n" r="C3" s="7">
        <v>6000</v>
      </c>
      <c t="n" r="E3" s="7">
        <v>6000</v>
      </c>
    </row>
    <row r="4" spans="1:7">
      <c t="s" r="A4" s="4">
        <v>700</v>
      </c>
    </row>
    <row r="5" spans="1:7">
      <c t="s" r="A5" s="3">
        <v>698</v>
      </c>
    </row>
    <row r="6" spans="1:7">
      <c t="s" r="A6" s="4">
        <v>701</v>
      </c>
      <c t="n" r="C6" s="7">
        <v>243</v>
      </c>
      <c t="n" r="E6" s="7">
        <v>243</v>
      </c>
      <c t="n" r="G6" s="7">
        <v>176</v>
      </c>
    </row>
    <row r="7" spans="1:7">
      <c t="s" r="A7" s="4">
        <v>702</v>
      </c>
    </row>
    <row r="8" spans="1:7">
      <c t="s" r="A8" s="3">
        <v>698</v>
      </c>
    </row>
    <row r="9" spans="1:7">
      <c t="s" r="A9" s="4">
        <v>703</v>
      </c>
      <c t="n" r="B9" s="6">
        <v>5</v>
      </c>
    </row>
    <row r="10" spans="1:7">
      <c t="s" r="A10" s="4">
        <v>704</v>
      </c>
      <c t="n" r="C10" s="6">
        <v>7</v>
      </c>
      <c t="n" r="E10" s="6">
        <v>7</v>
      </c>
    </row>
    <row r="11" spans="1:7">
      <c t="s" r="A11" s="4">
        <v>705</v>
      </c>
      <c t="n" r="C11" s="6">
        <v>6</v>
      </c>
      <c t="n" r="E11" s="6">
        <v>6</v>
      </c>
    </row>
    <row r="12" spans="1:7">
      <c t="s" r="A12" s="4">
        <v>706</v>
      </c>
    </row>
    <row r="13" spans="1:7">
      <c t="s" r="A13" s="3">
        <v>698</v>
      </c>
    </row>
    <row r="14" spans="1:7">
      <c t="s" r="A14" s="4">
        <v>707</v>
      </c>
      <c t="n" r="C14" s="7">
        <v>249</v>
      </c>
      <c t="n" r="E14" s="7">
        <v>249</v>
      </c>
      <c t="n" r="G14" s="7">
        <v>157</v>
      </c>
    </row>
    <row r="15" spans="1:7">
      <c t="s" r="A15" s="4">
        <v>508</v>
      </c>
    </row>
    <row r="16" spans="1:7">
      <c t="s" r="A16" s="3">
        <v>698</v>
      </c>
    </row>
    <row r="17" spans="1:7">
      <c t="s" r="A17" s="4">
        <v>708</v>
      </c>
      <c t="n" r="C17" s="7">
        <v>2</v>
      </c>
      <c t="n" r="D17" s="7">
        <v>2</v>
      </c>
      <c t="n" r="E17" s="7">
        <v>7</v>
      </c>
      <c t="n" r="F17" s="7">
        <v>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7</v>
      </c>
      <c t="s" r="C1" s="2">
        <v>28</v>
      </c>
    </row>
    <row r="2" spans="1:3">
      <c t="s" r="A2" s="3">
        <v>710</v>
      </c>
    </row>
    <row r="3" spans="1:3">
      <c t="s" r="A3" s="4">
        <v>711</v>
      </c>
      <c t="n" r="B3" s="7">
        <v>16391679</v>
      </c>
      <c t="n" r="C3" s="7">
        <v>8770923</v>
      </c>
    </row>
    <row r="4" spans="1:3">
      <c t="s" r="A4" s="3">
        <v>712</v>
      </c>
    </row>
    <row r="5" spans="1:3">
      <c t="s" r="A5" s="4">
        <v>35</v>
      </c>
      <c t="n" r="B5" s="6">
        <v>16470374</v>
      </c>
      <c t="n" r="C5" s="6">
        <v>8775441</v>
      </c>
    </row>
    <row r="6" spans="1:3">
      <c t="s" r="A6" s="4">
        <v>713</v>
      </c>
    </row>
    <row r="7" spans="1:3">
      <c t="s" r="A7" s="3">
        <v>710</v>
      </c>
    </row>
    <row r="8" spans="1:3">
      <c t="s" r="A8" s="4">
        <v>714</v>
      </c>
      <c t="n" r="B8" s="6">
        <v>1000</v>
      </c>
      <c t="n" r="C8" s="6">
        <v>0</v>
      </c>
    </row>
    <row r="9" spans="1:3">
      <c t="s" r="A9" s="4">
        <v>715</v>
      </c>
      <c t="n" r="B9" s="6">
        <v>5474</v>
      </c>
      <c t="n" r="C9" s="6">
        <v>5457</v>
      </c>
    </row>
    <row r="10" spans="1:3">
      <c t="s" r="A10" s="4">
        <v>716</v>
      </c>
      <c t="n" r="B10" s="6">
        <v>0</v>
      </c>
      <c t="n" r="C10" s="6">
        <v>0</v>
      </c>
    </row>
    <row r="11" spans="1:3">
      <c t="s" r="A11" s="4">
        <v>717</v>
      </c>
      <c t="n" r="B11" s="6">
        <v>0</v>
      </c>
      <c t="n" r="C11" s="6">
        <v>0</v>
      </c>
    </row>
    <row r="12" spans="1:3">
      <c t="s" r="A12" s="4">
        <v>711</v>
      </c>
      <c t="n" r="B12" s="6">
        <v>6474</v>
      </c>
      <c t="n" r="C12" s="6">
        <v>5457</v>
      </c>
    </row>
    <row r="13" spans="1:3">
      <c t="s" r="A13" s="3">
        <v>712</v>
      </c>
    </row>
    <row r="14" spans="1:3">
      <c t="s" r="A14" s="4">
        <v>718</v>
      </c>
      <c t="n" r="B14" s="6">
        <v>1000</v>
      </c>
      <c t="n" r="C14" s="6">
        <v>0</v>
      </c>
    </row>
    <row r="15" spans="1:3">
      <c t="s" r="A15" s="4">
        <v>719</v>
      </c>
      <c t="n" r="B15" s="6">
        <v>5509</v>
      </c>
      <c t="n" r="C15" s="6">
        <v>5472</v>
      </c>
    </row>
    <row r="16" spans="1:3">
      <c t="s" r="A16" s="4">
        <v>720</v>
      </c>
      <c t="n" r="B16" s="6">
        <v>0</v>
      </c>
      <c t="n" r="C16" s="6">
        <v>0</v>
      </c>
    </row>
    <row r="17" spans="1:3">
      <c t="s" r="A17" s="4">
        <v>721</v>
      </c>
      <c t="n" r="B17" s="6">
        <v>0</v>
      </c>
      <c t="n" r="C17" s="6">
        <v>0</v>
      </c>
    </row>
    <row r="18" spans="1:3">
      <c t="s" r="A18" s="4">
        <v>35</v>
      </c>
      <c t="n" r="B18" s="6">
        <v>6509</v>
      </c>
      <c t="n" r="C18" s="6">
        <v>5472</v>
      </c>
    </row>
    <row r="19" spans="1:3">
      <c t="s" r="A19" s="4">
        <v>722</v>
      </c>
    </row>
    <row r="20" spans="1:3">
      <c t="s" r="A20" s="3">
        <v>710</v>
      </c>
    </row>
    <row r="21" spans="1:3">
      <c t="s" r="A21" s="4">
        <v>714</v>
      </c>
      <c t="n" r="B21" s="6">
        <v>0</v>
      </c>
      <c t="n" r="C21" s="6">
        <v>51146</v>
      </c>
    </row>
    <row r="22" spans="1:3">
      <c t="s" r="A22" s="4">
        <v>715</v>
      </c>
      <c t="n" r="B22" s="6">
        <v>112813</v>
      </c>
      <c t="n" r="C22" s="6">
        <v>111655</v>
      </c>
    </row>
    <row r="23" spans="1:3">
      <c t="s" r="A23" s="4">
        <v>716</v>
      </c>
      <c t="n" r="B23" s="6">
        <v>268553</v>
      </c>
      <c t="n" r="C23" s="6">
        <v>254397</v>
      </c>
    </row>
    <row r="24" spans="1:3">
      <c t="s" r="A24" s="4">
        <v>717</v>
      </c>
      <c t="n" r="B24" s="6">
        <v>10427666</v>
      </c>
      <c t="n" r="C24" s="6">
        <v>4088120</v>
      </c>
    </row>
    <row r="25" spans="1:3">
      <c t="s" r="A25" s="4">
        <v>711</v>
      </c>
      <c t="n" r="B25" s="6">
        <v>10809032</v>
      </c>
      <c t="n" r="C25" s="6">
        <v>4505318</v>
      </c>
    </row>
    <row r="26" spans="1:3">
      <c t="s" r="A26" s="3">
        <v>712</v>
      </c>
    </row>
    <row r="27" spans="1:3">
      <c t="s" r="A27" s="4">
        <v>718</v>
      </c>
      <c t="n" r="B27" s="6">
        <v>0</v>
      </c>
      <c t="n" r="C27" s="6">
        <v>51050</v>
      </c>
    </row>
    <row r="28" spans="1:3">
      <c t="s" r="A28" s="4">
        <v>719</v>
      </c>
      <c t="n" r="B28" s="6">
        <v>114408</v>
      </c>
      <c t="n" r="C28" s="6">
        <v>113393</v>
      </c>
    </row>
    <row r="29" spans="1:3">
      <c t="s" r="A29" s="4">
        <v>720</v>
      </c>
      <c t="n" r="B29" s="6">
        <v>274530</v>
      </c>
      <c t="n" r="C29" s="6">
        <v>257765</v>
      </c>
    </row>
    <row r="30" spans="1:3">
      <c t="s" r="A30" s="4">
        <v>721</v>
      </c>
      <c t="n" r="B30" s="6">
        <v>10491942</v>
      </c>
      <c t="n" r="C30" s="6">
        <v>4099480</v>
      </c>
    </row>
    <row r="31" spans="1:3">
      <c t="s" r="A31" s="4">
        <v>35</v>
      </c>
      <c t="n" r="B31" s="6">
        <v>10880880</v>
      </c>
      <c t="n" r="C31" s="6">
        <v>4521688</v>
      </c>
    </row>
    <row r="32" spans="1:3">
      <c t="s" r="A32" s="4">
        <v>723</v>
      </c>
    </row>
    <row r="33" spans="1:3">
      <c t="s" r="A33" s="3">
        <v>710</v>
      </c>
    </row>
    <row r="34" spans="1:3">
      <c t="s" r="A34" s="4">
        <v>714</v>
      </c>
      <c t="n" r="B34" s="6">
        <v>1851</v>
      </c>
      <c t="n" r="C34" s="6">
        <v>801</v>
      </c>
    </row>
    <row r="35" spans="1:3">
      <c t="s" r="A35" s="4">
        <v>715</v>
      </c>
      <c t="n" r="B35" s="6">
        <v>9806</v>
      </c>
      <c t="n" r="C35" s="6">
        <v>9101</v>
      </c>
    </row>
    <row r="36" spans="1:3">
      <c t="s" r="A36" s="4">
        <v>716</v>
      </c>
      <c t="n" r="B36" s="6">
        <v>111561</v>
      </c>
      <c t="n" r="C36" s="6">
        <v>105174</v>
      </c>
    </row>
    <row r="37" spans="1:3">
      <c t="s" r="A37" s="4">
        <v>717</v>
      </c>
      <c t="n" r="B37" s="6">
        <v>0</v>
      </c>
      <c t="n" r="C37" s="6">
        <v>0</v>
      </c>
    </row>
    <row r="38" spans="1:3">
      <c t="s" r="A38" s="4">
        <v>711</v>
      </c>
      <c t="n" r="B38" s="6">
        <v>123218</v>
      </c>
      <c t="n" r="C38" s="6">
        <v>115076</v>
      </c>
    </row>
    <row r="39" spans="1:3">
      <c t="s" r="A39" s="3">
        <v>712</v>
      </c>
    </row>
    <row r="40" spans="1:3">
      <c t="s" r="A40" s="4">
        <v>718</v>
      </c>
      <c t="n" r="B40" s="6">
        <v>1878</v>
      </c>
      <c t="n" r="C40" s="6">
        <v>805</v>
      </c>
    </row>
    <row r="41" spans="1:3">
      <c t="s" r="A41" s="4">
        <v>719</v>
      </c>
      <c t="n" r="B41" s="6">
        <v>10132</v>
      </c>
      <c t="n" r="C41" s="6">
        <v>9395</v>
      </c>
    </row>
    <row r="42" spans="1:3">
      <c t="s" r="A42" s="4">
        <v>720</v>
      </c>
      <c t="n" r="B42" s="6">
        <v>113761</v>
      </c>
      <c t="n" r="C42" s="6">
        <v>105713</v>
      </c>
    </row>
    <row r="43" spans="1:3">
      <c t="s" r="A43" s="4">
        <v>721</v>
      </c>
      <c t="n" r="B43" s="6">
        <v>0</v>
      </c>
      <c t="n" r="C43" s="6">
        <v>0</v>
      </c>
    </row>
    <row r="44" spans="1:3">
      <c t="s" r="A44" s="4">
        <v>35</v>
      </c>
      <c t="n" r="B44" s="6">
        <v>125771</v>
      </c>
      <c t="n" r="C44" s="6">
        <v>115913</v>
      </c>
    </row>
    <row r="45" spans="1:3">
      <c t="s" r="A45" s="4">
        <v>724</v>
      </c>
    </row>
    <row r="46" spans="1:3">
      <c t="s" r="A46" s="3">
        <v>710</v>
      </c>
    </row>
    <row r="47" spans="1:3">
      <c t="s" r="A47" s="4">
        <v>711</v>
      </c>
      <c t="n" r="B47" s="6">
        <v>10938724</v>
      </c>
      <c t="n" r="C47" s="6">
        <v>4625851</v>
      </c>
    </row>
    <row r="48" spans="1:3">
      <c t="s" r="A48" s="3">
        <v>712</v>
      </c>
    </row>
    <row r="49" spans="1:3">
      <c t="s" r="A49" s="4">
        <v>35</v>
      </c>
      <c t="n" r="B49" s="6">
        <v>11013160</v>
      </c>
      <c t="n" r="C49" s="6">
        <v>4643073</v>
      </c>
    </row>
    <row r="50" spans="1:3">
      <c t="s" r="A50" s="4">
        <v>725</v>
      </c>
    </row>
    <row r="51" spans="1:3">
      <c t="s" r="A51" s="3">
        <v>710</v>
      </c>
    </row>
    <row r="52" spans="1:3">
      <c t="s" r="A52" s="4">
        <v>714</v>
      </c>
      <c t="n" r="B52" s="6">
        <v>171499</v>
      </c>
      <c t="n" r="C52" s="6">
        <v>281644</v>
      </c>
    </row>
    <row r="53" spans="1:3">
      <c t="s" r="A53" s="4">
        <v>715</v>
      </c>
      <c t="n" r="B53" s="6">
        <v>960375</v>
      </c>
      <c t="n" r="C53" s="6">
        <v>587664</v>
      </c>
    </row>
    <row r="54" spans="1:3">
      <c t="s" r="A54" s="4">
        <v>716</v>
      </c>
      <c t="n" r="B54" s="6">
        <v>1434758</v>
      </c>
      <c t="n" r="C54" s="6">
        <v>1053502</v>
      </c>
    </row>
    <row r="55" spans="1:3">
      <c t="s" r="A55" s="4">
        <v>717</v>
      </c>
      <c t="n" r="B55" s="6">
        <v>727541</v>
      </c>
      <c t="n" r="C55" s="6">
        <v>509133</v>
      </c>
    </row>
    <row r="56" spans="1:3">
      <c t="s" r="A56" s="4">
        <v>711</v>
      </c>
      <c t="n" r="B56" s="6">
        <v>3294173</v>
      </c>
      <c t="n" r="C56" s="6">
        <v>2431943</v>
      </c>
    </row>
    <row r="57" spans="1:3">
      <c t="s" r="A57" s="3">
        <v>712</v>
      </c>
    </row>
    <row r="58" spans="1:3">
      <c t="s" r="A58" s="4">
        <v>718</v>
      </c>
      <c t="n" r="B58" s="6">
        <v>165902</v>
      </c>
      <c t="n" r="C58" s="6">
        <v>280823</v>
      </c>
    </row>
    <row r="59" spans="1:3">
      <c t="s" r="A59" s="4">
        <v>719</v>
      </c>
      <c t="n" r="B59" s="6">
        <v>968651</v>
      </c>
      <c t="n" r="C59" s="6">
        <v>587345</v>
      </c>
    </row>
    <row r="60" spans="1:3">
      <c t="s" r="A60" s="4">
        <v>720</v>
      </c>
      <c t="n" r="B60" s="6">
        <v>1440241</v>
      </c>
      <c t="n" r="C60" s="6">
        <v>1048550</v>
      </c>
    </row>
    <row r="61" spans="1:3">
      <c t="s" r="A61" s="4">
        <v>721</v>
      </c>
      <c t="n" r="B61" s="6">
        <v>736367</v>
      </c>
      <c t="n" r="C61" s="6">
        <v>539678</v>
      </c>
    </row>
    <row r="62" spans="1:3">
      <c t="s" r="A62" s="4">
        <v>35</v>
      </c>
      <c t="n" r="B62" s="6">
        <v>3311161</v>
      </c>
      <c t="n" r="C62" s="6">
        <v>2456396</v>
      </c>
    </row>
    <row r="63" spans="1:3">
      <c t="s" r="A63" s="4">
        <v>726</v>
      </c>
    </row>
    <row r="64" spans="1:3">
      <c t="s" r="A64" s="3">
        <v>710</v>
      </c>
    </row>
    <row r="65" spans="1:3">
      <c t="s" r="A65" s="4">
        <v>714</v>
      </c>
      <c t="n" r="B65" s="6">
        <v>0</v>
      </c>
      <c t="n" r="C65" s="6">
        <v>0</v>
      </c>
    </row>
    <row r="66" spans="1:3">
      <c t="s" r="A66" s="4">
        <v>715</v>
      </c>
      <c t="n" r="B66" s="6">
        <v>174949</v>
      </c>
      <c t="n" r="C66" s="6">
        <v>110115</v>
      </c>
    </row>
    <row r="67" spans="1:3">
      <c t="s" r="A67" s="4">
        <v>716</v>
      </c>
      <c t="n" r="B67" s="6">
        <v>292649</v>
      </c>
      <c t="n" r="C67" s="6">
        <v>128342</v>
      </c>
    </row>
    <row r="68" spans="1:3">
      <c t="s" r="A68" s="4">
        <v>717</v>
      </c>
      <c t="n" r="B68" s="6">
        <v>639277</v>
      </c>
      <c t="n" r="C68" s="6">
        <v>662602</v>
      </c>
    </row>
    <row r="69" spans="1:3">
      <c t="s" r="A69" s="4">
        <v>711</v>
      </c>
      <c t="n" r="B69" s="6">
        <v>1106875</v>
      </c>
      <c t="n" r="C69" s="6">
        <v>901059</v>
      </c>
    </row>
    <row r="70" spans="1:3">
      <c t="s" r="A70" s="3">
        <v>712</v>
      </c>
    </row>
    <row r="71" spans="1:3">
      <c t="s" r="A71" s="4">
        <v>718</v>
      </c>
      <c t="n" r="B71" s="6">
        <v>0</v>
      </c>
      <c t="n" r="C71" s="6">
        <v>0</v>
      </c>
    </row>
    <row r="72" spans="1:3">
      <c t="s" r="A72" s="4">
        <v>719</v>
      </c>
      <c t="n" r="B72" s="6">
        <v>175889</v>
      </c>
      <c t="n" r="C72" s="6">
        <v>109300</v>
      </c>
    </row>
    <row r="73" spans="1:3">
      <c t="s" r="A73" s="4">
        <v>720</v>
      </c>
      <c t="n" r="B73" s="6">
        <v>295441</v>
      </c>
      <c t="n" r="C73" s="6">
        <v>128208</v>
      </c>
    </row>
    <row r="74" spans="1:3">
      <c t="s" r="A74" s="4">
        <v>721</v>
      </c>
      <c t="n" r="B74" s="6">
        <v>609852</v>
      </c>
      <c t="n" r="C74" s="6">
        <v>623905</v>
      </c>
    </row>
    <row r="75" spans="1:3">
      <c t="s" r="A75" s="4">
        <v>35</v>
      </c>
      <c t="n" r="B75" s="6">
        <v>1081182</v>
      </c>
      <c t="n" r="C75" s="6">
        <v>861413</v>
      </c>
    </row>
    <row r="76" spans="1:3">
      <c t="s" r="A76" s="4">
        <v>727</v>
      </c>
    </row>
    <row r="77" spans="1:3">
      <c t="s" r="A77" s="3">
        <v>710</v>
      </c>
    </row>
    <row r="78" spans="1:3">
      <c t="s" r="A78" s="4">
        <v>714</v>
      </c>
      <c t="n" r="B78" s="6">
        <v>79248</v>
      </c>
      <c t="n" r="C78" s="6">
        <v>300</v>
      </c>
    </row>
    <row r="79" spans="1:3">
      <c t="s" r="A79" s="4">
        <v>715</v>
      </c>
      <c t="n" r="B79" s="6">
        <v>345632</v>
      </c>
      <c t="n" r="C79" s="6">
        <v>356513</v>
      </c>
    </row>
    <row r="80" spans="1:3">
      <c t="s" r="A80" s="4">
        <v>716</v>
      </c>
      <c t="n" r="B80" s="6">
        <v>66223</v>
      </c>
      <c t="n" r="C80" s="6">
        <v>107394</v>
      </c>
    </row>
    <row r="81" spans="1:3">
      <c t="s" r="A81" s="4">
        <v>717</v>
      </c>
      <c t="n" r="B81" s="6">
        <v>48861</v>
      </c>
      <c t="n" r="C81" s="6">
        <v>0</v>
      </c>
    </row>
    <row r="82" spans="1:3">
      <c t="s" r="A82" s="4">
        <v>711</v>
      </c>
      <c t="n" r="B82" s="6">
        <v>539964</v>
      </c>
      <c t="n" r="C82" s="6">
        <v>464207</v>
      </c>
    </row>
    <row r="83" spans="1:3">
      <c t="s" r="A83" s="3">
        <v>712</v>
      </c>
    </row>
    <row r="84" spans="1:3">
      <c t="s" r="A84" s="4">
        <v>718</v>
      </c>
      <c t="n" r="B84" s="6">
        <v>80146</v>
      </c>
      <c t="n" r="C84" s="6">
        <v>302</v>
      </c>
    </row>
    <row r="85" spans="1:3">
      <c t="s" r="A85" s="4">
        <v>719</v>
      </c>
      <c t="n" r="B85" s="6">
        <v>354698</v>
      </c>
      <c t="n" r="C85" s="6">
        <v>360653</v>
      </c>
    </row>
    <row r="86" spans="1:3">
      <c t="s" r="A86" s="4">
        <v>720</v>
      </c>
      <c t="n" r="B86" s="6">
        <v>68428</v>
      </c>
      <c t="n" r="C86" s="6">
        <v>105522</v>
      </c>
    </row>
    <row r="87" spans="1:3">
      <c t="s" r="A87" s="4">
        <v>721</v>
      </c>
      <c t="n" r="B87" s="6">
        <v>49219</v>
      </c>
      <c t="n" r="C87" s="6">
        <v>0</v>
      </c>
    </row>
    <row r="88" spans="1:3">
      <c t="s" r="A88" s="4">
        <v>35</v>
      </c>
      <c t="n" r="B88" s="6">
        <v>552491</v>
      </c>
      <c t="n" r="C88" s="6">
        <v>466477</v>
      </c>
    </row>
    <row r="89" spans="1:3">
      <c t="s" r="A89" s="4">
        <v>728</v>
      </c>
    </row>
    <row r="90" spans="1:3">
      <c t="s" r="A90" s="3">
        <v>710</v>
      </c>
    </row>
    <row r="91" spans="1:3">
      <c t="s" r="A91" s="4">
        <v>714</v>
      </c>
      <c t="n" r="B91" s="6">
        <v>0</v>
      </c>
      <c t="n" r="C91" s="6">
        <v>0</v>
      </c>
    </row>
    <row r="92" spans="1:3">
      <c t="s" r="A92" s="4">
        <v>715</v>
      </c>
      <c t="n" r="B92" s="6">
        <v>3950</v>
      </c>
      <c t="n" r="C92" s="6">
        <v>3950</v>
      </c>
    </row>
    <row r="93" spans="1:3">
      <c t="s" r="A93" s="4">
        <v>716</v>
      </c>
      <c t="n" r="B93" s="6">
        <v>0</v>
      </c>
      <c t="n" r="C93" s="6">
        <v>0</v>
      </c>
    </row>
    <row r="94" spans="1:3">
      <c t="s" r="A94" s="4">
        <v>717</v>
      </c>
      <c t="n" r="B94" s="6">
        <v>0</v>
      </c>
      <c t="n" r="C94" s="6">
        <v>0</v>
      </c>
    </row>
    <row r="95" spans="1:3">
      <c t="s" r="A95" s="4">
        <v>711</v>
      </c>
      <c t="n" r="B95" s="6">
        <v>511943</v>
      </c>
      <c t="n" r="C95" s="6">
        <v>347863</v>
      </c>
    </row>
    <row r="96" spans="1:3">
      <c t="s" r="A96" s="3">
        <v>712</v>
      </c>
    </row>
    <row r="97" spans="1:3">
      <c t="s" r="A97" s="4">
        <v>718</v>
      </c>
      <c t="n" r="B97" s="6">
        <v>0</v>
      </c>
      <c t="n" r="C97" s="6">
        <v>0</v>
      </c>
    </row>
    <row r="98" spans="1:3">
      <c t="s" r="A98" s="4">
        <v>719</v>
      </c>
      <c t="n" r="B98" s="6">
        <v>3947</v>
      </c>
      <c t="n" r="C98" s="6">
        <v>3898</v>
      </c>
    </row>
    <row r="99" spans="1:3">
      <c t="s" r="A99" s="4">
        <v>720</v>
      </c>
      <c t="n" r="B99" s="6">
        <v>0</v>
      </c>
      <c t="n" r="C99" s="6">
        <v>0</v>
      </c>
    </row>
    <row r="100" spans="1:3">
      <c t="s" r="A100" s="4">
        <v>721</v>
      </c>
      <c t="n" r="B100" s="6">
        <v>0</v>
      </c>
      <c t="n" r="C100" s="6">
        <v>0</v>
      </c>
    </row>
    <row r="101" spans="1:3">
      <c t="s" r="A101" s="4">
        <v>35</v>
      </c>
      <c t="n" r="B101" s="6">
        <v>512380</v>
      </c>
      <c t="n" r="C101" s="6">
        <v>348082</v>
      </c>
    </row>
    <row r="102" spans="1:3">
      <c t="s" r="A102" s="4">
        <v>700</v>
      </c>
    </row>
    <row r="103" spans="1:3">
      <c t="s" r="A103" s="3">
        <v>710</v>
      </c>
    </row>
    <row r="104" spans="1:3">
      <c t="s" r="A104" s="4">
        <v>711</v>
      </c>
      <c t="n" r="B104" s="6">
        <v>492080</v>
      </c>
      <c t="n" r="C104" s="6">
        <v>332786</v>
      </c>
    </row>
    <row r="105" spans="1:3">
      <c t="s" r="A105" s="3">
        <v>712</v>
      </c>
    </row>
    <row r="106" spans="1:3">
      <c t="s" r="A106" s="4">
        <v>35</v>
      </c>
      <c t="n" r="B106" s="6">
        <v>492080</v>
      </c>
      <c t="n" r="C106" s="6">
        <v>332786</v>
      </c>
    </row>
    <row r="107" spans="1:3">
      <c t="s" r="A107" s="4">
        <v>729</v>
      </c>
    </row>
    <row r="108" spans="1:3">
      <c t="s" r="A108" s="3">
        <v>710</v>
      </c>
    </row>
    <row r="109" spans="1:3">
      <c t="s" r="A109" s="4">
        <v>711</v>
      </c>
      <c t="n" r="B109" s="6">
        <v>2113</v>
      </c>
      <c t="n" r="C109" s="6">
        <v>10604</v>
      </c>
    </row>
    <row r="110" spans="1:3">
      <c t="s" r="A110" s="3">
        <v>712</v>
      </c>
    </row>
    <row r="111" spans="1:3">
      <c t="s" r="A111" s="4">
        <v>35</v>
      </c>
      <c t="n" r="B111" s="6">
        <v>2553</v>
      </c>
      <c t="n" r="C111" s="6">
        <v>10604</v>
      </c>
    </row>
    <row r="112" spans="1:3">
      <c t="s" r="A112" s="4">
        <v>730</v>
      </c>
    </row>
    <row r="113" spans="1:3">
      <c t="s" r="A113" s="3">
        <v>710</v>
      </c>
    </row>
    <row r="114" spans="1:3">
      <c t="s" r="A114" s="4">
        <v>711</v>
      </c>
      <c t="n" r="B114" s="6">
        <v>13800</v>
      </c>
      <c t="n" r="C114" s="6">
        <v>523</v>
      </c>
    </row>
    <row r="115" spans="1:3">
      <c t="s" r="A115" s="3">
        <v>712</v>
      </c>
    </row>
    <row r="116" spans="1:3">
      <c t="s" r="A116" s="4">
        <v>35</v>
      </c>
      <c t="n" r="B116" s="7">
        <v>13800</v>
      </c>
      <c t="n" r="C116" s="7">
        <v>7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7</v>
      </c>
      <c t="s" r="C1" s="2">
        <v>28</v>
      </c>
    </row>
    <row r="2" spans="1:3">
      <c t="s" r="A2" s="3">
        <v>698</v>
      </c>
    </row>
    <row r="3" spans="1:3">
      <c t="s" r="A3" s="4">
        <v>711</v>
      </c>
      <c t="n" r="B3" s="7">
        <v>16391679</v>
      </c>
      <c t="n" r="C3" s="7">
        <v>8770923</v>
      </c>
    </row>
    <row r="4" spans="1:3">
      <c t="s" r="A4" s="4">
        <v>732</v>
      </c>
      <c t="n" r="B4" s="6">
        <v>155891</v>
      </c>
      <c t="n" r="C4" s="6">
        <v>88169</v>
      </c>
    </row>
    <row r="5" spans="1:3">
      <c t="s" r="A5" s="4">
        <v>733</v>
      </c>
      <c t="n" r="B5" s="6">
        <v>-77196</v>
      </c>
      <c t="n" r="C5" s="6">
        <v>-83651</v>
      </c>
    </row>
    <row r="6" spans="1:3">
      <c t="s" r="A6" s="4">
        <v>734</v>
      </c>
      <c t="n" r="B6" s="6">
        <v>16470374</v>
      </c>
      <c t="n" r="C6" s="6">
        <v>8775441</v>
      </c>
    </row>
    <row r="7" spans="1:3">
      <c t="s" r="A7" s="4">
        <v>713</v>
      </c>
    </row>
    <row r="8" spans="1:3">
      <c t="s" r="A8" s="3">
        <v>698</v>
      </c>
    </row>
    <row r="9" spans="1:3">
      <c t="s" r="A9" s="4">
        <v>711</v>
      </c>
      <c t="n" r="B9" s="6">
        <v>6474</v>
      </c>
      <c t="n" r="C9" s="6">
        <v>5457</v>
      </c>
    </row>
    <row r="10" spans="1:3">
      <c t="s" r="A10" s="4">
        <v>732</v>
      </c>
      <c t="n" r="B10" s="6">
        <v>35</v>
      </c>
      <c t="n" r="C10" s="6">
        <v>15</v>
      </c>
    </row>
    <row r="11" spans="1:3">
      <c t="s" r="A11" s="4">
        <v>733</v>
      </c>
      <c t="n" r="B11" s="6">
        <v>0</v>
      </c>
      <c t="n" r="C11" s="6">
        <v>0</v>
      </c>
    </row>
    <row r="12" spans="1:3">
      <c t="s" r="A12" s="4">
        <v>734</v>
      </c>
      <c t="n" r="B12" s="6">
        <v>6509</v>
      </c>
      <c t="n" r="C12" s="6">
        <v>5472</v>
      </c>
    </row>
    <row r="13" spans="1:3">
      <c t="s" r="A13" s="4">
        <v>722</v>
      </c>
    </row>
    <row r="14" spans="1:3">
      <c t="s" r="A14" s="3">
        <v>698</v>
      </c>
    </row>
    <row r="15" spans="1:3">
      <c t="s" r="A15" s="4">
        <v>711</v>
      </c>
      <c t="n" r="B15" s="6">
        <v>10809032</v>
      </c>
      <c t="n" r="C15" s="6">
        <v>4505318</v>
      </c>
    </row>
    <row r="16" spans="1:3">
      <c t="s" r="A16" s="4">
        <v>732</v>
      </c>
      <c t="n" r="B16" s="6">
        <v>79940</v>
      </c>
      <c t="n" r="C16" s="6">
        <v>30078</v>
      </c>
    </row>
    <row r="17" spans="1:3">
      <c t="s" r="A17" s="4">
        <v>733</v>
      </c>
      <c t="n" r="B17" s="6">
        <v>-8092</v>
      </c>
      <c t="n" r="C17" s="6">
        <v>-13708</v>
      </c>
    </row>
    <row r="18" spans="1:3">
      <c t="s" r="A18" s="4">
        <v>734</v>
      </c>
      <c t="n" r="B18" s="6">
        <v>10880880</v>
      </c>
      <c t="n" r="C18" s="6">
        <v>4521688</v>
      </c>
    </row>
    <row r="19" spans="1:3">
      <c t="s" r="A19" s="4">
        <v>723</v>
      </c>
    </row>
    <row r="20" spans="1:3">
      <c t="s" r="A20" s="3">
        <v>698</v>
      </c>
    </row>
    <row r="21" spans="1:3">
      <c t="s" r="A21" s="4">
        <v>711</v>
      </c>
      <c t="n" r="B21" s="6">
        <v>123218</v>
      </c>
      <c t="n" r="C21" s="6">
        <v>115076</v>
      </c>
    </row>
    <row r="22" spans="1:3">
      <c t="s" r="A22" s="4">
        <v>732</v>
      </c>
      <c t="n" r="B22" s="6">
        <v>2553</v>
      </c>
      <c t="n" r="C22" s="6">
        <v>888</v>
      </c>
    </row>
    <row r="23" spans="1:3">
      <c t="s" r="A23" s="4">
        <v>733</v>
      </c>
      <c t="n" r="B23" s="6">
        <v>0</v>
      </c>
      <c t="n" r="C23" s="6">
        <v>-51</v>
      </c>
    </row>
    <row r="24" spans="1:3">
      <c t="s" r="A24" s="4">
        <v>734</v>
      </c>
      <c t="n" r="B24" s="6">
        <v>125771</v>
      </c>
      <c t="n" r="C24" s="6">
        <v>115913</v>
      </c>
    </row>
    <row r="25" spans="1:3">
      <c t="s" r="A25" s="4">
        <v>724</v>
      </c>
    </row>
    <row r="26" spans="1:3">
      <c t="s" r="A26" s="3">
        <v>698</v>
      </c>
    </row>
    <row r="27" spans="1:3">
      <c t="s" r="A27" s="4">
        <v>711</v>
      </c>
      <c t="n" r="B27" s="6">
        <v>10938724</v>
      </c>
      <c t="n" r="C27" s="6">
        <v>4625851</v>
      </c>
    </row>
    <row r="28" spans="1:3">
      <c t="s" r="A28" s="4">
        <v>732</v>
      </c>
      <c t="n" r="B28" s="6">
        <v>82528</v>
      </c>
      <c t="n" r="C28" s="6">
        <v>30981</v>
      </c>
    </row>
    <row r="29" spans="1:3">
      <c t="s" r="A29" s="4">
        <v>733</v>
      </c>
      <c t="n" r="B29" s="6">
        <v>-8092</v>
      </c>
      <c t="n" r="C29" s="6">
        <v>-13759</v>
      </c>
    </row>
    <row r="30" spans="1:3">
      <c t="s" r="A30" s="4">
        <v>734</v>
      </c>
      <c t="n" r="B30" s="6">
        <v>11013160</v>
      </c>
      <c t="n" r="C30" s="6">
        <v>4643073</v>
      </c>
    </row>
    <row r="31" spans="1:3">
      <c t="s" r="A31" s="4">
        <v>725</v>
      </c>
    </row>
    <row r="32" spans="1:3">
      <c t="s" r="A32" s="3">
        <v>698</v>
      </c>
    </row>
    <row r="33" spans="1:3">
      <c t="s" r="A33" s="4">
        <v>711</v>
      </c>
      <c t="n" r="B33" s="6">
        <v>3294173</v>
      </c>
      <c t="n" r="C33" s="6">
        <v>2431943</v>
      </c>
    </row>
    <row r="34" spans="1:3">
      <c t="s" r="A34" s="4">
        <v>732</v>
      </c>
      <c t="n" r="B34" s="6">
        <v>54452</v>
      </c>
      <c t="n" r="C34" s="6">
        <v>51558</v>
      </c>
    </row>
    <row r="35" spans="1:3">
      <c t="s" r="A35" s="4">
        <v>733</v>
      </c>
      <c t="n" r="B35" s="6">
        <v>-37464</v>
      </c>
      <c t="n" r="C35" s="6">
        <v>-27105</v>
      </c>
    </row>
    <row r="36" spans="1:3">
      <c t="s" r="A36" s="4">
        <v>734</v>
      </c>
      <c t="n" r="B36" s="6">
        <v>3311161</v>
      </c>
      <c t="n" r="C36" s="6">
        <v>2456396</v>
      </c>
    </row>
    <row r="37" spans="1:3">
      <c t="s" r="A37" s="4">
        <v>726</v>
      </c>
    </row>
    <row r="38" spans="1:3">
      <c t="s" r="A38" s="3">
        <v>698</v>
      </c>
    </row>
    <row r="39" spans="1:3">
      <c t="s" r="A39" s="4">
        <v>711</v>
      </c>
      <c t="n" r="B39" s="6">
        <v>1106875</v>
      </c>
      <c t="n" r="C39" s="6">
        <v>901059</v>
      </c>
    </row>
    <row r="40" spans="1:3">
      <c t="s" r="A40" s="4">
        <v>732</v>
      </c>
      <c t="n" r="B40" s="6">
        <v>5633</v>
      </c>
      <c t="n" r="C40" s="6">
        <v>535</v>
      </c>
    </row>
    <row r="41" spans="1:3">
      <c t="s" r="A41" s="4">
        <v>733</v>
      </c>
      <c t="n" r="B41" s="6">
        <v>-31326</v>
      </c>
      <c t="n" r="C41" s="6">
        <v>-40181</v>
      </c>
    </row>
    <row r="42" spans="1:3">
      <c t="s" r="A42" s="4">
        <v>734</v>
      </c>
      <c t="n" r="B42" s="6">
        <v>1081182</v>
      </c>
      <c t="n" r="C42" s="6">
        <v>861413</v>
      </c>
    </row>
    <row r="43" spans="1:3">
      <c t="s" r="A43" s="4">
        <v>727</v>
      </c>
    </row>
    <row r="44" spans="1:3">
      <c t="s" r="A44" s="3">
        <v>698</v>
      </c>
    </row>
    <row r="45" spans="1:3">
      <c t="s" r="A45" s="4">
        <v>711</v>
      </c>
      <c t="n" r="B45" s="6">
        <v>539964</v>
      </c>
      <c t="n" r="C45" s="6">
        <v>464207</v>
      </c>
    </row>
    <row r="46" spans="1:3">
      <c t="s" r="A46" s="4">
        <v>732</v>
      </c>
      <c t="n" r="B46" s="6">
        <v>12838</v>
      </c>
      <c t="n" r="C46" s="6">
        <v>4824</v>
      </c>
    </row>
    <row r="47" spans="1:3">
      <c t="s" r="A47" s="4">
        <v>733</v>
      </c>
      <c t="n" r="B47" s="6">
        <v>-311</v>
      </c>
      <c t="n" r="C47" s="6">
        <v>-2554</v>
      </c>
    </row>
    <row r="48" spans="1:3">
      <c t="s" r="A48" s="4">
        <v>734</v>
      </c>
      <c t="n" r="B48" s="6">
        <v>552491</v>
      </c>
      <c t="n" r="C48" s="6">
        <v>466477</v>
      </c>
    </row>
    <row r="49" spans="1:3">
      <c t="s" r="A49" s="4">
        <v>728</v>
      </c>
    </row>
    <row r="50" spans="1:3">
      <c t="s" r="A50" s="3">
        <v>698</v>
      </c>
    </row>
    <row r="51" spans="1:3">
      <c t="s" r="A51" s="4">
        <v>711</v>
      </c>
      <c t="n" r="B51" s="6">
        <v>511943</v>
      </c>
      <c t="n" r="C51" s="6">
        <v>347863</v>
      </c>
    </row>
    <row r="52" spans="1:3">
      <c t="s" r="A52" s="4">
        <v>732</v>
      </c>
      <c t="n" r="B52" s="6">
        <v>440</v>
      </c>
      <c t="n" r="C52" s="6">
        <v>271</v>
      </c>
    </row>
    <row r="53" spans="1:3">
      <c t="s" r="A53" s="4">
        <v>733</v>
      </c>
      <c t="n" r="B53" s="6">
        <v>-3</v>
      </c>
      <c t="n" r="C53" s="6">
        <v>-52</v>
      </c>
    </row>
    <row r="54" spans="1:3">
      <c t="s" r="A54" s="4">
        <v>734</v>
      </c>
      <c t="n" r="B54" s="7">
        <v>512380</v>
      </c>
      <c t="n" r="C54" s="7">
        <v>3480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7</v>
      </c>
      <c t="s" r="C1" s="2">
        <v>28</v>
      </c>
    </row>
    <row r="2" spans="1:3">
      <c t="s" r="A2" s="3">
        <v>734</v>
      </c>
    </row>
    <row r="3" spans="1:3">
      <c t="s" r="A3" s="4">
        <v>736</v>
      </c>
      <c t="n" r="B3" s="7">
        <v>3717144</v>
      </c>
      <c t="n" r="C3" s="7">
        <v>2987605</v>
      </c>
    </row>
    <row r="4" spans="1:3">
      <c t="s" r="A4" s="4">
        <v>737</v>
      </c>
      <c t="n" r="B4" s="6">
        <v>336382</v>
      </c>
      <c t="n" r="C4" s="6">
        <v>563431</v>
      </c>
    </row>
    <row r="5" spans="1:3">
      <c t="s" r="A5" s="4">
        <v>139</v>
      </c>
      <c t="n" r="B5" s="6">
        <v>4053526</v>
      </c>
      <c t="n" r="C5" s="6">
        <v>3551036</v>
      </c>
    </row>
    <row r="6" spans="1:3">
      <c t="s" r="A6" s="3">
        <v>738</v>
      </c>
    </row>
    <row r="7" spans="1:3">
      <c t="s" r="A7" s="4">
        <v>736</v>
      </c>
      <c t="n" r="B7" s="6">
        <v>-40594</v>
      </c>
      <c t="n" r="C7" s="6">
        <v>-34876</v>
      </c>
    </row>
    <row r="8" spans="1:3">
      <c t="s" r="A8" s="4">
        <v>737</v>
      </c>
      <c t="n" r="B8" s="6">
        <v>-36602</v>
      </c>
      <c t="n" r="C8" s="6">
        <v>-48775</v>
      </c>
    </row>
    <row r="9" spans="1:3">
      <c t="s" r="A9" s="4">
        <v>139</v>
      </c>
      <c t="n" r="B9" s="6">
        <v>-77196</v>
      </c>
      <c t="n" r="C9" s="6">
        <v>-83651</v>
      </c>
    </row>
    <row r="10" spans="1:3">
      <c t="s" r="A10" s="4">
        <v>722</v>
      </c>
    </row>
    <row r="11" spans="1:3">
      <c t="s" r="A11" s="3">
        <v>734</v>
      </c>
    </row>
    <row r="12" spans="1:3">
      <c t="s" r="A12" s="4">
        <v>736</v>
      </c>
      <c t="n" r="B12" s="6">
        <v>2583032</v>
      </c>
      <c t="n" r="C12" s="6">
        <v>1658516</v>
      </c>
    </row>
    <row r="13" spans="1:3">
      <c t="s" r="A13" s="4">
        <v>737</v>
      </c>
      <c t="n" r="B13" s="6">
        <v>30742</v>
      </c>
      <c t="n" r="C13" s="6">
        <v>84147</v>
      </c>
    </row>
    <row r="14" spans="1:3">
      <c t="s" r="A14" s="4">
        <v>139</v>
      </c>
      <c t="n" r="B14" s="6">
        <v>2613774</v>
      </c>
      <c t="n" r="C14" s="6">
        <v>1742663</v>
      </c>
    </row>
    <row r="15" spans="1:3">
      <c t="s" r="A15" s="3">
        <v>738</v>
      </c>
    </row>
    <row r="16" spans="1:3">
      <c t="s" r="A16" s="4">
        <v>736</v>
      </c>
      <c t="n" r="B16" s="6">
        <v>-7836</v>
      </c>
      <c t="n" r="C16" s="6">
        <v>-11341</v>
      </c>
    </row>
    <row r="17" spans="1:3">
      <c t="s" r="A17" s="4">
        <v>737</v>
      </c>
      <c t="n" r="B17" s="6">
        <v>-256</v>
      </c>
      <c t="n" r="C17" s="6">
        <v>-2367</v>
      </c>
    </row>
    <row r="18" spans="1:3">
      <c t="s" r="A18" s="4">
        <v>139</v>
      </c>
      <c t="n" r="B18" s="6">
        <v>-8092</v>
      </c>
      <c t="n" r="C18" s="6">
        <v>-13708</v>
      </c>
    </row>
    <row r="19" spans="1:3">
      <c t="s" r="A19" s="4">
        <v>723</v>
      </c>
    </row>
    <row r="20" spans="1:3">
      <c t="s" r="A20" s="3">
        <v>734</v>
      </c>
    </row>
    <row r="21" spans="1:3">
      <c t="s" r="A21" s="4">
        <v>736</v>
      </c>
      <c t="n" r="B21" s="6">
        <v>0</v>
      </c>
      <c t="n" r="C21" s="6">
        <v>37982</v>
      </c>
    </row>
    <row r="22" spans="1:3">
      <c t="s" r="A22" s="4">
        <v>737</v>
      </c>
      <c t="n" r="B22" s="6">
        <v>0</v>
      </c>
      <c t="n" r="C22" s="6">
        <v>0</v>
      </c>
    </row>
    <row r="23" spans="1:3">
      <c t="s" r="A23" s="4">
        <v>139</v>
      </c>
      <c t="n" r="B23" s="6">
        <v>0</v>
      </c>
      <c t="n" r="C23" s="6">
        <v>37982</v>
      </c>
    </row>
    <row r="24" spans="1:3">
      <c t="s" r="A24" s="3">
        <v>738</v>
      </c>
    </row>
    <row r="25" spans="1:3">
      <c t="s" r="A25" s="4">
        <v>736</v>
      </c>
      <c t="n" r="B25" s="6">
        <v>0</v>
      </c>
      <c t="n" r="C25" s="6">
        <v>-51</v>
      </c>
    </row>
    <row r="26" spans="1:3">
      <c t="s" r="A26" s="4">
        <v>737</v>
      </c>
      <c t="n" r="B26" s="6">
        <v>0</v>
      </c>
      <c t="n" r="C26" s="6">
        <v>0</v>
      </c>
    </row>
    <row r="27" spans="1:3">
      <c t="s" r="A27" s="4">
        <v>139</v>
      </c>
      <c t="n" r="B27" s="6">
        <v>0</v>
      </c>
      <c t="n" r="C27" s="6">
        <v>-51</v>
      </c>
    </row>
    <row r="28" spans="1:3">
      <c t="s" r="A28" s="4">
        <v>724</v>
      </c>
    </row>
    <row r="29" spans="1:3">
      <c t="s" r="A29" s="3">
        <v>734</v>
      </c>
    </row>
    <row r="30" spans="1:3">
      <c t="s" r="A30" s="4">
        <v>736</v>
      </c>
      <c t="n" r="B30" s="6">
        <v>2583032</v>
      </c>
      <c t="n" r="C30" s="6">
        <v>1696498</v>
      </c>
    </row>
    <row r="31" spans="1:3">
      <c t="s" r="A31" s="4">
        <v>737</v>
      </c>
      <c t="n" r="B31" s="6">
        <v>30742</v>
      </c>
      <c t="n" r="C31" s="6">
        <v>84147</v>
      </c>
    </row>
    <row r="32" spans="1:3">
      <c t="s" r="A32" s="4">
        <v>139</v>
      </c>
      <c t="n" r="B32" s="6">
        <v>2613774</v>
      </c>
      <c t="n" r="C32" s="6">
        <v>1780645</v>
      </c>
    </row>
    <row r="33" spans="1:3">
      <c t="s" r="A33" s="3">
        <v>738</v>
      </c>
    </row>
    <row r="34" spans="1:3">
      <c t="s" r="A34" s="4">
        <v>736</v>
      </c>
      <c t="n" r="B34" s="6">
        <v>-7836</v>
      </c>
      <c t="n" r="C34" s="6">
        <v>-11392</v>
      </c>
    </row>
    <row r="35" spans="1:3">
      <c t="s" r="A35" s="4">
        <v>737</v>
      </c>
      <c t="n" r="B35" s="6">
        <v>-256</v>
      </c>
      <c t="n" r="C35" s="6">
        <v>-2367</v>
      </c>
    </row>
    <row r="36" spans="1:3">
      <c t="s" r="A36" s="4">
        <v>139</v>
      </c>
      <c t="n" r="B36" s="6">
        <v>-8092</v>
      </c>
      <c t="n" r="C36" s="6">
        <v>-13759</v>
      </c>
    </row>
    <row r="37" spans="1:3">
      <c t="s" r="A37" s="4">
        <v>725</v>
      </c>
    </row>
    <row r="38" spans="1:3">
      <c t="s" r="A38" s="3">
        <v>734</v>
      </c>
    </row>
    <row r="39" spans="1:3">
      <c t="s" r="A39" s="4">
        <v>736</v>
      </c>
      <c t="n" r="B39" s="6">
        <v>911170</v>
      </c>
      <c t="n" r="C39" s="6">
        <v>570916</v>
      </c>
    </row>
    <row r="40" spans="1:3">
      <c t="s" r="A40" s="4">
        <v>737</v>
      </c>
      <c t="n" r="B40" s="6">
        <v>178540</v>
      </c>
      <c t="n" r="C40" s="6">
        <v>248204</v>
      </c>
    </row>
    <row r="41" spans="1:3">
      <c t="s" r="A41" s="4">
        <v>139</v>
      </c>
      <c t="n" r="B41" s="6">
        <v>1089710</v>
      </c>
      <c t="n" r="C41" s="6">
        <v>819120</v>
      </c>
    </row>
    <row r="42" spans="1:3">
      <c t="s" r="A42" s="3">
        <v>738</v>
      </c>
    </row>
    <row r="43" spans="1:3">
      <c t="s" r="A43" s="4">
        <v>736</v>
      </c>
      <c t="n" r="B43" s="6">
        <v>-30367</v>
      </c>
      <c t="n" r="C43" s="6">
        <v>-15992</v>
      </c>
    </row>
    <row r="44" spans="1:3">
      <c t="s" r="A44" s="4">
        <v>737</v>
      </c>
      <c t="n" r="B44" s="6">
        <v>-7097</v>
      </c>
      <c t="n" r="C44" s="6">
        <v>-11113</v>
      </c>
    </row>
    <row r="45" spans="1:3">
      <c t="s" r="A45" s="4">
        <v>139</v>
      </c>
      <c t="n" r="B45" s="6">
        <v>-37464</v>
      </c>
      <c t="n" r="C45" s="6">
        <v>-27105</v>
      </c>
    </row>
    <row r="46" spans="1:3">
      <c t="s" r="A46" s="4">
        <v>726</v>
      </c>
    </row>
    <row r="47" spans="1:3">
      <c t="s" r="A47" s="3">
        <v>734</v>
      </c>
    </row>
    <row r="48" spans="1:3">
      <c t="s" r="A48" s="4">
        <v>736</v>
      </c>
      <c t="n" r="B48" s="6">
        <v>199279</v>
      </c>
      <c t="n" r="C48" s="6">
        <v>552275</v>
      </c>
    </row>
    <row r="49" spans="1:3">
      <c t="s" r="A49" s="4">
        <v>737</v>
      </c>
      <c t="n" r="B49" s="6">
        <v>125304</v>
      </c>
      <c t="n" r="C49" s="6">
        <v>207639</v>
      </c>
    </row>
    <row r="50" spans="1:3">
      <c t="s" r="A50" s="4">
        <v>139</v>
      </c>
      <c t="n" r="B50" s="6">
        <v>324583</v>
      </c>
      <c t="n" r="C50" s="6">
        <v>759914</v>
      </c>
    </row>
    <row r="51" spans="1:3">
      <c t="s" r="A51" s="3">
        <v>738</v>
      </c>
    </row>
    <row r="52" spans="1:3">
      <c t="s" r="A52" s="4">
        <v>736</v>
      </c>
      <c t="n" r="B52" s="6">
        <v>-2085</v>
      </c>
      <c t="n" r="C52" s="6">
        <v>-5791</v>
      </c>
    </row>
    <row r="53" spans="1:3">
      <c t="s" r="A53" s="4">
        <v>737</v>
      </c>
      <c t="n" r="B53" s="6">
        <v>-29241</v>
      </c>
      <c t="n" r="C53" s="6">
        <v>-34390</v>
      </c>
    </row>
    <row r="54" spans="1:3">
      <c t="s" r="A54" s="4">
        <v>139</v>
      </c>
      <c t="n" r="B54" s="6">
        <v>-31326</v>
      </c>
      <c t="n" r="C54" s="6">
        <v>-40181</v>
      </c>
    </row>
    <row r="55" spans="1:3">
      <c t="s" r="A55" s="4">
        <v>727</v>
      </c>
    </row>
    <row r="56" spans="1:3">
      <c t="s" r="A56" s="3">
        <v>734</v>
      </c>
    </row>
    <row r="57" spans="1:3">
      <c t="s" r="A57" s="4">
        <v>736</v>
      </c>
      <c t="n" r="B57" s="6">
        <v>23663</v>
      </c>
      <c t="n" r="C57" s="6">
        <v>167144</v>
      </c>
    </row>
    <row r="58" spans="1:3">
      <c t="s" r="A58" s="4">
        <v>737</v>
      </c>
      <c t="n" r="B58" s="6">
        <v>299</v>
      </c>
      <c t="n" r="C58" s="6">
        <v>21965</v>
      </c>
    </row>
    <row r="59" spans="1:3">
      <c t="s" r="A59" s="4">
        <v>139</v>
      </c>
      <c t="n" r="B59" s="6">
        <v>23962</v>
      </c>
      <c t="n" r="C59" s="6">
        <v>189109</v>
      </c>
    </row>
    <row r="60" spans="1:3">
      <c t="s" r="A60" s="3">
        <v>738</v>
      </c>
    </row>
    <row r="61" spans="1:3">
      <c t="s" r="A61" s="4">
        <v>736</v>
      </c>
      <c t="n" r="B61" s="6">
        <v>-306</v>
      </c>
      <c t="n" r="C61" s="6">
        <v>-1673</v>
      </c>
    </row>
    <row r="62" spans="1:3">
      <c t="s" r="A62" s="4">
        <v>737</v>
      </c>
      <c t="n" r="B62" s="6">
        <v>-5</v>
      </c>
      <c t="n" r="C62" s="6">
        <v>-881</v>
      </c>
    </row>
    <row r="63" spans="1:3">
      <c t="s" r="A63" s="4">
        <v>139</v>
      </c>
      <c t="n" r="B63" s="6">
        <v>-311</v>
      </c>
      <c t="n" r="C63" s="6">
        <v>-2554</v>
      </c>
    </row>
    <row r="64" spans="1:3">
      <c t="s" r="A64" s="4">
        <v>728</v>
      </c>
    </row>
    <row r="65" spans="1:3">
      <c t="s" r="A65" s="3">
        <v>734</v>
      </c>
    </row>
    <row r="66" spans="1:3">
      <c t="s" r="A66" s="4">
        <v>736</v>
      </c>
      <c t="n" r="B66" s="6">
        <v>0</v>
      </c>
      <c t="n" r="C66" s="6">
        <v>772</v>
      </c>
    </row>
    <row r="67" spans="1:3">
      <c t="s" r="A67" s="4">
        <v>737</v>
      </c>
      <c t="n" r="B67" s="6">
        <v>1497</v>
      </c>
      <c t="n" r="C67" s="6">
        <v>1476</v>
      </c>
    </row>
    <row r="68" spans="1:3">
      <c t="s" r="A68" s="4">
        <v>139</v>
      </c>
      <c t="n" r="B68" s="6">
        <v>1497</v>
      </c>
      <c t="n" r="C68" s="6">
        <v>2248</v>
      </c>
    </row>
    <row r="69" spans="1:3">
      <c t="s" r="A69" s="3">
        <v>738</v>
      </c>
    </row>
    <row r="70" spans="1:3">
      <c t="s" r="A70" s="4">
        <v>736</v>
      </c>
      <c t="n" r="B70" s="6">
        <v>0</v>
      </c>
      <c t="n" r="C70" s="6">
        <v>-28</v>
      </c>
    </row>
    <row r="71" spans="1:3">
      <c t="s" r="A71" s="4">
        <v>737</v>
      </c>
      <c t="n" r="B71" s="6">
        <v>-3</v>
      </c>
      <c t="n" r="C71" s="6">
        <v>-24</v>
      </c>
    </row>
    <row r="72" spans="1:3">
      <c t="s" r="A72" s="4">
        <v>139</v>
      </c>
      <c t="n" r="B72" s="7">
        <v>-3</v>
      </c>
      <c t="n" r="C72" s="7">
        <v>-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9</v>
      </c>
      <c t="s" r="B1" s="2">
        <v>75</v>
      </c>
      <c t="s" r="D1" s="2">
        <v>1</v>
      </c>
    </row>
    <row r="2" spans="1:5">
      <c t="s" r="B2" s="2">
        <v>27</v>
      </c>
      <c t="s" r="C2" s="2">
        <v>76</v>
      </c>
      <c t="s" r="D2" s="2">
        <v>27</v>
      </c>
      <c t="s" r="E2" s="2">
        <v>76</v>
      </c>
    </row>
    <row r="3" spans="1:5">
      <c t="s" r="A3" s="3">
        <v>245</v>
      </c>
    </row>
    <row r="4" spans="1:5">
      <c t="s" r="A4" s="4">
        <v>740</v>
      </c>
      <c t="n" r="B4" s="7">
        <v>3770</v>
      </c>
      <c t="n" r="C4" s="7">
        <v>6173</v>
      </c>
      <c t="n" r="D4" s="7">
        <v>7161</v>
      </c>
      <c t="n" r="E4" s="7">
        <v>6256</v>
      </c>
    </row>
    <row r="5" spans="1:5">
      <c t="s" r="A5" s="4">
        <v>741</v>
      </c>
      <c t="n" r="B5" s="6">
        <v>2739</v>
      </c>
      <c t="n" r="C5" s="6">
        <v>5985</v>
      </c>
      <c t="n" r="D5" s="6">
        <v>5474</v>
      </c>
      <c t="n" r="E5" s="6">
        <v>5986</v>
      </c>
    </row>
    <row r="6" spans="1:5">
      <c t="s" r="A6" s="4">
        <v>187</v>
      </c>
      <c t="n" r="B6" s="7">
        <v>1031</v>
      </c>
      <c t="n" r="C6" s="7">
        <v>188</v>
      </c>
      <c t="n" r="D6" s="7">
        <v>1687</v>
      </c>
      <c t="n" r="E6" s="7">
        <v>2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7</v>
      </c>
      <c t="s" r="C1" s="2">
        <v>28</v>
      </c>
    </row>
    <row r="2" spans="1:3">
      <c t="s" r="A2" s="3">
        <v>698</v>
      </c>
    </row>
    <row r="3" spans="1:3">
      <c t="s" r="A3" s="4">
        <v>733</v>
      </c>
      <c t="n" r="B3" s="7">
        <v>-77196</v>
      </c>
      <c t="n" r="C3" s="7">
        <v>-83651</v>
      </c>
    </row>
    <row r="4" spans="1:3">
      <c t="s" r="A4" s="4">
        <v>743</v>
      </c>
    </row>
    <row r="5" spans="1:3">
      <c t="s" r="A5" s="3">
        <v>698</v>
      </c>
    </row>
    <row r="6" spans="1:3">
      <c t="s" r="A6" s="4">
        <v>744</v>
      </c>
      <c t="n" r="B6" s="6">
        <v>137575</v>
      </c>
      <c t="n" r="C6" s="6">
        <v>179574</v>
      </c>
    </row>
    <row r="7" spans="1:3">
      <c t="s" r="A7" s="4">
        <v>711</v>
      </c>
      <c t="n" r="B7" s="6">
        <v>101913</v>
      </c>
      <c t="n" r="C7" s="6">
        <v>131911</v>
      </c>
    </row>
    <row r="8" spans="1:3">
      <c t="s" r="A8" s="4">
        <v>734</v>
      </c>
      <c t="n" r="B8" s="6">
        <v>73809</v>
      </c>
      <c t="n" r="C8" s="6">
        <v>100338</v>
      </c>
    </row>
    <row r="9" spans="1:3">
      <c t="s" r="A9" s="4">
        <v>733</v>
      </c>
      <c t="n" r="B9" s="6">
        <v>-28104</v>
      </c>
      <c t="n" r="C9" s="7">
        <v>-31654</v>
      </c>
    </row>
    <row r="10" spans="1:3">
      <c t="s" r="A10" s="4">
        <v>745</v>
      </c>
    </row>
    <row r="11" spans="1:3">
      <c t="s" r="A11" s="3">
        <v>698</v>
      </c>
    </row>
    <row r="12" spans="1:3">
      <c t="s" r="A12" s="4">
        <v>744</v>
      </c>
      <c t="n" r="B12" s="6">
        <v>18912</v>
      </c>
    </row>
    <row r="13" spans="1:3">
      <c t="s" r="A13" s="4">
        <v>711</v>
      </c>
      <c t="n" r="B13" s="6">
        <v>18912</v>
      </c>
    </row>
    <row r="14" spans="1:3">
      <c t="s" r="A14" s="4">
        <v>734</v>
      </c>
      <c t="n" r="B14" s="6">
        <v>15228</v>
      </c>
    </row>
    <row r="15" spans="1:3">
      <c t="s" r="A15" s="4">
        <v>733</v>
      </c>
      <c t="n" r="B15" s="7">
        <v>-3684</v>
      </c>
    </row>
    <row r="16" spans="1:3">
      <c t="s" r="A16" s="4">
        <v>746</v>
      </c>
      <c t="s" r="B16" s="4">
        <v>747</v>
      </c>
    </row>
    <row r="17" spans="1:3">
      <c t="s" r="A17" s="4">
        <v>748</v>
      </c>
      <c t="s" r="B17" s="4">
        <v>749</v>
      </c>
    </row>
    <row r="18" spans="1:3">
      <c t="s" r="A18" s="4">
        <v>750</v>
      </c>
      <c t="s" r="B18" s="4">
        <v>751</v>
      </c>
    </row>
    <row r="19" spans="1:3">
      <c t="s" r="A19" s="4">
        <v>752</v>
      </c>
    </row>
    <row r="20" spans="1:3">
      <c t="s" r="A20" s="3">
        <v>698</v>
      </c>
    </row>
    <row r="21" spans="1:3">
      <c t="s" r="A21" s="4">
        <v>744</v>
      </c>
      <c t="n" r="B21" s="7">
        <v>4633</v>
      </c>
    </row>
    <row r="22" spans="1:3">
      <c t="s" r="A22" s="4">
        <v>711</v>
      </c>
      <c t="n" r="B22" s="6">
        <v>4426</v>
      </c>
    </row>
    <row r="23" spans="1:3">
      <c t="s" r="A23" s="4">
        <v>734</v>
      </c>
      <c t="n" r="B23" s="6">
        <v>3553</v>
      </c>
    </row>
    <row r="24" spans="1:3">
      <c t="s" r="A24" s="4">
        <v>733</v>
      </c>
      <c t="n" r="B24" s="7">
        <v>-873</v>
      </c>
    </row>
    <row r="25" spans="1:3">
      <c t="s" r="A25" s="4">
        <v>746</v>
      </c>
      <c t="s" r="B25" s="4">
        <v>753</v>
      </c>
    </row>
    <row r="26" spans="1:3">
      <c t="s" r="A26" s="4">
        <v>748</v>
      </c>
      <c t="s" r="B26" s="4">
        <v>754</v>
      </c>
    </row>
    <row r="27" spans="1:3">
      <c t="s" r="A27" s="4">
        <v>750</v>
      </c>
      <c t="s" r="B27" s="4">
        <v>755</v>
      </c>
    </row>
    <row r="28" spans="1:3">
      <c t="s" r="A28" s="4">
        <v>756</v>
      </c>
    </row>
    <row r="29" spans="1:3">
      <c t="s" r="A29" s="3">
        <v>698</v>
      </c>
    </row>
    <row r="30" spans="1:3">
      <c t="s" r="A30" s="4">
        <v>744</v>
      </c>
      <c t="n" r="B30" s="7">
        <v>5000</v>
      </c>
    </row>
    <row r="31" spans="1:3">
      <c t="s" r="A31" s="4">
        <v>711</v>
      </c>
      <c t="n" r="B31" s="6">
        <v>3955</v>
      </c>
    </row>
    <row r="32" spans="1:3">
      <c t="s" r="A32" s="4">
        <v>734</v>
      </c>
      <c t="n" r="B32" s="6">
        <v>3155</v>
      </c>
    </row>
    <row r="33" spans="1:3">
      <c t="s" r="A33" s="4">
        <v>733</v>
      </c>
      <c t="n" r="B33" s="7">
        <v>-800</v>
      </c>
    </row>
    <row r="34" spans="1:3">
      <c t="s" r="A34" s="4">
        <v>746</v>
      </c>
      <c t="s" r="B34" s="4">
        <v>757</v>
      </c>
    </row>
    <row r="35" spans="1:3">
      <c t="s" r="A35" s="4">
        <v>748</v>
      </c>
      <c t="s" r="B35" s="4">
        <v>758</v>
      </c>
    </row>
    <row r="36" spans="1:3">
      <c t="s" r="A36" s="4">
        <v>750</v>
      </c>
      <c t="s" r="B36" s="4">
        <v>759</v>
      </c>
    </row>
    <row r="37" spans="1:3">
      <c t="s" r="A37" s="4">
        <v>760</v>
      </c>
    </row>
    <row r="38" spans="1:3">
      <c t="s" r="A38" s="3">
        <v>698</v>
      </c>
    </row>
    <row r="39" spans="1:3">
      <c t="s" r="A39" s="4">
        <v>744</v>
      </c>
      <c t="n" r="B39" s="7">
        <v>25000</v>
      </c>
    </row>
    <row r="40" spans="1:3">
      <c t="s" r="A40" s="4">
        <v>711</v>
      </c>
      <c t="n" r="B40" s="6">
        <v>19733</v>
      </c>
    </row>
    <row r="41" spans="1:3">
      <c t="s" r="A41" s="4">
        <v>734</v>
      </c>
      <c t="n" r="B41" s="6">
        <v>15223</v>
      </c>
    </row>
    <row r="42" spans="1:3">
      <c t="s" r="A42" s="4">
        <v>733</v>
      </c>
      <c t="n" r="B42" s="7">
        <v>-4510</v>
      </c>
    </row>
    <row r="43" spans="1:3">
      <c t="s" r="A43" s="4">
        <v>746</v>
      </c>
      <c t="s" r="B43" s="4">
        <v>761</v>
      </c>
    </row>
    <row r="44" spans="1:3">
      <c t="s" r="A44" s="4">
        <v>748</v>
      </c>
      <c t="s" r="B44" s="4">
        <v>747</v>
      </c>
    </row>
    <row r="45" spans="1:3">
      <c t="s" r="A45" s="4">
        <v>750</v>
      </c>
      <c t="s" r="B45" s="4">
        <v>749</v>
      </c>
    </row>
    <row r="46" spans="1:3">
      <c t="s" r="A46" s="4">
        <v>762</v>
      </c>
    </row>
    <row r="47" spans="1:3">
      <c t="s" r="A47" s="3">
        <v>698</v>
      </c>
    </row>
    <row r="48" spans="1:3">
      <c t="s" r="A48" s="4">
        <v>744</v>
      </c>
      <c t="n" r="B48" s="7">
        <v>27530</v>
      </c>
    </row>
    <row r="49" spans="1:3">
      <c t="s" r="A49" s="4">
        <v>711</v>
      </c>
      <c t="n" r="B49" s="6">
        <v>19277</v>
      </c>
    </row>
    <row r="50" spans="1:3">
      <c t="s" r="A50" s="4">
        <v>734</v>
      </c>
      <c t="n" r="B50" s="6">
        <v>16524</v>
      </c>
    </row>
    <row r="51" spans="1:3">
      <c t="s" r="A51" s="4">
        <v>733</v>
      </c>
      <c t="n" r="B51" s="7">
        <v>-2753</v>
      </c>
    </row>
    <row r="52" spans="1:3">
      <c t="s" r="A52" s="4">
        <v>746</v>
      </c>
      <c t="s" r="B52" s="4">
        <v>758</v>
      </c>
    </row>
    <row r="53" spans="1:3">
      <c t="s" r="A53" s="4">
        <v>748</v>
      </c>
      <c t="s" r="B53" s="4">
        <v>758</v>
      </c>
    </row>
    <row r="54" spans="1:3">
      <c t="s" r="A54" s="4">
        <v>750</v>
      </c>
      <c t="s" r="B54" s="4">
        <v>763</v>
      </c>
    </row>
    <row r="55" spans="1:3">
      <c t="s" r="A55" s="4">
        <v>764</v>
      </c>
    </row>
    <row r="56" spans="1:3">
      <c t="s" r="A56" s="3">
        <v>698</v>
      </c>
    </row>
    <row r="57" spans="1:3">
      <c t="s" r="A57" s="4">
        <v>744</v>
      </c>
      <c t="n" r="B57" s="7">
        <v>25500</v>
      </c>
    </row>
    <row r="58" spans="1:3">
      <c t="s" r="A58" s="4">
        <v>711</v>
      </c>
      <c t="n" r="B58" s="6">
        <v>4610</v>
      </c>
    </row>
    <row r="59" spans="1:3">
      <c t="s" r="A59" s="4">
        <v>734</v>
      </c>
      <c t="n" r="B59" s="6">
        <v>1749</v>
      </c>
    </row>
    <row r="60" spans="1:3">
      <c t="s" r="A60" s="4">
        <v>733</v>
      </c>
      <c t="n" r="B60" s="7">
        <v>-2861</v>
      </c>
    </row>
    <row r="61" spans="1:3">
      <c t="s" r="A61" s="4">
        <v>746</v>
      </c>
      <c t="s" r="B61" s="4">
        <v>765</v>
      </c>
    </row>
    <row r="62" spans="1:3">
      <c t="s" r="A62" s="4">
        <v>748</v>
      </c>
      <c t="s" r="B62" s="4">
        <v>747</v>
      </c>
    </row>
    <row r="63" spans="1:3">
      <c t="s" r="A63" s="4">
        <v>750</v>
      </c>
      <c t="s" r="B63" s="4">
        <v>766</v>
      </c>
    </row>
    <row r="64" spans="1:3">
      <c t="s" r="A64" s="4">
        <v>767</v>
      </c>
    </row>
    <row r="65" spans="1:3">
      <c t="s" r="A65" s="3">
        <v>698</v>
      </c>
    </row>
    <row r="66" spans="1:3">
      <c t="s" r="A66" s="4">
        <v>744</v>
      </c>
      <c t="n" r="B66" s="7">
        <v>31000</v>
      </c>
    </row>
    <row r="67" spans="1:3">
      <c t="s" r="A67" s="4">
        <v>711</v>
      </c>
      <c t="n" r="B67" s="6">
        <v>31000</v>
      </c>
    </row>
    <row r="68" spans="1:3">
      <c t="s" r="A68" s="4">
        <v>734</v>
      </c>
      <c t="n" r="B68" s="6">
        <v>18377</v>
      </c>
    </row>
    <row r="69" spans="1:3">
      <c t="s" r="A69" s="4">
        <v>733</v>
      </c>
      <c t="n" r="B69" s="7">
        <v>-12623</v>
      </c>
    </row>
    <row r="70" spans="1:3">
      <c t="s" r="A70" s="4">
        <v>746</v>
      </c>
      <c t="s" r="B70" s="4">
        <v>768</v>
      </c>
    </row>
    <row r="71" spans="1:3">
      <c t="s" r="A71" s="4">
        <v>748</v>
      </c>
      <c t="s" r="B71" s="4">
        <v>747</v>
      </c>
    </row>
    <row r="72" spans="1:3">
      <c t="s" r="A72" s="4">
        <v>750</v>
      </c>
      <c t="s" r="B72" s="4">
        <v>7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0</v>
      </c>
      <c t="s" r="B1" s="2">
        <v>75</v>
      </c>
      <c t="s" r="D1" s="2">
        <v>1</v>
      </c>
    </row>
    <row r="2" spans="1:5">
      <c t="s" r="B2" s="2">
        <v>27</v>
      </c>
      <c t="s" r="C2" s="2">
        <v>76</v>
      </c>
      <c t="s" r="D2" s="2">
        <v>27</v>
      </c>
      <c t="s" r="E2" s="2">
        <v>76</v>
      </c>
    </row>
    <row r="3" spans="1:5">
      <c t="s" r="A3" s="3">
        <v>771</v>
      </c>
    </row>
    <row r="4" spans="1:5">
      <c t="s" r="A4" s="4">
        <v>127</v>
      </c>
      <c t="n" r="B4" s="7">
        <v>0</v>
      </c>
      <c t="n" r="C4" s="7">
        <v>2440</v>
      </c>
      <c t="n" r="D4" s="7">
        <v>76</v>
      </c>
      <c t="n" r="E4" s="7">
        <v>2440</v>
      </c>
    </row>
    <row r="5" spans="1:5">
      <c t="s" r="A5" s="3">
        <v>772</v>
      </c>
    </row>
    <row r="6" spans="1:5">
      <c t="s" r="A6" s="4">
        <v>773</v>
      </c>
      <c t="n" r="B6" s="6">
        <v>9831</v>
      </c>
      <c t="n" r="C6" s="6">
        <v>30869</v>
      </c>
      <c t="n" r="D6" s="6">
        <v>18368</v>
      </c>
      <c t="n" r="E6" s="6">
        <v>30869</v>
      </c>
    </row>
    <row r="7" spans="1:5">
      <c t="s" r="A7" s="4">
        <v>774</v>
      </c>
      <c t="n" r="B7" s="6">
        <v>-76</v>
      </c>
      <c t="n" r="C7" s="6">
        <v>-14941</v>
      </c>
      <c t="n" r="D7" s="6">
        <v>-8689</v>
      </c>
      <c t="n" r="E7" s="6">
        <v>-14941</v>
      </c>
    </row>
    <row r="8" spans="1:5">
      <c t="s" r="A8" s="4">
        <v>775</v>
      </c>
      <c t="n" r="B8" s="6">
        <v>0</v>
      </c>
      <c t="n" r="C8" s="6">
        <v>2440</v>
      </c>
      <c t="n" r="D8" s="6">
        <v>76</v>
      </c>
      <c t="n" r="E8" s="6">
        <v>2440</v>
      </c>
    </row>
    <row r="9" spans="1:5">
      <c t="s" r="A9" s="4">
        <v>776</v>
      </c>
      <c t="n" r="B9" s="6">
        <v>9755</v>
      </c>
      <c t="n" r="C9" s="6">
        <v>18368</v>
      </c>
      <c t="n" r="D9" s="6">
        <v>9755</v>
      </c>
      <c t="n" r="E9" s="6">
        <v>18368</v>
      </c>
    </row>
    <row r="10" spans="1:5">
      <c t="s" r="A10" s="4">
        <v>777</v>
      </c>
    </row>
    <row r="11" spans="1:5">
      <c t="s" r="A11" s="3">
        <v>771</v>
      </c>
    </row>
    <row r="12" spans="1:5">
      <c t="s" r="A12" s="4">
        <v>127</v>
      </c>
      <c t="n" r="B12" s="6">
        <v>0</v>
      </c>
      <c t="n" r="C12" s="6">
        <v>2440</v>
      </c>
      <c t="n" r="D12" s="6">
        <v>0</v>
      </c>
      <c t="n" r="E12" s="6">
        <v>2440</v>
      </c>
    </row>
    <row r="13" spans="1:5">
      <c t="s" r="A13" s="4">
        <v>778</v>
      </c>
    </row>
    <row r="14" spans="1:5">
      <c t="s" r="A14" s="3">
        <v>771</v>
      </c>
    </row>
    <row r="15" spans="1:5">
      <c t="s" r="A15" s="4">
        <v>127</v>
      </c>
      <c t="n" r="B15" s="7">
        <v>0</v>
      </c>
      <c t="n" r="C15" s="7">
        <v>0</v>
      </c>
      <c t="n" r="D15" s="7">
        <v>76</v>
      </c>
      <c t="n" r="E15"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79</v>
      </c>
      <c t="s" r="B1" s="2">
        <v>1</v>
      </c>
      <c t="s" r="C1" s="2">
        <v>780</v>
      </c>
    </row>
    <row r="2" spans="1:3">
      <c t="s" r="B2" s="2">
        <v>27</v>
      </c>
      <c t="s" r="C2" s="2">
        <v>28</v>
      </c>
    </row>
    <row r="3" spans="1:3">
      <c t="s" r="A3" s="3">
        <v>248</v>
      </c>
    </row>
    <row r="4" spans="1:3">
      <c t="s" r="A4" s="4">
        <v>781</v>
      </c>
      <c t="n" r="C4" s="7">
        <v>3000000000</v>
      </c>
    </row>
    <row r="5" spans="1:3">
      <c t="s" r="A5" s="4">
        <v>782</v>
      </c>
      <c t="n" r="C5" s="7">
        <v>6000000</v>
      </c>
    </row>
    <row r="6" spans="1:3">
      <c t="s" r="A6" s="4">
        <v>783</v>
      </c>
      <c t="n" r="B6" s="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7</v>
      </c>
      <c t="s" r="C1" s="2">
        <v>28</v>
      </c>
    </row>
    <row r="2" spans="1:3">
      <c t="s" r="A2" s="3">
        <v>785</v>
      </c>
    </row>
    <row r="3" spans="1:3">
      <c t="s" r="A3" s="4">
        <v>711</v>
      </c>
      <c t="n" r="B3" s="7">
        <v>5301387</v>
      </c>
      <c t="n" r="C3" s="7">
        <v>6159590</v>
      </c>
    </row>
    <row r="4" spans="1:3">
      <c t="s" r="A4" s="3">
        <v>786</v>
      </c>
    </row>
    <row r="5" spans="1:3">
      <c t="s" r="A5" s="4">
        <v>734</v>
      </c>
      <c t="n" r="B5" s="6">
        <v>5389093</v>
      </c>
      <c t="n" r="C5" s="6">
        <v>6135458</v>
      </c>
    </row>
    <row r="6" spans="1:3">
      <c t="s" r="A6" s="4">
        <v>722</v>
      </c>
    </row>
    <row r="7" spans="1:3">
      <c t="s" r="A7" s="3">
        <v>785</v>
      </c>
    </row>
    <row r="8" spans="1:3">
      <c t="s" r="A8" s="4">
        <v>787</v>
      </c>
      <c t="n" r="B8" s="6">
        <v>0</v>
      </c>
      <c t="n" r="C8" s="6">
        <v>0</v>
      </c>
    </row>
    <row r="9" spans="1:3">
      <c t="s" r="A9" s="4">
        <v>788</v>
      </c>
      <c t="n" r="B9" s="6">
        <v>0</v>
      </c>
      <c t="n" r="C9" s="6">
        <v>0</v>
      </c>
    </row>
    <row r="10" spans="1:3">
      <c t="s" r="A10" s="4">
        <v>789</v>
      </c>
      <c t="n" r="B10" s="6">
        <v>42431</v>
      </c>
      <c t="n" r="C10" s="6">
        <v>25909</v>
      </c>
    </row>
    <row r="11" spans="1:3">
      <c t="s" r="A11" s="4">
        <v>790</v>
      </c>
      <c t="n" r="B11" s="6">
        <v>4677662</v>
      </c>
      <c t="n" r="C11" s="6">
        <v>5506592</v>
      </c>
    </row>
    <row r="12" spans="1:3">
      <c t="s" r="A12" s="4">
        <v>711</v>
      </c>
      <c t="n" r="B12" s="6">
        <v>4720093</v>
      </c>
      <c t="n" r="C12" s="6">
        <v>5532501</v>
      </c>
    </row>
    <row r="13" spans="1:3">
      <c t="s" r="A13" s="3">
        <v>786</v>
      </c>
    </row>
    <row r="14" spans="1:3">
      <c t="s" r="A14" s="4">
        <v>718</v>
      </c>
      <c t="n" r="B14" s="6">
        <v>0</v>
      </c>
      <c t="n" r="C14" s="6">
        <v>0</v>
      </c>
    </row>
    <row r="15" spans="1:3">
      <c t="s" r="A15" s="4">
        <v>719</v>
      </c>
      <c t="n" r="B15" s="6">
        <v>0</v>
      </c>
      <c t="n" r="C15" s="6">
        <v>0</v>
      </c>
    </row>
    <row r="16" spans="1:3">
      <c t="s" r="A16" s="4">
        <v>720</v>
      </c>
      <c t="n" r="B16" s="6">
        <v>43449</v>
      </c>
      <c t="n" r="C16" s="6">
        <v>25227</v>
      </c>
    </row>
    <row r="17" spans="1:3">
      <c t="s" r="A17" s="4">
        <v>721</v>
      </c>
      <c t="n" r="B17" s="6">
        <v>4752132</v>
      </c>
      <c t="n" r="C17" s="6">
        <v>5484407</v>
      </c>
    </row>
    <row r="18" spans="1:3">
      <c t="s" r="A18" s="4">
        <v>734</v>
      </c>
      <c t="n" r="B18" s="6">
        <v>4795581</v>
      </c>
      <c t="n" r="C18" s="6">
        <v>5509634</v>
      </c>
    </row>
    <row r="19" spans="1:3">
      <c t="s" r="A19" s="4">
        <v>723</v>
      </c>
    </row>
    <row r="20" spans="1:3">
      <c t="s" r="A20" s="3">
        <v>785</v>
      </c>
    </row>
    <row r="21" spans="1:3">
      <c t="s" r="A21" s="4">
        <v>787</v>
      </c>
      <c t="n" r="B21" s="6">
        <v>0</v>
      </c>
      <c t="n" r="C21" s="6">
        <v>0</v>
      </c>
    </row>
    <row r="22" spans="1:3">
      <c t="s" r="A22" s="4">
        <v>788</v>
      </c>
      <c t="n" r="B22" s="6">
        <v>0</v>
      </c>
      <c t="n" r="C22" s="6">
        <v>0</v>
      </c>
    </row>
    <row r="23" spans="1:3">
      <c t="s" r="A23" s="4">
        <v>789</v>
      </c>
      <c t="n" r="B23" s="6">
        <v>311223</v>
      </c>
      <c t="n" r="C23" s="6">
        <v>283960</v>
      </c>
    </row>
    <row r="24" spans="1:3">
      <c t="s" r="A24" s="4">
        <v>790</v>
      </c>
      <c t="n" r="B24" s="6">
        <v>263697</v>
      </c>
      <c t="n" r="C24" s="6">
        <v>336092</v>
      </c>
    </row>
    <row r="25" spans="1:3">
      <c t="s" r="A25" s="4">
        <v>711</v>
      </c>
      <c t="n" r="B25" s="6">
        <v>574920</v>
      </c>
      <c t="n" r="C25" s="6">
        <v>620052</v>
      </c>
    </row>
    <row r="26" spans="1:3">
      <c t="s" r="A26" s="3">
        <v>786</v>
      </c>
    </row>
    <row r="27" spans="1:3">
      <c t="s" r="A27" s="4">
        <v>718</v>
      </c>
      <c t="n" r="B27" s="6">
        <v>0</v>
      </c>
      <c t="n" r="C27" s="6">
        <v>0</v>
      </c>
    </row>
    <row r="28" spans="1:3">
      <c t="s" r="A28" s="4">
        <v>719</v>
      </c>
      <c t="n" r="B28" s="6">
        <v>0</v>
      </c>
      <c t="n" r="C28" s="6">
        <v>0</v>
      </c>
    </row>
    <row r="29" spans="1:3">
      <c t="s" r="A29" s="4">
        <v>720</v>
      </c>
      <c t="n" r="B29" s="6">
        <v>317298</v>
      </c>
      <c t="n" r="C29" s="6">
        <v>284907</v>
      </c>
    </row>
    <row r="30" spans="1:3">
      <c t="s" r="A30" s="4">
        <v>721</v>
      </c>
      <c t="n" r="B30" s="6">
        <v>269841</v>
      </c>
      <c t="n" r="C30" s="6">
        <v>334004</v>
      </c>
    </row>
    <row r="31" spans="1:3">
      <c t="s" r="A31" s="4">
        <v>734</v>
      </c>
      <c t="n" r="B31" s="6">
        <v>587139</v>
      </c>
      <c t="n" r="C31" s="6">
        <v>618911</v>
      </c>
    </row>
    <row r="32" spans="1:3">
      <c t="s" r="A32" s="4">
        <v>724</v>
      </c>
    </row>
    <row r="33" spans="1:3">
      <c t="s" r="A33" s="3">
        <v>785</v>
      </c>
    </row>
    <row r="34" spans="1:3">
      <c t="s" r="A34" s="4">
        <v>711</v>
      </c>
      <c t="n" r="B34" s="6">
        <v>5295013</v>
      </c>
      <c t="n" r="C34" s="6">
        <v>6152553</v>
      </c>
    </row>
    <row r="35" spans="1:3">
      <c t="s" r="A35" s="3">
        <v>786</v>
      </c>
    </row>
    <row r="36" spans="1:3">
      <c t="s" r="A36" s="4">
        <v>734</v>
      </c>
      <c t="n" r="B36" s="6">
        <v>5382720</v>
      </c>
      <c t="n" r="C36" s="6">
        <v>6128545</v>
      </c>
    </row>
    <row r="37" spans="1:3">
      <c t="s" r="A37" s="4">
        <v>725</v>
      </c>
    </row>
    <row r="38" spans="1:3">
      <c t="s" r="A38" s="3">
        <v>785</v>
      </c>
    </row>
    <row r="39" spans="1:3">
      <c t="s" r="A39" s="4">
        <v>787</v>
      </c>
      <c t="n" r="B39" s="6">
        <v>0</v>
      </c>
      <c t="n" r="C39" s="6">
        <v>0</v>
      </c>
    </row>
    <row r="40" spans="1:3">
      <c t="s" r="A40" s="4">
        <v>788</v>
      </c>
      <c t="n" r="B40" s="6">
        <v>0</v>
      </c>
      <c t="n" r="C40" s="6">
        <v>0</v>
      </c>
    </row>
    <row r="41" spans="1:3">
      <c t="s" r="A41" s="4">
        <v>789</v>
      </c>
      <c t="n" r="B41" s="6">
        <v>0</v>
      </c>
      <c t="n" r="C41" s="6">
        <v>0</v>
      </c>
    </row>
    <row r="42" spans="1:3">
      <c t="s" r="A42" s="4">
        <v>790</v>
      </c>
      <c t="n" r="B42" s="6">
        <v>6374</v>
      </c>
      <c t="n" r="C42" s="6">
        <v>7037</v>
      </c>
    </row>
    <row r="43" spans="1:3">
      <c t="s" r="A43" s="4">
        <v>711</v>
      </c>
      <c t="n" r="B43" s="6">
        <v>6374</v>
      </c>
      <c t="n" r="C43" s="6">
        <v>7037</v>
      </c>
    </row>
    <row r="44" spans="1:3">
      <c t="s" r="A44" s="3">
        <v>786</v>
      </c>
    </row>
    <row r="45" spans="1:3">
      <c t="s" r="A45" s="4">
        <v>718</v>
      </c>
      <c t="n" r="B45" s="6">
        <v>0</v>
      </c>
      <c t="n" r="C45" s="6">
        <v>0</v>
      </c>
    </row>
    <row r="46" spans="1:3">
      <c t="s" r="A46" s="4">
        <v>719</v>
      </c>
      <c t="n" r="B46" s="6">
        <v>0</v>
      </c>
      <c t="n" r="C46" s="6">
        <v>0</v>
      </c>
    </row>
    <row r="47" spans="1:3">
      <c t="s" r="A47" s="4">
        <v>720</v>
      </c>
      <c t="n" r="B47" s="6">
        <v>0</v>
      </c>
      <c t="n" r="C47" s="6">
        <v>0</v>
      </c>
    </row>
    <row r="48" spans="1:3">
      <c t="s" r="A48" s="4">
        <v>721</v>
      </c>
      <c t="n" r="B48" s="6">
        <v>6373</v>
      </c>
      <c t="n" r="C48" s="6">
        <v>6913</v>
      </c>
    </row>
    <row r="49" spans="1:3">
      <c t="s" r="A49" s="4">
        <v>734</v>
      </c>
      <c t="n" r="B49" s="7">
        <v>6373</v>
      </c>
      <c t="n" r="C49" s="7">
        <v>69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9</v>
      </c>
      <c t="s" r="B1" s="2">
        <v>1</v>
      </c>
    </row>
    <row r="2" spans="1:3">
      <c t="s" r="B2" s="2">
        <v>27</v>
      </c>
      <c t="s" r="C2" s="2">
        <v>76</v>
      </c>
    </row>
    <row r="3" spans="1:3">
      <c t="s" r="A3" s="3">
        <v>161</v>
      </c>
    </row>
    <row r="4" spans="1:3">
      <c t="s" r="A4" s="4">
        <v>180</v>
      </c>
      <c t="n" r="B4" s="8">
        <v>0.21</v>
      </c>
      <c t="n" r="C4" s="8">
        <v>0.18</v>
      </c>
    </row>
    <row r="5" spans="1:3">
      <c t="s" r="A5" s="4">
        <v>146</v>
      </c>
    </row>
    <row r="6" spans="1:3">
      <c t="s" r="A6" s="3">
        <v>161</v>
      </c>
    </row>
    <row r="7" spans="1:3">
      <c t="s" r="A7" s="4">
        <v>181</v>
      </c>
      <c t="n" r="B7" s="9">
        <v>63.75</v>
      </c>
      <c t="n" r="C7" s="9">
        <v>63.75</v>
      </c>
    </row>
    <row r="8" spans="1:3">
      <c t="s" r="A8" s="4">
        <v>148</v>
      </c>
    </row>
    <row r="9" spans="1:3">
      <c t="s" r="A9" s="3">
        <v>161</v>
      </c>
    </row>
    <row r="10" spans="1:3">
      <c t="s" r="A10" s="4">
        <v>181</v>
      </c>
      <c t="n" r="B10" s="9">
        <v>25.08</v>
      </c>
      <c t="n" r="C10" s="9">
        <v>22.32</v>
      </c>
    </row>
    <row r="11" spans="1:3">
      <c t="s" r="A11" s="4">
        <v>150</v>
      </c>
    </row>
    <row r="12" spans="1:3">
      <c t="s" r="A12" s="3">
        <v>161</v>
      </c>
    </row>
    <row r="13" spans="1:3">
      <c t="s" r="A13" s="4">
        <v>181</v>
      </c>
      <c t="n" r="B13" s="9">
        <v>11.59</v>
      </c>
      <c t="n" r="C13" s="6">
        <v>0</v>
      </c>
    </row>
    <row r="14" spans="1:3">
      <c t="s" r="A14" s="4">
        <v>152</v>
      </c>
    </row>
    <row r="15" spans="1:3">
      <c t="s" r="A15" s="3">
        <v>161</v>
      </c>
    </row>
    <row r="16" spans="1:3">
      <c t="s" r="A16" s="4">
        <v>181</v>
      </c>
      <c t="n" r="B16" s="10">
        <v>35.417</v>
      </c>
      <c t="n" r="C16"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7</v>
      </c>
      <c t="s" r="C1" s="2">
        <v>28</v>
      </c>
    </row>
    <row r="2" spans="1:3">
      <c t="s" r="A2" s="3">
        <v>792</v>
      </c>
    </row>
    <row r="3" spans="1:3">
      <c t="s" r="A3" s="4">
        <v>711</v>
      </c>
      <c t="n" r="B3" s="7">
        <v>5301387</v>
      </c>
      <c t="n" r="C3" s="7">
        <v>6159590</v>
      </c>
    </row>
    <row r="4" spans="1:3">
      <c t="s" r="A4" s="4">
        <v>732</v>
      </c>
      <c t="n" r="B4" s="6">
        <v>91045</v>
      </c>
      <c t="n" r="C4" s="6">
        <v>16282</v>
      </c>
    </row>
    <row r="5" spans="1:3">
      <c t="s" r="A5" s="4">
        <v>733</v>
      </c>
      <c t="n" r="B5" s="6">
        <v>-3339</v>
      </c>
      <c t="n" r="C5" s="6">
        <v>-40414</v>
      </c>
    </row>
    <row r="6" spans="1:3">
      <c t="s" r="A6" s="4">
        <v>734</v>
      </c>
      <c t="n" r="B6" s="6">
        <v>5389093</v>
      </c>
      <c t="n" r="C6" s="6">
        <v>6135458</v>
      </c>
    </row>
    <row r="7" spans="1:3">
      <c t="s" r="A7" s="4">
        <v>722</v>
      </c>
    </row>
    <row r="8" spans="1:3">
      <c t="s" r="A8" s="3">
        <v>792</v>
      </c>
    </row>
    <row r="9" spans="1:3">
      <c t="s" r="A9" s="4">
        <v>711</v>
      </c>
      <c t="n" r="B9" s="6">
        <v>4720093</v>
      </c>
      <c t="n" r="C9" s="6">
        <v>5532501</v>
      </c>
    </row>
    <row r="10" spans="1:3">
      <c t="s" r="A10" s="4">
        <v>732</v>
      </c>
      <c t="n" r="B10" s="6">
        <v>78826</v>
      </c>
      <c t="n" r="C10" s="6">
        <v>14637</v>
      </c>
    </row>
    <row r="11" spans="1:3">
      <c t="s" r="A11" s="4">
        <v>733</v>
      </c>
      <c t="n" r="B11" s="6">
        <v>-3338</v>
      </c>
      <c t="n" r="C11" s="6">
        <v>-37504</v>
      </c>
    </row>
    <row r="12" spans="1:3">
      <c t="s" r="A12" s="4">
        <v>734</v>
      </c>
      <c t="n" r="B12" s="6">
        <v>4795581</v>
      </c>
      <c t="n" r="C12" s="6">
        <v>5509634</v>
      </c>
    </row>
    <row r="13" spans="1:3">
      <c t="s" r="A13" s="4">
        <v>723</v>
      </c>
    </row>
    <row r="14" spans="1:3">
      <c t="s" r="A14" s="3">
        <v>792</v>
      </c>
    </row>
    <row r="15" spans="1:3">
      <c t="s" r="A15" s="4">
        <v>711</v>
      </c>
      <c t="n" r="B15" s="6">
        <v>574920</v>
      </c>
      <c t="n" r="C15" s="6">
        <v>620052</v>
      </c>
    </row>
    <row r="16" spans="1:3">
      <c t="s" r="A16" s="4">
        <v>732</v>
      </c>
      <c t="n" r="B16" s="6">
        <v>12219</v>
      </c>
      <c t="n" r="C16" s="6">
        <v>1645</v>
      </c>
    </row>
    <row r="17" spans="1:3">
      <c t="s" r="A17" s="4">
        <v>733</v>
      </c>
      <c t="n" r="B17" s="6">
        <v>0</v>
      </c>
      <c t="n" r="C17" s="6">
        <v>-2786</v>
      </c>
    </row>
    <row r="18" spans="1:3">
      <c t="s" r="A18" s="4">
        <v>734</v>
      </c>
      <c t="n" r="B18" s="6">
        <v>587139</v>
      </c>
      <c t="n" r="C18" s="6">
        <v>618911</v>
      </c>
    </row>
    <row r="19" spans="1:3">
      <c t="s" r="A19" s="4">
        <v>724</v>
      </c>
    </row>
    <row r="20" spans="1:3">
      <c t="s" r="A20" s="3">
        <v>792</v>
      </c>
    </row>
    <row r="21" spans="1:3">
      <c t="s" r="A21" s="4">
        <v>711</v>
      </c>
      <c t="n" r="B21" s="6">
        <v>5295013</v>
      </c>
      <c t="n" r="C21" s="6">
        <v>6152553</v>
      </c>
    </row>
    <row r="22" spans="1:3">
      <c t="s" r="A22" s="4">
        <v>732</v>
      </c>
      <c t="n" r="B22" s="6">
        <v>91045</v>
      </c>
      <c t="n" r="C22" s="6">
        <v>16282</v>
      </c>
    </row>
    <row r="23" spans="1:3">
      <c t="s" r="A23" s="4">
        <v>733</v>
      </c>
      <c t="n" r="B23" s="6">
        <v>-3338</v>
      </c>
      <c t="n" r="C23" s="6">
        <v>-40290</v>
      </c>
    </row>
    <row r="24" spans="1:3">
      <c t="s" r="A24" s="4">
        <v>734</v>
      </c>
      <c t="n" r="B24" s="6">
        <v>5382720</v>
      </c>
      <c t="n" r="C24" s="6">
        <v>6128545</v>
      </c>
    </row>
    <row r="25" spans="1:3">
      <c t="s" r="A25" s="4">
        <v>725</v>
      </c>
    </row>
    <row r="26" spans="1:3">
      <c t="s" r="A26" s="3">
        <v>792</v>
      </c>
    </row>
    <row r="27" spans="1:3">
      <c t="s" r="A27" s="4">
        <v>711</v>
      </c>
      <c t="n" r="B27" s="6">
        <v>6374</v>
      </c>
      <c t="n" r="C27" s="6">
        <v>7037</v>
      </c>
    </row>
    <row r="28" spans="1:3">
      <c t="s" r="A28" s="4">
        <v>732</v>
      </c>
      <c t="n" r="B28" s="6">
        <v>0</v>
      </c>
      <c t="n" r="C28" s="6">
        <v>0</v>
      </c>
    </row>
    <row r="29" spans="1:3">
      <c t="s" r="A29" s="4">
        <v>733</v>
      </c>
      <c t="n" r="B29" s="6">
        <v>-1</v>
      </c>
      <c t="n" r="C29" s="6">
        <v>-124</v>
      </c>
    </row>
    <row r="30" spans="1:3">
      <c t="s" r="A30" s="4">
        <v>734</v>
      </c>
      <c t="n" r="B30" s="7">
        <v>6373</v>
      </c>
      <c t="n" r="C30" s="7">
        <v>69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7</v>
      </c>
      <c t="s" r="C1" s="2">
        <v>28</v>
      </c>
    </row>
    <row r="2" spans="1:3">
      <c t="s" r="A2" s="3">
        <v>734</v>
      </c>
    </row>
    <row r="3" spans="1:3">
      <c t="s" r="A3" s="4">
        <v>736</v>
      </c>
      <c t="n" r="B3" s="7">
        <v>279965</v>
      </c>
      <c t="n" r="C3" s="7">
        <v>4118300</v>
      </c>
    </row>
    <row r="4" spans="1:3">
      <c t="s" r="A4" s="4">
        <v>737</v>
      </c>
      <c t="n" r="B4" s="6">
        <v>150218</v>
      </c>
      <c t="n" r="C4" s="6">
        <v>533432</v>
      </c>
    </row>
    <row r="5" spans="1:3">
      <c t="s" r="A5" s="4">
        <v>139</v>
      </c>
      <c t="n" r="B5" s="6">
        <v>430183</v>
      </c>
      <c t="n" r="C5" s="6">
        <v>4651732</v>
      </c>
    </row>
    <row r="6" spans="1:3">
      <c t="s" r="A6" s="3">
        <v>738</v>
      </c>
    </row>
    <row r="7" spans="1:3">
      <c t="s" r="A7" s="4">
        <v>736</v>
      </c>
      <c t="n" r="B7" s="6">
        <v>-1863</v>
      </c>
      <c t="n" r="C7" s="6">
        <v>-28107</v>
      </c>
    </row>
    <row r="8" spans="1:3">
      <c t="s" r="A8" s="4">
        <v>737</v>
      </c>
      <c t="n" r="B8" s="6">
        <v>-1476</v>
      </c>
      <c t="n" r="C8" s="6">
        <v>-12307</v>
      </c>
    </row>
    <row r="9" spans="1:3">
      <c t="s" r="A9" s="4">
        <v>139</v>
      </c>
      <c t="n" r="B9" s="6">
        <v>-3339</v>
      </c>
      <c t="n" r="C9" s="6">
        <v>-40414</v>
      </c>
    </row>
    <row r="10" spans="1:3">
      <c t="s" r="A10" s="4">
        <v>722</v>
      </c>
    </row>
    <row r="11" spans="1:3">
      <c t="s" r="A11" s="3">
        <v>734</v>
      </c>
    </row>
    <row r="12" spans="1:3">
      <c t="s" r="A12" s="4">
        <v>736</v>
      </c>
      <c t="n" r="B12" s="6">
        <v>273593</v>
      </c>
      <c t="n" r="C12" s="6">
        <v>3692890</v>
      </c>
    </row>
    <row r="13" spans="1:3">
      <c t="s" r="A13" s="4">
        <v>737</v>
      </c>
      <c t="n" r="B13" s="6">
        <v>150218</v>
      </c>
      <c t="n" r="C13" s="6">
        <v>519872</v>
      </c>
    </row>
    <row r="14" spans="1:3">
      <c t="s" r="A14" s="4">
        <v>139</v>
      </c>
      <c t="n" r="B14" s="6">
        <v>423811</v>
      </c>
      <c t="n" r="C14" s="6">
        <v>4212762</v>
      </c>
    </row>
    <row r="15" spans="1:3">
      <c t="s" r="A15" s="3">
        <v>738</v>
      </c>
    </row>
    <row r="16" spans="1:3">
      <c t="s" r="A16" s="4">
        <v>736</v>
      </c>
      <c t="n" r="B16" s="6">
        <v>-1862</v>
      </c>
      <c t="n" r="C16" s="6">
        <v>-25418</v>
      </c>
    </row>
    <row r="17" spans="1:3">
      <c t="s" r="A17" s="4">
        <v>737</v>
      </c>
      <c t="n" r="B17" s="6">
        <v>-1476</v>
      </c>
      <c t="n" r="C17" s="6">
        <v>-12086</v>
      </c>
    </row>
    <row r="18" spans="1:3">
      <c t="s" r="A18" s="4">
        <v>139</v>
      </c>
      <c t="n" r="B18" s="6">
        <v>-3338</v>
      </c>
      <c t="n" r="C18" s="6">
        <v>-37504</v>
      </c>
    </row>
    <row r="19" spans="1:3">
      <c t="s" r="A19" s="4">
        <v>723</v>
      </c>
    </row>
    <row r="20" spans="1:3">
      <c t="s" r="A20" s="3">
        <v>734</v>
      </c>
    </row>
    <row r="21" spans="1:3">
      <c t="s" r="A21" s="4">
        <v>736</v>
      </c>
      <c t="n" r="B21" s="6">
        <v>0</v>
      </c>
      <c t="n" r="C21" s="6">
        <v>425410</v>
      </c>
    </row>
    <row r="22" spans="1:3">
      <c t="s" r="A22" s="4">
        <v>737</v>
      </c>
      <c t="n" r="B22" s="6">
        <v>0</v>
      </c>
      <c t="n" r="C22" s="6">
        <v>6647</v>
      </c>
    </row>
    <row r="23" spans="1:3">
      <c t="s" r="A23" s="4">
        <v>139</v>
      </c>
      <c t="n" r="B23" s="6">
        <v>0</v>
      </c>
      <c t="n" r="C23" s="6">
        <v>432057</v>
      </c>
    </row>
    <row r="24" spans="1:3">
      <c t="s" r="A24" s="3">
        <v>738</v>
      </c>
    </row>
    <row r="25" spans="1:3">
      <c t="s" r="A25" s="4">
        <v>736</v>
      </c>
      <c t="n" r="B25" s="6">
        <v>0</v>
      </c>
      <c t="n" r="C25" s="6">
        <v>-2689</v>
      </c>
    </row>
    <row r="26" spans="1:3">
      <c t="s" r="A26" s="4">
        <v>737</v>
      </c>
      <c t="n" r="B26" s="6">
        <v>0</v>
      </c>
      <c t="n" r="C26" s="6">
        <v>-97</v>
      </c>
    </row>
    <row r="27" spans="1:3">
      <c t="s" r="A27" s="4">
        <v>139</v>
      </c>
      <c t="n" r="B27" s="6">
        <v>0</v>
      </c>
      <c t="n" r="C27" s="6">
        <v>-2786</v>
      </c>
    </row>
    <row r="28" spans="1:3">
      <c t="s" r="A28" s="4">
        <v>724</v>
      </c>
    </row>
    <row r="29" spans="1:3">
      <c t="s" r="A29" s="3">
        <v>734</v>
      </c>
    </row>
    <row r="30" spans="1:3">
      <c t="s" r="A30" s="4">
        <v>736</v>
      </c>
      <c t="n" r="B30" s="6">
        <v>273593</v>
      </c>
      <c t="n" r="C30" s="6">
        <v>4118300</v>
      </c>
    </row>
    <row r="31" spans="1:3">
      <c t="s" r="A31" s="4">
        <v>737</v>
      </c>
      <c t="n" r="B31" s="6">
        <v>150218</v>
      </c>
      <c t="n" r="C31" s="6">
        <v>526519</v>
      </c>
    </row>
    <row r="32" spans="1:3">
      <c t="s" r="A32" s="4">
        <v>139</v>
      </c>
      <c t="n" r="B32" s="6">
        <v>423811</v>
      </c>
      <c t="n" r="C32" s="6">
        <v>4644819</v>
      </c>
    </row>
    <row r="33" spans="1:3">
      <c t="s" r="A33" s="3">
        <v>738</v>
      </c>
    </row>
    <row r="34" spans="1:3">
      <c t="s" r="A34" s="4">
        <v>736</v>
      </c>
      <c t="n" r="B34" s="6">
        <v>-1862</v>
      </c>
      <c t="n" r="C34" s="6">
        <v>-28107</v>
      </c>
    </row>
    <row r="35" spans="1:3">
      <c t="s" r="A35" s="4">
        <v>737</v>
      </c>
      <c t="n" r="B35" s="6">
        <v>-1476</v>
      </c>
      <c t="n" r="C35" s="6">
        <v>-12183</v>
      </c>
    </row>
    <row r="36" spans="1:3">
      <c t="s" r="A36" s="4">
        <v>139</v>
      </c>
      <c t="n" r="B36" s="6">
        <v>-3338</v>
      </c>
      <c t="n" r="C36" s="6">
        <v>-40290</v>
      </c>
    </row>
    <row r="37" spans="1:3">
      <c t="s" r="A37" s="4">
        <v>725</v>
      </c>
    </row>
    <row r="38" spans="1:3">
      <c t="s" r="A38" s="3">
        <v>734</v>
      </c>
    </row>
    <row r="39" spans="1:3">
      <c t="s" r="A39" s="4">
        <v>736</v>
      </c>
      <c t="n" r="B39" s="6">
        <v>6372</v>
      </c>
      <c t="n" r="C39" s="6">
        <v>0</v>
      </c>
    </row>
    <row r="40" spans="1:3">
      <c t="s" r="A40" s="4">
        <v>737</v>
      </c>
      <c t="n" r="B40" s="6">
        <v>0</v>
      </c>
      <c t="n" r="C40" s="6">
        <v>6913</v>
      </c>
    </row>
    <row r="41" spans="1:3">
      <c t="s" r="A41" s="4">
        <v>139</v>
      </c>
      <c t="n" r="B41" s="6">
        <v>6372</v>
      </c>
      <c t="n" r="C41" s="6">
        <v>6913</v>
      </c>
    </row>
    <row r="42" spans="1:3">
      <c t="s" r="A42" s="3">
        <v>738</v>
      </c>
    </row>
    <row r="43" spans="1:3">
      <c t="s" r="A43" s="4">
        <v>736</v>
      </c>
      <c t="n" r="B43" s="6">
        <v>-1</v>
      </c>
      <c t="n" r="C43" s="6">
        <v>0</v>
      </c>
    </row>
    <row r="44" spans="1:3">
      <c t="s" r="A44" s="4">
        <v>737</v>
      </c>
      <c t="n" r="B44" s="6">
        <v>0</v>
      </c>
      <c t="n" r="C44" s="6">
        <v>-124</v>
      </c>
    </row>
    <row r="45" spans="1:3">
      <c t="s" r="A45" s="4">
        <v>139</v>
      </c>
      <c t="n" r="B45" s="7">
        <v>-1</v>
      </c>
      <c t="n" r="C45" s="7">
        <v>-1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794</v>
      </c>
      <c t="s" r="B1" s="2">
        <v>75</v>
      </c>
      <c t="s" r="D1" s="2">
        <v>1</v>
      </c>
    </row>
    <row r="2" spans="1:6">
      <c t="s" r="B2" s="2">
        <v>27</v>
      </c>
      <c t="s" r="C2" s="2">
        <v>76</v>
      </c>
      <c t="s" r="D2" s="2">
        <v>27</v>
      </c>
      <c t="s" r="E2" s="2">
        <v>76</v>
      </c>
      <c t="s" r="F2" s="2">
        <v>28</v>
      </c>
    </row>
    <row r="3" spans="1:6">
      <c t="s" r="A3" s="4">
        <v>650</v>
      </c>
    </row>
    <row r="4" spans="1:6">
      <c t="s" r="A4" s="3">
        <v>795</v>
      </c>
    </row>
    <row r="5" spans="1:6">
      <c t="s" r="A5" s="4">
        <v>796</v>
      </c>
      <c t="n" r="B5" s="7">
        <v>13</v>
      </c>
      <c t="n" r="C5" s="7">
        <v>12</v>
      </c>
      <c t="n" r="D5" s="7">
        <v>36</v>
      </c>
      <c t="n" r="E5" s="7">
        <v>35</v>
      </c>
    </row>
    <row r="6" spans="1:6">
      <c t="s" r="A6" s="4">
        <v>797</v>
      </c>
      <c t="n" r="B6" s="6">
        <v>18600</v>
      </c>
      <c t="n" r="D6" s="6">
        <v>18600</v>
      </c>
      <c t="n" r="F6" s="7">
        <v>16200</v>
      </c>
    </row>
    <row r="7" spans="1:6">
      <c t="s" r="A7" s="4">
        <v>537</v>
      </c>
    </row>
    <row r="8" spans="1:6">
      <c t="s" r="A8" s="3">
        <v>795</v>
      </c>
    </row>
    <row r="9" spans="1:6">
      <c t="s" r="A9" s="4">
        <v>796</v>
      </c>
      <c t="n" r="B9" s="6">
        <v>2</v>
      </c>
      <c t="n" r="C9" s="6">
        <v>4</v>
      </c>
      <c t="n" r="D9" s="6">
        <v>6</v>
      </c>
      <c t="n" r="E9" s="6">
        <v>11</v>
      </c>
    </row>
    <row r="10" spans="1:6">
      <c t="s" r="A10" s="4">
        <v>797</v>
      </c>
      <c t="n" r="B10" s="6">
        <v>400</v>
      </c>
      <c t="n" r="D10" s="6">
        <v>400</v>
      </c>
      <c t="n" r="F10" s="6">
        <v>900</v>
      </c>
    </row>
    <row r="11" spans="1:6">
      <c t="s" r="A11" s="4">
        <v>798</v>
      </c>
    </row>
    <row r="12" spans="1:6">
      <c t="s" r="A12" s="3">
        <v>795</v>
      </c>
    </row>
    <row r="13" spans="1:6">
      <c t="s" r="A13" s="4">
        <v>796</v>
      </c>
      <c t="n" r="B13" s="6">
        <v>2</v>
      </c>
      <c t="n" r="C13" s="7">
        <v>2</v>
      </c>
      <c t="n" r="D13" s="6">
        <v>7</v>
      </c>
      <c t="n" r="E13" s="7">
        <v>6</v>
      </c>
    </row>
    <row r="14" spans="1:6">
      <c t="s" r="A14" s="4">
        <v>797</v>
      </c>
      <c t="n" r="B14" s="7">
        <v>1100</v>
      </c>
      <c t="n" r="D14" s="7">
        <v>1100</v>
      </c>
      <c t="n" r="F14" s="7">
        <v>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9</v>
      </c>
      <c t="s" r="B1" s="2">
        <v>75</v>
      </c>
      <c t="s" r="D1" s="2">
        <v>1</v>
      </c>
    </row>
    <row r="2" spans="1:5">
      <c t="s" r="B2" s="2">
        <v>27</v>
      </c>
      <c t="s" r="C2" s="2">
        <v>76</v>
      </c>
      <c t="s" r="D2" s="2">
        <v>27</v>
      </c>
      <c t="s" r="E2" s="2">
        <v>76</v>
      </c>
    </row>
    <row r="3" spans="1:5">
      <c t="s" r="A3" s="3">
        <v>800</v>
      </c>
    </row>
    <row r="4" spans="1:5">
      <c t="s" r="A4" s="4">
        <v>801</v>
      </c>
      <c t="n" r="B4" s="7">
        <v>1204547</v>
      </c>
      <c t="n" r="C4" s="7">
        <v>920974</v>
      </c>
      <c t="n" r="D4" s="7">
        <v>2552602</v>
      </c>
      <c t="n" r="E4" s="7">
        <v>2490070</v>
      </c>
    </row>
    <row r="5" spans="1:5">
      <c t="s" r="A5" s="4">
        <v>802</v>
      </c>
      <c t="n" r="B5" s="7">
        <v>32073</v>
      </c>
      <c t="n" r="C5" s="7">
        <v>22529</v>
      </c>
      <c t="n" r="D5" s="7">
        <v>64804</v>
      </c>
      <c t="n" r="E5" s="7">
        <v>641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6"/>
    <col customWidth="1" max="5" min="5" width="18"/>
  </cols>
  <sheetData>
    <row r="1" spans="1:5">
      <c t="s" r="A1" s="1">
        <v>803</v>
      </c>
      <c t="s" r="B1" s="2">
        <v>75</v>
      </c>
      <c t="s" r="D1" s="2">
        <v>1</v>
      </c>
    </row>
    <row r="2" spans="1:5">
      <c t="s" r="B2" s="2">
        <v>27</v>
      </c>
      <c t="s" r="C2" s="2">
        <v>76</v>
      </c>
      <c t="s" r="D2" s="2">
        <v>27</v>
      </c>
      <c t="s" r="E2" s="2">
        <v>76</v>
      </c>
    </row>
    <row r="3" spans="1:5">
      <c t="s" r="A3" s="3">
        <v>804</v>
      </c>
    </row>
    <row r="4" spans="1:5">
      <c t="s" r="A4" s="4">
        <v>805</v>
      </c>
      <c t="n" r="B4" s="7">
        <v>13105</v>
      </c>
      <c t="n" r="C4" s="7">
        <v>20681</v>
      </c>
      <c t="n" r="D4" s="7">
        <v>17585</v>
      </c>
      <c t="n" r="E4" s="7">
        <v>22786</v>
      </c>
    </row>
    <row r="5" spans="1:5">
      <c t="s" r="A5" s="4">
        <v>806</v>
      </c>
      <c t="n" r="B5" s="6">
        <v>-217</v>
      </c>
      <c t="n" r="C5" s="6">
        <v>-324</v>
      </c>
      <c t="n" r="D5" s="6">
        <v>-734</v>
      </c>
      <c t="n" r="E5" s="6">
        <v>-996</v>
      </c>
    </row>
    <row r="6" spans="1:5">
      <c t="s" r="A6" s="4">
        <v>807</v>
      </c>
      <c t="n" r="B6" s="6">
        <v>-423</v>
      </c>
      <c t="n" r="C6" s="6">
        <v>-651</v>
      </c>
      <c t="n" r="D6" s="6">
        <v>-1392</v>
      </c>
      <c t="n" r="E6" s="6">
        <v>-2465</v>
      </c>
    </row>
    <row r="7" spans="1:5">
      <c t="s" r="A7" s="4">
        <v>808</v>
      </c>
      <c t="n" r="B7" s="6">
        <v>-37</v>
      </c>
      <c t="n" r="C7" s="6">
        <v>-1641</v>
      </c>
      <c t="n" r="D7" s="6">
        <v>-3031</v>
      </c>
      <c t="n" r="E7" s="6">
        <v>-1260</v>
      </c>
    </row>
    <row r="8" spans="1:5">
      <c t="s" r="A8" s="4">
        <v>809</v>
      </c>
      <c t="n" r="B8" s="7">
        <v>12428</v>
      </c>
      <c t="n" r="C8" s="7">
        <v>18065</v>
      </c>
      <c t="n" r="D8" s="7">
        <v>12428</v>
      </c>
      <c t="n" r="E8" s="7">
        <v>18065</v>
      </c>
    </row>
    <row r="9" spans="1:5">
      <c t="s" r="A9" s="4">
        <v>810</v>
      </c>
    </row>
    <row r="10" spans="1:5">
      <c t="s" r="A10" s="3">
        <v>804</v>
      </c>
    </row>
    <row r="11" spans="1:5">
      <c t="s" r="A11" s="4">
        <v>811</v>
      </c>
      <c t="s" r="B11" s="4">
        <v>812</v>
      </c>
      <c t="s" r="C11" s="4">
        <v>813</v>
      </c>
      <c t="s" r="D11" s="4">
        <v>812</v>
      </c>
      <c t="s" r="E11" s="4">
        <v>8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t="s" r="A1" s="1">
        <v>814</v>
      </c>
      <c t="s" r="B1" s="2">
        <v>75</v>
      </c>
      <c t="s" r="D1" s="2">
        <v>1</v>
      </c>
    </row>
    <row r="2" spans="1:6">
      <c t="s" r="B2" s="2">
        <v>27</v>
      </c>
      <c t="s" r="C2" s="2">
        <v>76</v>
      </c>
      <c t="s" r="D2" s="2">
        <v>27</v>
      </c>
      <c t="s" r="E2" s="2">
        <v>76</v>
      </c>
      <c t="s" r="F2" s="2">
        <v>28</v>
      </c>
    </row>
    <row r="3" spans="1:6">
      <c t="s" r="A3" s="3">
        <v>815</v>
      </c>
    </row>
    <row r="4" spans="1:6">
      <c t="s" r="A4" s="4">
        <v>816</v>
      </c>
      <c t="n" r="B4" s="7">
        <v>180938</v>
      </c>
      <c t="n" r="D4" s="7">
        <v>180938</v>
      </c>
      <c t="n" r="F4" s="7">
        <v>189237</v>
      </c>
    </row>
    <row r="5" spans="1:6">
      <c t="s" r="A5" s="4">
        <v>650</v>
      </c>
    </row>
    <row r="6" spans="1:6">
      <c t="s" r="A6" s="3">
        <v>815</v>
      </c>
    </row>
    <row r="7" spans="1:6">
      <c t="s" r="A7" s="4">
        <v>817</v>
      </c>
      <c t="n" r="B7" s="6">
        <v>121292</v>
      </c>
      <c t="n" r="C7" s="7">
        <v>143127</v>
      </c>
      <c t="n" r="D7" s="6">
        <v>143133</v>
      </c>
      <c t="n" r="E7" s="7">
        <v>132813</v>
      </c>
    </row>
    <row r="8" spans="1:6">
      <c t="s" r="A8" s="4">
        <v>818</v>
      </c>
      <c t="n" r="B8" s="6">
        <v>12434</v>
      </c>
      <c t="n" r="C8" s="6">
        <v>9918</v>
      </c>
      <c t="n" r="D8" s="6">
        <v>25820</v>
      </c>
      <c t="n" r="E8" s="6">
        <v>26710</v>
      </c>
    </row>
    <row r="9" spans="1:6">
      <c t="s" r="A9" s="4">
        <v>819</v>
      </c>
      <c t="n" r="B9" s="6">
        <v>15317</v>
      </c>
      <c t="n" r="C9" s="6">
        <v>0</v>
      </c>
      <c t="n" r="D9" s="6">
        <v>15317</v>
      </c>
      <c t="n" r="E9" s="6">
        <v>0</v>
      </c>
    </row>
    <row r="10" spans="1:6">
      <c t="s" r="A10" s="4">
        <v>820</v>
      </c>
      <c t="n" r="B10" s="6">
        <v>2543</v>
      </c>
      <c t="n" r="C10" s="6">
        <v>-12472</v>
      </c>
      <c t="n" r="D10" s="6">
        <v>-21093</v>
      </c>
      <c t="n" r="E10" s="6">
        <v>-7492</v>
      </c>
    </row>
    <row r="11" spans="1:6">
      <c t="s" r="A11" s="4">
        <v>821</v>
      </c>
      <c t="n" r="B11" s="6">
        <v>-7194</v>
      </c>
      <c t="n" r="C11" s="6">
        <v>-5106</v>
      </c>
      <c t="n" r="D11" s="6">
        <v>-18785</v>
      </c>
      <c t="n" r="E11" s="6">
        <v>-16564</v>
      </c>
    </row>
    <row r="12" spans="1:6">
      <c t="s" r="A12" s="4">
        <v>822</v>
      </c>
      <c t="n" r="B12" s="6">
        <v>144392</v>
      </c>
      <c t="n" r="C12" s="6">
        <v>135467</v>
      </c>
      <c t="n" r="D12" s="6">
        <v>144392</v>
      </c>
      <c t="n" r="E12" s="6">
        <v>135467</v>
      </c>
    </row>
    <row r="13" spans="1:6">
      <c t="s" r="A13" s="4">
        <v>816</v>
      </c>
      <c t="n" r="B13" s="7">
        <v>144623</v>
      </c>
      <c t="n" r="C13" s="7">
        <v>135499</v>
      </c>
      <c t="n" r="D13" s="7">
        <v>144623</v>
      </c>
      <c t="n" r="E13" s="7">
        <v>135499</v>
      </c>
    </row>
    <row r="14" spans="1:6">
      <c t="s" r="A14" s="4">
        <v>823</v>
      </c>
    </row>
    <row r="15" spans="1:6">
      <c t="s" r="A15" s="3">
        <v>815</v>
      </c>
    </row>
    <row r="16" spans="1:6">
      <c t="s" r="A16" s="4">
        <v>811</v>
      </c>
      <c t="s" r="B16" s="4">
        <v>824</v>
      </c>
      <c t="s" r="C16" s="4">
        <v>825</v>
      </c>
      <c t="s" r="D16" s="4">
        <v>824</v>
      </c>
      <c t="s" r="E16" s="4">
        <v>8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6</v>
      </c>
      <c t="s" r="B1" s="2">
        <v>1</v>
      </c>
      <c t="s" r="C1" s="2">
        <v>780</v>
      </c>
    </row>
    <row r="2" spans="1:3">
      <c t="s" r="B2" s="2">
        <v>27</v>
      </c>
      <c t="s" r="C2" s="2">
        <v>28</v>
      </c>
    </row>
    <row r="3" spans="1:3">
      <c t="s" r="A3" s="3">
        <v>795</v>
      </c>
    </row>
    <row r="4" spans="1:3">
      <c t="s" r="A4" s="4">
        <v>827</v>
      </c>
      <c t="s" r="B4" s="4">
        <v>828</v>
      </c>
      <c t="s" r="C4" s="4">
        <v>829</v>
      </c>
    </row>
    <row r="5" spans="1:3">
      <c t="s" r="A5" s="4">
        <v>830</v>
      </c>
      <c t="n" r="B5" s="7">
        <v>-517</v>
      </c>
      <c t="n" r="C5" s="7">
        <v>-864</v>
      </c>
    </row>
    <row r="6" spans="1:3">
      <c t="s" r="A6" s="4">
        <v>831</v>
      </c>
      <c t="n" r="B6" s="7">
        <v>-998</v>
      </c>
      <c t="n" r="C6" s="7">
        <v>-1653</v>
      </c>
    </row>
    <row r="7" spans="1:3">
      <c t="s" r="A7" s="4">
        <v>832</v>
      </c>
      <c t="s" r="B7" s="4">
        <v>833</v>
      </c>
      <c t="s" r="C7" s="4">
        <v>834</v>
      </c>
    </row>
    <row r="8" spans="1:3">
      <c t="s" r="A8" s="4">
        <v>835</v>
      </c>
      <c t="n" r="B8" s="7">
        <v>-379</v>
      </c>
      <c t="n" r="C8" s="7">
        <v>-559</v>
      </c>
    </row>
    <row r="9" spans="1:3">
      <c t="s" r="A9" s="4">
        <v>836</v>
      </c>
      <c t="n" r="B9" s="7">
        <v>-736</v>
      </c>
      <c t="n" r="C9" s="7">
        <v>-10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37</v>
      </c>
      <c t="s" r="B1" s="2">
        <v>1</v>
      </c>
      <c t="s" r="C1" s="2">
        <v>780</v>
      </c>
    </row>
    <row r="2" spans="1:3">
      <c t="s" r="B2" s="2">
        <v>27</v>
      </c>
      <c t="s" r="C2" s="2">
        <v>28</v>
      </c>
    </row>
    <row r="3" spans="1:3">
      <c t="s" r="A3" s="3">
        <v>800</v>
      </c>
    </row>
    <row r="4" spans="1:3">
      <c t="s" r="A4" s="4">
        <v>827</v>
      </c>
      <c t="s" r="B4" s="4">
        <v>838</v>
      </c>
      <c t="s" r="C4" s="4">
        <v>839</v>
      </c>
    </row>
    <row r="5" spans="1:3">
      <c t="s" r="A5" s="4">
        <v>830</v>
      </c>
      <c t="n" r="B5" s="7">
        <v>-4935</v>
      </c>
      <c t="n" r="C5" s="7">
        <v>-5543</v>
      </c>
    </row>
    <row r="6" spans="1:3">
      <c t="s" r="A6" s="4">
        <v>831</v>
      </c>
      <c t="n" r="B6" s="7">
        <v>-9531</v>
      </c>
      <c t="n" r="C6" s="7">
        <v>-10648</v>
      </c>
    </row>
    <row r="7" spans="1:3">
      <c t="s" r="A7" s="4">
        <v>832</v>
      </c>
      <c t="s" r="B7" s="4">
        <v>840</v>
      </c>
      <c t="s" r="C7" s="4">
        <v>841</v>
      </c>
    </row>
    <row r="8" spans="1:3">
      <c t="s" r="A8" s="4">
        <v>835</v>
      </c>
      <c t="n" r="B8" s="7">
        <v>-4083</v>
      </c>
      <c t="n" r="C8" s="7">
        <v>-4662</v>
      </c>
    </row>
    <row r="9" spans="1:3">
      <c t="s" r="A9" s="4">
        <v>836</v>
      </c>
      <c t="n" r="B9" s="7">
        <v>-7924</v>
      </c>
      <c t="n" r="C9" s="7">
        <v>-9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4"/>
  </cols>
  <sheetData>
    <row r="1" spans="1:6">
      <c t="s" r="A1" s="1">
        <v>842</v>
      </c>
      <c t="s" r="B1" s="2">
        <v>75</v>
      </c>
      <c t="s" r="D1" s="2">
        <v>1</v>
      </c>
    </row>
    <row r="2" spans="1:6">
      <c t="s" r="B2" s="2">
        <v>27</v>
      </c>
      <c t="s" r="C2" s="2">
        <v>76</v>
      </c>
      <c t="s" r="D2" s="2">
        <v>27</v>
      </c>
      <c t="s" r="E2" s="2">
        <v>76</v>
      </c>
      <c t="s" r="F2" s="2">
        <v>28</v>
      </c>
    </row>
    <row r="3" spans="1:6">
      <c t="s" r="A3" s="3">
        <v>815</v>
      </c>
    </row>
    <row r="4" spans="1:6">
      <c t="s" r="A4" s="4">
        <v>816</v>
      </c>
      <c t="n" r="B4" s="7">
        <v>180938</v>
      </c>
      <c t="n" r="D4" s="7">
        <v>180938</v>
      </c>
      <c t="n" r="F4" s="7">
        <v>189237</v>
      </c>
    </row>
    <row r="5" spans="1:6">
      <c t="s" r="A5" s="4">
        <v>537</v>
      </c>
    </row>
    <row r="6" spans="1:6">
      <c t="s" r="A6" s="3">
        <v>815</v>
      </c>
    </row>
    <row r="7" spans="1:6">
      <c t="s" r="A7" s="4">
        <v>817</v>
      </c>
      <c t="n" r="B7" s="6">
        <v>5458</v>
      </c>
      <c t="n" r="C7" s="7">
        <v>14330</v>
      </c>
      <c t="n" r="D7" s="6">
        <v>8771</v>
      </c>
      <c t="n" r="E7" s="7">
        <v>6898</v>
      </c>
    </row>
    <row r="8" spans="1:6">
      <c t="s" r="A8" s="4">
        <v>818</v>
      </c>
      <c t="n" r="B8" s="6">
        <v>0</v>
      </c>
      <c t="n" r="C8" s="6">
        <v>0</v>
      </c>
      <c t="n" r="D8" s="6">
        <v>0</v>
      </c>
      <c t="n" r="E8" s="6">
        <v>11180</v>
      </c>
    </row>
    <row r="9" spans="1:6">
      <c t="s" r="A9" s="4">
        <v>821</v>
      </c>
      <c t="n" r="B9" s="6">
        <v>-1087</v>
      </c>
      <c t="n" r="C9" s="6">
        <v>-2990</v>
      </c>
      <c t="n" r="D9" s="6">
        <v>-4400</v>
      </c>
      <c t="n" r="E9" s="6">
        <v>-6738</v>
      </c>
    </row>
    <row r="10" spans="1:6">
      <c t="s" r="A10" s="4">
        <v>816</v>
      </c>
      <c t="n" r="B10" s="6">
        <v>4366</v>
      </c>
      <c t="n" r="C10" s="6">
        <v>11341</v>
      </c>
      <c t="n" r="D10" s="6">
        <v>4366</v>
      </c>
      <c t="n" r="E10" s="6">
        <v>11341</v>
      </c>
    </row>
    <row r="11" spans="1:6">
      <c t="s" r="A11" s="4">
        <v>822</v>
      </c>
      <c t="n" r="B11" s="7">
        <v>4371</v>
      </c>
      <c t="n" r="C11" s="7">
        <v>11340</v>
      </c>
      <c t="n" r="D11" s="7">
        <v>4371</v>
      </c>
      <c t="n" r="E11" s="7">
        <v>11340</v>
      </c>
    </row>
    <row r="12" spans="1:6">
      <c t="s" r="A12" s="4">
        <v>843</v>
      </c>
    </row>
    <row r="13" spans="1:6">
      <c t="s" r="A13" s="3">
        <v>815</v>
      </c>
    </row>
    <row r="14" spans="1:6">
      <c t="s" r="A14" s="4">
        <v>811</v>
      </c>
      <c t="s" r="B14" s="4">
        <v>844</v>
      </c>
      <c t="s" r="C14" s="4">
        <v>845</v>
      </c>
      <c t="s" r="D14" s="4">
        <v>844</v>
      </c>
      <c t="s" r="E14" s="4">
        <v>84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46</v>
      </c>
      <c t="s" r="B1" s="2">
        <v>1</v>
      </c>
      <c t="s" r="C1" s="2">
        <v>780</v>
      </c>
    </row>
    <row r="2" spans="1:3">
      <c t="s" r="B2" s="2">
        <v>27</v>
      </c>
      <c t="s" r="C2" s="2">
        <v>28</v>
      </c>
    </row>
    <row r="3" spans="1:3">
      <c t="s" r="A3" s="3">
        <v>800</v>
      </c>
    </row>
    <row r="4" spans="1:3">
      <c t="s" r="A4" s="4">
        <v>827</v>
      </c>
      <c t="s" r="B4" s="4">
        <v>847</v>
      </c>
      <c t="s" r="C4" s="4">
        <v>848</v>
      </c>
    </row>
    <row r="5" spans="1:3">
      <c t="s" r="A5" s="4">
        <v>830</v>
      </c>
      <c t="n" r="B5" s="7">
        <v>-201</v>
      </c>
      <c t="n" r="C5" s="7">
        <v>-500</v>
      </c>
    </row>
    <row r="6" spans="1:3">
      <c t="s" r="A6" s="4">
        <v>831</v>
      </c>
      <c t="n" r="B6" s="7">
        <v>-453</v>
      </c>
      <c t="n" r="C6" s="7">
        <v>-895</v>
      </c>
    </row>
    <row r="7" spans="1:3">
      <c t="s" r="A7" s="4">
        <v>832</v>
      </c>
      <c t="s" r="B7" s="4">
        <v>753</v>
      </c>
      <c t="s" r="C7" s="4">
        <v>753</v>
      </c>
    </row>
    <row r="8" spans="1:3">
      <c t="s" r="A8" s="4">
        <v>835</v>
      </c>
      <c t="n" r="B8" s="7">
        <v>-4</v>
      </c>
      <c t="n" r="C8" s="7">
        <v>-10</v>
      </c>
    </row>
    <row r="9" spans="1:3">
      <c t="s" r="A9" s="4">
        <v>836</v>
      </c>
      <c t="n" r="B9" s="7">
        <v>-8</v>
      </c>
      <c t="n" r="C9" s="7">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2</v>
      </c>
      <c t="s" r="B1" s="2">
        <v>1</v>
      </c>
    </row>
    <row r="2" spans="1:3">
      <c t="s" r="B2" s="2">
        <v>27</v>
      </c>
      <c t="s" r="C2" s="2">
        <v>76</v>
      </c>
    </row>
    <row r="3" spans="1:3">
      <c t="s" r="A3" s="3">
        <v>183</v>
      </c>
    </row>
    <row r="4" spans="1:3">
      <c t="s" r="A4" s="4">
        <v>115</v>
      </c>
      <c t="n" r="B4" s="7">
        <v>472858</v>
      </c>
      <c t="n" r="C4" s="7">
        <v>514648</v>
      </c>
    </row>
    <row r="5" spans="1:3">
      <c t="s" r="A5" s="3">
        <v>184</v>
      </c>
    </row>
    <row r="6" spans="1:3">
      <c t="s" r="A6" s="4">
        <v>89</v>
      </c>
      <c t="n" r="B6" s="6">
        <v>115896</v>
      </c>
      <c t="n" r="C6" s="6">
        <v>63486</v>
      </c>
    </row>
    <row r="7" spans="1:3">
      <c t="s" r="A7" s="4">
        <v>185</v>
      </c>
      <c t="n" r="B7" s="6">
        <v>299444</v>
      </c>
      <c t="n" r="C7" s="6">
        <v>262788</v>
      </c>
    </row>
    <row r="8" spans="1:3">
      <c t="s" r="A8" s="4">
        <v>186</v>
      </c>
      <c t="n" r="B8" s="6">
        <v>48568</v>
      </c>
      <c t="n" r="C8" s="6">
        <v>39136</v>
      </c>
    </row>
    <row r="9" spans="1:3">
      <c t="s" r="A9" s="4">
        <v>187</v>
      </c>
      <c t="n" r="B9" s="6">
        <v>-1687</v>
      </c>
      <c t="n" r="C9" s="6">
        <v>-270</v>
      </c>
    </row>
    <row r="10" spans="1:3">
      <c t="s" r="A10" s="3">
        <v>188</v>
      </c>
    </row>
    <row r="11" spans="1:3">
      <c t="s" r="A11" s="4">
        <v>32</v>
      </c>
      <c t="n" r="B11" s="6">
        <v>926</v>
      </c>
      <c t="n" r="C11" s="6">
        <v>3582</v>
      </c>
    </row>
    <row r="12" spans="1:3">
      <c t="s" r="A12" s="4">
        <v>189</v>
      </c>
      <c t="n" r="B12" s="6">
        <v>-194735</v>
      </c>
      <c t="n" r="C12" s="6">
        <v>-267494</v>
      </c>
    </row>
    <row r="13" spans="1:3">
      <c t="s" r="A13" s="4">
        <v>45</v>
      </c>
      <c t="n" r="B13" s="6">
        <v>-169453</v>
      </c>
      <c t="n" r="C13" s="6">
        <v>-215692</v>
      </c>
    </row>
    <row r="14" spans="1:3">
      <c t="s" r="A14" s="4">
        <v>190</v>
      </c>
      <c t="n" r="B14" s="6">
        <v>-18094</v>
      </c>
      <c t="n" r="C14" s="6">
        <v>10957</v>
      </c>
    </row>
    <row r="15" spans="1:3">
      <c t="s" r="A15" s="4">
        <v>191</v>
      </c>
      <c t="n" r="B15" s="6">
        <v>144496</v>
      </c>
      <c t="n" r="C15" s="6">
        <v>10344</v>
      </c>
    </row>
    <row r="16" spans="1:3">
      <c t="s" r="A16" s="4">
        <v>192</v>
      </c>
      <c t="n" r="B16" s="6">
        <v>-12413</v>
      </c>
      <c t="n" r="C16" s="6">
        <v>-20659</v>
      </c>
    </row>
    <row r="17" spans="1:3">
      <c t="s" r="A17" s="4">
        <v>193</v>
      </c>
      <c t="n" r="B17" s="6">
        <v>685806</v>
      </c>
      <c t="n" r="C17" s="6">
        <v>400826</v>
      </c>
    </row>
    <row r="18" spans="1:3">
      <c t="s" r="A18" s="3">
        <v>194</v>
      </c>
    </row>
    <row r="19" spans="1:3">
      <c t="s" r="A19" s="4">
        <v>195</v>
      </c>
      <c t="n" r="B19" s="6">
        <v>33221</v>
      </c>
      <c t="n" r="C19" s="6">
        <v>-1246</v>
      </c>
    </row>
    <row r="20" spans="1:3">
      <c t="s" r="A20" s="4">
        <v>196</v>
      </c>
      <c t="n" r="B20" s="6">
        <v>-133218</v>
      </c>
      <c t="n" r="C20" s="6">
        <v>-457836</v>
      </c>
    </row>
    <row r="21" spans="1:3">
      <c t="s" r="A21" s="3">
        <v>197</v>
      </c>
    </row>
    <row r="22" spans="1:3">
      <c t="s" r="A22" s="4">
        <v>198</v>
      </c>
      <c t="n" r="B22" s="6">
        <v>1266031</v>
      </c>
      <c t="n" r="C22" s="6">
        <v>1477446</v>
      </c>
    </row>
    <row r="23" spans="1:3">
      <c t="s" r="A23" s="4">
        <v>199</v>
      </c>
      <c t="n" r="B23" s="6">
        <v>850170</v>
      </c>
      <c t="n" r="C23" s="6">
        <v>434192</v>
      </c>
    </row>
    <row r="24" spans="1:3">
      <c t="s" r="A24" s="4">
        <v>200</v>
      </c>
      <c t="n" r="B24" s="6">
        <v>3893482</v>
      </c>
      <c t="n" r="C24" s="6">
        <v>151326</v>
      </c>
    </row>
    <row r="25" spans="1:3">
      <c t="s" r="A25" s="4">
        <v>201</v>
      </c>
      <c t="n" r="B25" s="6">
        <v>-5434332</v>
      </c>
      <c t="n" r="C25" s="6">
        <v>-3272586</v>
      </c>
    </row>
    <row r="26" spans="1:3">
      <c t="s" r="A26" s="4">
        <v>202</v>
      </c>
      <c t="n" r="B26" s="6">
        <v>0</v>
      </c>
      <c t="n" r="C26" s="6">
        <v>-215447</v>
      </c>
    </row>
    <row r="27" spans="1:3">
      <c t="s" r="A27" s="4">
        <v>203</v>
      </c>
      <c t="n" r="B27" s="6">
        <v>0</v>
      </c>
      <c t="n" r="C27" s="6">
        <v>780117</v>
      </c>
    </row>
    <row r="28" spans="1:3">
      <c t="s" r="A28" s="4">
        <v>204</v>
      </c>
      <c t="n" r="B28" s="6">
        <v>352277</v>
      </c>
      <c t="n" r="C28" s="6">
        <v>307726</v>
      </c>
    </row>
    <row r="29" spans="1:3">
      <c t="s" r="A29" s="4">
        <v>205</v>
      </c>
      <c t="n" r="B29" s="6">
        <v>-3286238</v>
      </c>
      <c t="n" r="C29" s="6">
        <v>-2181839</v>
      </c>
    </row>
    <row r="30" spans="1:3">
      <c t="s" r="A30" s="4">
        <v>206</v>
      </c>
      <c t="n" r="B30" s="6">
        <v>-63688</v>
      </c>
      <c t="n" r="C30" s="6">
        <v>-69021</v>
      </c>
    </row>
    <row r="31" spans="1:3">
      <c t="s" r="A31" s="4">
        <v>207</v>
      </c>
      <c t="n" r="B31" s="6">
        <v>21765</v>
      </c>
      <c t="n" r="C31" s="6">
        <v>28056</v>
      </c>
    </row>
    <row r="32" spans="1:3">
      <c t="s" r="A32" s="4">
        <v>208</v>
      </c>
      <c t="n" r="B32" s="6">
        <v>-359208</v>
      </c>
      <c t="n" r="C32" s="6">
        <v>-241141</v>
      </c>
    </row>
    <row r="33" spans="1:3">
      <c t="s" r="A33" s="4">
        <v>192</v>
      </c>
      <c t="n" r="B33" s="6">
        <v>-249</v>
      </c>
      <c t="n" r="C33" s="6">
        <v>581</v>
      </c>
    </row>
    <row r="34" spans="1:3">
      <c t="s" r="A34" s="4">
        <v>209</v>
      </c>
      <c t="n" r="B34" s="6">
        <v>-2859987</v>
      </c>
      <c t="n" r="C34" s="6">
        <v>-3259672</v>
      </c>
    </row>
    <row r="35" spans="1:3">
      <c t="s" r="A35" s="3">
        <v>210</v>
      </c>
    </row>
    <row r="36" spans="1:3">
      <c t="s" r="A36" s="4">
        <v>211</v>
      </c>
      <c t="n" r="B36" s="6">
        <v>853806</v>
      </c>
      <c t="n" r="C36" s="6">
        <v>2616219</v>
      </c>
    </row>
    <row r="37" spans="1:3">
      <c t="s" r="A37" s="4">
        <v>212</v>
      </c>
      <c t="n" r="B37" s="6">
        <v>363518</v>
      </c>
      <c t="n" r="C37" s="6">
        <v>-966928</v>
      </c>
    </row>
    <row r="38" spans="1:3">
      <c t="s" r="A38" s="4">
        <v>213</v>
      </c>
      <c t="n" r="B38" s="6">
        <v>0</v>
      </c>
      <c t="n" r="C38" s="6">
        <v>-47521</v>
      </c>
    </row>
    <row r="39" spans="1:3">
      <c t="s" r="A39" s="4">
        <v>214</v>
      </c>
      <c t="n" r="B39" s="6">
        <v>2081643</v>
      </c>
      <c t="n" r="C39" s="6">
        <v>2327041</v>
      </c>
    </row>
    <row r="40" spans="1:3">
      <c t="s" r="A40" s="4">
        <v>215</v>
      </c>
      <c t="n" r="B40" s="6">
        <v>-684746</v>
      </c>
      <c t="n" r="C40" s="6">
        <v>-895441</v>
      </c>
    </row>
    <row r="41" spans="1:3">
      <c t="s" r="A41" s="4">
        <v>216</v>
      </c>
      <c t="n" r="B41" s="6">
        <v>-46409</v>
      </c>
      <c t="n" r="C41" s="6">
        <v>-23901</v>
      </c>
    </row>
    <row r="42" spans="1:3">
      <c t="s" r="A42" s="4">
        <v>217</v>
      </c>
      <c t="n" r="B42" s="6">
        <v>-168656</v>
      </c>
      <c t="n" r="C42" s="6">
        <v>-145572</v>
      </c>
    </row>
    <row r="43" spans="1:3">
      <c t="s" r="A43" s="4">
        <v>218</v>
      </c>
      <c t="n" r="B43" s="6">
        <v>0</v>
      </c>
      <c t="n" r="C43" s="6">
        <v>-222983</v>
      </c>
    </row>
    <row r="44" spans="1:3">
      <c t="s" r="A44" s="4">
        <v>219</v>
      </c>
      <c t="n" r="B44" s="6">
        <v>6084</v>
      </c>
      <c t="n" r="C44" s="6">
        <v>4647</v>
      </c>
    </row>
    <row r="45" spans="1:3">
      <c t="s" r="A45" s="4">
        <v>220</v>
      </c>
      <c t="n" r="B45" s="6">
        <v>584936</v>
      </c>
      <c t="n" r="C45" s="6">
        <v>0</v>
      </c>
    </row>
    <row r="46" spans="1:3">
      <c t="s" r="A46" s="4">
        <v>192</v>
      </c>
      <c t="n" r="B46" s="6">
        <v>-1212</v>
      </c>
      <c t="n" r="C46" s="6">
        <v>17078</v>
      </c>
    </row>
    <row r="47" spans="1:3">
      <c t="s" r="A47" s="4">
        <v>221</v>
      </c>
      <c t="n" r="B47" s="6">
        <v>2988964</v>
      </c>
      <c t="n" r="C47" s="6">
        <v>2662639</v>
      </c>
    </row>
    <row r="48" spans="1:3">
      <c t="s" r="A48" s="4">
        <v>222</v>
      </c>
      <c t="n" r="B48" s="6">
        <v>814783</v>
      </c>
      <c t="n" r="C48" s="6">
        <v>-196207</v>
      </c>
    </row>
    <row r="49" spans="1:3">
      <c t="s" r="A49" s="4">
        <v>223</v>
      </c>
      <c t="n" r="B49" s="6">
        <v>847156</v>
      </c>
      <c t="n" r="C49" s="6">
        <v>1220565</v>
      </c>
    </row>
    <row r="50" spans="1:3">
      <c t="s" r="A50" s="4">
        <v>224</v>
      </c>
      <c t="n" r="B50" s="6">
        <v>1661939</v>
      </c>
      <c t="n" r="C50" s="6">
        <v>1024358</v>
      </c>
    </row>
    <row r="51" spans="1:3">
      <c t="s" r="A51" s="3">
        <v>225</v>
      </c>
    </row>
    <row r="52" spans="1:3">
      <c t="s" r="A52" s="4">
        <v>226</v>
      </c>
      <c t="n" r="B52" s="6">
        <v>159357</v>
      </c>
      <c t="n" r="C52" s="6">
        <v>54409</v>
      </c>
    </row>
    <row r="53" spans="1:3">
      <c t="s" r="A53" s="4">
        <v>227</v>
      </c>
      <c t="n" r="B53" s="6">
        <v>3869</v>
      </c>
      <c t="n" r="C53" s="6">
        <v>117225</v>
      </c>
    </row>
    <row r="54" spans="1:3">
      <c t="s" r="A54" s="3">
        <v>228</v>
      </c>
    </row>
    <row r="55" spans="1:3">
      <c t="s" r="A55" s="4">
        <v>229</v>
      </c>
      <c t="n" r="B55" s="6">
        <v>3204732</v>
      </c>
      <c t="n" r="C55" s="6">
        <v>347656</v>
      </c>
    </row>
    <row r="56" spans="1:3">
      <c t="s" r="A56" s="4">
        <v>230</v>
      </c>
      <c t="n" r="B56" s="6">
        <v>92585</v>
      </c>
      <c t="n" r="C56" s="6">
        <v>16425</v>
      </c>
    </row>
    <row r="57" spans="1:3">
      <c t="s" r="A57" s="4">
        <v>231</v>
      </c>
      <c t="n" r="B57" s="7">
        <v>18678</v>
      </c>
      <c t="n" r="C57" s="7">
        <v>1778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9</v>
      </c>
      <c t="s" r="B1" s="2">
        <v>75</v>
      </c>
      <c t="s" r="D1" s="2">
        <v>1</v>
      </c>
    </row>
    <row r="2" spans="1:5">
      <c t="s" r="B2" s="2">
        <v>27</v>
      </c>
      <c t="s" r="C2" s="2">
        <v>76</v>
      </c>
      <c t="s" r="D2" s="2">
        <v>27</v>
      </c>
      <c t="s" r="E2" s="2">
        <v>76</v>
      </c>
    </row>
    <row r="3" spans="1:5">
      <c t="s" r="A3" s="3">
        <v>850</v>
      </c>
    </row>
    <row r="4" spans="1:5">
      <c t="s" r="A4" s="4">
        <v>851</v>
      </c>
      <c t="n" r="B4" s="7">
        <v>62803</v>
      </c>
      <c t="n" r="C4" s="7">
        <v>49216</v>
      </c>
      <c t="n" r="D4" s="7">
        <v>167321</v>
      </c>
      <c t="n" r="E4" s="7">
        <v>145150</v>
      </c>
    </row>
    <row r="5" spans="1:5">
      <c t="s" r="A5" s="4">
        <v>802</v>
      </c>
      <c t="n" r="B5" s="7">
        <v>4679</v>
      </c>
      <c t="n" r="C5" s="7">
        <v>3712</v>
      </c>
      <c t="n" r="D5" s="7">
        <v>12862</v>
      </c>
      <c t="n" r="E5" s="7">
        <v>1198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4"/>
  </cols>
  <sheetData>
    <row r="1" spans="1:6">
      <c t="s" r="A1" s="1">
        <v>852</v>
      </c>
      <c t="s" r="B1" s="2">
        <v>75</v>
      </c>
      <c t="s" r="D1" s="2">
        <v>1</v>
      </c>
    </row>
    <row r="2" spans="1:6">
      <c t="s" r="B2" s="2">
        <v>27</v>
      </c>
      <c t="s" r="C2" s="2">
        <v>76</v>
      </c>
      <c t="s" r="D2" s="2">
        <v>27</v>
      </c>
      <c t="s" r="E2" s="2">
        <v>76</v>
      </c>
      <c t="s" r="F2" s="2">
        <v>28</v>
      </c>
    </row>
    <row r="3" spans="1:6">
      <c t="s" r="A3" s="3">
        <v>815</v>
      </c>
    </row>
    <row r="4" spans="1:6">
      <c t="s" r="A4" s="4">
        <v>816</v>
      </c>
      <c t="n" r="B4" s="7">
        <v>180938</v>
      </c>
      <c t="n" r="D4" s="7">
        <v>180938</v>
      </c>
      <c t="n" r="F4" s="7">
        <v>189237</v>
      </c>
    </row>
    <row r="5" spans="1:6">
      <c t="s" r="A5" s="4">
        <v>798</v>
      </c>
    </row>
    <row r="6" spans="1:6">
      <c t="s" r="A6" s="3">
        <v>815</v>
      </c>
    </row>
    <row r="7" spans="1:6">
      <c t="s" r="A7" s="4">
        <v>817</v>
      </c>
      <c t="n" r="B7" s="6">
        <v>19612</v>
      </c>
      <c t="n" r="C7" s="7">
        <v>18272</v>
      </c>
      <c t="n" r="D7" s="6">
        <v>19747</v>
      </c>
      <c t="n" r="E7" s="7">
        <v>18536</v>
      </c>
    </row>
    <row r="8" spans="1:6">
      <c t="s" r="A8" s="4">
        <v>818</v>
      </c>
      <c t="n" r="B8" s="6">
        <v>1879</v>
      </c>
      <c t="n" r="C8" s="6">
        <v>1684</v>
      </c>
      <c t="n" r="D8" s="6">
        <v>5259</v>
      </c>
      <c t="n" r="E8" s="6">
        <v>4980</v>
      </c>
    </row>
    <row r="9" spans="1:6">
      <c t="s" r="A9" s="4">
        <v>821</v>
      </c>
      <c t="n" r="B9" s="6">
        <v>-1745</v>
      </c>
      <c t="n" r="C9" s="6">
        <v>-1594</v>
      </c>
      <c t="n" r="D9" s="6">
        <v>-5260</v>
      </c>
      <c t="n" r="E9" s="6">
        <v>-5154</v>
      </c>
    </row>
    <row r="10" spans="1:6">
      <c t="s" r="A10" s="4">
        <v>822</v>
      </c>
      <c t="n" r="B10" s="6">
        <v>19746</v>
      </c>
      <c t="n" r="C10" s="6">
        <v>18362</v>
      </c>
      <c t="n" r="D10" s="6">
        <v>19746</v>
      </c>
      <c t="n" r="E10" s="6">
        <v>18362</v>
      </c>
    </row>
    <row r="11" spans="1:6">
      <c t="s" r="A11" s="4">
        <v>816</v>
      </c>
      <c t="n" r="B11" s="7">
        <v>24065</v>
      </c>
      <c t="n" r="C11" s="7">
        <v>20906</v>
      </c>
      <c t="n" r="D11" s="7">
        <v>24065</v>
      </c>
      <c t="n" r="E11" s="7">
        <v>20906</v>
      </c>
    </row>
    <row r="12" spans="1:6">
      <c t="s" r="A12" s="4">
        <v>811</v>
      </c>
      <c t="s" r="B12" s="4">
        <v>845</v>
      </c>
      <c t="s" r="C12" s="4">
        <v>845</v>
      </c>
      <c t="s" r="D12" s="4">
        <v>853</v>
      </c>
      <c t="s" r="E12" s="4">
        <v>8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54</v>
      </c>
      <c t="s" r="B1" s="2">
        <v>1</v>
      </c>
      <c t="s" r="C1" s="2">
        <v>780</v>
      </c>
    </row>
    <row r="2" spans="1:3">
      <c t="s" r="B2" s="2">
        <v>27</v>
      </c>
      <c t="s" r="C2" s="2">
        <v>28</v>
      </c>
    </row>
    <row r="3" spans="1:3">
      <c t="s" r="A3" s="3">
        <v>800</v>
      </c>
    </row>
    <row r="4" spans="1:3">
      <c t="s" r="A4" s="4">
        <v>827</v>
      </c>
      <c t="s" r="B4" s="4">
        <v>855</v>
      </c>
      <c t="s" r="C4" s="4">
        <v>856</v>
      </c>
    </row>
    <row r="5" spans="1:3">
      <c t="s" r="A5" s="4">
        <v>830</v>
      </c>
      <c t="n" r="B5" s="7">
        <v>-325</v>
      </c>
      <c t="n" r="C5" s="7">
        <v>-313</v>
      </c>
    </row>
    <row r="6" spans="1:3">
      <c t="s" r="A6" s="4">
        <v>831</v>
      </c>
      <c t="n" r="B6" s="7">
        <v>-645</v>
      </c>
      <c t="n" r="C6" s="7">
        <v>-622</v>
      </c>
    </row>
    <row r="7" spans="1:3">
      <c t="s" r="A7" s="4">
        <v>832</v>
      </c>
      <c t="s" r="B7" s="4">
        <v>857</v>
      </c>
      <c t="s" r="C7" s="4">
        <v>857</v>
      </c>
    </row>
    <row r="8" spans="1:3">
      <c t="s" r="A8" s="4">
        <v>835</v>
      </c>
      <c t="n" r="B8" s="7">
        <v>-645</v>
      </c>
      <c t="n" r="C8" s="7">
        <v>-610</v>
      </c>
    </row>
    <row r="9" spans="1:3">
      <c t="s" r="A9" s="4">
        <v>836</v>
      </c>
      <c t="n" r="B9" s="7">
        <v>-1262</v>
      </c>
      <c t="n" r="C9" s="7">
        <v>-11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858</v>
      </c>
      <c t="s" r="B1" s="2">
        <v>1</v>
      </c>
    </row>
    <row r="2" spans="1:2">
      <c t="s" r="B2" s="2">
        <v>564</v>
      </c>
    </row>
    <row r="3" spans="1:2">
      <c t="s" r="A3" s="3">
        <v>351</v>
      </c>
    </row>
    <row r="4" spans="1:2">
      <c t="s" r="A4" s="4">
        <v>859</v>
      </c>
      <c t="n" r="B4" s="7">
        <v>676869</v>
      </c>
    </row>
    <row r="5" spans="1:2">
      <c t="s" r="A5" s="4">
        <v>860</v>
      </c>
      <c t="n" r="B5" s="6">
        <v>1332317</v>
      </c>
    </row>
    <row r="6" spans="1:2">
      <c t="s" r="A6" s="4">
        <v>861</v>
      </c>
      <c t="n" r="B6" s="6">
        <v>-4838</v>
      </c>
    </row>
    <row r="7" spans="1:2">
      <c t="s" r="A7" s="4">
        <v>862</v>
      </c>
      <c t="n" r="B7" s="6">
        <v>2004348</v>
      </c>
    </row>
    <row r="8" spans="1:2">
      <c t="s" r="A8" s="4">
        <v>863</v>
      </c>
    </row>
    <row r="9" spans="1:2">
      <c t="s" r="A9" s="3">
        <v>351</v>
      </c>
    </row>
    <row r="10" spans="1:2">
      <c t="s" r="A10" s="4">
        <v>859</v>
      </c>
      <c t="n" r="B10" s="6">
        <v>368097</v>
      </c>
    </row>
    <row r="11" spans="1:2">
      <c t="s" r="A11" s="4">
        <v>860</v>
      </c>
      <c t="n" r="B11" s="6">
        <v>1036240</v>
      </c>
    </row>
    <row r="12" spans="1:2">
      <c t="s" r="A12" s="4">
        <v>861</v>
      </c>
      <c t="n" r="B12" s="6">
        <v>0</v>
      </c>
    </row>
    <row r="13" spans="1:2">
      <c t="s" r="A13" s="4">
        <v>862</v>
      </c>
      <c t="n" r="B13" s="6">
        <v>1404337</v>
      </c>
    </row>
    <row r="14" spans="1:2">
      <c t="s" r="A14" s="4">
        <v>864</v>
      </c>
    </row>
    <row r="15" spans="1:2">
      <c t="s" r="A15" s="3">
        <v>351</v>
      </c>
    </row>
    <row r="16" spans="1:2">
      <c t="s" r="A16" s="4">
        <v>859</v>
      </c>
      <c t="n" r="B16" s="6">
        <v>215422</v>
      </c>
    </row>
    <row r="17" spans="1:2">
      <c t="s" r="A17" s="4">
        <v>860</v>
      </c>
      <c t="n" r="B17" s="6">
        <v>242096</v>
      </c>
    </row>
    <row r="18" spans="1:2">
      <c t="s" r="A18" s="4">
        <v>861</v>
      </c>
      <c t="n" r="B18" s="6">
        <v>0</v>
      </c>
    </row>
    <row r="19" spans="1:2">
      <c t="s" r="A19" s="4">
        <v>862</v>
      </c>
      <c t="n" r="B19" s="6">
        <v>457518</v>
      </c>
    </row>
    <row r="20" spans="1:2">
      <c t="s" r="A20" s="4">
        <v>865</v>
      </c>
    </row>
    <row r="21" spans="1:2">
      <c t="s" r="A21" s="3">
        <v>351</v>
      </c>
    </row>
    <row r="22" spans="1:2">
      <c t="s" r="A22" s="4">
        <v>859</v>
      </c>
      <c t="n" r="B22" s="6">
        <v>0</v>
      </c>
    </row>
    <row r="23" spans="1:2">
      <c t="s" r="A23" s="4">
        <v>860</v>
      </c>
      <c t="n" r="B23" s="6">
        <v>0</v>
      </c>
    </row>
    <row r="24" spans="1:2">
      <c t="s" r="A24" s="4">
        <v>861</v>
      </c>
      <c t="n" r="B24" s="6">
        <v>0</v>
      </c>
    </row>
    <row r="25" spans="1:2">
      <c t="s" r="A25" s="4">
        <v>862</v>
      </c>
      <c t="n" r="B25" s="6">
        <v>0</v>
      </c>
    </row>
    <row r="26" spans="1:2">
      <c t="s" r="A26" s="4">
        <v>866</v>
      </c>
    </row>
    <row r="27" spans="1:2">
      <c t="s" r="A27" s="3">
        <v>351</v>
      </c>
    </row>
    <row r="28" spans="1:2">
      <c t="s" r="A28" s="4">
        <v>859</v>
      </c>
      <c t="n" r="B28" s="6">
        <v>88512</v>
      </c>
    </row>
    <row r="29" spans="1:2">
      <c t="s" r="A29" s="4">
        <v>860</v>
      </c>
      <c t="n" r="B29" s="6">
        <v>53981</v>
      </c>
    </row>
    <row r="30" spans="1:2">
      <c t="s" r="A30" s="4">
        <v>861</v>
      </c>
      <c t="n" r="B30" s="6">
        <v>0</v>
      </c>
    </row>
    <row r="31" spans="1:2">
      <c t="s" r="A31" s="4">
        <v>862</v>
      </c>
      <c t="n" r="B31" s="6">
        <v>142493</v>
      </c>
    </row>
    <row r="32" spans="1:2">
      <c t="s" r="A32" s="4">
        <v>867</v>
      </c>
    </row>
    <row r="33" spans="1:2">
      <c t="s" r="A33" s="3">
        <v>351</v>
      </c>
    </row>
    <row r="34" spans="1:2">
      <c t="s" r="A34" s="4">
        <v>859</v>
      </c>
      <c t="n" r="B34" s="6">
        <v>0</v>
      </c>
    </row>
    <row r="35" spans="1:2">
      <c t="s" r="A35" s="4">
        <v>860</v>
      </c>
      <c t="n" r="B35" s="6">
        <v>0</v>
      </c>
    </row>
    <row r="36" spans="1:2">
      <c t="s" r="A36" s="4">
        <v>861</v>
      </c>
      <c t="n" r="B36" s="6">
        <v>0</v>
      </c>
    </row>
    <row r="37" spans="1:2">
      <c t="s" r="A37" s="4">
        <v>862</v>
      </c>
      <c t="n" r="B37" s="6">
        <v>0</v>
      </c>
    </row>
    <row r="38" spans="1:2">
      <c t="s" r="A38" s="4">
        <v>868</v>
      </c>
    </row>
    <row r="39" spans="1:2">
      <c t="s" r="A39" s="3">
        <v>351</v>
      </c>
    </row>
    <row r="40" spans="1:2">
      <c t="s" r="A40" s="4">
        <v>859</v>
      </c>
      <c t="n" r="B40" s="6">
        <v>4838</v>
      </c>
    </row>
    <row r="41" spans="1:2">
      <c t="s" r="A41" s="4">
        <v>860</v>
      </c>
      <c t="n" r="B41" s="6">
        <v>0</v>
      </c>
    </row>
    <row r="42" spans="1:2">
      <c t="s" r="A42" s="4">
        <v>861</v>
      </c>
      <c t="n" r="B42" s="6">
        <v>-4838</v>
      </c>
    </row>
    <row r="43" spans="1:2">
      <c t="s" r="A43" s="4">
        <v>862</v>
      </c>
      <c t="n" r="B43" s="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9</v>
      </c>
      <c t="s" r="B1" s="2">
        <v>75</v>
      </c>
    </row>
    <row r="2" spans="1:3">
      <c t="s" r="B2" s="2">
        <v>27</v>
      </c>
      <c t="s" r="C2" s="2">
        <v>28</v>
      </c>
    </row>
    <row r="3" spans="1:3">
      <c t="s" r="A3" s="3">
        <v>870</v>
      </c>
    </row>
    <row r="4" spans="1:3">
      <c t="s" r="A4" s="4">
        <v>871</v>
      </c>
      <c t="n" r="B4" s="7">
        <v>14000</v>
      </c>
    </row>
    <row r="5" spans="1:3">
      <c t="s" r="A5" s="4">
        <v>872</v>
      </c>
      <c t="n" r="B5" s="6">
        <v>532258</v>
      </c>
      <c t="n" r="C5" s="7">
        <v>142105</v>
      </c>
    </row>
    <row r="6" spans="1:3">
      <c t="s" r="A6" s="4">
        <v>873</v>
      </c>
      <c t="n" r="B6" s="6">
        <v>-103484</v>
      </c>
      <c t="n" r="C6" s="6">
        <v>-87127</v>
      </c>
    </row>
    <row r="7" spans="1:3">
      <c t="s" r="A7" s="4">
        <v>874</v>
      </c>
      <c t="n" r="B7" s="6">
        <v>428774</v>
      </c>
      <c t="n" r="C7" s="6">
        <v>54978</v>
      </c>
    </row>
    <row r="8" spans="1:3">
      <c t="s" r="A8" s="4">
        <v>875</v>
      </c>
    </row>
    <row r="9" spans="1:3">
      <c t="s" r="A9" s="3">
        <v>870</v>
      </c>
    </row>
    <row r="10" spans="1:3">
      <c t="s" r="A10" s="4">
        <v>872</v>
      </c>
      <c t="n" r="B10" s="6">
        <v>336508</v>
      </c>
      <c t="n" r="C10" s="6">
        <v>26758</v>
      </c>
    </row>
    <row r="11" spans="1:3">
      <c t="s" r="A11" s="4">
        <v>873</v>
      </c>
      <c t="n" r="B11" s="6">
        <v>-18340</v>
      </c>
      <c t="n" r="C11" s="6">
        <v>-11306</v>
      </c>
    </row>
    <row r="12" spans="1:3">
      <c t="s" r="A12" s="4">
        <v>874</v>
      </c>
      <c t="n" r="B12" s="6">
        <v>318168</v>
      </c>
      <c t="n" r="C12" s="6">
        <v>15452</v>
      </c>
    </row>
    <row r="13" spans="1:3">
      <c t="s" r="A13" s="4">
        <v>876</v>
      </c>
    </row>
    <row r="14" spans="1:3">
      <c t="s" r="A14" s="3">
        <v>870</v>
      </c>
    </row>
    <row r="15" spans="1:3">
      <c t="s" r="A15" s="4">
        <v>872</v>
      </c>
      <c t="n" r="B15" s="6">
        <v>194956</v>
      </c>
      <c t="n" r="C15" s="6">
        <v>114553</v>
      </c>
    </row>
    <row r="16" spans="1:3">
      <c t="s" r="A16" s="4">
        <v>873</v>
      </c>
      <c t="n" r="B16" s="6">
        <v>-84412</v>
      </c>
      <c t="n" r="C16" s="6">
        <v>-75115</v>
      </c>
    </row>
    <row r="17" spans="1:3">
      <c t="s" r="A17" s="4">
        <v>874</v>
      </c>
      <c t="n" r="B17" s="6">
        <v>110544</v>
      </c>
      <c t="n" r="C17" s="6">
        <v>39438</v>
      </c>
    </row>
    <row r="18" spans="1:3">
      <c t="s" r="A18" s="4">
        <v>82</v>
      </c>
    </row>
    <row r="19" spans="1:3">
      <c t="s" r="A19" s="3">
        <v>870</v>
      </c>
    </row>
    <row r="20" spans="1:3">
      <c t="s" r="A20" s="4">
        <v>872</v>
      </c>
      <c t="n" r="B20" s="6">
        <v>794</v>
      </c>
      <c t="n" r="C20" s="6">
        <v>794</v>
      </c>
    </row>
    <row r="21" spans="1:3">
      <c t="s" r="A21" s="4">
        <v>873</v>
      </c>
      <c t="n" r="B21" s="6">
        <v>-732</v>
      </c>
      <c t="n" r="C21" s="6">
        <v>-706</v>
      </c>
    </row>
    <row r="22" spans="1:3">
      <c t="s" r="A22" s="4">
        <v>874</v>
      </c>
      <c t="n" r="B22" s="7">
        <v>62</v>
      </c>
      <c t="n" r="C22" s="7">
        <v>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77</v>
      </c>
      <c t="s" r="B1" s="2">
        <v>564</v>
      </c>
    </row>
    <row r="2" spans="1:2">
      <c t="s" r="A2" s="3">
        <v>878</v>
      </c>
    </row>
    <row r="3" spans="1:2">
      <c t="n" r="A3" s="6">
        <v>2016</v>
      </c>
      <c t="n" r="B3" s="7">
        <v>14416</v>
      </c>
    </row>
    <row r="4" spans="1:2">
      <c t="n" r="A4" s="6">
        <v>2017</v>
      </c>
      <c t="n" r="B4" s="6">
        <v>56341</v>
      </c>
    </row>
    <row r="5" spans="1:2">
      <c t="n" r="A5" s="6">
        <v>2018</v>
      </c>
      <c t="n" r="B5" s="6">
        <v>53161</v>
      </c>
    </row>
    <row r="6" spans="1:2">
      <c t="n" r="A6" s="6">
        <v>2019</v>
      </c>
      <c t="n" r="B6" s="6">
        <v>50446</v>
      </c>
    </row>
    <row r="7" spans="1:2">
      <c t="n" r="A7" s="6">
        <v>2020</v>
      </c>
      <c t="n" r="B7" s="6">
        <v>42291</v>
      </c>
    </row>
    <row r="8" spans="1:2">
      <c t="n" r="A8" s="6">
        <v>2021</v>
      </c>
      <c t="n" r="B8" s="7">
        <v>397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1"/>
  </cols>
  <sheetData>
    <row r="1" spans="1:4">
      <c t="s" r="A1" s="1">
        <v>879</v>
      </c>
      <c t="s" r="B1" s="2">
        <v>492</v>
      </c>
      <c t="s" r="C1" s="2">
        <v>880</v>
      </c>
      <c t="s" r="D1" s="2">
        <v>432</v>
      </c>
    </row>
    <row r="2" spans="1:4">
      <c t="s" r="A2" s="3">
        <v>239</v>
      </c>
    </row>
    <row r="3" spans="1:4">
      <c t="s" r="A3" s="4">
        <v>881</v>
      </c>
      <c t="n" r="C3" s="6">
        <v>5</v>
      </c>
    </row>
    <row r="4" spans="1:4">
      <c t="s" r="A4" s="3">
        <v>433</v>
      </c>
    </row>
    <row r="5" spans="1:4">
      <c t="s" r="A5" s="4">
        <v>42</v>
      </c>
      <c t="n" r="C5" s="7">
        <v>2004348</v>
      </c>
      <c t="n" r="D5" s="7">
        <v>676869</v>
      </c>
    </row>
    <row r="6" spans="1:4">
      <c t="s" r="A6" s="4">
        <v>43</v>
      </c>
      <c t="n" r="C6" s="6">
        <v>428774</v>
      </c>
      <c t="n" r="D6" s="6">
        <v>54978</v>
      </c>
    </row>
    <row r="7" spans="1:4">
      <c t="s" r="A7" s="4">
        <v>882</v>
      </c>
      <c t="n" r="C7" s="6">
        <v>4838</v>
      </c>
    </row>
    <row r="8" spans="1:4">
      <c t="s" r="A8" s="4">
        <v>507</v>
      </c>
    </row>
    <row r="9" spans="1:4">
      <c t="s" r="A9" s="3">
        <v>433</v>
      </c>
    </row>
    <row r="10" spans="1:4">
      <c t="s" r="A10" s="4">
        <v>441</v>
      </c>
      <c t="n" r="B10" s="7">
        <v>3700000</v>
      </c>
    </row>
    <row r="11" spans="1:4">
      <c t="s" r="A11" s="4">
        <v>42</v>
      </c>
      <c t="n" r="B11" s="6">
        <v>1332317</v>
      </c>
      <c t="n" r="C11" s="6">
        <v>1300000</v>
      </c>
    </row>
    <row r="12" spans="1:4">
      <c t="s" r="A12" s="4">
        <v>875</v>
      </c>
    </row>
    <row r="13" spans="1:4">
      <c t="s" r="A13" s="3">
        <v>433</v>
      </c>
    </row>
    <row r="14" spans="1:4">
      <c t="s" r="A14" s="4">
        <v>43</v>
      </c>
      <c t="n" r="C14" s="6">
        <v>318168</v>
      </c>
      <c t="n" r="D14" s="6">
        <v>15452</v>
      </c>
    </row>
    <row r="15" spans="1:4">
      <c t="s" r="A15" s="4">
        <v>883</v>
      </c>
    </row>
    <row r="16" spans="1:4">
      <c t="s" r="A16" s="3">
        <v>433</v>
      </c>
    </row>
    <row r="17" spans="1:4">
      <c t="s" r="A17" s="4">
        <v>472</v>
      </c>
      <c t="n" r="B17" s="6">
        <v>309750</v>
      </c>
    </row>
    <row r="18" spans="1:4">
      <c t="s" r="A18" s="4">
        <v>82</v>
      </c>
    </row>
    <row r="19" spans="1:4">
      <c t="s" r="A19" s="3">
        <v>433</v>
      </c>
    </row>
    <row r="20" spans="1:4">
      <c t="s" r="A20" s="4">
        <v>43</v>
      </c>
      <c t="n" r="C20" s="6">
        <v>62</v>
      </c>
      <c t="n" r="D20" s="6">
        <v>88</v>
      </c>
    </row>
    <row r="21" spans="1:4">
      <c t="s" r="A21" s="4">
        <v>884</v>
      </c>
    </row>
    <row r="22" spans="1:4">
      <c t="s" r="A22" s="3">
        <v>433</v>
      </c>
    </row>
    <row r="23" spans="1:4">
      <c t="s" r="A23" s="4">
        <v>472</v>
      </c>
      <c t="n" r="B23" s="7">
        <v>94571</v>
      </c>
    </row>
    <row r="24" spans="1:4">
      <c t="s" r="A24" s="4">
        <v>868</v>
      </c>
    </row>
    <row r="25" spans="1:4">
      <c t="s" r="A25" s="3">
        <v>433</v>
      </c>
    </row>
    <row r="26" spans="1:4">
      <c t="s" r="A26" s="4">
        <v>42</v>
      </c>
      <c t="n" r="C26" s="6">
        <v>0</v>
      </c>
      <c t="n" r="D26" s="7">
        <v>4838</v>
      </c>
    </row>
    <row r="27" spans="1:4">
      <c t="s" r="A27" s="4">
        <v>882</v>
      </c>
      <c t="n" r="C27" s="7">
        <v>48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4"/>
    <col customWidth="1" max="3" min="3" width="17"/>
    <col customWidth="1" max="4" min="4" width="17"/>
  </cols>
  <sheetData>
    <row r="1" spans="1:4">
      <c t="s" r="A1" s="1">
        <v>885</v>
      </c>
      <c t="s" r="B1" s="2">
        <v>461</v>
      </c>
      <c t="s" r="C1" s="2">
        <v>886</v>
      </c>
      <c t="s" r="D1" s="2">
        <v>887</v>
      </c>
    </row>
    <row r="2" spans="1:4">
      <c t="s" r="A2" s="4">
        <v>888</v>
      </c>
    </row>
    <row r="3" spans="1:4">
      <c t="s" r="A3" s="3">
        <v>889</v>
      </c>
    </row>
    <row r="4" spans="1:4">
      <c t="s" r="A4" s="4">
        <v>890</v>
      </c>
      <c t="n" r="D4" s="7">
        <v>1000000000</v>
      </c>
    </row>
    <row r="5" spans="1:4">
      <c t="s" r="A5" s="4">
        <v>891</v>
      </c>
      <c t="s" r="D5" s="4">
        <v>892</v>
      </c>
    </row>
    <row r="6" spans="1:4">
      <c t="s" r="A6" s="4">
        <v>893</v>
      </c>
      <c t="s" r="D6" s="4">
        <v>894</v>
      </c>
    </row>
    <row r="7" spans="1:4">
      <c t="s" r="A7" s="4">
        <v>895</v>
      </c>
      <c t="n" r="D7" s="7">
        <v>5000000</v>
      </c>
    </row>
    <row r="8" spans="1:4">
      <c t="s" r="A8" s="4">
        <v>896</v>
      </c>
    </row>
    <row r="9" spans="1:4">
      <c t="s" r="A9" s="3">
        <v>889</v>
      </c>
    </row>
    <row r="10" spans="1:4">
      <c t="s" r="A10" s="4">
        <v>890</v>
      </c>
      <c t="n" r="C10" s="7">
        <v>1000000000</v>
      </c>
    </row>
    <row r="11" spans="1:4">
      <c t="s" r="A11" s="4">
        <v>891</v>
      </c>
      <c t="s" r="C11" s="4">
        <v>897</v>
      </c>
    </row>
    <row r="12" spans="1:4">
      <c t="s" r="A12" s="4">
        <v>893</v>
      </c>
      <c t="s" r="C12" s="4">
        <v>898</v>
      </c>
    </row>
    <row r="13" spans="1:4">
      <c t="s" r="A13" s="4">
        <v>895</v>
      </c>
      <c t="n" r="C13" s="7">
        <v>6000000</v>
      </c>
    </row>
    <row r="14" spans="1:4">
      <c t="s" r="A14" s="4">
        <v>440</v>
      </c>
    </row>
    <row r="15" spans="1:4">
      <c t="s" r="A15" s="3">
        <v>889</v>
      </c>
    </row>
    <row r="16" spans="1:4">
      <c t="s" r="A16" s="4">
        <v>899</v>
      </c>
      <c t="n" r="B16" s="7">
        <v>519971000</v>
      </c>
    </row>
    <row r="17" spans="1:4">
      <c t="s" r="A17" s="4">
        <v>900</v>
      </c>
    </row>
    <row r="18" spans="1:4">
      <c t="s" r="A18" s="3">
        <v>889</v>
      </c>
    </row>
    <row r="19" spans="1:4">
      <c t="s" r="A19" s="4">
        <v>899</v>
      </c>
      <c t="n" r="B19" s="7">
        <v>52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1</v>
      </c>
      <c t="s" r="B1" s="2">
        <v>75</v>
      </c>
      <c t="s" r="D1" s="2">
        <v>1</v>
      </c>
    </row>
    <row r="2" spans="1:5">
      <c t="s" r="B2" s="2">
        <v>27</v>
      </c>
      <c t="s" r="C2" s="2">
        <v>76</v>
      </c>
      <c t="s" r="D2" s="2">
        <v>27</v>
      </c>
      <c t="s" r="E2" s="2">
        <v>76</v>
      </c>
    </row>
    <row r="3" spans="1:5">
      <c t="s" r="A3" s="3">
        <v>902</v>
      </c>
    </row>
    <row r="4" spans="1:5">
      <c t="s" r="A4" s="4">
        <v>903</v>
      </c>
      <c t="n" r="B4" s="7">
        <v>-58136</v>
      </c>
      <c t="n" r="C4" s="7">
        <v>71012</v>
      </c>
      <c t="n" r="D4" s="7">
        <v>85332</v>
      </c>
      <c t="n" r="E4" s="7">
        <v>127750</v>
      </c>
    </row>
    <row r="5" spans="1:5">
      <c t="s" r="A5" s="3">
        <v>904</v>
      </c>
    </row>
    <row r="6" spans="1:5">
      <c t="s" r="A6" s="4">
        <v>905</v>
      </c>
      <c t="n" r="B6" s="6">
        <v>20003</v>
      </c>
      <c t="n" r="C6" s="6">
        <v>-25100</v>
      </c>
      <c t="n" r="D6" s="6">
        <v>-31349</v>
      </c>
      <c t="n" r="E6" s="6">
        <v>-45197</v>
      </c>
    </row>
    <row r="7" spans="1:5">
      <c t="s" r="A7" s="3">
        <v>906</v>
      </c>
    </row>
    <row r="8" spans="1:5">
      <c t="s" r="A8" s="4">
        <v>136</v>
      </c>
      <c t="n" r="B8" s="6">
        <v>-38133</v>
      </c>
      <c t="n" r="C8" s="6">
        <v>45912</v>
      </c>
      <c t="n" r="D8" s="6">
        <v>53983</v>
      </c>
      <c t="n" r="E8" s="6">
        <v>82553</v>
      </c>
    </row>
    <row r="9" spans="1:5">
      <c t="s" r="A9" s="4">
        <v>907</v>
      </c>
    </row>
    <row r="10" spans="1:5">
      <c t="s" r="A10" s="3">
        <v>902</v>
      </c>
    </row>
    <row r="11" spans="1:5">
      <c t="s" r="A11" s="4">
        <v>903</v>
      </c>
      <c t="n" r="B11" s="6">
        <v>2002</v>
      </c>
      <c t="n" r="C11" s="6">
        <v>131</v>
      </c>
      <c t="n" r="D11" s="6">
        <v>-600</v>
      </c>
      <c t="n" r="E11" s="6">
        <v>18866</v>
      </c>
    </row>
    <row r="12" spans="1:5">
      <c t="s" r="A12" s="3">
        <v>904</v>
      </c>
    </row>
    <row r="13" spans="1:5">
      <c t="s" r="A13" s="4">
        <v>905</v>
      </c>
      <c t="n" r="B13" s="6">
        <v>-708</v>
      </c>
      <c t="n" r="C13" s="6">
        <v>-46</v>
      </c>
      <c t="n" r="D13" s="6">
        <v>212</v>
      </c>
      <c t="n" r="E13" s="6">
        <v>-6671</v>
      </c>
    </row>
    <row r="14" spans="1:5">
      <c t="s" r="A14" s="3">
        <v>906</v>
      </c>
    </row>
    <row r="15" spans="1:5">
      <c t="s" r="A15" s="4">
        <v>136</v>
      </c>
      <c t="n" r="B15" s="6">
        <v>1294</v>
      </c>
      <c t="n" r="C15" s="6">
        <v>85</v>
      </c>
      <c t="n" r="D15" s="6">
        <v>-388</v>
      </c>
      <c t="n" r="E15" s="6">
        <v>12195</v>
      </c>
    </row>
    <row r="16" spans="1:5">
      <c t="s" r="A16" s="4">
        <v>908</v>
      </c>
    </row>
    <row r="17" spans="1:5">
      <c t="s" r="A17" s="3">
        <v>902</v>
      </c>
    </row>
    <row r="18" spans="1:5">
      <c t="s" r="A18" s="4">
        <v>909</v>
      </c>
      <c t="n" r="B18" s="6">
        <v>-54109</v>
      </c>
      <c t="n" r="C18" s="6">
        <v>65398</v>
      </c>
      <c t="n" r="D18" s="6">
        <v>76637</v>
      </c>
      <c t="n" r="E18" s="6">
        <v>73782</v>
      </c>
    </row>
    <row r="19" spans="1:5">
      <c t="s" r="A19" s="4">
        <v>910</v>
      </c>
      <c t="n" r="B19" s="6">
        <v>726</v>
      </c>
      <c t="n" r="C19" s="6">
        <v>-3732</v>
      </c>
      <c t="n" r="D19" s="6">
        <v>-2032</v>
      </c>
      <c t="n" r="E19" s="6">
        <v>-3973</v>
      </c>
    </row>
    <row r="20" spans="1:5">
      <c t="s" r="A20" s="3">
        <v>904</v>
      </c>
    </row>
    <row r="21" spans="1:5">
      <c t="s" r="A21" s="4">
        <v>911</v>
      </c>
      <c t="n" r="B21" s="6">
        <v>18604</v>
      </c>
      <c t="n" r="C21" s="6">
        <v>-23136</v>
      </c>
      <c t="n" r="D21" s="6">
        <v>-28315</v>
      </c>
      <c t="n" r="E21" s="6">
        <v>-26240</v>
      </c>
    </row>
    <row r="22" spans="1:5">
      <c t="s" r="A22" s="4">
        <v>912</v>
      </c>
      <c t="n" r="B22" s="6">
        <v>-257</v>
      </c>
      <c t="n" r="C22" s="6">
        <v>1306</v>
      </c>
      <c t="n" r="D22" s="6">
        <v>718</v>
      </c>
      <c t="n" r="E22" s="6">
        <v>1391</v>
      </c>
    </row>
    <row r="23" spans="1:5">
      <c t="s" r="A23" s="3">
        <v>906</v>
      </c>
    </row>
    <row r="24" spans="1:5">
      <c t="s" r="A24" s="4">
        <v>913</v>
      </c>
      <c t="n" r="B24" s="6">
        <v>-35505</v>
      </c>
      <c t="n" r="C24" s="6">
        <v>42262</v>
      </c>
      <c t="n" r="D24" s="6">
        <v>48322</v>
      </c>
      <c t="n" r="E24" s="6">
        <v>47542</v>
      </c>
    </row>
    <row r="25" spans="1:5">
      <c t="s" r="A25" s="4">
        <v>914</v>
      </c>
      <c t="n" r="B25" s="6">
        <v>469</v>
      </c>
      <c t="n" r="C25" s="6">
        <v>-2426</v>
      </c>
      <c t="n" r="D25" s="6">
        <v>-1314</v>
      </c>
      <c t="n" r="E25" s="6">
        <v>-2582</v>
      </c>
    </row>
    <row r="26" spans="1:5">
      <c t="s" r="A26" s="4">
        <v>915</v>
      </c>
    </row>
    <row r="27" spans="1:5">
      <c t="s" r="A27" s="3">
        <v>902</v>
      </c>
    </row>
    <row r="28" spans="1:5">
      <c t="s" r="A28" s="4">
        <v>903</v>
      </c>
      <c t="n" r="B28" s="6">
        <v>-51381</v>
      </c>
      <c t="n" r="C28" s="6">
        <v>61797</v>
      </c>
      <c t="n" r="D28" s="6">
        <v>74005</v>
      </c>
      <c t="n" r="E28" s="6">
        <v>88675</v>
      </c>
    </row>
    <row r="29" spans="1:5">
      <c t="s" r="A29" s="3">
        <v>904</v>
      </c>
    </row>
    <row r="30" spans="1:5">
      <c t="s" r="A30" s="4">
        <v>905</v>
      </c>
      <c t="n" r="B30" s="6">
        <v>17639</v>
      </c>
      <c t="n" r="C30" s="6">
        <v>-21876</v>
      </c>
      <c t="n" r="D30" s="6">
        <v>-27385</v>
      </c>
      <c t="n" r="E30" s="6">
        <v>-31520</v>
      </c>
    </row>
    <row r="31" spans="1:5">
      <c t="s" r="A31" s="3">
        <v>906</v>
      </c>
    </row>
    <row r="32" spans="1:5">
      <c t="s" r="A32" s="4">
        <v>136</v>
      </c>
      <c t="n" r="B32" s="6">
        <v>-33742</v>
      </c>
      <c t="n" r="C32" s="6">
        <v>39921</v>
      </c>
      <c t="n" r="D32" s="6">
        <v>46620</v>
      </c>
      <c t="n" r="E32" s="6">
        <v>57155</v>
      </c>
    </row>
    <row r="33" spans="1:5">
      <c t="s" r="A33" s="4">
        <v>916</v>
      </c>
    </row>
    <row r="34" spans="1:5">
      <c t="s" r="A34" s="3">
        <v>902</v>
      </c>
    </row>
    <row r="35" spans="1:5">
      <c t="s" r="A35" s="4">
        <v>903</v>
      </c>
      <c t="n" r="B35" s="6">
        <v>0</v>
      </c>
      <c t="n" r="C35" s="6">
        <v>-177</v>
      </c>
      <c t="n" r="D35" s="6">
        <v>170</v>
      </c>
      <c t="n" r="E35" s="6">
        <v>-152</v>
      </c>
    </row>
    <row r="36" spans="1:5">
      <c t="s" r="A36" s="3">
        <v>904</v>
      </c>
    </row>
    <row r="37" spans="1:5">
      <c t="s" r="A37" s="4">
        <v>905</v>
      </c>
      <c t="n" r="B37" s="6">
        <v>0</v>
      </c>
      <c t="n" r="C37" s="6">
        <v>62</v>
      </c>
      <c t="n" r="D37" s="6">
        <v>-60</v>
      </c>
      <c t="n" r="E37" s="6">
        <v>53</v>
      </c>
    </row>
    <row r="38" spans="1:5">
      <c t="s" r="A38" s="3">
        <v>906</v>
      </c>
    </row>
    <row r="39" spans="1:5">
      <c t="s" r="A39" s="4">
        <v>136</v>
      </c>
      <c t="n" r="B39" s="6">
        <v>0</v>
      </c>
      <c t="n" r="C39" s="6">
        <v>-115</v>
      </c>
      <c t="n" r="D39" s="6">
        <v>110</v>
      </c>
      <c t="n" r="E39" s="6">
        <v>-99</v>
      </c>
    </row>
    <row r="40" spans="1:5">
      <c t="s" r="A40" s="4">
        <v>917</v>
      </c>
    </row>
    <row r="41" spans="1:5">
      <c t="s" r="A41" s="3">
        <v>902</v>
      </c>
    </row>
    <row r="42" spans="1:5">
      <c t="s" r="A42" s="4">
        <v>909</v>
      </c>
      <c t="n" r="B42" s="6">
        <v>-8171</v>
      </c>
      <c t="n" r="C42" s="6">
        <v>12770</v>
      </c>
      <c t="n" r="D42" s="6">
        <v>8047</v>
      </c>
      <c t="n" r="E42" s="6">
        <v>40088</v>
      </c>
    </row>
    <row r="43" spans="1:5">
      <c t="s" r="A43" s="4">
        <v>910</v>
      </c>
      <c t="n" r="B43" s="6">
        <v>123</v>
      </c>
      <c t="n" r="C43" s="6">
        <v>-73</v>
      </c>
      <c t="n" r="D43" s="6">
        <v>-769</v>
      </c>
      <c t="n" r="E43" s="6">
        <v>-334</v>
      </c>
    </row>
    <row r="44" spans="1:5">
      <c t="s" r="A44" s="4">
        <v>903</v>
      </c>
      <c t="n" r="B44" s="6">
        <v>-8048</v>
      </c>
      <c t="n" r="C44" s="6">
        <v>12697</v>
      </c>
      <c t="n" r="D44" s="6">
        <v>7278</v>
      </c>
      <c t="n" r="E44" s="6">
        <v>39754</v>
      </c>
    </row>
    <row r="45" spans="1:5">
      <c t="s" r="A45" s="3">
        <v>904</v>
      </c>
    </row>
    <row r="46" spans="1:5">
      <c t="s" r="A46" s="4">
        <v>911</v>
      </c>
      <c t="n" r="B46" s="6">
        <v>2860</v>
      </c>
      <c t="n" r="C46" s="6">
        <v>-4469</v>
      </c>
      <c t="n" r="D46" s="6">
        <v>-2816</v>
      </c>
      <c t="n" r="E46" s="6">
        <v>-14031</v>
      </c>
    </row>
    <row r="47" spans="1:5">
      <c t="s" r="A47" s="4">
        <v>912</v>
      </c>
      <c t="n" r="B47" s="6">
        <v>-44</v>
      </c>
      <c t="n" r="C47" s="6">
        <v>26</v>
      </c>
      <c t="n" r="D47" s="6">
        <v>269</v>
      </c>
      <c t="n" r="E47" s="6">
        <v>117</v>
      </c>
    </row>
    <row r="48" spans="1:5">
      <c t="s" r="A48" s="4">
        <v>905</v>
      </c>
      <c t="n" r="B48" s="6">
        <v>2816</v>
      </c>
      <c t="n" r="C48" s="6">
        <v>-4443</v>
      </c>
      <c t="n" r="D48" s="6">
        <v>-2547</v>
      </c>
      <c t="n" r="E48" s="6">
        <v>-13914</v>
      </c>
    </row>
    <row r="49" spans="1:5">
      <c t="s" r="A49" s="3">
        <v>906</v>
      </c>
    </row>
    <row r="50" spans="1:5">
      <c t="s" r="A50" s="4">
        <v>913</v>
      </c>
      <c t="n" r="B50" s="6">
        <v>-5311</v>
      </c>
      <c t="n" r="C50" s="6">
        <v>8301</v>
      </c>
      <c t="n" r="D50" s="6">
        <v>5231</v>
      </c>
      <c t="n" r="E50" s="6">
        <v>26057</v>
      </c>
    </row>
    <row r="51" spans="1:5">
      <c t="s" r="A51" s="4">
        <v>914</v>
      </c>
      <c t="n" r="B51" s="6">
        <v>79</v>
      </c>
      <c t="n" r="C51" s="6">
        <v>-47</v>
      </c>
      <c t="n" r="D51" s="6">
        <v>-500</v>
      </c>
      <c t="n" r="E51" s="6">
        <v>-217</v>
      </c>
    </row>
    <row r="52" spans="1:5">
      <c t="s" r="A52" s="4">
        <v>136</v>
      </c>
      <c t="n" r="B52" s="6">
        <v>-5232</v>
      </c>
      <c t="n" r="C52" s="6">
        <v>8254</v>
      </c>
      <c t="n" r="D52" s="6">
        <v>4731</v>
      </c>
      <c t="n" r="E52" s="6">
        <v>25840</v>
      </c>
    </row>
    <row r="53" spans="1:5">
      <c t="s" r="A53" s="4">
        <v>918</v>
      </c>
    </row>
    <row r="54" spans="1:5">
      <c t="s" r="A54" s="3">
        <v>902</v>
      </c>
    </row>
    <row r="55" spans="1:5">
      <c t="s" r="A55" s="4">
        <v>903</v>
      </c>
      <c t="n" r="B55" s="6">
        <v>1293</v>
      </c>
      <c t="n" r="C55" s="6">
        <v>-3305</v>
      </c>
      <c t="n" r="D55" s="6">
        <v>3879</v>
      </c>
      <c t="n" r="E55" s="6">
        <v>-527</v>
      </c>
    </row>
    <row r="56" spans="1:5">
      <c t="s" r="A56" s="3">
        <v>904</v>
      </c>
    </row>
    <row r="57" spans="1:5">
      <c t="s" r="A57" s="4">
        <v>905</v>
      </c>
      <c t="n" r="B57" s="6">
        <v>-452</v>
      </c>
      <c t="n" r="C57" s="6">
        <v>1157</v>
      </c>
      <c t="n" r="D57" s="6">
        <v>-1357</v>
      </c>
      <c t="n" r="E57" s="6">
        <v>184</v>
      </c>
    </row>
    <row r="58" spans="1:5">
      <c t="s" r="A58" s="3">
        <v>906</v>
      </c>
    </row>
    <row r="59" spans="1:5">
      <c t="s" r="A59" s="4">
        <v>136</v>
      </c>
      <c t="n" r="B59" s="7">
        <v>841</v>
      </c>
      <c t="n" r="C59" s="7">
        <v>-2148</v>
      </c>
      <c t="n" r="D59" s="7">
        <v>2522</v>
      </c>
      <c t="n" r="E59" s="7">
        <v>-34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919</v>
      </c>
      <c t="s" r="B1" s="2">
        <v>75</v>
      </c>
      <c t="s" r="C1" s="2">
        <v>1</v>
      </c>
    </row>
    <row r="2" spans="1:4">
      <c t="s" r="B2" s="2">
        <v>27</v>
      </c>
      <c t="s" r="C2" s="2">
        <v>27</v>
      </c>
      <c t="s" r="D2" s="2">
        <v>76</v>
      </c>
    </row>
    <row r="3" spans="1:4">
      <c t="s" r="A3" s="3">
        <v>920</v>
      </c>
    </row>
    <row r="4" spans="1:4">
      <c t="s" r="A4" s="4">
        <v>551</v>
      </c>
      <c t="n" r="C4" s="7">
        <v>6594606</v>
      </c>
      <c t="n" r="D4" s="7">
        <v>6328170</v>
      </c>
    </row>
    <row r="5" spans="1:4">
      <c t="s" r="A5" s="4">
        <v>921</v>
      </c>
      <c t="n" r="C5" s="6">
        <v>53275</v>
      </c>
      <c t="n" r="D5" s="6">
        <v>85695</v>
      </c>
    </row>
    <row r="6" spans="1:4">
      <c t="s" r="A6" s="4">
        <v>922</v>
      </c>
      <c t="n" r="C6" s="6">
        <v>708</v>
      </c>
      <c t="n" r="D6" s="6">
        <v>-3142</v>
      </c>
    </row>
    <row r="7" spans="1:4">
      <c t="s" r="A7" s="4">
        <v>923</v>
      </c>
      <c t="n" r="D7" s="6">
        <v>82553</v>
      </c>
    </row>
    <row r="8" spans="1:4">
      <c t="s" r="A8" s="4">
        <v>555</v>
      </c>
      <c t="n" r="B8" s="7">
        <v>10386765</v>
      </c>
      <c t="n" r="C8" s="6">
        <v>10386765</v>
      </c>
      <c t="n" r="D8" s="6">
        <v>6582637</v>
      </c>
    </row>
    <row r="9" spans="1:4">
      <c t="s" r="A9" s="4">
        <v>908</v>
      </c>
    </row>
    <row r="10" spans="1:4">
      <c t="s" r="A10" s="3">
        <v>920</v>
      </c>
    </row>
    <row r="11" spans="1:4">
      <c t="s" r="A11" s="4">
        <v>551</v>
      </c>
      <c t="n" r="C11" s="6">
        <v>8361</v>
      </c>
      <c t="n" r="D11" s="6">
        <v>15137</v>
      </c>
    </row>
    <row r="12" spans="1:4">
      <c t="s" r="A12" s="4">
        <v>921</v>
      </c>
      <c t="n" r="C12" s="6">
        <v>47934</v>
      </c>
      <c t="n" r="D12" s="6">
        <v>59737</v>
      </c>
    </row>
    <row r="13" spans="1:4">
      <c t="s" r="A13" s="4">
        <v>922</v>
      </c>
      <c t="n" r="C13" s="6">
        <v>-1314</v>
      </c>
      <c t="n" r="D13" s="6">
        <v>-2582</v>
      </c>
    </row>
    <row r="14" spans="1:4">
      <c t="s" r="A14" s="4">
        <v>923</v>
      </c>
      <c t="n" r="B14" s="6">
        <v>46620</v>
      </c>
      <c t="n" r="D14" s="6">
        <v>57155</v>
      </c>
    </row>
    <row r="15" spans="1:4">
      <c t="s" r="A15" s="4">
        <v>555</v>
      </c>
      <c t="n" r="B15" s="6">
        <v>54981</v>
      </c>
      <c t="n" r="C15" s="6">
        <v>54981</v>
      </c>
      <c t="n" r="D15" s="6">
        <v>72292</v>
      </c>
    </row>
    <row r="16" spans="1:4">
      <c t="s" r="A16" s="4">
        <v>924</v>
      </c>
    </row>
    <row r="17" spans="1:4">
      <c t="s" r="A17" s="3">
        <v>920</v>
      </c>
    </row>
    <row r="18" spans="1:4">
      <c t="s" r="A18" s="4">
        <v>551</v>
      </c>
      <c t="n" r="C18" s="6">
        <v>176</v>
      </c>
      <c t="n" r="D18" s="6">
        <v>484</v>
      </c>
    </row>
    <row r="19" spans="1:4">
      <c t="s" r="A19" s="4">
        <v>921</v>
      </c>
      <c t="n" r="C19" s="6">
        <v>110</v>
      </c>
      <c t="n" r="D19" s="6">
        <v>-99</v>
      </c>
    </row>
    <row r="20" spans="1:4">
      <c t="s" r="A20" s="4">
        <v>922</v>
      </c>
      <c t="n" r="C20" s="6">
        <v>0</v>
      </c>
      <c t="n" r="D20" s="6">
        <v>0</v>
      </c>
    </row>
    <row r="21" spans="1:4">
      <c t="s" r="A21" s="4">
        <v>923</v>
      </c>
      <c t="n" r="B21" s="6">
        <v>110</v>
      </c>
      <c t="n" r="D21" s="6">
        <v>-99</v>
      </c>
    </row>
    <row r="22" spans="1:4">
      <c t="s" r="A22" s="4">
        <v>555</v>
      </c>
      <c t="n" r="B22" s="6">
        <v>286</v>
      </c>
      <c t="n" r="C22" s="6">
        <v>286</v>
      </c>
      <c t="n" r="D22" s="6">
        <v>385</v>
      </c>
    </row>
    <row r="23" spans="1:4">
      <c t="s" r="A23" s="4">
        <v>917</v>
      </c>
    </row>
    <row r="24" spans="1:4">
      <c t="s" r="A24" s="3">
        <v>920</v>
      </c>
    </row>
    <row r="25" spans="1:4">
      <c t="s" r="A25" s="4">
        <v>551</v>
      </c>
      <c t="n" r="C25" s="6">
        <v>-3948</v>
      </c>
      <c t="n" r="D25" s="6">
        <v>-12233</v>
      </c>
    </row>
    <row r="26" spans="1:4">
      <c t="s" r="A26" s="4">
        <v>921</v>
      </c>
      <c t="n" r="C26" s="6">
        <v>5231</v>
      </c>
      <c t="n" r="D26" s="6">
        <v>26057</v>
      </c>
    </row>
    <row r="27" spans="1:4">
      <c t="s" r="A27" s="4">
        <v>922</v>
      </c>
      <c t="n" r="C27" s="6">
        <v>-500</v>
      </c>
      <c t="n" r="D27" s="6">
        <v>-217</v>
      </c>
    </row>
    <row r="28" spans="1:4">
      <c t="s" r="A28" s="4">
        <v>923</v>
      </c>
      <c t="n" r="B28" s="6">
        <v>4731</v>
      </c>
      <c t="n" r="D28" s="6">
        <v>25840</v>
      </c>
    </row>
    <row r="29" spans="1:4">
      <c t="s" r="A29" s="4">
        <v>555</v>
      </c>
      <c t="n" r="B29" s="6">
        <v>783</v>
      </c>
      <c t="n" r="C29" s="6">
        <v>783</v>
      </c>
      <c t="n" r="D29" s="6">
        <v>13607</v>
      </c>
    </row>
    <row r="30" spans="1:4">
      <c t="s" r="A30" s="4">
        <v>918</v>
      </c>
    </row>
    <row r="31" spans="1:4">
      <c t="s" r="A31" s="3">
        <v>920</v>
      </c>
    </row>
    <row r="32" spans="1:4">
      <c t="s" r="A32" s="4">
        <v>551</v>
      </c>
      <c t="n" r="C32" s="6">
        <v>-230747</v>
      </c>
      <c t="n" r="D32" s="6">
        <v>-225680</v>
      </c>
    </row>
    <row r="33" spans="1:4">
      <c t="s" r="A33" s="4">
        <v>921</v>
      </c>
      <c t="n" r="C33" s="6">
        <v>0</v>
      </c>
      <c t="n" r="D33" s="6">
        <v>0</v>
      </c>
    </row>
    <row r="34" spans="1:4">
      <c t="s" r="A34" s="4">
        <v>922</v>
      </c>
      <c t="n" r="C34" s="6">
        <v>2522</v>
      </c>
      <c t="n" r="D34" s="6">
        <v>-343</v>
      </c>
    </row>
    <row r="35" spans="1:4">
      <c t="s" r="A35" s="4">
        <v>923</v>
      </c>
      <c t="n" r="B35" s="6">
        <v>2522</v>
      </c>
      <c t="n" r="D35" s="6">
        <v>-343</v>
      </c>
    </row>
    <row r="36" spans="1:4">
      <c t="s" r="A36" s="4">
        <v>555</v>
      </c>
      <c t="n" r="B36" s="6">
        <v>-228225</v>
      </c>
      <c t="n" r="C36" s="6">
        <v>-228225</v>
      </c>
      <c t="n" r="D36" s="6">
        <v>-226023</v>
      </c>
    </row>
    <row r="37" spans="1:4">
      <c t="s" r="A37" s="4">
        <v>143</v>
      </c>
    </row>
    <row r="38" spans="1:4">
      <c t="s" r="A38" s="3">
        <v>920</v>
      </c>
    </row>
    <row r="39" spans="1:4">
      <c t="s" r="A39" s="4">
        <v>551</v>
      </c>
      <c t="n" r="C39" s="6">
        <v>-226158</v>
      </c>
      <c t="n" r="D39" s="6">
        <v>-222292</v>
      </c>
    </row>
    <row r="40" spans="1:4">
      <c t="s" r="A40" s="4">
        <v>923</v>
      </c>
      <c t="n" r="B40" s="6">
        <v>53983</v>
      </c>
    </row>
    <row r="41" spans="1:4">
      <c t="s" r="A41" s="4">
        <v>555</v>
      </c>
      <c t="n" r="B41" s="7">
        <v>-172175</v>
      </c>
      <c t="n" r="C41" s="6">
        <v>-172175</v>
      </c>
      <c t="n" r="D41" s="6">
        <v>-139739</v>
      </c>
    </row>
    <row r="42" spans="1:4">
      <c t="s" r="A42" s="4">
        <v>925</v>
      </c>
    </row>
    <row r="43" spans="1:4">
      <c t="s" r="A43" s="3">
        <v>920</v>
      </c>
    </row>
    <row r="44" spans="1:4">
      <c t="s" r="A44" s="4">
        <v>926</v>
      </c>
      <c t="n" r="C44" s="7">
        <v>7000</v>
      </c>
      <c t="n" r="D44" s="7">
        <v>9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7</v>
      </c>
    </row>
    <row r="3" spans="1:2">
      <c t="s" r="A3" s="3">
        <v>233</v>
      </c>
    </row>
    <row r="4" spans="1:2">
      <c t="s" r="A4" s="4">
        <v>232</v>
      </c>
      <c t="s" r="B4"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7</v>
      </c>
      <c t="s" r="B1" s="2">
        <v>75</v>
      </c>
      <c t="s" r="D1" s="2">
        <v>1</v>
      </c>
    </row>
    <row r="2" spans="1:5">
      <c t="s" r="B2" s="2">
        <v>27</v>
      </c>
      <c t="s" r="C2" s="2">
        <v>76</v>
      </c>
      <c t="s" r="D2" s="2">
        <v>27</v>
      </c>
      <c t="s" r="E2" s="2">
        <v>76</v>
      </c>
    </row>
    <row r="3" spans="1:5">
      <c t="s" r="A3" s="3">
        <v>928</v>
      </c>
    </row>
    <row r="4" spans="1:5">
      <c t="s" r="A4" s="4">
        <v>929</v>
      </c>
      <c t="n" r="B4" s="7">
        <v>33098</v>
      </c>
      <c t="n" r="C4" s="7">
        <v>19811</v>
      </c>
      <c t="n" r="D4" s="7">
        <v>105307</v>
      </c>
      <c t="n" r="E4" s="7">
        <v>61220</v>
      </c>
    </row>
    <row r="5" spans="1:5">
      <c t="s" r="A5" s="4">
        <v>930</v>
      </c>
      <c t="n" r="B5" s="6">
        <v>1031</v>
      </c>
      <c t="n" r="C5" s="6">
        <v>2628</v>
      </c>
      <c t="n" r="D5" s="6">
        <v>1763</v>
      </c>
      <c t="n" r="E5" s="6">
        <v>2710</v>
      </c>
    </row>
    <row r="6" spans="1:5">
      <c t="s" r="A6" s="4">
        <v>931</v>
      </c>
      <c t="n" r="B6" s="6">
        <v>583653</v>
      </c>
      <c t="n" r="C6" s="6">
        <v>451161</v>
      </c>
      <c t="n" r="D6" s="6">
        <v>1516849</v>
      </c>
      <c t="n" r="E6" s="6">
        <v>1308339</v>
      </c>
    </row>
    <row r="7" spans="1:5">
      <c t="s" r="A7" s="4">
        <v>932</v>
      </c>
      <c t="n" r="B7" s="6">
        <v>33399</v>
      </c>
      <c t="n" r="C7" s="6">
        <v>34586</v>
      </c>
      <c t="n" r="D7" s="6">
        <v>99720</v>
      </c>
      <c t="n" r="E7" s="6">
        <v>95442</v>
      </c>
    </row>
    <row r="8" spans="1:5">
      <c t="s" r="A8" s="4">
        <v>933</v>
      </c>
      <c t="n" r="B8" s="6">
        <v>-405024</v>
      </c>
      <c t="n" r="C8" s="6">
        <v>-286270</v>
      </c>
      <c t="n" r="D8" s="6">
        <v>-989369</v>
      </c>
      <c t="n" r="E8" s="6">
        <v>-833321</v>
      </c>
    </row>
    <row r="9" spans="1:5">
      <c t="s" r="A9" s="4">
        <v>113</v>
      </c>
      <c t="n" r="B9" s="6">
        <v>151753</v>
      </c>
      <c t="n" r="C9" s="6">
        <v>199590</v>
      </c>
      <c t="n" r="D9" s="6">
        <v>606847</v>
      </c>
      <c t="n" r="E9" s="6">
        <v>679713</v>
      </c>
    </row>
    <row r="10" spans="1:5">
      <c t="s" r="A10" s="4">
        <v>114</v>
      </c>
      <c t="n" r="B10" s="6">
        <v>-24749</v>
      </c>
      <c t="n" r="C10" s="6">
        <v>-47002</v>
      </c>
      <c t="n" r="D10" s="6">
        <v>-133989</v>
      </c>
      <c t="n" r="E10" s="6">
        <v>-165065</v>
      </c>
    </row>
    <row r="11" spans="1:5">
      <c t="s" r="A11" s="4">
        <v>117</v>
      </c>
      <c t="n" r="B11" s="6">
        <v>108467</v>
      </c>
      <c t="n" r="C11" s="6">
        <v>144620</v>
      </c>
      <c t="n" r="D11" s="6">
        <v>426449</v>
      </c>
      <c t="n" r="E11" s="6">
        <v>490747</v>
      </c>
    </row>
    <row r="12" spans="1:5">
      <c t="s" r="A12" s="4">
        <v>934</v>
      </c>
    </row>
    <row r="13" spans="1:5">
      <c t="s" r="A13" s="3">
        <v>928</v>
      </c>
    </row>
    <row r="14" spans="1:5">
      <c t="s" r="A14" s="4">
        <v>929</v>
      </c>
      <c t="n" r="B14" s="6">
        <v>-726</v>
      </c>
      <c t="n" r="C14" s="6">
        <v>69</v>
      </c>
      <c t="n" r="D14" s="6">
        <v>478</v>
      </c>
      <c t="n" r="E14" s="6">
        <v>269</v>
      </c>
    </row>
    <row r="15" spans="1:5">
      <c t="s" r="A15" s="4">
        <v>930</v>
      </c>
      <c t="n" r="B15" s="6">
        <v>0</v>
      </c>
      <c t="n" r="C15" s="6">
        <v>6103</v>
      </c>
      <c t="n" r="D15" s="6">
        <v>1630</v>
      </c>
      <c t="n" r="E15" s="6">
        <v>6144</v>
      </c>
    </row>
    <row r="16" spans="1:5">
      <c t="s" r="A16" s="4">
        <v>935</v>
      </c>
    </row>
    <row r="17" spans="1:5">
      <c t="s" r="A17" s="3">
        <v>928</v>
      </c>
    </row>
    <row r="18" spans="1:5">
      <c t="s" r="A18" s="4">
        <v>930</v>
      </c>
      <c t="n" r="B18" s="6">
        <v>0</v>
      </c>
      <c t="n" r="C18" s="6">
        <v>-2440</v>
      </c>
      <c t="n" r="D18" s="6">
        <v>-76</v>
      </c>
      <c t="n" r="E18" s="6">
        <v>-2440</v>
      </c>
    </row>
    <row r="19" spans="1:5">
      <c t="s" r="A19" s="4">
        <v>936</v>
      </c>
    </row>
    <row r="20" spans="1:5">
      <c t="s" r="A20" s="3">
        <v>928</v>
      </c>
    </row>
    <row r="21" spans="1:5">
      <c t="s" r="A21" s="4">
        <v>113</v>
      </c>
      <c t="n" r="B21" s="6">
        <v>-726</v>
      </c>
      <c t="n" r="C21" s="6">
        <v>3732</v>
      </c>
      <c t="n" r="D21" s="6">
        <v>2032</v>
      </c>
      <c t="n" r="E21" s="6">
        <v>3973</v>
      </c>
    </row>
    <row r="22" spans="1:5">
      <c t="s" r="A22" s="4">
        <v>114</v>
      </c>
      <c t="n" r="B22" s="6">
        <v>257</v>
      </c>
      <c t="n" r="C22" s="6">
        <v>-1306</v>
      </c>
      <c t="n" r="D22" s="6">
        <v>-718</v>
      </c>
      <c t="n" r="E22" s="6">
        <v>-1391</v>
      </c>
    </row>
    <row r="23" spans="1:5">
      <c t="s" r="A23" s="4">
        <v>117</v>
      </c>
      <c t="n" r="B23" s="6">
        <v>-469</v>
      </c>
      <c t="n" r="C23" s="6">
        <v>2426</v>
      </c>
      <c t="n" r="D23" s="6">
        <v>1314</v>
      </c>
      <c t="n" r="E23" s="6">
        <v>2582</v>
      </c>
    </row>
    <row r="24" spans="1:5">
      <c t="s" r="A24" s="4">
        <v>937</v>
      </c>
    </row>
    <row r="25" spans="1:5">
      <c t="s" r="A25" s="3">
        <v>928</v>
      </c>
    </row>
    <row r="26" spans="1:5">
      <c t="s" r="A26" s="4">
        <v>931</v>
      </c>
      <c t="n" r="B26" s="6">
        <v>-123</v>
      </c>
      <c t="n" r="C26" s="6">
        <v>73</v>
      </c>
      <c t="n" r="D26" s="6">
        <v>770</v>
      </c>
      <c t="n" r="E26" s="6">
        <v>323</v>
      </c>
    </row>
    <row r="27" spans="1:5">
      <c t="s" r="A27" s="4">
        <v>932</v>
      </c>
      <c t="n" r="B27" s="6">
        <v>0</v>
      </c>
      <c t="n" r="C27" s="6">
        <v>0</v>
      </c>
      <c t="n" r="D27" s="6">
        <v>-1</v>
      </c>
      <c t="n" r="E27" s="6">
        <v>11</v>
      </c>
    </row>
    <row r="28" spans="1:5">
      <c t="s" r="A28" s="4">
        <v>113</v>
      </c>
      <c t="n" r="B28" s="6">
        <v>-123</v>
      </c>
      <c t="n" r="C28" s="6">
        <v>73</v>
      </c>
      <c t="n" r="D28" s="6">
        <v>769</v>
      </c>
      <c t="n" r="E28" s="6">
        <v>334</v>
      </c>
    </row>
    <row r="29" spans="1:5">
      <c t="s" r="A29" s="4">
        <v>114</v>
      </c>
      <c t="n" r="B29" s="6">
        <v>44</v>
      </c>
      <c t="n" r="C29" s="6">
        <v>-26</v>
      </c>
      <c t="n" r="D29" s="6">
        <v>-269</v>
      </c>
      <c t="n" r="E29" s="6">
        <v>-117</v>
      </c>
    </row>
    <row r="30" spans="1:5">
      <c t="s" r="A30" s="4">
        <v>117</v>
      </c>
      <c t="n" r="B30" s="6">
        <v>-79</v>
      </c>
      <c t="n" r="C30" s="6">
        <v>47</v>
      </c>
      <c t="n" r="D30" s="6">
        <v>500</v>
      </c>
      <c t="n" r="E30" s="6">
        <v>217</v>
      </c>
    </row>
    <row r="31" spans="1:5">
      <c t="s" r="A31" s="4">
        <v>938</v>
      </c>
    </row>
    <row r="32" spans="1:5">
      <c t="s" r="A32" s="3">
        <v>928</v>
      </c>
    </row>
    <row r="33" spans="1:5">
      <c t="s" r="A33" s="4">
        <v>933</v>
      </c>
      <c t="n" r="B33" s="6">
        <v>-1785</v>
      </c>
      <c t="n" r="C33" s="6">
        <v>2813</v>
      </c>
      <c t="n" r="D33" s="6">
        <v>-5355</v>
      </c>
      <c t="n" r="E33" s="6">
        <v>-949</v>
      </c>
    </row>
    <row r="34" spans="1:5">
      <c t="s" r="A34" s="4">
        <v>939</v>
      </c>
    </row>
    <row r="35" spans="1:5">
      <c t="s" r="A35" s="3">
        <v>928</v>
      </c>
    </row>
    <row r="36" spans="1:5">
      <c t="s" r="A36" s="4">
        <v>933</v>
      </c>
      <c t="n" r="B36" s="6">
        <v>492</v>
      </c>
      <c t="n" r="C36" s="6">
        <v>492</v>
      </c>
      <c t="n" r="D36" s="6">
        <v>1476</v>
      </c>
      <c t="n" r="E36" s="6">
        <v>1476</v>
      </c>
    </row>
    <row r="37" spans="1:5">
      <c t="s" r="A37" s="4">
        <v>940</v>
      </c>
    </row>
    <row r="38" spans="1:5">
      <c t="s" r="A38" s="3">
        <v>928</v>
      </c>
    </row>
    <row r="39" spans="1:5">
      <c t="s" r="A39" s="4">
        <v>113</v>
      </c>
      <c t="n" r="B39" s="6">
        <v>-1293</v>
      </c>
      <c t="n" r="C39" s="6">
        <v>3305</v>
      </c>
      <c t="n" r="D39" s="6">
        <v>-3879</v>
      </c>
      <c t="n" r="E39" s="6">
        <v>527</v>
      </c>
    </row>
    <row r="40" spans="1:5">
      <c t="s" r="A40" s="4">
        <v>114</v>
      </c>
      <c t="n" r="B40" s="6">
        <v>452</v>
      </c>
      <c t="n" r="C40" s="6">
        <v>-1157</v>
      </c>
      <c t="n" r="D40" s="6">
        <v>1357</v>
      </c>
      <c t="n" r="E40" s="6">
        <v>-184</v>
      </c>
    </row>
    <row r="41" spans="1:5">
      <c t="s" r="A41" s="4">
        <v>117</v>
      </c>
      <c t="n" r="B41" s="7">
        <v>-841</v>
      </c>
      <c t="n" r="C41" s="7">
        <v>2148</v>
      </c>
      <c t="n" r="D41" s="7">
        <v>-2522</v>
      </c>
      <c t="n" r="E41" s="7">
        <v>3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0"/>
    <col customWidth="1" max="2" min="2" width="31"/>
    <col customWidth="1" max="3" min="3" width="24"/>
    <col customWidth="1" max="4" min="4" width="31"/>
    <col customWidth="1" max="5" min="5" width="30"/>
    <col customWidth="1" max="6" min="6" width="27"/>
    <col customWidth="1" max="7" min="7" width="14"/>
    <col customWidth="1" max="8" min="8" width="30"/>
    <col customWidth="1" max="9" min="9" width="20"/>
  </cols>
  <sheetData>
    <row r="1" spans="1:9">
      <c t="s" r="A1" s="1">
        <v>941</v>
      </c>
      <c t="s" r="B1" s="2">
        <v>942</v>
      </c>
      <c t="s" r="C1" s="2">
        <v>943</v>
      </c>
      <c t="s" r="D1" s="2">
        <v>944</v>
      </c>
      <c t="s" r="E1" s="2">
        <v>945</v>
      </c>
      <c t="s" r="F1" s="2">
        <v>946</v>
      </c>
      <c t="s" r="G1" s="2">
        <v>27</v>
      </c>
      <c t="s" r="H1" s="2">
        <v>945</v>
      </c>
      <c t="s" r="I1" s="2">
        <v>947</v>
      </c>
    </row>
    <row r="2" spans="1:9">
      <c t="s" r="A2" s="3">
        <v>948</v>
      </c>
    </row>
    <row r="3" spans="1:9">
      <c t="s" r="A3" s="4">
        <v>949</v>
      </c>
      <c t="n" r="F3" s="6">
        <v>24000000</v>
      </c>
    </row>
    <row r="4" spans="1:9">
      <c t="s" r="A4" s="4">
        <v>950</v>
      </c>
      <c t="n" r="C4" s="8">
        <v>0.08</v>
      </c>
    </row>
    <row r="5" spans="1:9">
      <c t="s" r="A5" s="4">
        <v>951</v>
      </c>
    </row>
    <row r="6" spans="1:9">
      <c t="s" r="A6" s="3">
        <v>948</v>
      </c>
    </row>
    <row r="7" spans="1:9">
      <c t="s" r="A7" s="4">
        <v>952</v>
      </c>
      <c t="n" r="E7" s="6">
        <v>6800000</v>
      </c>
      <c t="n" r="H7" s="6">
        <v>20500000</v>
      </c>
    </row>
    <row r="8" spans="1:9">
      <c t="s" r="A8" s="4">
        <v>953</v>
      </c>
      <c t="n" r="E8" s="8">
        <v>10.66</v>
      </c>
      <c t="n" r="H8" s="8">
        <v>10.76</v>
      </c>
    </row>
    <row r="9" spans="1:9">
      <c t="s" r="A9" s="4">
        <v>150</v>
      </c>
    </row>
    <row r="10" spans="1:9">
      <c t="s" r="A10" s="3">
        <v>948</v>
      </c>
    </row>
    <row r="11" spans="1:9">
      <c t="s" r="A11" s="4">
        <v>954</v>
      </c>
      <c t="n" r="G11" s="11">
        <v>0.025</v>
      </c>
    </row>
    <row r="12" spans="1:9">
      <c t="s" r="A12" s="4">
        <v>955</v>
      </c>
      <c t="s" r="F12" s="4">
        <v>956</v>
      </c>
    </row>
    <row r="13" spans="1:9">
      <c t="s" r="A13" s="4">
        <v>957</v>
      </c>
      <c t="n" r="B13" s="8">
        <v>0.01</v>
      </c>
    </row>
    <row r="14" spans="1:9">
      <c t="s" r="A14" s="4">
        <v>958</v>
      </c>
      <c t="n" r="B14" s="6">
        <v>1000</v>
      </c>
    </row>
    <row r="15" spans="1:9">
      <c t="s" r="A15" s="4">
        <v>959</v>
      </c>
      <c t="n" r="B15" s="7">
        <v>25</v>
      </c>
    </row>
    <row r="16" spans="1:9">
      <c t="s" r="A16" s="4">
        <v>960</v>
      </c>
      <c t="s" r="B16" s="4">
        <v>510</v>
      </c>
    </row>
    <row r="17" spans="1:9">
      <c t="s" r="A17" s="4">
        <v>152</v>
      </c>
    </row>
    <row r="18" spans="1:9">
      <c t="s" r="A18" s="3">
        <v>948</v>
      </c>
    </row>
    <row r="19" spans="1:9">
      <c t="s" r="A19" s="4">
        <v>954</v>
      </c>
      <c t="n" r="G19" s="11">
        <v>0.025</v>
      </c>
    </row>
    <row r="20" spans="1:9">
      <c t="s" r="A20" s="4">
        <v>961</v>
      </c>
      <c t="n" r="B20" s="7">
        <v>100000000</v>
      </c>
      <c t="n" r="D20" s="7">
        <v>400000000</v>
      </c>
      <c t="n" r="I20" s="7">
        <v>200000000</v>
      </c>
    </row>
    <row r="21" spans="1:9">
      <c t="s" r="A21" s="4">
        <v>949</v>
      </c>
      <c t="n" r="F21" s="6">
        <v>4000000</v>
      </c>
    </row>
    <row r="22" spans="1:9">
      <c t="s" r="A22" s="4">
        <v>955</v>
      </c>
      <c t="s" r="F22" s="4">
        <v>962</v>
      </c>
    </row>
    <row r="23" spans="1:9">
      <c t="s" r="A23" s="4">
        <v>957</v>
      </c>
      <c t="n" r="D23" s="8">
        <v>0.01</v>
      </c>
    </row>
    <row r="24" spans="1:9">
      <c t="s" r="A24" s="4">
        <v>958</v>
      </c>
      <c t="n" r="D24" s="6">
        <v>1000</v>
      </c>
    </row>
    <row r="25" spans="1:9">
      <c t="s" r="A25" s="4">
        <v>959</v>
      </c>
      <c t="n" r="D25" s="7">
        <v>25</v>
      </c>
    </row>
    <row r="26" spans="1:9">
      <c t="s" r="A26" s="4">
        <v>960</v>
      </c>
      <c t="s" r="D26" s="4">
        <v>510</v>
      </c>
    </row>
    <row r="27" spans="1:9">
      <c t="s" r="A27" s="4">
        <v>963</v>
      </c>
      <c t="n" r="F27" s="7">
        <v>1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4</v>
      </c>
      <c t="s" r="B1" s="2">
        <v>75</v>
      </c>
      <c t="s" r="D1" s="2">
        <v>1</v>
      </c>
    </row>
    <row r="2" spans="1:5">
      <c t="s" r="B2" s="2">
        <v>27</v>
      </c>
      <c t="s" r="C2" s="2">
        <v>76</v>
      </c>
      <c t="s" r="D2" s="2">
        <v>27</v>
      </c>
      <c t="s" r="E2" s="2">
        <v>76</v>
      </c>
    </row>
    <row r="3" spans="1:5">
      <c t="s" r="A3" s="3">
        <v>965</v>
      </c>
    </row>
    <row r="4" spans="1:5">
      <c t="s" r="A4" s="4">
        <v>115</v>
      </c>
      <c t="n" r="B4" s="7">
        <v>127004</v>
      </c>
      <c t="n" r="C4" s="7">
        <v>152588</v>
      </c>
      <c t="n" r="D4" s="7">
        <v>472858</v>
      </c>
      <c t="n" r="E4" s="7">
        <v>514648</v>
      </c>
    </row>
    <row r="5" spans="1:5">
      <c t="s" r="A5" s="4">
        <v>966</v>
      </c>
      <c t="n" r="B5" s="6">
        <v>-18537</v>
      </c>
      <c t="n" r="C5" s="6">
        <v>-7968</v>
      </c>
      <c t="n" r="D5" s="6">
        <v>-46409</v>
      </c>
      <c t="n" r="E5" s="6">
        <v>-23901</v>
      </c>
    </row>
    <row r="6" spans="1:5">
      <c t="s" r="A6" s="4">
        <v>967</v>
      </c>
      <c t="n" r="B6" s="6">
        <v>108467</v>
      </c>
      <c t="n" r="C6" s="6">
        <v>144620</v>
      </c>
      <c t="n" r="D6" s="6">
        <v>426449</v>
      </c>
      <c t="n" r="E6" s="6">
        <v>490747</v>
      </c>
    </row>
    <row r="7" spans="1:5">
      <c t="s" r="A7" s="4">
        <v>968</v>
      </c>
      <c t="n" r="B7" s="6">
        <v>0</v>
      </c>
      <c t="n" r="C7" s="6">
        <v>0</v>
      </c>
      <c t="n" r="D7" s="6">
        <v>0</v>
      </c>
      <c t="n" r="E7" s="6">
        <v>0</v>
      </c>
    </row>
    <row r="8" spans="1:5">
      <c t="s" r="A8" s="4">
        <v>969</v>
      </c>
      <c t="n" r="B8" s="7">
        <v>108467</v>
      </c>
      <c t="n" r="C8" s="7">
        <v>144620</v>
      </c>
      <c t="n" r="D8" s="7">
        <v>426449</v>
      </c>
      <c t="n" r="E8" s="7">
        <v>490747</v>
      </c>
    </row>
    <row r="9" spans="1:5">
      <c t="s" r="A9" s="4">
        <v>970</v>
      </c>
      <c t="n" r="B9" s="6">
        <v>938578</v>
      </c>
      <c t="n" r="C9" s="6">
        <v>800883</v>
      </c>
      <c t="n" r="D9" s="6">
        <v>844167</v>
      </c>
      <c t="n" r="E9" s="6">
        <v>805851</v>
      </c>
    </row>
    <row r="10" spans="1:5">
      <c t="s" r="A10" s="4">
        <v>971</v>
      </c>
      <c t="n" r="B10" s="8">
        <v>0.12</v>
      </c>
      <c t="n" r="C10" s="8">
        <v>0.18</v>
      </c>
      <c t="n" r="D10" s="8">
        <v>0.51</v>
      </c>
      <c t="n" r="E10" s="8">
        <v>0.61</v>
      </c>
    </row>
    <row r="11" spans="1:5">
      <c t="s" r="A11" s="3">
        <v>972</v>
      </c>
    </row>
    <row r="12" spans="1:5">
      <c t="s" r="A12" s="4">
        <v>973</v>
      </c>
      <c t="n" r="B12" s="6">
        <v>10714</v>
      </c>
      <c t="n" r="C12" s="6">
        <v>11285</v>
      </c>
      <c t="n" r="D12" s="6">
        <v>10295</v>
      </c>
      <c t="n" r="E12" s="6">
        <v>11554</v>
      </c>
    </row>
    <row r="13" spans="1:5">
      <c t="s" r="A13" s="4">
        <v>974</v>
      </c>
      <c t="n" r="B13" s="6">
        <v>2654</v>
      </c>
      <c t="n" r="C13" s="6">
        <v>1997</v>
      </c>
      <c t="n" r="D13" s="6">
        <v>2337</v>
      </c>
      <c t="n" r="E13" s="6">
        <v>1872</v>
      </c>
    </row>
    <row r="14" spans="1:5">
      <c t="s" r="A14" s="4">
        <v>82</v>
      </c>
      <c t="n" r="B14" s="6">
        <v>135</v>
      </c>
      <c t="n" r="C14" s="6">
        <v>161</v>
      </c>
      <c t="n" r="D14" s="6">
        <v>135</v>
      </c>
      <c t="n" r="E14" s="6">
        <v>181</v>
      </c>
    </row>
    <row r="15" spans="1:5">
      <c t="s" r="A15" s="4">
        <v>972</v>
      </c>
      <c t="n" r="B15" s="6">
        <v>13503</v>
      </c>
      <c t="n" r="C15" s="6">
        <v>13443</v>
      </c>
      <c t="n" r="D15" s="6">
        <v>12767</v>
      </c>
      <c t="n" r="E15" s="6">
        <v>13607</v>
      </c>
    </row>
    <row r="16" spans="1:5">
      <c t="s" r="A16" s="4">
        <v>975</v>
      </c>
      <c t="n" r="B16" s="6">
        <v>952081</v>
      </c>
      <c t="n" r="C16" s="6">
        <v>814326</v>
      </c>
      <c t="n" r="D16" s="6">
        <v>856934</v>
      </c>
      <c t="n" r="E16" s="6">
        <v>819458</v>
      </c>
    </row>
    <row r="17" spans="1:5">
      <c t="s" r="A17" s="4">
        <v>976</v>
      </c>
      <c t="n" r="B17" s="8">
        <v>0.11</v>
      </c>
      <c t="n" r="C17" s="8">
        <v>0.18</v>
      </c>
      <c t="n" r="D17" s="8">
        <v>0.5</v>
      </c>
      <c t="n" r="E17" s="8">
        <v>0.6</v>
      </c>
    </row>
    <row r="18" spans="1:5">
      <c t="s" r="A18" s="4">
        <v>977</v>
      </c>
    </row>
    <row r="19" spans="1:5">
      <c t="s" r="A19" s="3">
        <v>978</v>
      </c>
    </row>
    <row r="20" spans="1:5">
      <c t="s" r="A20" s="4">
        <v>979</v>
      </c>
      <c t="n" r="B20" s="6">
        <v>3500</v>
      </c>
      <c t="n" r="C20" s="6">
        <v>1700</v>
      </c>
      <c t="n" r="D20" s="6">
        <v>3300</v>
      </c>
      <c t="n" r="E20" s="6">
        <v>15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0</v>
      </c>
      <c t="s" r="B1" s="2">
        <v>1</v>
      </c>
    </row>
    <row r="2" spans="1:3">
      <c t="s" r="B2" s="2">
        <v>27</v>
      </c>
      <c t="s" r="C2" s="2">
        <v>27</v>
      </c>
    </row>
    <row r="3" spans="1:3">
      <c t="s" r="A3" s="4">
        <v>981</v>
      </c>
    </row>
    <row r="4" spans="1:3">
      <c t="s" r="A4" s="3">
        <v>982</v>
      </c>
    </row>
    <row r="5" spans="1:3">
      <c t="s" r="A5" s="4">
        <v>983</v>
      </c>
      <c t="n" r="B5" s="6">
        <v>7</v>
      </c>
    </row>
    <row r="6" spans="1:3">
      <c t="s" r="A6" s="4">
        <v>984</v>
      </c>
      <c t="n" r="B6" s="6">
        <v>0</v>
      </c>
    </row>
    <row r="7" spans="1:3">
      <c t="s" r="A7" s="4">
        <v>985</v>
      </c>
      <c t="n" r="B7" s="6">
        <v>916</v>
      </c>
    </row>
    <row r="8" spans="1:3">
      <c t="s" r="A8" s="4">
        <v>986</v>
      </c>
      <c t="n" r="B8" s="6">
        <v>-204</v>
      </c>
    </row>
    <row r="9" spans="1:3">
      <c t="s" r="A9" s="4">
        <v>987</v>
      </c>
      <c t="n" r="B9" s="6">
        <v>-15</v>
      </c>
    </row>
    <row r="10" spans="1:3">
      <c t="s" r="A10" s="4">
        <v>988</v>
      </c>
      <c t="n" r="B10" s="6">
        <v>704</v>
      </c>
    </row>
    <row r="11" spans="1:3">
      <c t="s" r="A11" s="3">
        <v>989</v>
      </c>
    </row>
    <row r="12" spans="1:3">
      <c t="s" r="A12" s="4">
        <v>990</v>
      </c>
      <c t="n" r="B12" s="8">
        <v>9.529999999999999</v>
      </c>
    </row>
    <row r="13" spans="1:3">
      <c t="s" r="A13" s="4">
        <v>991</v>
      </c>
      <c t="n" r="B13" s="6">
        <v>0</v>
      </c>
    </row>
    <row r="14" spans="1:3">
      <c t="s" r="A14" s="4">
        <v>992</v>
      </c>
      <c t="n" r="B14" s="9">
        <v>9.68</v>
      </c>
    </row>
    <row r="15" spans="1:3">
      <c t="s" r="A15" s="4">
        <v>993</v>
      </c>
      <c t="n" r="B15" s="9">
        <v>9.67</v>
      </c>
    </row>
    <row r="16" spans="1:3">
      <c t="s" r="A16" s="4">
        <v>994</v>
      </c>
      <c t="n" r="B16" s="9">
        <v>9.68</v>
      </c>
    </row>
    <row r="17" spans="1:3">
      <c t="s" r="A17" s="4">
        <v>995</v>
      </c>
      <c t="n" r="B17" s="8">
        <v>9.529999999999999</v>
      </c>
      <c t="n" r="C17" s="8">
        <v>9.68</v>
      </c>
    </row>
    <row r="18" spans="1:3">
      <c t="s" r="A18" s="4">
        <v>996</v>
      </c>
    </row>
    <row r="19" spans="1:3">
      <c t="s" r="A19" s="3">
        <v>982</v>
      </c>
    </row>
    <row r="20" spans="1:3">
      <c t="s" r="A20" s="4">
        <v>983</v>
      </c>
      <c t="n" r="B20" s="6">
        <v>12170</v>
      </c>
    </row>
    <row r="21" spans="1:3">
      <c t="s" r="A21" s="4">
        <v>984</v>
      </c>
      <c t="n" r="B21" s="6">
        <v>5415</v>
      </c>
    </row>
    <row r="22" spans="1:3">
      <c t="s" r="A22" s="4">
        <v>985</v>
      </c>
      <c t="n" r="B22" s="6">
        <v>0</v>
      </c>
    </row>
    <row r="23" spans="1:3">
      <c t="s" r="A23" s="4">
        <v>986</v>
      </c>
      <c t="n" r="B23" s="6">
        <v>-3101</v>
      </c>
    </row>
    <row r="24" spans="1:3">
      <c t="s" r="A24" s="4">
        <v>987</v>
      </c>
      <c t="n" r="B24" s="6">
        <v>-629</v>
      </c>
    </row>
    <row r="25" spans="1:3">
      <c t="s" r="A25" s="4">
        <v>988</v>
      </c>
      <c t="n" r="B25" s="6">
        <v>13855</v>
      </c>
    </row>
    <row r="26" spans="1:3">
      <c t="s" r="A26" s="3">
        <v>989</v>
      </c>
    </row>
    <row r="27" spans="1:3">
      <c t="s" r="A27" s="4">
        <v>990</v>
      </c>
      <c t="n" r="B27" s="8">
        <v>9.109999999999999</v>
      </c>
    </row>
    <row r="28" spans="1:3">
      <c t="s" r="A28" s="4">
        <v>991</v>
      </c>
      <c t="n" r="B28" s="9">
        <v>9.66</v>
      </c>
    </row>
    <row r="29" spans="1:3">
      <c t="s" r="A29" s="4">
        <v>992</v>
      </c>
      <c t="n" r="B29" s="6">
        <v>0</v>
      </c>
    </row>
    <row r="30" spans="1:3">
      <c t="s" r="A30" s="4">
        <v>993</v>
      </c>
      <c t="n" r="B30" s="9">
        <v>7.89</v>
      </c>
    </row>
    <row r="31" spans="1:3">
      <c t="s" r="A31" s="4">
        <v>994</v>
      </c>
      <c t="n" r="B31" s="9">
        <v>9.44</v>
      </c>
    </row>
    <row r="32" spans="1:3">
      <c t="s" r="A32" s="4">
        <v>995</v>
      </c>
      <c t="n" r="B32" s="8">
        <v>9.109999999999999</v>
      </c>
      <c t="n" r="C32" s="9">
        <v>9.59</v>
      </c>
    </row>
    <row r="33" spans="1:3">
      <c t="s" r="A33" s="4">
        <v>997</v>
      </c>
    </row>
    <row r="34" spans="1:3">
      <c t="s" r="A34" s="3">
        <v>982</v>
      </c>
    </row>
    <row r="35" spans="1:3">
      <c t="s" r="A35" s="4">
        <v>983</v>
      </c>
      <c t="n" r="B35" s="6">
        <v>2893</v>
      </c>
    </row>
    <row r="36" spans="1:3">
      <c t="s" r="A36" s="4">
        <v>984</v>
      </c>
      <c t="n" r="B36" s="6">
        <v>954</v>
      </c>
    </row>
    <row r="37" spans="1:3">
      <c t="s" r="A37" s="4">
        <v>985</v>
      </c>
      <c t="n" r="B37" s="6">
        <v>807</v>
      </c>
    </row>
    <row r="38" spans="1:3">
      <c t="s" r="A38" s="4">
        <v>986</v>
      </c>
      <c t="n" r="B38" s="6">
        <v>-1306</v>
      </c>
    </row>
    <row r="39" spans="1:3">
      <c t="s" r="A39" s="4">
        <v>987</v>
      </c>
      <c t="n" r="B39" s="6">
        <v>-47</v>
      </c>
    </row>
    <row r="40" spans="1:3">
      <c t="s" r="A40" s="4">
        <v>988</v>
      </c>
      <c t="n" r="B40" s="6">
        <v>3301</v>
      </c>
    </row>
    <row r="41" spans="1:3">
      <c t="s" r="A41" s="3">
        <v>989</v>
      </c>
    </row>
    <row r="42" spans="1:3">
      <c t="s" r="A42" s="4">
        <v>990</v>
      </c>
      <c t="n" r="B42" s="8">
        <v>8.99</v>
      </c>
    </row>
    <row r="43" spans="1:3">
      <c t="s" r="A43" s="4">
        <v>991</v>
      </c>
      <c t="n" r="B43" s="9">
        <v>9.039999999999999</v>
      </c>
    </row>
    <row r="44" spans="1:3">
      <c t="s" r="A44" s="4">
        <v>992</v>
      </c>
      <c t="n" r="B44" s="9">
        <v>9.68</v>
      </c>
    </row>
    <row r="45" spans="1:3">
      <c t="s" r="A45" s="4">
        <v>993</v>
      </c>
      <c t="n" r="B45" s="9">
        <v>8.050000000000001</v>
      </c>
    </row>
    <row r="46" spans="1:3">
      <c t="s" r="A46" s="4">
        <v>994</v>
      </c>
      <c t="n" r="B46" s="9">
        <v>9.880000000000001</v>
      </c>
    </row>
    <row r="47" spans="1:3">
      <c t="s" r="A47" s="4">
        <v>995</v>
      </c>
      <c t="n" r="B47" s="8">
        <v>8.99</v>
      </c>
      <c t="n" r="C47" s="8">
        <v>9.630000000000001</v>
      </c>
    </row>
    <row r="48" spans="1:3">
      <c t="s" r="A48" s="4">
        <v>998</v>
      </c>
    </row>
    <row r="49" spans="1:3">
      <c t="s" r="A49" s="3">
        <v>982</v>
      </c>
    </row>
    <row r="50" spans="1:3">
      <c t="s" r="A50" s="4">
        <v>985</v>
      </c>
      <c t="n" r="B50" s="6">
        <v>916</v>
      </c>
    </row>
    <row r="51" spans="1:3">
      <c t="s" r="A51" s="4">
        <v>999</v>
      </c>
    </row>
    <row r="52" spans="1:3">
      <c t="s" r="A52" s="3">
        <v>982</v>
      </c>
    </row>
    <row r="53" spans="1:3">
      <c t="s" r="A53" s="4">
        <v>985</v>
      </c>
      <c t="n" r="B53" s="6">
        <v>8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71"/>
    <col customWidth="1" max="4" min="4" width="21"/>
    <col customWidth="1" max="5" min="5" width="21"/>
  </cols>
  <sheetData>
    <row r="1" spans="1:5">
      <c t="s" r="A1" s="1">
        <v>1000</v>
      </c>
      <c t="s" r="B1" s="2">
        <v>75</v>
      </c>
      <c t="s" r="C1" s="2">
        <v>1</v>
      </c>
    </row>
    <row r="2" spans="1:5">
      <c t="s" r="B2" s="2">
        <v>564</v>
      </c>
      <c t="s" r="C2" s="2">
        <v>1001</v>
      </c>
      <c t="s" r="D2" s="2">
        <v>492</v>
      </c>
      <c t="s" r="E2" s="2">
        <v>432</v>
      </c>
    </row>
    <row r="3" spans="1:5">
      <c t="s" r="A3" s="3">
        <v>1002</v>
      </c>
    </row>
    <row r="4" spans="1:5">
      <c t="s" r="A4" s="4">
        <v>1003</v>
      </c>
      <c t="n" r="B4" s="7">
        <v>150000</v>
      </c>
    </row>
    <row r="5" spans="1:5">
      <c t="s" r="A5" s="4">
        <v>1004</v>
      </c>
      <c t="n" r="B5" s="7">
        <v>1049326</v>
      </c>
      <c t="n" r="C5" s="7">
        <v>1049326</v>
      </c>
      <c t="n" r="E5" s="7">
        <v>594217</v>
      </c>
    </row>
    <row r="6" spans="1:5">
      <c t="s" r="A6" s="3">
        <v>1005</v>
      </c>
    </row>
    <row r="7" spans="1:5">
      <c t="s" r="A7" s="4">
        <v>1006</v>
      </c>
      <c t="s" r="B7" s="4">
        <v>1007</v>
      </c>
      <c t="s" r="C7" s="4">
        <v>1007</v>
      </c>
      <c t="s" r="E7" s="4">
        <v>1007</v>
      </c>
    </row>
    <row r="8" spans="1:5">
      <c t="s" r="A8" s="3">
        <v>1008</v>
      </c>
    </row>
    <row r="9" spans="1:5">
      <c t="s" r="A9" s="4">
        <v>1009</v>
      </c>
      <c t="s" r="C9" s="4">
        <v>1010</v>
      </c>
    </row>
    <row r="10" spans="1:5">
      <c t="s" r="A10" s="4">
        <v>1011</v>
      </c>
      <c t="s" r="C10" s="4">
        <v>1012</v>
      </c>
    </row>
    <row r="11" spans="1:5">
      <c t="s" r="A11" s="4">
        <v>1013</v>
      </c>
    </row>
    <row r="12" spans="1:5">
      <c t="s" r="A12" s="3">
        <v>1002</v>
      </c>
    </row>
    <row r="13" spans="1:5">
      <c t="s" r="A13" s="4">
        <v>1014</v>
      </c>
      <c t="n" r="C13" s="6">
        <v>55</v>
      </c>
    </row>
    <row r="14" spans="1:5">
      <c t="s" r="A14" s="4">
        <v>1015</v>
      </c>
      <c t="s" r="C14" s="4">
        <v>459</v>
      </c>
    </row>
    <row r="15" spans="1:5">
      <c t="s" r="A15" s="4">
        <v>1016</v>
      </c>
    </row>
    <row r="16" spans="1:5">
      <c t="s" r="A16" s="3">
        <v>1002</v>
      </c>
    </row>
    <row r="17" spans="1:5">
      <c t="s" r="A17" s="4">
        <v>1004</v>
      </c>
      <c t="n" r="B17" s="7">
        <v>181909</v>
      </c>
      <c t="n" r="C17" s="7">
        <v>181909</v>
      </c>
      <c t="n" r="E17" s="7">
        <v>120046</v>
      </c>
    </row>
    <row r="18" spans="1:5">
      <c t="s" r="A18" s="3">
        <v>1005</v>
      </c>
    </row>
    <row r="19" spans="1:5">
      <c t="s" r="A19" s="4">
        <v>1006</v>
      </c>
      <c t="s" r="B19" s="4">
        <v>1017</v>
      </c>
      <c t="s" r="C19" s="4">
        <v>1017</v>
      </c>
      <c t="s" r="E19" s="4">
        <v>1018</v>
      </c>
    </row>
    <row r="20" spans="1:5">
      <c t="s" r="A20" s="4">
        <v>440</v>
      </c>
    </row>
    <row r="21" spans="1:5">
      <c t="s" r="A21" s="3">
        <v>1002</v>
      </c>
    </row>
    <row r="22" spans="1:5">
      <c t="s" r="A22" s="4">
        <v>1004</v>
      </c>
      <c t="n" r="B22" s="7">
        <v>279000</v>
      </c>
      <c t="n" r="C22" s="7">
        <v>279000</v>
      </c>
      <c t="n" r="D22" s="7">
        <v>280000</v>
      </c>
    </row>
    <row r="23" spans="1:5">
      <c t="s" r="A23" s="4">
        <v>1019</v>
      </c>
    </row>
    <row r="24" spans="1:5">
      <c t="s" r="A24" s="3">
        <v>1002</v>
      </c>
    </row>
    <row r="25" spans="1:5">
      <c t="s" r="A25" s="4">
        <v>1020</v>
      </c>
      <c t="n" r="D25" s="6">
        <v>330000</v>
      </c>
    </row>
    <row r="26" spans="1:5">
      <c t="s" r="A26" s="4">
        <v>1021</v>
      </c>
    </row>
    <row r="27" spans="1:5">
      <c t="s" r="A27" s="3">
        <v>1002</v>
      </c>
    </row>
    <row r="28" spans="1:5">
      <c t="s" r="A28" s="4">
        <v>1020</v>
      </c>
      <c t="n" r="D28" s="7">
        <v>7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1022</v>
      </c>
      <c t="s" r="B1" s="2">
        <v>75</v>
      </c>
      <c t="s" r="D1" s="2">
        <v>1</v>
      </c>
    </row>
    <row r="2" spans="1:5">
      <c t="s" r="B2" s="2">
        <v>27</v>
      </c>
      <c t="s" r="C2" s="2">
        <v>76</v>
      </c>
      <c t="s" r="D2" s="2">
        <v>27</v>
      </c>
      <c t="s" r="E2" s="2">
        <v>76</v>
      </c>
    </row>
    <row r="3" spans="1:5">
      <c t="s" r="A3" s="4">
        <v>1023</v>
      </c>
    </row>
    <row r="4" spans="1:5">
      <c t="s" r="A4" s="3">
        <v>1024</v>
      </c>
    </row>
    <row r="5" spans="1:5">
      <c t="s" r="A5" s="4">
        <v>1025</v>
      </c>
      <c t="n" r="B5" s="7">
        <v>1425</v>
      </c>
      <c t="n" r="C5" s="7">
        <v>457</v>
      </c>
      <c t="n" r="D5" s="7">
        <v>3475</v>
      </c>
      <c t="n" r="E5" s="7">
        <v>1372</v>
      </c>
    </row>
    <row r="6" spans="1:5">
      <c t="s" r="A6" s="4">
        <v>1026</v>
      </c>
      <c t="n" r="B6" s="6">
        <v>7978</v>
      </c>
      <c t="n" r="C6" s="6">
        <v>7984</v>
      </c>
      <c t="n" r="D6" s="6">
        <v>21474</v>
      </c>
      <c t="n" r="E6" s="6">
        <v>23953</v>
      </c>
    </row>
    <row r="7" spans="1:5">
      <c t="s" r="A7" s="4">
        <v>1027</v>
      </c>
      <c t="n" r="B7" s="6">
        <v>-12086</v>
      </c>
      <c t="n" r="C7" s="6">
        <v>-11044</v>
      </c>
      <c t="n" r="D7" s="6">
        <v>-32533</v>
      </c>
      <c t="n" r="E7" s="6">
        <v>-33131</v>
      </c>
    </row>
    <row r="8" spans="1:5">
      <c t="s" r="A8" s="4">
        <v>1028</v>
      </c>
      <c t="n" r="B8" s="6">
        <v>0</v>
      </c>
      <c t="n" r="C8" s="6">
        <v>0</v>
      </c>
      <c t="n" r="D8" s="6">
        <v>0</v>
      </c>
      <c t="n" r="E8" s="6">
        <v>0</v>
      </c>
    </row>
    <row r="9" spans="1:5">
      <c t="s" r="A9" s="4">
        <v>1029</v>
      </c>
      <c t="n" r="B9" s="6">
        <v>1865</v>
      </c>
      <c t="n" r="C9" s="6">
        <v>1984</v>
      </c>
      <c t="n" r="D9" s="6">
        <v>5594</v>
      </c>
      <c t="n" r="E9" s="6">
        <v>5950</v>
      </c>
    </row>
    <row r="10" spans="1:5">
      <c t="s" r="A10" s="4">
        <v>1030</v>
      </c>
      <c t="n" r="B10" s="6">
        <v>3400</v>
      </c>
      <c t="n" r="C10" s="6">
        <v>2825</v>
      </c>
      <c t="n" r="D10" s="6">
        <v>10200</v>
      </c>
      <c t="n" r="E10" s="6">
        <v>8475</v>
      </c>
    </row>
    <row r="11" spans="1:5">
      <c t="s" r="A11" s="4">
        <v>1031</v>
      </c>
      <c t="n" r="B11" s="6">
        <v>2582</v>
      </c>
      <c t="n" r="C11" s="6">
        <v>2206</v>
      </c>
      <c t="n" r="D11" s="6">
        <v>8210</v>
      </c>
      <c t="n" r="E11" s="6">
        <v>6619</v>
      </c>
    </row>
    <row r="12" spans="1:5">
      <c t="s" r="A12" s="4">
        <v>1013</v>
      </c>
    </row>
    <row r="13" spans="1:5">
      <c t="s" r="A13" s="3">
        <v>1024</v>
      </c>
    </row>
    <row r="14" spans="1:5">
      <c t="s" r="A14" s="4">
        <v>1025</v>
      </c>
      <c t="n" r="B14" s="6">
        <v>16</v>
      </c>
      <c t="n" r="C14" s="6">
        <v>0</v>
      </c>
      <c t="n" r="D14" s="6">
        <v>16</v>
      </c>
      <c t="n" r="E14" s="6">
        <v>0</v>
      </c>
    </row>
    <row r="15" spans="1:5">
      <c t="s" r="A15" s="4">
        <v>1026</v>
      </c>
      <c t="n" r="B15" s="6">
        <v>79</v>
      </c>
      <c t="n" r="C15" s="6">
        <v>142</v>
      </c>
      <c t="n" r="D15" s="6">
        <v>188</v>
      </c>
      <c t="n" r="E15" s="6">
        <v>425</v>
      </c>
    </row>
    <row r="16" spans="1:5">
      <c t="s" r="A16" s="4">
        <v>1027</v>
      </c>
      <c t="n" r="B16" s="6">
        <v>0</v>
      </c>
      <c t="n" r="C16" s="6">
        <v>0</v>
      </c>
      <c t="n" r="D16" s="6">
        <v>0</v>
      </c>
      <c t="n" r="E16" s="6">
        <v>0</v>
      </c>
    </row>
    <row r="17" spans="1:5">
      <c t="s" r="A17" s="4">
        <v>1028</v>
      </c>
      <c t="n" r="B17" s="6">
        <v>-492</v>
      </c>
      <c t="n" r="C17" s="6">
        <v>-492</v>
      </c>
      <c t="n" r="D17" s="6">
        <v>-1476</v>
      </c>
      <c t="n" r="E17" s="6">
        <v>-1476</v>
      </c>
    </row>
    <row r="18" spans="1:5">
      <c t="s" r="A18" s="4">
        <v>1029</v>
      </c>
      <c t="n" r="B18" s="6">
        <v>-72</v>
      </c>
      <c t="n" r="C18" s="6">
        <v>-116</v>
      </c>
      <c t="n" r="D18" s="6">
        <v>-216</v>
      </c>
      <c t="n" r="E18" s="6">
        <v>-348</v>
      </c>
    </row>
    <row r="19" spans="1:5">
      <c t="s" r="A19" s="4">
        <v>1030</v>
      </c>
      <c t="n" r="B19" s="6">
        <v>0</v>
      </c>
      <c t="n" r="C19" s="6">
        <v>-3090</v>
      </c>
      <c t="n" r="D19" s="6">
        <v>0</v>
      </c>
      <c t="n" r="E19" s="6">
        <v>-3090</v>
      </c>
    </row>
    <row r="20" spans="1:5">
      <c t="s" r="A20" s="4">
        <v>1031</v>
      </c>
      <c t="n" r="B20" s="7">
        <v>-469</v>
      </c>
      <c t="n" r="C20" s="7">
        <v>-3556</v>
      </c>
      <c t="n" r="D20" s="7">
        <v>-1488</v>
      </c>
      <c t="n" r="E20" s="7">
        <v>-448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1032</v>
      </c>
      <c t="s" r="B1" s="2">
        <v>27</v>
      </c>
      <c t="s" r="C1" s="2">
        <v>461</v>
      </c>
      <c t="s" r="D1" s="2">
        <v>28</v>
      </c>
    </row>
    <row r="2" spans="1:4">
      <c t="s" r="A2" s="3">
        <v>1033</v>
      </c>
    </row>
    <row r="3" spans="1:4">
      <c t="s" r="A3" s="4">
        <v>1034</v>
      </c>
      <c t="n" r="B3" s="7">
        <v>1049326</v>
      </c>
      <c t="n" r="D3" s="7">
        <v>594217</v>
      </c>
    </row>
    <row r="4" spans="1:4">
      <c t="s" r="A4" s="4">
        <v>1006</v>
      </c>
      <c t="s" r="B4" s="4">
        <v>1007</v>
      </c>
      <c t="s" r="D4" s="4">
        <v>1007</v>
      </c>
    </row>
    <row r="5" spans="1:4">
      <c t="s" r="A5" s="4">
        <v>1035</v>
      </c>
    </row>
    <row r="6" spans="1:4">
      <c t="s" r="A6" s="3">
        <v>1033</v>
      </c>
    </row>
    <row r="7" spans="1:4">
      <c t="s" r="A7" s="4">
        <v>1034</v>
      </c>
      <c t="n" r="B7" s="7">
        <v>161327</v>
      </c>
      <c t="n" r="D7" s="7">
        <v>15590</v>
      </c>
    </row>
    <row r="8" spans="1:4">
      <c t="s" r="A8" s="4">
        <v>1006</v>
      </c>
      <c t="s" r="B8" s="4">
        <v>857</v>
      </c>
      <c t="s" r="D8" s="4">
        <v>1036</v>
      </c>
    </row>
    <row r="9" spans="1:4">
      <c t="s" r="A9" s="4">
        <v>1037</v>
      </c>
    </row>
    <row r="10" spans="1:4">
      <c t="s" r="A10" s="3">
        <v>1033</v>
      </c>
    </row>
    <row r="11" spans="1:4">
      <c t="s" r="A11" s="4">
        <v>1034</v>
      </c>
      <c t="n" r="B11" s="7">
        <v>226857</v>
      </c>
      <c t="n" r="D11" s="7">
        <v>205081</v>
      </c>
    </row>
    <row r="12" spans="1:4">
      <c t="s" r="A12" s="4">
        <v>1006</v>
      </c>
      <c t="s" r="B12" s="4">
        <v>1038</v>
      </c>
      <c t="s" r="D12" s="4">
        <v>755</v>
      </c>
    </row>
    <row r="13" spans="1:4">
      <c t="s" r="A13" s="4">
        <v>1039</v>
      </c>
    </row>
    <row r="14" spans="1:4">
      <c t="s" r="A14" s="3">
        <v>1033</v>
      </c>
    </row>
    <row r="15" spans="1:4">
      <c t="s" r="A15" s="4">
        <v>1034</v>
      </c>
      <c t="n" r="B15" s="7">
        <v>99956</v>
      </c>
      <c t="n" r="D15" s="7">
        <v>64456</v>
      </c>
    </row>
    <row r="16" spans="1:4">
      <c t="s" r="A16" s="4">
        <v>1006</v>
      </c>
      <c t="s" r="B16" s="4">
        <v>1040</v>
      </c>
      <c t="s" r="D16" s="4">
        <v>1041</v>
      </c>
    </row>
    <row r="17" spans="1:4">
      <c t="s" r="A17" s="4">
        <v>1042</v>
      </c>
    </row>
    <row r="18" spans="1:4">
      <c t="s" r="A18" s="3">
        <v>1033</v>
      </c>
    </row>
    <row r="19" spans="1:4">
      <c t="s" r="A19" s="4">
        <v>1034</v>
      </c>
      <c t="n" r="B19" s="7">
        <v>135092</v>
      </c>
      <c t="n" r="D19" s="7">
        <v>32874</v>
      </c>
    </row>
    <row r="20" spans="1:4">
      <c t="s" r="A20" s="4">
        <v>1006</v>
      </c>
      <c t="s" r="B20" s="4">
        <v>1043</v>
      </c>
      <c t="s" r="D20" s="4">
        <v>754</v>
      </c>
    </row>
    <row r="21" spans="1:4">
      <c t="s" r="A21" s="4">
        <v>1044</v>
      </c>
    </row>
    <row r="22" spans="1:4">
      <c t="s" r="A22" s="3">
        <v>1033</v>
      </c>
    </row>
    <row r="23" spans="1:4">
      <c t="s" r="A23" s="4">
        <v>1034</v>
      </c>
      <c t="n" r="B23" s="7">
        <v>10844</v>
      </c>
      <c t="n" r="D23" s="7">
        <v>6979</v>
      </c>
    </row>
    <row r="24" spans="1:4">
      <c t="s" r="A24" s="4">
        <v>1006</v>
      </c>
      <c t="s" r="B24" s="4">
        <v>1045</v>
      </c>
      <c t="s" r="D24" s="4">
        <v>1045</v>
      </c>
    </row>
    <row r="25" spans="1:4">
      <c t="s" r="A25" s="4">
        <v>1046</v>
      </c>
    </row>
    <row r="26" spans="1:4">
      <c t="s" r="A26" s="3">
        <v>1033</v>
      </c>
    </row>
    <row r="27" spans="1:4">
      <c t="s" r="A27" s="4">
        <v>1034</v>
      </c>
      <c t="n" r="B27" s="7">
        <v>198120</v>
      </c>
      <c t="n" r="D27" s="7">
        <v>136026</v>
      </c>
    </row>
    <row r="28" spans="1:4">
      <c t="s" r="A28" s="4">
        <v>1006</v>
      </c>
      <c t="s" r="B28" s="4">
        <v>1047</v>
      </c>
      <c t="s" r="D28" s="4">
        <v>1048</v>
      </c>
    </row>
    <row r="29" spans="1:4">
      <c t="s" r="A29" s="4">
        <v>140</v>
      </c>
    </row>
    <row r="30" spans="1:4">
      <c t="s" r="A30" s="3">
        <v>1033</v>
      </c>
    </row>
    <row r="31" spans="1:4">
      <c t="s" r="A31" s="4">
        <v>1034</v>
      </c>
      <c t="n" r="B31" s="7">
        <v>181909</v>
      </c>
      <c t="n" r="D31" s="7">
        <v>120046</v>
      </c>
    </row>
    <row r="32" spans="1:4">
      <c t="s" r="A32" s="4">
        <v>1006</v>
      </c>
      <c t="s" r="B32" s="4">
        <v>1017</v>
      </c>
      <c t="s" r="D32" s="4">
        <v>1018</v>
      </c>
    </row>
    <row r="33" spans="1:4">
      <c t="s" r="A33" s="4">
        <v>1049</v>
      </c>
    </row>
    <row r="34" spans="1:4">
      <c t="s" r="A34" s="3">
        <v>1033</v>
      </c>
    </row>
    <row r="35" spans="1:4">
      <c t="s" r="A35" s="4">
        <v>1034</v>
      </c>
      <c t="n" r="B35" s="7">
        <v>18729</v>
      </c>
      <c t="n" r="D35" s="7">
        <v>6530</v>
      </c>
    </row>
    <row r="36" spans="1:4">
      <c t="s" r="A36" s="4">
        <v>1006</v>
      </c>
      <c t="s" r="B36" s="4">
        <v>1050</v>
      </c>
      <c t="s" r="D36" s="4">
        <v>1045</v>
      </c>
    </row>
    <row r="37" spans="1:4">
      <c t="s" r="A37" s="4">
        <v>1051</v>
      </c>
    </row>
    <row r="38" spans="1:4">
      <c t="s" r="A38" s="3">
        <v>1033</v>
      </c>
    </row>
    <row r="39" spans="1:4">
      <c t="s" r="A39" s="4">
        <v>1034</v>
      </c>
      <c t="n" r="B39" s="7">
        <v>11297</v>
      </c>
      <c t="n" r="D39" s="7">
        <v>6635</v>
      </c>
    </row>
    <row r="40" spans="1:4">
      <c t="s" r="A40" s="4">
        <v>1006</v>
      </c>
      <c t="s" r="B40" s="4">
        <v>1045</v>
      </c>
      <c t="s" r="D40" s="4">
        <v>1045</v>
      </c>
    </row>
    <row r="41" spans="1:4">
      <c t="s" r="A41" s="4">
        <v>1052</v>
      </c>
    </row>
    <row r="42" spans="1:4">
      <c t="s" r="A42" s="3">
        <v>1033</v>
      </c>
    </row>
    <row r="43" spans="1:4">
      <c t="s" r="A43" s="4">
        <v>1034</v>
      </c>
      <c t="n" r="B43" s="7">
        <v>5195</v>
      </c>
      <c t="n" r="D43" s="7">
        <v>0</v>
      </c>
    </row>
    <row r="44" spans="1:4">
      <c t="s" r="A44" s="4">
        <v>1006</v>
      </c>
      <c t="s" r="B44" s="4">
        <v>1045</v>
      </c>
      <c t="s" r="D44" s="4">
        <v>766</v>
      </c>
    </row>
    <row r="45" spans="1:4">
      <c t="s" r="A45" s="4">
        <v>440</v>
      </c>
    </row>
    <row r="46" spans="1:4">
      <c t="s" r="A46" s="3">
        <v>1033</v>
      </c>
    </row>
    <row r="47" spans="1:4">
      <c t="s" r="A47" s="4">
        <v>1034</v>
      </c>
      <c t="n" r="B47" s="7">
        <v>279000</v>
      </c>
      <c t="n" r="C47" s="7">
        <v>28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53</v>
      </c>
      <c t="s" r="B1" s="2">
        <v>75</v>
      </c>
      <c t="s" r="D1" s="2">
        <v>1</v>
      </c>
    </row>
    <row r="2" spans="1:5">
      <c t="s" r="B2" s="2">
        <v>27</v>
      </c>
      <c t="s" r="C2" s="2">
        <v>76</v>
      </c>
      <c t="s" r="D2" s="2">
        <v>27</v>
      </c>
      <c t="s" r="E2" s="2">
        <v>76</v>
      </c>
    </row>
    <row r="3" spans="1:5">
      <c t="s" r="A3" s="3">
        <v>274</v>
      </c>
    </row>
    <row r="4" spans="1:5">
      <c t="s" r="A4" s="4">
        <v>1054</v>
      </c>
      <c t="n" r="B4" s="7">
        <v>567</v>
      </c>
      <c t="n" r="C4" s="7">
        <v>578</v>
      </c>
      <c t="n" r="D4" s="7">
        <v>1879</v>
      </c>
      <c t="n" r="E4" s="7">
        <v>1735</v>
      </c>
    </row>
    <row r="5" spans="1:5">
      <c t="s" r="A5" s="4">
        <v>1055</v>
      </c>
      <c t="n" r="B5" s="6">
        <v>9470</v>
      </c>
      <c t="n" r="C5" s="6">
        <v>8224</v>
      </c>
      <c t="n" r="D5" s="6">
        <v>25738</v>
      </c>
      <c t="n" r="E5" s="6">
        <v>23747</v>
      </c>
    </row>
    <row r="6" spans="1:5">
      <c t="s" r="A6" s="4">
        <v>1056</v>
      </c>
      <c t="n" r="B6" s="7">
        <v>10037</v>
      </c>
      <c t="n" r="C6" s="7">
        <v>8802</v>
      </c>
      <c t="n" r="D6" s="7">
        <v>27617</v>
      </c>
      <c t="n" r="E6" s="7">
        <v>2548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57</v>
      </c>
      <c t="s" r="B1" s="2">
        <v>27</v>
      </c>
      <c t="s" r="C1" s="2">
        <v>461</v>
      </c>
      <c t="s" r="D1" s="2">
        <v>28</v>
      </c>
    </row>
    <row r="2" spans="1:4">
      <c t="s" r="A2" s="3">
        <v>1058</v>
      </c>
    </row>
    <row r="3" spans="1:4">
      <c t="s" r="A3" s="4">
        <v>1059</v>
      </c>
      <c t="n" r="B3" s="7">
        <v>89190</v>
      </c>
      <c t="n" r="C3" s="7">
        <v>56000</v>
      </c>
      <c t="n" r="D3" s="7">
        <v>34637</v>
      </c>
    </row>
    <row r="4" spans="1:4">
      <c t="s" r="A4" s="4">
        <v>583</v>
      </c>
      <c t="n" r="B4" s="6">
        <v>89190</v>
      </c>
      <c t="n" r="D4" s="6">
        <v>0</v>
      </c>
    </row>
    <row r="5" spans="1:4">
      <c t="s" r="A5" s="4">
        <v>32</v>
      </c>
      <c t="n" r="B5" s="6">
        <v>36071</v>
      </c>
      <c t="n" r="D5" s="6">
        <v>36997</v>
      </c>
    </row>
    <row r="6" spans="1:4">
      <c t="s" r="A6" s="4">
        <v>35</v>
      </c>
      <c t="n" r="B6" s="6">
        <v>16470374</v>
      </c>
      <c t="n" r="D6" s="6">
        <v>8775441</v>
      </c>
    </row>
    <row r="7" spans="1:4">
      <c t="s" r="A7" s="4">
        <v>713</v>
      </c>
    </row>
    <row r="8" spans="1:4">
      <c t="s" r="A8" s="3">
        <v>1058</v>
      </c>
    </row>
    <row r="9" spans="1:4">
      <c t="s" r="A9" s="4">
        <v>35</v>
      </c>
      <c t="n" r="B9" s="6">
        <v>6509</v>
      </c>
      <c t="n" r="D9" s="6">
        <v>5472</v>
      </c>
    </row>
    <row r="10" spans="1:4">
      <c t="s" r="A10" s="4">
        <v>722</v>
      </c>
    </row>
    <row r="11" spans="1:4">
      <c t="s" r="A11" s="3">
        <v>1058</v>
      </c>
    </row>
    <row r="12" spans="1:4">
      <c t="s" r="A12" s="4">
        <v>35</v>
      </c>
      <c t="n" r="B12" s="6">
        <v>10880880</v>
      </c>
      <c t="n" r="D12" s="6">
        <v>4521688</v>
      </c>
    </row>
    <row r="13" spans="1:4">
      <c t="s" r="A13" s="4">
        <v>723</v>
      </c>
    </row>
    <row r="14" spans="1:4">
      <c t="s" r="A14" s="3">
        <v>1058</v>
      </c>
    </row>
    <row r="15" spans="1:4">
      <c t="s" r="A15" s="4">
        <v>35</v>
      </c>
      <c t="n" r="B15" s="6">
        <v>125771</v>
      </c>
      <c t="n" r="D15" s="6">
        <v>115913</v>
      </c>
    </row>
    <row r="16" spans="1:4">
      <c t="s" r="A16" s="4">
        <v>725</v>
      </c>
    </row>
    <row r="17" spans="1:4">
      <c t="s" r="A17" s="3">
        <v>1058</v>
      </c>
    </row>
    <row r="18" spans="1:4">
      <c t="s" r="A18" s="4">
        <v>35</v>
      </c>
      <c t="n" r="B18" s="6">
        <v>3311161</v>
      </c>
      <c t="n" r="D18" s="6">
        <v>2456396</v>
      </c>
    </row>
    <row r="19" spans="1:4">
      <c t="s" r="A19" s="4">
        <v>727</v>
      </c>
    </row>
    <row r="20" spans="1:4">
      <c t="s" r="A20" s="3">
        <v>1058</v>
      </c>
    </row>
    <row r="21" spans="1:4">
      <c t="s" r="A21" s="4">
        <v>35</v>
      </c>
      <c t="n" r="B21" s="6">
        <v>552491</v>
      </c>
      <c t="n" r="D21" s="6">
        <v>466477</v>
      </c>
    </row>
    <row r="22" spans="1:4">
      <c t="s" r="A22" s="4">
        <v>1060</v>
      </c>
    </row>
    <row r="23" spans="1:4">
      <c t="s" r="A23" s="3">
        <v>1058</v>
      </c>
    </row>
    <row r="24" spans="1:4">
      <c t="s" r="A24" s="4">
        <v>189</v>
      </c>
      <c t="n" r="B24" s="6">
        <v>517591</v>
      </c>
      <c t="n" r="D24" s="6">
        <v>337577</v>
      </c>
    </row>
    <row r="25" spans="1:4">
      <c t="s" r="A25" s="4">
        <v>32</v>
      </c>
      <c t="n" r="B25" s="6">
        <v>36071</v>
      </c>
      <c t="n" r="D25" s="6">
        <v>36997</v>
      </c>
    </row>
    <row r="26" spans="1:4">
      <c t="s" r="A26" s="4">
        <v>35</v>
      </c>
      <c t="n" r="B26" s="6">
        <v>15978294</v>
      </c>
      <c t="n" r="D26" s="6">
        <v>8442655</v>
      </c>
    </row>
    <row r="27" spans="1:4">
      <c t="s" r="A27" s="4">
        <v>1061</v>
      </c>
      <c t="n" r="B27" s="6">
        <v>12428</v>
      </c>
      <c t="n" r="D27" s="6">
        <v>17585</v>
      </c>
    </row>
    <row r="28" spans="1:4">
      <c t="s" r="A28" s="4">
        <v>1062</v>
      </c>
      <c t="n" r="B28" s="6">
        <v>-172666</v>
      </c>
      <c t="n" r="D28" s="6">
        <v>-161297</v>
      </c>
    </row>
    <row r="29" spans="1:4">
      <c t="s" r="A29" s="4">
        <v>1063</v>
      </c>
      <c t="n" r="B29" s="6">
        <v>428133</v>
      </c>
      <c t="n" r="D29" s="6">
        <v>274872</v>
      </c>
    </row>
    <row r="30" spans="1:4">
      <c t="s" r="A30" s="3">
        <v>1064</v>
      </c>
    </row>
    <row r="31" spans="1:4">
      <c t="s" r="A31" s="4">
        <v>1065</v>
      </c>
      <c t="n" r="B31" s="6">
        <v>-278458</v>
      </c>
      <c t="n" r="D31" s="6">
        <v>-144309</v>
      </c>
    </row>
    <row r="32" spans="1:4">
      <c t="s" r="A32" s="4">
        <v>1066</v>
      </c>
      <c t="n" r="B32" s="6">
        <v>114238</v>
      </c>
      <c t="n" r="D32" s="6">
        <v>144350</v>
      </c>
    </row>
    <row r="33" spans="1:4">
      <c t="s" r="A33" s="4">
        <v>49</v>
      </c>
      <c t="n" r="B33" s="6">
        <v>822</v>
      </c>
      <c t="n" r="D33" s="6">
        <v>1770</v>
      </c>
    </row>
    <row r="34" spans="1:4">
      <c t="s" r="A34" s="4">
        <v>1067</v>
      </c>
    </row>
    <row r="35" spans="1:4">
      <c t="s" r="A35" s="3">
        <v>1058</v>
      </c>
    </row>
    <row r="36" spans="1:4">
      <c t="s" r="A36" s="4">
        <v>35</v>
      </c>
      <c t="n" r="B36" s="6">
        <v>6509</v>
      </c>
      <c t="n" r="D36" s="6">
        <v>5472</v>
      </c>
    </row>
    <row r="37" spans="1:4">
      <c t="s" r="A37" s="4">
        <v>1068</v>
      </c>
    </row>
    <row r="38" spans="1:4">
      <c t="s" r="A38" s="3">
        <v>1058</v>
      </c>
    </row>
    <row r="39" spans="1:4">
      <c t="s" r="A39" s="4">
        <v>35</v>
      </c>
      <c t="n" r="B39" s="6">
        <v>10880880</v>
      </c>
      <c t="n" r="D39" s="6">
        <v>4521688</v>
      </c>
    </row>
    <row r="40" spans="1:4">
      <c t="s" r="A40" s="4">
        <v>1069</v>
      </c>
    </row>
    <row r="41" spans="1:4">
      <c t="s" r="A41" s="3">
        <v>1058</v>
      </c>
    </row>
    <row r="42" spans="1:4">
      <c t="s" r="A42" s="4">
        <v>35</v>
      </c>
      <c t="n" r="B42" s="6">
        <v>125771</v>
      </c>
      <c t="n" r="D42" s="6">
        <v>115913</v>
      </c>
    </row>
    <row r="43" spans="1:4">
      <c t="s" r="A43" s="4">
        <v>1070</v>
      </c>
    </row>
    <row r="44" spans="1:4">
      <c t="s" r="A44" s="3">
        <v>1058</v>
      </c>
    </row>
    <row r="45" spans="1:4">
      <c t="s" r="A45" s="4">
        <v>32</v>
      </c>
      <c t="n" r="B45" s="6">
        <v>2854</v>
      </c>
      <c t="n" r="D45" s="6">
        <v>4159</v>
      </c>
    </row>
    <row r="46" spans="1:4">
      <c t="s" r="A46" s="4">
        <v>35</v>
      </c>
      <c t="n" r="B46" s="6">
        <v>3311161</v>
      </c>
      <c t="n" r="D46" s="6">
        <v>2456396</v>
      </c>
    </row>
    <row r="47" spans="1:4">
      <c t="s" r="A47" s="4">
        <v>1071</v>
      </c>
    </row>
    <row r="48" spans="1:4">
      <c t="s" r="A48" s="3">
        <v>1058</v>
      </c>
    </row>
    <row r="49" spans="1:4">
      <c t="s" r="A49" s="4">
        <v>35</v>
      </c>
      <c t="n" r="B49" s="6">
        <v>1081182</v>
      </c>
      <c t="n" r="D49" s="6">
        <v>861413</v>
      </c>
    </row>
    <row r="50" spans="1:4">
      <c t="s" r="A50" s="4">
        <v>1072</v>
      </c>
    </row>
    <row r="51" spans="1:4">
      <c t="s" r="A51" s="3">
        <v>1058</v>
      </c>
    </row>
    <row r="52" spans="1:4">
      <c t="s" r="A52" s="4">
        <v>35</v>
      </c>
      <c t="n" r="B52" s="6">
        <v>552491</v>
      </c>
      <c t="n" r="D52" s="6">
        <v>466477</v>
      </c>
    </row>
    <row r="53" spans="1:4">
      <c t="s" r="A53" s="4">
        <v>1073</v>
      </c>
    </row>
    <row r="54" spans="1:4">
      <c t="s" r="A54" s="3">
        <v>1058</v>
      </c>
    </row>
    <row r="55" spans="1:4">
      <c t="s" r="A55" s="4">
        <v>32</v>
      </c>
      <c t="n" r="B55" s="6">
        <v>33217</v>
      </c>
      <c t="n" r="D55" s="6">
        <v>32838</v>
      </c>
    </row>
    <row r="56" spans="1:4">
      <c t="s" r="A56" s="4">
        <v>35</v>
      </c>
      <c t="n" r="B56" s="6">
        <v>20300</v>
      </c>
      <c t="n" r="D56" s="6">
        <v>15296</v>
      </c>
    </row>
    <row r="57" spans="1:4">
      <c t="s" r="A57" s="4">
        <v>1074</v>
      </c>
    </row>
    <row r="58" spans="1:4">
      <c t="s" r="A58" s="3">
        <v>1058</v>
      </c>
    </row>
    <row r="59" spans="1:4">
      <c t="s" r="A59" s="4">
        <v>189</v>
      </c>
      <c t="n" r="B59" s="6">
        <v>0</v>
      </c>
      <c t="n" r="D59" s="6">
        <v>0</v>
      </c>
    </row>
    <row r="60" spans="1:4">
      <c t="s" r="A60" s="4">
        <v>1059</v>
      </c>
      <c t="n" r="B60" s="6">
        <v>0</v>
      </c>
      <c t="n" r="D60" s="6">
        <v>0</v>
      </c>
    </row>
    <row r="61" spans="1:4">
      <c t="s" r="A61" s="4">
        <v>32</v>
      </c>
      <c t="n" r="B61" s="6">
        <v>32074</v>
      </c>
      <c t="n" r="D61" s="6">
        <v>32475</v>
      </c>
    </row>
    <row r="62" spans="1:4">
      <c t="s" r="A62" s="4">
        <v>35</v>
      </c>
      <c t="n" r="B62" s="6">
        <v>22862</v>
      </c>
      <c t="n" r="D62" s="6">
        <v>16869</v>
      </c>
    </row>
    <row r="63" spans="1:4">
      <c t="s" r="A63" s="4">
        <v>1061</v>
      </c>
      <c t="n" r="B63" s="6">
        <v>0</v>
      </c>
      <c t="n" r="D63" s="6">
        <v>0</v>
      </c>
    </row>
    <row r="64" spans="1:4">
      <c t="s" r="A64" s="4">
        <v>1075</v>
      </c>
      <c t="n" r="B64" s="6">
        <v>0</v>
      </c>
      <c t="n" r="D64" s="6">
        <v>0</v>
      </c>
    </row>
    <row r="65" spans="1:4">
      <c t="s" r="A65" s="3">
        <v>1064</v>
      </c>
    </row>
    <row r="66" spans="1:4">
      <c t="s" r="A66" s="4">
        <v>1076</v>
      </c>
      <c t="n" r="B66" s="6">
        <v>0</v>
      </c>
      <c t="n" r="D66" s="6">
        <v>0</v>
      </c>
    </row>
    <row r="67" spans="1:4">
      <c t="s" r="A67" s="4">
        <v>49</v>
      </c>
      <c t="n" r="B67" s="6">
        <v>822</v>
      </c>
      <c t="n" r="D67" s="6">
        <v>0</v>
      </c>
    </row>
    <row r="68" spans="1:4">
      <c t="s" r="A68" s="4">
        <v>1077</v>
      </c>
    </row>
    <row r="69" spans="1:4">
      <c t="s" r="A69" s="3">
        <v>1058</v>
      </c>
    </row>
    <row r="70" spans="1:4">
      <c t="s" r="A70" s="4">
        <v>35</v>
      </c>
      <c t="n" r="B70" s="6">
        <v>6509</v>
      </c>
      <c t="n" r="D70" s="6">
        <v>5472</v>
      </c>
    </row>
    <row r="71" spans="1:4">
      <c t="s" r="A71" s="4">
        <v>1078</v>
      </c>
    </row>
    <row r="72" spans="1:4">
      <c t="s" r="A72" s="3">
        <v>1058</v>
      </c>
    </row>
    <row r="73" spans="1:4">
      <c t="s" r="A73" s="4">
        <v>35</v>
      </c>
      <c t="n" r="B73" s="6">
        <v>0</v>
      </c>
      <c t="n" r="D73" s="6">
        <v>0</v>
      </c>
    </row>
    <row r="74" spans="1:4">
      <c t="s" r="A74" s="4">
        <v>1079</v>
      </c>
    </row>
    <row r="75" spans="1:4">
      <c t="s" r="A75" s="3">
        <v>1058</v>
      </c>
    </row>
    <row r="76" spans="1:4">
      <c t="s" r="A76" s="4">
        <v>35</v>
      </c>
      <c t="n" r="B76" s="6">
        <v>0</v>
      </c>
      <c t="n" r="D76" s="6">
        <v>0</v>
      </c>
    </row>
    <row r="77" spans="1:4">
      <c t="s" r="A77" s="4">
        <v>1080</v>
      </c>
    </row>
    <row r="78" spans="1:4">
      <c t="s" r="A78" s="3">
        <v>1058</v>
      </c>
    </row>
    <row r="79" spans="1:4">
      <c t="s" r="A79" s="4">
        <v>32</v>
      </c>
      <c t="n" r="B79" s="6">
        <v>0</v>
      </c>
      <c t="n" r="D79" s="6">
        <v>0</v>
      </c>
    </row>
    <row r="80" spans="1:4">
      <c t="s" r="A80" s="4">
        <v>35</v>
      </c>
      <c t="n" r="B80" s="6">
        <v>0</v>
      </c>
      <c t="n" r="D80" s="6">
        <v>0</v>
      </c>
    </row>
    <row r="81" spans="1:4">
      <c t="s" r="A81" s="4">
        <v>1081</v>
      </c>
    </row>
    <row r="82" spans="1:4">
      <c t="s" r="A82" s="3">
        <v>1058</v>
      </c>
    </row>
    <row r="83" spans="1:4">
      <c t="s" r="A83" s="4">
        <v>35</v>
      </c>
      <c t="n" r="B83" s="6">
        <v>0</v>
      </c>
      <c t="n" r="D83" s="6">
        <v>0</v>
      </c>
    </row>
    <row r="84" spans="1:4">
      <c t="s" r="A84" s="4">
        <v>1082</v>
      </c>
    </row>
    <row r="85" spans="1:4">
      <c t="s" r="A85" s="3">
        <v>1058</v>
      </c>
    </row>
    <row r="86" spans="1:4">
      <c t="s" r="A86" s="4">
        <v>35</v>
      </c>
      <c t="n" r="B86" s="6">
        <v>0</v>
      </c>
      <c t="n" r="D86" s="6">
        <v>0</v>
      </c>
    </row>
    <row r="87" spans="1:4">
      <c t="s" r="A87" s="4">
        <v>1083</v>
      </c>
    </row>
    <row r="88" spans="1:4">
      <c t="s" r="A88" s="3">
        <v>1058</v>
      </c>
    </row>
    <row r="89" spans="1:4">
      <c t="s" r="A89" s="4">
        <v>32</v>
      </c>
      <c t="n" r="B89" s="6">
        <v>32074</v>
      </c>
      <c t="n" r="D89" s="6">
        <v>32475</v>
      </c>
    </row>
    <row r="90" spans="1:4">
      <c t="s" r="A90" s="4">
        <v>35</v>
      </c>
      <c t="n" r="B90" s="6">
        <v>16353</v>
      </c>
      <c t="n" r="D90" s="6">
        <v>11397</v>
      </c>
    </row>
    <row r="91" spans="1:4">
      <c t="s" r="A91" s="4">
        <v>1084</v>
      </c>
    </row>
    <row r="92" spans="1:4">
      <c t="s" r="A92" s="3">
        <v>1058</v>
      </c>
    </row>
    <row r="93" spans="1:4">
      <c t="s" r="A93" s="4">
        <v>189</v>
      </c>
      <c t="n" r="B93" s="6">
        <v>517591</v>
      </c>
      <c t="n" r="D93" s="6">
        <v>337577</v>
      </c>
    </row>
    <row r="94" spans="1:4">
      <c t="s" r="A94" s="4">
        <v>1059</v>
      </c>
      <c t="n" r="B94" s="6">
        <v>35905</v>
      </c>
      <c t="n" r="D94" s="6">
        <v>32889</v>
      </c>
    </row>
    <row r="95" spans="1:4">
      <c t="s" r="A95" s="4">
        <v>32</v>
      </c>
      <c t="n" r="B95" s="6">
        <v>3997</v>
      </c>
      <c t="n" r="D95" s="6">
        <v>4522</v>
      </c>
    </row>
    <row r="96" spans="1:4">
      <c t="s" r="A96" s="4">
        <v>35</v>
      </c>
      <c t="n" r="B96" s="6">
        <v>12976340</v>
      </c>
      <c t="n" r="D96" s="6">
        <v>6229898</v>
      </c>
    </row>
    <row r="97" spans="1:4">
      <c t="s" r="A97" s="4">
        <v>1061</v>
      </c>
      <c t="n" r="B97" s="6">
        <v>0</v>
      </c>
      <c t="n" r="D97" s="6">
        <v>0</v>
      </c>
    </row>
    <row r="98" spans="1:4">
      <c t="s" r="A98" s="4">
        <v>1075</v>
      </c>
      <c t="n" r="B98" s="6">
        <v>585316</v>
      </c>
      <c t="n" r="D98" s="6">
        <v>429448</v>
      </c>
    </row>
    <row r="99" spans="1:4">
      <c t="s" r="A99" s="3">
        <v>1064</v>
      </c>
    </row>
    <row r="100" spans="1:4">
      <c t="s" r="A100" s="4">
        <v>1076</v>
      </c>
      <c t="n" r="B100" s="6">
        <v>385813</v>
      </c>
      <c t="n" r="D100" s="6">
        <v>287994</v>
      </c>
    </row>
    <row r="101" spans="1:4">
      <c t="s" r="A101" s="4">
        <v>49</v>
      </c>
      <c t="n" r="B101" s="6">
        <v>0</v>
      </c>
      <c t="n" r="D101" s="6">
        <v>1770</v>
      </c>
    </row>
    <row r="102" spans="1:4">
      <c t="s" r="A102" s="4">
        <v>1085</v>
      </c>
    </row>
    <row r="103" spans="1:4">
      <c t="s" r="A103" s="3">
        <v>1058</v>
      </c>
    </row>
    <row r="104" spans="1:4">
      <c t="s" r="A104" s="4">
        <v>35</v>
      </c>
      <c t="n" r="B104" s="6">
        <v>0</v>
      </c>
      <c t="n" r="D104" s="6">
        <v>0</v>
      </c>
    </row>
    <row r="105" spans="1:4">
      <c t="s" r="A105" s="4">
        <v>1086</v>
      </c>
    </row>
    <row r="106" spans="1:4">
      <c t="s" r="A106" s="3">
        <v>1058</v>
      </c>
    </row>
    <row r="107" spans="1:4">
      <c t="s" r="A107" s="4">
        <v>35</v>
      </c>
      <c t="n" r="B107" s="6">
        <v>10880880</v>
      </c>
      <c t="n" r="D107" s="6">
        <v>4521688</v>
      </c>
    </row>
    <row r="108" spans="1:4">
      <c t="s" r="A108" s="4">
        <v>1087</v>
      </c>
    </row>
    <row r="109" spans="1:4">
      <c t="s" r="A109" s="3">
        <v>1058</v>
      </c>
    </row>
    <row r="110" spans="1:4">
      <c t="s" r="A110" s="4">
        <v>35</v>
      </c>
      <c t="n" r="B110" s="6">
        <v>125771</v>
      </c>
      <c t="n" r="D110" s="6">
        <v>115913</v>
      </c>
    </row>
    <row r="111" spans="1:4">
      <c t="s" r="A111" s="4">
        <v>1088</v>
      </c>
    </row>
    <row r="112" spans="1:4">
      <c t="s" r="A112" s="3">
        <v>1058</v>
      </c>
    </row>
    <row r="113" spans="1:4">
      <c t="s" r="A113" s="4">
        <v>32</v>
      </c>
      <c t="n" r="B113" s="6">
        <v>2854</v>
      </c>
      <c t="n" r="D113" s="6">
        <v>4159</v>
      </c>
    </row>
    <row r="114" spans="1:4">
      <c t="s" r="A114" s="4">
        <v>35</v>
      </c>
      <c t="n" r="B114" s="6">
        <v>405888</v>
      </c>
      <c t="n" r="D114" s="6">
        <v>360845</v>
      </c>
    </row>
    <row r="115" spans="1:4">
      <c t="s" r="A115" s="4">
        <v>1089</v>
      </c>
    </row>
    <row r="116" spans="1:4">
      <c t="s" r="A116" s="3">
        <v>1058</v>
      </c>
    </row>
    <row r="117" spans="1:4">
      <c t="s" r="A117" s="4">
        <v>35</v>
      </c>
      <c t="n" r="B117" s="6">
        <v>1007363</v>
      </c>
      <c t="n" r="D117" s="6">
        <v>761076</v>
      </c>
    </row>
    <row r="118" spans="1:4">
      <c t="s" r="A118" s="4">
        <v>1090</v>
      </c>
    </row>
    <row r="119" spans="1:4">
      <c t="s" r="A119" s="3">
        <v>1058</v>
      </c>
    </row>
    <row r="120" spans="1:4">
      <c t="s" r="A120" s="4">
        <v>35</v>
      </c>
      <c t="n" r="B120" s="6">
        <v>552491</v>
      </c>
      <c t="n" r="D120" s="6">
        <v>466477</v>
      </c>
    </row>
    <row r="121" spans="1:4">
      <c t="s" r="A121" s="4">
        <v>1091</v>
      </c>
    </row>
    <row r="122" spans="1:4">
      <c t="s" r="A122" s="3">
        <v>1058</v>
      </c>
    </row>
    <row r="123" spans="1:4">
      <c t="s" r="A123" s="4">
        <v>32</v>
      </c>
      <c t="n" r="B123" s="6">
        <v>1143</v>
      </c>
      <c t="n" r="D123" s="6">
        <v>363</v>
      </c>
    </row>
    <row r="124" spans="1:4">
      <c t="s" r="A124" s="4">
        <v>35</v>
      </c>
      <c t="n" r="B124" s="6">
        <v>3947</v>
      </c>
      <c t="n" r="D124" s="6">
        <v>3899</v>
      </c>
    </row>
    <row r="125" spans="1:4">
      <c t="s" r="A125" s="4">
        <v>1092</v>
      </c>
    </row>
    <row r="126" spans="1:4">
      <c t="s" r="A126" s="3">
        <v>1058</v>
      </c>
    </row>
    <row r="127" spans="1:4">
      <c t="s" r="A127" s="4">
        <v>189</v>
      </c>
      <c t="n" r="B127" s="6">
        <v>0</v>
      </c>
      <c t="n" r="D127" s="6">
        <v>0</v>
      </c>
    </row>
    <row r="128" spans="1:4">
      <c t="s" r="A128" s="4">
        <v>1059</v>
      </c>
      <c t="n" r="B128" s="6">
        <v>53285</v>
      </c>
    </row>
    <row r="129" spans="1:4">
      <c t="s" r="A129" s="4">
        <v>583</v>
      </c>
      <c t="n" r="B129" s="6">
        <v>53285</v>
      </c>
      <c t="n" r="D129" s="6">
        <v>1748</v>
      </c>
    </row>
    <row r="130" spans="1:4">
      <c t="s" r="A130" s="4">
        <v>32</v>
      </c>
      <c t="n" r="B130" s="6">
        <v>0</v>
      </c>
      <c t="n" r="D130" s="6">
        <v>0</v>
      </c>
    </row>
    <row r="131" spans="1:4">
      <c t="s" r="A131" s="4">
        <v>35</v>
      </c>
      <c t="n" r="B131" s="6">
        <v>2979092</v>
      </c>
      <c t="n" r="D131" s="6">
        <v>2195888</v>
      </c>
    </row>
    <row r="132" spans="1:4">
      <c t="s" r="A132" s="4">
        <v>1061</v>
      </c>
      <c t="n" r="B132" s="6">
        <v>12428</v>
      </c>
      <c t="n" r="D132" s="6">
        <v>17585</v>
      </c>
    </row>
    <row r="133" spans="1:4">
      <c t="s" r="A133" s="4">
        <v>1075</v>
      </c>
      <c t="n" r="B133" s="6">
        <v>15483</v>
      </c>
      <c t="n" r="D133" s="6">
        <v>6721</v>
      </c>
    </row>
    <row r="134" spans="1:4">
      <c t="s" r="A134" s="3">
        <v>1064</v>
      </c>
    </row>
    <row r="135" spans="1:4">
      <c t="s" r="A135" s="4">
        <v>1076</v>
      </c>
      <c t="n" r="B135" s="6">
        <v>6883</v>
      </c>
      <c t="n" r="D135" s="6">
        <v>665</v>
      </c>
    </row>
    <row r="136" spans="1:4">
      <c t="s" r="A136" s="4">
        <v>49</v>
      </c>
      <c t="n" r="B136" s="6">
        <v>0</v>
      </c>
      <c t="n" r="D136" s="6">
        <v>0</v>
      </c>
    </row>
    <row r="137" spans="1:4">
      <c t="s" r="A137" s="4">
        <v>1093</v>
      </c>
    </row>
    <row r="138" spans="1:4">
      <c t="s" r="A138" s="3">
        <v>1058</v>
      </c>
    </row>
    <row r="139" spans="1:4">
      <c t="s" r="A139" s="4">
        <v>35</v>
      </c>
      <c t="n" r="B139" s="6">
        <v>0</v>
      </c>
      <c t="n" r="D139" s="6">
        <v>0</v>
      </c>
    </row>
    <row r="140" spans="1:4">
      <c t="s" r="A140" s="4">
        <v>1094</v>
      </c>
    </row>
    <row r="141" spans="1:4">
      <c t="s" r="A141" s="3">
        <v>1058</v>
      </c>
    </row>
    <row r="142" spans="1:4">
      <c t="s" r="A142" s="4">
        <v>35</v>
      </c>
      <c t="n" r="B142" s="6">
        <v>0</v>
      </c>
      <c t="n" r="D142" s="6">
        <v>0</v>
      </c>
    </row>
    <row r="143" spans="1:4">
      <c t="s" r="A143" s="4">
        <v>1095</v>
      </c>
    </row>
    <row r="144" spans="1:4">
      <c t="s" r="A144" s="3">
        <v>1058</v>
      </c>
    </row>
    <row r="145" spans="1:4">
      <c t="s" r="A145" s="4">
        <v>35</v>
      </c>
      <c t="n" r="B145" s="6">
        <v>0</v>
      </c>
      <c t="n" r="D145" s="6">
        <v>0</v>
      </c>
    </row>
    <row r="146" spans="1:4">
      <c t="s" r="A146" s="4">
        <v>1096</v>
      </c>
    </row>
    <row r="147" spans="1:4">
      <c t="s" r="A147" s="3">
        <v>1058</v>
      </c>
    </row>
    <row r="148" spans="1:4">
      <c t="s" r="A148" s="4">
        <v>32</v>
      </c>
      <c t="n" r="B148" s="6">
        <v>0</v>
      </c>
      <c t="n" r="D148" s="6">
        <v>0</v>
      </c>
    </row>
    <row r="149" spans="1:4">
      <c t="s" r="A149" s="4">
        <v>35</v>
      </c>
      <c t="n" r="B149" s="6">
        <v>2905273</v>
      </c>
      <c t="n" r="D149" s="6">
        <v>2095551</v>
      </c>
    </row>
    <row r="150" spans="1:4">
      <c t="s" r="A150" s="4">
        <v>1097</v>
      </c>
    </row>
    <row r="151" spans="1:4">
      <c t="s" r="A151" s="3">
        <v>1058</v>
      </c>
    </row>
    <row r="152" spans="1:4">
      <c t="s" r="A152" s="4">
        <v>35</v>
      </c>
      <c t="n" r="B152" s="6">
        <v>73819</v>
      </c>
      <c t="n" r="D152" s="6">
        <v>100337</v>
      </c>
    </row>
    <row r="153" spans="1:4">
      <c t="s" r="A153" s="4">
        <v>1098</v>
      </c>
    </row>
    <row r="154" spans="1:4">
      <c t="s" r="A154" s="3">
        <v>1058</v>
      </c>
    </row>
    <row r="155" spans="1:4">
      <c t="s" r="A155" s="4">
        <v>35</v>
      </c>
      <c t="n" r="B155" s="6">
        <v>0</v>
      </c>
      <c t="n" r="D155" s="6">
        <v>0</v>
      </c>
    </row>
    <row r="156" spans="1:4">
      <c t="s" r="A156" s="4">
        <v>1099</v>
      </c>
    </row>
    <row r="157" spans="1:4">
      <c t="s" r="A157" s="3">
        <v>1058</v>
      </c>
    </row>
    <row r="158" spans="1:4">
      <c t="s" r="A158" s="4">
        <v>32</v>
      </c>
      <c t="n" r="B158" s="6">
        <v>0</v>
      </c>
      <c t="n" r="D158" s="6">
        <v>0</v>
      </c>
    </row>
    <row r="159" spans="1:4">
      <c t="s" r="A159" s="4">
        <v>35</v>
      </c>
      <c t="n" r="B159" s="7">
        <v>0</v>
      </c>
      <c t="n" r="D159"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0</v>
      </c>
      <c t="s" r="B1" s="2">
        <v>75</v>
      </c>
      <c t="s" r="D1" s="2">
        <v>1</v>
      </c>
    </row>
    <row r="2" spans="1:5">
      <c t="s" r="B2" s="2">
        <v>27</v>
      </c>
      <c t="s" r="C2" s="2">
        <v>76</v>
      </c>
      <c t="s" r="D2" s="2">
        <v>27</v>
      </c>
      <c t="s" r="E2" s="2">
        <v>76</v>
      </c>
    </row>
    <row r="3" spans="1:5">
      <c t="s" r="A3" s="3">
        <v>1101</v>
      </c>
    </row>
    <row r="4" spans="1:5">
      <c t="s" r="A4" s="4">
        <v>1102</v>
      </c>
      <c t="n" r="D4" s="7">
        <v>6056</v>
      </c>
      <c t="n" r="E4" s="7">
        <v>3360</v>
      </c>
    </row>
    <row r="5" spans="1:5">
      <c t="s" r="A5" s="4">
        <v>1103</v>
      </c>
      <c t="n" r="D5" s="6">
        <v>0</v>
      </c>
      <c t="n" r="E5" s="6">
        <v>0</v>
      </c>
    </row>
    <row r="6" spans="1:5">
      <c t="s" r="A6" s="4">
        <v>1104</v>
      </c>
      <c t="n" r="D6" s="6">
        <v>-5115</v>
      </c>
      <c t="n" r="E6" s="6">
        <v>0</v>
      </c>
    </row>
    <row r="7" spans="1:5">
      <c t="s" r="A7" s="3">
        <v>1105</v>
      </c>
    </row>
    <row r="8" spans="1:5">
      <c t="s" r="A8" s="4">
        <v>1106</v>
      </c>
      <c t="n" r="D8" s="6">
        <v>7659</v>
      </c>
      <c t="n" r="E8" s="6">
        <v>6244</v>
      </c>
    </row>
    <row r="9" spans="1:5">
      <c t="s" r="A9" s="4">
        <v>1107</v>
      </c>
      <c t="n" r="D9" s="6">
        <v>0</v>
      </c>
      <c t="n" r="E9" s="6">
        <v>0</v>
      </c>
    </row>
    <row r="10" spans="1:5">
      <c t="s" r="A10" s="4">
        <v>1108</v>
      </c>
      <c t="n" r="D10" s="6">
        <v>0</v>
      </c>
      <c t="n" r="E10" s="6">
        <v>0</v>
      </c>
    </row>
    <row r="11" spans="1:5">
      <c t="s" r="A11" s="4">
        <v>1109</v>
      </c>
      <c t="n" r="D11" s="6">
        <v>0</v>
      </c>
      <c t="n" r="E11" s="6">
        <v>0</v>
      </c>
    </row>
    <row r="12" spans="1:5">
      <c t="s" r="A12" s="4">
        <v>1110</v>
      </c>
      <c t="n" r="D12" s="6">
        <v>0</v>
      </c>
      <c t="n" r="E12" s="6">
        <v>0</v>
      </c>
    </row>
    <row r="13" spans="1:5">
      <c t="s" r="A13" s="4">
        <v>1111</v>
      </c>
      <c t="n" r="D13" s="6">
        <v>0</v>
      </c>
      <c t="n" r="E13" s="6">
        <v>0</v>
      </c>
    </row>
    <row r="14" spans="1:5">
      <c t="s" r="A14" s="4">
        <v>1030</v>
      </c>
      <c t="n" r="D14" s="6">
        <v>0</v>
      </c>
      <c t="n" r="E14" s="6">
        <v>-1820</v>
      </c>
    </row>
    <row r="15" spans="1:5">
      <c t="s" r="A15" s="4">
        <v>1112</v>
      </c>
      <c t="n" r="B15" s="7">
        <v>8600</v>
      </c>
      <c t="n" r="C15" s="7">
        <v>7784</v>
      </c>
      <c t="n" r="D15" s="6">
        <v>8600</v>
      </c>
      <c t="n" r="E15" s="6">
        <v>7784</v>
      </c>
    </row>
    <row r="16" spans="1:5">
      <c t="s" r="A16" s="4">
        <v>1113</v>
      </c>
      <c t="n" r="D16" s="6">
        <v>7759</v>
      </c>
      <c t="n" r="E16" s="6">
        <v>6244</v>
      </c>
    </row>
    <row r="17" spans="1:5">
      <c t="s" r="A17" s="4">
        <v>1061</v>
      </c>
    </row>
    <row r="18" spans="1:5">
      <c t="s" r="A18" s="3">
        <v>1114</v>
      </c>
    </row>
    <row r="19" spans="1:5">
      <c t="s" r="A19" s="4">
        <v>1102</v>
      </c>
      <c t="n" r="B19" s="6">
        <v>13105</v>
      </c>
      <c t="n" r="C19" s="6">
        <v>20681</v>
      </c>
      <c t="n" r="D19" s="6">
        <v>17585</v>
      </c>
      <c t="n" r="E19" s="6">
        <v>22786</v>
      </c>
    </row>
    <row r="20" spans="1:5">
      <c t="s" r="A20" s="4">
        <v>1103</v>
      </c>
      <c t="n" r="D20" s="6">
        <v>0</v>
      </c>
      <c t="n" r="E20" s="6">
        <v>0</v>
      </c>
    </row>
    <row r="21" spans="1:5">
      <c t="s" r="A21" s="4">
        <v>1115</v>
      </c>
      <c t="n" r="D21" s="6">
        <v>0</v>
      </c>
      <c t="n" r="E21" s="6">
        <v>0</v>
      </c>
    </row>
    <row r="22" spans="1:5">
      <c t="s" r="A22" s="3">
        <v>1105</v>
      </c>
    </row>
    <row r="23" spans="1:5">
      <c t="s" r="A23" s="4">
        <v>1106</v>
      </c>
      <c t="n" r="B23" s="6">
        <v>-677</v>
      </c>
      <c t="n" r="C23" s="6">
        <v>-2616</v>
      </c>
      <c t="n" r="D23" s="6">
        <v>-5157</v>
      </c>
      <c t="n" r="E23" s="6">
        <v>-4721</v>
      </c>
    </row>
    <row r="24" spans="1:5">
      <c t="s" r="A24" s="4">
        <v>1107</v>
      </c>
      <c t="n" r="B24" s="6">
        <v>0</v>
      </c>
      <c t="n" r="C24" s="6">
        <v>0</v>
      </c>
      <c t="n" r="D24" s="6">
        <v>0</v>
      </c>
      <c t="n" r="E24" s="6">
        <v>0</v>
      </c>
    </row>
    <row r="25" spans="1:5">
      <c t="s" r="A25" s="4">
        <v>1116</v>
      </c>
      <c t="n" r="B25" s="6">
        <v>0</v>
      </c>
      <c t="n" r="C25" s="6">
        <v>0</v>
      </c>
      <c t="n" r="D25" s="6">
        <v>0</v>
      </c>
      <c t="n" r="E25" s="6">
        <v>0</v>
      </c>
    </row>
    <row r="26" spans="1:5">
      <c t="s" r="A26" s="4">
        <v>1109</v>
      </c>
      <c t="n" r="B26" s="6">
        <v>0</v>
      </c>
      <c t="n" r="C26" s="6">
        <v>0</v>
      </c>
      <c t="n" r="D26" s="6">
        <v>0</v>
      </c>
      <c t="n" r="E26" s="6">
        <v>0</v>
      </c>
    </row>
    <row r="27" spans="1:5">
      <c t="s" r="A27" s="4">
        <v>1110</v>
      </c>
      <c t="n" r="B27" s="6">
        <v>0</v>
      </c>
      <c t="n" r="C27" s="6">
        <v>0</v>
      </c>
      <c t="n" r="D27" s="6">
        <v>0</v>
      </c>
      <c t="n" r="E27" s="6">
        <v>0</v>
      </c>
    </row>
    <row r="28" spans="1:5">
      <c t="s" r="A28" s="4">
        <v>1117</v>
      </c>
      <c t="n" r="B28" s="6">
        <v>0</v>
      </c>
      <c t="n" r="C28" s="6">
        <v>0</v>
      </c>
      <c t="n" r="D28" s="6">
        <v>0</v>
      </c>
      <c t="n" r="E28" s="6">
        <v>0</v>
      </c>
    </row>
    <row r="29" spans="1:5">
      <c t="s" r="A29" s="4">
        <v>1030</v>
      </c>
      <c t="n" r="B29" s="6">
        <v>0</v>
      </c>
      <c t="n" r="C29" s="6">
        <v>0</v>
      </c>
      <c t="n" r="D29" s="6">
        <v>0</v>
      </c>
      <c t="n" r="E29" s="6">
        <v>0</v>
      </c>
    </row>
    <row r="30" spans="1:5">
      <c t="s" r="A30" s="4">
        <v>1112</v>
      </c>
      <c t="n" r="B30" s="6">
        <v>12428</v>
      </c>
      <c t="n" r="C30" s="6">
        <v>18065</v>
      </c>
      <c t="n" r="D30" s="6">
        <v>12428</v>
      </c>
      <c t="n" r="E30" s="6">
        <v>18065</v>
      </c>
    </row>
    <row r="31" spans="1:5">
      <c t="s" r="A31" s="4">
        <v>1113</v>
      </c>
      <c t="n" r="B31" s="6">
        <v>-677</v>
      </c>
      <c t="n" r="C31" s="6">
        <v>-2616</v>
      </c>
      <c t="n" r="D31" s="6">
        <v>-5157</v>
      </c>
      <c t="n" r="E31" s="6">
        <v>-4721</v>
      </c>
    </row>
    <row r="32" spans="1:5">
      <c t="s" r="A32" s="3">
        <v>1101</v>
      </c>
    </row>
    <row r="33" spans="1:5">
      <c t="s" r="A33" s="4">
        <v>1103</v>
      </c>
      <c t="n" r="B33" s="6">
        <v>0</v>
      </c>
      <c t="n" r="C33" s="6">
        <v>0</v>
      </c>
    </row>
    <row r="34" spans="1:5">
      <c t="s" r="A34" s="4">
        <v>1104</v>
      </c>
      <c t="n" r="B34" s="6">
        <v>0</v>
      </c>
      <c t="n" r="C34" s="6">
        <v>0</v>
      </c>
    </row>
    <row r="35" spans="1:5">
      <c t="s" r="A35" s="4">
        <v>1118</v>
      </c>
    </row>
    <row r="36" spans="1:5">
      <c t="s" r="A36" s="3">
        <v>1114</v>
      </c>
    </row>
    <row r="37" spans="1:5">
      <c t="s" r="A37" s="4">
        <v>1102</v>
      </c>
      <c t="n" r="B37" s="6">
        <v>12751</v>
      </c>
      <c t="n" r="C37" s="6">
        <v>5166</v>
      </c>
    </row>
    <row r="38" spans="1:5">
      <c t="s" r="A38" s="3">
        <v>1105</v>
      </c>
    </row>
    <row r="39" spans="1:5">
      <c t="s" r="A39" s="4">
        <v>1106</v>
      </c>
      <c t="n" r="B39" s="6">
        <v>-2459</v>
      </c>
      <c t="n" r="C39" s="6">
        <v>3023</v>
      </c>
    </row>
    <row r="40" spans="1:5">
      <c t="s" r="A40" s="4">
        <v>1107</v>
      </c>
      <c t="n" r="B40" s="6">
        <v>0</v>
      </c>
      <c t="n" r="C40" s="6">
        <v>0</v>
      </c>
    </row>
    <row r="41" spans="1:5">
      <c t="s" r="A41" s="4">
        <v>1116</v>
      </c>
      <c t="n" r="B41" s="6">
        <v>0</v>
      </c>
      <c t="n" r="C41" s="6">
        <v>0</v>
      </c>
    </row>
    <row r="42" spans="1:5">
      <c t="s" r="A42" s="4">
        <v>1109</v>
      </c>
      <c t="n" r="B42" s="6">
        <v>0</v>
      </c>
      <c t="n" r="C42" s="6">
        <v>0</v>
      </c>
    </row>
    <row r="43" spans="1:5">
      <c t="s" r="A43" s="4">
        <v>1110</v>
      </c>
      <c t="n" r="B43" s="6">
        <v>0</v>
      </c>
      <c t="n" r="C43" s="6">
        <v>0</v>
      </c>
    </row>
    <row r="44" spans="1:5">
      <c t="s" r="A44" s="4">
        <v>1117</v>
      </c>
      <c t="n" r="B44" s="6">
        <v>0</v>
      </c>
      <c t="n" r="C44" s="6">
        <v>0</v>
      </c>
    </row>
    <row r="45" spans="1:5">
      <c t="s" r="A45" s="4">
        <v>1030</v>
      </c>
      <c t="n" r="B45" s="6">
        <v>0</v>
      </c>
      <c t="n" r="C45" s="6">
        <v>-405</v>
      </c>
    </row>
    <row r="46" spans="1:5">
      <c t="s" r="A46" s="4">
        <v>1112</v>
      </c>
      <c t="n" r="B46" s="6">
        <v>8600</v>
      </c>
      <c t="n" r="C46" s="6">
        <v>7784</v>
      </c>
      <c t="n" r="D46" s="6">
        <v>8600</v>
      </c>
      <c t="n" r="E46" s="6">
        <v>7784</v>
      </c>
    </row>
    <row r="47" spans="1:5">
      <c t="s" r="A47" s="4">
        <v>1113</v>
      </c>
      <c t="n" r="B47" s="6">
        <v>-2459</v>
      </c>
      <c t="n" r="C47" s="6">
        <v>3023</v>
      </c>
    </row>
    <row r="48" spans="1:5">
      <c t="s" r="A48" s="3">
        <v>1101</v>
      </c>
    </row>
    <row r="49" spans="1:5">
      <c t="s" r="A49" s="4">
        <v>1103</v>
      </c>
      <c t="n" r="B49" s="6">
        <v>0</v>
      </c>
      <c t="n" r="C49" s="6">
        <v>0</v>
      </c>
    </row>
    <row r="50" spans="1:5">
      <c t="s" r="A50" s="4">
        <v>1104</v>
      </c>
      <c t="n" r="B50" s="6">
        <v>1692</v>
      </c>
      <c t="n" r="C50" s="6">
        <v>0</v>
      </c>
    </row>
    <row r="51" spans="1:5">
      <c t="s" r="A51" s="4">
        <v>725</v>
      </c>
    </row>
    <row r="52" spans="1:5">
      <c t="s" r="A52" s="3">
        <v>1114</v>
      </c>
    </row>
    <row r="53" spans="1:5">
      <c t="s" r="A53" s="4">
        <v>1102</v>
      </c>
      <c t="n" r="B53" s="6">
        <v>2237975</v>
      </c>
      <c t="n" r="C53" s="6">
        <v>1716845</v>
      </c>
      <c t="n" r="D53" s="6">
        <v>2095551</v>
      </c>
      <c t="n" r="E53" s="6">
        <v>1417593</v>
      </c>
    </row>
    <row r="54" spans="1:5">
      <c t="s" r="A54" s="4">
        <v>1103</v>
      </c>
      <c t="n" r="D54" s="6">
        <v>0</v>
      </c>
      <c t="n" r="E54" s="6">
        <v>0</v>
      </c>
    </row>
    <row r="55" spans="1:5">
      <c t="s" r="A55" s="4">
        <v>1115</v>
      </c>
      <c t="n" r="D55" s="6">
        <v>0</v>
      </c>
      <c t="n" r="E55" s="6">
        <v>0</v>
      </c>
    </row>
    <row r="56" spans="1:5">
      <c t="s" r="A56" s="3">
        <v>1105</v>
      </c>
    </row>
    <row r="57" spans="1:5">
      <c t="s" r="A57" s="4">
        <v>1106</v>
      </c>
      <c t="n" r="B57" s="6">
        <v>4166</v>
      </c>
      <c t="n" r="C57" s="6">
        <v>0</v>
      </c>
      <c t="n" r="D57" s="6">
        <v>4166</v>
      </c>
      <c t="n" r="E57" s="6">
        <v>0</v>
      </c>
    </row>
    <row r="58" spans="1:5">
      <c t="s" r="A58" s="4">
        <v>1107</v>
      </c>
      <c t="n" r="B58" s="6">
        <v>-28272</v>
      </c>
      <c t="n" r="C58" s="6">
        <v>3514</v>
      </c>
      <c t="n" r="D58" s="6">
        <v>-8946</v>
      </c>
      <c t="n" r="E58" s="6">
        <v>2199</v>
      </c>
    </row>
    <row r="59" spans="1:5">
      <c t="s" r="A59" s="4">
        <v>1116</v>
      </c>
      <c t="n" r="B59" s="6">
        <v>953639</v>
      </c>
      <c t="n" r="C59" s="6">
        <v>426501</v>
      </c>
      <c t="n" r="D59" s="6">
        <v>1237546</v>
      </c>
      <c t="n" r="E59" s="6">
        <v>768529</v>
      </c>
    </row>
    <row r="60" spans="1:5">
      <c t="s" r="A60" s="4">
        <v>1109</v>
      </c>
      <c t="n" r="B60" s="6">
        <v>0</v>
      </c>
      <c t="n" r="C60" s="6">
        <v>0</v>
      </c>
      <c t="n" r="D60" s="6">
        <v>-36657</v>
      </c>
      <c t="n" r="E60" s="6">
        <v>0</v>
      </c>
    </row>
    <row r="61" spans="1:5">
      <c t="s" r="A61" s="4">
        <v>1110</v>
      </c>
      <c t="n" r="B61" s="6">
        <v>0</v>
      </c>
      <c t="n" r="C61" s="6">
        <v>0</v>
      </c>
      <c t="n" r="D61" s="6">
        <v>0</v>
      </c>
      <c t="n" r="E61" s="6">
        <v>0</v>
      </c>
    </row>
    <row r="62" spans="1:5">
      <c t="s" r="A62" s="4">
        <v>1117</v>
      </c>
      <c t="n" r="B62" s="6">
        <v>0</v>
      </c>
      <c t="n" r="C62" s="6">
        <v>0</v>
      </c>
      <c t="n" r="D62" s="6">
        <v>0</v>
      </c>
      <c t="n" r="E62" s="6">
        <v>0</v>
      </c>
    </row>
    <row r="63" spans="1:5">
      <c t="s" r="A63" s="4">
        <v>1030</v>
      </c>
      <c t="n" r="B63" s="6">
        <v>-262235</v>
      </c>
      <c t="n" r="C63" s="6">
        <v>-196304</v>
      </c>
      <c t="n" r="D63" s="6">
        <v>-386387</v>
      </c>
      <c t="n" r="E63" s="6">
        <v>-237765</v>
      </c>
    </row>
    <row r="64" spans="1:5">
      <c t="s" r="A64" s="4">
        <v>1112</v>
      </c>
      <c t="n" r="B64" s="6">
        <v>2905273</v>
      </c>
      <c t="n" r="C64" s="6">
        <v>1950556</v>
      </c>
      <c t="n" r="D64" s="6">
        <v>2905273</v>
      </c>
      <c t="n" r="E64" s="6">
        <v>1950556</v>
      </c>
    </row>
    <row r="65" spans="1:5">
      <c t="s" r="A65" s="4">
        <v>1113</v>
      </c>
      <c t="n" r="B65" s="6">
        <v>0</v>
      </c>
      <c t="n" r="C65" s="6">
        <v>3514</v>
      </c>
      <c t="n" r="D65" s="6">
        <v>0</v>
      </c>
      <c t="n" r="E65" s="6">
        <v>2199</v>
      </c>
    </row>
    <row r="66" spans="1:5">
      <c t="s" r="A66" s="3">
        <v>1101</v>
      </c>
    </row>
    <row r="67" spans="1:5">
      <c t="s" r="A67" s="4">
        <v>1103</v>
      </c>
      <c t="n" r="B67" s="6">
        <v>0</v>
      </c>
      <c t="n" r="C67" s="6">
        <v>0</v>
      </c>
    </row>
    <row r="68" spans="1:5">
      <c t="s" r="A68" s="4">
        <v>1104</v>
      </c>
      <c t="n" r="B68" s="6">
        <v>0</v>
      </c>
      <c t="n" r="C68" s="6">
        <v>0</v>
      </c>
    </row>
    <row r="69" spans="1:5">
      <c t="s" r="A69" s="4">
        <v>1119</v>
      </c>
    </row>
    <row r="70" spans="1:5">
      <c t="s" r="A70" s="3">
        <v>1114</v>
      </c>
    </row>
    <row r="71" spans="1:5">
      <c t="s" r="A71" s="4">
        <v>1102</v>
      </c>
      <c t="n" r="C71" s="6">
        <v>29429</v>
      </c>
      <c t="n" r="E71" s="6">
        <v>30464</v>
      </c>
    </row>
    <row r="72" spans="1:5">
      <c t="s" r="A72" s="4">
        <v>1103</v>
      </c>
      <c t="n" r="E72" s="6">
        <v>0</v>
      </c>
    </row>
    <row r="73" spans="1:5">
      <c t="s" r="A73" s="4">
        <v>1115</v>
      </c>
      <c t="n" r="E73" s="6">
        <v>0</v>
      </c>
    </row>
    <row r="74" spans="1:5">
      <c t="s" r="A74" s="3">
        <v>1105</v>
      </c>
    </row>
    <row r="75" spans="1:5">
      <c t="s" r="A75" s="4">
        <v>1106</v>
      </c>
      <c t="n" r="C75" s="6">
        <v>20</v>
      </c>
      <c t="n" r="E75" s="6">
        <v>47</v>
      </c>
    </row>
    <row r="76" spans="1:5">
      <c t="s" r="A76" s="4">
        <v>1107</v>
      </c>
      <c t="n" r="C76" s="6">
        <v>1309</v>
      </c>
      <c t="n" r="E76" s="6">
        <v>1832</v>
      </c>
    </row>
    <row r="77" spans="1:5">
      <c t="s" r="A77" s="4">
        <v>1116</v>
      </c>
      <c t="n" r="C77" s="6">
        <v>0</v>
      </c>
      <c t="n" r="E77" s="6">
        <v>0</v>
      </c>
    </row>
    <row r="78" spans="1:5">
      <c t="s" r="A78" s="4">
        <v>1109</v>
      </c>
      <c t="n" r="C78" s="6">
        <v>-30077</v>
      </c>
      <c t="n" r="E78" s="6">
        <v>-30077</v>
      </c>
    </row>
    <row r="79" spans="1:5">
      <c t="s" r="A79" s="4">
        <v>1110</v>
      </c>
      <c t="n" r="C79" s="6">
        <v>0</v>
      </c>
      <c t="n" r="E79" s="6">
        <v>0</v>
      </c>
    </row>
    <row r="80" spans="1:5">
      <c t="s" r="A80" s="4">
        <v>1117</v>
      </c>
      <c t="n" r="C80" s="6">
        <v>0</v>
      </c>
      <c t="n" r="E80" s="6">
        <v>0</v>
      </c>
    </row>
    <row r="81" spans="1:5">
      <c t="s" r="A81" s="4">
        <v>1030</v>
      </c>
      <c t="n" r="C81" s="6">
        <v>-681</v>
      </c>
      <c t="n" r="E81" s="6">
        <v>-2266</v>
      </c>
    </row>
    <row r="82" spans="1:5">
      <c t="s" r="A82" s="4">
        <v>1112</v>
      </c>
      <c t="n" r="C82" s="6">
        <v>0</v>
      </c>
      <c t="n" r="E82" s="6">
        <v>0</v>
      </c>
    </row>
    <row r="83" spans="1:5">
      <c t="s" r="A83" s="4">
        <v>1113</v>
      </c>
      <c t="n" r="C83" s="6">
        <v>0</v>
      </c>
      <c t="n" r="E83" s="6">
        <v>0</v>
      </c>
    </row>
    <row r="84" spans="1:5">
      <c t="s" r="A84" s="3">
        <v>1101</v>
      </c>
    </row>
    <row r="85" spans="1:5">
      <c t="s" r="A85" s="4">
        <v>1103</v>
      </c>
      <c t="n" r="C85" s="6">
        <v>0</v>
      </c>
    </row>
    <row r="86" spans="1:5">
      <c t="s" r="A86" s="4">
        <v>1104</v>
      </c>
      <c t="n" r="C86" s="6">
        <v>0</v>
      </c>
    </row>
    <row r="87" spans="1:5">
      <c t="s" r="A87" s="4">
        <v>1120</v>
      </c>
    </row>
    <row r="88" spans="1:5">
      <c t="s" r="A88" s="3">
        <v>1114</v>
      </c>
    </row>
    <row r="89" spans="1:5">
      <c t="s" r="A89" s="4">
        <v>1102</v>
      </c>
      <c t="n" r="B89" s="6">
        <v>71379</v>
      </c>
      <c t="n" r="C89" s="6">
        <v>102071</v>
      </c>
      <c t="n" r="D89" s="6">
        <v>100337</v>
      </c>
      <c t="n" r="E89" s="6">
        <v>82738</v>
      </c>
    </row>
    <row r="90" spans="1:5">
      <c t="s" r="A90" s="4">
        <v>1103</v>
      </c>
      <c t="n" r="D90" s="6">
        <v>0</v>
      </c>
      <c t="n" r="E90" s="6">
        <v>0</v>
      </c>
    </row>
    <row r="91" spans="1:5">
      <c t="s" r="A91" s="4">
        <v>1115</v>
      </c>
      <c t="n" r="D91" s="6">
        <v>0</v>
      </c>
      <c t="n" r="E91" s="6">
        <v>0</v>
      </c>
    </row>
    <row r="92" spans="1:5">
      <c t="s" r="A92" s="3">
        <v>1105</v>
      </c>
    </row>
    <row r="93" spans="1:5">
      <c t="s" r="A93" s="4">
        <v>1106</v>
      </c>
      <c t="n" r="B93" s="6">
        <v>0</v>
      </c>
      <c t="n" r="C93" s="6">
        <v>-2440</v>
      </c>
      <c t="n" r="D93" s="6">
        <v>2</v>
      </c>
      <c t="n" r="E93" s="6">
        <v>-2435</v>
      </c>
    </row>
    <row r="94" spans="1:5">
      <c t="s" r="A94" s="4">
        <v>1107</v>
      </c>
      <c t="n" r="B94" s="6">
        <v>2875</v>
      </c>
      <c t="n" r="C94" s="6">
        <v>1997</v>
      </c>
      <c t="n" r="D94" s="6">
        <v>3549</v>
      </c>
      <c t="n" r="E94" s="6">
        <v>23860</v>
      </c>
    </row>
    <row r="95" spans="1:5">
      <c t="s" r="A95" s="4">
        <v>1116</v>
      </c>
      <c t="n" r="B95" s="6">
        <v>10</v>
      </c>
      <c t="n" r="C95" s="6">
        <v>0</v>
      </c>
      <c t="n" r="D95" s="6">
        <v>10</v>
      </c>
      <c t="n" r="E95" s="6">
        <v>0</v>
      </c>
    </row>
    <row r="96" spans="1:5">
      <c t="s" r="A96" s="4">
        <v>1109</v>
      </c>
      <c t="n" r="B96" s="6">
        <v>0</v>
      </c>
      <c t="n" r="C96" s="6">
        <v>0</v>
      </c>
      <c t="n" r="D96" s="6">
        <v>-27794</v>
      </c>
      <c t="n" r="E96" s="6">
        <v>0</v>
      </c>
    </row>
    <row r="97" spans="1:5">
      <c t="s" r="A97" s="4">
        <v>1110</v>
      </c>
      <c t="n" r="B97" s="6">
        <v>0</v>
      </c>
      <c t="n" r="C97" s="6">
        <v>0</v>
      </c>
      <c t="n" r="D97" s="6">
        <v>0</v>
      </c>
      <c t="n" r="E97" s="6">
        <v>0</v>
      </c>
    </row>
    <row r="98" spans="1:5">
      <c t="s" r="A98" s="4">
        <v>1117</v>
      </c>
      <c t="n" r="B98" s="6">
        <v>0</v>
      </c>
      <c t="n" r="C98" s="6">
        <v>0</v>
      </c>
      <c t="n" r="D98" s="6">
        <v>0</v>
      </c>
      <c t="n" r="E98" s="6">
        <v>0</v>
      </c>
    </row>
    <row r="99" spans="1:5">
      <c t="s" r="A99" s="4">
        <v>1030</v>
      </c>
      <c t="n" r="B99" s="6">
        <v>-445</v>
      </c>
      <c t="n" r="C99" s="6">
        <v>-456</v>
      </c>
      <c t="n" r="D99" s="6">
        <v>-2285</v>
      </c>
      <c t="n" r="E99" s="6">
        <v>-2991</v>
      </c>
    </row>
    <row r="100" spans="1:5">
      <c t="s" r="A100" s="4">
        <v>1112</v>
      </c>
      <c t="n" r="B100" s="6">
        <v>73819</v>
      </c>
      <c t="n" r="C100" s="6">
        <v>101172</v>
      </c>
      <c t="n" r="D100" s="6">
        <v>73819</v>
      </c>
      <c t="n" r="E100" s="6">
        <v>101172</v>
      </c>
    </row>
    <row r="101" spans="1:5">
      <c t="s" r="A101" s="4">
        <v>1113</v>
      </c>
      <c t="n" r="B101" s="6">
        <v>0</v>
      </c>
      <c t="n" r="C101" s="6">
        <v>1997</v>
      </c>
      <c t="n" r="D101" s="6">
        <v>2</v>
      </c>
      <c t="n" r="E101" s="6">
        <v>23860</v>
      </c>
    </row>
    <row r="102" spans="1:5">
      <c t="s" r="A102" s="3">
        <v>1101</v>
      </c>
    </row>
    <row r="103" spans="1:5">
      <c t="s" r="A103" s="4">
        <v>1103</v>
      </c>
      <c t="n" r="B103" s="6">
        <v>0</v>
      </c>
      <c t="n" r="C103" s="6">
        <v>0</v>
      </c>
    </row>
    <row r="104" spans="1:5">
      <c t="s" r="A104" s="4">
        <v>1104</v>
      </c>
      <c t="n" r="B104" s="6">
        <v>0</v>
      </c>
      <c t="n" r="C104" s="6">
        <v>0</v>
      </c>
    </row>
    <row r="105" spans="1:5">
      <c t="s" r="A105" s="4">
        <v>537</v>
      </c>
    </row>
    <row r="106" spans="1:5">
      <c t="s" r="A106" s="3">
        <v>1114</v>
      </c>
    </row>
    <row r="107" spans="1:5">
      <c t="s" r="A107" s="4">
        <v>1102</v>
      </c>
      <c t="n" r="B107" s="6">
        <v>925</v>
      </c>
      <c t="n" r="C107" s="6">
        <v>3998</v>
      </c>
      <c t="n" r="D107" s="6">
        <v>1748</v>
      </c>
      <c t="n" r="E107" s="6">
        <v>10590</v>
      </c>
    </row>
    <row r="108" spans="1:5">
      <c t="s" r="A108" s="4">
        <v>1103</v>
      </c>
      <c t="n" r="D108" s="6">
        <v>0</v>
      </c>
      <c t="n" r="E108" s="6">
        <v>0</v>
      </c>
    </row>
    <row r="109" spans="1:5">
      <c t="s" r="A109" s="4">
        <v>1115</v>
      </c>
      <c t="n" r="D109" s="6">
        <v>0</v>
      </c>
      <c t="n" r="E109" s="6">
        <v>0</v>
      </c>
    </row>
    <row r="110" spans="1:5">
      <c t="s" r="A110" s="3">
        <v>1105</v>
      </c>
    </row>
    <row r="111" spans="1:5">
      <c t="s" r="A111" s="4">
        <v>1106</v>
      </c>
      <c t="n" r="B111" s="6">
        <v>-249</v>
      </c>
      <c t="n" r="C111" s="6">
        <v>-142</v>
      </c>
      <c t="n" r="D111" s="6">
        <v>-249</v>
      </c>
      <c t="n" r="E111" s="6">
        <v>-497</v>
      </c>
    </row>
    <row r="112" spans="1:5">
      <c t="s" r="A112" s="4">
        <v>1107</v>
      </c>
      <c t="n" r="B112" s="6">
        <v>0</v>
      </c>
      <c t="n" r="C112" s="6">
        <v>0</v>
      </c>
      <c t="n" r="D112" s="6">
        <v>0</v>
      </c>
      <c t="n" r="E112" s="6">
        <v>0</v>
      </c>
    </row>
    <row r="113" spans="1:5">
      <c t="s" r="A113" s="4">
        <v>1116</v>
      </c>
      <c t="n" r="B113" s="6">
        <v>56469</v>
      </c>
      <c t="n" r="C113" s="6">
        <v>0</v>
      </c>
      <c t="n" r="D113" s="6">
        <v>56469</v>
      </c>
      <c t="n" r="E113" s="6">
        <v>0</v>
      </c>
    </row>
    <row r="114" spans="1:5">
      <c t="s" r="A114" s="4">
        <v>1109</v>
      </c>
      <c t="n" r="B114" s="6">
        <v>0</v>
      </c>
      <c t="n" r="C114" s="6">
        <v>0</v>
      </c>
      <c t="n" r="D114" s="6">
        <v>0</v>
      </c>
      <c t="n" r="E114" s="6">
        <v>0</v>
      </c>
    </row>
    <row r="115" spans="1:5">
      <c t="s" r="A115" s="4">
        <v>1110</v>
      </c>
      <c t="n" r="B115" s="6">
        <v>-3860</v>
      </c>
      <c t="n" r="C115" s="6">
        <v>-1293</v>
      </c>
      <c t="n" r="D115" s="6">
        <v>-4683</v>
      </c>
      <c t="n" r="E115" s="6">
        <v>-7530</v>
      </c>
    </row>
    <row r="116" spans="1:5">
      <c t="s" r="A116" s="4">
        <v>1117</v>
      </c>
      <c t="n" r="B116" s="6">
        <v>0</v>
      </c>
      <c t="n" r="C116" s="6">
        <v>0</v>
      </c>
      <c t="n" r="D116" s="6">
        <v>0</v>
      </c>
      <c t="n" r="E116" s="6">
        <v>0</v>
      </c>
    </row>
    <row r="117" spans="1:5">
      <c t="s" r="A117" s="4">
        <v>1030</v>
      </c>
      <c t="n" r="B117" s="6">
        <v>0</v>
      </c>
      <c t="n" r="C117" s="6">
        <v>0</v>
      </c>
      <c t="n" r="D117" s="6">
        <v>0</v>
      </c>
      <c t="n" r="E117" s="6">
        <v>0</v>
      </c>
    </row>
    <row r="118" spans="1:5">
      <c t="s" r="A118" s="4">
        <v>1112</v>
      </c>
      <c t="n" r="B118" s="6">
        <v>53285</v>
      </c>
      <c t="n" r="C118" s="6">
        <v>2563</v>
      </c>
      <c t="n" r="D118" s="6">
        <v>53285</v>
      </c>
      <c t="n" r="E118" s="6">
        <v>2563</v>
      </c>
    </row>
    <row r="119" spans="1:5">
      <c t="s" r="A119" s="4">
        <v>1113</v>
      </c>
      <c t="n" r="B119" s="6">
        <v>0</v>
      </c>
      <c t="n" r="C119" s="6">
        <v>-142</v>
      </c>
      <c t="n" r="D119" s="7">
        <v>0</v>
      </c>
      <c t="n" r="E119" s="7">
        <v>-497</v>
      </c>
    </row>
    <row r="120" spans="1:5">
      <c t="s" r="A120" s="3">
        <v>1101</v>
      </c>
    </row>
    <row r="121" spans="1:5">
      <c t="s" r="A121" s="4">
        <v>1103</v>
      </c>
      <c t="n" r="B121" s="6">
        <v>0</v>
      </c>
      <c t="n" r="C121" s="6">
        <v>0</v>
      </c>
    </row>
    <row r="122" spans="1:5">
      <c t="s" r="A122" s="4">
        <v>1104</v>
      </c>
      <c t="n" r="B122" s="7">
        <v>0</v>
      </c>
      <c t="n" r="C122" s="7">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COUNTING STANDARDS UPDATE</vt:lpstr>
      <vt:lpstr>ACQUISITION OF FIRSTMERIT CORPO</vt:lpstr>
      <vt:lpstr>LOANS _ LEASES AND ALLOWANCE FO</vt:lpstr>
      <vt:lpstr>AVAILABLE-FOR-SALE AND OTHER SE</vt:lpstr>
      <vt:lpstr>HELD-TO-MATURITY SECURITIES</vt:lpstr>
      <vt:lpstr>LOAN SALES AND SECURITIZATIONS</vt:lpstr>
      <vt:lpstr>GOODWILL AND OTHER INTANGIBLE A</vt:lpstr>
      <vt:lpstr>LONG-TERM DEBT</vt:lpstr>
      <vt:lpstr>OTHER COMPREHENSIVE INCOME</vt:lpstr>
      <vt:lpstr>SHAREHOLDERS' EQUITY SHAREHOLDE</vt:lpstr>
      <vt:lpstr>EARNINGS PER SHARE</vt:lpstr>
      <vt:lpstr>SHARE-BASED COMPENSATION SHARE-</vt:lpstr>
      <vt:lpstr>BENEFIT PLANS</vt:lpstr>
      <vt:lpstr>FAIR VALUES OF ASSETS AND LIABI</vt:lpstr>
      <vt:lpstr>DERIVATIVE FINANCIAL INSTRUMENT</vt:lpstr>
      <vt:lpstr>VIEs</vt:lpstr>
      <vt:lpstr>COMMITMENTS AND CONTINGENT LIAB</vt:lpstr>
      <vt:lpstr>SEGMENT REPORTING</vt:lpstr>
      <vt:lpstr>ACCOUNTING STANDARDS UPDATE (Po</vt:lpstr>
      <vt:lpstr>ACQUISITION OF FIRSTMERIT COR29</vt:lpstr>
      <vt:lpstr>LOANS _ LEASES AND ALLOWANCE 30</vt:lpstr>
      <vt:lpstr>AVAILABLE-FOR-SALE AND OTHER 31</vt:lpstr>
      <vt:lpstr>HELD-TO-MATURITY SECURITIES (Ta</vt:lpstr>
      <vt:lpstr>LOAN SALES AND SECURITIZATIONS </vt:lpstr>
      <vt:lpstr>GOODWILL AND OTHER INTANGIBLE34</vt:lpstr>
      <vt:lpstr>OTHER COMPREHENSIVE INCOME (Tab</vt:lpstr>
      <vt:lpstr>EARNINGS PER SHARE (Tables)</vt:lpstr>
      <vt:lpstr>SHARE-BASED COMPENSATION SHAR37</vt:lpstr>
      <vt:lpstr>BENEFIT PLANS (Tables)</vt:lpstr>
      <vt:lpstr>FAIR VALUES OF ASSETS AND LIA39</vt:lpstr>
      <vt:lpstr>DERIVATIVE FINANCIAL INSTRUME40</vt:lpstr>
      <vt:lpstr>VIEs (Tables)</vt:lpstr>
      <vt:lpstr>COMMITMENTS AND CONTINGENT LI42</vt:lpstr>
      <vt:lpstr>SEGMENT REPORTING (Tables)</vt:lpstr>
      <vt:lpstr>ACQUISITION OF FIRSTMERIT COR44</vt:lpstr>
      <vt:lpstr>ACQUISITION OF FIRSTMERIT COR45</vt:lpstr>
      <vt:lpstr>ACQUISITION OF FIRSTMERIT COR46</vt:lpstr>
      <vt:lpstr>LOANS _ LEASES AND ALLOWANCE 47</vt:lpstr>
      <vt:lpstr>LOANS _ LEASES AND ALLOWANCE 48</vt:lpstr>
      <vt:lpstr>LOANS _ LEASES AND ALLOWANCE 49</vt:lpstr>
      <vt:lpstr>LOANS _ LEASES AND ALLOWANCE 50</vt:lpstr>
      <vt:lpstr>LOANS _ LEASES AND ALLOWANCE 51</vt:lpstr>
      <vt:lpstr>LOANS _ LEASES AND ALLOWANCE 52</vt:lpstr>
      <vt:lpstr>LOANS _ LEASES AND ALLOWANCE 53</vt:lpstr>
      <vt:lpstr>LOANS _ LEASES AND ALLOWANCE 54</vt:lpstr>
      <vt:lpstr>LOANS _ LEASES AND ALLOWANCE 55</vt:lpstr>
      <vt:lpstr>LOANS _ LEASES AND ALLOWANCE 56</vt:lpstr>
      <vt:lpstr>LOANS _ LEASES AND ALLOWANCE 57</vt:lpstr>
      <vt:lpstr>LOANS _ LEASES AND ALLOWANCE 58</vt:lpstr>
      <vt:lpstr>LOANS _ LEASES AND ALLOWANCE 59</vt:lpstr>
      <vt:lpstr>LOANS _ LEASES AND ALLOWANCE 60</vt:lpstr>
      <vt:lpstr>AVAILABLE-FOR-SALE AND OTHER 61</vt:lpstr>
      <vt:lpstr>AVAILABLE-FOR-SALE AND OTHER 62</vt:lpstr>
      <vt:lpstr>AVAILABLE-FOR-SALE AND OTHER 63</vt:lpstr>
      <vt:lpstr>AVAILABLE-FOR-SALE AND OTHER 64</vt:lpstr>
      <vt:lpstr>AVAILABLE-FOR-SALE AND OTHER 65</vt:lpstr>
      <vt:lpstr>AVAILABLE-FOR-SALE AND OTHER 66</vt:lpstr>
      <vt:lpstr>AVAILABLE-FOR-SALE AND OTHER 67</vt:lpstr>
      <vt:lpstr>HELD-TO-MATURITY SECURITIES - N</vt:lpstr>
      <vt:lpstr>HELD-TO-MATURITY SECURITIES - C</vt:lpstr>
      <vt:lpstr>HELD-TO-MATURITY SECURITIES - A</vt:lpstr>
      <vt:lpstr>HELD-TO-MATURITY SECURITIES -71</vt:lpstr>
      <vt:lpstr>LOAN SALES AND SECURITIZATION72</vt:lpstr>
      <vt:lpstr>LOAN SALES AND SECURITIZATION73</vt:lpstr>
      <vt:lpstr>LOAN SALES AND SECURITIZATION74</vt:lpstr>
      <vt:lpstr>LOAN SALES AND SECURITIZATION75</vt:lpstr>
      <vt:lpstr>LOAN SALES AND SECURITIZATION76</vt:lpstr>
      <vt:lpstr>LOAN SALES AND SECURITIZATION77</vt:lpstr>
      <vt:lpstr>LOAN SALES AND SECURITIZATION78</vt:lpstr>
      <vt:lpstr>LOAN SALES AND SECURITIZATION79</vt:lpstr>
      <vt:lpstr>LOAN SALES AND SECURITIZATION80</vt:lpstr>
      <vt:lpstr>LOAN SALES AND SECURITIZATION81</vt:lpstr>
      <vt:lpstr>LOAN SALES AND SECURITIZATION82</vt:lpstr>
      <vt:lpstr>GOODWILL AND OTHER INTANGIBLE83</vt:lpstr>
      <vt:lpstr>GOODWILL AND OTHER INTANGIBLE84</vt:lpstr>
      <vt:lpstr>GOODWILL AND OTHER INTANGIBLE85</vt:lpstr>
      <vt:lpstr>GOODWILL AND OTHER INTANGIBLE86</vt:lpstr>
      <vt:lpstr>LONG-TERM DEBT (Details)</vt:lpstr>
      <vt:lpstr>OTHER COMPREHENSIVE INCOME - Ac</vt:lpstr>
      <vt:lpstr>OTHER COMPREHENSIVE INCOME OTHE</vt:lpstr>
      <vt:lpstr>OTHER COMPREHENSIVE INCOME - Re</vt:lpstr>
      <vt:lpstr>SHAREHOLDERS' EQUITY (Details)</vt:lpstr>
      <vt:lpstr>EARNINGS PER SHARE (Details)</vt:lpstr>
      <vt:lpstr>SHARE-BASED COMPENSATION SHAR93</vt:lpstr>
      <vt:lpstr>BENEFIT PLANS - Narrative (Deta</vt:lpstr>
      <vt:lpstr>BENEFIT PLANS - Net Periodic Be</vt:lpstr>
      <vt:lpstr>BENEFIT PLANS - Fair Value of P</vt:lpstr>
      <vt:lpstr>BENEFIT PLANS - Costs of Retire</vt:lpstr>
      <vt:lpstr>FAIR VALUES OF ASSETS AND LIA98</vt:lpstr>
      <vt:lpstr>FAIR VALUES OF ASSETS AND LIA99</vt:lpstr>
      <vt:lpstr>FAIR VALUES OF ASSETS AND LI100</vt:lpstr>
      <vt:lpstr>FAIR VALUES OF ASSETS AND LI101</vt:lpstr>
      <vt:lpstr>FAIR VALUES OF ASSETS AND LI102</vt:lpstr>
      <vt:lpstr>FAIR VALUES OF ASSETS AND LI103</vt:lpstr>
      <vt:lpstr>FAIR VALUES OF ASSETS AND LI104</vt:lpstr>
      <vt:lpstr>FAIR VALUES OF ASSETS AND LI105</vt:lpstr>
      <vt:lpstr>DERIVATIVE FINANCIAL INSTRUM106</vt:lpstr>
      <vt:lpstr>DERIVATIVE FINANCIAL INSTRUM107</vt:lpstr>
      <vt:lpstr>DERIVATIVE FINANCIAL INSTRUM108</vt:lpstr>
      <vt:lpstr>DERIVATIVE FINANCIAL INSTRUM109</vt:lpstr>
      <vt:lpstr>DERIVATIVE FINANCIAL INSTRUM110</vt:lpstr>
      <vt:lpstr>DERIVATIVE FINANCIAL INSTRUM111</vt:lpstr>
      <vt:lpstr>DERIVATIVE FINANCIAL INSTRUM112</vt:lpstr>
      <vt:lpstr>DERIVATIVE FINANCIAL INSTRUM113</vt:lpstr>
      <vt:lpstr>DERIVATIVE FINANCIAL INSTRUM114</vt:lpstr>
      <vt:lpstr>DERIVATIVE FINANCIAL INSTRUM115</vt:lpstr>
      <vt:lpstr>VIEs - Narrative (Details)</vt:lpstr>
      <vt:lpstr>VIEs - Consolidated (Details)</vt:lpstr>
      <vt:lpstr>VIEs - Unconsolidated VIEs (Det</vt:lpstr>
      <vt:lpstr>VIEs - Trust preferred Securiti</vt:lpstr>
      <vt:lpstr>VIEs - Low Income Housing Tax C</vt:lpstr>
      <vt:lpstr>COMMITMENTS AND CONTINGENT L121</vt:lpstr>
      <vt:lpstr>COMMITMENTS AND CONTINGENT L122</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6:51Z</dcterms:created>
  <dcterms:modified xmlns:dcterms="http://purl.org/dc/terms/" xmlns:xsi="http://www.w3.org/2001/XMLSchema-instance" xsi:type="dcterms:W3CDTF">2016-11-08T16:06:51Z</dcterms:modified>
  <dc:title xmlns:dc="http://purl.org/dc/elements/1.1/">Untitled</dc:title>
  <dc:description xmlns:dc="http://purl.org/dc/elements/1.1/"/>
  <dc:subject xmlns:dc="http://purl.org/dc/elements/1.1/"/>
  <cp:keywords/>
  <cp:category/>
</cp:coreProperties>
</file>